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roup's business and general in"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Acquisitions and disposals" sheetId="9" state="visible" r:id="rId9"/>
    <sheet xmlns:r="http://schemas.openxmlformats.org/officeDocument/2006/relationships" name="Financial risk management" sheetId="10" state="visible" r:id="rId10"/>
    <sheet xmlns:r="http://schemas.openxmlformats.org/officeDocument/2006/relationships" name="Segment reporting" sheetId="11" state="visible" r:id="rId11"/>
    <sheet xmlns:r="http://schemas.openxmlformats.org/officeDocument/2006/relationships" name="Information about subsidiaries" sheetId="12" state="visible" r:id="rId12"/>
    <sheet xmlns:r="http://schemas.openxmlformats.org/officeDocument/2006/relationships" name="Interests in joint ventures"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Financial instruments by catego" sheetId="18" state="visible" r:id="rId18"/>
    <sheet xmlns:r="http://schemas.openxmlformats.org/officeDocument/2006/relationships" name="Trade and other receivables" sheetId="19" state="visible" r:id="rId19"/>
    <sheet xmlns:r="http://schemas.openxmlformats.org/officeDocument/2006/relationships" name="Cash flow and cash equivalent i" sheetId="20" state="visible" r:id="rId20"/>
    <sheet xmlns:r="http://schemas.openxmlformats.org/officeDocument/2006/relationships" name="Shareholders' equity" sheetId="21" state="visible" r:id="rId21"/>
    <sheet xmlns:r="http://schemas.openxmlformats.org/officeDocument/2006/relationships" name="Trade and other payables" sheetId="22" state="visible" r:id="rId22"/>
    <sheet xmlns:r="http://schemas.openxmlformats.org/officeDocument/2006/relationships" name="Borrowings" sheetId="23" state="visible" r:id="rId23"/>
    <sheet xmlns:r="http://schemas.openxmlformats.org/officeDocument/2006/relationships" name="Provisions" sheetId="24" state="visible" r:id="rId24"/>
    <sheet xmlns:r="http://schemas.openxmlformats.org/officeDocument/2006/relationships" name="Current and deferred income tax" sheetId="25" state="visible" r:id="rId25"/>
    <sheet xmlns:r="http://schemas.openxmlformats.org/officeDocument/2006/relationships" name="Employee benefits" sheetId="26" state="visible" r:id="rId26"/>
    <sheet xmlns:r="http://schemas.openxmlformats.org/officeDocument/2006/relationships" name="Equity Incentive Plan" sheetId="27" state="visible" r:id="rId27"/>
    <sheet xmlns:r="http://schemas.openxmlformats.org/officeDocument/2006/relationships" name="Leases" sheetId="28" state="visible" r:id="rId28"/>
    <sheet xmlns:r="http://schemas.openxmlformats.org/officeDocument/2006/relationships" name="Revenues" sheetId="29" state="visible" r:id="rId29"/>
    <sheet xmlns:r="http://schemas.openxmlformats.org/officeDocument/2006/relationships" name="Expenses by nature" sheetId="30" state="visible" r:id="rId30"/>
    <sheet xmlns:r="http://schemas.openxmlformats.org/officeDocument/2006/relationships" name="Other operating results, net" sheetId="31" state="visible" r:id="rId31"/>
    <sheet xmlns:r="http://schemas.openxmlformats.org/officeDocument/2006/relationships" name="Financial results, net" sheetId="32" state="visible" r:id="rId32"/>
    <sheet xmlns:r="http://schemas.openxmlformats.org/officeDocument/2006/relationships" name="Earnings per share" sheetId="33" state="visible" r:id="rId33"/>
    <sheet xmlns:r="http://schemas.openxmlformats.org/officeDocument/2006/relationships" name="Related Party transactions" sheetId="34" state="visible" r:id="rId34"/>
    <sheet xmlns:r="http://schemas.openxmlformats.org/officeDocument/2006/relationships" name="CNV General Resolution N 622_13" sheetId="35" state="visible" r:id="rId35"/>
    <sheet xmlns:r="http://schemas.openxmlformats.org/officeDocument/2006/relationships" name="Foreign currency assets and lia" sheetId="36" state="visible" r:id="rId36"/>
    <sheet xmlns:r="http://schemas.openxmlformats.org/officeDocument/2006/relationships" name="Barter transactions" sheetId="37" state="visible" r:id="rId37"/>
    <sheet xmlns:r="http://schemas.openxmlformats.org/officeDocument/2006/relationships" name="CNV General Ruling N 629_14 Sto"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Significant judgments, key as_2" sheetId="42" state="visible" r:id="rId42"/>
    <sheet xmlns:r="http://schemas.openxmlformats.org/officeDocument/2006/relationships" name="Financial Risk Management (Tabl" sheetId="43" state="visible" r:id="rId43"/>
    <sheet xmlns:r="http://schemas.openxmlformats.org/officeDocument/2006/relationships" name="Segment reporting  (Tables)" sheetId="44" state="visible" r:id="rId44"/>
    <sheet xmlns:r="http://schemas.openxmlformats.org/officeDocument/2006/relationships" name="Information about subsidiaries " sheetId="45" state="visible" r:id="rId45"/>
    <sheet xmlns:r="http://schemas.openxmlformats.org/officeDocument/2006/relationships" name="Interests in joint ventures (Ta" sheetId="46" state="visible" r:id="rId46"/>
    <sheet xmlns:r="http://schemas.openxmlformats.org/officeDocument/2006/relationships" name="Investment properties (Tables)" sheetId="47" state="visible" r:id="rId47"/>
    <sheet xmlns:r="http://schemas.openxmlformats.org/officeDocument/2006/relationships" name="Property, plant and equipment (" sheetId="48" state="visible" r:id="rId48"/>
    <sheet xmlns:r="http://schemas.openxmlformats.org/officeDocument/2006/relationships" name="Trading properties (Tables)" sheetId="49" state="visible" r:id="rId49"/>
    <sheet xmlns:r="http://schemas.openxmlformats.org/officeDocument/2006/relationships" name="Intangible assets (Tables)" sheetId="50" state="visible" r:id="rId50"/>
    <sheet xmlns:r="http://schemas.openxmlformats.org/officeDocument/2006/relationships" name="Financial instruments by cate_2" sheetId="51" state="visible" r:id="rId51"/>
    <sheet xmlns:r="http://schemas.openxmlformats.org/officeDocument/2006/relationships" name="Trade and other receivables (Ta" sheetId="52" state="visible" r:id="rId52"/>
    <sheet xmlns:r="http://schemas.openxmlformats.org/officeDocument/2006/relationships" name="Cash flow and cash equivalent_2" sheetId="53" state="visible" r:id="rId53"/>
    <sheet xmlns:r="http://schemas.openxmlformats.org/officeDocument/2006/relationships" name="Shareholders' Equity (Tables)" sheetId="54" state="visible" r:id="rId54"/>
    <sheet xmlns:r="http://schemas.openxmlformats.org/officeDocument/2006/relationships" name="Trade and other payables (Table" sheetId="55" state="visible" r:id="rId55"/>
    <sheet xmlns:r="http://schemas.openxmlformats.org/officeDocument/2006/relationships" name="Borrowings (Tables)" sheetId="56" state="visible" r:id="rId56"/>
    <sheet xmlns:r="http://schemas.openxmlformats.org/officeDocument/2006/relationships" name="Provisions (Tables)" sheetId="57" state="visible" r:id="rId57"/>
    <sheet xmlns:r="http://schemas.openxmlformats.org/officeDocument/2006/relationships" name="Current and deferred income t_2" sheetId="58" state="visible" r:id="rId58"/>
    <sheet xmlns:r="http://schemas.openxmlformats.org/officeDocument/2006/relationships" name="Leases (Tables)" sheetId="59" state="visible" r:id="rId59"/>
    <sheet xmlns:r="http://schemas.openxmlformats.org/officeDocument/2006/relationships" name="Revenues (Tables)" sheetId="60" state="visible" r:id="rId60"/>
    <sheet xmlns:r="http://schemas.openxmlformats.org/officeDocument/2006/relationships" name="Expenses by nature (Tables)" sheetId="61" state="visible" r:id="rId61"/>
    <sheet xmlns:r="http://schemas.openxmlformats.org/officeDocument/2006/relationships" name="Other operating results, net (T" sheetId="62" state="visible" r:id="rId62"/>
    <sheet xmlns:r="http://schemas.openxmlformats.org/officeDocument/2006/relationships" name="Financial results, net (Tables)" sheetId="63" state="visible" r:id="rId63"/>
    <sheet xmlns:r="http://schemas.openxmlformats.org/officeDocument/2006/relationships" name="Earnings per share (Tables)" sheetId="64" state="visible" r:id="rId64"/>
    <sheet xmlns:r="http://schemas.openxmlformats.org/officeDocument/2006/relationships" name="Related party transactions (Tab" sheetId="65" state="visible" r:id="rId65"/>
    <sheet xmlns:r="http://schemas.openxmlformats.org/officeDocument/2006/relationships" name="CNV General Resolution N 622__2" sheetId="66" state="visible" r:id="rId66"/>
    <sheet xmlns:r="http://schemas.openxmlformats.org/officeDocument/2006/relationships" name="Foreign currency assets and l_2" sheetId="67" state="visible" r:id="rId67"/>
    <sheet xmlns:r="http://schemas.openxmlformats.org/officeDocument/2006/relationships" name="CNV General Ruling N 629_14 S_2" sheetId="68" state="visible" r:id="rId68"/>
    <sheet xmlns:r="http://schemas.openxmlformats.org/officeDocument/2006/relationships" name="Summary of significant accoun_4" sheetId="69" state="visible" r:id="rId69"/>
    <sheet xmlns:r="http://schemas.openxmlformats.org/officeDocument/2006/relationships" name="Acquisitions and disposals (Det" sheetId="70" state="visible" r:id="rId70"/>
    <sheet xmlns:r="http://schemas.openxmlformats.org/officeDocument/2006/relationships" name="Financial risk management (Deta" sheetId="71" state="visible" r:id="rId71"/>
    <sheet xmlns:r="http://schemas.openxmlformats.org/officeDocument/2006/relationships" name="Financial risk management (De_2" sheetId="72" state="visible" r:id="rId72"/>
    <sheet xmlns:r="http://schemas.openxmlformats.org/officeDocument/2006/relationships" name="Financial risk management (De_3" sheetId="73" state="visible" r:id="rId73"/>
    <sheet xmlns:r="http://schemas.openxmlformats.org/officeDocument/2006/relationships" name="Segment reporting (Details)" sheetId="74" state="visible" r:id="rId74"/>
    <sheet xmlns:r="http://schemas.openxmlformats.org/officeDocument/2006/relationships" name="Information about subsidiarie_2" sheetId="75" state="visible" r:id="rId75"/>
    <sheet xmlns:r="http://schemas.openxmlformats.org/officeDocument/2006/relationships" name="Information about subsidiarie_3" sheetId="76" state="visible" r:id="rId76"/>
    <sheet xmlns:r="http://schemas.openxmlformats.org/officeDocument/2006/relationships" name="Interests in joint ventures (De" sheetId="77" state="visible" r:id="rId77"/>
    <sheet xmlns:r="http://schemas.openxmlformats.org/officeDocument/2006/relationships" name="Interests in joint ventures (_2" sheetId="78" state="visible" r:id="rId78"/>
    <sheet xmlns:r="http://schemas.openxmlformats.org/officeDocument/2006/relationships" name="Interests in joint ventures (_3" sheetId="79" state="visible" r:id="rId79"/>
    <sheet xmlns:r="http://schemas.openxmlformats.org/officeDocument/2006/relationships" name="Investment properties (Details)" sheetId="80" state="visible" r:id="rId80"/>
    <sheet xmlns:r="http://schemas.openxmlformats.org/officeDocument/2006/relationships" name="Investment properties (Details " sheetId="81" state="visible" r:id="rId81"/>
    <sheet xmlns:r="http://schemas.openxmlformats.org/officeDocument/2006/relationships" name="Investment properties (Detail_2" sheetId="82" state="visible" r:id="rId82"/>
    <sheet xmlns:r="http://schemas.openxmlformats.org/officeDocument/2006/relationships" name="Investment properties (Detail_3" sheetId="83" state="visible" r:id="rId83"/>
    <sheet xmlns:r="http://schemas.openxmlformats.org/officeDocument/2006/relationships" name="Investment properties (Detail_4" sheetId="84" state="visible" r:id="rId84"/>
    <sheet xmlns:r="http://schemas.openxmlformats.org/officeDocument/2006/relationships" name="Property, plant and equipment_2" sheetId="85" state="visible" r:id="rId85"/>
    <sheet xmlns:r="http://schemas.openxmlformats.org/officeDocument/2006/relationships" name="Property, plant and equipment_3" sheetId="86" state="visible" r:id="rId86"/>
    <sheet xmlns:r="http://schemas.openxmlformats.org/officeDocument/2006/relationships" name="Property, plant and equipment_4" sheetId="87" state="visible" r:id="rId87"/>
    <sheet xmlns:r="http://schemas.openxmlformats.org/officeDocument/2006/relationships" name="Trading properties (Details)" sheetId="88" state="visible" r:id="rId88"/>
    <sheet xmlns:r="http://schemas.openxmlformats.org/officeDocument/2006/relationships" name="Trading properties (Details 1)" sheetId="89" state="visible" r:id="rId89"/>
    <sheet xmlns:r="http://schemas.openxmlformats.org/officeDocument/2006/relationships" name="Intangible assets (Details)" sheetId="90" state="visible" r:id="rId90"/>
    <sheet xmlns:r="http://schemas.openxmlformats.org/officeDocument/2006/relationships" name="Intangible assets (Details Narr" sheetId="91" state="visible" r:id="rId91"/>
    <sheet xmlns:r="http://schemas.openxmlformats.org/officeDocument/2006/relationships" name="Financial instruments by cate_3" sheetId="92" state="visible" r:id="rId92"/>
    <sheet xmlns:r="http://schemas.openxmlformats.org/officeDocument/2006/relationships" name="Financial instruments by cate_4" sheetId="93" state="visible" r:id="rId93"/>
    <sheet xmlns:r="http://schemas.openxmlformats.org/officeDocument/2006/relationships" name="Financial instruments by cate_5" sheetId="94" state="visible" r:id="rId94"/>
    <sheet xmlns:r="http://schemas.openxmlformats.org/officeDocument/2006/relationships" name="Financial instruments by cate_6" sheetId="95" state="visible" r:id="rId95"/>
    <sheet xmlns:r="http://schemas.openxmlformats.org/officeDocument/2006/relationships" name="Trade and other receivables (De" sheetId="96" state="visible" r:id="rId96"/>
    <sheet xmlns:r="http://schemas.openxmlformats.org/officeDocument/2006/relationships" name="Trade and other receivables (_2" sheetId="97" state="visible" r:id="rId97"/>
    <sheet xmlns:r="http://schemas.openxmlformats.org/officeDocument/2006/relationships" name="Trade and other receivables (_3" sheetId="98" state="visible" r:id="rId98"/>
    <sheet xmlns:r="http://schemas.openxmlformats.org/officeDocument/2006/relationships" name="Cash flow and cash equivalent_3" sheetId="99" state="visible" r:id="rId99"/>
    <sheet xmlns:r="http://schemas.openxmlformats.org/officeDocument/2006/relationships" name="Cash flow and cash equivalent_4" sheetId="100" state="visible" r:id="rId100"/>
    <sheet xmlns:r="http://schemas.openxmlformats.org/officeDocument/2006/relationships" name="Cash flow and cash equivalent_5" sheetId="101" state="visible" r:id="rId101"/>
    <sheet xmlns:r="http://schemas.openxmlformats.org/officeDocument/2006/relationships" name="Shareholders' equity (Details)" sheetId="102" state="visible" r:id="rId102"/>
    <sheet xmlns:r="http://schemas.openxmlformats.org/officeDocument/2006/relationships" name="Shareholders' equity (Details N" sheetId="103" state="visible" r:id="rId103"/>
    <sheet xmlns:r="http://schemas.openxmlformats.org/officeDocument/2006/relationships" name="Trade and other payables (Detai" sheetId="104" state="visible" r:id="rId104"/>
    <sheet xmlns:r="http://schemas.openxmlformats.org/officeDocument/2006/relationships" name="Trade and other payables (Det_2" sheetId="105" state="visible" r:id="rId105"/>
    <sheet xmlns:r="http://schemas.openxmlformats.org/officeDocument/2006/relationships" name="Borrowings (Details)" sheetId="106" state="visible" r:id="rId106"/>
    <sheet xmlns:r="http://schemas.openxmlformats.org/officeDocument/2006/relationships" name="Borrowings (Details 1)" sheetId="107" state="visible" r:id="rId107"/>
    <sheet xmlns:r="http://schemas.openxmlformats.org/officeDocument/2006/relationships" name="Borrowings (Details 2)" sheetId="108" state="visible" r:id="rId108"/>
    <sheet xmlns:r="http://schemas.openxmlformats.org/officeDocument/2006/relationships" name="Borrowings (Details 3)" sheetId="109" state="visible" r:id="rId109"/>
    <sheet xmlns:r="http://schemas.openxmlformats.org/officeDocument/2006/relationships" name="Borrowings (Details 4)" sheetId="110" state="visible" r:id="rId110"/>
    <sheet xmlns:r="http://schemas.openxmlformats.org/officeDocument/2006/relationships" name="Borrowings (Details Narrative)" sheetId="111" state="visible" r:id="rId111"/>
    <sheet xmlns:r="http://schemas.openxmlformats.org/officeDocument/2006/relationships" name="Provisions (Details)" sheetId="112" state="visible" r:id="rId112"/>
    <sheet xmlns:r="http://schemas.openxmlformats.org/officeDocument/2006/relationships" name="Current and deferred income t_3" sheetId="113" state="visible" r:id="rId113"/>
    <sheet xmlns:r="http://schemas.openxmlformats.org/officeDocument/2006/relationships" name="Current and deferred income t_4" sheetId="114" state="visible" r:id="rId114"/>
    <sheet xmlns:r="http://schemas.openxmlformats.org/officeDocument/2006/relationships" name="Current and deferred income t_5" sheetId="115" state="visible" r:id="rId115"/>
    <sheet xmlns:r="http://schemas.openxmlformats.org/officeDocument/2006/relationships" name="Current and deferred income t_6" sheetId="116" state="visible" r:id="rId116"/>
    <sheet xmlns:r="http://schemas.openxmlformats.org/officeDocument/2006/relationships" name="Current and deferred income t_7" sheetId="117" state="visible" r:id="rId117"/>
    <sheet xmlns:r="http://schemas.openxmlformats.org/officeDocument/2006/relationships" name="Current and deferred income t_8" sheetId="118" state="visible" r:id="rId118"/>
    <sheet xmlns:r="http://schemas.openxmlformats.org/officeDocument/2006/relationships" name="Employee benefits (Details Narr" sheetId="119" state="visible" r:id="rId119"/>
    <sheet xmlns:r="http://schemas.openxmlformats.org/officeDocument/2006/relationships" name="Equity Incentive Plan (Details " sheetId="120" state="visible" r:id="rId120"/>
    <sheet xmlns:r="http://schemas.openxmlformats.org/officeDocument/2006/relationships" name="Leases (Details)" sheetId="121" state="visible" r:id="rId121"/>
    <sheet xmlns:r="http://schemas.openxmlformats.org/officeDocument/2006/relationships" name="Leases (Details 1)" sheetId="122" state="visible" r:id="rId122"/>
    <sheet xmlns:r="http://schemas.openxmlformats.org/officeDocument/2006/relationships" name="Leases (Details 2)" sheetId="123" state="visible" r:id="rId123"/>
    <sheet xmlns:r="http://schemas.openxmlformats.org/officeDocument/2006/relationships" name="Leases (Details 3)" sheetId="124" state="visible" r:id="rId124"/>
    <sheet xmlns:r="http://schemas.openxmlformats.org/officeDocument/2006/relationships" name="Revenues (Details)" sheetId="125" state="visible" r:id="rId125"/>
    <sheet xmlns:r="http://schemas.openxmlformats.org/officeDocument/2006/relationships" name="Expenses by nature (Details)" sheetId="126" state="visible" r:id="rId126"/>
    <sheet xmlns:r="http://schemas.openxmlformats.org/officeDocument/2006/relationships" name="Other operating results, net (D" sheetId="127" state="visible" r:id="rId127"/>
    <sheet xmlns:r="http://schemas.openxmlformats.org/officeDocument/2006/relationships" name="Financial results, net (Details" sheetId="128" state="visible" r:id="rId128"/>
    <sheet xmlns:r="http://schemas.openxmlformats.org/officeDocument/2006/relationships" name="Earnings per share (Details)" sheetId="129" state="visible" r:id="rId129"/>
    <sheet xmlns:r="http://schemas.openxmlformats.org/officeDocument/2006/relationships" name="Related party transactions (Det" sheetId="130" state="visible" r:id="rId130"/>
    <sheet xmlns:r="http://schemas.openxmlformats.org/officeDocument/2006/relationships" name="Related party transactions (D_2" sheetId="131" state="visible" r:id="rId131"/>
    <sheet xmlns:r="http://schemas.openxmlformats.org/officeDocument/2006/relationships" name="Related party transactions (D_3" sheetId="132" state="visible" r:id="rId132"/>
    <sheet xmlns:r="http://schemas.openxmlformats.org/officeDocument/2006/relationships" name="Related party transactions (D_4" sheetId="133" state="visible" r:id="rId133"/>
    <sheet xmlns:r="http://schemas.openxmlformats.org/officeDocument/2006/relationships" name="Foreign currency assets and l_3" sheetId="134" state="visible" r:id="rId134"/>
    <sheet xmlns:r="http://schemas.openxmlformats.org/officeDocument/2006/relationships" name="Subsequent events (Details Narr" sheetId="135" state="visible" r:id="rId135"/>
  </sheets>
  <definedNames/>
  <calcPr calcId="124519" fullCalcOnLoad="1"/>
</workbook>
</file>

<file path=xl/sharedStrings.xml><?xml version="1.0" encoding="utf-8"?>
<sst xmlns="http://schemas.openxmlformats.org/spreadsheetml/2006/main" uniqueCount="1414">
  <si>
    <t>Document and Entity Information</t>
  </si>
  <si>
    <t>12 Months Ended</t>
  </si>
  <si>
    <t>Jun. 30, 2018shares</t>
  </si>
  <si>
    <t>Document And Entity Information</t>
  </si>
  <si>
    <t>Entity Registrant Name</t>
  </si>
  <si>
    <t>IRSA PROPIEDADES COMERCIALES S.A.</t>
  </si>
  <si>
    <t>Entity Central Index Key</t>
  </si>
  <si>
    <t>Document Type</t>
  </si>
  <si>
    <t>20-F</t>
  </si>
  <si>
    <t>Trading Symbol</t>
  </si>
  <si>
    <t>IRCP</t>
  </si>
  <si>
    <t>Document Period End Date</t>
  </si>
  <si>
    <t>Jun. 30,
		2018</t>
  </si>
  <si>
    <t>Amendment Flag</t>
  </si>
  <si>
    <t>false</t>
  </si>
  <si>
    <t>Current Fiscal Year End Date</t>
  </si>
  <si>
    <t>--06-30</t>
  </si>
  <si>
    <t>Entity a Well-known Seasoned Issuer</t>
  </si>
  <si>
    <t>No</t>
  </si>
  <si>
    <t>Entity a Voluntary Filer</t>
  </si>
  <si>
    <t>Yes</t>
  </si>
  <si>
    <t>Entity's Reporting Status Current</t>
  </si>
  <si>
    <t>Entity Emerging Growth Company</t>
  </si>
  <si>
    <t>Entity Shell Company</t>
  </si>
  <si>
    <t>Entity Filer Category</t>
  </si>
  <si>
    <t>Accelerated Filer</t>
  </si>
  <si>
    <t>Entity Common Stock, Shares Outstanding</t>
  </si>
  <si>
    <t>Document Fiscal Period Focus</t>
  </si>
  <si>
    <t>FY</t>
  </si>
  <si>
    <t>Document Fiscal Year Focus</t>
  </si>
  <si>
    <t>Consolidated statements of financial position - ARS ($) $ in Thousands</t>
  </si>
  <si>
    <t>Jun. 30, 2018</t>
  </si>
  <si>
    <t>Jun. 30, 2017</t>
  </si>
  <si>
    <t>Non-current assets</t>
  </si>
  <si>
    <t>Investment properties</t>
  </si>
  <si>
    <t>Property, plant and equipment</t>
  </si>
  <si>
    <t>Trading properties</t>
  </si>
  <si>
    <t>Intangible assets</t>
  </si>
  <si>
    <t>Investments in associates and joint ventures</t>
  </si>
  <si>
    <t>Deferred income tax assets</t>
  </si>
  <si>
    <t>Income tax and minimum presumed income tax credits</t>
  </si>
  <si>
    <t>Trade and other receivables</t>
  </si>
  <si>
    <t>Investments in financial assets</t>
  </si>
  <si>
    <t>Total non-current assets</t>
  </si>
  <si>
    <t>Current Assets</t>
  </si>
  <si>
    <t xml:space="preserve"> </t>
  </si>
  <si>
    <t>Inventories</t>
  </si>
  <si>
    <t>Restricted assets</t>
  </si>
  <si>
    <t>Derivative financial instruments</t>
  </si>
  <si>
    <t>Cash and cash equivalents</t>
  </si>
  <si>
    <t>Total current assets</t>
  </si>
  <si>
    <t>TOTAL ASSETS</t>
  </si>
  <si>
    <t>SHAREHOLDERS' EQUITY</t>
  </si>
  <si>
    <t>Total capital and reserves attributable to equity holders of the parent</t>
  </si>
  <si>
    <t>Non-controlling interest</t>
  </si>
  <si>
    <t>TOTAL SHAREHOLDERS' EQUITY</t>
  </si>
  <si>
    <t>Non-current liabilities</t>
  </si>
  <si>
    <t>Trade and other payables</t>
  </si>
  <si>
    <t>Borrowings</t>
  </si>
  <si>
    <t>Deferred income tax liabilities</t>
  </si>
  <si>
    <t>Provisions</t>
  </si>
  <si>
    <t>Total non-current liabilities</t>
  </si>
  <si>
    <t>Current liabilities</t>
  </si>
  <si>
    <t>Income tax and minimum presumed income tax liabilities</t>
  </si>
  <si>
    <t>Payroll and social security liabilities</t>
  </si>
  <si>
    <t>Total current liabilities</t>
  </si>
  <si>
    <t>TOTAL LIABILITIES</t>
  </si>
  <si>
    <t>TOTAL SHAREHOLDERS' EQUITY AND LIABILITIES</t>
  </si>
  <si>
    <t>Consolidated statements of comprehensive income - ARS ($) $ in Thousands</t>
  </si>
  <si>
    <t>Jun. 30, 2016</t>
  </si>
  <si>
    <t>Profit or loss [abstract]</t>
  </si>
  <si>
    <t>Income from sales, rentals and services</t>
  </si>
  <si>
    <t>Income from expenses and collective promotion fund</t>
  </si>
  <si>
    <t>Operating costs</t>
  </si>
  <si>
    <t>Gross profit</t>
  </si>
  <si>
    <t>Net gain from fair value adjustments of investment properties</t>
  </si>
  <si>
    <t>General and administrative expenses</t>
  </si>
  <si>
    <t>Selling expenses</t>
  </si>
  <si>
    <t>Other operating results, net</t>
  </si>
  <si>
    <t>Profit from operations</t>
  </si>
  <si>
    <t>Share of profit of associates and joint ventures</t>
  </si>
  <si>
    <t>Profit from operations before financing and taxation</t>
  </si>
  <si>
    <t>Finance income</t>
  </si>
  <si>
    <t>Finance cost</t>
  </si>
  <si>
    <t>Other financial results</t>
  </si>
  <si>
    <t>Financial results, net</t>
  </si>
  <si>
    <t>Profit before income tax</t>
  </si>
  <si>
    <t>Income tax expense</t>
  </si>
  <si>
    <t>Profit for the year</t>
  </si>
  <si>
    <t>Total comprehensive income for the year</t>
  </si>
  <si>
    <t>Attributable to:</t>
  </si>
  <si>
    <t>Equity holders of the parent</t>
  </si>
  <si>
    <t>Profit per share attributable to equity holders of the parent for the year (Note 28):</t>
  </si>
  <si>
    <t>Basic (in pesos per share)</t>
  </si>
  <si>
    <t>Diluted (in pesos per share)</t>
  </si>
  <si>
    <t>Consolidated statements of changes in shareholders' equity - ARS ($) $ in Thousands</t>
  </si>
  <si>
    <t>Share Capital [Member]</t>
  </si>
  <si>
    <t>Inflation Adjustment of Share Capital [Member]</t>
  </si>
  <si>
    <t>Share Premium [Member]</t>
  </si>
  <si>
    <t>Legal Reserves [Member]</t>
  </si>
  <si>
    <t>Reserve For Future Dividends [Member]</t>
  </si>
  <si>
    <t>Special Reserve Cnv 609/12 [Member]</t>
  </si>
  <si>
    <t>Special Reserve [Member]</t>
  </si>
  <si>
    <t>Changes In Non-Controlling Interests [Member]</t>
  </si>
  <si>
    <t>Retained Earnings [Member]</t>
  </si>
  <si>
    <t>Subtotal [Member]</t>
  </si>
  <si>
    <t>Non-Controlling Interests [Member]</t>
  </si>
  <si>
    <t>Total</t>
  </si>
  <si>
    <t>Beginning of the year at Jun. 30, 2015</t>
  </si>
  <si>
    <t>Changes In Equity [Roll Forward]</t>
  </si>
  <si>
    <t>Comprehensive income for the year</t>
  </si>
  <si>
    <t>Assignment of results - Shareholders' meeting</t>
  </si>
  <si>
    <t>[1]</t>
  </si>
  <si>
    <t>Dividends distribution to non-controlling interest</t>
  </si>
  <si>
    <t>Reduction of capital contribution of non-controlling interest</t>
  </si>
  <si>
    <t>Ending of the year at Jun. 30, 2016</t>
  </si>
  <si>
    <t>Assignment of results - Shareholders' meeting of April5, 2017</t>
  </si>
  <si>
    <t>Changes in non-controlling interest</t>
  </si>
  <si>
    <t>Incorporation as result of business combination</t>
  </si>
  <si>
    <t>Ending of the year at Jun. 30, 2017</t>
  </si>
  <si>
    <t>Equity contributions of the non-controling interest</t>
  </si>
  <si>
    <t>Ending of the year at Jun. 30, 2018</t>
  </si>
  <si>
    <t>See Note 16.</t>
  </si>
  <si>
    <t>Consolidated statements of cash flows - ARS ($) $ in Thousands</t>
  </si>
  <si>
    <t>Operating activities:</t>
  </si>
  <si>
    <t>Cash generated from operations</t>
  </si>
  <si>
    <t>Income tax paid</t>
  </si>
  <si>
    <t>Net cash generated from operating activities</t>
  </si>
  <si>
    <t>Investing activities:</t>
  </si>
  <si>
    <t>Capital contributions in associates</t>
  </si>
  <si>
    <t>Capital contributions in joint ventures</t>
  </si>
  <si>
    <t>Acquisition of investment properties</t>
  </si>
  <si>
    <t>Proceeds from sale of investment properties</t>
  </si>
  <si>
    <t>Acquisition of property, plant and equipment</t>
  </si>
  <si>
    <t>Advance payments</t>
  </si>
  <si>
    <t>Acquisition of intangible assets</t>
  </si>
  <si>
    <t>Acquisitions of investments in financial assets</t>
  </si>
  <si>
    <t>Proceeds from investments in financial assets</t>
  </si>
  <si>
    <t>Loans granted, net</t>
  </si>
  <si>
    <t>Loans granted to related parties</t>
  </si>
  <si>
    <t>Loans repayment received from related parties</t>
  </si>
  <si>
    <t>Proceeds from sale of property plant and equipment</t>
  </si>
  <si>
    <t>Collection of financial assets interests</t>
  </si>
  <si>
    <t>Acquisition of subsidiaries, net of cash acquired</t>
  </si>
  <si>
    <t>Dividends received</t>
  </si>
  <si>
    <t>Net cash used in investing activities</t>
  </si>
  <si>
    <t>Financing activities:</t>
  </si>
  <si>
    <t>Issuance of non-convertible notes</t>
  </si>
  <si>
    <t>Borrowings obtained</t>
  </si>
  <si>
    <t>Borrowings obtained from related parties</t>
  </si>
  <si>
    <t>Payment of borrowings</t>
  </si>
  <si>
    <t>Payment of borrowings with related parties</t>
  </si>
  <si>
    <t>Payments of financial leasing</t>
  </si>
  <si>
    <t>Payment of non-convertible notes</t>
  </si>
  <si>
    <t>Dividends paid</t>
  </si>
  <si>
    <t>Dividends to non-controlling interest</t>
  </si>
  <si>
    <t>Payment of derivative financial instruments</t>
  </si>
  <si>
    <t>Proceeds from derivative financial instruments</t>
  </si>
  <si>
    <t>Interest paid</t>
  </si>
  <si>
    <t>Contributions of the non-controling shareholders</t>
  </si>
  <si>
    <t>Short-term loans, net</t>
  </si>
  <si>
    <t>Net cash generated / (used in) from financing activities</t>
  </si>
  <si>
    <t>Net increase (decrease) in cash and cash equivalents</t>
  </si>
  <si>
    <t>Cash and cash equivalents at beginning of year</t>
  </si>
  <si>
    <t>Foreign exchange gain on cash and fair value result on cash equivalents</t>
  </si>
  <si>
    <t>Cash and cash equivalents at end of the year</t>
  </si>
  <si>
    <t>Group's business and general information</t>
  </si>
  <si>
    <t>Groups Business And General Information</t>
  </si>
  <si>
    <t xml:space="preserve">1.
Group’s business and general information IRSA
PROPIEDADES COMERCIALES S.A. (“IRSA Propiedades Comerciales” or “the Company”) is an Argentine real estate
company mainly engaged in holding, leasing, managing, developing, operating and acquiring shopping malls and office buildings
and holds a predominant position within the Argentine market. IRSA Propiedades Comerciales was incorporated in 1889 under the
name Sociedad Anonima Mercado de Abasto Proveedores (SAMAP) and until 1984 operated the main fresh product market in the Autonomous
City of Buenos Aires. SAMAP’s core asset was the historical building of Mercado de Abasto, which served as site of the market
from 1889 until 1984, when a sizable part of its operations was interrupted. Since
the Company was acquired by IRSA Inversiones y Representaciones Sociedad Anónima (hereinafter, IRSA) in 1994, it has grown
through a series of acquisitions and development projects that resulted in a corporate reorganization pursuant to which the company
was renamed Alto Palermo S.A. which was subrequentily changed to our current denomination The
Company holds 16 Shopping malls, operating 344,025 square meters (sqm) in 15 of them, 83,978 square meters in 7 premium offices
and an extensive land reserve for future commercial developments;operates and holds a majority interest in a portfolio of 15 shopping
malls in Argentina, seven of which are located in the Autonomous City of Buenos Aires (Abasto Shopping, Alcorta Shopping, Alto
Palermo, Patio Bullrich, Buenos Aires Design, Dot Baires Shopping and Distrito Arcos), two in Buenos Aires province (Alto Avellaneda
and Soleil Premium Outlet) and the rest are situated in different provinces (Alto Noa in the City of Salta, Alto Rosario in the
City of Rosario, Mendoza Plaza in the City of Mendoza, Córdoba Shopping Villa Cabrera in the City of Córdoba, Alto Comahue
in the City of Neuquén and La Ribera Shopping in the City of Santa Fe). The Company also owns the historic building where
the Patio Olmos Shopping Mall is located, operated by a third party. The
Company’s shares are traded on the Buenos Aires Stock Exchange (BYMA: IRCP) and in United States of America on the NASDAQ
(NASDAQ: IRCP). IRSA
Propiedades Comerciales and its subsidiaries are hereinafter referred to jointly as "the Group". See Notes 2.3 and 6 for
further description of the Group’s companies and segments. Our main shareholder and parent company is IRSA and IFIS Limited
is our ultimate parent company. These
consolidated financial statements (Financial Statements) have been approved by the Board of Directors to be issued on August 23,
2018. </t>
  </si>
  <si>
    <t>Summary of significant accounting policies</t>
  </si>
  <si>
    <t>Summary Of Significant Accounting Policies</t>
  </si>
  <si>
    <t>2. Summary of significant
accounting policies 2.1 Basis
of preparation of the Consolidated Financial Statements
(a) Basis of preparation
These
Consolidated Financial Statements have been prepared in accordance with IFRS, issued by the IASB and interpretations issued by
the IFRIC. All IFRS applicable as of these date of th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is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 cumulative inflation rate in three years that approximates or exceed
100%. Bearing in mind that the downward trend in inflation observed in the previous year has reversed, noticing a significant
increase in inflation during 2018, that it is also expected that the accumulated inflation rate of the last three years will exceed
100% and that the rest of the indicators do not contradict the conclusion that Argentina should be considered a hyperinflationary
economy for accounting purposes, the Management understands that there is sufficient evidence to conclude that Argentina is a
hyperinflationary economy in the terms of IAS 29, starting with the year initiated on July 1, 2018. Consequently, the Group should
restate its next financial statements to be presented after the aforementioned date. However, it must be taken into account that,
as of the date of issuance of these financial statements, Decree PEN 664/03 is in force, and it does not allow the presentation
of restated for inflation financial statements before the National Securities Commission (CNV) and other bodies of corporate control.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thod of IAS 29 establishes that monetary assets and liabilities must not be restated since they are already
expressed in the current unit of measurement at the end of the reporting period. Assets and liabilities subject to adjustments
based on specific agreements must be adjusted in accordance with such agreements. The non-monetary items measured at their current
values at the end of the reporting period, such as the net realization value or others, do not need to be restated. The remaining
non-monetary assets and liabilities must be restated by a general price index. The loss or gain from the net monetary position
will be included in the net result of the reporting year / period, revealing this information in a separate line item. As
of June 30, 2018, the restatement criteria of financial information established in IAS 29 have not been applied. However, in recent
years certain macroeconomic variables that affect the Company's businesses, such as wages and prices of inputs, have undergone
annual variations of certain importance. This circumstance must be considered in the evaluation and interpretation of the financial
situation and the results presented by the Company in these financial statements.
(b) Current and
non-current classification The
Group presents current and non-current assets, and current and non-current liabilities, as separate classifications in its statement
of financial position according with the operating cycle of each activity. The
operating cycle for activities related to the Group’s investment properties is 12 months. Therefore, current assets and
current liabilities include the assets and liabilities that are either realized or settled within 12 months from the end of the
fiscal year. The operating cycle of activities related to the Group’s investment properties for sale depends on each specific
project, and thus cannot be clearly defined. In general, assets and liabilities classified as investment properties for sale are
realized or discharged over many fiscal years, ranging between one and three years or, in exceptional cases, over a longer period.
As a result, and for purposes of classification, the Group has assumed the operating cycle of investment properties for sale to
be 12 months. All
other assets and liabilities are classified as non-current. Current and deferred tax assets and liabilities (income tax payable),
are presented separately from each other and from other assets and liabilities as current and non-current, respectively.
(c) Presentation
currency The
Consolidated Financial Statements are presented in thousands of Argentine Pesos. Unless otherwise stated or the context otherwise
requires, references to ‘Peso amounts’ or ‘Ps.’, are to Argentine Pesos, and references to ‘USD’
or ‘US dollars’ are to United States dollars.
(d) End of the
fiscal year The
fiscal year begins on July 1 and ends on June 30 each year.
(e) Accounting
conventions These
Consolidated Financial Statements have been prepared under the deemed cost convention, except for investment properties, financial
assets and financial liabilities (including derivative instruments) which have been prepared at fair value through profit or loss
and share-based compensation at fair value.
(f) Cash flows The
Group reports cash flows from operating activities using the indirect method. Interest paid is presented within cash used in financing
activities. Interest received is presented within cash generated by investing activities. The acquisitions and disposals of investment
properties are disclosed as cash from investing activities because this most appropriately reflects the Group’s business
activities. Cash flows in respect of trading properties are disclosed as cash from operating activities because these assets are
sold in the ordinary course of business.
(g) Use of estimates The
preparation of financial statements at a certain date requires the Company’s Management to make estimations and evaluations
affecting the amount of assets and liabilities recorded and contingent assets and liabilities disclosed at such date, as well
as income and expenses recorded during the period. Actual results might differ from the estimates and evaluations made at the
date of preparation of consolidated financial statements. The most significant judgments made by Management in applying the Group’s
accounting policies and the major estimates and significant judgments are described in Note 3.
2.2. New accounting
standards The
following standards, amendments and interpretations have been published by the IASB and by the IFRIC. Below we outline the standards,
amendments and interpretations that may potentially have an impact on the Group at the time of application. Standards
and amendments adopted by the Group:
Standards
and amendments Description Date
of application by the Group
Cycle
of annual improvements 2014-2016. IFRS 12 “Disclosure of Interests in other entities”. Clarifies
the standard scope. 06-30-2018
Amendments
to IAS 7 "Disclosure about the statement of cash flows" The
entity shall disclose information so that users of the financial statements may assess the changes in liabilities resulting
from financing activities, including both cash flow and non-cash-flow derivatives. 06-30-2018
Amendments
to IAS 12 "Recognition of deferred tax assets for unrealized losses". The
amendments clarify the accounting of deferred income tax assets in the case of unrealized losses on instruments measured at
fair value 06-30-2018 Standards
and amendments not adopted yet by the Group
Standards
and amendments Description Date
of application by the Group
Amendments
to IAS 40 "Transfers of investment properties" The
amendments clarify the conditions that should be met for an entity to transfer a property to, or from, investment properties. 06-30-2019
Cycle
of annual improvements 2014-2016. IAS 28 “Investments in Associates and Joint ventures”. It
clarifies that the option to measure an associate or a joint venture at fair value for a qualifying entity is available upon
initial recognition 06-30-2019
IFRS
16 "Leases". The
lessees are required to account for leases under one single model in the balance sheet
that is similar to the one used to account for financial leases under IAS 17. There are
two exceptions to this rule: to recognize the lease of low-cost assets and short-term
leases. There is almost no change to lessor accounting. 06-30-2020
IFRS
9 “Financial Instruments”. This
version adds a new impairment model based on expected losses and introduces some minor amendments to the classification and
measurement of financial assets. 06-30-2019
IFRS
15 “Revenue from contracts with customers”. Provides
the new revenue recognition model derived from contracts with customers. The core principle underlying the model is satisfaction
of obligations assumed with customers. Applies to all contracts with customers, other than those covered by other IFRSs, such
as leases, insurance and financial instruments contracts. The standard does not address recognition of interest or dividend
income. 06-30-2019
Amendments
to IFRS 2 "Share-based Payment ". The
amendments clarify the scope of the standard in relation to: (i) accounting for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 06-30-2019 The
future adoption of these standards, amendments and interpretations adopted, will not have a material impact on the Group, except
IFRS 9. IFRS
9: Financial instruments The
new standard includes a new model of "expected credit loss" for credits or other assets not measured at fair value. The new model
presents a dual measurement approach for impairment: if the credit risk of a financial asset has not increased significantly since
its initial recognition, an impairment allowance will be recorded in the amount of expected credit losses resulting from the events
of non-compliance that are possible within a certain period. If the credit risk has increased significantly, in most cases the
allowance will increase and the amount of the expected loss will be recorded. In
accordance with the new standard, in cases where a change in terms or exchange of financial liabilities is immaterial and does
not lead, at the time of analysis, to the reduction of the previous liability and recognition of the new, the new cash flows must
be discounted at the original effective interest rate, with the difference between the present value of the financial liability
that has the new terms and the present value of the original financial liability that is recognized in results. As a result of
the application of the new standard, the amount of the liabilities, whose terms were modified and which a new effective interest
rate was calculated at the time of the change in the terms in accordance with IAS 39, will be recalculated from the date of the
change in terms using the original effective interest rate. As
of date of these financial statements, our estimate of the application of IFRS 9, would generate a decrease in retained earnings
and in investment in associates and joint ventures of Ps. 18.4 million, due to the impact of the application of said standard
on the calculation of the allowance for uncollectible debtors in our associate Tarshop S.A.. The methodology of this estimate
may vary from that which is defined in the model at the moment of the effective application of the aforementioned standard.
2.3. Scope of consolidation
(a) Subsidiaries Subsidiaries
are all entities (including structured entities) over which the Group has control. The Group controls an entity when the Group
is exposed to, or has rights to, variable returns from its investment in with the entity and has the ability to effect such returns
through its power over the entity. The Group also analyzes whether there is control when it does not hold more than 50% of the
voting rights of an entity, but does have capacity to define its relevant activities because of de-facto control. There
may be de-facto control where the relative size of voting rights held by the Group in an entity in relation to the size and dilution
of other shareholders gives the Group power to define the relevant activities of such entity. Subsidiaries
are fully consolidated from the date on which control is transferred to the Group. They are deconsolidated from the date control
cea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IFRS
3 “Business Combination” allows up to 12 months to finalize the accounting for a business combination. Where the accounting
for a business combination is not complete by the end of the reporting period in which the business combination occurred, the
Group reports provisional amounts. The
Group has elected to recognize acquisition of assets or group of assets carried out between entities under common control who
also qualify as “Business Combination” according to IFRS 3, using the acquisition method. The
Group recognizes any non-controlling interest in the acquiree on an acquisition-by-acquisition basis either at fair value or at
the non-controlling interest’s proportionate share of the acquirer’s net assets. The Group chooses the method to be
used on case-by-case basis. The
amount by which the aggregate of the fair value of consideration transferred, the acquisition date fair value of the Company's
previously held interest and any non-controlling interest exceeds the fair value of the assets and liabilitie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s of comprehensive income as "Bargain purchase gains". Inter-company
transactions, balances and unrealized gains on transactions between or among group companies are eliminated. Unrealized losses
are also eliminated. Accounting policies of subsidiaries are changed where necessary to ensure consistency with the policies adopted
by the Group. The majority of subsidiaries have the same year-end as the Group, however, a small number of subsidiaries have non-coterminous
year-ends. In these circumstances, special-purpose financial statements prepared as of June 30 of each year are used for purposes
of the Group consolidation. The
Group conducts its business through several operating and holding subsidiaries. Unless otherwise stated, the subsidiaries listed
in Note 7 have share capital consisting solely of ordinary shares, which are held directly by the Group and the proportion of
ownership interests held is equal to the voting rights held by the Group. The country of incorporation or registration is also
their place of business. The
Group takes into account both quantitative and qualitative aspects in order to determine which non-controlling interests in subsidiaries
are considered significant. In quantitative terms, the Group considers significant those investments that individually represent
at least 20% of the total equity attributable to non-controlling interest in subsidiaries at each year-end. Therefore, in qualitative
terms, the Group considers, among other factors, the specific risks to which each company is exposed, their returns and the importance
that each of them has for the Group. Summarized
financial information on subsidiaries with material non-controlling interests and other information are included in Note 7.
(b) Changes in
ownership interests in subsidiaries without change of control Transactions
with non-controlling interests that do not result in loss of control are accounted for as equity transactions, that is to say
as transactions with the owners in their capacity as owners. The amount recorded is the difference between the fair value of any
consideration paid and/or collected and the relevant share acquired and/or transferred of the carrying value of net assets of
the subsidiary.
(c) Disposal of
subsidiaries with loss of control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generally accompanying a shareholding of between
20% and less than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s of comprehensive income, and
its share of post acquisition movements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any impairment as the difference between the recoverable amount of the
associate and its carrying value and recognizes the impairment loss within “share of profit of associates and joint ventures
line item” in the Statements of comprehensive income. Profits
and losses resulting from upstream and downstream transactions between the Group and its associate are recognized in the Group’s
financial statements only to the extent of any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For
purposes of including the earnings of associates by applying the equity method, the Group uses financial statements of the associates
as of the same date or a later date, provided the difference between the reporting date of the associate and that of the Group
is no longer than three months. In these cases, the Group assesses and adjusts the results of such associates for material transactions
or other material events occurred during the interim period. The
Group takes into account both quantitative and qualitative aspects in order to determine which non-controlling interests in associates
are considered significant. In quantitative terms, investments that individually represent at least 20% of equity in earnings
of joint ventures in the consolidated statements of comprehensive income and, simultaneously, at least 20% of all investments
in joint ventures total equity attributable to non-controlling interest in associates at each year-end are considered significant.
Therefore, in qualitative terms, the Group considers, among other factors, the specific risks to which each company is exposed,
their returns and the importance that each company has for the Group. Summarized
financial information and other information for associates is included in Note 8.
(e) Join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 of financial position at cost and adjusted thereafter to recognize the
Group’s share of the post-acquisition of profits or losses and movements in other comprehensive income in the consolidated
statements of comprehensive income and in other comprehensive income, respectively. When
the Group’s share of losses in a joint venture equals or exceeds its interests in the joint ventures (which includes any
long-term interests that, in substance, form part of the Group’s net investment in the joint ventures), the Group does not
recognize further losses, unless it has incurred obligations or made payments on behalf of the joint ventures. The
Group determines at each reporting date whether there is any objective evidence that the investment in a joint venture is impaired.
If this is the case, the Group calculates the amount of impairment as the difference between the recoverable amount of the joint
venture and its carrying value and recognizes the amount adjacent to share of profit of associates and joint ventures in the statements
of comprehensive income.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The
Group takes into account both quantitative and qualitative aspects in order to determine which non-controlling interests in joint
ventures are considered significant. In quantitative terms, the investments that individually represent at least 20% of equity
in earnings of joint ventures in the consolidated statements of comprehensive income and, simultaneously, at least 20% the total
equity attributable to non-controlling interest in joint ventures at the each year-end are considered significant. Therefore,
in qualitative terms the Group considers, among other factors, the specific risks to which each company is exposed to, their returns
and the importance that each company has for the Group. Summarized
financial information and other information for significant joint ventures is included in Note 8.
2.4. Segment reporting Operating
segments are reported in a manner consistent with the internal reporting provided to the Chief Operating Decision Maker (“CODM”)
the Group’s Executive Committee
2.5. Foreign currency
translation
(a) Functional
and presentation currency Items
included in the financial statements of each of the Group’s entities are measured using the currency of the primary economic
environment in which the entity operates (‘the functional currency’). These Financial Statements are presented in
Argentine Pesos, which is the Group’s presentation currency.
(b) Transactions
and balances in foreign currency Foreign
currency transactions are translated into Argentine Peso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s of comprehensive income within finance income and finance costs, as
appropriate, unless they are capitalized as explained in Note 2.19.
2.6. Investment properties Investment
properties are those properties owned by the Group that are held either to earn long-term rental income or for capital appreciation
and that are not occupied by the Group for its own operations. Properties occupied by associates or joint ventures are accounted
for as investment properties in these Consolidated Financial Statements. Investment
property also includes properties that are being constructed or developed for future use as investment property. The Group also
classifies land whose future use has not been determined yet as investment property.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y under IAS 40 “Investment Property”. The
Group’s investment properties primarily comprise the Group’s portfolio of shopping malls and offices, certain property
under development and other undeveloped land. Investment
property is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Capitalized costs include mainly the part attributable to third-party service costs, as well as the materials necessary for construction.
Capitalization of such costs ceases when the property reaches the operating conditions indicated above. Direct
expenses related to lease contract negotiation (as well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The capitalization of finance costs is suspended if there are
prolonged periods when development activity is interrupted. Finance cost is also capitalized on the purchase cost of land or property
acquired specifically for redevelopment in the short term but only when activities necessary to prepare the asset for redevelopment
are in progress. After
initial recognition, investment property is carried at fair value. Investment property that is being redeveloped for continuing
use as investment property or for which the market has become less active, continues to be measured at fair value. Investment
properties under construction are measured at fair value if the fair value is considered to be reliably determinable. Investment
properties under construction for which the fair value cannot be determined reliably, but
for which the Group expects that the fair value of the property will be reliably determinable Fair
values are determined differently depending on the type of property being measured. Generally,
fair value of office buildings and land reserves is based on active market prices, adjusted, if necessary, for differences in
the nature, location or condition of the specific asset. If this information is not available, the Group uses alternative valuation
methods, such as recent prices on less active markets or discounted cash flow projections (Level 2). The
fair value of the Group’s portfolio of Shopping Malls is based on discounted cash flow projections. This method of valuation
is commonly used in the shopping mall industry in the region where the Group conducts its operations (Level 3). As
required by Resolution 576/10 of the CNV, valuations are performed as of the financial position date by accredited professional
appraisers who have recognized and relevant professional qualifications and have recent experience in the location and category
of the investment property being valued. These valuations form the basis for the carrying
Subsequent
expenditure is capitalized to the asset’s carrying amount only when it is probable that future economic benefits associated
with the expenditure will flow to the Group and the cost of the asset can be measured reliably. All other repairs and maintenance
costs are expensed when incurred. When part of an investment property is replaced, the carrying amount of the replaced part is
derecognized. Changes
in fair values are recognized in the consolidated statements of comprehensive income under the line item “Net gain from
fair value adjustments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properties
for sale are transferred to investment property. The value of the transfer is the one that the property had at the time of the
transfer and subsequently is valued in accordance with the accounting policy related to the item. The
Group may sell its investment property when</t>
  </si>
  <si>
    <t>Significant judgments, key assumptions and estimates</t>
  </si>
  <si>
    <t>Significant Judgments Key Assumptions And Estimates</t>
  </si>
  <si>
    <t>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Business
combination - Allocation of acquisition prices Assumptions
regarding timing, amount of future revenues and expenses, revenue growth, expected rate of return, economic conditions, discount
rate, among other. If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If
any of the assumptions made be inaccurate, this could lead to differences in the recoverable values of cash-generating units. Note
10 – Property, plant and equipment Note
12 – Intangible assets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9.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0 – Taxes
Allowance
for doubtful accounts A
periodic review is conducted of receivables risks in the Group’s clients’ portfolios. Bad debts based on the expiration
of account receivables and account receivables’ specific conditions. Incorrect
recognition of charges / reimbursements of the allowance for bad debt. Note
14 – Trade and other receivables
Level
2 and 3 financial instruments Main
assumptions used by the Group are: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rate (Libor rate curve). Incorrect
recognition of a charge to income / (loss). Note
13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19 – Provisions</t>
  </si>
  <si>
    <t>Acquisitions and disposals</t>
  </si>
  <si>
    <t>Acquisitions And Disposals</t>
  </si>
  <si>
    <t>4. Acquisitions
and disposals Fiscal
year ended as of June 30, 2018 Acquisition
of La Arena On
February 20, 2018 IRSA Propiedades Comerciales, through its subsidiary Ogden Argentina S.A. ("OASA"), which the
company controlled thorugh Entertainment Holdings S.A., acquired a 60% equity interest in La Arena, which developed
and operates the stadium known as "DIRECTV ARENA", located in Tortuguitas,
province of Buenos Aires. The
price set for the transaction amounted to USD 4.2 million, of which USD 1.9 million were outstanding as of the date
of this annual report. See
in Note 15 the balances of business combination. Acquisition
of plot of land La Plata On
March 22, 2018 IRSA Propiedades Comerciales acquired, directly and indirectly, 100% of a plot of land of 78,614
sqm of surface located in Camino General Belgrano, between 514th Av., 19th Av. and 511 Street, in the town of La Plata, province
of Buenos Aires. The
operation was made through the purchase of 100% of the shares of common stock of the company Centro de Entretenimientos La
Plata SA ("CELAP"), owner of 61.85% of the property and the direct purchase of the remaining 38.15% share of common
stock from non-related third parties. The
total price of the transaction was USD 7.5 million, which has been fully paid. The
purpose of this acquisition is the future development of a mixed-use project. Acquisition
of plot of land in Mendoza On
March 14, 2018 the Company acquired a 3,641 sqm of plot of land adjacent to Mendoza Shopping, for an amount of USD1.2 million.
As of the date of these Financial Statements, USD 0.8 million were outstanding. Sale
of units in Intercontinental Building IRSA
Propiedades Comerciales sold 851,79 square meters corresponding to one floor of office and eight parking lots in the
Intercontinental Plaza building The consideration was USD 3 million, which was fully paid. Fiscal
year ended as of June 30, 2017 Acquisition
of control over Entertainment Holdings S.A. (EHSA) In
July 2016, IRSA Propiedades Comerciales, acquired 20% shareholding in EHSA, a company where it already owned
50%. It also acquired 1.25% interest in Entretenimiento Universal S.A. (“ENUSA”). The amount paid for the acquisition
was Ps. 53 million. As a result, the Group now holds 70% of the voting stock of EHSA. EHSA
holds, both directly and indirectly, 100% of the shares of OGDEN Argentina S.A. (“OASA”) and 95% of the shares of
ENUSA. OASA
holds 50% of the voting stock of La Rural S.A. (“LRSA”), a company that holds the right to commercially operate the
emblematic “Predio Ferial de Palermo” in the Autonomous City of Buenos Aires, where the Sociedad Rural Argentina (“SRA”)
holds the remaining 50%. See
in Note 15 the balances of business combination. Purchase
of Philips Building On
June 5, 2017, IRSA Propiedades Comerciales acquired the Philips Building located in Saavedra, Autonomous City of Buenos Aires,
next to the DOT Shopping Mall. The building has a constructed area of 10,142 square meters and is intended for office development
and lease. The acquisition price was USD 29 million, which was fully paid up as of June 30, 2017. Furthermore,
the Company has signed an agreement with the seller which allow them to remain leasing the building for a term of 7 months and
15 days, which expire on January 19, 2018. Sale
of units in Intercontinental Building IRSA
Propiedades Comerciales sold 2,432 square meters corresponding to three floors of office and 24 parking lots in the Intercontinental
Plaza building. The Company still holds 3,876 square meters profitable of the building. The consideration was USD 9 million, which
was fully paid by the purchaser as of June 30, 2017. Catalinas
Tower On
November 16, 2016, IRSA signed an agreement with DYCASA S.A., the primary building contractor for the development of Catalinas
Tower who, on November 29, 2016, started the corresponding works. The execution term is 28 months and completion is scheduled
for March 2019. On April 6, 2016, IRSA Propiedades Comerciales has purchased from IRSA a portion of the future units to be built.</t>
  </si>
  <si>
    <t>Financial risk management</t>
  </si>
  <si>
    <t>Financial Risk Management</t>
  </si>
  <si>
    <t>5. Financial risk
management Risk
management principles and procedures The
risk management function within the Group is carried out in respect of financial risks. Financial risks are risks arising from
financial instruments to which the Group is exposed during or at the end of the reporting period. Financial risk comprises market
risk (including foreign currency risk, interest rate risk and other price risk), credit risk, liquidity risk and capital risk. The
Group’s diverse activities are exposed to a variety of financial risks in the normal course of business. The Group’s
overall risk management program focuses on the unpredictability of financial markets and seeks to minimize the Group’s capital
costs by using suitable means of financing and to manage and control the Group’s financial risks effectively. The Group
uses financial instruments to hedge certain risk exposures when deemed appropriate based on its internal management risk policies. The
Group’s principal financial instruments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risk management policies are implemented at all its subsidiaries companies in order to identify and analyze the
risks faced by the Group, to set appropriate risk limits and controls to monitor risks and adherence to limits. Risk management
policies and systems are reviewed regularly to reflect changes in market conditions and the Group’s activities. The Group’s
management framework includes policies, procedures, limits and allowed types of derivative financial instruments. The
Group has established a Risk Committee, comprising Senior Management and a member of the Audit Committee of Cresud (IRSA’s
parent company), which reviews and oversees management’s compliance with these policies, procedures and limits and has overall
accountability for the identification and management of risk across the Group. This
section provides a description of the principal risks and uncertainties that could have a material adverse effect on the Group’s
strategy, performance, results of operations and financial condition. The principal risks and uncertainties facing the businesses,
set out below, do not appear in any particular order of potential materiality or probability of occurrence.
(a) Market risk management Market
risk is the risk that the fair value or future cash flows of a financial instrument will fluctuate because of changes in market
prices. The Group’s market risks arise from open positions in foreign currencies, interest-bearing assets and liabilities,
and risk of market price of equity securities, to the extent that these are exposed to general and specific market movements.
The Group sets limits on the exposure to these risks that may be accepted, which are monitored on a regular basis. The
examples of sensitivities to market risks included below are based on a change in one factor while holding all other factors constant.
In practice this is unlikely to occur, and changes in some of the factors may be correlated – for example, changes in interest
rate and changes in foreign currency rates. Foreign
exchange risk and associated derivative financial instruments The
Group publishes its consolidated Financial Statements in Argentine Pesos but conducts business in many foreign currencies. As
a result, the Group is subject to foreign currency exchange risk due to exchange rate movements, which affect the Group’s
transaction costs. Foreign exchange risk arises when future commercial transactions or recognized assets or liabilities are denominated
in a currency that is not the entity’s functional currency, that is, Argentine Pesos. The
real estate activities of the Group’s subsidiaries are primarily located in Argentina where the Argentine Peso is the functional
currency. A significant majority of the Group’s business activities is conducted in the respective functional currencies
of the subsidiaries (the Argentine Peso), thus not exposing the Group to foreign exchange risk. However, in the ordinary course
of business, the Group transacts in currencies other than the respective functional currencies
of the subsidiaries. These transactions are primarily denominated in US dollars. The Group’s net financial position exposure
to the US dollar is managed on a case-by-case basis, by entering into different derivative instruments and/or by borrowing in
foreign currencies. Exposure to other foreign currencies has not been significant to date. Financial
instruments are only considered sensitive to foreign exchange rates where they are not in the functional currency of the entity
that holds them. The following table shows the US dollar-denominated net amounts of the financial instruments for the years ended
June 30, 2018 and 2017. All amounts are presented in Argentine Pesos, the presentation currency of the Group:
Net
monetary position liability
06.30.18 06.30.17
Borrowing
position with third parties (9,697,165) (5,267,218)
Lending
position with related parties 360,966 315,194
Net
monetary position (9,336,199) (4,952,024) The
Group estimates that, other factors being constant, a 10% oscillation of the US dollar against the Argentine Peso at year-end
would impact in the profit before income tax in an amount of Ps. 933,620 and Ps. 495,202 for the years ended June 30, 2018 and
2017, respectively. This
sensitivity analysis provides only a limited, point-in-time view of the sensitivity of the foreign exchange risk associated with
Group’s financial instruments. The actual impact of the foreign exchange rate changes on the Group’s financial instruments
may differ significantly from the impact shown in the sensitivity analysis. Furthermore,
the Group also uses derivative instruments, such as foreign currency forward contracts, to manage exposure to foreign exchange
risk. As of June 30, 2018 and 2017 there were foreign-currency forward contracts in the amount of Ps. 47,360 (assets) and Ps.
4,950 (liabilities), respectively.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and ETF funds. As
the Group’s investments in this type of financial instrument subject to this risk are not significant, changes in market
interest rates do not have any significant direct effect on the Group’s income. The
Group’s interest rate risk principally arises from long-term borrowings (Note 18). Borrowings issued at floating rates expose
the Group to the risk that the actual cash flows differ from those expected. Borrowings issued at fixed rates expose the Group
to the risk that the fair values of these differ from those expected. The Group manages this risk by maintaining an appropriate
mix between fixed and floating rate interest bearing liabilities. These activities are evaluated regularly to determine that the
Group is not exposed to interest rate movements that could adversely impact its ability to meet its financial obligations and
to comply with its borrowing covenants. The
Group’s interest rate risk policy is approved by its management. The Group analyzes it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See
in Note 18 the breakdown of the Group’s fixed-rate and floating-rate borrowings per currency denomination (excluding finance
leases) for the years ended June 30, 2018 and 2017: The
Group estimates that, other factors being constant, a 1% oscillation in floating rates at year-end would impact the profit before
income tax for the year ended June 30, 2018 and 2017 by Ps. 10.89 million and Ps. 0.96 million, respectively. Additionally, the
variation of 1% in the swap rate would impact in the statement of comprehensive income before taxes in Ps. (16) million. Other
price risk The
Group is exposed to price risk inherent in equity investments, which are classified on the consolidated statement of financial
position at fair value through profit or loss. The Group regularly reviews the prices evolution of these equity securities in
order to identify significant movements. (Note 13) As
of June 30, 2018 and 2017, the total value of the investment in equity securities issued by other companies equals to Ps. 201.7
million and Ps. 157.7 million, respectively. The
Group estimates that, other factors being constant, a 10% oscillation in equity indexes at fiscal year-end would decrease profit
before income tax for the years ended June 30, 2018 and 2017 by Ps. 20.2 million and Ps. 15.8, million respectively.
(b) Credit risk management Credit
risk refers to the risk that counterparty will default on its contractual obligations resulting in a financial loss to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Credit risk is managed on a country-by-country basis. The
Group’s policy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statement of financial position. The
Group’s primary objective for holding derivative financial instruments is to manage currency exchange rate risk and interest
rate risk. The Group generally enters into derivative transactions with high-credit-quality counterparties and, by policy, limits
the amount of credit exposure to each counterparty. The amounts subject to credit risk related to derivative instruments are generally
limited to the amounts, if any, by which counterparty’s obligations exceed the obligations that the Group has with that
counterparty. The credit risk associated with derivative financial instruments is represented by the carrying value of the assets
positions of these instruments. The
Group’s policy is to manage credit risks associated with trade and other receivables within defined trading limits. All
Group’s significant counterparties have internal trading limits. Trade
receivables from investment and development property activities are primarily derived from leases and services from shopping malls,
office and other rental properties; receivables from the sale of trading properties and investment properties (primarily undeveloped
land and non-retail rental properties). The Group has a large customer base and is not dependent on any single customer. The
Group has specific policies to ensure that rental contracts are transacted with counterparties with appropriate credit quality.
The majority of the Group’s shopping mall, office and other rental properties’ tenants are well-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s a result, the allowance for doubtful accounts
balance is low. Individual risk limits are set based on internal or external ratings in accordance with limits set by the Group,
as applicable. If customers are independently rated, these ratings are used. If there is no independent rating, risk control assesses
the credit quality of the customer, taking into account its past experience, financial position, actual experience and other factors.
Based on the Group’s analysis, the Group determines the amount of the deposit that is required from the tenant at inception
of the lease. Management does not expect any losses from non-performance by these counterparties (Note 14).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with adequate committed funding lines from high quality lenders. The
Group monitors it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Group’s debt and derivative positions are continually reviewed to meet current and expected debt requirements. The Group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by spreading the repayment dates
and extending facilities. The
tables below analyze the Group’s non-derivative financial liabilities and derivative financial liabilities into relevant
maturity groupings based on the remaining period at the statement of financial position to the contractual maturity date. The
amounts disclosed in the tables are the contractual undiscounted cash flows and as a result, they do not reconcile to the amounts
disclosed on the statement of financial position. However, undiscounted cash flows in respect of balances due within 12 months
generally equal their carrying amounts in the statement of financial position, as the impact of discounting is not significant.
The tables include both interest and principal flows. Where
the interest payable is not fixed, the amount disclosed has been determined by reference to the conditions existing at each reporting
date.
At
June 30, 2018 Less
than 1 year Between
1 and 2 years Between
2 and 3 years Between
3 and 4 years More
than 4 years Total
Trade
and other payables 776,952 71,444 3,670 2,498 - 854,564
Borrowings
(excluding finance lease liabilities) 1,138,838 1,387,782 5,374,580 1,235,747 11,381,419 20,518,366
Finance
leases 6,945 6,498 1,803 - - 15,246
Derivative
financial instruments 264 - - - 46,447 46,711
Total 1,922,999 1,465,724 5,380,053 1,238,245 11,427,866 21,434,887
At
June 30, 2017 Less
than 1 year Between
1 and 2 years Between
2 and 3 years Between
3 and 4 years More
than 4 years Total
Trade
and other payables 480,612 5,940 4,570 1,497 1,489 494,108
Borrowings
(excluding finance lease liabilities) 787,406 523,845 523,845 523,845 6,748,934 9,107,875
Finance
leases 1,690 968 668 - - 3,326
Derivative
financial instruments 4,950 - - - - 4,950
Total 1,274,658 530,753 529,083 525,342 6,750,423 9,610,259 (d)Capital
risk management The
capital structure of the Group consists of shareholder’s equity and short-term to long-term net borrowings. The type and
maturity of the Group’s borrowings are analyzed further in Note 18. The Group’s equity is analyzed into its components
in the consolidated statement of changes in equity. Capital is managed so as to promote the long-term success of the business
and to maintain sustainable returns for shareholders. The
Group seeks to manage its capital requirements to maximize value through the mix of debt and equity funding, while ensuring that
Group entities continue to operate as going concerns, comply with applicable capital requirements and maintain strong credit ratings. The
Group assesses the adequacy of its capital requirements, cost of capital and gearing (i.e., debt/equity mix) as part of its broader
strategic plan. The Group continuously reviews its capital structure to ensure that (i) sufficient funds and financing facilities
are available to implement the Group’s property development and business acquisition strategies, (ii) adequate financing
facilities for unforeseen contingencies are maintained, and (iii) distributions to shareholders are maintained within the Group’s
dividend distribution policy. The Group also protects its equity in assets by contracting insurance. The
Group’s strategy is to maintain key financing metrics (namely, net debt to total equity ratio (gearing) and loan-to-value
ratio (“LTV”) in order to ensure that asset level performance is translated into enhanced returns for shareholders
while maintaining an appropriate risk reward balance to accommodate changing financial and operating market cycles. The
following table details a number of the Group’s key metrics in relation to managing its capital structure. The ratios are
within the ranges previously established by the Group’s strategy.
06.30.18 06.30.17
Gearing
ratio (i) 29.21% 21.13%
Debt
ratio (ii) 28.66% 16.94%
(i) Calculated as total
current and non-current borrowings divided by total current and non-current borrowings plus equity.
(ii) Calculated as total
current and non-current borrowings divided by total properties at fair value (including trading properties, property, plant
and equipment, investment properties and units to be received under barter agreements).
5.1 Other non-financial
risks Property
risk: There
are several risks affecting the Group’s property investments. The composition of the Group’s property portfolio including
asset concentration and lot size may impact liquidity and relative property performance. The Group has a large multi-asset portfolio
and monitors its concentration and the average size of its plots of land. A
change in trends and economic conditions causes shifts in customer demands for properties with impact on new lettings, renewal
of existing leases and reduced rental growth. Also changes increase risk of tenant insolvencies. The Group conducts several actions
to mitigate some of these risks whenever possible. The variety of asset types and geographical spread as well as a diversified
tenant base, with monitoring of tenant concentration, helps mitigating these risks. The
development, administration and profitability of shopping malls are impacted by various factors including: the accessibility and
the attractiveness of the area where the shopping mall is located, the intrinsic attractiveness of the shopping mall, the flow
of people, the level of sales of each shopping mall rental unit, the increasing competition from internet sales, the amount of
rent collected from each shopping mall rental unit and the fluctuations in their occupancy levels in the shopping malls. In the
event that there is an increase in operational costs, caused by inflation or other factors, it could have a material adverse effect
on the Group if its tenants are unable to pay their higher rent obligations due to the increase in expenses. The Argentine Civil
and Commercial Code provides that tenants may rescind commercial lease agreements after the initial six months by means of reliable
notification. If the resolutory option is used within the first year of the lease, the Tenant shall pay the Lessor, as compensation,
the sum equivalent to one-and-a-half month’s rent, and one month’s rent if he makes use of the option after that period.
Given that the rule does not provide for advance notice, Lease Agreements include a provision whereby the lessee should give at
least sixty days advance notice of its intention to terminate the lease. The exercise of such rescission rights could materially
and adversely affect the Group. Risks
associated with development of properties include the following: the potential abandonment of development opportunities; construction
costs exceeding original estimates, possibly making a project uneconomical; occupancy rates and rents at newly completed projects
may be insufficient to make the project profitable; the Group’s inability to obtain financing on favorable terms for the
development of the project; construction and lease-up may not be completed on schedule, resulting in increased debt service expense
and construction costs; the Group’s inability to obtain, or the delays in obtaining, all necessary zoning, land-use, building,
occupancy and other required governmental permits and authorizations; preconstruction buyers may default on their purchase contracts
or units in new buildings may remain unsold upon completion of constructions; prices for residential units may be insufficient
to cover development costs. The Group also takes several actions to monitor these risks and respond appropriately whenever it
is under its control. The Group has in-house property market research capability and development teams that monitor development
risks closely. The
Group generally adopts conservative assumptions on leasing and other variables and monitors the level of committed future capital
expenditure on development programs relative to the level of undrawn facilities.</t>
  </si>
  <si>
    <t>Segment reporting</t>
  </si>
  <si>
    <t>Disclosure of operating segments [abstract]</t>
  </si>
  <si>
    <t xml:space="preserve">6.
Segment reporting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hief operating decision maker (“CODM”)
in deciding how to allocate resources and in assessing performance, without prejudice of the powers and responsibilities of the
Board of Directors. The CODM evaluates the business based on the differences in the nature of its products, operations and risks.
The amount reported for each segment is the measure reported to the CODM for these purposes and later to the Board of Directors.
In turn, the Board of Directors’ performance is assessed by the Shareholders’ Meeting, which is the Company’s
governance body. Operating
segments identified are disclosed as reportable segments if they meet any of the following quantitative thresholds: ● The
operating segment’s reported revenue, including both sales to external customers and inter-segment sales or transfers, is
10% or more of the combined revenue, internal and external, of all operating segments. ● The
absolute amount of its reported profit or loss is 10% or more of the greater, in absolute amount, of: o the
combined reported profit of all operating segments that do not report a loss; and o the
combined reported loss of all operating segments that report a loss. ● Its
assets are 10% or more of the combined assets of all operating segments. In
addition, the operating segments that do not meet any of the quantitative thresholds could be considered as reportable segments
if management estimates that this information could be useful for the users of the financial statements. If,
after determining reportable segments in accordance with the preceding quantitative thresholds, the total external revenue attributable
to those segments is less than 75% of the Group’s consolidated external revenue, additional segments are identified as reportable
segments, even if they do not meet the thresholds described above, until at least 75% of the Group’s consolidated external
revenue is included in reportable segments. Once 75% of the Group’s consolidated external revenue is included in reportable
segments, the remaining operating segments are aggregated in “Other segments”. Segment
information has been prepared and classified according to different types of businesses in which the Group conducts its activities.
The Group’s Investment and Development Properties business is comprised of the following segments: ● “Shopping
Malls” ● “Offices”
● “Sales
and Developments” ● “Others”
Group’s
shopping malls, offices and other rental properties, and trading properties, are located in Argentina. The
CODM evaluates performance of business segments based on segment profit, defined as profit or loss from operations before financing
and taxation. The measurement principles for the segment reporting structure are based on the IFRS principles adopted in the consolidated
Financial Statements, except for: ● ● Revenues
generated and goods and services exchanged between segments are calculated on the basis of market prices. Intercompany transactions
between segments, if any, are eliminated. These
costs and income are presented now for reconciliation of all segments and their respective consolidating operating income. The
Group introduced a change in the way the CODM evaluates performance for "offices and others" and "sales and developments" segments.
For those investment properties sold in our offices and others segment, their change in fair value (or realized gain) is now shown
as part of the sales and developments segment The changes have affected (1) “offices and others” and “sales
and developments” segments in the fiscal year ended June 30, 2017, which are related to the allocation of the realized changes
in fair value of investment properties in “sales and developments” segment; and (2) “offices and others”
and “financial operations and others” in the period ended March 31, 2018, changing the name of the latter to “Others”
and adding the operations developed by our subsidiary Entertainment Holdings S.A.. The
following is a summary analysis of the Group's business segments, corresponding to the fiscal years ended June 30, 2018, 2017
and 2016. Additionally, a reconciliation between results of operations corresponding to segment information and the results of
operations as per the statements of comprehensive income; and total assets by segment and total assets according to the statement
of financial position. The information by segments has been prepared and classified according to the businesses in which the Group
carries out its activities:
06.30.18
Shopping
Malls Offices
Sales
and developments Others
Total
segmet reporting Adjustment
for expenses and collective promotion funds Adjustment
for share in profit/ (loss) of joint ventures Total
as per Statement of Comprehensive Income
Revenue 3,664,651 492,096 105,525 9,326 4,271,598 1,717,000 (39,392) 5,949,206
Operating
costs (329,785 ) (48,407 ) (18,688 ) (19,752 ) (416,632 ) (1,747,051 ) 24,236 (2,139,447 )
Gross
profit (loss) 3,334,866 443,689 86,837 (10,426 ) 3,854,966 (30,051 ) (15,156 ) 3,809,759
Net
gain from fair value adjustment of investment properties 11,340,085 5,042,427 1,000,147 45,580 17,428,239 - (738,122) 16,690,117
General
and administrative expenses (320,234) (39,438) (38,566) (18,100) (416,338) - 1,096 (415,242)
Selling
expenses (238,170) (47,362) (10,635) (1,955) (298,122) - 3,257 (294,865)
Other
operating results, net (56,451 ) 348 33,569 13,684 (8,850 ) - 3,945 (4,905 )
Profit
(Loss) from operations 14,060,096 5,399,664 1,071,352 28,783 20,559,895 (30,051 ) (744,980 ) 19,784,864
Share
in profit of associates and joint ventures - - - 20,171 20,171 - 619,354 639,525
Segment
profit (loss) before financing and Taxation 14,060,096 5,399,664 1,071,352 48,954 20,580,066 (30,051 ) (125,626 ) 20,424,389
Investment
properties 40,467,248 12,625,243 2,394,577 191,667 55,678,735 - (1,623,924) 54,054,811
Property,
plant and equipment 55,952 53,956 - - 109,908 - (471) 109,437
Trading
properties - - 61,568 - 61,568 - - 61,568
Goodwill 1,323 3,913 - 100,861 106,097 - (5,236) 100,861
Rights
to receive units (barter transactions) - - 26,596 - 26,596 - - 26,596
Inventories 25,492 - - - 25,492 - (610) 24,882
Investments
in associates and joint ventures - - - 189,815 189,815 - 1,243,343 1,433,158
Operating
assets 40,550,015 12,835,487 2,482,741 329,968 56,198,211 - (386,898 ) 55,811,313
06.30.17
Shopping
Malls Offices
Sales
and developments Others Total
segmet reporting Adjustment
for expenses and collective promotion funds Adjustment
for share in profit/ (loss) of joint ventures Total
as per Statement of Comprehensive Income
Revenue 3,046,588 401,767 99,136 891 3,548,382 1,488,187 (39,407) 4,997,162
Operating
costs (349,445 ) (27,908 ) (22,534 ) (48 ) (399,935 ) (1,512,738 ) 12,887 (1,899,786 )
Gross
profit (loss) 2,697,143 373,859 76,602 843 3,148,447 (24,551 ) (26,520 ) 3,097,376
Net
gain from fair value adjustmentof investment properties 2,068,103 1,064,586 193,187 - 3,325,876 - (192,463) 3,133,413
General
and administrative expenses (261,475) (31,464) (30,483) (1,539) (324,961) - 2,785 (322,176)
Selling
expenses (188,081) (33,871) (13,740) (2,982) (238,674) - 2,146 (236,528)
Other
operating results, net (57,712 ) (6,731 ) (4,062 ) 16,183 (52,322 ) - 1,103 (51,219 )
Profit
(Loss) from operations 4,257,978 1,366,379 221,504 12,505 5,858,366 (24,551 ) (212,949 ) 5,620,866
Share
in profit of associates and joint ventures - - - 13,677 13,677 - 139,026 152,703
Segment
profit (loss) before Financing and Taxation 4,257,978 1,366,379 221,504 26,182 5,872,043 (24,551 ) (73,923 ) 5,773,569
Investment
properties 28,799,277 6,841,517 1,158,695 - 36,799,489 - (882,607) 35,916,882
Property,
plant and equipment 55,409 65,663 - - 121,072 - (536) 120,536
Trading
properties - - 61,600 - 61,600 - - 61,600
Goodwill 1,323 3,913 - 26,375 31,611 - (5,236) 26,375
Rights
to receive units (barter transactions) - - 27,560 - 27,560 - - 27,560
Inventories 23,260 - - - 23,260 - (538) 22,722
Investments
in associates - - - 197,605 197,605 - 593,815 791,420
Operating
assets 28,879,269 6,911,093 1,247,855 223,980 37,262,197 - (295,102 ) 36,967,095
06.30.16
Shopping
Malls Offices
Sales
and developments Others
Total
segmet reporting Adjustment
for expenses and collective promotion funds Adjustment
for share in profit/ (loss) of joint ventures Total
as per Statement of Comprehensive Income
Revenue 2,409,082 284,137 2,679 1,013 2,696,911 1,183,627 (22,038) 3,858,500
Operating
costs (250,306 ) (12,254 ) (5,720 ) (77 ) (268,357 ) (1,201,305 ) 9,458 (1,460,204 )
Gross
profit (loss) 2,158,776 271,883 (3,041 ) 936 2,428,554 (17,678 ) (12,580 ) 2,398,296
Net
gain from fair value adjustmentof investment properties 16,131,702 867,413 425,114 - 17,424,229 - (331,826) 17,092,403
General
and administrative expenses (178,643) (23,308) (20,296) - (222,247) - 667 (221,580)
Selling
expenses (145,278) (12,824) (4,264) (1,835) (164,201) - 1,980 (162,221)
Other
operating results, net (61,556 ) (1,377 ) (7,831 ) (18 ) (70,782 ) - 2,230 (68,552 )
Profit
(Loss) from operations 17,905,001 1,101,787 389,682 (917 ) 19,395,553 (17,678 ) (339,529 ) 19,038,346
Share
in profit of associates and joint ventures - - - (11,017 ) (11,017 ) - 215,316 204,299
Segment
profit (loss) before Financing and Taxation 17,905,001 1,101,787 389,682 (11,934 ) 19,384,536 (17,678 ) (124,213 ) 19,242,645
Investment
properties 26,633,273 4,876,164 1,362,670 - 32,872,107 - (638,011) 32,234,096
Property,
plant and equipment 49,053 69,870 - - 118,923 - (598) 118,325
Trading
properties - - 48,029 - 48,029 - - 48,029
Goodwill 1,323 3,911 - - 5,234 - (5,234) -
Rights
to receive units (barter transactions) - - 38,281 - 38,281 - - 38,281
Inventories 18,560 - - - 18,560 - (358) 18,202
Investments
in associates - - - 134,527 134,527 - 463,232 597,759
Operating
assets 26,702,209 4,949,945 1,448,980 134,527 33,235,661 - (180,969 ) 33,054,692 </t>
  </si>
  <si>
    <t>Information about subsidiaries</t>
  </si>
  <si>
    <t>Information About Subsidiaries</t>
  </si>
  <si>
    <t>7. Information about
subsidiaries The
Group conducts its business through several operating and holding subsidiaries. The
subsidiaries are shown by percentage of participation held by the Group:
06.30.18 06.30.17
Name
of the entity Place
of business / Country of incorporation Main
activity %
of ownership interest held %
of ownership interest held by non-controlling interests %
of ownership interest held %
of ownership interest held by non-controlling interests
Fibesa
S.A. Argentina Mandatary 100.00% - 100.00% -
Centro
de Entretenimientos La Plata S.A. Argentina Real
estate 100.00% - - -
Torodur
S.A. Uruguay Investment 100.00% - 100.00% -
Shopping
Neuquén S.A. Argentina Real
estate 99.95% 0.05% 99.92% 0.08%
Arcos
del Gourmet S.A. Argentina Real
estate 90.00% 10.00% 90.00% 10.00%
Panamerican
Mall S.A. Argentina Real
estate 80.00% 20.00% 80.00% 20.00%
Entertainment
Holdings S.A. Argentina Investment 70.00% 30.00% 70.00% 30.00%
Emprendimiento
Recoleta S.A. Argentina Real
estate 53.68% 46.32% 53.68% 46.32% Restrictions,
commitments and other matters in respect of subsidiaries According
to Law N° 19,550, 5% of the profit in each fiscal year must be separated to constitute a legal reserve until they reach legal
capped amounts (20% of the nominal value of total capital). This legal reserve is not available for dividend distribution and
can only be released to absorb losses. The Group has not reached the legal limit of this reserve. Dividends are paid across the
Group’s subsidiaries based on their individual accounting statements. Arcos
del Gourmet Injuction
order In
December 2013, the Judicial Branch confirmed an injunction order that suspended the opening of the Shopping Mall on the grounds
that it did not have certain government permits in the context of two legal proceedings, where a final decision has been rendered
for Arcos. The
plaintiff filed a petition for the continuation of the preliminary injunction by means of an extraordinary appeal of unconstitutionality
which was denied by the lower and appellate courts; consequently, it filed an appeal with the Supreme Court of Justice of the
Autonomous City of Buenos Aires, which referred the proceedings to the Court of Appeals for re-consideration of certain parameters
related to green areas, as established by the lower court. Nowadays,
the Distrito Arcos is open to the public and operating normally. Concession
Status In
November 2008, Arcos del Gourmet S.A. signed a contract with the Agencia de Administración de Bienes del Estado (State Assets Administration
Office, or AABE in Spanish) for which the Company had been granted the concession to use the properties located in the jurisdiction
of Estación Palermo, ex Línea San Martín - Palermo loading deck (on Juan B. Justo Avenue from Santa Fe Avenue to
Paraguay Street) until December 31, 2025 (the Arcos concession agreement). Subsequently,
in September 2011, a contract for the readjustment of this concession was entend in to with the Railway Infrastructure
Administrator (ADIF in spanish) (to which the rail assets were transferred in the jurisdiction of AABE), puorsuant to the
term of the Arcos concession agreement was extended until December 31, 2030. This new agreement provides for an automatic
extension of 3 years and 4 months in the event that the Company complies with the agreement and
ADIF so finds. Likewise, a new extension is established for an additional 3 years if the Company so declares and ADIF
corroborates compliance with the obligations. This agreement established an initial monthly fee of Ps.200 (plus
VAT) until December 31, 2025, and Ps.250 (plus VAT) as of January 1, 2026, these values being adjustable every 2 years
until the end of the term of the concession. The
Argentine government issued Executive Order 1723/2012, whereby several plots of land located in prior rail yards of Palermo, Liniers
and Caballito were designated for development and urbanization projects. In
this respect and as part of several measures related to other licensed persons and/or concessionaires, the Company was notified,
of Resolution 170/2014 revoking of the Arcos of the Concession agreement. It
should further be pointed out that such measure: (i)
has not been adopted due to noncompliance of the company. (ii)
there is no the interruption of the commercial development or operation of the shopping mall, which continues to operate under
normal conditions; Notwithstanding
the foregoing, Arcos del Gourmet S.A. has filed applicad the relevant administrative resources (appeal) and has also filed a
judicial action requesting that the revocation of the Arcos Concession agreement be overruled. Likewise, the Company
has concurrently brought an action of lease rental payments as a result of which it is making judicial deposits in time and
form of the agreed monthly rental payments pursuant to the Concession to Agreement for that the Company interprets has
been improperly revoked. To date, the administrative remedy has been waived (by operation of law since judicial proceedings
have been commenced), the Argentine goverment answered the complaint in the case where the parties contest the admissibility
of the order revoking the concession, and the complaint has already been served which was answered by Trenes Argentinos
opposing exceptions, which have already been answered by the Company. Emprendimiento
Recoleta S.A As
a result of a public auction, in February 1991, the City of Buenos Aires granted to Emprendimiento Recoleta S.A (ERSA) a
20-year concession to use a plot of land in Centro Cultural Recoleta, which was set to expire in November 2013. In addition,
pursuant to Resolution No. 1125/00 issued by the Secretariat of Economy and Finance of the Government of the City of Buenos
Aires (Secretaria de Hacienda y Finanzas del GCBA) an extension was granted for “Edificio Esquina” or
“Edificio Ballena” to be used as a Multipurpose Area (“Salones de usos múltiples”); and pursuant
to Decree No. 867/10 dated November 25, 2010, a five-year extension was granted so the agreement
is set to expire on November 18, 2018. As
of the date of these financial statements, no additional extension of the concession term had been agreed upon, for which reason
it shall end on November 18, 2018, and on such date the ninety (90)-day term agreed by contract for the return of the property
under concession to the Government of the City of Buenos Aires on the terms and conditions set forth in the agreement shall start
running. For such purposes and in order to take all legal precautions available, ERSA has filed early eviction proceedings (also
known as “condena de futuro”) against all lessees of the shopping mall. On
April 12, 2018, ERSA was given notice by the First Instance Court hearing Federal Criminal and Correctional Matters No.
1 (Juzgado Nacional en lo Criminal y Correccional Federal N° 1), in the case entitled “Blaksley Enrique
and others, violation of Section 303”, of the resolution ordering an intervention of ERSAfor a term of six months, and
appointment of observer for collection and reporting purposes, and a general restriction on the disposition of property. In
response to such court order, ERSA filed motion to dismiss defend the company’s interests. As of the date hereof,
ERSA has not been notified of any resolution on such motion or the appointment of an observer. On July 20, 2018 and
subsequently, on August 10, 2018, it received two further notices from the same Court, whereby: 1) ERSA it is ordered
to transfer to the Court’s account 7.36 % of all revenues of the company from any sources; and 2) the intervenors were
appointed representatives of the 46.316% minority shareholders at all shareholders’ and board meetings. A motion
to dismiss was filed against such orders. It
should be noted that the end of ERSA’s concession has no significant impact on the Group’s financial statements. Panamerican
Mall S.A. Below
is the summarized financial information of subsidiaries with material non-controlling interests which are considered significant
for the Group, presented before intercompany eliminations.
Current
assets Non-current
assets Current
liabilities Non-current
liabilities Net
assets %
of ownership interest held by non-controlling interests Book
value of non-controlling interest %
of ownership interest held by controlling interests Book
amount
06.30.18 684,125 8,651,271 399,058 2,874,630 6,061,708 20% 1,211,783 80% 4,847,130
06.30.17 424,643 5,136,295 228,464 1,659,926 3,672,548 20% 734,510 80% 2,938,038
Revenues Comprehensive
income for the year Cash
from operating activities Cash
from investing activities Cash
from financing activities Net
increase in cash and cash equivalents Dividends
paid to non-controlling interest
06.30.18 649,681 2,571,160 300,458 (712,855) 446,230 33,833 36,400
06.30.17 545,783 423,749 (4,917) 215,148 (153,121) 57,110 42,598 The
non-controlling interests of the remaining subsidiaries summarize Ps. 186,089 and Ps. 136,659 as of June 30, 2018 and 2017 respectively.
Non of these subsidiaries have non-controlling interest that individually are considered significant for the group.</t>
  </si>
  <si>
    <t>Interests in joint ventures</t>
  </si>
  <si>
    <t>Interests In Joint Ventures</t>
  </si>
  <si>
    <t>8. Interests in
joint ventures Restrictions,
commitments and other matters in respect of joint ventures According
to Business Companies Law N° 19,550, 5% of the profit of the year is separated to constitute a legal reserve until they reach
legal capped amounts (20% of total capital). This legal reserve is not available for dividend distribution and can only be released
to absorb losses. The Group’s joint ventures have not reached the legal limit of this reserve. There
are no contingent liabilities relating to the Group’s interest in joint ventures, and there are no contingent liabilities
of the joint ventures themselves, other those mentioned bellow. Quality
Invest S.A. On
March 31, 2011, Quality Invest and Nobleza Piccardo S.A.I.C. y F., or “Nobleza Piccardo,” executed the
title deed for the purchase of a plot of land of 159,996 square meters located in the District of San Martin, Province of
Buenos Aires, currently intended for industrial purposes and suitable in terms of characteristics and scale for mixed-use
developments. The price for the property was USD 33 million, being paid 30% as of that date. For the remaining balance a
mortgage was constituted in the first degree of privilege over the property in favor of Nobleza Piccardo. Capital plus
interest calculated at a nominal annual rate of 7.5% on balances, was paid in full in advance in March 2013. On
May 16, 2012, the Municipality of San Martin granted a pre-feasibility permit for commercial use, entertainment, events,
offices, etc., which would enable performance of a mixed-use development thereon. Pursuant
to an Ordinance 11,706 enacted on December 30, 2014, a rezoning permit was obtained for the plot of land to be used mainly
for commercial purposes, which considerably expands the uses and potential buildable square meters through new urban indicators.
On January 5, 2016, the Provincial Decree 1,835was published in the Official Gazette of the Province of Buenos Aires granting
its approval, and the new urban and rezoning standards thus became effective. As
approved in the Ordinance, on January 20, 2015, Quality Invest entered into a zoning agreement with the Municipality of San
Martin which governs various issues related to applicable regulations and provides for a mandatory assignment of square meters
in exchange for monetary contributions subject to fulfillment of certain administrative milestones of the rezoning process, the
first of which (for Ps.20,000) was paid to the Municipality ten days after the execution of the aforementioned agreement. Moreover,
on June 27, 2016, the plot subdivision plan was filed with the Municipality, in compliance with another significant milestone
committed under the zoning agreement. On
June 28, 2017, Quality Invest S.A. signed an agreement with EFESUL S.A. in order to assume as their own the obligations that the
latter agreed with the Municipality of General San Martin within the framework of the aforementioned Urban Agreement. These agreement
contemplates a donation, which will be paid based on the work progress that the Municipality develops on the property initially
transferred by EFESUL S.A. In
addition, during July 2017, Quality Invest S.A. subscribed two addendums to the aforementioned Urban Development
Agreement, which contemplate the following: 1) a new subdivision plan of the property will be presented within 120 days of
the addendum signing and 2) the payment of the twelveth installment in cash was replaced by the sum of Ps. 71 million
payables in 18 equal and consecutive monthly installments. On
March 8, 2018, it was agreed with the renowned Gehl Firm (Denmark) - Urban Quality Consultant - the elaboration of a master plan,
generating a modern concept of New Urban District of Mixed Uses. Added
to this, local consultants were also hired as: Guillermo Oliveto (Consultant W) in Market Analysis, Gastón Biggio (GUT) in
naming and branding of the District, Colla &amp; Colombo Consultants in Business Analysis and Alejandro Langlois in Vehicular
Impact, among others. In this way, the Company have a clear sizing and positioning of the business to which will deal opportunely. Regarding the project, we are working on the definition of the master plan that includes a mix of uses (Residential, Commercial, etc.) in order to carry out a large-scale urban development contemplating more of 500,000 square meters. The regulations for this master plan are framed in a zoning called the Main Commercial District (Distrito Comercial Principal), which entered into force in 2016 through the publication of the Provincial Decree of the Municipal Ordinance No.11,706.
La
Rural S.A. In
connection with the Fairground, as publicly known, in December 2012 the National Executive Branch issued Executive
Order 2552/12 that annulled an executive order dated 1991 which had approved the sale of the Fairground to the Sociedad
Rural Argentina (SRA); the effect of this new order was to revoke the sale transaction. Subsequent, on March 21, 2012, the
National Executive Branch notified the SRA of said executive order and further ordered that the property be returned to the
Argentine government within 30 subsequent days. Then, the SRA issued a press release publicly disclosing the initiation of
legal actions and the obtaining of a precautionary measure for which Decree 2552/12 was suspended. Furthermore, as it has
become publicly known, on August 21, 2013, the Supreme Court of Justice rejected the appeal filed by the Argentine
government against the interim measure timely requested by the SRA. Neither
has IRSA Propiedades Comerciales been served notice formally nor is it a party involved in the legal actions brought by the SRA. In connection with the Fairground, as publicly known, in December 2012 the National Executive Branch issued Executive Order 2552/12 that annulled an executive order dated 1991 which had approved the sale of the Fairground to the Sociedad Rural Argentina (SRA); the effect of this new order was to revoke the sale transaction. Subsequent, on March 21, 2012, the National Executive Branch notified the SRA of said executive order and further ordered that the property be returned to the Argentine government within 30 subsequent days. Then, the SRA issued a press release publicly disclosing the initiation of legal actions and the obtaining of a precautionary measure for which Decree 2552/12 was suspended. Furthermore, as it has become publicly known, on August 21, 2013, the Supreme Court of Justice rejected the appeal filed by the Argentine government against the interim measure timely requested by the SRA. Neither has IRSA Propiedades Comerciales been served notice formally nor is it a party involved in the legal actions brought by the SRA.
Given
the potential dimension of the dispute, as it has been known to the public, we estimate that if Executive Order 2552/12 was
found to be unconstitutional, such order shall have no legal effects either in EHSA or in the acquisition by IRSA Propiedades
Comerciales of an equity interest in EHSA. However, should the opposite happen, that is, a court order declaring the
Executive Order 2699/91, this could have a real impact on acquired assets. In this scenario, the judicial decision may render
the purchase of the Plot of Land by SRA null and void, and all acts executed by SRA in relation to the Plot of Land,
including the right of use currently held by the entity where EHSA has an indirect equity interest, through vehicle entities,
would also become null and void. On
June 1, 2015, a ruling was issued in case 4573/2012 SOCIEDAD RURAL ARGENTINA vs. NATIONAL STATE – EXECUTIVE POWER ON DECLARATORY
ACTION, whereby the injunction staying the effects of Executive Order 2552/12 were lifted. On
June 2, 2015 the SRA filed a writ of appeals against the ruling indicated above and on that same date the appeal was
admitted with staying effects. While the appeal filed by SRA was filed in the Appellate court, the decision of the judge of first
instance who decided to lift the precautionary measure had no effect and was suspended. On
September 17, 2015, the court of appeals revoked the decision and rejected in the motion by of the Argentine
government to lift the precautionary measure and the Law N° 26,854 was declared inapplicable to the case of
precautionary measures against the Government. As a result, the injunction issued on January 4, 2013 was confirmed. The
National Government filed an extraordinary federal appeal and subsequently a complaint, both were dismissed, therefore, the
precautionary measure was reaffirmed. On
March 11, 2016 La Rural S.A. was summoned as third party in the case referred to above, and filed an answer to such summons on
April 6, 2016. On
April 21, 2016 the National Government presented itself, requested the annotation of litis as a precautionary measure, opposed
the exception of incompetence, raised the inadmissibility of the declaratory action of certainty, in subsidy, proceeded to answer
the complaint. It also requested the suspension of the sentence until the criminal case is resolved and opposed, as a counterclaim,
a motion declare the anulment of Decree 2699/91, as well as all those acts enacted in consequence
of said decree. By
order of April 29, 2016, the National Government was presented, opposed to the exception raised, the claim in subsidy was contested
and the action of injuriousness filed, and it ordered the transfer of the different Government proposals to the SRA. On
the same occasion, the precautionary measure for the annotation of the requested litigation was admitted under the responsibility
of the National Government regarding the individualized properties in the process. On
November 22, 2016, SRA answered the transfer of the injuriousness action filed by the National Government, which was considered
as answered on December 1. On
December 21, 2016, the National Government, for its part, answered the exception of expiration opportunely opposed. Nevertheless,
it was indicated that confirmation with La Rural S.A. was pending. On
June 19, 2017, the transfer of the exception of incompetence raised by the National Government was substantiated, which was answered
by La Rural SA in June 2017. On the same occasion, SRA accused expiry of that previous exception in the terms of article 310 CPCCN,
which was resolved by order of July 14, 2017. On
that occasion it was resolved to sustain the expiration filed by Sociedad Rural Argentina regarding the incident of exception
of incompetence filed by the National Government. Therefore, the process was settled in the Civil and Commercial Federal jurisdiction. On
August 28, 2017, the National Government notified the transfer of the request of certain sections of the SRA's submission that
answered the counterclaim and was transferred to the third party of the prescription exception opposed by the SRA at the time
of answer the counterclaim. Both substations were answered by SRA and La Rural SA on September 4, 2017. On
October 5, 2017, the Federal Oral Criminal Court No. 2 requested the referral of the proceedings in the context of the case: "Menem,
Carlos Saúl and other s / inf. Art. 261, first paragraph of the CP ". For presentations of December 2017 and March 2018,
SRA requested the Oral Court to return the proceedings in order to continue with the process. As of the date of these financial
statements, the proceedings have not been returned and are in the possession of the Oral Criminal Court No. 2. There
are no contingent liabilities relating to the Group’s interest in joint ventures, and there are no contingent liabilities
of the joint ventures themselves, other those previously the mentioned above. Set
out below is the summarized financial information for the joint ventures considered to be material to the Group:
Current
assets Non-current
assets Current
liabilities Non-current
liabilities Net
assets %
of ownership interest Book
value of non-controlling interest Goddwill
and others Book
amount
06.30.18
Quality
Invest S.A 4,888 2,820,477 64,283 648,184 2,112,898 50% 1,056,449 3,911 1,061,610
Tarshop 4,979,104 1,446,607 5,182,946 772,227 470,538 20% 94,108 - 94,108
06.30.17
Quality
Invest S.A 17,804 1,486,497 82,300 466,009 955,992 50% 477,996 3,911 481,907
Tarshop 4,752,937 1,132,158 4,222,263 1,259,347 403,485 20% 80,697 - 80,694
Revenues Comprehensive
income for the year Cash
from operating activities Cash
from investing activities Cash
from financing activities Net
increase (decrease) in cash and cash equivalents
06.30.18
Quality
Invest S.A 12,538 1,078,880 (79,768) (495) 80,270 7
Tarshop
S.A. 3,854,868 67,073 (431,855) (7,620) 395,160 (44,315)
06.30.17
Quality
Invest S.A 26,435 237,304 (10,586) (253) 10,833 (6)
Tarshop
S.A. 1,622,801 26,033 (772,527) (11,081) 808,132 24,524 Below
is shown a detail of the investment and values of shares held by de Group in associates and joint ventures as of June 30, 2018
and 2017, as well as the Group's participation in the comprehensive results of these companies as of June 30, 2018, 2017 and 2016:
Name
of the entity %
of ownership interest Value
of Company’s interest in equity Company’s
interest in comprehensive income
06.30.18 06.30.17 06.30.16 06.30.18 06.30.17 06.30.18 06.30.17 06.30.16
Joint
ventures
Quality
Invest S.A. 50.00% 50.00% 50.00% 1,061,850 481,907 540,930 118,652 154,072
Nuevo
Puerto Santa Fe S.A. (1)(5) 50.00% 50.00% 50.00% 181,493 111,908 78,424 20,374 61,244
La
Rural S.A.(2) 50.00% 50.00% -
92,923 113,365 13,728 15,314 -
Entertainment
Holdings S.A. -
-
50.00% - - - - 20,419
Entretenimiento
Universal S.A -
-
2.50% - - - - 11
Associates
Tarshop
S.A.(2) 20.00% 20.00% 20.00% 94,108 80,694 13,415 5,207 (31,447)
Otra
asociadas (3) 2,784 3,546 (6,972) (6,844) -
Total
interests in associates and joint ventures 1,433,158 791,420 639,525 152,703 204,299
Name
of the entity Place
of business / Country of incorporation Main
activity Common
shares Last
financial statements issued
Share
capital (nominal value) Income
for the year Equity
Joint
ventures
Quality
Invest S.A. Argentina Real
estate 120,827,022 241,654 1,078,880 2,112,897
Nuevo
Puerto Santa Fe S.A. (1)(5) Argentina Real
estate 138,750 27,750 156,848 360,340
La
Rural S.A. (2) Argentina Event
organization and others 714,498 1,430 77,598 156,856
Associates
Tarshop
S.A. (2) Argentina Consumer
financing 48,759,288 598,796 67,073 470,538 (1)
Nominal value per share Ps. 100. (2)
Correspond to profit for the fiscal year ended at June 30, 2018 and 2017. (3)
Represents other individually non-significant associates. (4)
Includes Ps 364 and Ps. 206. as of June 30, 2018 and 2017, respectively, in relation to the equity interest in Avenida Compras
disclosed under. (See Note 19) (5)
Include the necessary adjustments to arrive at balances under international financial reporting standards. Changes
in the Group’s investments in associates and joint ventures for the years ended June 30, 2018 and 2017 were as follows:
06.30.18 06.30.17
Beginning
of the year 791,420 597,759
Profit
sharing, net 639,525 152,703
Irrevocable
contributions (Note 29) 43,574 3,000
Capital
contributions (Note 29) 1,649 -
Dividends
distributed (Note 29) (43,010) (20,284)
Incorporation
as result of business combination, net (i) - 47,852
Acquisitions
of companies - 10,390
End
of the year (4) 1,433,158 791,420
(i) In July 2016, the
Group through IRSA Propiedades Comerciales acquired 20% shareholding in Entertainment Holdings S.A (EHSA). It also acquired
1.25% interest in Entretenimiento Universal S.A. (“ENUSA”). The amount paid for the acquisition was Ps. 53 million.
As a result, the Group now holds 70% of the voting stock of EHSA (Note 4).</t>
  </si>
  <si>
    <t>Disclosure of detailed information about investment property [abstract]</t>
  </si>
  <si>
    <t>9. Investment properties The
Group's investment properties are measured at fair value. The following table shows the Group’s hierarchy of fair values
per investment property category and the changes in the investment property’s balances for the fiscal years ended June 30,
2018 and 2017:
Shopping
malls Office
and other rental properties Undeveloped
parcels of land Properties
under development Others
(*) Total
Fair
value hierarchy 3 2 2 2 3
Fair
value as of 06.30.16 26,425,132 4,446,294 1,355,500 7,170 - 32,234,096
Additions 100,002 466,332 5,539 107,194 - 679,067
Capitalization
of financial costs (Note 27) - - - 2,310 - 2,310
Capitalized
lease costs 1,397 3,349 - 20,052 - 24,798
Depreciation
of capitalized lease costs (i) (636) (1,366) - - - (2,002)
Transfers - (80,160) (330,366) 410,526 - -
Transfer
to trading properties (Note 11) (13,617) - - - - (13,617)
Disposals
- (141,183) - - - (141,183)
Net
gain from fair value adjustment on investment properties (ii) 2,048,501 905,487 128,022 51,403 - 3,133,413
Fair
value as of 06.30.17 28,560,779 5,598,753 1,158,695 598,655 - 35,916,882
Additions 106,901 504 256,505 982,760 - 1,346,670
Incorporation
as result of business combination (Note 15) - - - - 106,795 106,795
Capitalization
of financial costs (Note 27) - - - 14,385 - 14,385
Capitalized
lease costs 12,930 3,940 - 1,290 - 18,160
Depreciation
of capitalized lease costs (i) (1,961) (2,479) - - - (4,440)
Transfers 343 - - (343) - -
Transfer
to property plant and equipment (Note10) - (3,026) - - - (3,026)
Disposals
(1,250) (29,482) - - - (30,732)
Net
gain from fair value adjustment on investment properties(iiI) 11,200,624 4,060,764 979,377 403,772 45,580 16,690,117
Fair
value as of 06.30.18 39,878,366 9,628,974 2,394,577 2,000,519 152,375 54,054,811 (i)
As of June 30, 2018 and 2017 depreciation charges were included in “Costs” in the amount of Ps 4,440 and Ps. 2,002,
respectively, in the statement of comprehensive income (Note 25) (ii)
For fiscal year 2017 the increase in the value of our investment properties as measured in Pesos was primarily due to: (i) a 16
basis points decrease in the discount rate applied in calculating the discounted cash flows appraisal method to appraise our shopping
mall properties that resulted in increases in value, mainly as a result of macroeconomic improvements that led to a decrease in
the cost of capital; and (ii) the Peso depreciated by approximately 11% against the U.S. dollar. The value of our offices properties
is booked in U.S. dollars per accepted practice in the Argentine real estate. The appraised values of our shopping mall properties
increased 8.1% during fiscal 2017 largely due to a decreased in our capital cost. The appraised value of our office buildings
increased 40.3% in fiscal 2017 largely as a result of the impact of the depreciation of the Peso and higher rental rates during
the period. (iii)
For fiscal year 2018 the net impact in the peso values of the Company’s properties was primarily a consequence of the change
in the macroeconomic conditions: (i) depreciation of Argentine peso of 73% against the U.S. dollar; (ii) an increase in the projected
inflation rate, with the resulting increase in the cash flow of revenues of shopping malls; (iii) an increase of 44 basis points
in the discount rate; and (iv) an additional effect due to in the income tax rate used in the methodology applied to value discounted
cash flows; such amendment was set forth by the fiscal reform recently approved (See note 20). The values of our shopping mall
properties increased 40.4% during the fiscal year ended June 30, 2018, largely due to the change in the applicable income tax
rate and the impact of the depreciation of the peso, partially offset by an increase in the discount rate. The value of our office
buildings increased 85.7% during the fiscal year ended June 30, 2018 largely as a result of the impact of the depreciation of
the peso and higher rental rates for our properties. (*)
Corresponds to the DirectTV Arena Stadium.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The
Group's finance department includes a team that reviews the appraisals performed by the independent appraisers for financial reporting
purposes (the "review team"). At each financial year end, the review team: i) verifies all major and important assumptions
relevant to the appraisal in the valuation report from the independent appraiser; ii) assesses property valuation movements
compared to the valuation report; and iii) holds discussions with the independent appraiser. Changes
in Level 2 and 3 fair values, if any, are analyzed at each reporting date during the appraisal discussions between the review
team and the independent appraiser. The Board of Directors ultimately approves the fair value calculations for recording into
the Financial Statements. Valuation
techniques used for the estimation of fair value of the investment property: For
shopping malls, the valuation was determined using the discounted cash flow (“DCF”) projections based on significant
unobservable assumptions. Within these assumptions the following are the key ones:
· Future
rental cash inflows based on the location, type and quality of the properties and supported by the terms of any existing lease,
and considering the estimations of the Gross National Income (GNI) and the estimated inflation rated given by external advisors.
· It
was considered that all Shopping malls will grow with the same elasticity in relation to the evolution of the GNI and projected
Inflation.
· Cash
flows from future investments, expansions, or improvements in shopping malls were not considered.
· Estimated
vacancy rates taking into account current and future market conditions once the current leases expired.
· Given
the inflationary context, the volatility of certain macroeconomic variables, it is not possible have a relevant interest long-term
rate in pesos to discount the projected cash flows for the shopping centers. As result, we proceeded to dollarize the projected
cash flows through the future ARS / USD exchange rate curve provided by an external consultant and discounted them with a
long-term rate in dollar, the capital cost rate weighted average ("WACC").
· The
projected cash flows were discounted using the Company's weighted average cost of capital (WACC) as the discount rate for
each valuation date.
· Terminal
value: it was determined on the basis of the growth rate ar the discount rate.
· Cash
flows for the concessions were projected until the due date of the concession determinate in the current agreements.
· The
projected cash flows in dollars were discounted with the WACC rate for each valuation date. For
offices and, other properties for lease and undeveloped land, the valuation was determined using market comparables. These values
are adjusted for differences in key attributes such as location, size of the property and quality of the interior design. The
most significant contribution to this comparable market approach is the price per square meter. It
can sometimes be difficult to reliably determine the fair value of the property under development. In order to assess whether
the fair value of the property under development can be determined reliably, management considers the following factors, among
others: • The
provisions of the construction contract. • The
stage of completion. • Whether
the project/property is standard (typical for the market) or non-standard. • The
level of reliability of cash inflows after completion. • The
development risk specific to the property. • Past
experience with similar constructions. • Status
of construction permits. There
were no changes to the valuation techniques during the fiscal years 2018 and 2017. The
following table presents information regarding the fair value measurements of investment properties using significant unobservable
inputs (Level 3): June
30, 2018
Property
type Valuation
technique Discount
rate Growth
rate
Shopping
Malls Discounted
cash flow 9.79% 3% For
the next 5 years the Group considered an average exchange rate Ps./USD with increasing trend that begins at Ps. 19.51 (corresponding
to the year ended June 30, 2018) and ends at Ps. 49.05. Over the long term, the model assumes a nominal depreciation rate of the
peso of 5.6%, estimated based on the projected inflation rates of Argentina and US. The inflation considered shows a decreasing
trend, beginning at 25% (corresponding to the year ended June 30, 2018) and leveling off at around 8% in 10 years. The premises
were determinated of the closing date of the fiscal year. June
30, 2017
Property
type Valuation
technique Discount
rate Growth
rate
Shopping
Malls Discounted
cash flow 9.35% 3% For
the next 5 years the Group considered an average exchange rate Ps./USD with increasing trend that begins at Ps. 15.45 (corresponding
to the year ended June 30, 2017) and ends at Ps. 27.66. Over the long term, the model assumes a nominal depreciation rate of the
peso of 5.5%, estimated based on the projected inflation rates of Argentina and US. The inflation considered shows a decreasing
trend, beginning at 31% (corresponding to the year ended June 30, 2017) and leveling off at around 8% in 10 years. Sensitivity
of unobservable assumptions - Shopping malls (in millions of pesos):
Discount
rate + 1% Discount
rate -1% Growth
rate + 1 % Growth
rate - 1 % Inflation +
10% (1) Inflation -
10% (2) Devaluation
rate + 10% (3) Devaluation
rate - 10% (4)
2018 (5,046) 6,796 3,104 (2,307) 4,035 (3,643) (3,575) 4,369
2017 (3,948) 5,445 2,464 (1,794) 2,684 (2,425) (2,565) 3,135 (1)
assume a 10% higher inflation rate for each period vis-a-vis projected rates. (2)
assume a 10% lower inflation rate for each period vis-a-vis projected rates. (3)
assume a 10% higher exchange rate for each period vis-a-vis projected rates. (4)
assume a 10% lower exchange rate for each period vis-a-vis projected rates. The
following amounts have been recognized in the statements of comprehensive income:
06.30.18 06.30.17 06.30.16
Revenues
from rental and services (Note 24) 4,128,454 3,409,292 2,672,701
Expenses
and collective promotion fund (Note 24) 1,717,000 1,488,187 1,183,627
Rental
and services costs (Note 25) (2,120,715) (1,874,392) (1,454,409)
Net
unrealized gain from fair value adjustment on investment properties 16,669,347 3,068,248 16,919,859
Net
realized gain from fair value adjustment on investment properties 20,770 65,165 172,544 Certain
of the Group’s investment properties have been mortgaged or otherwise restricted to secure some of the Group’s borrowings
and other liabilities. The net book value of those properties as of June 30, 2018 and 2017 is as follows:
06.30.18 06.30.17
Córdoba
Shopping (i) 1,112,547 759,103
Total
1,112,547 759,103
(i) A portion of the
Córdoba Shopping mall property is encumbered with an antichresis right as collateral for an advance rent received from
NAI International II Inc. amounting to Ps. 9.6 million and Ps. 12.2 million, as of June 30, 2018 and 2017, respectively, (included
in “Trade and other payables” in the statement of financial position).</t>
  </si>
  <si>
    <t>Property, plant and equipment [abstract]</t>
  </si>
  <si>
    <t>10. Property, plant and equipment Changes
in the Group’s property, plant and equipment for the years ended June 30, 2018 and 2017 are as follows:
Other
buildings and facilities Furniture
and fixtures Machinery
and equipment Vehicles Othes Total
As
of June 30, 2016
Costs 88,118 22,583 124,586 3,154 56 238,497
Accumulated
depreciation (18,390) (11,018) (89,423) (1,341) - (120,172)
Net
book amount as of 06.30.16 69,728 11,565 35,163 1,813 56 118,325
Additions 509 3,958 19,345 - 54 23,866
Depreciation
charges (i) (4,772) (2,321) (13,989) (573) - (21,655)
As
of June 30, 2017 65,465 13,202 40,519 1,240 110 120,536
Costs 88,627 26,541 143,931 3,154 110 262,363
Accumulated
depreciation (23,162) (13,339) (103,412) (1,914) - (141,827)
Net
book amount as of 06.30.17 65,465 13,202 40,519 1,240 110 120,536
Additions 3,235 991 20,563 - - 24,789
Transfers
from investment properties (Note 9) 3,026 - - - - 3,026
Disposals
(12,379) - - - - (12,379)
Incorporation
as result of business combination (Note 15) - - 67 126 - 193
Depreciation
charges (i) (5,580) (2,253) (18,323) (572) - (26,728)
As
of June 30, 2018 53,767 11,940 42,826 794 110 109,437
Costs 82,509 27,532 164,561 3,280 110 277,992
Accumulated
depreciation (28,742) (15,592) (121,735) (2,486) - (168,555)
Net
book amount as of 06.30.18 53,767 11,940 42,826 794 110 109,437
(i) As of June 30, 2018
and 2017, depreciation charges were charged to “Costs” in the amount of Ps. 23,218 and Ps. 18,126, respectively,
to “General and administrative expenses” in the amount of Ps. 3,324 and Ps. 3,253, respectively and to “Selling
expenses” in the amount of Ps. 186 and Ps. 276, respectively, in the Statements of Comprehensive Income (Note 25). As
of June 30, 2018 and 2017, there are no properties under development included in this items, there were no capitalization of financial
costs anual no items of property plant and equipment have assets been mortgaged to guarantee group loans. During
the fiscal years ended June 30, 2017 and 2016, borrowing costs were not capitalized . The
Group leases computer equipment under non-cancellable finance lease agreements. The lease terms have an average of 4 and 5 years,
and ownership of the assets lie within the Group (Note 23). Book amount of this equipment, included in class "Machinery and equipment”,
is as follows:
06.30.18 06.30.17
Costs
– capitalized finance leases 12,658 9,217
Accumulated
depreciation (4,427) (7,333)
Net
book amount 8,231 1,884</t>
  </si>
  <si>
    <t>Trading Properties</t>
  </si>
  <si>
    <t>11. Trading properties Changes
in trading properties for the fiscal years ended June 30, 2018 and 2017 are as follows:
Completed
properties Undeveloped
sites Total
As
of June 30, 2016 387 47,642 48,029
Transfers
from investment properties (Note 9) - 13,617 13,617
Transfers
from intangible assets (Note 12) 12,857 - 12,857
Disposals
(i) (12,903) - (12,903)
As
of June 30, 2017 341 61,259 61,6
Transfers
from intangible assets (Note 12) 8,837 - 8,837
Disposals
(i) (8,869) - (8,869)
As
of June 30, 2018 309 61,259 61,568
Net
book amount
Description 06.30.18 06.30.17 Date
of acquisition
Undeveloped
sites:
Air
space Coto 6,024
6,024
Sep-97
Córdoba
plot of land 15,544
15,544
May-15
Córdoba
plot of land (Shopping) 23,935
23,935
Dec-06
Residencial
project Neuquén 15,756
15,756
May-06
Total
undeveloped sites 61,259
61,259
Completed
properties:
Condominios
II 309
341
Nov-13
Total
completed properties 309
341
Total
trading properties 61,568
61,600
Non-current 61,362 61,600
Current 206 -
Total 61,568 61,600
(i) As of June 30, 2018
and 2017 the sales properties costs were charged to “Costs” in the Statements of Comprehensive Income. (Note 25) During
the fiscal years ended June 30, 2018 and 2017 no borrowing costs were capitalized. None
of the Group’s trading properties have been mortgaged or otherwise restricted to secure Group’s borrowings and other
payables.</t>
  </si>
  <si>
    <t>Intangible Assets</t>
  </si>
  <si>
    <t>12. Intangible assets Changes
in the Group’s intangible assets for the fiscal years ended June 30, 2018 and 2017 are as follows:
Goodwill Software Rights
of use (ii) Right
to receive units (Barters) (iii) Others Total
As
of June 30, 2016
Costs
- 16,829 20,873 38,281 11,861 87,844
Accumulated
depreciation - (15,098) (1,414) - (4,193) (20,705)
Net
book amount as of 06.30.16 - 1,731 19,459 38,281 7,668 67,139
Additions - 33,650 - 2,136 - 35,786
Incorporation
as result of business combination (Note 15) 26,375 - - - - 26,375
Transfers
to trading properties (Note 11) - - - (12,857) - (12,857)
Amortization
charge (i) - (2,271) (419) - (2,193) (4,883)
As
of June 30, 2017 26,375 33,110 19,040 27,560 5,475 111,560
Costs
26,375 50,479 20,873 27,560 11,861 137,148
Accumulated
depreciation - (17,369) (1,833) - (6,386) (25,588)
Net
book amount as of 06.30.17 26,375 33,110 19,040 27,560 5,475 111,560
Additions - 41,915 - 7,873 - 49,788
Incorporation
as result of business combination (Note 15) 74,486 - - - - 74,486
Transfers
to trading properties (Note 11) - - - (8,837) - (8,837)
Amortization
charge (i) - (10,422) (1,333) - (2,191) (13,946)
As
of June 30, 2018 100,861 64,603 17,707 26,596 3,284 213,051
Costs
100,861 92,394 20,873 26,596 11,861 252,585
Accumulated
depreciation - (27,791) (3,166) - (8,577) (39,534)
Net
book amount as of 06.30.18 100,861 64,603 17,707 26,596 3,284 213,051
(i) As of June 30, 2018
and 2017, depreciation charges were charged to “Costs” in the amount of Ps. 5,643 and Ps. 2,094, respectively,
to “General and administrative expenses” in the amount of Ps. 8,174 and Ps. 2,700, respectively and to “Selling
expenses” in the amount of Ps. 129 and Ps. 89, respectively, in the Statements of Comprehensive Income (Note 25). There
are no impairment charges for any of the reported years.
(ii) Corresponds to Distrito
Arcos.
(iii) Corresponds to in-kind
receivables representing the right to receive residential apartments in the future under barter transactions (Note 32).</t>
  </si>
  <si>
    <t>Financial instruments by category</t>
  </si>
  <si>
    <t>Financial Instruments By Category</t>
  </si>
  <si>
    <t xml:space="preserve"> 13.
Financial instruments by category The
note shows the financial assets and financial liabilities by category and a reconciliation to the corresponding line in the Consolidated
Statements of Financial Position, as appropriate. Financial assets and liabilities measured at fair value are assigned based on
their different levels in the fair value hierarchy. Financial
assets and financial liabilities as of June 30, 2018 were as follows:
Financial
assets at amortized cost (i) Financial
assets at fair value through profit or loss Subtotal
financial assets Non-financial
assets Total
June
30, 2018 Level
1 Level
2 Level
3
Assets
as per statement of financial position
Trade
and other receivables (excluding allowance for doubtful accounts) (Note 14) 1,424,384 - - - 1,424,384 1,498,699 2,923,083
Investments
in financial assets:
-
Investment in equity public companies - 201,699 - - 201,699 - 201,699
-
Non-convertible notes issued by related parties (Notes 29 and 31) - 248,544 - - 248,544 - 248,544
-
Mutual funds - 1,163,536 - - 1,163,536 - 1,163,536
-
ETF funds - 121,971 - - 121,971 - 121,971
-
Government bonds - 2,848,848 - - 2,848,848 - 2,848,848
-
Non-Convertible Notes TGLT - - - 580,462 580,462 - 580,462
-
Financial trusts 9,542 - - - 9,542 - 9,542
Derivative
financial instruments
-
Futures contracts - - 47,360 - 47,360 - 47,360
Cash
and cash equivalents:
-
Cash at banks and on hand 1,199,068 - - - 1,199,068 - 1,199,068
-
Short- term investments - 2,444,063 - - 2,444,063 - 2,444,063
Total 2,632,994 7,028,661 47,360 580,462 10,289,477 1,498,699 11,788,176
Financial
liabilities at amortized cost (i) Financial
liabilities at fair value through profit or loss Subtotal
financial liabilities Non-financial
liabilities Total
Level
2
Liabilities
as per statement of financial position
Trade
and other payables (Note 17) 853,305 - 853,305 1,501,155 2,354,460
Derivative
financial instruments
-
United States treasury bonds - 263 263 - 263
-
Swaps of interest rate (ii) - 46,448 46,448 - 46,448
Borrowings
(excluding finance leases liabilities) (Note 18) 15,653,804 - 15,653,804 - 15,653,804
Total 16,507,109 46,711 16,553,820 1,501,155 18,054,975 Financial
assets and financial liabilities as of June 30, 2017 were as follows:
Financial
assets at amortized cost (i) Financial
assets at fair value through profit or loss Subtotal
financial assets Non-financial
assets Total
Level
1
June
31, 2017
Assets
as per statement of financial position
Trade
and other receivables (excluding allowance for doubtful accounts) (Note 14) 1,096,254 - 1,096,254 1,266,624 2,362,878
Investments
in financial assets:
-
Investment in equity public companies - 157,689 157,689 - 157,689
-
Non-convertible notes issued by related parties (Notes 29 and 31) - 267,365 267,365 - 267,365
-
Mutual funds - 196,016 196,016 - 196,016
-
EFT funds - 70,148 70,148 - 70,148
-
Government bonds - 555,748 555,748 - 555,748
-
Restringed assets (*) (Note 31) 49,525 - 49,525 - 49,525
Cash
and cash equivalents:
-
Cash at banks and on hand 119,705 - 119,705 - 119,705
-
Short- term investments - 1,687,839 1,687,839 - 1,687,839
Total 1,265,484 2,934,805 4,200,289 1,266,624 5,466,913 (*)
Represents cash related to the Employee Capitalization Plan.
Financial
liabilities at amortized cost (i) Financial
liabilities at fair value through profit or loss Subtotal
financial liabilities Non-financial
liabilities Total
Level
2
Liabilities
as per statement of financial position
Trade
and other payables (Note 17) 492,944 - 492,944 1,018,636 1,511,580
Derivative
financial instruments
-
Futures contracts - 4,950 4,950 - 4,950
-
Borrowings (excluding finance leases liabilities) (Note 18) 6,164,838 - 6,164,838 - 6,164,838
Total 6,657,782 4,950 6,662,732 1,018,636 7,681,368 (i)
The fair value of financial assets and liabilities at their amortized cost does not differ significantly from their book value. (ii)
The maturity date is February 16, 2023 and it is associated with the loan obtained through its subsidiary, Panameriacan Mall S.A,
with the purpose of paying for the work that is being carried out at the Polo Dot (Note 18). Financial
liabilities carried at amortized cost also include liabilities under finance leases where the Group is the lessee and which therefore
have to be measured in accordance with IAS 17 “Leases”. Finance leases are excluded from the scope of IFRS 7 “Financial
Instruments: Disclosures”. Therefore, finance leases have been shown separately. The
following are details of the book value of financial instruments recognized, which were offset in the statements of financial
position:
06.30.18 06.30.17
Gross
amounts recognized Gross
amounts offset Net
amount presented Gross
amounts recognized Gross
amounts offset Net
amount presented
Financial
assets
Trade
and other receivables (excluding the allowance for doubtful accounts and other receivables) 1,507,724 (83,340) 1,424,384 1,182,876 (86,622) 1,096,254
Financial
liabilities
Trade
and other payables (936,645) 83,340 (853,305) (579,566) 86,622 (492,944) Results
of derivative financial instruments are included in “Financial results, net” in the statements of comprehensive income
(Note 27) and can be assigned to the following categories:
Financial
assets / (liabilities) at amortized cost Financial
assets / (liabilities) at fair value through profit or loss Total
June
30, 2018
Interest
income 234,947 5,031 240,005
Dividend
income 34,172 - 34,172
Interest
expense (928,218) - (928,218)
Foreign
exchange losses, net (5,993,197) - (5,993,197)
Other
finance costs (117,445) - (117,445)
Fair
value gains of financial assets through profit or loss - 2,041,061 2,041,061
Gain
from derivative financial instruments - 227,378 227,378
Net
(loss) income (6,769,741 ) 2,273,470 (4,496,244 )
Financial
assets / (liabilities) at amortized cost Financial
assets / (liabilities) at fair value through profit or loss Total
June
30, 2017
Interest
income 177,892 6,404 184,296
Dividend
income 9,705 - 9,705
Interest
expense (639,768) - (639,768)
Foreign
exchange losses, net (550,408) - (550,408)
Other
finance costs (77,033) - (77,033)
Fair
value gains of financial assets through profit or loss - 203,087 203,087
Gain
from derivative financial instruments - 81,105 81,105
Loss
from repurchase of non-convertible notes - (168 ) (168 )
Net
(loss) income (1,079,612 ) 290,428 (789,184 )
Financial
assets / (liabilities) at amortized cost Financial
assets / (liabilities) at fair value through profit or loss Total
June
30, 2016
Interest
income 94,541 7,628 102,169
Interest
expense (612,486) - (612,486)
Foreign
exchange losses, net (1,815,553) - (1,815,553)
Other
finance costs (100,051) - (100,051)
Fair
value gains of financial assets through profit or loss - 466,328 466,328
Gain
from derivative financial instruments - 1,248,374 1,248,374
Net
(loss) income (2,433,549 ) 1,722,330 (711,219 ) Determination
of fair values IFRS
9 defines the fair value of a financial instrument as the amount for which an asset could be exchanged, or a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in active markets for identical financial assets or liabilities
that the Group can refer to at the date of the statement of financial position. A market is deemed active if transactions take
place with sufficient frequency and in sufficient quantity for price information to be available on an ongoing basis. Since a
quoted price in an active market is the most reliable indicator of fair value, this should always be used if available. The
financial instruments the Group has allocated to this level mainly comprise equity investments, mutual funds, bonds and non-convertible
notes for which quoted prices in active markets are available. In the case of equity shares, the Group allocates them to this
level when either a stock market price is available or prices are provided by a price quotation on the basis of actual market
transactions. In
the case of Level 2, fair value is determined by using valuation methods based on inputs directly or indirectly observable
in the market. The financial instruments the Group has allocated to this level comprise foreign-currency forward contracts. In
the case of Level 3, the Group uses valuation techniques not based on inputs observable in the market. This is only permissible
insofar as no observable market data are available. The inputs used reflect the Group’s assumptions regarding the factors
which any market player would consider in their pricing. The Group uses the best available information for this, including internal
company data. The Group uses the best available information, including internal data. The Group has determined that the value
of purchase option of Arcos del Gourmet S.A. it is a level 3 financial instrument, wich fair value is zero as of June 30, 2018
and 2017. When
no quoted prices in an active market are available, fair values are based on recognized valuation methods. The Group uses a range
of valuation models for the measurement of Level 2 and Level 3 instruments, details of which may be obtained from the following
table:
Description Pricing
model Parameters Fair
value hierarchy Range
Foreign-currency
contracts Present
value method - Theoretical price Money
market curve; Interest curve Level
2 -
Foreign
exchange curve
Arcos
del Gourmet S.A. purchase option Discounted
cash flow Projected
revenues and discount rate Level
3 Projected
income: USD 0,5MM – USD 1MM Discount rate 8.7% - 9.5%
Non-Convertible
Notes - TGLT Black
&amp; Scholes - Black &amp; Scholes Price
and volatility of the subjacent Level
3 Price:
Ps. 13 - Ps. 16 Volatility of the subjacent: 40% - 60% Market interest rate: 6% - 7%
Market
Interest rate
Swaps
of interest rate Discounted
cash flow Interest
rate futures Level
2 - </t>
  </si>
  <si>
    <t>Trade and other receivables [abstract]</t>
  </si>
  <si>
    <t>14. Trade and other receivables The
following table shows the amounts of Trade and other receivables as of June 30, 2018 and 2017:
06.30.18 06.30.17
Post-dated
checks 492,745 422,984
Lease
and services receivables 474,311 338,595
Averaging
of scheduled rent escalation 301,203 271,747
Debtors
under legal proceedings 159,821 100,808
Consumer
financing receivables 16,441 15,786
Property
sales receivables 20,238 5,510
Less:
allowance for doubtful accounts (201,333) (131,583)
Total
trade receivables 1,263,426 1,023,847
Advance
payments 271,800 285,158
Prepayments
150,666 113,190
Other
receivables from partners of joint ventures (*) 88,133 89,131
VAT
receivables 82,399 45,821
Loans
44,373 20,324
Other
tax receivables 19,225 8,656
Expenses
to be recovered 8,077 5,226
Others 7,451 6,108
Less:
allowance for doubtful accounts (166) (165)
Total
other receivables 671,958 573,449
Related
parties (Note 29) 786,200 633,834
Total
current trade and other receivables 2,721,584 2,231,130
Non-current 955,509 777,818
Current 1,766,075 1,453,312
Total 2,721,584 2,231,130 (*) Includes
Ps. 83,942 and Ps. 66,711 at June 30 of 2018 and 2017 respectively, of agreement for assumption of debt with the State Assets
Administration Office, or AABE in Spanish. (See Note 18) As
of June 30, 2018 and 2017, all non-current receivables are due within 7 years, from the end of the fiscal year. The
fair values of trade and other receivables approximate their respective carrying amounts because, due to their short-term nature,
the impact of discounting is not considered significant. Fair values are based on discounted cash flows. Trade
receivables are generally presented in the statement of financial position net of allowances for doubtful accounts. Impairment
policies and procedures by type of receivables are discussed in detail in Note 2.15. Movements
on the Group’s allowance for doubtful accounts and other receivables are as follows:
06.30.18 06.30.17
Beginning
of the year 131,748 93,532
Additions
(Note 25) 86,645 49,360
Unused
amounts reversed (Note 25) (12,742) (8,627)
Used
during the year (4,152) (2,517)
End
of the year 201,499 131,748 The
allowance for doubtful accounts’ additions and unused amounts reversed have been included in “Selling expenses”
in the statements of comprehensive income (Note 25). Amounts charged to the allowance account are generally written off, when
no recovery is expected. The
Group’s trade receivables comprise: shopping mall leased related and services, leases office and related services, consumer
financing; and sale of properties. The maximum exposure to credit risk at the reporting date is the carrying value of each class
of receivables (Note 5). The
Group also has receivables from related parties. Neither of which are due nor impaired. Due
to the distinct characteristics of each type of receivable, an aging analysis of past due unimpaired and impaired receivables
are shown by type and class as of June 30, 2018 and 2017 (includes not past due receivables to reconcile with the amounts in the
statements of financial position):
Type
of receivables Up
to 3 months 3
to 6 months Over
6 months To
mature Allowed Total
Shopping
mall lease and services receivables 144,863 15,347 4,097 1,077,825 184,387 1,426,519
Office
leases and services receivables 355 - 701 - 505 1,561
Consumer
financing receivables - - - - 16,441 16,441
Properties
sales receivables 1,273 - 16,674 2,291 - 20,238
Total
as of June 30, 2018 146,491 15,347 21,472 1,080,116 201,333 1,464,759
Shopping
mall leases and services receivables 61,085 3,605 9,364 941,762 115,792 1,131,608
Office
leases and services receivables 1,838 376 305 2 5 2,526
Consumer
financing receivables - - - - 15,786 15,786
Property
sales receivable 1,982 34 368 3,126 - 5,510
Total
as of June 30, 2017 64,905 4,015 10,037 944,890 131,583 1,155,430 Leases
and services receivables from investment properties: Trade
receivables related to leases and services from the shopping malls and offices represent 97.5% and 98.1% of the Group’s
total trade receivables as of June 30, 2018 and 2017, respectively. The Group has a large customer base and is not dependent on
any single customer. Leases and services receivables that are not due and for which no allowance has been recorded relate to a
wide and varied number of customers for whom there is no external credit rating available. Most of these customers have been actively
renting a minimum of six months. New customers with less than six months are constantly monitored. At the end of the year, the
Group has not experienced credit issues with these new customers. As
of June 30, 2018 and 2017, the Group provided for profit net with respect to leases and services receivables for an amount of
Ps. 73,248 and Ps. 40,327, respectively. Consumer
financing receivables: Trade
receivables related to the residual activities of the Group represent only 1.1% and 1.4% of the Group’s total trade receivables
as of June 30, 2018 and 2017, respectively. As
of June 30, 2018 and 2017, the Group provided for recorded net gains (losses) on impairment of consumer financing receivables
in an amount of Ps. 655 and Ps. 406, respectively. The
estimation of the credit risk is complex and requires the use of rating and scoring models which are essential to measure default
risk. In measuring the consumption credit risks of credit purchases made through credit cards and cash advances, the Company considers
two components: (i) the probability of default by client or counterparty, and (ii) the likeable recovery rate of obligations in
arrears. The models are reviewed regularly to check their effectiveness with respect to actual performance and, where necessary,
to enhance them. Receivables
from the sale of properties: Trade
receivables related to the sale of properties represent 1.4% and 0.5% of the Group’s total trade receivables as of June
30, 2018 and 2017, respectively. Payments on these receivables are generally received when due and are generally secured by mortgages
on the properties, thus credit risk on outstanding amounts is considered low.</t>
  </si>
  <si>
    <t>Cash flow and cash equivalent information</t>
  </si>
  <si>
    <t>Cash Flow And Cash Equivalent Information</t>
  </si>
  <si>
    <t>15.
Cash flow and cash equivalent information Following
is a detailed description of cash flows generated by the Group’s operations for the years ended June 30, 2018, 2017 and
2016.
Note 06.30.18 06.30.17 06.30.16
Net
income for the year 15,656,023 3,377,514 12,252,532
Adjustments:
Income
tax expense 20 286,506 1,609,181 6,278,894
Amortization
and depreciation 25 45,114 28,540 22,944
Net
gain from fair value adjustment on investment properties 9 (16,690,117) (3,133,413) (17,092,403)
(Gain)
/ Loss from disposal of trading properties (94,328) (85,889) 241
Written
off unused investment properties / property plant and equipment - - 23,650
Goodwill
disposals - - 4,297
Averaging
of schedule rent escalation 24 (29,456) (90,197) (42,832)
Directors’
fees 29 67,126 44,770 27,700
ILP
Long term incentive program 22 6,404 16,545 16,359
Financial
results, net 5,379,151 1,117,164 699,211
Provisions
and allowances 25
y 26 98,907 54,764 15,397
Share
of profit of associates and joint ventures 8 (639,525) (152,703) (204,299)
Interest
held before the business combination - (7,618) -
Foreign
unrealized exchange gain on cash and fair value result of cash equivalents (272,362) (5,116) (1,062)
Right
to receive units due to default due to non-compliance 12 (7,873) - -
Changes
in operating assets and liabilities
Increase
in inventories (2,160) (4,520) (2,855)
Decrease
in trading properties 100,238 98,792 1,159
Increase
in trade and other receivables (229,761) (156,265) (606,342)
Increase
in trade and other payables 485,697 396,988 187,298
Decrease
in payroll and social security liabilities 34,583 39,713 12,689
Uses
in provisions 19 (10,879) (8,322) (3,350)
Net
cash generated from operating activities before income tax paid 4,183,288 3,139,928 1,589,228 The
following table shows a detail of non-cash transactions occurred in the years ended June 30, 2018, 2017 and 2016:
06.30.18 06.30.17 06.30.16
Non-cash
transactions
Decrease
in intangible assets trought an increase in trading properties 8,837 12,857 -
Increase
in trading properties trought a decrease in investment properties - 13,617 23,935
Increase
in investment properties trought an increase in trade and other payables 132,898 - -
Increase
in investment properties trought an increase in borrowings 14,385 2,310 -
Increase
in property plant and equipment a traves in un increase in borrowings 9,015 - 1,852
Increase
in property plant and equipment trought a decrease in investment properties 3,026 - 15,224
Increase
in investment properties troughtof a decrease in property plant and equipment - - -
Increase
in trade and other receivables trought a decrease in trading properties 2,959 - -
Increase
in trade and other receivables trought an increase in trade and other payables 16,659 - -
Increase
in trade and other receivables trought a decrease in investment in associates and joint ventures (Dividends) 7,165 - -
Decrease
in trade and other receivables trought an increase in investment in associates and joint ventures 3,811 2,671 -
Increase
in investment in associates and joint ventures trought a decrease in provisions 158 - -
Decrease
in borrowings and trade and other payables trought a decrease in associates and joint ventures 3,965 20,284 -
Decrease
in borrowings trought a decrease in investment in financial assets - - 372,203
Decrease
in trade and other receivables trought a decrease in borrowings - 30,123 3,591
Decrease
in trade and other receivables trought a decrease in trade and other payables (Dividends) - 64,109 253,663
Decrease
in non-controling equity trought an increase in trade and other payables 36,400 - 64,209
Decrease
in equity trought a decrease in trade and other receivables (Dividends) - 656,965 -
Adquisición
in non-controling interst - 865 -
Increase
in trade and other receivables trought an increase in borrowings 1,250 - -
Increase
in trade and other receivables trought an increase in borrowings 70 - -
Balances
incorporated as result of business combination
06.30.18 06.30.17
Investments
in joint ventures - (106,892)
Trade
and other receivables (36,346) -
Income
tax and minimum presumed income tax credits (106) (97,167)
Investment
properties (Note 9) (106,795) -
Property,
plant and equipment (Note 10) (193) -
Borrowings
- 54,516
Salaries
and social security costs 2,518 -
Deferred
income tax (Note 20) 12,070 6,314
Income
tax and minimum presumed income tax liabilities 1,332 1,060
Trade
and other payables 110,161 13,375
Provisions (Note
19) 452 2,361
Total
net non-cash assets acquired (16,907) (126,433)
Cash
and cash equivalent acquired - (6,902)
Fair
value of interest held before combination - 66,658
Goodwill
(Note 12) (74,486) (26,375)
Non-controlling
interest 6,763 40,004
Total
net assets acquired (84,630) (53,048)
Financed
amount 38,285 -
Cash
acquired - 6,902
Acquisition
of subsidiaries, net of cash acquired (46,345) (46,146)</t>
  </si>
  <si>
    <t>Shareholders' equity</t>
  </si>
  <si>
    <t>Shareholders Equity</t>
  </si>
  <si>
    <t>16.
Shareholder's equity Share
capital and premium The
share capital of IRSA Propiedades Comerciales was originally represented by common shares with a nominal value of Ps. 0.1 per
share and one vote each. On December 18, 2012, the Superintendence of Corporations registered an amendment to the Company’s
by-laws whereby it increased the nominal value of its shares from Ps. 0.1 to Ps. 1 each. This amendment, was registered under
number 20,264 of Stock Companies Book 62 T°. The CNV admitted the shares indicated above for listing on the Stock Exchange. There
have been no changes to capital accounts as of June 30, 2018, 2017 and 2016. As
of June 30, 2018, the capital stock consisted of 126,014,050 common shares with a par value of Ps. 1.00 per share, entitled to
one vote each and was as follows:
Approved
by
Status Par
Value Body Date Date
of record with the Public Registry of Commerce
Subscribed,
Issued and Paid up 1 Extraordinary
Shareholders’ Meeting 10.29.87 12.29.87
Subscribed,
Issued and Paid up 1 Extraordinary
Shareholders’ Meeting 10.26.88 12.29.88
Subscribed,
Issued and Paid up 38 Extraordinary
Shareholders’ Meeting 10.25.89 02.05.90
Subscribed,
Issued and Paid up 9,460 Ordinary
and Extraordinary Shareholders’ meeting 08.31.95 03.15.96
Subscribed,
Issued and Paid up 16,000 Ordinary
and Extraordinary Shareholders’ meeting 10.29.96 05.15.98
Subscribed,
Issued and Paid up 38,000 Ordinary
and Extraordinary Shareholders’ meeting 03.10.98 10.21.99
Subscribed,
Issued and Paid up 6,500 Ordinary
and Extraordinary Shareholders’ meeting 08.06.99 05.07.02
Subscribed,
Issued and Paid up 8,206 (*)
Board of Directors meeting 06.28.04 05.04.05
Subscribed,
Issued and Paid up 47,755 (**)
Board of Directors meeting 11.16.10 03.02.11
Subscribed,
Issued and Paid up 28 (***)
Board of Directors meeting 09.22.11 01.04.12
Subscribed,
Issued and Paid up 25 (****)
Board of Directors meeting 03.13.13 01.16.15
126,014 (*)
Capital subscribed in connection with the conversion of convertible notes made until August 2006. Such conversions have been registered. (**)
Capital subscribed in connection with the conversion of convertible notes made on October 7, 2010. (***)
Capital subscribed in connection with the conversion of convertible notes made on September 21, 2011. (****)
Capital subscribed in connection with the conversion of convertible notes made on March 13, 2013. Inflation
adjustment of share capital Under
Argentine GAAP, the Group’s financial statements were previously prepared on the basis of general price-level accounting
which reflected changes in the purchase price of the Argentine Peso in the historical financial statements through February 28,
2003. The inflation adjustment related to share capital was appropriated to an inflation adjustment reserve that formed part of
shareholders' equity. The balance of this reserve could be applied only towards the issuance of common stock to shareholders of
the Company. Resolution 592/11 of the CNV requires that at the transition date to IFRS certain equity accounts, such as the inflation
adjustment reserve, are not adjusted and are considered an integral part of share capital. Legal
reserve According
to Law N° 19,550, 5% of the profit of the year is destined to constitute legal reserves until they reach legal capped amount
(20% of share capital). This legal reserve is not available for dividend distribution and can only be released to absorb losses. IRSA
Propiedades Comerciales has reached the legal limit of these reserves. Reserve
for future dividends The
Company and subsidiaries may separate portions of their profits of the year to constitute voluntary reserves according to company
law and practice. These special reserves may be for general purposes or for specific uses. Resolution
reserve CNV 609/12- unassigned The
CNV, through General Resolutions N° 562/09 and 576/10, has provided for the application of Technical Resolutions N°
26 and 29 of the FACPCE, which adopt IFRS, as issued by the IASB, for company’s subject to the public offering regime ruled
by Law N° 17,811, due to the listing of their shares or corporate notes, and for entities that have applied for authorization
to be listed under the mentioned regime. The
Group adopted IFRS, as issued by the IASB, in the fiscal year beginning July 1, 2012, being its transition date July 1, 2011. As
mentioned in Note 2.1.b) to these Financial Statements, in the third quarter of fiscal 2017, the Company’s Board of Directors
decided to change the accounting policy applicable to investment properties replacing the acquisition cost method with fair value
accounting, as permitted by IAS 40, and retroactively modified the comparative figures until the date of transition to IFRS (July
1, 2011). Pursuant
to CNV General Ruling N° 609/12, the Company set up a special reserve reflecting the positive difference between the balance
of retained earnings disclosed in the first closing of the last Financial Statements prepared in accordance with previously effective
accounting standards and the exchange result recognized in the equity on the transition date as a result of the change in accounting
policy in investment properties indicated in Note 2.1.b). The reserve for application of IFRS recorded in a timely manner amounted
to Ps. 15,802 and the reserve for policy change amounted to Ps. 2,684,390. This
reserve may not be used to make distributions in kind or in cash, and may only be reversed to be capitalized to absorb potential
negative balances in Retained Earnings. Changes in fair value that have occurred after the transition period are part of the unallocated
results. As
for unallocated results, the effect of the aforementioned policy change amounted to Ps. 15,478,896. Special
reserve The
Ordinary and Extraordinary General Shareholders' Meeting on October 31, 2017 constituted a special reserve for Ps. 2,627,076 Dividends Dividends
distributed corresponding to the results of the years ended as of June 30, 2017, 2016 and 2015 were: ● ● ● Ps.
283,580 (Ps 2.25 per share), approved by the Ordinary and Extraordinary General Shareholders' Meeting on October 31, 2015. As
of June 30, 2018, 2017 and 2016 there were no prescribed dividends corresponding to dividends pending of payment from previous
years. The
canceled dividends during the years ended as of June 30, 2018, 2017 and 2016 were Ps. 680,000, Ps. 770,000 and Ps. 283,580.</t>
  </si>
  <si>
    <t>Trade and other payables [abstract]</t>
  </si>
  <si>
    <t>17. Trade and other
payables The
following table shows the amounts of trade and other payables as of June 30, 2018 and 2017:
06.30.18 06.30.17
Admission
rights 589,141 468,323
Rent
and service payments received in advance 505,883 380,352
Accrued
invoices 340,480 162,980
Trade
payables 168,900 133,459
Payments
received in advance 77,667 22,115
Tenant
deposits 46,690 29,187
Total
trade payables 1,728,761 1,196,416
VAT
payables 201,279 55,194
Others
(*) 102,119 62,911
Withholdings
payable 50,793 56,857
Tax
payment plans 47,981 16,503
Dividends
available to minority shareholders 36,525 125
Other
tax payables 21,980 12,367
Other
income to be accrued 6,431 6,925
Total
other payables 467,108 210,882
Related
parties (Note 29) 158,591 104,282
Total
trade and other payables 2,354,460 1,511,580
Non-current 483,908 406,598
Current 1,870,552 1,104,982
Total 2,354,460 1,511,580 (*)
As of June 30, 2017 includes the Capitalization plan - Ps. 49,525. The
fair value of payables approximates their respective carrying amounts because, due to their short-term nature. The
fair value of currents trade and other payables approximate their respective book values due to theris short- term nature. The
fair values of non-current trade and other payables approximate their book values. The impact of the discount is not significant.</t>
  </si>
  <si>
    <t>Borrowings [abstract]</t>
  </si>
  <si>
    <t>18. Borrowings The
following table shows the Company's borrowings as of June 30, 2018 and 2017:
06.30.18 06.30.17
Non-Convertible
notes 14,516,230 5,991,004
Bank
loans 1,014,282 77,445
AABE
Debts 83,942 66,711
Loans
with non-controling interests 28,504 -
Finance
leases 14,403 3,149
Bank
overdrafts 6,692 26,107
Related
parties (Note 29) 4,154 3,571
Total
borrowings 15,668,207 6,167,987
Non-current 15,362,726 5,918,119
Current 305,481 249,868
Total 15,668,207 6,167,987 On
September 5, 2017, the Class III and IV Non-convertible notes were auctioned, for a nominal value of USD 140 million with a maturity
date of 36 months from the issue date, integrated and payable in dollars, which will accrue a fixed annual interest rate of 5.0%,
with interest payable quarterly. The capital will be amortized in a single quota that mature on September 14, 2020. The settlement
was on September 12, 2017. The class III has been declared void. On
February 16, 2018 the Group, through its subsidiary Panameriacan Mall S.A. signed a loan for USD 35 million in order to found
the work that is being done in Polo Dot. The expiration date operates on February 16, 2023. As
of June 30, 2018 and 2017, the Group did not hold collateralized liabilities (seller financing and long-term borrowings, excluding
finance leases). Borrowings
also include liabilities under finance leases where the Group is the lessee and which therefore are measured in accordance with
IAS 17 “Leases”. Information regarding liabilities under finance leases is disclosed in Note 23. The
maturity of the Group's borrowings (excluding obligations under finance leases) and the Group's classification related to interest
rates is as follows:
06.30.18 06.30.17
Fixed
rate:
Less
than one year 28,242 76,661
Between
2 and 3 years 4,026,046 -
More
than 4 years 10,235,361 5,849,857
14,289,649 5,926,518
Floating
rate:
Less
than one year 10,033 29,297
Between
1 and 2 years 225,519 -
Between
2 and 3 years 310,692 -
Between
3 and 4 years 388,163 -
More
than 4 years 155,346 66,711
1,089,753 96,008
Accrued
interest:
Less
than one year 260,632 142,312
Between
1 and 2 years 13,770 -
274,402 142,312
15,653,804 6,164,838 The
fair value of current borrowings at fixed-rates and current and non-current borrowings at floating-rates approaches its carrying
amount, as the effect of discounting is not significant. The fair value of debt instruments that are not quoted on a market are
valued at their technical value, that is, nominal value plus accrued interest. The
following table shows a detail of the borrowings evolution as of June 30, 2018, 2017 and 2016:
06.30.18 06.30.17 06.30.16
Balances
at the beginning of the year 6,167,987 5,893,068 3,794,940
Borrowings
obtained 728,506 106,667 1,275,756
Payment
of borrowings (85,495) (111,103) (5,046,597)
Interest
paid (724,730) (542,410) (278,279)
Accrued
interest 876,610 607,400 580,210
Foreign
exchange 6,327,426 565,364 2,214,158
Short
terms loans, net (19,766) (14,065) (232,203)
Issuance
of non-convertible notes 2,365,003 - 5,411,199
Payment
of non-convertible notes - (407,260) (1,686,393)
Repurchase
of non-convertible notes - - (139,723)
Others 32,666 70,326 -
Balances
at the end of the year 15,668,207 6,167,987 5,893,068 The
fair value of non-current borrowings at fixed rates (excluding obligations under finance leases) is as follows:
06.30.18 06.30.17
NCN
Class II due 2023 10,760,445 6,877,234
NCN
Class IV due 2020 3,997,825 -
Bank
loans 1,017,269 2,338
15,775,539 6,879,572 The
following table breakdown the borrowings by fixed and floating rate of the Group by emission currency (excluding the financial
leases)
Borrowings
by currency and rate 06.30.18 06.30.17
Fixed
rate:
Argentine
Peso -
76,661
US
Dollar 14,289,649
5,849,857
Subtotal
borrowings at fixed rate 14,289,649
5,926,518
Floating
rate:
Argentine
Peso 80,205
96,008
US
Dollar 1,009,548
-
Subtotal
borrowings at floating rate 1,089,753
96,008
Accrued
interest 274,402
142,312
Total
borrowings 15,653,804
6,164,838
Financial
leasing 14,403
3,149
Total
borrowings in accordance with financial statement 15,668,207
6,167,987</t>
  </si>
  <si>
    <t>Provisions [abstract]</t>
  </si>
  <si>
    <t>19. Provisions The
following table shows the movements in the Group's provisions for other liabilities:
Labor,
legal and other claims Investments
in associates (*) 06.30.18 06.30.17
Balances
at the beginning of the year 41,144 206 41,350 33,074
Increases
(Note 26) 33,513 - 33,513 25,860
Recovery
(Note 26) (8,509) - (8,509) (11,829)
Increases
- 158 158 206
Used
during the year (10,879) - (10,879) (8,322)
Incorporation
as result of business combination (Note 15) 452 - 452 2,361
Balances
at the end of the year 55,721 364 56,085 41,350
Non-current 12,258 16,509
Current 43,827 24,841
Total 56,085 41,350 (*)
Corresponds to investments in associates with negative equity. (Note 8) Included
in the item are certain amounts in respect of which the Group has established a provision for legal claims, none of which is considered
significant.</t>
  </si>
  <si>
    <t>Current and deferred income tax</t>
  </si>
  <si>
    <t>Current And Deferred Income Tax</t>
  </si>
  <si>
    <t>20. Current and deferred
income tax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other subsidiarie’s
income. The
details of the provision for the Group’s income tax are as follows:
06.30.18 06.30.17 06.30.16
Current
income tax (137,667) (510,130) (223,220)
Deferred
income tax (148,806) (1,099,051) (6,055,674)
Minimum
presumed income tax (33) - -
Income
tax expense (286,506) (1,609,181) (6,278,894) The
statutory tax rates in the countries where the Group operates for all of the years presented are:
Tax
jurisdiction Income
tax rate
Argentina
35%
Uruguay
0% Deferred
tax assets and liabilities of the Group as of June 30, 2018, 2017 and 2016 are expected to be recovered as follows:
06.30.18 06.30.17
Deferred
income tax asset to be recovered after more than 12 months 80,696 174,165
Deferred
income tax asset to be recovered within 12 months 1,086,937 143,910
Deferred
income tax asset 1,167,633 318,075
Deferred
income tax liabilities to be recovered after more than 12 months (12,356,539) (9,435,983)
Deferred
income tax liabilities to be recovered within 12 months (175,856) (2,085,978)
Deferred
income tax liabilities (12,532,395) (11,521,961)
Deferred
income tax, net (11,364,762) (11,203,886) Deferred
income tax (broken down into assets and liabilities) during the fiscal years ended June 30, 2018 and 2017, without considering
offsetting balances within the same tax jurisdiction, is the following:
06.30.17 (Charged)
/ Credited to the statement of income Incorporation
as result of business combination (Note 15) 06.30.18
Deferred
income tax asset
Tax
loss carry-forwards 158 851,966 1,472 853,596
Trade
and other payables 270,839 11,119 - 281,958
Other 38,296 (7,191) - 31,105
Trading
properties 8,782 (7,808) - 974
Subtotal
deferred income tax assets 318,075 848,086 1,472 1,167,633
Deferred
income tax liabilities
Investment
properties (11,060,948) (809,615) (13,542) (11,884,105)
Property,
plant and equipment and trading properties (235,750) (227,200) - (462,950)
Investments
(129,454) 33,131 - (96,323)
Trade
and other receivables (67,439) (4,287) - (71,726)
Other
(28,370) 11,181 - (17,189)
Trade
and other payables - (102) - (102)
Subtotal
deferred income tax liabilities (11,521,961) (996,892) (13,542) (12,532,395)
Deferred
income tax liabilities, net (11,203,886) (148,806) (12,070) (11,364,762)
06.30.16 (Charged)
/ Credited to the statement of income Incorporation
as result of business combination (Note 15) 06.30.17
Deferred
income tax asset
Tax
loss carry-forwards 19,352 (19,194) - 158
Trade
and other payables 187,024 83,850 (35) 270,839
Others 29,601 7,722 973 38,296
Trading
properties (2,163) 10,945 - 8,782
Subtotal
deferred income tax assets 233,814 83,323 938 318,075
Deferred
income tax liabilities
Investment
properties (9,948,064) (1,112,884) - (11,060,948)
Property,
plant and equipment and trading properties (173,976) (61,774) - (235,750)
Investments
(87,985) (34,217) (7,252) (129,454)
Trade
and other receivables (91,530) 24,091 - (67,439)
Other
(30,780) 2,410 - (28,370)
Subtotal
deferred income tax liabilities (10,332,335) (1,182,374) (7,252) (11,521,961)
Deferred
income tax liabilities, net (10,098,521) (1,099,051) (6,314) (11,203,886)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 forward is generated. Tax loss carry-forwards in Argentina
and Uruguay generally expire within 5 years. In
order to fully realize the deferred income tax asset, the Group will need to generate taxable income in the countries where the
net operating losses were incurred. Based upon the level of historical taxable income and projections for future over the years
in which the deferred income tax assets are deductible, management believes that as the end of the present year it is probable
that the Group will realize all of the deferred income tax assets in Argentina. As
of June 30, 2018, the tax loss carry-forwards of the Group and the jurisdictions which generated them are as follows:
Jurisdiction Tax
loss carry-forward Date
of generation Date
of expiration Rate
Argentina
2,487 2014 2019 25%
Argentina
252 2015 2020 25%
Argentina
182 2016 2021 25%
Argentina
2,816 2017 2022 25%
Argentina
2,819,414 2018 2023 30%
Argentina
41,634 2018 2023 25%
2,866,785
The
Group did not recognize deferred income tax assets of Ps. 4,071 and Ps. 1,308 as of June 30, 2018 and 2017 corresponding to losses
of P.s 15,808 and Ps. 3,737, respectively, related to certain subsidiaries. Although management estimates that these subsidiaries
will become profitable in the future, as a result of the recent loss history during the last periods and the lack of verifiable
and objective evidence, it has been determined that there is sufficient uncertainty as to the generation of sufficient income
to be able to offset losses within a reasonable timeframe, therefore, no deferred tax asset is recognized in relation to these
losses. The
Group did not recognize deferred income tax liabilities of Ps. 222 million and Ps. 168 million as of June 30, 2018 and 2017, respectively,
related to the potential dividend distribution of its investments in foreign subsidiaries, Torodur S.A. In addition, the withholdings
and/or similar taxes paid at source may be creditable against the Group’s potential final tax liability. from
applying the prevailing tax rate on the Profit Before Income Tax for the years ended June 30, 2018, 2017 and 2016:
06.30.18 06.30.17 06.30.16
Profit
for the year before income tax at the prevailing tax rate (i) (5,357,337) (1,746,909) (6,346,363)
Tax
effects of:
Rate
change 4,729,172 - -
Share
of profit of associates and joint ventures (ii) 226,273 55,399 71,505
Non-taxable
financial dividends 122,597 63,529 -
Non-taxable
/ non-deductible items (7,223) 5,548 2,492
Derivative
special tax (846) - -
Difference
between provisions and affidavits 1,077 - -
Minimum
presumed income tax (33) - -
(Recovery)
/ expiration of carry-forwards - 7,038 (7,038)
Results
from revaluation of equity interest held before combination - 2,666 -
Others (186) 3,548 510
Income
tax loss (286,506) (1,609,181) (6,278,894)
(i) Does not include
Uruguayan-source income / (loss) of Ps. 635,853, as of June 30, 2018, (Ps.4,474) as of June 30, 2017 and Ps. 398,960 as of
June 30, 2016.
(ii) Does not include
Uruguayan-source income / (loss) by pasticipation in associated and joint ventures of Ps. (6,969) and Ps. (5,580) as of June
30, 2018 and 2017. On
December 27, 2017, the Argentine Congress approved the Tax Reform, through Law No. 27,430, which was enacted on December 29, 2017,
and has introduced many changes to the income tax treatment applicable to financial income. The key components of the Tax Reform
are as follows: -
Dividends: Tax on dividends distributed by Argentine companies would be as follows: (i) dividends originated from profits obtained
before fiscal year of the Group ending June 30, 2018 will not be subject to withholding tax; (ii) dividends derived from profits
generated during fiscal years ending June 30, 2019 and 2020 paid to Argentine Individuals and/or foreign residents, will be subject
to a 7% withholding tax; and (iii) dividends originated from profits obtained during fiscal year ending June 30, 2021 onward will
be subject to withholding tax at a rate of 13%. -
Income tax: Corporate income tax gradually would be reduced to 30% for fiscal years beginning at January 1, 2018 through December
31, 2019, and to 25% for fiscal periods beginning at after January 1, 2020, inclusive. -
Presumptions of dividends: Certain facts will be presumed to constitute dividend payments, such as: i) withdrawals from shareholders,
ii) shareholders private use of property of the company, iii) transactions with shareholders at values different from market values,
iv) personal expenses from shareholders or shareholder remuneration without substance. Revaluation
of assets: The regulation establishes that, at the option of the companies, tax revaluation of assets is permitted for assets
located in Argentina and affected to the generation of taxable profits. The special tax on the amount of the revaluation
depends on the asset, being (i) 8% for real estate not classified as inventories, (ii) 15% for real estate classified as inventories,
(iii) 5% for shares, quotas and equity interests owned by individuals and (iv) 10% for the rest of the assets. As of
the date of these Financial Statements, the Group has not exercised the option. The gain generated by the revaluation is
exempted according to article N 291 of Law 27,430 and, the additional tax generated by the revaluation is not deductible. In
addition, the Argentine tax reform contemplates other amendments regarding the following matters: social security contributions,
tax administrative procedures law, criminal tax law, tax on liquid fuels, and excise taxes, among others. At the date of these
Financial Statements, many issues are pending regulation by the government.</t>
  </si>
  <si>
    <t>Employee benefits</t>
  </si>
  <si>
    <t>Employee Benefits</t>
  </si>
  <si>
    <t>21.
Employee benefits The
Group maintains a defined contribution plan (the “Plan”) covering key member of management in Argentina. The Plan
became effective on January 1, 2006. Participants may make contributions to the Plan of up to 2.5% of their monthly salary (“Base
Contributions”) and contributions of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may
have access to the 100% of the Company contributions under the following circumstances:
(i) ordinary retirement
in accordance with applicable labor regulations;
(ii) total or permanent
incapacity or disability;
(iii) death. In
case of resignation or termination without good cause, the manager will received the Group’s contribution only if the employee
has participated in the Plan for at least 5 years. Contributions
made by the Group under the Plan amount to Ps. 16.8, Ps. 11.6 and Ps. 10.3 million for the fiscal years ended June 30, 2018, 2017
and 2016, respectively.</t>
  </si>
  <si>
    <t>Equity Incentive Plan</t>
  </si>
  <si>
    <t>22. Equity Incentive
Plan The
Group maintains an equity incentive plan, under which certain selected employees, directors and top management of the Group, IRSA
and Cresud (the “Participants”). Engagement is voluntary and by invitation of the Board of Directors. This
plan was effectively established on September 30, 2011 and is administered by the Board of Directors of the Group, IRSA and Cresud,
as appropriate, or a committee appointed by the Board of Directors of the respective companies. Initially,
the Incentive Plan established that Participants would be entitled to receive shares (“Contributions”) of IRSA Propiedades
Comerciales, IRSA and Cresud, based on a percentage of the annual bonus, on condition that they keep holding the acquired shares
and remain an employee of the Company for at least 5 years, among other conditions required to qualify for such Contributions.
Due to the small number of transactions in the market it was not possible to fulfil the formal aspects of the plan and as established
by the Shareholders’ Meeting the Board of IRSA Propiedades Comerciales decided to modify certain conditions, including,
delivery of IRSA and Cresud shares (upon transfer of funds by IRSA Propiedades Comerciales) to replace the shares of IRSA Propiedades
Comerciales, IRSA and Cresud. Consequently,
shares shall be under the ownership of IRSA and Cresud, and as the conditions established by the Plan are verified, such contributions
are transferred to the Participants. Additionally,
IRSA Propiedades Comerciales’s Board of Directors resolved to include a special one-off bonus composed of unrestricted shares
issued by IRSA for the fiscal year ended on June 30, 2014, to employees with 2 or more years of service. As
of June 30, 2018 and 2017 IRSA Propiedades Comerciales has a credit of PS. 12.4 and Ps. 10.5 million with IRSA Inversiones y Representaciones
S.A. and a liability of Ps. 2.5 and Ps. 1.1 millon with Cresud S.A.C.I.F. y A.. The subsidiaries of IRSA Propiedades Comerciales
have a liability of Ps. 14.6 and Ps. 15.4 million with IRSA Inversiones y Representaciones S.A.. As
of June 30, 2018, 2017 and 2016, the amount accrued for the plans amounts to Ps. 82.1 million, Ps. 77.2 million and Ps. 64.2 million
respectively, based on the market value of the shares to be granted pertaining to the Group’s contributions, proportionately
to the period already elapsed for the vesting of shares in the Incentive Plan and adjusted for the probability that any beneficiary
should leave the Group before the term and/or the conditions required to qualify for the benefits of the plan are met at fiscal
year-end. For
the fiscal years ended June 30, 2018, 2017 and 2016, the Group has incurred in a charge related to the Incentive Plan and the
extraordinary gratification of Ps. 6.4 million, Ps. 16.5 million and Ps. 16.4 million, respectively.</t>
  </si>
  <si>
    <t>Leases</t>
  </si>
  <si>
    <t>23. Leases The
Group as lessee Operating
leases: The
Group leases two properties that are used as a shopping mall. These agreements provide for fixed monthly rent payments, adjusted
pursuant to a rent escalation clause. Rent expense for the years ended June 30, 2018, 2017 and 2016 amounted to Ps. 6,951, Ps.
5,700 and Ps. 5,222, respectively and are included in "Costs" in the Statements of income. Furthermore,
the Group also leases office space under an operating lease with companies related to the Chairman and Director of the Group (Note
29). The
future minimum payments that the Group must pay off under non-cancellable operating leases are as follows:
06.30.18 06.30.17
No
latter than a year 13,763 7,102
Later
than 1 year and not later than 5 years 18,105 12,446
More
than 5 years 40,000 42,400
71,868 61,948 Finance
leases: The
Group leases certain computer equipment under various finance leases for an average term of four years. The book value of these
assets under financial leases is included in Note 10. At
the commencement of the lease term, the Group recognizes a lease liability equal to the carrying amount of the leased asset. In
subsequent periods, the liability decreases by the amount of lease payments made to the lessors using the effective interest method.
The interest component of the lease payments is recognized in the statements of comprehensive income. The book value of these
liabilities under finance leases is included in Note 18. Lease
liabilities are effectively secured as the rights to the leased assets revert to the lessor in the event of default. The
future minimum payments that the Group must pay off under financial leases are as follows:
06.30.18 06.30.17
Not
later than 1 year 6,945 1,690
Later
than 1 year and not later than 5 years 8,301 1,636
Subtotal
value of finance lease liabilities 15,246 3,326
Future
- financial charges on finance leases (843) (177)
Present
value of finance lease liabilities 14,403 3,149 The
fair value of finance lease liabilities is as follows:
06.30.18 06.30.17
Not
later than 1 year 6,574 1,598
Later
than 1 year and not later than 5 years 7,829 1,551
Present
value of finance lease liabilities 14,403 3,149 Under
the terms of these agreements, no contingent rents are payable. The inherent interest rate is fixed at the contract date for all
of the lease term. The average interest rate on financial lease payables as of June 30, 2018 and 2017 and 2016 was 11.62%, 20.63%
and 14.40%, respectively. The
Group as lessor Operating
leases:
· Leases
of shopping malls, office and other buildings The
Group enters into cancellable operating leases relating to shopping malls. The agreements have an average term raging from three
to five years. Some leases related to anchor stores have terms of ten years, which are usually extendable. Tenants normally pay
a rent which consists of the higher of (i) the base rent; and (ii) the percentage rent (which generally ranges between 2% and
12% of the tenants’ gross sales). Furthermore, pursuant to one rent escalation clause in most lease arrangements, the tenants’
base rent generally increases between 18% and 24% each year during the agreement term. Regarding the supplementary rental, because
this item is not known until the end of the period, it falls within the definition of contingency rental under IAS 17 "Leases".
Accordingly, rental income is recognized once the contingent rent is known. The
book value of assets for such leases are described in Note 9. For
the fiscal years ended June 30, 2018, 2017 and 2016, the base and contingent rental income of the Group’s shopping malls
amounted to Ps. 2,825,140, Ps. 2,270,643 and Ps. 1,851,472, respectively, and are included under “Income from sales, rents
and services” in the consolidated statement of comprehensive income. Additionally,
IRSA Propiedades Comerciales, owns a shopping mall property known as "Patio Olmos" in the Province of Córdoba, Argentina.
The Group leases this property to a third party shopping mall operator under an operating lease agreement expiring in 2032. The
agreement provides for fixed monthly payments, adjusted pursuant to a rent escalation clause. Rental income for the years ended
June 30, 2018, 2017 and 2016 amounted to Ps. 2,919, Ps. 2,250 and Ps. 4,196, respectively, and is included in the line item “Income
from sales, rents and services” in the consolidated statements of comprehensive income. The
Group also enters into cancellable operating leases agreements relating to offices and other buildings. These agreements have
an average term raging from three to five years. The tenants are charged a base rent on a monthly basis. Office
and other buildings leases amount to Ps. 480,365, Ps. 382,087 and Ps. 280,175 for the fiscal years ended June 30, 2018, 2017 and
2016, respectively, and are included within “income from sales, rents and services” in the statements of comprehensive
income. The
book value of assets for such leases are described in Note 9. The
future minimum proceeds under non-cancellable operating leases from Group’s shopping malls, offices and other buildings
are as follows:
06.30.18 06.30.17
2018 - 1,421,954
2019 1,904,572 1,004,397
2020 1,305,965 439,775
2021 636,762 89,098
2022 172,217 10,030
Later
than 2022 25,679 209
4,045,195 2,965,463 Finance
leases: The
Group does not act as a lessor in connection with finance leases.</t>
  </si>
  <si>
    <t>Revenues</t>
  </si>
  <si>
    <t>24. Revenues
06.30.18 06.30.17 06.30.16
Base
rent 2,589,799 2,029,990 1,548,213
Contingent
rent 718,625 624,990 587,630
Admission
rights 343,420 300,933 207,190
Parking
fees 236,323 192,749 153,213
Commissions
123,284 107,580 84,815
Averaging
of scheduled rent escalation 29,456 90,197 42,832
Property
management fees 65,833 52,303 41,213
Others 21,714 10,550 7,595
Total
revenues from rentals and services 4,128,454 3,409,292 2,672,701
Sale
of trading properties 103,197 98,792 1,159
Total
revenues from sale of properties 103,197 98,792 1,159
Other
revenues 555 891 1,013
Other
revenues 555 891 1,013
Total
revenues from sales, rentals and services 4,232,206 3,508,975 2,674,873
Expenses
and collective promotion fund 1,717,000 1,488,187 1,183,627
Total
revenues from expenses and collective promotion funds 1,717,000 1,488,187 1,183,627
Total
revenues 5,949,206 4,997,162 3,858,500</t>
  </si>
  <si>
    <t>Expenses by nature</t>
  </si>
  <si>
    <t>Expenses By Nature</t>
  </si>
  <si>
    <t>25. Expenses by nature The
Group presented the statement of comprehensive income classified according to their function as part of the line items “Costs”,
“General and administrative expenses” and “Selling expenses”. The
following tables provide additional disclosure regarding expenses by nature and their relationship to the function within the
Group.
Costs
(ii) General
and administrative expenses Selling
expenses 06.30.18
Salaries,
social security costs and other personnel administrative expenses (i) 773,968 114,249 23,914 912,131
Maintenance,
security, cleaning, repairs and other 739,853 19,512 804 760,169
Taxes,
rates and contributions 238,669 11,795 157,836 408,300
Advertising
and other selling expenses 263,869 - 28,330 292,199
Directors'
fees - 164,339 - 164,339
Fees
and payments for services 10,911 60,678 8,117 79,706
Allowance
for doubtful accounts (additions and unused amounts reversed) (Note 14) - - 73,903 73,903
Leases
and expenses 47,615 6,037 400 54,052
Amortization
and depreciation (Notes 9,10 y 12) 33,301 11,498 315 45,114
Traveling,
transportation and stationery 18,387 13,987 1,215 33,589
Bank
expenses 2,910 12,585 - 15,495
Cost
of sale of properties (Note 11) 8,869 - - 8,869
Other
expenses 1,095 562 31 1,688
Total
06.30.18 2,139,447 415,242 294,865 2,849,554
Costs
(ii) General
and administrative expenses Selling
expenses 06.30.17
Salaries,
social security costs and other personnel administrative expenses (i) 653,834 95,201 27,500 776,535
Maintenance,
security, cleaning, repairs and other 645,022 7,216 795 653,033
Taxes,
rates and contributions 173,718 4,294 131,254 309,266
Advertising
and other selling expenses 280,598 - 29,312 309,910
Directors'
fees - 131,481 - 131,481
Fees
and payments for services 12,811 58,130 2,517 73,458
Allowance
for doubtful accounts (additions and unused amounts reversed) (*) (Note 14) - - 41,310 41,310
Leases
and expenses 77,619 4,516 525 82,660
Amortization
and depreciation (Notes 9,10 y 12) 22,222 5,953 365 28,540
Traveling,
transportation and stationery 16,803 8,127 893 25,823
Bank
expenses - 7,059 - 7,059
Cost
of sale of properties (Note 11) 12,903 - - 12,903
Other
expenses 4,256 199 146 4,601
Commercial
compensation - - 1,911 1,911
Total
06.30.17 1,899,786 322,176 236,528 2,458,490
Costs
(ii) General
and administrative expenses Selling
expenses 06.30.16
Salaries,
social security costs and other personnel administrative expenses (i) 515,022 53,448 20,911 589,381
Maintenance,
security, cleaning, repairs and other 444,824 4,428 503 449,755
Taxes,
rates and contributions 127,361 1,957 101,833 231,151
Advertising
and other selling expenses 284,935 - 21,706 306,641
Directors'
fees - 113,673 - 113,673
Fees
and payments for services 9,008 28,562 3,481 41,051
Allowance
for doubtful accounts (additions and unused amounts reversed) (*) - - 12,005 12,005
Leases
and expenses 46,873 3,077 375 50,325
Amortization
and depreciation 14,802 7,911 231 22,944
Traveling,
transportation and stationery 14,043 2,597 805 17,445
Bank
expenses - 5,896 - 5,896
Cost
of sale of properties 1,400 - - 1,400
Other
expenses 1,936 31 - 1,967
Commercial
compensation - - 371 371
Total
06.30.16 1,460,204 221,580 162,221 1,844,005 (*)
At June 30, 2017 y 2016 includes debt relief for Ps 577 and Ps. 10, respectively.
(i) For the fiscal year
ended June 30, 2018 includes Ps. 842,559 of Salaries, Bonuses and Social Security; Ps. 6,404 of Equity incentive plan and
Ps. 63,168 of other concepts. For the fiscal year ended June 30, 2017 includes Ps. 694,067 Salaries, Bonuses and Social Security;
Ps. 16,545 of Equity incentive plan and Ps. 65,923 of other concepts. For the fiscal year ended June 30, 2016 includes Ps.
519,782 Salaries, Bonuses and Social Security; Ps. 16,359 of Equity incentive plan and Ps. 53,240 of other concepts.
(ii) For the fiscal year
ended June 30, 2018 includes Ps. 2,120,715 of Rental and services costs; Ps. 18,713 of Cost of sales and developments and
Ps.19 of other consumer financing costs. For the fiscal year ended June 30, 2017 includes Ps. 1,874,392 of Rental and services
costs; Ps. 25.346 of Cost of sales and developments and Ps. 48 of other consumer financing costs. For the fiscal year ended
June 30, 2016 includes Ps. 1,454,409 of Rental and services costs; Ps. 5,718 of Cost of sales and developments and Ps. 77
of other consumer financing costs.</t>
  </si>
  <si>
    <t>Other Operating Results Net</t>
  </si>
  <si>
    <t>26. Other operating results, net
06.30.18 06.30.17 06.30.16
Gain
resulting from sale anual reserval of property plant and equipment 35,602 437 -
Others 12,347 10,508 (17,451)
Donations (26,967) (52,910) (38,889)
Lawsuits
(Note 19) (25,004) (14,031) (3,402)
Gain
resulting from the revaluation of equity interes held before the bussines combination - 7,618 -
Expenses
related to the sale of investment property (884) (2,841) (8,810)
Total
other operating results, net (4,906) (51,219) (68,552)</t>
  </si>
  <si>
    <t>Financial Results Net</t>
  </si>
  <si>
    <t>27. Financial results,
net
06.30.18 06.30.17 06.30.16
-
Foreign exchange 413,976 48,437 410,386
-
Interest income 240,005 184,296 102,169
-
Dividends income 34,172 9,705 -
Finance
income 688,153 242,438 512,555
-
Foreign exchange (6,407,173) (598,845) (2,225,939)
-
Interest expense (928,218) (639,768) (612,486)
-
Others financial costs (117,445) (77,033) (100,051)
Subtotal
finance costs (7,452,836) (1,315,646) (2,938,476)
Less:
Capitalized finance costs 14,385 2,310 -
Finance
costs (7,438,451) (1,313,336) (2,938,476)
-
Fair value gains of financial assets at fair value through profit or loss 2,041,061 203,087 466,328
-
Gain from derivative financial instruments 227,378 81,105 1,248,374
-
Loss from repurchase of non - convertible notes - (168) -
Other
financial results 2,268,439 284,024 1,714,702
Total
financial results, net (4,481,859) (786,874) (711,219)</t>
  </si>
  <si>
    <t>Earnings per share</t>
  </si>
  <si>
    <t>28. Earnings per share
(a) Basic Basic
earnings per share amounts are calculated in accordance with IAS 33 "Earning per share" by dividing the profit attributable to
equity holders of the Group by the weighted average number of ordinary shares outstanding during the year (Note 16). On
December 18, 2012, the Superintendence of Corporations registered an amendment to the Company’s by-laws whereby it increased
the nominal value of its shares from Ps. 0.1 to Ps. 1 each. This amendment, which was notified through the CNV, was registered
under number 20,264 of Stock Companies Book 62 T°. Furthermore,
the CNV has admitted the shares indicated above for listing in the Stock Exchange.
06.30.18 06.30.17 06.30.16
Profit
attributable to equity holders of the Parent 15,099,936 3,260,476 11,821,280
Weighted
average number of ordinary shares in issue (thousands) 126,014 126,014 126,014
Basic
earnings per share 119.83 25.87 93.81 As
mentioned in Note 16, the nominal value of shares increased from Ps. 0.1 to Ps. 1 per share. The number of shares, prices and
any other information per share included in these Financial Statements for all of these periods have adjusted retroactively to
reflect the change from Ps. 0.1 to Ps. 1.
(b) Diluted Diluted
earnings per share amounts are calculated by adjusting the weighted average number of ordinary shares outstanding to assume conversion
of all dilutive potential shares. As of June 30, 2018, 2016 and 2016, the Group has no convertible instruments. The diluted earnings
per share is equal to basic earnings per share.</t>
  </si>
  <si>
    <t>Related Party transactions</t>
  </si>
  <si>
    <t>Related party transactions [abstract]</t>
  </si>
  <si>
    <t xml:space="preserve">29. Related Party transactions In
the normal course of business, the Group conducts transactions with different entities or parties related to it. An individual
or legal entity is considered a related party where:
- An entity, individual
or close relative of such individual or legal entity exercises control, or joint control, or significant influence over the
reporting entity, or is a member of the Board of Directors or the Senior Management of the entity or its parent company.
- An entity is a subsidiary,
associate or joint venture of the entity or its parent or controlled company. The
following section provides a brief description of the main transactions conducted with related parties which are not described
in other notes of these consolidated Financial Statements:
1. Remuneration
of the Board of Directors Law
N° 19,550 provides that the remuneration of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is limited to 5% where no dividends are distributed to the Shareholders, and will be increased proportionately
to the distribution, until reaching such cap where total profits are distributed. Some
of our Directors are hired under the Employment Contract Act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Law N° 19,550, taking into consideration
whether such directors perform technical-administrative functions and depending upon the results recorded by the Company during
the fiscal year. Once such amounts are determined, they should be approved by the Shareholders’ Meeting.
2. Senior Management remuneration The
members of the Senior or Top Management are appointed and removed by the Board of Directors, and perform functions in accordance
with the instructions delivered by the Board itself. The
remuneration earned by the Company's Senior Management (including Directors) was Ps. 35.4 million; Ps. 29.8 million and Ps. 38.5
million as of June 30, 2018, 2017 and 2016, respectively. The remuneration earned by Senior Management for their functions consists
of an amount that is fixed taking into account the manager's background, capacity and experience, and an annual bonus which varies
according to their individual performance and the Group's results. Members of senior management participate in defined contribution
and share-based incentive plans that are described in Notes 21 and 22, respectively. The
Group’s Senior Management is composed of as follows:
Name Date
of birth Position In
the position since
Alejandro
G. Elsztain 31/03/1966 General
Manager 2002
Daniel
R. Elsztain 22/12/1972 Operating
Manager 2011
Matias
Gaivironsky 23/02/1976 Real
Estate Manager 2011
Juan
José Martinucci 31/01/1972 Financial
and Administrative Manager 2013
Arnaldo
Jawerbaum 13/08/1966 Investment
Manager 2017
3. Corporate Service Agreement with Cresud and
IRSA Whereas,
given that the Group, IRSA and Cresud have operating areas with certain characteristics of affinity, the Board of Directors considered
it was convenient to implement alternatives that allows to reduce certain fixed costs, with the aim of reducing their incidence
on the operating results, building on and enhancing the individual efficiencies of each of the companies in the different areas
that form part of operating administration. To
such end, on June 30, 2004, a Master Agreement for the Exchange of Corporate Services (“Frame Agreement") was entered into
between IRSA Propiedades Comerciales S.A., IRSA and Cresud, which was amended several times to bring it in line with the current
context. The agreement has a term of 24 months, is renewable automatically for equal periods, unless it is terminated by any of
the parties upon prior notice. Under
the current Master Agreement corporate services are provided in the following areas: Human Resources, Finance, Institutional Relations,
Administration and Control, Insurance, Security, Agreements, Technical Tasks, Infrastructure and Services, Procurement, Architecture
and Design, Development and Works, Real Estate, Hotels, Board of Directors, Board of directors of Real Estate Business, General
Manager Office, Board Safety, Audit Committee, Real Estate Business Management, Human Resources of Real Estate Business, Fraud
Prevention, Internal Audit and Agricultural Investment Management. Pursuant
to this agreement, the companies hired an external consulting firm to review and evaluate half-yearly the criteria used in the
process of liquidating the corporate services, as well as the basis for distribution and source documentation used in the process
indicated above, by means of a half-yearly report. It
should be noted that the operations indicated above allows both Group IRSA and Cresud to keep our strategic and commercial decisions
fully independent and confidential, with cost and profit apportionment being made on the basis of operating efficiency and equity,
without pursuing individual economic benefits for any of the companies.
4. Legal services The
Group hires legal services from Estudio Zang, Bergel &amp; Viñes, from which Saúl Zang is a partner and sits at the
Board of Directors of the Group companies.
5.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Group’s employees. The main members of Fundación IRSA's Board of Administrators are: Eduardo
S. Elsztain (Chairman); Saúl Zang (Vice Chairman I), Alejandro Elsztain (Vice Chairman II) and Mariana C. de Elsztain (secretary).
It finances its activities with the donations made by IRSA Propiedades Comerciales S.A., IRSA, Cresud and others Group’s
companies. Fundación
Museo de los Niños is a non-profit association, created by the same founders of Fundación IRSA and its Management Board
is formed by the same members as Fundación IRSA’s. On
October 31, 1997, IRSA Propiedades Comerciales S.A. entered into an agreement with Fundación IRSA whereby 3,800 square meters
of the constructed area at the Abasto shopping mall was granted under a gratuitous bailment agreement for a term of 30 years.
Subsequently, on October 29, 1999, Fundación IRSA assigned free of cost all the rights of use over such store and its respective
obligations to Fundación Museo de los Niños. On
November 29, 2005, IRSA Propiedades Comerciales S.A. signed another agreement with Fundación Museo de los Niños granting
under gratuitous bailment 2,670.11 square meters of the constructed area at Alto Rosario shopping mall for a term of 30 years. Fundación
Museo de los Niños has used these spaces to set up "Museo de los Niños, Abasto” and “Museo de los Niños,
Rosario", two interactive learning centers intended for children and adults. Both agreements establish the payment of common expenses
and direct expenses related to the services performed by these stores should be borne by Fundación Museo de los Niños.
6. Offices and Shopping malls spaces rental
IRSA
and Cresud rent office space for their executive offices located at the Intercontinental Plaza tower at Moreno 877 in the Autonomous
City of Buenos Aires, which we have owned since December 2014. They also rent space at our Abasto Shopping Mall. The
offices of our President are located at Bolívar 108, in the Autonomous City of Buenos Aires. The property has been rented
to Isaac Elsztain e Hijos S.A., a company controlled by Eduardo Sergio Elsztain, our President, and some of his family members
and to Hamonet S.A., a company controlled by Fernando A. Elsztain, one of our directors, and some of its family members. In
addition, Tarshop, Banco de Crédito y Securitización S.A., BHN Sociedad de Inversión S.A., BHN Seguros Generales
S.A. and BHN Vida S.A. rent offices owned by us in different buildings. In addition, we also let various spaces in our Shopping
Malls (stores, stands, storage space or advertising space) to third parties and related parties such as Tarshop S.A. and Banco
Hipotecario S.A.. Lease agreement entered into with these related parties include clauses and values in line with those agreed
upon with unrelated parties.
7. Special reimbursement programs with several
means of payment The
Group carries out diverse commercial activities and promotions intended to promote larger number of visitors and consumption inside
its shopping malls. Some promotions are offered on specific dates or periods, different types of discounts to clients and/or interest-free
financing plans. To this end, the Group enters into agreements with various third party financial entities and/or related parties,
such as Banco Hipotecario S.A. and Tarshop S.A.. These
agreements usually establish different refund percentages for those clients that make purchases at all the participating stores
using the means of payment specific of each financial entity and, on occasions, additional financing plans with interest-free
instalments. The cost of the refunds granted to the clients is generally distributed as a percentage among the lessors of the
shopping malls and the financial entities, while the cost of interest-free financing is borne, in general, by the latter. The
Group acts as an intermediary and is in charge of the lessors’ engagement and the advertising of these promotions. This
activity results in no money flows or transfer of revenues or costs between the Group and its related parties.
8. Hospitality Services On
certain occasions, the Group hires hospitality and event venue rental services from Nuevas Fronteras S.A., Hoteles Argentinos
S.A. and Llao Llao Resorts S.A., all subsidiaries of our parent company IRSA.
9. Property purchase - sale The
Group in the course of business operations may acquire or sell to or from other related parties certain real estate properties
used for rental purposes.
10. Borrowings In
the normal course of its activities, the Group enters into diverse loan agreements or credit facilities between the group’s
companies and/or other related parties. These loans accrue interest at market rates.
11. Financial and
service operations The
Group works with several financial entities in the Argentine market for operations including, but not limited to, credit, investment,
purchase and sale of securities and financial derivatives. Such entities include Banco Hipotecario S.A. and its subsidiaries.
Furthermore, Banco Hipotecario S.A. and BACS Banco de Crédito y Securitización S.A. usually act as underwriters in Capital
Market transactions for the Group. All transactions are carried out at arm’s length.
12. Purchase of financial assets The
Group usually invests excess cash in several instruments that may include those issued by related companies, acquired at issuance
or from unrelated third parties through secondary market deals.
13. Investment in investment funds managed by
BACS Administradora de Activos The
Group invests its liquid funds in mutual funds managed by BACS Administradora de Activos S.A.S.G.F.C.I. among other entities. The
following is a summary of the balances with related parties:
Item 06.30.18 06.30.17
Trade
and other receivables 786,200 633,834
Investments
in financial assets 248,544 267,365
Trade
and other payables (158,591) (104,282)
Borrowings (4,154) (3,571)
Total 871,999 793,346
Related
parties 06.30.18 06.30.17 Description
of transaction
IRSA
Inversiones y Representaciones Sociedad Anónima (IRSA) 673,406 542,052 Advances
41,709 22,854 Corporate
services
40,863 25,425 Non-convertible
notes
12,448 10,472 Equity
incentive plan
9,023 16,482 Reimbursement
of expenses
428 - Others
- 4 Loans
granted
- 265 Commissions
- 535 Lease
collections
(439) (9) Reimbursement
of expenses to pay
(14,609) (15,380) Equity
incentive plan to pay
Total
direct parent company 762,829 602,700
Cresud
S.A.CI.F. y A. 207,681 241,940 Non-convertible
notes
(2,546) (1,113) Equity
incentive plan to pay
(15,375) (23,385) Reimbursement
of expenses to pay
(55,483) (13,595) Corporate
services to pay
Total
direct parent company of IRSA 134,277 203,847
La
Rural S.A. 28,712 119 Leases
and/or rights to use space
7,165 8,841 Dividends
- 3,676 Loans
granted
- 16,394 Canon
(845) (55) Reimbursement
of expenses to pay
Other
associates and joint ventures 4,309 4,557 Loans
granted
509 812 Management
fee
314 931 Reimbursement
of expenses
- 1,625 Leases
and/or rights to use space
- (105) Lease
collections
(235) - Reimbursement
of expenses to pay
(286) (619) Advertising
space to pay
(518) (1,288) Leases
and/or rights to use space
(4,154) (3,571) Borrowings
obtained
Total
associates and joint ventures of IRSA Propiedades Comerciales 34,971 31,317
Directors (12) (17) Reimbursement
of expenses to pay
(67,126) (44,770) Fees
Total
Directors (67,138) (44,787)
Others
4,685 3,370 Leases
and/or rights to use space to pay
3,283 746 Reimbursement
of expenses
209 - Advertising
space
- (40) Hotel
services to pay
- 99 Commissions
(4) (219) Reimbursement
of expenses to pay
(5) (272) Dividends
to pay
(9) (41) Leases
and/or rights to use space to pay
(27) - Commissions
to pay
(1,072) (3,374) Legal
services
Total
Others 7,060 269
Total 871,999 793,346 The
following is a summary of the results with related parties:
Related
parties 06.30.18 06.30.17 06.30.16 Description
of transaction
IRSA
Inversiones y Representaciones Sociedad Anónima (IRSA) 35,056 23,972 19,165 Corporate
services
17,448 516 (1,491,911) Financial
operations
910 2,533 (375) Leases
and/or rights to use space
163 127 76 Commissions
Total
direct parent company 53,577 27,148 (1,473,045)
Cresud
S.A.CI.F. y A. 151,002 61,923 84,980 Financial
operations
1,931 867 1,417 Leases
and/or rights to use space
(162,756) (128,819) (88,517) Corporate
services
Total
direct parent company of IRSA (9,823) (66,029) (2,120)
La
Rural S.A. 12,209 - - Financial
operations
12,678 8,518 - Leases
and/or rights to use space
Tarshop
S.A. 15,809 13,816 11,802 Leases
and/or rights to use space
322 - 265 Commissions
Nuevo
Puerto Santa Fe S.A. 3,882 3,565 3,619 Fees
(548) (1,165) (1,716) Financial
operations
(504) 5,641 (385) Leases
and/or rights to use space
Others
associates and joint ventures 216 216 216 Fees
1,286 707 31 Financial
operations
Total
associates and joint ventures of IRSA Propiedades Comerciales 45,350 31,298 13,832
Directors (164,339) (131,481) (113,673) Fees
Senior
Managment (9,606) (6,677) (6,246) Fees
Total
Directors (173,945) (138,158) (119,919)
Estudio
Zang, Bergel &amp; Viñes (10,038) (9,185) (2,940) Fees
Banco
de Crédito y Securitización 17,180 9,507 6,493 Leases
and/or rights to use space
REIG
V - 58,125 - Financial
operations
Others 9,389 7,335 2,578 Leases
and/or rights to use space
25 21 222 Commissions
(2,079) (609) (96) Donations
- - 4,912 Financial
operations
Total
others 14,477 65,194 11,169
Total
(70,364) (80,547) (1,570,083) The
following is a summary of the transactions with related parties:
Related
parties 06.30.18 06.30.17 Description
of transaction
IRSA
Inversiones y Representaciones S.A. 586,745 726,974 Dividends
granted
Tyrus 652 738 Dividends
granted
Total Dividends
granted 587,397 727,712
La
Rural S.A 34,172 8,841 Dividends
received
Nuevo
Puerto Santa Fe S.A. 8,838 11,443 Dividends
received
Total
Dividends received 43,010 20,284
Quality
Invest S.A. 37,364 3,000 Irrevocable
contributions granted
1,649 - Equity
contributions granted
Avenida
Inc. 6,210 - Irrevocable
contributions granted
Total
Contributions 45,223 3,000 </t>
  </si>
  <si>
    <t>CNV General Resolution N 622/13</t>
  </si>
  <si>
    <t>Cnv General Resolution N 62213</t>
  </si>
  <si>
    <t>30. CNV General Resolution
N° 622/13 As
required by Section 1°, Chapter III, Title IV of CNV General Resolution N° 622/13, below there is a detail of the notes
to the Consolidated Financial Statements that disclose the information required by the Resolution.
Exhibit
A - Property, plant and equipment Note
9 - Investment properties
Note
10 - Property, plant and equipment
Exhibit
B - Intangible assets Note
8 - Intangible assets
Exhibit
C - Equity investments Note
12 - Information about, associates and joint ventures
Exhibit
D - Other investments Note
13 - Financial instruments by category
Exhibit
E - Provisions Note
14 - Trade and other receivables
Note
19 - Provisions
Exhibit
F - Cost of sales and services provided Note
25 - Expenses by nature
Note
11 - Trading properties
Exhibit
G - Foreign currency assets and liabilities Note
31 - Foreign currency assets and liabilities</t>
  </si>
  <si>
    <t>Foreign currency assets and liabilities</t>
  </si>
  <si>
    <t>Foreign Currency Assets And Liabilities</t>
  </si>
  <si>
    <t>31. Foreign currency
assets and liabilities Book
amounts of foreign currency assets and liabilities are as follows:
Items
(1) Amount
(2) Exchange
rate (3) 06.30.18 Amount
(2) Exchange
rate (3) 06.30.17
Assets
Trade
and other receivables
Uruguayan
Pesos 25 0.92 23 3 0.58 2
US
Dollar 9,245 28.75 265,788 5,423 16.53 89,640
Euros 142 33.54 4,777 - - -
Trade
and other receivables with related parties
US
Dollar 3,897 28.85 112,422 3,147 16.63 52,334
Total
trade and other receivables 383,010 141,976
Restricted
assets
US
Dollar - - - 2,996 16.53 49,525
Total
Restricted assets - 49,525
Investments
in financial assets
US
Dollar 119,323 28.75 3,430,544 43,368 16.53 716,867
Investment
in financial assets with related parties
US
Dollar 8,615 28.85 248,544 16,077 16.63 267,365
Total
investments in financial assets 3,679,088 984,232
Cash
and cash equivalents
Uruguayan
Pesos 2 0.91 2 7 0.58 4
US
Dollar 84,029 28.75 2,415,829 6,170 16.53 101,987
Pound 2 37.90 57 1 21.49 32
Euros 1 33.54 38 6 18.85 105
Total
cash and cash equivalents 2,415,926 102,128
Total
Assets 6,478,024 1,277,861
Liabilities
Trade
and other payables
Uruguayan
Pesos 15 0.91 14 9 0.58 5
US
Dollar 5,723 28.85 165,114 9,452 16.63 157,190
Euros 41 33.73 1,391 - - -
Trade
and other payables with related parties
US
Dollar - - - 271 16.63 4,505
Total
trade and other payables 166,519 161,700
Borrowings
US
Dollar 542,367 28.85 15,647,296 364,889 16.63 6,068,102
Total
borrowings 15,647,296 6,068,102
Borrowings
US
Dollar 9 28.85 264 - - -
Total
borrowings 264 -
Provisions
US
Dollar 5 28.85 144 5 16.63 83
Total
Provisions 144 83
Total
Liabilities 15,814,223 6,229,885
(1) Considering
foreign currencies those that differ from each one of the Group’s companies’ functional currency at each year-end.
(2) Expressed
in thousands of foreign currency.
(3) Exchange
rate of the Argentine Peso as of June 30, 2018 and 2017 as reported by the Argentina Central Bank.</t>
  </si>
  <si>
    <t>Barter transactions</t>
  </si>
  <si>
    <t>Barter Transactions</t>
  </si>
  <si>
    <t>32. Barter
transactions The
Group generally enters into barter transactions with third-party developers in the ordinary course of business. By virtue of these
transactions, the Group generally exchanges undeveloped plots of land for units to be constructed and received in the future.
Following is a description of pending transactions that have not yet been perfected by the third parties as of June 30, 2018: Beruti On
October 13, 2010, the Group and TGLT entered into an agreement to barter a plot of land located at Beruti 3351/59 in the city
of Buenos Aires for cash and future residential apartments to be constructed by TGLT on the mentioned land. The transaction, which
was subject to certain precedent conditions including the completion by TGLT of its initial public offering, was agreed upon at
USD 18.8 million. TGLT constructed an apartment building with residential and commercial parking space. In consideration, TGLT
had to transfer to IRSA Propiedades Comerciales S.A. (i) a number of apartments to be determined representing 17.33% of total
square meters of residential space; (ii) a number of parking spaces to be determined representing 15.82% of total square meters
of parking space; (iii) all spaces reserved for commercial parking in the future building and (iv) the amount of USD 10.7 million
payable upon delivering the deeds of title on the land. TGLT completed its initial public offering in the Buenos Aires Stock Exchange
on October 29, 2010 and therefore the precedent condition for the transaction was fulfilled on that date. TGLT paid the mentioned
USD 10.7 million on November 5, 2010. On December 16, 2010, the title deed to the Beruti plot of land was executed. To secure
performance of obligations assumed by TGLT under the deed of sale, a mortgage was granted in favour of IRSA Propiedades Comerciales
S.A.. An
association named Asociación Amigos Alto Palermo presented an injunction requesting that the construction is prohibited and
obtained a suspension interim measure for this purpose. Later, the Court of Appels from the Autonomous City of Buenos Aires ordered
the lifting of such interim measure. On December 4, 2013 the delivery terms for committed units were extended for 11 months and
on November 4, 2014 a new 11-month extension was signed. On June 11, 2015 final judgment was rendered in favour of IRSA Propiedades
Comerciales and TGLT. On
December 30, 2016, TGLT S.A. and IRSA Propiedades Comerciales executed a possession conveyance deed in wich TGLT is not able to
execute the relevant title conveyance deed, as it had not completed registration of the Condominium interest as contracted. During
the fiscal year ended June 30, 2018, third parties were assigned the right to notarize in public deeds part of the units, which
generated income of Ps. 94.3 million. As
already explained, the remaining part of the transactions continues to be classified as a barter. Conil On
November 5, 2014, the Group executed a conveyance deed evidencing a swap and mortgage transaction in favour of Darío Palombo
(acting as Trustee of “Fideicomiso Esquina Guemes”) to convey title on four plots of land located in Avellaneda district.
The agreement provides for the development by the Trust of two building construction undertakings. In consideration for such work,
the compensation agreed included the amount of USD 0.01 million and delivery, within 24 months as from such agreement execution,
of two functional units for commercial purposes and one functional unit for office purposes (the non-monetary compensation was
valued at USD 0.7 million). On
June 26, 2018, an extension of the barter transaction was signed, in which the buyer undertakes to deliver the public deed in
a maximum period of 54 months for BUILDING "A" and 80 months for the BUILDING " B ", both counting from November 5, 2014. In
the same act, a delivery commitment was signed for a department unit with an approximate area of 57.5 sm, located on the 4th floor,
along with a 14 m2 garage located on the ground floor, both belonging to Building 'B' as payment for the fines due from the failure
of delivery of possession of the units of both buildings, until date of signature of extension of the barter transaction, which
is equivalent to USD 291,600. Coto
Residential Project The
Group owns air space of approximately 23,000 square meters above Hipermercado Coto near the Abasto Shopping Mall at the heart
of the Autonomous City of Buenos Aires. On September 24, 1997, the Group and Coto Centro Integral de Comercialización S.A.
(Coto) granted a title deed by which the Group acquired the rights to receive the parking spaces and the rights to increase the
height of the building located between the Agüero, Lavalle, Guardia Vieja and Gallo streets, in the Abasto neighbourhood. On
June 2016, a conditional Exchange Agreement was executed for a one year term, to be later formalized through the execution of
a conveyance deed. The project will be a residential development for a consideration of apartments covering an area of 3,621 square
meters plus payment of USD 1 million. The consideration will be delivered no later than June 2021 for Tower I, and no later than
September 2022 for Tower II. The value in the bill of sale was set at USD 7.5 million. Córdoba
Shopping Project The
Group owns a plot of land next to Córdoba Shopping, with building capacity of approximately 17,300 square meters, at the
heart of Cordoba City. In
May 2016, an Exchange Agreement was executed for a building of 13,500 square meters, subject to conditions for a term of one year,
after which it may be formalized through a title conveyance deed. The project will be a mixed development, combining residential
and office space, and the consideration will include apartments covering 2,160 square meters, parking space, and procedures to
obtain permits, combinations and subdivisions of 3 plots of land. Delivery of the consideration will take place no later than
May 2021 for Tower I and no later than July 2023 for Tower II. The Exchange Value was set at USD 4 million. The
two mentioned contracts that are part of the Coto residential project and the Córdoba Shopping exchange project include conditions
precedent and/or suspensive clauses. Since suspensive clauses have not materialized yet, the real property involved is classified
as trading properties.</t>
  </si>
  <si>
    <t>CNV General Ruling N 629/14 Storage of documentation</t>
  </si>
  <si>
    <t>Cnv General Ruling N 62914 Storage Of Documentation</t>
  </si>
  <si>
    <t>33. CNV General Ruling
N° 629/14 – Storage of documentation On
August 14, 2014, the CNV issued General Resolution N° 629 whereby it introduced amendments to rules related to storage and
conservation of corporate books, accounting books and commercial documentation. In this sense, it should be noted that the Group
has entrusted the storage of certain non-sensitive and old information to the following providers:
Documentation
storage provider Home
location
Iron
Mountain Argentina S.A. Av.
Amancio Alcorta 2482, C.A.B.A.
Iron
Mountain Argentina S.A. Pedro
de Mendoza 2143, C.A.B.A.
Iron
Mountain Argentina S.A. Saraza
6135, C.A.B.A.
Iron
Mountain Argentina S.A. Azara
1245, C.A.B.A. (i)
Iron
Mountain Argentina S.A. Polígono
Industrial Spegazzini, Au Ezeiza-Cañuelas KM 45
Iron
Mountain Argentina S.A. Cañada
de Gómez 3825, C.A.B.A. (i) On
February 5, 2014, there was a widely known fire in Iron Mountain’s warehouse. To the original date of these Financial Statements,
the Group had not been notified whether the documentation in storage has been affected by the fire or as to its condition after
the accident. Nevertheless, based on the internal review carried out by the Group, duly reported to the CNV on February 12, 2014,
the information kept at the warehouse that were on fire do not appear to be sensitive or capable of affecting normal business
operations. It
is further noted that a detailed list of all documentation held in custody by providers, as well as documentation required in
section 5 a.3) of section I, Chapter V, Title II of the RULES (2013 as amended) are available at the registered office.</t>
  </si>
  <si>
    <t>Subsequent events</t>
  </si>
  <si>
    <t>Disclosure of non-adjusting events after reporting period [abstract]</t>
  </si>
  <si>
    <t xml:space="preserve"> 34.
Subsequent events La
Malteria S.A. On
July 11, 2018, the Company "La Malteria S.A." was formed, with a capital contribution of Ps. 0.1 represented by 100,000 common
nominative shares with a par value of 1 peso. IRSA Commercial Properties S.A. subscribed 95,000 shares of share capital, while
the remaining 5,000 were subscribed by FIBESA Sociedad Anónima. Acquisition
de predio Malteria Hudson In
July 2018, we announced the acquisition, of a property of 147,895 square meters of surface and approximately 40,000 sqm of built
surface known as “Maltería Hudson”, located in the intersection of route 2 and Buenos Aires - La Plata highway,
in the City of Hudson, province of Buenos Aires. The price of the operation was set at the amount of USD 7.0 million. Moreover,
we entered into an agreement to buy the two adjoining properties to “La Maltería” of approximately 49,000 sqm
and 57,000 sqm respectively, for a total amount of USD 720,825 In
addition, we granted an option to a non-related third party to buy from us between 15% to 30% of the outstanding shares of “La
Maltería S.A.” at the acquisition price plus a certain interest for a six month period. The
purpose of this acquisition is the future development of a mixed-use project, with a total constructive capacity of approximately
177,000 sqm. Devaluation
of the Argentine Peso As
of the issuance date of these financial statements, the Argentine peso has suffered a devaluation against the US dollar and other
currencies close to 31%, as compared to the exchange rate as of the end of the year, which has an impact on the figures presented
in these Financial Statements, mainly originated by exposure to the exchange rate of our revenues and costs of the "offices and
other properties" segment, and our assets and liabilities, denominated in foreign currency.</t>
  </si>
  <si>
    <t>Summary of significant accounting policies (Policies)</t>
  </si>
  <si>
    <t>Basis of preparation of the Consolidated Financial Statements</t>
  </si>
  <si>
    <t>2.1 Basis
of preparation of the Consolidated Financial Statements
(a) Basis of preparation
These
Consolidated Financial Statements have been prepared in accordance with IFRS, issued by the IASB and interpretations issued by
the IFRIC. All IFRS applicable as of these date of th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is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 cumulative inflation rate in three years that approximates or exceed
100%. Bearing in mind that the downward trend in inflation observed in the previous year has reversed, noticing a significant
increase in inflation during 2018, that it is also expected that the accumulated inflation rate of the last three years will exceed
100% and that the rest of the indicators do not contradict the conclusion that Argentina should be considered a hyperinflationary
economy for accounting purposes, the Management understands that there is sufficient evidence to conclude that Argentina is a
hyperinflationary economy in the terms of IAS 29, starting with the year initiated on July 1, 2018. Consequently, the Group should
restate its next financial statements to be presented after the aforementioned date. However, it must be taken into account that,
as of the date of issuance of these financial statements, Decree PEN 664/03 is in force, and it does not allow the presentation
of restated for inflation financial statements before the National Securities Commission (CNV) and other bodies of corporate control.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thod of IAS 29 establishes that monetary assets and liabilities must not be restated since they are already
expressed in the current unit of measurement at the end of the reporting period. Assets and liabilities subject to adjustments
based on specific agreements must be adjusted in accordance with such agreements. The non-monetary items measured at their current
values at the end of the reporting period, such as the net realization value or others, do not need to be restated. The remaining
non-monetary assets and liabilities must be restated by a general price index. The loss or gain from the net monetary position
will be included in the net result of the reporting year / period, revealing this information in a separate line item. As
of June 30, 2018, the restatement criteria of financial information established in IAS 29 have not been applied. However, in recent
years certain macroeconomic variables that affect the Company's businesses, such as wages and prices of inputs, have undergone
annual variations of certain importance. This circumstance must be considered in the evaluation and interpretation of the financial
situation and the results presented by the Company in these financial statements.
(b) Current and
non-current classification The
Group presents current and non-current assets, and current and non-current liabilities, as separate classifications in its statement
of financial position according with the operating cycle of each activity. The
operating cycle for activities related to the Group’s investment properties is 12 months. Therefore, current assets and
current liabilities include the assets and liabilities that are either realized or settled within 12 months from the end of the
fiscal year. The operating cycle of activities related to the Group’s investment properties for sale depends on each specific
project, and thus cannot be clearly defined. In general, assets and liabilities classified as investment properties for sale are
realized or discharged over many fiscal years, ranging between one and three years or, in exceptional cases, over a longer period.
As a result, and for purposes of classification, the Group has assumed the operating cycle of investment properties for sale to
be 12 months. All
other assets and liabilities are classified as non-current. Current and deferred tax assets and liabilities (income tax payable),
are presented separately from each other and from other assets and liabilities as current and non-current, respectively.
(c) Presentation
currency The
Consolidated Financial Statements are presented in thousands of Argentine Pesos. Unless otherwise stated or the context otherwise
requires, references to ‘Peso amounts’ or ‘Ps.’, are to Argentine Pesos, and references to ‘USD’
or ‘US dollars’ are to United States dollars.
(d) End of the
fiscal year The
fiscal year begins on July 1 and ends on June 30 each year.
(e) Accounting
conventions These
Consolidated Financial Statements have been prepared under the deemed cost convention, except for investment properties, financial
assets and financial liabilities (including derivative instruments) which have been prepared at fair value through profit or loss
and share-based compensation at fair value.
(f) Cash flows The
Group reports cash flows from operating activities using the indirect method. Interest paid is presented within cash used in financing
activities. Interest received is presented within cash generated by investing activities. The acquisitions and disposals of investment
properties are disclosed as cash from investing activities because this most appropriately reflects the Group’s business
activities. Cash flows in respect of trading properties are disclosed as cash from operating activities because these assets are
sold in the ordinary course of business.
(g) Use of estimates The
preparation of financial statements at a certain date requires the Company’s Management to make estimations and evaluations
affecting the amount of assets and liabilities recorded and contingent assets and liabilities disclosed at such date, as well
as income and expenses recorded during the period. Actual results might differ from the estimates and evaluations made at the
date of preparation of consolidated financial statements. The most significant judgments made by Management in applying the Group’s
accounting policies and the major estimates and significant judgments are described in Note 3.</t>
  </si>
  <si>
    <t>New accounting standards</t>
  </si>
  <si>
    <t>&amp;lt;table cellspacing="0" cellpadding="0" style="font: 10pt/14pt Georgia, Times, Serif; margin-top: 0px; margin-bottom: 0px; width: 100%"&gt;&amp;lt;tr style="vertical-align: top"&gt;&amp;lt;td style="width: 0px"&gt;&amp;lt;/td&gt;    &amp;lt;td style="width: 35.45pt"&gt;&amp;lt;font style="font: 10pt Times New Roman, Times, Serif"&gt;&amp;lt;b&gt;2.2.&amp;lt;/b&gt;&amp;lt;/font&gt;&amp;lt;/td&gt;    &amp;lt;td style="text-align: justify"&gt;&amp;lt;font style="font: 10pt Times New Roman, Times, Serif"&gt;&amp;lt;b&gt;New accounting    standards&amp;lt;/b&gt;&amp;lt;/font&gt;&amp;lt;/td&gt;&amp;lt;/tr&gt;&amp;lt;/table&gt;&amp;lt;p style="font: 10pt/14pt Arial, Helvetica, Sans-Serif; margin: 0; text-align: justify; text-indent: 0.5in"&gt;&amp;lt;font style="font: 10pt Times New Roman, Times, Serif"&gt;&amp;#160;&amp;lt;/font&gt;&amp;lt;/p&gt;&amp;lt;p style="font: 10pt/115% Arial, Helvetica, Sans-Serif; margin: 0; text-align: justify; text-indent: 35.45pt"&gt;&amp;lt;font style="font: 10pt Times New Roman, Times, Serif"&gt;Thefollowing standards, amendments and interpretations have been published by the IASB and by the IFRIC. Below we outline the standards,amendments and interpretations that may potentially have an impact on the Group at the time of application.&amp;lt;/font&gt;&amp;lt;/p&gt;&amp;lt;p style="font: 10pt/115% Arial, Helvetica, Sans-Serif; margin: 0; text-indent: 35.45pt"&gt;&amp;lt;font style="font: 10pt Times New Roman, Times, Serif"&gt;&amp;#160;&amp;lt;/font&gt;&amp;lt;/p&gt;&amp;lt;p style="font: 10pt/12pt Arial, Helvetica, Sans-Serif; margin: 0 0 12pt"&gt;&amp;lt;font style="font: 10pt Times New Roman, Times, Serif"&gt;&amp;lt;u&gt;Standardsand amendments adopted by the Group:&amp;lt;/u&gt;&amp;lt;/font&gt;&amp;lt;/p&gt;&amp;lt;table cellspacing="0" cellpadding="0" style="font: 10pt Georgia, Times, Serif; border-collapse: collapse; width: 100%"&gt;&amp;lt;tr style="vertical-align: top"&gt;    &amp;lt;td style="border: black 1pt solid; text-align: center; padding-bottom: 12pt; line-height: 12pt; padding-left: 5.4pt; width: 45%; padding-right: 5.4pt"&gt;&amp;lt;font style="font: 10pt/115% Times New Roman, Times, Serif"&gt;&amp;lt;b&gt;Standards    and amendments&amp;lt;/b&gt;&amp;lt;/font&gt;&amp;lt;/td&gt;    &amp;lt;td style="border-bottom: black 1pt solid; padding-left: 5.4pt; width: 43%; padding-right: 5.4pt; border-top: black 1pt solid; border-right: black 1pt solid"&gt;&amp;lt;p style="font: 10pt/12pt Arial, Helvetica, Sans-Serif; margin: 0; text-align: center"&gt;&amp;lt;font style="font: 10pt Times New Roman, Times, Serif"&gt;&amp;lt;b&gt;Description&amp;lt;/b&gt;&amp;lt;/font&gt;&amp;lt;/p&gt;        &amp;lt;p style="font: 10pt/115% Arial, Helvetica, Sans-Serif; margin: 0 0 12pt; text-align: center"&gt;&amp;lt;font style="font: 10pt Times New Roman, Times, Serif"&gt;&amp;lt;b&gt;&amp;#160;&amp;lt;/b&gt;&amp;lt;/font&gt;&amp;lt;/p&gt;&amp;lt;/td&gt;    &amp;lt;td style="border-bottom: black 1pt solid; text-align: center; padding-bottom: 12pt; line-height: 12pt; padding-left: 5.4pt; width: 12%; padding-right: 5.4pt; border-top: black 1pt solid; border-right: black 1pt solid"&gt;&amp;lt;font style="font: 10pt/115% Times New Roman, Times, Serif"&gt;&amp;lt;b&gt;Date    of application by the Group &amp;lt;/b&gt;&amp;lt;/font&gt;&amp;lt;/td&gt;&amp;lt;/tr&gt;&amp;lt;tr style="vertical-align: top"&gt;    &amp;lt;td style="border-bottom: black 1pt solid; border-left: black 1pt solid; text-align: justify; padding-bottom: 12pt; line-height: 12pt; padding-left: 5.4pt; padding-right: 5.4pt; border-right: black 1pt solid"&gt;&amp;lt;font style="font: 10pt/115% Times New Roman, Times, Serif"&gt;Cycle    of annual improvements 2014-2016. IFRS 12 &amp;#8220;Disclosure of Interests in other entities&amp;#8221;.&amp;lt;/font&gt;&amp;lt;/td&gt;    &amp;lt;td style="border-bottom: black 1pt solid; text-align: justify; padding-bottom: 12pt; line-height: 12pt; padding-left: 5.4pt; padding-right: 5.4pt; border-right: black 1pt solid"&gt;&amp;lt;font style="font: 10pt/115% Times New Roman, Times, Serif"&gt;Clarifies    the standard scope.&amp;lt;/font&gt;&amp;lt;/td&gt;    &amp;lt;td style="border-bottom: black 1pt solid; text-align: center; padding-bottom: 12pt; line-height: 12pt; padding-left: 5.4pt; padding-right: 5.4pt; border-right: black 1pt solid"&gt;&amp;lt;font style="font: 10pt/115% Times New Roman, Times, Serif"&gt;06-30-2018&amp;lt;/font&gt;&amp;lt;/td&gt;&amp;lt;/tr&gt;&amp;lt;tr style="vertical-align: top"&gt;    &amp;lt;td style="border-bottom: black 1pt solid; border-left: black 1pt solid; text-align: justify; padding-bottom: 12pt; line-height: 12pt; padding-left: 5.4pt; padding-right: 5.4pt; border-right: black 1pt solid"&gt;&amp;lt;font style="font: 10pt/115% Times New Roman, Times, Serif"&gt;Amendments    to IAS 7 "Disclosure about the statement of cash flows"&amp;lt;/font&gt;&amp;lt;/td&gt;    &amp;lt;td style="border-bottom: black 1pt solid; text-align: justify; padding-bottom: 12pt; line-height: 12pt; padding-left: 5.4pt; padding-right: 5.4pt; border-right: black 1pt solid"&gt;&amp;lt;font style="font: 10pt/115% Times New Roman, Times, Serif"&gt;The    entity shall disclose information so that users of the financial statements may assess the changes in liabilities resulting    from financing activities, including both cash flow and non-cash-flow derivatives.&amp;lt;/font&gt;&amp;lt;/td&gt;    &amp;lt;td style="border-bottom: black 1pt solid; text-align: center; padding-bottom: 12pt; line-height: 12pt; padding-left: 5.4pt; padding-right: 5.4pt; border-right: black 1pt solid"&gt;&amp;lt;font style="font: 10pt/115% Times New Roman, Times, Serif"&gt;06-30-2018&amp;lt;/font&gt;&amp;lt;/td&gt;&amp;lt;/tr&gt;&amp;lt;tr style="vertical-align: top"&gt;    &amp;lt;td style="border-bottom: black 1pt solid; border-left: black 1pt solid; text-align: justify; padding-bottom: 12pt; line-height: 12pt; padding-left: 5.4pt; padding-right: 5.4pt; border-right: black 1pt solid"&gt;&amp;lt;font style="font: 10pt/115% Times New Roman, Times, Serif"&gt;Amendments    to IAS 12 "Recognition of deferred tax assets for unrealized losses".&amp;lt;/font&gt;&amp;lt;/td&gt;    &amp;lt;td style="border-bottom: black 1pt solid; text-align: justify; padding-bottom: 12pt; line-height: 12pt; padding-left: 5.4pt; padding-right: 5.4pt; border-right: black 1pt solid"&gt;&amp;lt;font style="font: 10pt/115% Times New Roman, Times, Serif"&gt;The    amendments clarify the accounting of deferred income tax assets in the case of unrealized losses on instruments measured at    fair value&amp;lt;/font&gt;&amp;lt;/td&gt;    &amp;lt;td style="border-bottom: black 1pt solid; text-align: center; padding-bottom: 12pt; line-height: 12pt; padding-left: 5.4pt; padding-right: 5.4pt; border-right: black 1pt solid"&gt;&amp;lt;font style="font: 10pt/115% Times New Roman, Times, Serif"&gt;06-30-2018&amp;lt;/font&gt;&amp;lt;/td&gt;&amp;lt;/tr&gt;&amp;lt;/table&gt;&amp;lt;p style="font: 10pt/13pt Arial, Helvetica, Sans-Serif; margin: 0; text-indent: 35.45pt"&gt;&amp;lt;font style="font: 10pt Times New Roman, Times, Serif"&gt;&amp;#160;&amp;lt;/font&gt;&amp;lt;/p&gt;&amp;lt;p style="font: 10pt/12pt Arial, Helvetica, Sans-Serif; margin: 0 0 12pt"&gt;&amp;lt;font style="font: 10pt Times New Roman, Times, Serif"&gt;&amp;lt;u&gt;Standardsand amendments not adopted yet by the Group&amp;lt;/u&gt;&amp;lt;/font&gt;&amp;lt;/p&gt;&amp;lt;table cellspacing="0" cellpadding="0" style="font: 10pt Georgia, Times, Serif; border-collapse: collapse; width: 100%"&gt;&amp;lt;tr style="vertical-align: top"&gt;    &amp;lt;td style="border: black 1pt solid; text-align: center; padding-bottom: 12pt; line-height: 12pt; padding-left: 5.4pt; width: 18%; padding-right: 5.4pt"&gt;&amp;lt;font style="font: 10pt/115% Times New Roman, Times, Serif"&gt;&amp;lt;b&gt;Standards    and amendments&amp;lt;/b&gt;&amp;lt;/font&gt;&amp;lt;/td&gt;    &amp;lt;td style="border-bottom: black 1pt solid; padding-left: 5.4pt; width: 67%; padding-right: 5.4pt; border-top: black 1pt solid; border-right: black 1pt solid"&gt;&amp;lt;p style="font: 10pt/12pt Arial, Helvetica, Sans-Serif; margin: 0; text-align: center"&gt;&amp;lt;font style="font: 10pt Times New Roman, Times, Serif"&gt;&amp;lt;b&gt;Description&amp;lt;/b&gt;&amp;lt;/font&gt;&amp;lt;/p&gt;        &amp;lt;p style="font: 10pt/115% Arial, Helvetica, Sans-Serif; margin: 0 0 12pt; text-align: center"&gt;&amp;lt;font style="font: 10pt Times New Roman, Times, Serif"&gt;&amp;lt;b&gt;&amp;#160;&amp;lt;/b&gt;&amp;lt;/font&gt;&amp;lt;/p&gt;&amp;lt;/td&gt;    &amp;lt;td style="border-bottom: black 1pt solid; text-align: center; padding-bottom: 12pt; line-height: 12pt; padding-left: 5.4pt; width: 15%; padding-right: 5.4pt; border-top: black 1pt solid; border-right: black 1pt solid"&gt;&amp;lt;font style="font: 10pt/115% Times New Roman, Times, Serif"&gt;&amp;lt;b&gt;Date    of application by the Group&amp;lt;/b&gt;&amp;lt;/font&gt;&amp;lt;/td&gt;&amp;lt;/tr&gt;&amp;lt;tr style="vertical-align: top"&gt;    &amp;lt;td style="border-bottom: black 1pt solid; border-left: black 1pt solid; padding-bottom: 12pt; line-height: 12pt; padding-left: 5.4pt; padding-right: 5.4pt; border-right: black 1pt solid"&gt;&amp;lt;font style="font: 10pt/115% Times New Roman, Times, Serif"&gt;Amendments    to IAS 40 "Transfers of investment properties"&amp;lt;/font&gt;&amp;lt;/td&gt;    &amp;lt;td style="border-bottom: black 1pt solid; padding-bottom: 12pt; line-height: 12pt; padding-left: 5.4pt; padding-right: 5.4pt; border-right: black 1pt solid"&gt;&amp;lt;font style="font: 10pt/115% Times New Roman, Times, Serif"&gt;The    amendments clarify the conditions that should be met for an entity to transfer a property to, or from, investment properties.&amp;lt;/font&gt;&amp;lt;/td&gt;    &amp;lt;td style="border-bottom: black 1pt solid; padding-bottom: 12pt; line-height: 12pt; padding-left: 5.4pt; padding-right: 5.4pt; border-right: black 1pt solid"&gt;&amp;lt;font style="font: 10pt/115% Times New Roman, Times, Serif"&gt;06-30-2019&amp;lt;/font&gt;&amp;lt;/td&gt;&amp;lt;/tr&gt;&amp;lt;tr style="vertical-align: top"&gt;    &amp;lt;td style="border-bottom: black 1pt solid; border-left: black 1pt solid; padding-bottom: 12pt; line-height: 12pt; padding-left: 5.4pt; padding-right: 5.4pt; border-right: black 1pt solid"&gt;&amp;lt;font style="font: 10pt/115% Times New Roman, Times, Serif"&gt;Cycle    of annual improvements 2014-2016. IAS 28 &amp;#8220;Investments in Associates and Joint ventures&amp;#8221;.&amp;lt;/font&gt;&amp;lt;/td&gt;    &amp;lt;td style="border-bottom: black 1pt solid; padding-bottom: 12pt; line-height: 12pt; padding-left: 5.4pt; padding-right: 5.4pt; border-right: black 1pt solid"&gt;&amp;lt;font style="font: 10pt/115% Times New Roman, Times, Serif"&gt;It    clarifies that the option to measure an associate or a joint venture at fair value for a qualifying entity is available upon    initial recognition&amp;lt;/font&gt;&amp;lt;/td&gt;    &amp;lt;td style="border-bottom: black 1pt solid; padding-bottom: 12pt; line-height: 12pt; padding-left: 5.4pt; padding-right: 5.4pt; border-right: black 1pt solid"&gt;&amp;lt;font style="font: 10pt/115% Times New Roman, Times, Serif"&gt;06-30-2019&amp;lt;/font&gt;&amp;lt;/td&gt;&amp;lt;/tr&gt;&amp;lt;tr style="vertical-align: top"&gt;    &amp;lt;td style="border-bottom: black 1pt solid; border-left: black 1pt solid; padding-bottom: 12pt; line-height: 12pt; padding-left: 5.4pt; padding-right: 5.4pt; border-right: black 1pt solid"&gt;&amp;lt;font style="font: 10pt/115% Times New Roman, Times, Serif"&gt;IFRS    16 "Leases".&amp;lt;/font&gt;&amp;lt;/td&gt;    &amp;lt;td style="border-bottom: black 1pt solid; padding-left: 5.4pt; padding-right: 5.4pt; border-right: black 1pt solid"&gt;&amp;lt;p style="font: 10pt/115% Arial, Helvetica, Sans-Serif; margin: 0 0 12pt"&gt;&amp;lt;font style="font: 10pt Times New Roman, Times, Serif"&gt;The                                         lessees are required to account for leases under one single model in the balance sheet                                         that is similar to the one used to account for financial leases under IAS 17. There are                                         two exceptions to this rule: to recognize the lease of low-cost assets and short-term                                         leases. There is almost no change to lessor accounting.&amp;lt;/font&gt;&amp;lt;/p&gt;        &amp;lt;p style="font: 10pt/14pt Arial, Helvetica, Sans-Serif; margin: 0; text-align: justify; text-indent: 35.45pt"&gt;&amp;lt;font style="font: 10pt Times New Roman, Times, Serif"&gt;&amp;#160;&amp;lt;/font&gt;&amp;lt;/p&gt;        &amp;lt;p style="font: 10pt/115% Arial, Helvetica, Sans-Serif; margin: 0 0 12pt"&gt;&amp;lt;font style="font: 10pt Times New Roman, Times, Serif"&gt;&amp;#160;&amp;lt;/font&gt;&amp;lt;/p&gt;&amp;lt;/td&gt;    &amp;lt;td style="border-bottom: black 1pt solid; padding-bottom: 12pt; line-height: 12pt; padding-left: 5.4pt; padding-right: 5.4pt; border-right: black 1pt solid"&gt;&amp;lt;font style="font: 10pt/115% Times New Roman, Times, Serif"&gt;06-30-2020&amp;lt;/font&gt;&amp;lt;/td&gt;&amp;lt;/tr&gt;&amp;lt;tr style="vertical-align: top"&gt;    &amp;lt;td style="border-bottom: black 1pt solid; border-left: black 1pt solid; padding-bottom: 12pt; line-height: 12pt; padding-left: 5.4pt; padding-right: 5.4pt; border-right: black 1pt solid"&gt;&amp;lt;font style="font: 10pt/115% Times New Roman, Times, Serif"&gt;IFRS    9 &amp;#8220;Financial Instruments&amp;#8221;.&amp;lt;/font&gt;&amp;lt;/td&gt;    &amp;lt;td style="border-bottom: black 1pt solid; padding-bottom: 12pt; line-height: 12pt; padding-left: 5.4pt; padding-right: 5.4pt; border-right: black 1pt solid"&gt;&amp;lt;font style="font: 10pt/115% Times New Roman, Times, Serif"&gt;This    version adds a new impairment model based on expected losses and introduces some minor amendments to the classification and    measurement of financial assets.&amp;lt;/font&gt;&amp;lt;/td&gt;    &amp;lt;td style="border-bottom: black 1pt solid; padding-bottom: 12pt; line-height: 12pt; padding-left: 5.4pt; padding-right: 5.4pt; border-right: black 1pt solid"&gt;&amp;lt;font style="font: 10pt/115% Times New Roman, Times, Serif"&gt;06-30-2019&amp;lt;/font&gt;&amp;lt;/td&gt;&amp;lt;/tr&gt;&amp;lt;tr style="vertical-align: top"&gt;    &amp;lt;td style="border-bottom: black 1pt solid; border-left: black 1pt solid; padding-bottom: 12pt; line-height: 12pt; padding-left: 5.4pt; padding-right: 5.4pt; border-right: black 1pt solid"&gt;&amp;lt;font style="font: 10pt/115% Times New Roman, Times, Serif"&gt;IFRS    15 &amp;#8220;Revenue from contracts with customers&amp;#8221;.&amp;lt;/font&gt;&amp;lt;/td&gt;    &amp;lt;td style="border-bottom: black 1pt solid; padding-bottom: 12pt; line-height: 12pt; padding-left: 5.4pt; padding-right: 5.4pt; border-right: black 1pt solid"&gt;&amp;lt;font style="font: 10pt/115% Times New Roman, Times, Serif"&gt;Provides    the new revenue recognition model derived from contracts with customers. The core principle underlying the model is satisfaction    of obligations assumed with customers. Applies to all contracts with customers, other than those covered by other IFRSs, such    as leases, insurance and financial instruments contracts. The standard does not address recognition of interest or dividend    income.&amp;lt;/font&gt;&amp;lt;/td&gt;    &amp;lt;td style="border-bottom: black 1pt solid; padding-bottom: 12pt; line-height: 12pt; padding-left: 5.4pt; padding-right: 5.4pt; border-right: black 1pt solid"&gt;&amp;lt;font style="font: 10pt/115% Times New Roman, Times, Serif"&gt;06-30-2019&amp;lt;/font&gt;&amp;lt;/td&gt;&amp;lt;/tr&gt;&amp;lt;tr style="vertical-align: top"&gt;    &amp;lt;td style="border-bottom: black 1pt solid; border-left: black 1pt solid; padding-bottom: 12pt; line-height: 12pt; padding-left: 5.4pt; padding-right: 5.4pt; border-right: black 1pt solid"&gt;&amp;lt;font style="font: 10pt/115% Times New Roman, Times, Serif"&gt;Amendments    to IFRS 2 "Share-based Payment&amp;lt;font style="color: #222222"&gt;&amp;lt;b&gt;".&amp;lt;/b&gt;&amp;lt;/font&gt;&amp;lt;/font&gt;&amp;lt;/td&gt;    &amp;lt;td style="border-bottom: black 1pt solid; padding-bottom: 12pt; line-height: 12pt; padding-left: 5.4pt; padding-right: 5.4pt; border-right: black 1pt solid"&gt;&amp;lt;font style="font: 10pt/115% Times New Roman, Times, Serif"&gt;The    amendments clarify the scope of the standard in relation to: (i) accounting for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amp;lt;/font&gt;&amp;lt;/td&gt;    &amp;lt;td style="border-bottom: black 1pt solid; padding-bottom: 12pt; line-height: 12pt; padding-left: 5.4pt; padding-right: 5.4pt; border-right: black 1pt solid"&gt;&amp;lt;font style="font: 10pt/115% Times New Roman, Times, Serif"&gt;06-30-2019&amp;lt;/font&gt;&amp;lt;/td&gt;&amp;lt;/tr&gt;&amp;lt;/table&gt;&amp;lt;p style="font: 10pt/13pt Arial, Helvetica, Sans-Serif; margin: 0; text-indent: 35.45pt"&gt;&amp;lt;font style="font: 10pt Times New Roman, Times, Serif"&gt;&amp;#160;&amp;lt;/font&gt;&amp;lt;/p&gt;&amp;lt;p style="font: 10pt/115% Arial, Helvetica, Sans-Serif; margin: 0; text-align: justify; text-indent: 35.45pt"&gt;&amp;lt;font style="font: 10pt Times New Roman, Times, Serif"&gt;&amp;#160;&amp;lt;/font&gt;&amp;lt;/p&gt;&amp;lt;p style="font: 10pt/115% Arial, Helvetica, Sans-Serif; margin: 0; text-align: justify; text-indent: 35.45pt"&gt;&amp;lt;font style="font: 10pt Times New Roman, Times, Serif"&gt;Thefuture adoption of these standards, amendments and interpretations adopted, will not have a material impact on the Group, exceptIFRS 9.&amp;lt;/font&gt;&amp;lt;/p&gt;&amp;lt;p style="font: 10pt/115% Arial, Helvetica, Sans-Serif; margin: 0; text-align: justify; text-indent: 35.45pt"&gt;&amp;lt;font style="font: 10pt Times New Roman, Times, Serif"&gt;&amp;#160;&amp;lt;/font&gt;&amp;lt;/p&gt;&amp;lt;p style="font: 10pt/115% Arial, Helvetica, Sans-Serif; margin: 0; text-align: justify; text-indent: 35.45pt"&gt;&amp;lt;font style="font: 10pt Times New Roman, Times, Serif"&gt;&amp;lt;u&gt;IFRS9: Financial instruments&amp;lt;/u&gt;&amp;lt;/font&gt;&amp;lt;/p&gt;&amp;lt;p style="font: 10pt/115% Arial, Helvetica, Sans-Serif; margin: 0; text-align: justify; text-indent: 35.45pt"&gt;&amp;lt;font style="font: 10pt Times New Roman, Times, Serif"&gt;&amp;#160;&amp;lt;/font&gt;&amp;lt;/p&gt;&amp;lt;p style="font: 10pt/115% Arial, Helvetica, Sans-Serif; margin: 0; text-align: justify; text-indent: 35.45pt"&gt;&amp;lt;font style="font: 10pt Times New Roman, Times, Serif"&gt;Thenew standard includes a new model of "expected credit loss" for credits or other assets not measured at fair value. The new modelpresents a dual measurement approach for impairment: if the credit risk of a financial asset has not increased significantly sinceits initial recognition, an impairment allowance will be recorded in the amount of expected credit losses resulting from the eventsof non-compliance that are possible within a certain period. If the credit risk has increased significantly, in most cases theallowance will increase and the amount of the expected loss will be recorded.&amp;lt;/font&gt;&amp;lt;/p&gt;&amp;lt;p style="font: 10pt/115% Arial, Helvetica, Sans-Serif; margin: 0; text-align: justify; text-indent: 35.45pt"&gt;&amp;lt;font style="font: 10pt Times New Roman, Times, Serif"&gt;&amp;#160;&amp;lt;/font&gt;&amp;lt;/p&gt;&amp;lt;p style="font: 10pt/115% Arial, Helvetica, Sans-Serif; margin: 0; text-align: justify; text-indent: 35.45pt"&gt;&amp;lt;font style="font: 10pt Times New Roman, Times, Serif"&gt;Inaccordance with the new standard, in cases where a change in terms or exchange of financial liabilities is immaterial and doesnot lead, at the time of analysis, to the reduction of the previous liability and recognition of the new, the new cash flows mustbe discounted at the original effective interest rate, with the difference between the present value of the financial liabilitythat has the new terms and the present value of the original financial liability that is recognized in results. As a result ofthe application of the new standard, the amount of the liabilities, whose terms were modified and which a new effective interestrate was calculated at the time of the change in the terms in accordance with IAS 39, will be recalculated from the date of thechange in terms using the original effective interest rate.&amp;lt;/font&gt;&amp;lt;/p&gt;&amp;lt;p style="font: 10pt/115% Arial, Helvetica, Sans-Serif; margin: 0; text-align: justify; text-indent: 35.45pt"&gt;&amp;lt;font style="font: 10pt Times New Roman, Times, Serif"&gt;&amp;#160;&amp;lt;/font&gt;&amp;lt;/p&gt;&amp;lt;p style="font: 10pt/115% Arial, Helvetica, Sans-Serif; margin: 0; text-indent: 35.45pt"&gt;&amp;lt;font style="font: 10pt Times New Roman, Times, Serif"&gt;Asof date of these financial statements, our estimate of the application of IFRS 9, would generate a decrease in retained earningsand in investment in associates and joint ventures of Ps. 18.4 million, due to the impact of the application of said standardon the calculation of the allowance for uncollectible debtors in our associate Tarshop S.A.. The methodology of this estimatemay vary from that which is defined in the model at the moment of the effective application of the aforementioned standard.&amp;lt;/font&gt;&amp;lt;/p&gt;</t>
  </si>
  <si>
    <t>Scope of consolidation</t>
  </si>
  <si>
    <t>2.3. Scope of consolidation
(a) Subsidiaries Subsidiaries
are all entities (including structured entities) over which the Group has control. The Group controls an entity when the Group
is exposed to, or has rights to, variable returns from its investment in with the entity and has the ability to effect such returns
through its power over the entity. The Group also analyzes whether there is control when it does not hold more than 50% of the
voting rights of an entity, but does have capacity to define its relevant activities because of de-facto control. There
may be de-facto control where the relative size of voting rights held by the Group in an entity in relation to the size and dilution
of other shareholders gives the Group power to define the relevant activities of such entity. Subsidiaries
are fully consolidated from the date on which control is transferred to the Group. They are deconsolidated from the date control
cea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IFRS
3 “Business Combination” allows up to 12 months to finalize the accounting for a business combination. Where the accounting
for a business combination is not complete by the end of the reporting period in which the business combination occurred, the
Group reports provisional amounts. The
Group has elected to recognize acquisition of assets or group of assets carried out between entities under common control who
also qualify as “Business Combination” according to IFRS 3, using the acquisition method. The
Group recognizes any non-controlling interest in the acquiree on an acquisition-by-acquisition basis either at fair value or at
the non-controlling interest’s proportionate share of the acquirer’s net assets. The Group chooses the method to be
used on case-by-case basis. The
amount by which the aggregate of the fair value of consideration transferred, the acquisition date fair value of the Company's
previously held interest and any non-controlling interest exceeds the fair value of the assets and liabilitie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s of comprehensive income as "Bargain purchase gains". Inter-company
transactions, balances and unrealized gains on transactions between or among group companies are eliminated. Unrealized losses
are also eliminated. Accounting policies of subsidiaries are changed where necessary to ensure consistency with the policies adopted
by the Group. The majority of subsidiaries have the same year-end as the Group, however, a small number of subsidiaries have non-coterminous
year-ends. In these circumstances, special-purpose financial statements prepared as of June 30 of each year are used for purposes
of the Group consolidation. The
Group conducts its business through several operating and holding subsidiaries. Unless otherwise stated, the subsidiaries listed
in Note 7 have share capital consisting solely of ordinary shares, which are held directly by the Group and the proportion of
ownership interests held is equal to the voting rights held by the Group. The country of incorporation or registration is also
their place of business. The
Group takes into account both quantitative and qualitative aspects in order to determine which non-controlling interests in subsidiaries
are considered significant. In quantitative terms, the Group considers significant those investments that individually represent
at least 20% of the total equity attributable to non-controlling interest in subsidiaries at each year-end. Therefore, in qualitative
terms, the Group considers, among other factors, the specific risks to which each company is exposed, their returns and the importance
that each of them has for the Group. Summarized
financial information on subsidiaries with material non-controlling interests and other information are included in Note 7.
(b) Changes in
ownership interests in subsidiaries without change of control Transactions
with non-controlling interests that do not result in loss of control are accounted for as equity transactions, that is to say
as transactions with the owners in their capacity as owners. The amount recorded is the difference between the fair value of any
consideration paid and/or collected and the relevant share acquired and/or transferred of the carrying value of net assets of
the subsidiary.
(c) Disposal of
subsidiaries with loss of control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generally accompanying a shareholding of between
20% and less than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s of comprehensive income, and
its share of post acquisition movements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any impairment as the difference between the recoverable amount of the
associate and its carrying value and recognizes the impairment loss within “share of profit of associates and joint ventures
line item” in the Statements of comprehensive income. Profits
and losses resulting from upstream and downstream transactions between the Group and its associate are recognized in the Group’s
financial statements only to the extent of any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For
purposes of including the earnings of associates by applying the equity method, the Group uses financial statements of the associates
as of the same date or a later date, provided the difference between the reporting date of the associate and that of the Group
is no longer than three months. In these cases, the Group assesses and adjusts the results of such associates for material transactions
or other material events occurred during the interim period. The
Group takes into account both quantitative and qualitative aspects in order to determine which non-controlling interests in associates
are considered significant. In quantitative terms, investments that individually represent at least 20% of equity in earnings
of joint ventures in the consolidated statements of comprehensive income and, simultaneously, at least 20% of all investments
in joint ventures total equity attributable to non-controlling interest in associates at each year-end are considered significant.
Therefore, in qualitative terms, the Group considers, among other factors, the specific risks to which each company is exposed,
their returns and the importance that each company has for the Group. Summarized
financial information and other information for associates is included in Note 8.
(e) Join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 of financial position at cost and adjusted thereafter to recognize the
Group’s share of the post-acquisition of profits or losses and movements in other comprehensive income in the consolidated
statements of comprehensive income and in other comprehensive income, respectively. When
the Group’s share of losses in a joint venture equals or exceeds its interests in the joint ventures (which includes any
long-term interests that, in substance, form part of the Group’s net investment in the joint ventures), the Group does not
recognize further losses, unless it has incurred obligations or made payments on behalf of the joint ventures. The
Group determines at each reporting date whether there is any objective evidence that the investment in a joint venture is impaired.
If this is the case, the Group calculates the amount of impairment as the difference between the recoverable amount of the joint
venture and its carrying value and recognizes the amount adjacent to share of profit of associates and joint ventures in the statements
of comprehensive income.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The
Group takes into account both quantitative and qualitative aspects in order to determine which non-controlling interests in joint
ventures are considered significant. In quantitative terms, the investments that individually represent at least 20% of equity
in earnings of joint ventures in the consolidated statements of comprehensive income and, simultaneously, at least 20% the total
equity attributable to non-controlling interest in joint ventures at the each year-end are considered significant. Therefore,
in qualitative terms the Group considers, among other factors, the specific risks to which each company is exposed to, their returns
and the importance that each company has for the Group. Summarized
financial information and other information for significant joint ventures is included in Note 8.</t>
  </si>
  <si>
    <t>2.4. Segment reporting Operating
segments are reported in a manner consistent with the internal reporting provided to the Chief Operating Decision Maker (“CODM”)
the Group’s Executive Committee</t>
  </si>
  <si>
    <t>Foreign currency translation</t>
  </si>
  <si>
    <t>2.5.Foreign currency translation
(a) Functional
and presentation currency Items
included in the financial statements of each of the Group’s entities are measured using the currency of the primary economic
environment in which the entity operates (‘the functional currency’). These Financial Statements are presented in
Argentine Pesos, which is the Group’s presentation currency.
(b) Transactions
and balances in foreign currency Foreign
currency transactions are translated into Argentine Peso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s of comprehensive income within finance income and finance costs, as
appropriate, unless they are capitalized as explained in Note 2.19.</t>
  </si>
  <si>
    <t>2.6. Investment properties Investment
properties are those properties owned by the Group that are held either to earn long-term rental income or for capital appreciation
and that are not occupied by the Group for its own operations. Properties occupied by associates or joint ventures are accounted
for as investment properties in these Consolidated Financial Statements. Investment
property also includes properties that are being constructed or developed for future use as investment property. The Group also
classifies land whose future use has not been determined yet as investment property.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y under IAS 40 “Investment Property”. The
Group’s investment properties primarily comprise the Group’s portfolio of shopping malls and offices, certain property
under development and other undeveloped land. Investment
property is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Capitalized costs include mainly the part attributable to third-party service costs, as well as the materials necessary for construction.
Capitalization of such costs ceases when the property reaches the operating conditions indicated above. Direct
expenses related to lease contract negotiation (as well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The capitalization of finance costs is suspended if there are
prolonged periods when development activity is interrupted. Finance cost is also capitalized on the purchase cost of land or property
acquired specifically for redevelopment in the short term but only when activities necessary to prepare the asset for redevelopment
are in progress. After
initial recognition, investment property is carried at fair value. Investment property that is being redeveloped for continuing
use as investment property or for which the market has become less active, continues to be measured at fair value. Investment
properties under construction are measured at fair value if the fair value is considered to be reliably determinable. Investment
properties under construction for which the fair value cannot be determined reliably, but
for which the Group expects that the fair value of the property will be reliably determinable Fair
values are determined differently depending on the type of property being measured. Generally,
fair value of office buildings and land reserves is based on active market prices, adjusted, if necessary, for differences in
the nature, location or condition of the specific asset. If this information is not available, the Group uses alternative valuation
methods, such as recent prices on less active markets or discounted cash flow projections (Level 2). The
fair value of the Group’s portfolio of Shopping Malls is based on discounted cash flow projections. This method of valuation
is commonly used in the shopping mall industry in the region where the Group conducts its operations (Level 3). As
required by Resolution 576/10 of the CNV, valuations are performed as of the financial position date by accredited professional
appraisers who have recognized and relevant professional qualifications and have recent experience in the location and category
of the investment property being valued. These valuations form the basis for the carrying
Subsequent
expenditure is capitalized to the asset’s carrying amount only when it is probable that future economic benefits associated
with the expenditure will flow to the Group and the cost of the asset can be measured reliably. All other repairs and maintenance
costs are expensed when incurred. When part of an investment property is replaced, the carrying amount of the replaced part is
derecognized. Changes
in fair values are recognized in the consolidated statements of comprehensive income under the line item “Net gain from
fair value adjustments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properties
for sale are transferred to investment property. The value of the transfer is the one that the property had at the time of the
transfer and subsequently is valued in accordance with the accounting policy related to the item. The
Group may sell its investment property when it considers they are not core to its ongoing rental business activities. Where the
Group disposes of a property at fair value in an arm’s length transaction, the carrying value immediately prior to the sale
is adjusted to the transaction price, and the adjustment is recorded in the other comprehensive consolidated statements of comprehensive
income in the line “Net gain from fair value adjustments of investment properties”. Investment
properties are derecognized when they are disposed of or when they are permanently withdrawn from use and no future economic benefits
are expected to arise from their disposal. The disposal of properties is recognized when the significant risks and rewards have
been transferred to the buyer. As for unconditional agreements, proceeds are recognized when legal title to property passes to
the buyer and the buyer intends to make the respective payment therefor. In the case of conditional agreements, the disposal is
accounted for where such conditions have been met.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consolidated statements of comprehensive income at the time they are incurred.</t>
  </si>
  <si>
    <t>2.7. Property,
plant and equipment This
category primarily comprises buildings or portions of a building used for administrative purposes, machines, computers and other
equipment, motor vehicles, furniture, fixtures and fittings and improvements to the Group’s corporate offices. All
property, plant and equipment (“PPE”) is stated at historical cost less depreciation and accumulated impairment, if
any. Historical cost includes expenditure that is directly attributable to the acquisition of the items. For properties under
development, capitalization of costs includes not only financial costs, but also all costs directly attributable to works in process,
from commencement of construction until it is completed and property is in conditions to start operating. Capitalized costs include
mainly the part attributable to third-party service costs, as well as the materials necessary for construction. Capitalization
of such costs ceases when the property reaches the operating conditions indicated above. Borrowing
costs are directly incurred for the purpose of acquiring, constructing or producing a qualifying PPE are capitalized as part of
its cost. A qualifying PPE is an asset that necessarily takes a substantial period of time to get ready for its intended use.
Borrowing costs are capitalized during the period of construction or production of the eligible asset; such capitalization ceases
once the necessary activities for the asset to have the intended use have been completed, or else capitalization is suspended
while construction activity is suspended.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to the consolidated statements of
comprehensive income during the financial period in which they are incurred. Depreciation, based on a component approach, is calculated
using the straight-line method to allocate the cost over the assets’ estimated useful lives. As
of June 30, 2018 useful lives are as follows:
Other
buildings and facilities Between
1 and 22 years
Furniture
and fixtures Between 3 and 10 years
Machinery
and equipment Between 1 and 10 years
Vehicles 5 years
Other 3 years As
of each period-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year-end, the residual useful life of assets is estimated
and adjusted, if necessary. An
asset’s carrying amount is written down immediately to its recoverable amount if its carrying amount is greater than its
estimated recoverable amount (see Note 2.10.). Gains
from the sale of these assets are recognized when the significant risks and rewards have been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those proceeds, with carrying
amount at the date of each transaction. Gains and losses from the disposal of property, plant and equipment items are recognized
within “Other operating results, net” in the consolidated statements of comprehensive income.</t>
  </si>
  <si>
    <t>2.8. Leases Leases
are classified at their inception as either operating or finance leases based on the economic substance of the agreement. A
Group company is the lessor: Finance
lease – the Group does not have any finance leases. A
Group company is the lessee: Payments,
including prepayments, made under operating leases (net of any incentives received from the lessor) are charged to the consolidated
statements of comprehensive income on a straight-line basis over the period of the lease. Significant leases where the Group acts
as lessee under operating leases mainly include principal offices. Finance
lease - leases of assets where the Group has substantially all the risks and rewards of ownership are classified as finance leases.
Finance leases are capitalized at the commencement of the lease at the lower of the fair value of the property and the present
value of the minimum lease payments. Capitalized lease assets are depreciated over the shorter of the estimated useful life of
the assets and the lease term. The finance charges are charged over the lease period so as to produce a constant periodic rate
of interest on the remaining balance of the liability for each period. Liabilities corresponding to finance leases, measured at
discounted value, are included in current and non-current borrowings. Significant leases where the Group acts as lessee under
finance leases include machinery and computer equipment.</t>
  </si>
  <si>
    <t>2.9. Intangible assets
(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At
acquisition goodwill is allocated to those cash generating units expected to benefit from the acquisition for the purpose of impairment
(see Note 2.10.). Following initial recognition, goodwill is measured at cost less any accumulated impairment losses. Goodwill
arising on the acquisition of subsidiaries is included within “Intangible assets” in the statements of financial position. Goodwill
may also arise upon investments in associates and joint ventures, being the surplus of the cost of investment over the Group’s
share of the fair value of the net identifiable assets. Such goodwill is recorded within investments in associates or joint ventures. Goodwill
is not amortized but tested for impairment at each fiscal year end, or more frequently if there is an indication of impairment.
(b) Software Acquired
computer software licenses are capitalized on the basis of the costs incurred to acquire and bring to use the specific software.
These costs are amortized over their estimated useful lives between 3 and 5 years.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i) it is technically feasible to complete the software product so that
it will be available for use; (ii) management intends to complete the software product and use or sell it; (iii) there is an ability
to use or sell the software product; (iv) it can be demonstrated how the software product will generate probable future economic
benefits; (v) adequate technical, financial and other resources to complete the development and to use or sell the software product
are available; and (vi) the expenditure attributable to the software product during its development can be reliably measured. Directly
attributable costs that are capitalized as part of the software product include the software development employee costs and an
appropriate portion of relevant overheads. Other
development expenditures that do not meet these criteria are recognized as an expense as incurred. Development costs previously
recognized as an expense are not recognized as an asset in a subsequent period. Computer
software development costs recognized as assets are amortized over their estimated useful lives, which does not exceed 5 years.
(c) Rights of
use The
Group acquired certain rights to develop a plot of land and facilities. These rights primarily comprise the right to develop the
land and attached buildings and facilities known as Distrito Arcos (“Arcos”). The
Arcos land and attached facilities is owned by Administration of Railway Infrastructure (“ADIF”, as per its Spanish
acronym), a governmental agency created for the management of certain State’s properties, particularly assets pertaining
to the railway system. Arcos are the old warehouse and adjacent spaces below the tracks of the San Martin railway lines. The right
was acquired as part of the Arcos acquisition and is carried at acquisition cost less accumulated amortization. Amortization is
calculated using the straight-line method over the period in which the economic benefits of use accrue. The Group must pay ADIF
a fee on a monthly basis.
(d) Right to receive
future units under barter agreements The
Group also enters into barter transactions where the Group normally exchanges undeveloped parcels of land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such rights are not adjusted later, unless there is any sign of impairment.</t>
  </si>
  <si>
    <t>Impairment of assets</t>
  </si>
  <si>
    <t>2.10. Impairment of
assets
(a)Goodwill For
the purpose of impairment testing, assets are grouped at the lowest levels for which there are separately identifiable cash flows,
referred to as cash-generating units. In order to determine whether any impairment loss should be recognized, the book value of
cash-generating units or cash generating unit groups is compared against its recoverable value. Net book value of cash-generating
units and cash generating unit groups include goodwill and assets with limited useful life (such as, investment properties, property,
plant and equipment, intangible assets and working capital). If
the recoverable amount of the cash-generating unit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included in the statements
of comprehensive income and are not reversed in a subsequent period. The
recoverable amount of a cash-generating unit is the higher of fair value less costs-to-sell and value-in-use. The fair value is
the amount at which a cash-generating unit may be sold in a current transaction between unrelated, willing and duly informed parties.
Value-in-use is the present value of all estimated future cash flows expected to be derived from cash-generating units or cash-generating
unit groups.
(b)Properties, plant and
equipment and defined-lived At
the date of each statement of financial position, the Group reviews the carrying amounts of its property, plant and equipment,
and limited-duration intangible assets to determine whether there is any indication that those assets have suffered an impairment
loss. If any such indication exists, the recoverable amount of the asset is estimated in order to determine the extent, if any,
of the impairment loss. When
the asset does not generate cash flows independently of other assets, the Group estimates the recoverable amount of the cash-generating
unit to which the asset belongs. If
the recoverable amount of an asset or cash-generating unit is estimated to be less than its carrying amount, the carrying amount
of the asset or cash-generating unit is reduced to its recoverable amount. An impairment loss is recognized immediately in the
statements of comprehensive income. Assets
or cash-generating units that have suffered an impairment loss are revised as of each year-end date to assess a potential reversal
of such impairment. The impairment loss recognized in prior fiscal years may only be reversed if there has been a change in the
estimates used to assess the recoverable value of assets or the cash-generating unit since the recognition of the impairment loss. Where
an impairment loss subsequently reverses the carrying amount of the asset or cash-generating unit is increased to the revised
estimate of its recoverable amount, not to exceed the carrying amount that would have been determined if no impairment loss had
been recognized for the asset or cash-generating unit in prior years. A reversal of an impairment loss is recognized in the statements
of comprehensive income.</t>
  </si>
  <si>
    <t>2.11. Trading properties Trading
properties comprise those properties either intended for sale or in the process of construction for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direct costs of purchase, costs of conversion and other costs incurred in bringing the trading properties to their
present location and condition. Borrowing
costs incurred for the purpose of acquiring, constructing or producing a qualifying trading property are capitalized as part of
its cost. A qualifying trading property is an asset that necessarily takes a substantial period of time to get ready for its intended
use. Borrowing costs are capitalized while acquisition, construction or production is underway and cease once the asset is substantially
complete or suspended if development of the asset is suspended. Net
realizable value is the estimated selling price of a property in the ordinary course of business less costs to complete and selling
expenses. If the net realizable value is lower than the carrying amount, a write-down is recognized in the amount by which the
carrying amount exceeds its net realizable value. Write-downs are reversed when circumstances that caused the write-down cease
to exist, or when net realizable value increases.</t>
  </si>
  <si>
    <t>2.12. Inventories Inventories
mainly include materials, supplies or other assets required to offer different services. Supplies
and other of materials and assets classified in this category are measured at the lower of cost or net realizable value. The cost
of supplies, materials and other assets is determined using the weighted average cost method.</t>
  </si>
  <si>
    <t>Financial instruments</t>
  </si>
  <si>
    <t>2.13. Financial instruments Classification The
Group classifies financial assets in the following categories: those to be measured at fair value and those to be measured at
amortized cost. This classification depends on whether the financial asset is a debt or equity instrument. Debt
instruments A
debt instru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strument are considered in determining whether the cash flows of the instrument are derived solely from
payment of principal and interest due on the principal outstanding and are not accounted for separately. If
either of the two criteria above is not met, the debt instrument is classified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statements of comprehensive income. Equity
instruments All
equity instruments, which are neither subsidiaries, associate companies nor joint ventures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struments through changes
in profit or loss. Changes
in fair values and results from disposal of equity investments at fair value through profit or loss and dividends income are recorded
within ”Financial results, net” in the statements of comprehensive income. Regular
purchases and sales of financial assets are recognized on the trade date–the date on which the Group commits to purchase
or sell the asset. Financial assets are derecognized when the rights to receive cash flows from the investments have expired or
have been transferred and the Group has transferred substantially all risks and rewards of ownership.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statements of comprehensive income. Results
on debt instruments measured at amortized cost and not identified for hedging purposes are charged to income where the financial
assets are derecognized or an impairment loss is recognized and during the amortization process under the effective interest method. All
equity investments, which are neither subsidiary associate companies nor joint venture of the Group, are measured at fair value. The
Group is required to reclassify all affected investments in debt instruments when and only when its business model for managing
those assets change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Evidence
of impairment may include indications that the debtors or a group of debtors is experiencing significant financial difficulties,
defaults or delinquency in interest or principal payments, the probability that they will enter bankruptcy or other financial
reorganization, and where observable data indicate that there is a measurable decrease in the estimated future cash flows. The
amount of the impairment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the consolidated
statements of comprehensive income. As a practical expedient, the Group may measure impairment on the basis of an instrument’s
fair value using an observable market price. If, in a subsequent period, the amount of the impairment loss decreases and the decrease
can be related objectively to an event occurring after the impairment was recognized, the reversal of the previously recognized
impairment loss is recognized in the consolidated statements of comprehensive incom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si>
  <si>
    <t>Derivative financial instruments and hedging activities</t>
  </si>
  <si>
    <t>2.14. Derivative financial
instruments and hedging activities 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the appropriate economic outcome. The Group does
not use derivative financial instruments for speculative purposes. To date, the Group has used future and forward contracts, as
appropriate. The
Group’s policy is to apply hedge accounting to hedging relationships where it is permissible under IFRS 9, practical to
do so and its application reduces volatility, but transactions that may be effective hedges in economic terms may not always qualify
for hedge accounting under IFRS 9. To date the Group has not applied hedge accounting to any of its derivative financial instruments.
Trading derivatives are classified as a current asset or liability on the statement of financial position. Gains and losses on
other derivatives are classified in “Financial results, net”, in the statements of comprehensive income. The
fair values of financial instruments that are traded in active markets are computed by reference to market prices. The fair value
of derivative financial instruments that are not traded in an active market is determined by using valuation techniques. The Group
uses its judgment to select a variety of methods and make assumptions that are mainly based on market conditions existing at the
end of each reporting period.</t>
  </si>
  <si>
    <t>2.15. Trade and other
receivables Trade
receivables are recognized initially at fair value and subsequently measured at amortized cost using the effective interest method. A
provision of doubtful accounts is recorded when there is objective evidence that the Group may not be able to collect all receivables
within their original payment term. Indicators of doubtful accounts include significant financial distress of the debtor, the
debtor potentially filing a petition for reorganization or bankruptcy, or any event of default or past due account. In
the case of larger non-homogeneous receivables, the Group generally measures the impairment provision on an individual basis.
When assessed individually, the Group records a provision for impairment which amounts to the difference between the value of
the discounted expected future cash flows of the receivable and its carrying amount, taking into account the existing collateral,
if any. This provision takes into consideration the financial situation of the debtor, the resources, payment track-record and,
if applicable, the value of collateral. The
Group collectively evaluates for impairment smaller-balance homogeneous receivables, which are grouped on the basis of similar
risk characteristics, taking into account asset type, collateral type, past-due status and other relevant factors. The Group applies
allowance factors, which in the judgment of management represent the expected losses over the life of the receivables. In determining
those factors, the Group considers the following: (i) delinquencies of the credits, (ii) loss history and the general behaviour
of clients, (iii) trends in volume and terms of receivables, (iv) the experience and depth of the debtors’ management, (v)
national and local economic trends, (vi) concentrations of credit by individual credit size and by class of receivable, and (vii)
the effect of other external factors. The
amount of the provision for doubtful accounts is the difference between the asset’s carrying amount and the present value
of estimated future cash flows, discounted at the original effective interest rate. The carrying amount of the asset is reduced
through the use of an allowance account, and the amount of the loss is recognized in the statements of comprehensive income within
“Selling expenses”. Subsequent recoveries of amounts previously written off are credited against “Selling expenses”
in the statements of comprehensive income.</t>
  </si>
  <si>
    <t>2.16. Trade and other
payables Trade
payables are initially recognized at fair value and subsequently measured at amortized cost using the effective interest method.</t>
  </si>
  <si>
    <t>Tenant deposits</t>
  </si>
  <si>
    <t>2.17. Tenant deposits The
Group generally obtains deposits from tenants as a guarantee for returning the property at the end of the lease term in a specified
good condition or for the lease payments for a period of generally 3 years. The deposits are generally equivalent to one month
of lease rentals. Such deposits are treated as both a financial asset and a financial liability in accordance with IFRS 9, and
they are initially recognized at fair value. The difference between fair value and cash received is considered to be part of the
minimum lease payments received for the operating lease (refer to Note 2.25. for the recognition of rental income). The deposits
are subsequently measured at amortized cost.</t>
  </si>
  <si>
    <t>2.18. Borrowings 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si>
  <si>
    <t>Borrowing costs</t>
  </si>
  <si>
    <t>2.19. Borrowing costs General
and specific borrowing costs (interest and foreign exchange difference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completed.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The
Group capitalizes borrowing costs on qualifying investment properties, property, plant and equipment and trading properties.</t>
  </si>
  <si>
    <t>2.20. Provisions 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amount of its accruals is based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cash flows expected to be required to settle the obligation using a pre-tax rate that
reflects current market assessments of the time value of money and the risks specific to the obligation. The increase in provisions
due to passage of time is recognized in the statements of comprehensive income.</t>
  </si>
  <si>
    <t>2.21. Employee benefits
(a) Pension plans
obligations The
Group operates a defined contribution plan. A defined contribution plan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and prior periods. The contributions
are recognized as employee benefit expense in the statement of comprehensive income when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t>
  </si>
  <si>
    <t>Shared based payments</t>
  </si>
  <si>
    <t>2.22. Shared based
payments The
Group operates an incentive plan, under which certain selected employees, directors and top management of IRSA Propiedades Comerciales
S.A., IRSA and Cresud have a right to matching shares of IRSA and Cresud, although they must hold their purchased shares and remain
with the employer entity for a specified period of time. The
fair value of the equity settled awards is measured at the date of grant. Management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ural considerations. The
fair value of the share-based payment is recognized in the statements of comprehensive income under the straight-line method over
the vesting period in which the right to receive shares of IRSA and Cresud becomes irrevocable (“vesting period”);
such value is based on the best available estimate of the number of shares expected to vest. Such
estimate is revised if subsequent information becomes available indicating that the number of shares expected to vest differs
from original estimates.</t>
  </si>
  <si>
    <t>Current income tax, deferred income tax and minimum presumed income tax</t>
  </si>
  <si>
    <t>2.23. Current income
tax, deferred income tax and minimum presumed income tax Tax
expense for the year comprises the charge for tax currently payable and deferred taxation. Tax is recognized in the statement
of income, except to the extent that it relates to items recognized in other comprehensive income or directly in equity, in which
case, the tax is also recognized in other comprehensive income or directly in equity, respectively. Current
income tax charge is calculated on the basis of the tax laws enacted or substantially enacted at the date of the statement of
financial position in the countries where the Company and its subsidiaries operate and generate taxable income. Management periodically
evaluates positions taken in tax returns with respect to situations in which applicable tax regulation is subject to interpretation.
The Group establishes provisions where appropriate on the basis of amounts expected to be paid to the tax authorities. Deferred
income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ssociates and joint ventur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Entities
in Argentina are subject to the Minimum Presumed Income Tax (“MPIT”). Pursuant to this tax regime, an entity is required
to pay the greater of the income tax or the MPIT. 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 When the Group assesses that it is probable that it will use the MPIT payment against future taxable income
tax charges within the applicable 10-year period, the Group recognizes the MPIT as a current or non-current receivable, as applicable,
within “Trade and other receivables” in the statements of financial position. Minimum
presumed income tax was repealed by the Law No. 27,260 in section 76 for the annual periods beginning on January 1, 2019. In
this respect, considering recent Instruction No. 2 issued by the Federal Administration of Public Revenue (AFIP), if the Company
posts financial and tax losses, no provision for income tax would be recorded.</t>
  </si>
  <si>
    <t>2.24. Cash and cash
equivalents Cash
and cash equivalents includes cash on hand, deposits held with banks, and other short-term highly liquid investments with original
maturities of three months or less. Cash equivalents do not include bank overdrafts.</t>
  </si>
  <si>
    <t>Revenue recognition</t>
  </si>
  <si>
    <t>2.25. Revenue recognition Revenue
from Group’s activities is principally derived from business activities carried out in shopping malls and in rental buildings
and mainly include rental income from shopping mall properties and offices leased under operating leases, admission rights, commissions
and revenue from several services provided to the Group’s lessees. Revenue
from the sale of properties is recognized when: (a) material risks and benefits derived from title to property have been transferred;
(b) the Company does not retain any management function on the assets sold nor does it have any control whatsoever on such assets;
(c) the amount of revenues and costs associated to the transaction may be measured on a reliable basis; and (d) the Company is
expected to accrue the economic benefits associated to the transaction. Revenue
from the provision of services is recognized when: (a) the amount of revenue and costs associated to the services may be measured
on a reliable basis; (b) the Company is expected to accrue the economic benefits associated to the transaction, and (c) the level
of completion of services may be measured on a reliable basis.
· Shopping malls
portfolio Primarily
comprises rental income from shopping mall properties lease out over operating leases, admission rights, commissions and revenue
from several services provided to the Group’s lessees. The
Argentine Civil and Commercial Code section 1221 provides that tenants may rescind commercial lease within the initial six months
by means of written notification. If option is used within the first year of the lease, the Tenant shall pay the Lessor, as compensation,
the equivalent of one-and-a-half month’s rent, and one month’s rent if the tenant makes use of the option after that
period. Given that the rule does not provide for advance notice, Lease Agreements include a provision whereby the lessee must
give at least 60 days advance notice of its intention to terminate the lease. The exercise of such early termination could materially
and adversely affect the Group. The
Group analyzed the definition of leasing term in IAS 17 wich provides that a non-cancellable lease is a lease that is cancellable
only (a) upon the occurrence of some remote contingency, (b) with the permission of the lessor, (c) if the lessee enters into
a new lease with the same lessor or (d) upon payment by the lessee of such an additional amount that, at inception of the lease,
continuation of the lease is reasonably certain. The
Group has determined that, in all operating leases, the lease term for accounting purposes matches the term of the contract. The
Group concluded that, even though a lease is cancellable under law, tenants would incur significant “economic penalties”
if the leases are terminated prior to expiry. The Group considered that these economic penalties are of such amount that continuation
of the lease contracts by tenants appears to be reasonably certain at the inception of the respective agreements. The Group reached
this conclusion based on factors such as: (i) the strategic geographical location and accessibility to customers of the Group’s
investment properties; (ii) the nature and tenure of tenants (mostly well-known local and international retail chains); (iii)
limited availability of identical revenue-producing space in the areas where the Group’s investment properties are located;
(iv) the tenants’ brand image and other competitive considerations; (v) tenants’ significant expenses incurred in
renovation, maintenance and improvements on the leased space to fit their own image; (vi) the majority of the Group’s tenants
only have stores in shopping malls with a few or none street stores. See datails in Note 24 Lessees
of shopping malls are generally required to pay the higher of: (i) a base monthly rent (the “Base Rent”) and (ii)
a specific percentage of gross monthly sales recorded by the Lessee (the “Contingent Rent”), which generally ranges
between 2% and 10% of gross sales. Moreover, in accordance with agreements entered into for most locations, the Base Rent is subject
to scheduled increases, typically between 10% on a semi-annually over the term of the lease. In
addition, some lease contracts include provisions that set forth variable rent based on specific volumes of sales and other types
of ratios. Rental
income from shopping mall properties leased out under operating leases is recognized in the consolidated statements of comprehensive
income on a straight-line basis over the term of the leases. When lease incentives are granted, they are recognized as an integral
part of the net consideration for the use of the property and are therefore recognized on the same straight-line basis. Contingent
rents, being lease payments that are not fixed at the inception of a lease, are recorded as income in the periods in which they
are known and can be determined. Rent reviews are recognized when such reviews have been agreed with tenants. Tenants
in the Group’s shopping mall are also generally charged a non-refundable admission right upon entering a lease contract
or renewing an existing one. Admission rights are treated as additional rental income and recognized in the statement of comprehensive
income under a straight-line basis over the term of the respective lease agreement. The
Group acts as its own leasing agent for arranging and closing lease agreements in its shopping malls properties and consequently
earns letting fees. Letting fees are paid by tenants upon the successful closing of an agreement. A transaction is considered
successfully concluded when both parties have signed the related lease contract. Letting fees received by the Group are treated
as additional rental income and are recognized in the statement of comprehensive income on a straight-line basis over the term
of the lease agreements. Lease
contracts also provide that common area maintenance (“CAM”) of the Group’s shopping malls are borne by the corresponding
lessees, generally on a prorrata basis. CAM include all such expenses convenient and necessary for various purposes including,
but not limited to, the operation, maintenance, management, safety, preservation, repair, supervision, insurance and enhancement
of the shopping malls. The lessor is responsible for determining the need and suitability of incurring a common area service charge.
The Group makes the original payment for such expenses, which are then reimbursed by the lessees. The Group considered that it
acts as a principal in these cases. Service
charge income related to can is presented separately from property operating expenses. Property operating expenses are expensed
as incurred. Under
the lease contracts entered into, lessees also agree to participate in collective promotion funds (“CPF”) to be used
in advertising and promoting the Group’s shopping malls. Each lessee’s participation is generally calculated as a
percentage of the 15% monthly rent accrued. Revenue
so derived is also included under rental income and services segregated from advertising and promotion expenses. Such expenses
are charged to income when incurred. On
the other hand, revenue includes income from managed operations and other services such as car parking lots. Those revenues are
recognized on an accrual basis as services are provided.
· Office and other
rental properties portfolio Rental
income from office and other rental properties include rental income from office leased out under operating leases, income for
services and expenses recovery paid by tenant. Rental
income from office and other rental properties leased out under operating leases is recognized in the consolidated statements
of comprehensive income on a straight-line basis over the term of the leases (‘rent averaging’). When lease incentives
are granted, they are recognized as an integral part of the net consideration for the use of the property and are therefore recognized
on the same straight-line basis. Contingent
rents, are recorded as income in the periods in which they are collected. Rent reviews are recognized when such reviews have been
agreed with tenants. Lease
contracts also provide that common area service charges of the Group’s office and other rental properties are borne by the
corresponding lessees, generally on a proportionally basis. These common area service charges include all such expenses convenient
and necessary for various purposes including, but not limited to, the operation, maintenance, management, safety, preservation,
repair, supervision, insurance and enhancement of the shopping malls. The Group acts as the management of rental properties. The
Group makes the original payment for such expenses, which are then reimbursed by the lessees. The Group considered that it acts
as a principal in these cases. The Group accrues reimbursements from tenants for recoverable portions of all these expenses as
service charge revenue in the period the applicable expenditures are incurred and is presented separately from property operating
expenses. Property operating expenses are expensed as incurred.
· Sales and Development
activities Revenue
from sale and developments of real estate properties primarily comprises the results from the sale of trading properties. Results
from the sale of properties are recognized only when the significant risks and rewards have been transferred to the buyer. This
normally takes place on unconditional exchange of contracts (except where payment or completion is expected to occur significantly
after exchange). For conditional exchanges, sales are recognized when these conditions are satisfied. The
Group applies IFRIC 15 “Agreements for the Construction of Real Estate”. IFRIC 15 gives guidance as to which standard
applies when accounting for the construction of real estate; that is IAS 11 “Construction Contracts” or IAS 18 “Revenue”.
IFRIC 15 interprets that an agreement meets the definition of a construction contract under IAS 11 when the buyer is able to specify
the major structural elements of the design of the property either before or during construction. Furthermore, IFRIC 15 interprets
that an agreement is for the sale of goods under IAS 18 when construction takes place independently of the agreement and the buyer
has only a limited ability to influence the design. The Group has assessed the nature of its agreements and determined that they
are within the scope of IAS 18. As a result, the Group recognizes revenue from the sale of open market private homes and commercial
units entirely at the delivery in accordance with IAS 18. The
Group also enters into barter transactions where the Group normally exchanges undeveloped parcels of land with third-party developers
for future property to be constructed on the bartered land and on occasion, the Group also receives cash as part of the transactions.
Legal title to the land together with all risks and rewards of ownership are transferred to the developer upon sale. The Group
generally requires the developer to issue insurances or to mortgage the land in favor of the Group as performance guarantee. In
the event the developer does not fulfil its obligations, the Group forecloses on the land through the execution of the mortgage
or the surety insurances, together with a cash penalty. The
Group may sell the residential apartments to third-party homebuyers once they are finalized and transferred from the developer.
In these circumstances, revenue is recognized when the significant risks and rewards are transferred to the buyer. This will normally
take place when the deeds of title are transferred to the homebuyer. However,
the Group may market residential apartments during construction or even before construction commences. In these situations, buyers
generally surrender a down payment to the Group with the remaining amount being paid when the developer completes the property
and transfers it to the Group, and the Group in turn transfers it to the buyer. In these cases, revenue is not recognized until
the apartments are completed and the transaction is legally completed, that is when the apartments are transferred to the homebuyers
and deeds of title are executed. This is because in the event the residential apartments are not completed by the developer and
consequently not delivered to the homebuyer, the Group is contractually obligated to return to the homebuyer any down payment
received plus a penalty amount. The Group may then seek legal remedy against the developer for non-performance of its obligations
under the agreement. The Group exercised judgment and considers that the most significant risk associated with the asset the Group
holds (i.e. the right to receive the apartments) consisting of the unfulfillment of the developer's obligations (i.e. to complete
the construction of the apartments) has not been transferred to the homebuyers upon reception of the down payment.</t>
  </si>
  <si>
    <t>Share capital</t>
  </si>
  <si>
    <t>2.26. Share capital Ordinary
shares are classified as equity. Incremental costs directly attributable to the issue of new ordinary shares or options are shown
in equity as a deduction, net of tax, from the proceeds. When
any of Group’s subsidiaries purchase the Company’s equity share capital (treasury shares), the consideration paid,
including any directly attributable incremental costs (net of tax) is deducted from equity attributable to the Company’s
equity holders until the shares are cancelled or reissued. When such ordinary shares are subsequently reissued, any consideration
received, net of any directly attributable incremental transaction costs and related income tax effects, is included in equity
attributable to the Company’s equity holders. Instruments
issued by the Group that will be settled by the Company delivering a fixed number of its own equity instruments in exchange for
a fixed amount of cash or another financial asset are classified as equity.</t>
  </si>
  <si>
    <t xml:space="preserve">2.27. Earnings per
share Earnings
per share is calculated by dividing the profit for the year attributable to equity holders of the parent by the weighted average
of common shares outstanding during the year. Diluted earnings per share is computed by dividing the profit for the year by the
weighted average of common shares outstanding, and when dilutive, adjusted for the effect of all potentially dilutive shares,
including share options, on an as-if converted basis. In
computing diluted earnings per share, income available to common shareholders used in the basic earnings per share calculation
is adjusted to add back the after-tax amount of interest recognized in the year with respect to any debt convertible to common
stock. The weighted-average number of common shares outstanding is adjusted to include the number of additional common shares
that would have been outstanding if the dilutive potential common shares had been issued. Diluted earnings per share is based
on the most advantageous conversion rate or exercise price over the entire term of the instrument from the standpoint of the security
holder. The calculation of diluted earnings per share excludes potential common shares if their effect is anti-dilutive (Note
28). </t>
  </si>
  <si>
    <t>Dividend distribution</t>
  </si>
  <si>
    <t>2.28. Dividend distribution Cash
dividend distribution to the Group’s shareholders is recognized as a liability in the period in which the dividends are
approved. Such amounts have been recorded either under Retained Earnings, if already forfeited or under Trade and Other Payables,
if not forfeited.</t>
  </si>
  <si>
    <t>Dividends income</t>
  </si>
  <si>
    <t>2.29. Dividends income Dividends
earned are recorded when declared.</t>
  </si>
  <si>
    <t>Comparative information</t>
  </si>
  <si>
    <t>2.30. Comparative information Balance
items as of June 30, 2017 and 2016 shown in these Financial Statements for comparative purposes arise from Financial Statements
then ended. Reclassifications have been made in the comparative information as of June 30, 2017 and 2016. During
the fiscal year ended June 30, 2018, 2017 and 2016, there was a devaluation of the Argentine peso in relation to the US Dollar
that accounted for approximately 74%, 11% and 65%, respectively. This situation affects the comparability of figures disclosed
in these Financial Statements, arising mainly from the impact of the exchange rate on our assets and liabilities in foreign currency.</t>
  </si>
  <si>
    <t>Seasonal effects on operations</t>
  </si>
  <si>
    <t>2.31. Seasonal
effects on operations The
operations of the Group’s shopping mall are subject to seasonal effects, which affect the level of sales recorded by tenants.
During summer time (January and February), the tenants of shopping mall experience the lowest sales levels in comparison with
the winter holidays (July) and during the period of Christmas’ Seasons (December) when they tend to record peaks of sales.
Apparel stores generally change their collections during the spring and the fall, which impacts positively on shopping mall sales.
Sale discounts at the end of each season also impact in the business. As a consequence, a higher level of revenues is generally
expected in shopping mall operations during the second half of the year rather than the first.</t>
  </si>
  <si>
    <t>Summary of significant accounting policies (Tables)</t>
  </si>
  <si>
    <t>Schedule of operating and holding subsidiaries</t>
  </si>
  <si>
    <t>The
following standards, amendments and interpretations have been published by the IASB and by the IFRIC. Below we outline the standards,
amendments and interpretations that may potentially have an impact on the Group at the time of application. Standards
and amendments adopted by the Group:
Standards
and amendments Description Date
of application by the Group
Cycle
of annual improvements 2014-2016. IFRS 12 “Disclosure of Interests in other entities”. Clarifies
the standard scope. 06-30-2018
Amendments
to IAS 7 "Disclosure about the statement of cash flows" The
entity shall disclose information so that users of the financial statements may assess the changes in liabilities resulting
from financing activities, including both cash flow and non-cash-flow derivatives. 06-30-2018
Amendments
to IAS 12 "Recognition of deferred tax assets for unrealized losses". The
amendments clarify the accounting of deferred income tax assets in the case of unrealized losses on instruments measured at
fair value 06-30-2018 Standards
and amendments not adopted yet by the Group
Standards
and amendments Description Date
of application by the Group
Amendments
to IAS 40 "Transfers of investment properties" The
amendments clarify the conditions that should be met for an entity to transfer a property to, or from, investment properties. 06-30-2019
Cycle
of annual improvements 2014-2016. IAS 28 “Investments in Associates and Joint ventures”. It
clarifies that the option to measure an associate or a joint venture at fair value for a qualifying entity is available upon
initial recognition 06-30-2019
IFRS
16 "Leases". The
lessees are required to account for leases under one single model in the balance sheet
that is similar to the one used to account for financial leases under IAS 17. There are
two exceptions to this rule: to recognize the lease of low-cost assets and short-term
leases. There is almost no change to lessor accounting. 06-30-2020
IFRS
9 “Financial Instruments”. This
version adds a new impairment model based on expected losses and introduces some minor amendments to the classification and
measurement of financial assets. 06-30-2019
IFRS
15 “Revenue from contracts with customers”. Provides
the new revenue recognition model derived from contracts with customers. The core principle underlying the model is satisfaction
of obligations assumed with customers. Applies to all contracts with customers, other than those covered by other IFRSs, such
as leases, insurance and financial instruments contracts. The standard does not address recognition of interest or dividend
income. 06-30-2019
Amendments
to IFRS 2 "Share-based Payment ". The
amendments clarify the scope of the standard in relation to: (i) accounting for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 06-30-2019</t>
  </si>
  <si>
    <t>Schedule of useful life</t>
  </si>
  <si>
    <t>As
of June 30, 2018 useful lives are as follows:
Other
buildings and facilities Between
1 and 22 years
Furniture
and fixtures Between 3 and 10 years
Machinery
and equipment Between 1 and 10 years
Vehicles 5 years
Other 3 years</t>
  </si>
  <si>
    <t>Significant judgments, key assumptions and estimates (Tables)</t>
  </si>
  <si>
    <t>Schedule of complexity, judgment or estimations involved in their application</t>
  </si>
  <si>
    <t>Actual
results may differ from these estimates.
Estimation Main
assumptions Potential
implications Main
references
Business
combination - Allocation of acquisition prices Assumptions
regarding timing, amount of future revenues and expenses, revenue growth, expected rate of return, economic conditions, discount
rate, among other. If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If
any of the assumptions made be inaccurate, this could lead to differences in the recoverable values of cash-generating units. Note
10 – Property, plant and equipment Note
12 – Intangible assets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9.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0 – Taxes
Allowance
for doubtful accounts A
periodic review is conducted of receivables risks in the Group’s clients’ portfolios. Bad debts based on the expiration
of account receivables and account receivables’ specific conditions. Incorrect
recognition of charges / reimbursements of the allowance for bad debt. Note
14 – Trade and other receivables
Level
2 and 3 financial instruments Main
assumptions used by the Group are: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rate (Libor rate curve). Incorrect
recognition of a charge to income / (loss). Note
13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19 – Provisions</t>
  </si>
  <si>
    <t>Financial Risk Management (Tables)</t>
  </si>
  <si>
    <t>Schedule of net amounts of the financial instruments</t>
  </si>
  <si>
    <t>All
amounts are presented in Argentine Pesos, the presentation currency of the Group:
Net
monetary position liability
06.30.18 06.30.17
Borrowing
position with third parties (9,697,165) (5,267,218)
Lending
position with related parties 360,966 315,194
Net
monetary position (9,336,199) (4,952,024)</t>
  </si>
  <si>
    <t>Schedule of interest payable</t>
  </si>
  <si>
    <t>Where
the interest payable is not fixed, the amount disclosed has been determined by reference to the conditions existing at each reporting
date.
At
June 30, 2018 Less
than 1 year Between
1 and 2 years Between
2 and 3 years Between
3 and 4 years More
than 4 years Total
Trade
and other payables 776,952 71,444 3,670 2,498 - 854,564
Borrowings
(excluding finance lease liabilities) 1,138,838 1,387,782 5,374,580 1,235,747 11,381,419 20,518,366
Finance
leases 6,945 6,498 1,803 - - 15,246
Derivative
financial instruments 264 - - - 46,447 46,711
Total 1,922,999 1,465,724 5,380,053 1,238,245 11,427,866 21,434,887
At
June 30, 2017 Less
than 1 year Between
1 and 2 years Between
2 and 3 years Between
3 and 4 years More
than 4 years Total
Trade
and other payables 480,612 5,940 4,570 1,497 1,489 494,108
Borrowings
(excluding finance lease liabilities) 787,406 523,845 523,845 523,845 6,748,934 9,107,875
Finance
leases 1,690 968 668 - - 3,326
Derivative
financial instruments 4,950 - - - - 4,950
Total 1,274,658 530,753 529,083 525,342 6,750,423 9,610,259</t>
  </si>
  <si>
    <t>Schedule of Groups key metrics in relation to managing its capital structure</t>
  </si>
  <si>
    <t>The
following table details a number of the Group’s key metrics in relation to managing its capital structure. The ratios are
within the ranges previously established by the Group’s strategy.
06.30.18 06.30.17
Gearing
ratio (i) 29.21% 21.13%
Debt
ratio (ii) 28.66% 16.94%
(i) Calculated as total
current and non-current borrowings divided by total current and non-current borrowings plus equity.
(ii) Calculated as total
current and non-current borrowings divided by total properties at fair value (including trading properties, property, plant
and equipment, investment properties and units to be received under barter agreements).</t>
  </si>
  <si>
    <t>Segment reporting  (Tables)</t>
  </si>
  <si>
    <t>Schedule of reconciliation between results of operations corresponding to segment information and the results of operations as per the statements of comprehensive income</t>
  </si>
  <si>
    <t xml:space="preserve"> The
following is a summary analysis of the Group's business segments, corresponding to the fiscal years ended June 30, 2018, 2017
and 2016. Additionally, a reconciliation between results of operations corresponding to segment information and the results of
operations as per the statements of comprehensive income; and total assets by segment and total assets according to the statement
of financial position. The information by segments has been prepared and classified according to the businesses in which the Group
carries out its activities:
06.30.18
Shopping
Malls Offices
Sales
and developments Others
Total
segmet reporting Adjustment
for expenses and collective promotion funds Adjustment
for share in profit/ (loss) of joint ventures Total
as per Statement of Comprehensive Income
Revenue 3,664,651 492,096 105,525 9,326 4,271,598 1,717,000 (39,392) 5,949,206
Operating
costs (329,785 ) (48,407 ) (18,688 ) (19,752 ) (416,632 ) (1,747,051 ) 24,236 (2,139,447 )
Gross
profit (loss) 3,334,866 443,689 86,837 (10,426 ) 3,854,966 (30,051 ) (15,156 ) 3,809,759
Net
gain from fair value adjustment of investment properties 11,340,085 5,042,427 1,000,147 45,580 17,428,239 - (738,122) 16,690,117
General
and administrative expenses (320,234) (39,438) (38,566) (18,100) (416,338) - 1,096 (415,242)
Selling
expenses (238,170) (47,362) (10,635) (1,955) (298,122) - 3,257 (294,865)
Other
operating results, net (56,451 ) 348 33,569 13,684 (8,850 ) - 3,945 (4,905 )
Profit
(Loss) from operations 14,060,096 5,399,664 1,071,352 28,783 20,559,895 (30,051 ) (744,980 ) 19,784,864
Share
in profit of associates and joint ventures - - - 20,171 20,171 - 619,354 639,525
Segment
profit (loss) before financing and Taxation 14,060,096 5,399,664 1,071,352 48,954 20,580,066 (30,051 ) (125,626 ) 20,424,389
Investment
properties 40,467,248 12,625,243 2,394,577 191,667 55,678,735 - (1,623,924) 54,054,811
Property,
plant and equipment 55,952 53,956 - - 109,908 - (471) 109,437
Trading
properties - - 61,568 - 61,568 - - 61,568
Goodwill 1,323 3,913 - 100,861 106,097 - (5,236) 100,861
Rights
to receive units (barter transactions) - - 26,596 - 26,596 - - 26,596
Inventories 25,492 - - - 25,492 - (610) 24,882
Investments
in associates and joint ventures - - - 189,815 189,815 - 1,243,343 1,433,158
Operating
assets 40,550,015 12,835,487 2,482,741 329,968 56,198,211 - (386,898 ) 55,811,313
06.30.17
Shopping
Malls Offices
Sales
and developments Others
Total
segmet reporting Adjustment
for expenses and collective promotion funds Adjustment
for share in profit/ (loss) of joint ventures Total
as per Statement of Comprehensive Income
Revenue 3,046,588 401,767 99,136 891 3,548,382 1,488,187 (39,407) 4,997,162
Operating
costs (349,445 ) (27,908 ) (22,534 ) (48 ) (399,935 ) (1,512,738 ) 12,887 (1,899,786 )
Gross
profit (loss) 2,697,143 373,859 76,602 843 3,148,447 (24,551 ) (26,520 ) 3,097,376
Net
gain from fair value adjustmentof investment properties 2,068,103 1,064,586 193,187 - 3,325,876 - (192,463) 3,133,413
General
and administrative expenses (261,475) (31,464) (30,483) (1,539) (324,961) - 2,785 (322,176)
Selling
expenses (188,081) (33,871) (13,740) (2,982) (238,674) - 2,146 (236,528)
Other
operating results, net (57,712 ) (6,731 ) (4,062 ) 16,183 (52,322 ) - 1,103 (51,219 )
Profit
(Loss) from operations 4,257,978 1,366,379 221,504 12,505 5,858,366 (24,551 ) (212,949 ) 5,620,866
Share
in profit of associates and joint ventures - - - 13,677 13,677 - 139,026 152,703
Segment
profit (loss) before Financing and Taxation 4,257,978 1,366,379 221,504 26,182 5,872,043 (24,551 ) (73,923 ) 5,773,569
Investment
properties 28,799,277 6,841,517 1,158,695 - 36,799,489 - (882,607) 35,916,882
Property,
plant and equipment 55,409 65,663 - - 121,072 - (536) 120,536
Trading
properties - - 61,600 - 61,600 - - 61,600
Goodwill 1,323 3,913 - 26,375 31,611 - (5,236) 26,375
Rights
to receive units (barter transactions) - - 27,560 - 27,560 - - 27,560
Inventories 23,260 - - - 23,260 - (538) 22,722
Investments
in associates - - - 197,605 197,605 - 593,815 791,420
Operating
assets 28,879,269 6,911,093 1,247,855 223,980 37,262,197 - (295,102 ) 36,967,095
06.30.16
Shopping
Malls Offices
Sales
and developments Others
Total
segmet reporting Adjustment
for expenses and collective promotion funds Adjustment
for share in profit/ (loss) of joint ventures Total
as per Statement of Comprehensive Income
Revenue 2,409,082 284,137 2,679 1,013 2,696,911 1,183,627 (22,038) 3,858,500
Operating
costs (250,306 ) (12,254 ) (5,720 ) (77 ) (268,357 ) (1,201,305 ) 9,458 (1,460,204 )
Gross
profit (loss) 2,158,776 271,883 (3,041 ) 936 2,428,554 (17,678 ) (12,580 ) 2,398,296
Net
gain from fair value adjustmentof investment properties 16,131,702 867,413 425,114 - 17,424,229 - (331,826) 17,092,403
General
and administrative expenses (178,643) (23,308) (20,296) - (222,247) - 667 (221,580)
Selling
expenses (145,278) (12,824) (4,264) (1,835) (164,201) - 1,980 (162,221)
Other
operating results, net (61,556 ) (1,377 ) (7,831 ) (18 ) (70,782 ) - 2,230 (68,552 )
Profit
(Loss) from operations 17,905,001 1,101,787 389,682 (917 ) 19,395,553 (17,678 ) (339,529 ) 19,038,346
Share
in profit of associates and joint ventures - - - (11,017 ) (11,017 ) - 215,316 204,299
Segment
profit (loss) before Financing and Taxation 17,905,001 1,101,787 389,682 (11,934 ) 19,384,536 (17,678 ) (124,213 ) 19,242,645
Investment
properties 26,633,273 4,876,164 1,362,670 - 32,872,107 - (638,011) 32,234,096
Property,
plant and equipment 49,053 69,870 - - 118,923 - (598) 118,325
Trading
properties - - 48,029 - 48,029 - - 48,029
Goodwill 1,323 3,911 - - 5,234 - (5,234) -
Rights
to receive units (barter transactions) - - 38,281 - 38,281 - - 38,281
Inventories 18,560 - - - 18,560 - (358) 18,202
Investments
in associates - - - 134,527 134,527 - 463,232 597,759
Operating
assets 26,702,209 4,949,945 1,448,980 134,527 33,235,661 - (180,969 ) 33,054,692 </t>
  </si>
  <si>
    <t>Information about subsidiaries (Tables)</t>
  </si>
  <si>
    <t>Schedule of subsidiaries</t>
  </si>
  <si>
    <t>The
subsidiaries are shown by percentage of participation held by the Group:
06.30.18 06.30.17
Name
of the entity Place
of business / Country of incorporation Main
activity %
of ownership interest held %
of ownership interest held by non-controlling interests %
of ownership interest held %
of ownership interest held by non-controlling interests
Fibesa
S.A. Argentina Mandatary 100.00% - 100.00% -
Centro
de Entretenimientos La Plata S.A. Argentina Real
estate 100.00% - - -
Torodur
S.A. Uruguay Investment 100.00% - 100.00% -
Shopping
Neuquén S.A. Argentina Real
estate 99.95% 0.05% 99.92% 0.08%
Arcos
del Gourmet S.A. Argentina Real
estate 90.00% 10.00% 90.00% 10.00%
Panamerican
Mall S.A. Argentina Real
estate 80.00% 20.00% 80.00% 20.00%
Entertainment
Holdings S.A. Argentina Investment 70.00% 30.00% 70.00% 30.00%
Emprendimiento
Recoleta S.A. Argentina Real
estate 53.68% 46.32% 53.68% 46.32%</t>
  </si>
  <si>
    <t>Schedule of financial information of subsidiaries</t>
  </si>
  <si>
    <t>Below
is the summarized financial information of subsidiaries with material non-controlling interests which are considered significant
for the Group, presented before intercompany eliminations.
Current
assets Non-current
assets Current
liabilities Non-current
liabilities Net
assets %
of ownership interest held by non-controlling interests Book
value of non-controlling interest %
of ownership interest held by controlling interests Book
amount
06.30.18 684,125 8,651,271 399,058 2,874,630 6,061,708 20% 1,211,783 80% 4,847,130
06.30.17 424,643 5,136,295 228,464 1,659,926 3,672,548 20% 734,510 80% 2,938,038
Revenues Comprehensive
income for the year Cash
from operating activities Cash
from investing activities Cash
from financing activities Net
increase in cash and cash equivalents Dividends
paid to non-controlling interest
06.30.18 649,681 2,571,160 300,458 (712,855) 446,230 33,833 36,400
06.30.17 545,783 423,749 (4,917) 215,148 (153,121) 57,110 42,598</t>
  </si>
  <si>
    <t>Interests in joint ventures (Tables)</t>
  </si>
  <si>
    <t>Schedule of financial information in joint ventures</t>
  </si>
  <si>
    <t>Set
out below is the summarized financial information for the joint ventures considered to be material to the Group:
Current
assets Non-current
assets Current
liabilities Non-current
liabilities Net
assets %
of ownership interest Book
value of non-controlling interest Goddwill
and others Book
amount
06.30.18
Quality
Invest S.A 4,888 2,820,477 64,283 648,184 2,112,898 50% 1,056,449 3,911 1,061,610
Tarshop 4,979,104 1,446,607 5,182,946 772,227 470,538 20% 94,108 - 94,108
06.30.17
Quality
Invest S.A 17,804 1,486,497 82,300 466,009 955,992 50% 477,996 3,911 481,907
Tarshop 4,752,937 1,132,158 4,222,263 1,259,347 403,485 20% 80,697 - 80,694
Revenues Comprehensive
income for the year Cash
from operating activities Cash
from investing activities Cash
from financing activities Net
increase (decrease) in cash and cash equivalents
06.30.18
Quality
Invest S.A 12,538 1,078,880 (79,768) (495) 80,270 7
Tarshop
S.A. 3,854,868 67,073 (431,855) (7,620) 395,160 (44,315)
06.30.17
Quality
Invest S.A 26,435 237,304 (10,586) (253) 10,833 (6)
Tarshop
S.A. 1,622,801 26,033 (772,527) (11,081) 808,132 24,524</t>
  </si>
  <si>
    <t>Schedule of groups participation in the comprehensive results</t>
  </si>
  <si>
    <t>Below
is shown a detail of the investment and values of shares held by de Group in associates and joint ventures as of June 30, 2018
and 2017, as well as the Group's participation in the comprehensive results of these companies as of June 30, 2018, 2017 and 2016:
Name
of the entity %
of ownership interest Value
of Company’s interest in equity Company’s
interest in comprehensive income
06.30.18 06.30.17 06.30.16 06.30.18 06.30.17 06.30.18 06.30.17 06.30.16
Joint
ventures
Quality
Invest S.A. 50.00% 50.00% 50.00% 1,061,850 481,907 540,930 118,652 154,072
Nuevo
Puerto Santa Fe S.A. (1)(5) 50.00% 50.00% 50.00% 181,493 111,908 78,424 20,374 61,244
La
Rural S.A.(2) 50.00% 50.00% -
92,923 113,365 13,728 15,314 -
Entertainment
Holdings S.A. -
-
50.00% - - - - 20,419
Entretenimiento
Universal S.A -
-
2.50% - - - - 11
Associates
Tarshop
S.A.(2) 20.00% 20.00% 20.00% 94,108 80,694 13,415 5,207 (31,447)
Otra
asociadas (3) 2,784 3,546 (6,972) (6,844) -
Total
interests in associates and joint ventures 1,433,158 791,420 639,525 152,703 204,299
Name
of the entity Place
of business / Country of incorporation Main
activity Common
shares Last
financial statements issued
Share
capital (nominal value) Income
for the year Equity
Joint
ventures
Quality
Invest S.A. Argentina Real
estate 120,827,022 241,654 1,078,880 2,112,897
Nuevo
Puerto Santa Fe S.A. (1)(5) Argentina Real
estate 138,750 27,750 156,848 360,340
La
Rural S.A. (2) Argentina Event
organization and others 714,498 1,430 77,598 156,856
Associates
Tarshop
S.A. (2) Argentina Consumer
financing 48,759,288 598,796 67,073 470,538 (1)
Nominal value per share Ps. 100. (2)
Correspond to profit for the fiscal year ended at June 30, 2018 and 2017. (3)
Represents other individually non-significant associates. (4)
Includes Ps 364 and Ps. 206. as of June 30, 2018 and 2017, respectively, in relation to the equity interest in Avenida Compras
disclosed under. (See Note 19) (5)
Include the necessary adjustments to arrive at balances under international financial reporting standards.</t>
  </si>
  <si>
    <t>Schedule of group's investments in associates and joint ventures</t>
  </si>
  <si>
    <t>Changes
in the Group’s investments in associates and joint ventures for the years ended June 30, 2018 and 2017 were as follows:
06.30.18 06.30.17
Beginning
of the year 791,420 597,759
Profit
sharing, net 639,525 152,703
Irrevocable
contributions (Note 29) 43,574 3,000
Capital
contributions (Note 29) 1,649 -
Dividends
distributed (Note 29) (43,010) (20,284)
Incorporation
as result of business combination, net (i) - 47,852
Acquisitions
of companies - 10,390
End
of the year (4) 1,433,158 791,420
(i) In July 2016, the
Group through IRSA Propiedades Comerciales acquired 20% shareholding in Entertainment Holdings S.A (EHSA). It also acquired
1.25% interest in Entretenimiento Universal S.A. (“ENUSA”). The amount paid for the acquisition was Ps. 53 million.
As a result, the Group now holds 70% of the voting stock of EHSA (Note 4).</t>
  </si>
  <si>
    <t>Investment properties (Tables)</t>
  </si>
  <si>
    <t>Schedule of investment properties</t>
  </si>
  <si>
    <t>The
following table shows the Group’s hierarchy of fair values per investment property category and the changes in the investment
property’s balances for the fiscal years ended June 30, 2018 and 2017:
Shopping
malls Office
and other rental properties Undeveloped
parcels of land Properties
under development Others
(*) Total
Fair
value hierarchy 3 2 2 2 3
Fair
value as of 06.30.16 26,425,132 4,446,294 1,355,500 7,170 - 32,234,096
Additions 100,002 466,332 5,539 107,194 - 679,067
Capitalization
of financial costs (Note 27) - - - 2,310 - 2,310
Capitalized
lease costs 1,397 3,349 - 20,052 - 24,798
Depreciation
of capitalized lease costs (i) (636) (1,366) - - - (2,002)
Transfers - (80,160) (330,366) 410,526 - -
Transfer
to trading properties (Note 11) (13,617) - - - - (13,617)
Disposals
- (141,183) - - - (141,183)
Net
gain from fair value adjustment on investment properties (ii) 2,048,501 905,487 128,022 51,403 - 3,133,413
Fair
value as of 06.30.17 28,560,779 5,598,753 1,158,695 598,655 - 35,916,882
Additions 106,901 504 256,505 982,760 - 1,346,670
Incorporation
as result of business combination (Note 15) - - - - 106,795 106,795
Capitalization
of financial costs (Note 27) - - - 14,385 - 14,385
Capitalized
lease costs 12,930 3,940 - 1,290 - 18,160
Depreciation
of capitalized lease costs (i) (1,961) (2,479) - - - (4,440)
Transfers 343 - - (343) - -
Transfer
to property plant and equipment (Note10) - (3,026) - - - (3,026)
Disposals
(1,250) (29,482) - - - (30,732)
Net
gain from fair value adjustment on investment properties(iiI) 11,200,624 4,060,764 979,377 403,772 45,580 16,690,117
Fair
value as of 06.30.18 39,878,366 9,628,974 2,394,577 2,000,519 152,375 54,054,811 (i)
As of June 30, 2018 and 2017 depreciation charges were included in “Costs” in the amount of Ps 4,440 and Ps.
2,002, respectively, in the statement of comprehensive income (Note 25) (ii)
For fiscal year 2017 the increase in the value of our investment properties as measured in Pesos was primarily due to: (i) a 16
basis points decrease in the discount rate applied in calculating the discounted cash flows appraisal method to appraise our shopping
mall properties that resulted in increases in value, mainly as a result of macroeconomic improvements that led to a decrease in
the cost of capital; and (ii) the Peso depreciated by approximately 11% against the U.S. dollar. The value of our offices properties
is booked in U.S. dollars per accepted practice in the Argentine real estate. The appraised values of our shopping mall properties
increased 8.1% during fiscal 2017 largely due to a decreased in our capital cost. The appraised value of our office buildings
increased 40.3% in fiscal 2017 largely as a result of the impact of the depreciation of the Peso and higher rental rates during
the period. (iii)
For fiscal year 2018 the net impact in the peso values of the Company’s properties was primarily a consequence of the change
in the macroeconomic conditions: (i) depreciation of Argentine peso of 73% against the U.S. dollar; (ii) an increase in the projected
inflation rate, with the resulting increase in the cash flow of revenues of shopping malls; (iii) an increase of 44 basis points
in the discount rate; and (iv) an additional effect due to in the income tax rate used in the methodology applied to value discounted
cash flows; such amendment was set forth by the fiscal reform recently approved (See note 20). The values of our shopping mall
properties increased 40.4% during the fiscal year ended June 30, 2018, largely due to the change in the applicable income tax
rate and the impact of the depreciation of the peso, partially offset by an increase in the discount rate. The value of our office
buildings increased 85.7% during the fiscal year ended June 30, 2018 largely as a result of the impact of the depreciation of
the peso and higher rental rates for our properties. (*)
Corresponds to the DirectTV Arena Stadium.</t>
  </si>
  <si>
    <t>Schedule of fair value measurements of investment properties</t>
  </si>
  <si>
    <t>The
following table presents information regarding the fair value measurements of investment properties using significant unobservable
inputs (Level 3): June
30, 2018
Property
type Valuation
technique Discount
rate Growth
rate
Shopping
Malls Discounted
cash flow 9.79 % 3 % For
the next 5 years the Group considered an average exchange rate Ps./USD with increasing trend that begins at Ps. 19.51 (corresponding
to the year ended June 30, 2018) and ends at Ps. 49.05. Over the long term, the model assumes a nominal depreciation rate of the
peso of 5.6%, estimated based on the projected inflation rates of Argentina and US. The inflation considered shows a decreasing
trend, beginning at 25% (corresponding to the year ended June 30, 2018) and leveling off at around 8% in 10 years. The premises
were determinated of the closing date of the fiscal year. June
30, 2017
Property
type Valuation
technique Discount
rate Growth
rate
Shopping
Malls Discounted
cash flow 9.35 % 3 % For
the next 5 years the Group considered an average exchange rate Ps./USD with increasing trend that begins at Ps. 15.45 (corresponding
to the year ended June 30, 2017) and ends at Ps. 27.66. Over the long term, the model assumes a nominal depreciation rate of the
peso of 5.5%, estimated based on the projected inflation rates of Argentina and US. The inflation considered shows a decreasing
trend, beginning at 31% (corresponding to the year ended June 30, 2017) and leveling off at around 8% in 10 years.</t>
  </si>
  <si>
    <t>Schedule of sensitivity of unobservable assumptions</t>
  </si>
  <si>
    <t>Sensitivity
of unobservable assumptions - Shopping malls (in millions of pesos):
Discount
rate + 1% Discount
rate -1% Growth
rate + 1 % Growth
rate - 1 % Inflation +
10% (1) Inflation -
10% (2) Devaluation
rate + 10% (3) Devaluation
rate - 10% (4)
2018 (5,046) 6,796 3,104 (2,307) 4,035 (3,643) (3,575) 4,369
2017 (3,948) 5,445 2,464 (1,794) 2,684 (2,425) (2,565) 3,135 (1)
assume a 10% higher inflation rate for each period vis-a-vis projected rates. (2)
assume a 10% lower inflation rate for each period vis-a-vis projected rates. (3)
assume a 10% higher exchange rate for each period vis-a-vis projected rates. (4)
assume a 10% lower exchange rate for each period vis-a-vis projected rates.</t>
  </si>
  <si>
    <t>Schedule of recognized in the statements of comprehensive income</t>
  </si>
  <si>
    <t>The
following amounts have been recognized in the statements of comprehensive income:
06.30.18 06.30.17 06.30.16
Revenues
from rental and services (Note 24) 4,128,454 3,409,292 2,672,701
Expenses
and collective promotion fund (Note 24) 1,717,000 1,488,187 1,183,627
Rental
and services costs (Note 25) (2,120,715) (1,874,392) (1,454,409)
Net
unrealized gain from fair value adjustment on investment properties 16,669,347 3,068,248 16,919,859
Net
realized gain from fair value adjustment on investment properties 20,770 65,165 172,544</t>
  </si>
  <si>
    <t>Schedule of net book value of mortgaged properties</t>
  </si>
  <si>
    <t>The
net book value of those properties as of June 30, 2018 and 2017 is as follows:
06.30.18 06.30.17
Córdoba
Shopping (i) 1,112,547 759,103
Total
1,112,547 759,103
(i) A portion of the
Córdoba Shopping mall property is encumbered with an antichresis right as collateral for an advance rent received from
NAI International II Inc. amounting to Ps. 9.6 million and Ps. 12.2 million, as of June 30, 2018 and 2017, respectively, (included
in “Trade and other payables” in the statement of financial position).</t>
  </si>
  <si>
    <t>Property, plant and equipment (Tables)</t>
  </si>
  <si>
    <t>Schedule of property, plant and equipment</t>
  </si>
  <si>
    <t>Changes
in the Group’s property, plant and equipment for the years ended June 30, 2018 and 2017 are as follows:
Other
buildings and facilities Furniture
and fixtures Machinery
and equipment Vehicles Othes Total
As
of June 30, 2016
Costs 88,118 22,583 124,586 3,154 56 238,497
Accumulated
depreciation (18,390) (11,018) (89,423) (1,341) - (120,172)
Net
book amount as of 06.30.16 69,728 11,565 35,163 1,813 56 118,325
Additions 509 3,958 19,345 - 54 23,866
Depreciation
charges (i) (4,772) (2,321) (13,989) (573) - (21,655)
As
of June 30, 2017 65,465 13,202 40,519 1,240 110 120,536
Costs 88,627 26,541 143,931 3,154 110 262,363
Accumulated
depreciation (23,162) (13,339) (103,412) (1,914) - (141,827)
Net
book amount as of 06.30.17 65,465 13,202 40,519 1,240 110 120,536
Additions 3,235 991 20,563 - - 24,789
Transfers
from investment properties (Note 9) 3,026 - - - - 3,026
Disposals
(12,379) - - - - (12,379)
Incorporation
as result of business combination (Note 15) - - 67 126 - 193
Depreciation
charges (i) (5,580) (2,253) (18,323) (572) - (26,728)
As
of June 30, 2018 53,767 11,940 42,826 794 110 109,437
Costs 82,509 27,532 164,561 3,280 110 277,992
Accumulated
depreciation (28,742) (15,592) (121,735) (2,486) - (168,555)
Net
book amount as of 06.30.18 53,767 11,940 42,826 794 110 109,437
(i) As of June 30, 2018
and 2017, depreciation charges were charged to “Costs” in the amount of Ps. 23,218 and Ps. 18,126, respectively,
to “General and administrative expenses” in the amount of Ps. 3,324 and Ps. 3,253, respectively and to “Selling
expenses” in the amount of Ps. 186 and Ps. 276, respectively, in the Statements of Comprehensive Income (Note 25).</t>
  </si>
  <si>
    <t>Schedule of book amount of computer equipment under non-cancellable finance lease agreements</t>
  </si>
  <si>
    <t>Book
amount of this equipment, included in class "Machinery and equipment”, is as follows:
06.30.18 06.30.17
Costs
– capitalized finance leases 12,658 9,217
Accumulated
depreciation (4,427) (7,333)
Net
book amount 8,231 1,884</t>
  </si>
  <si>
    <t>Trading properties (Tables)</t>
  </si>
  <si>
    <t>Schedule of trading properties</t>
  </si>
  <si>
    <t>Changes
in trading properties for the fiscal years ended June 30, 2018 and 2017 are as follows:
Completed
properties Undeveloped
sites Total
As
of June 30, 2016 387 47,642 48,029
Transfers
from investment properties (Note 9) - 13,617 13,617
Transfers
from intangible assets (Note 12) 12,857 - 12,857
Disposals
(i) (12,903) - (12,903)
As
of June 30, 2017 341 61,259 61,6
Transfers
from intangible assets (Note 12) 8,837 - 8,837
Disposals
(i) (8,869) - (8,869)
As
of June 30, 2018 309 61,259 61,568
Net
book amount
Description 06.30.18 06.30.17 Date
of acquisition
Undeveloped
sites:
Air
space Coto 6,024
6,024
Sep-97
Córdoba
plot of land 15,544
15,544
May-15
Córdoba
plot of land (Shopping) 23,935
23,935
Dec-06
Residencial
project Neuquén 15,756
15,756
May-06
Total
undeveloped sites 61,259
61,259
Completed
properties:
Condominios
II 309
341
Nov-13
Total
completed properties 309
341
Total
trading properties 61,568
61,600
Non-current 61,362 61,600
Current 206 -
Total 61,568 61,600</t>
  </si>
  <si>
    <t>Intangible assets (Tables)</t>
  </si>
  <si>
    <t>Schedule of intangible assets</t>
  </si>
  <si>
    <t>Changes
in the Group’s intangible assets for the fiscal years ended June 30, 2018 and 2017 are as follows:
Goodwill Software Rights
of use (ii) Right
to receive units (Barters) (iii) Others Total
As
of June 30, 2016
Costs
- 16,829 20,873 38,281 11,861 87,844
Accumulated
depreciation - (15,098) (1,414) - (4,193) (20,705)
Net
book amount as of 06.30.16 - 1,731 19,459 38,281 7,668 67,139
Additions - 33,650 - 2,136 - 35,786
Incorporation
as result of business combination (Note 15) 26,375 - - - - 26,375
Transfers
to trading properties (Note 11) - - - (12,857) - (12,857)
Amortization
charge (i) - (2,271) (419) - (2,193) (4,883)
As
of June 30, 2017 26,375 33,110 19,040 27,560 5,475 111,560
Costs
26,375 50,479 20,873 27,560 11,861 137,148
Accumulated
depreciation - (17,369) (1,833) - (6,386) (25,588)
Net
book amount as of 06.30.17 26,375 33,110 19,040 27,560 5,475 111,560
Additions - 41,915 - 7,873 - 49,788
Incorporation
as result of business combination (Note 15) 74,486 - - - - 74,486
Transfers
to trading properties (Note 11) - - - (8,837) - (8,837)
Amortization
charge (i) - (10,422) (1,333) - (2,191) (13,946)
As
of June 30, 2018 100,861 64,603 17,707 26,596 3,284 213,051
Costs
100,861 92,394 20,873 26,596 11,861 252,585
Accumulated
depreciation - (27,791) (3,166) - (8,577) (39,534)
Net
book amount as of 06.30.18 100,861 64,603 17,707 26,596 3,284 213,051
(i) As of June 30, 2018
and 2017, depreciation charges were charged to “Costs” in the amount of Ps. 5,643 and Ps. 2,094, respectively,
to “General and administrative expenses” in the amount of Ps. 8,174 and Ps. 2,700, respectively and to “Selling
expenses” in the amount of Ps. 129 and Ps. 89, respectively, in the Statements of Comprehensive Income (Note 25). There
are no impairment charges for any of the reported years.
(ii) Corresponds to Distrito Arcos.
(iii) Corresponds to in-kind receivables representing the right to receive residential apartments in the future under barter transactions (Note 32).</t>
  </si>
  <si>
    <t>Financial instruments by category (Tables)</t>
  </si>
  <si>
    <t>Schedule of financial assets and financial liabilities</t>
  </si>
  <si>
    <t>Financial
assets and financial liabilities as of June 30, 2018 were as follows:
Financial
assets at amortized cost (i) Financial
assets at fair value through profit or loss Subtotal
financial assets Non-financial
assets Total
June
30, 2018 Level
1 Level
2 Level
3
Assets
as per statement of financial position
Trade
and other receivables (excluding allowance for doubtful accounts) (Note 14) 1,424,384 - - - 1,424,384 1,498,699 2,923,083
Investments
in financial assets:
-
Investment in equity public companies - 201,699 - - 201,699 - 201,699
-
Non-convertible notes issued by related parties (Notes 29 and 31) - 248,544 - - 248,544 - 248,544
-
Mutual funds - 1,163,536 - - 1,163,536 - 1,163,536
-
ETF funds - 121,971 - - 121,971 - 121,971
-
Government bonds - 2,848,848 - - 2,848,848 - 2,848,848
-
Non-Convertible Notes TGLT - - - 580,462 580,462 - 580,462
-
Financial trusts 9,542 - - - 9,542 - 9,542
Derivative
financial instruments
-
Futures contracts - - 47,360 - 47,360 - 47,360
Cash
and cash equivalents:
-
Cash at banks and on hand 1,199,068 - - - 1,199,068 - 1,199,068
-
Short- term investments - 2,444,063 - - 2,444,063 - 2,444,063
Total
2,632,994 7,028,661 47,360 580,462 10,289,477 1,498,699 11,788,176
Financial
liabilities at amortized cost (i) Financial
liabilities at fair value through profit or loss Subtotal
financial liabilities Non-financial
liabilities Total
Level
2
Liabilities
as per statement of financial position
Trade
and other payables (Note 17) 853,305 - 853,305 1,501,155 2,354,460
Derivative
financial instruments
-
United States treasury bonds - 263 263 - 263
-
Swaps of interest rate (ii) - 46,448 46,448 - 46,448
Borrowings
(excluding finance leases liabilities) (Note 18) 15,653,804 - 15,653,804 - 15,653,804
Total
16,507,109 46,711 16,553,820 1,501,155 18,054,975 Financial
assets and financial liabilities as of June 30, 2017 were as follows:
Financial
assets at amortized cost (i) Financial
assets at fair value through profit or loss Subtotal
financial assets Non-financial
assets Total
Level
1
June
31, 2017
Assets
as per statement of financial position
Trade
and other receivables (excluding allowance for doubtful accounts) (Note 14) 1,096,254 - 1,096,254 1,266,624 2,362,878
Investments
in financial assets:
-
Investment in equity public companies - 157,689 157,689 - 157,689
-
Non-convertible notes issued by related parties (Notes 29 and 31) - 267,365 267,365 - 267,365
-
Mutual funds - 196,016 196,016 - 196,016
-
EFT funds - 70,148 70,148 - 70,148
-
Government bonds - 555,748 555,748 - 555,748
-
Restringed assets (*) (Note 31) 49,525 - 49,525 - 49,525
Cash
and cash equivalents:
-
Cash at banks and on hand 119,705 - 119,705 - 119,705
-
Short- term investments - 1,687,839 1,687,839 - 1,687,839
Total
1,265,484 2,934,805 4,200,289 1,266,624 5,466,913 (*)
Represents cash related to the Employee Capitalization Plan.
Financial
liabilities at amortized cost (i) Financial
liabilities at fair value through profit or loss Subtotal
financial liabilities Non-financial
liabilities Total
Level
2
Liabilities
as per statement of financial position
Trade
and other payables (Note 17) 492,944 - 492,944 1,018,636 1,511,580
Derivative
financial instruments
-
Futures contracts - 4,950 4,950 - 4,950
-
Borrowings (excluding finance leases liabilities) (Note 18) 6,164,838 - 6,164,838 - 6,164,838
Total
6,657,782 4,950 6,662,732 1,018,636 7,681,368
(i) The fair value of financial assets and liabilities
at their amortized cost does not differ significantly from their book value. (ii)
The maturity date is February 16, 2023 and it is associated with the loan obtained through its subsidiary, Panameriacan Mall S.A,
with the purpose of paying for the work that is being carried out at the Polo Dot (Note 18).</t>
  </si>
  <si>
    <t>Schedule of book value of financial instruments recognized</t>
  </si>
  <si>
    <t>The
following are details of the book value of financial instruments recognized, which were offset in the statements of financial
position:
06.30.18 06.30.17
Gross
amounts recognized Gross
amounts offset Net
amount presented Gross
amounts recognized Gross
amounts offset Net
amount presented
Financial
assets
Trade
and other receivables (excluding the allowance for doubtful accounts and other receivables) 1,507,724 (83,340) 1,424,384 1,182,876 (86,622) 1,096,254
Financial
liabilities
Trade
and other payables (936,645) 83,340 (853,305) (579,566) 86,622 (492,944)</t>
  </si>
  <si>
    <t>Schedule of derivative financial instrument</t>
  </si>
  <si>
    <t>Results
of derivative financial instruments are included in “Financial results, net” in the statements of comprehensive income
(Note 27) and can be assigned to the following categories:
Financial
assets / (liabilities) at amortized cost Financial
assets / (liabilities) at fair value through profit or loss Total
June
30, 2018
Interest
income 234,947 5,031 240,005
Dividend
income 34,172 - 34,172
Interest
expense (928,218) - (928,218)
Foreign
exchange losses, net (5,993,197) - (5,993,197)
Other
finance costs (117,445) - (117,445)
Fair
value gains of financial assets through profit or loss - 2,041,061 2,041,061
Gain
from derivative financial instruments - 227,378 227,378
Net
(loss) income (6,769,741) 2,273,470 (4,496,244)
Financial
assets / (liabilities) at amortized cost Financial
assets / (liabilities) at fair value through profit or loss Total
June
30, 2017
Interest
income 177,892 6,404 184,296
Dividend
income 9,705 - 9,705
Interest
expense (639,768) - (639,768)
Foreign
exchange losses, net (550,408) - (550,408)
Other
finance costs (77,033) - (77,033)
Fair
value gains of financial assets through profit or loss - 203,087 203,087
Gain
from derivative financial instruments - 81,105 81,105
Loss
from repurchase of non-convertible notes - (168) (168)
Net
(loss) income (1,079,612) 290,428 (789,184)
Financial
assets / (liabilities) at amortized cost Financial
assets / (liabilities) at fair value through profit or loss Total
June
30, 2016
Interest
income 94,541 7,628 102,169
Interest
expense (612,486) - (612,486)
Foreign
exchange losses, net (1,815,553) - (1,815,553)
Other
finance costs (100,051) - (100,051)
Fair
value gains of financial assets through profit or loss - 466,328 466,328
Gain
from derivative financial instruments - 1,248,374 1,248,374
Net
(loss) income (2,433,549) 1,722,330 (711,219)</t>
  </si>
  <si>
    <t>Schedule of range of valuation models for the measurement of Level 2 and Level 3 instruments</t>
  </si>
  <si>
    <t xml:space="preserve"> When
no quoted prices in an active market are available, fair values are based on recognized valuation methods. The Group uses a range
of valuation models for the measurement of Level 2 and Level 3 instruments, details of which may be obtained from the following
table:
Description Pricing
model Parameters Fair
value hierarchy Range
Foreign-currency
contracts Present
value method - Theoretical price Money
market curve; Interest curve Level
2 -
Foreign
exchange curve
Arcos
del Gourmet S.A. purchase option Discounted
cash flow Projected
revenues and discount rate Level
3 Projected
income: USD 0,5MM – USD 1MM Discount rate 8.7% - 9.5%
Non-Convertible
Notes - TGLT Black
&amp; Scholes - Black &amp; Scholes Price
and volatility of the subjacent Level
3 Price:
Ps. 13 - Ps. 16 Volatility of the subjacent: 40% - 60% Market interest rate: 6% - 7%
Market
Interest rate
Swaps
of interest rate Discounted
cash flow Interest
rate futures Level
2 - </t>
  </si>
  <si>
    <t>Trade and other receivables (Tables)</t>
  </si>
  <si>
    <t>Schedule of trade and other receivables</t>
  </si>
  <si>
    <t>The
following table shows the amounts of Trade and other receivables as of June 30, 2018 and 2017:
06.30.18 06.30.17
Post-dated
checks 492,745 422,984
Lease
and services receivables 474,311 338,595
Averaging
of scheduled rent escalation 301,203 271,747
Debtors
under legal proceedings 159,821 100,808
Consumer
financing receivables 16,441 15,786
Property
sales receivables 20,238 5,510
Less:
allowance for doubtful accounts (201,333) (131,583)
Total
trade receivables 1,263,426 1,023,847
Advance
payments 271,800 285,158
Prepayments
150,666 113,190
Other
receivables from partners of joint ventures (*) 88,133 89,131
VAT
receivables 82,399 45,821
Loans
44,373 20,324
Other
tax receivables 19,225 8,656
Expenses
to be recovered 8,077 5,226
Others 7,451 6,108
Less:
allowance for doubtful accounts (166) (165)
Total
other receivables 671,958 573,449
Related
parties (Note 29) 786,200 633,834
Total
current trade and other receivables 2,721,584 2,231,130
Non-current 955,509 777,818
Current 1,766,075 1,453,312
Total 2,721,584 2,231,130 (*) Includes
Ps. 83,942 and Ps. 66,711 at June 30 of 2018 and 2017 respectively, of agreement for assumption of debt with the State Assets
Administration Office, or AABE in Spanish.</t>
  </si>
  <si>
    <t>Schedule of allowance for doubtful accounts</t>
  </si>
  <si>
    <t>Movements
on the Group’s allowance for doubtful accounts and other receivables are as follows:
06.30.18 06.30.17
Beginning
of the year 131,748 93,532
Additions
(Note 25) 86,645 49,360
Unused
amounts reversed (Note 25) (12,742) (8,627)
Used
during the year (4,152) (2,517)
End
of the year 201,499 131,748</t>
  </si>
  <si>
    <t>Schedule of an aging analysis of past due unimpaired and impaired receivables</t>
  </si>
  <si>
    <t>Due
to the distinct characteristics of each type of receivable, an aging analysis of past due unimpaired and impaired receivables
are shown by type and class as of June 30, 2018 and 2017 (includes not past due receivables to reconcile with the amounts in the
statements of financial position):
Type
of receivables Up
to 3 months 3
to 6 months Over
6 months To
mature Allowed Total
Shopping
mall lease and services receivables 144,863 15,347 4,097 1,077,825 184,387 1,426,519
Office
leases and services receivables 355 - 701 - 505 1,561
Consumer
financing receivables - - - - 16,441 16,441
Properties
sales receivables 1,273 - 16,674 2,291 - 20,238
Total
as of June 30, 2018 146,491 15,347 21,472 1,080,116 201,333 1,464,759
Shopping
mall leases and services receivables 61,085 3,605 9,364 941,762 115,792 1,131,608
Office
leases and services receivables 1,838 376 305 2 5 2,526
Consumer
financing receivables - - - - 15,786 15,786
Property
sales receivable 1,982 34 368 3,126 - 5,510
Total
as of June 30, 2017 64,905 4,015 10,037 944,890 131,583 1,155,430</t>
  </si>
  <si>
    <t>Cash flow and cash equivalent information (Tables)</t>
  </si>
  <si>
    <t>Schedule of cash flows generated</t>
  </si>
  <si>
    <t>Following
is a detailed description of cash flows generated by the Group’s operations for the years ended June 30, 2018, 2017 and
2016.
Note 06.30.18 06.30.17 06.30.16
Net
income for the year 15,656,023 3,377,514 12,252,532
Adjustments:
Income
tax expense 20 286,506 1,609,181 6,278,894
Amortization
and depreciation 25 45,114 28,540 22,944
Net
gain from fair value adjustment on investment properties 9 (16,690,117) (3,133,413) (17,092,403)
(Gain)
/ Loss from disposal of trading properties (94,328) (85,889) 241
Written
off unused investment properties / property plant and equipment - - 23,650
Goodwill
disposals - - 4,297
Averaging
of schedule rent escalation 24 (29,456) (90,197) (42,832)
Directors’
fees 29 67,126 44,770 27,700
ILP
Long term incentive program 22 6,404 16,545 16,359
Financial
results, net 5,379,151 1,117,164 699,211
Provisions
and allowances 25
y 26 98,907 54,764 15,397
Share
of profit of associates and joint ventures 8 (639,525) (152,703) (204,299)
Interest
held before the business combination - (7,618) -
Foreign
unrealized exchange gain on cash and fair value result of cash equivalents (272,362) (5,116) (1,062)
Right
to receive units due to default due to non-compliance 12 (7,873) - -
Changes
in operating assets and liabilities
Increase
in inventories (2,160) (4,520) (2,855)
Decrease
in trading properties 100,238 98,792 1,159
Increase
in trade and other receivables (229,761) (156,265) (606,342)
Increase
in trade and other payables 485,697 396,988 187,298
Decrease
in payroll and social security liabilities 34,583 39,713 12,689
Uses
in provisions 19 (10,879) (8,322) (3,350)
Net
cash generated from operating activities before income tax paid 4,183,288 3,139,928 1,589,228</t>
  </si>
  <si>
    <t>Schedule of detail of significant non-cash transactions</t>
  </si>
  <si>
    <t>The
following table shows a detail of non-cash transactions occurred in the years ended June 30, 2018, 2017 and 2016:
06.30.18 06.30.17 06.30.16
Non-cash
transactions
Decrease
in intangible assets trought an increase in trading properties 8,837 12,857 -
Increase
in trading properties trought a decrease in investment properties - 13,617 23,935
Increase
in investment properties trought an increase in trade and other payables 132,898 - -
Increase
in investment properties trought an increase in borrowings 14,385 2,310 -
Increase
in property plant and equipment a traves in un increase in borrowings 9,015 - 1,852
Increase
in property plant and equipment trought a decrease in investment properties 3,026 - 15,224
Increase
in investment properties troughtof a decrease in property plant and equipment - - -
Increase
in trade and other receivables trought a decrease in trading properties 2,959 - -
Increase
in trade and other receivables trought an increase in trade and other payables 16,659 - -
Increase
in trade and other receivables trought a decrease in investment in associates and joint ventures (Dividends) 7,165 - -
Decrease
in trade and other receivables trought an increase in investment in associates and joint ventures 3,811 2,671 -
Increase
in investment in associates and joint ventures trought a decrease in provisions 158 - -
Decrease
in borrowings and trade and other payables trought a decrease in associates and joint ventures 3,965 20,284 -
Decrease
in borrowings trought a decrease in investment in financial assets - - 372,203
Decrease
in trade and other receivables trought a decrease in borrowings - 30,123 3,591
Decrease
in trade and other receivables trought a decrease in trade and other payables (Dividends) - 64,109 253,663
Decrease
in non-controling equity trought an increase in trade and other payables 36,400 - 64,209
Decrease
in equity trought a decrease in trade and other receivables (Dividends) - 656,965 -
Adquisición
in non-controling interst - 865 -
Increase
in trade and other receivables trought an increase in borrowings 1,250 - -
Increase
in trade and other receivables trought an increase in borrowings 70 - - Balances
incorporated as result of business combination
06.30.18 06.30.17
Investments
in joint ventures - (106,892)
Trade
and other receivables (36,346) -
Income
tax and minimum presumed income tax credits (106) (97,167)
Investment
properties (Note 9) (106,795) -
Property,
plant and equipment (Note 10) (193) -
Borrowings
- 54,516
Salaries
and social security costs 2,518 -
Deferred
income tax (Note 20) 12,070 6,314
Income
tax and minimum presumed income tax liabilities 1,332 1,060
Trade
and other payables 110,161 13,375
Provisions (Note
19) 452 2,361
Total
net non-cash assets acquired (16,907) (126,433)
Cash
and cash equivalent acquired - (6,902)
Fair
value of interest held before combination - 66,658
Goodwill
(Note 12) (74,486) (26,375)
Non-controlling
interest 6,763 40,004
Total
net assets acquired (84,630) (53,048)
Financed
amount 38,285 -
Cash
acquired - 6,902
Acquisition
of subsidiaries, net of cash acquired (46,345) (46,146)</t>
  </si>
  <si>
    <t>Shareholders' Equity (Tables)</t>
  </si>
  <si>
    <t>Schedule of capital stock</t>
  </si>
  <si>
    <t>As
of June 30, 2018, the capital stock consisted of 126,014,050 common shares with a par value of Ps. 1.00 per share, entitled to
one vote each and was as follows:
Approved
by
Status Par
Value Body Date Date
of record with the Public Registry of Commerce
Subscribed,
Issued and Paid up 1 Extraordinary
Shareholders’ Meeting 10.29.87 12.29.87
Subscribed,
Issued and Paid up 1 Extraordinary
Shareholders’ Meeting 10.26.88 12.29.88
Subscribed,
Issued and Paid up 38 Extraordinary
Shareholders’ Meeting 10.25.89 02.05.90
Subscribed,
Issued and Paid up 9,460 Ordinary
and Extraordinary Shareholders’ meeting 08.31.95 03.15.96
Subscribed,
Issued and Paid up 16,000 Ordinary
and Extraordinary Shareholders’ meeting 10.29.96 05.15.98
Subscribed,
Issued and Paid up 38,000 Ordinary
and Extraordinary Shareholders’ meeting 03.10.98 10.21.99
Subscribed,
Issued and Paid up 6,500 Ordinary
and Extraordinary Shareholders’ meeting 08.06.99 05.07.02
Subscribed,
Issued and Paid up 8,206 (*)
Board of Directors meeting 06.28.04 05.04.05
Subscribed,
Issued and Paid up 47,755 (**)
Board of Directors meeting 11.16.10 03.02.11
Subscribed,
Issued and Paid up 28 (***)
Board of Directors meeting 09.22.11 01.04.12
Subscribed,
Issued and Paid up 25 (****)
Board of Directors meeting 03.13.13 01.16.15
126,014 (*)
Capital subscribed in connection with the conversion of convertible notes made until August 2006. Such conversions have been registered. (**)
Capital subscribed in connection with the conversion of convertible notes made on October 7, 2010. (***)
Capital subscribed in connection with the conversion of convertible notes made on September 21, 2011. (****)
Capital subscribed in connection with the conversion of convertible notes made on March 13, 2013.</t>
  </si>
  <si>
    <t>Trade and other payables (Tables)</t>
  </si>
  <si>
    <t>Schedule of trade and other payables</t>
  </si>
  <si>
    <t>The
following table shows the amounts of trade and other payables as of June 30, 2018 and 2017:
06.30.18 06.30.17
Admission
rights 589,141 468,323
Rent
and service payments received in advance 505,883 380,352
Accrued
invoices 340,480 162,980
Trade
payables 168,900 133,459
Payments
received in advance 77,667 22,115
Tenant
deposits 46,690 29,187
Total
trade payables 1,728,761 1,196,416
VAT
payables 201,279 55,194
Others
(*) 102,119 62,911
Withholdings
payable 50,793 56,857
Tax
payment plans 47,981 16,503
Dividends
available to minority shareholders 36,525 125
Other
tax payables 21,980 12,367
Other
income to be accrued 6,431 6,925
Total
other payables 467,108 210,882
Related
parties (Note 29) 158,591 104,282
Total
trade and other payables 2,354,460 1,511,580
Non-current 483,908 406,598
Current 1,870,552 1,104,982
Total 2,354,460 1,511,580 (*)
As of June 30, 2017 includes the Capitalization plan - Ps. 49,525.</t>
  </si>
  <si>
    <t>Borrowings (Tables)</t>
  </si>
  <si>
    <t>Schedule of borrowings</t>
  </si>
  <si>
    <t>The
following table shows the Company's borrowings as of June 30, 2018 and 2017:
06.30.18 06.30.17
Non-Convertible
notes 14,516,230 5,991,004
Bank
loans 1,014,282 77,445
AABE
Debts 83,942 66,711
Loans
with non-controling interests 28,504 -
Finance
leases 14,403 3,149
Bank
overdrafts 6,692 26,107
Related
parties (Note 29) 4,154 3,571
Total
borrowings 15,668,207 6,167,987
Non-current 15,362,726 5,918,119
Current 305,481 249,868
Total 15,668,207 6,167,987</t>
  </si>
  <si>
    <t>Schedule of maturity of the Group's borrowings</t>
  </si>
  <si>
    <t>The
maturity of the Group's borrowings (excluding obligations under finance leases) and the Group's classification related to interest
rates is as follows:
06.30.18 06.30.17
Fixed
rate:
Less
than one year 28,242 76,661
Between
2 and 3 years 4,026,046 -
More
than 4 years 10,235,361 5,849,857
14,289,649 5,926,518
Floating
rate:
Less
than one year 10,033 29,297
Between
1 and 2 years 225,519 -
Between
2 and 3 years 310,692 -
Between
3 and 4 years 388,163 -
More
than 4 years 155,346 66,711
1,089,753 96,008
Accrued
interest:
Less
than one year 260,632 142,312
Between
1 and 2 years 13,770 -
274,402 142,312
15,653,804 6,164,838</t>
  </si>
  <si>
    <t>Schedule of borrowings evolution</t>
  </si>
  <si>
    <t>The
following table shows a detail of the borrowings evolution as of June 30, 2018, 2017 and 2016:
06.30.18 06.30.17 06.30.16
Balances
at the beginning of the year 6,167,987 5,893,068 3,794,940
Borrowings
obtained 728,506 106,667 1,275,756
Payment
of borrowings (85,495) (111,103) (5,046,597)
Interest
paid (724,730) (542,410) (278,279)
Accrued
interest 876,610 607,400 580,210
Foreign
exchange 6,327,426 565,364 2,214,158
Short
terms loans, net (19,766) (14,065) (232,203)
Issuance
of non-convertible notes 2,365,003 - 5,411,199
Payment
of non-convertible notes - (407,260) (1,686,393)
Repurchase
of non-convertible notes - - (139,723)
Others 32,666 70,326 -
Balances
at the end of the year 15,668,207 6,167,987 5,893,068</t>
  </si>
  <si>
    <t>Schedule of non-current borrowings at fixed rates</t>
  </si>
  <si>
    <t>The
fair value of non-current borrowings at fixed rates (excluding obligations under finance leases) is as follows:
06.30.18 06.30.17
NCN
Class II due 2023 10,760,445 6,877,234
NCN
Class IV due 2020 3,997,825 -
Bank
loans 1,017,269 2,338
15,775,539 6,879,572</t>
  </si>
  <si>
    <t>Schedule of breakdown the borrowings by fixed and floating rate</t>
  </si>
  <si>
    <t>The
following table breakdown the borrowings by fixed and floating rate of the Group by emission currency (excluding the financial
leases)
Borrowings
by currency and rate 06.30.18 06.30.17
Fixed
rate:
Argentine
Peso -
76,661
US
Dollar 14,289,649
5,849,857
Subtotal
borrowings at fixed rate 14,289,649
5,926,518
Floating
rate:
Argentine
Peso 80,205
96,008
US
Dollar 1,009,548
-
Subtotal
borrowings at floating rate 1,089,753
96,008
Accrued
interest 274,402
142,312
Total
borrowings 15,653,804
6,164,838
Financial
leasing 14,403
3,149
Total
borrowings in accordance with financial statement 15,668,207
6,167,987</t>
  </si>
  <si>
    <t>Provisions (Tables)</t>
  </si>
  <si>
    <t>Schedule of provisions</t>
  </si>
  <si>
    <t>The
following table shows the movements in the Group's provisions for other liabilities:
Labor,
legal and other claims Investments
in associates (*) 06.30.18 06.30.17
Balances
at the beginning of the year 41,144 206 41,350 33,074
Increases
(Note 26) 33,513 - 33,513 25,860
Recovery
(Note 26) (8,509) - (8,509) (11,829)
Increases
- 158 158 206
Used
during the year (10,879) - (10,879) (8,322)
Incorporation
as result of business combination (Note 15) 452 - 452 2,361
Balances
at the end of the year 55,721 364 56,085 41,350
Non-current 12,258 16,509
Current 43,827 24,841
Total 56,085 41,350 (*)
Corresponds to investments in associates with negative equity.</t>
  </si>
  <si>
    <t>Current and deferred income tax (Tables)</t>
  </si>
  <si>
    <t>Schedule of income tax</t>
  </si>
  <si>
    <t>The
details of the provision for the Group’s income tax are as follows:
06.30.18 06.30.17 06.30.16
Current
income tax (137,667) (510,130) (223,220)
Deferred
income tax (148,806) (1,099,051) (6,055,674)
Minimum
presumed income tax (33) - -
Income
tax expense (286,506) (1,609,181) (6,278,894)</t>
  </si>
  <si>
    <t>Schedule of statutory taxes rates</t>
  </si>
  <si>
    <t>The
statutory tax rates in the countries where the Group operates for all of the years presented are:
Tax
jurisdiction Income
tax rate
Argentina
35%
Uruguay
0%</t>
  </si>
  <si>
    <t>Schedule of deferred tax assets and liabilities</t>
  </si>
  <si>
    <t>Deferred
tax assets and liabilities of the Group as of June 30, 2018, 2017 and 2016 are expected to be recovered as follows:
06.30.18 06.30.17
Deferred
income tax asset to be recovered after more than 12 months 80,696 174,165
Deferred
income tax asset to be recovered within 12 months 1,086,937 143,910
Deferred
income tax asset 1,167,633 318,075
Deferred
income tax liabilities to be recovered after more than 12 months (12,356,539) (9,435,983)
Deferred
income tax liabilities to be recovered within 12 months (175,856) (2,085,978)
Deferred
income tax liabilities (12,532,395) (11,521,961)
Deferred
income tax, net (11,364,762) (11,203,886)</t>
  </si>
  <si>
    <t>Schedule of the deferred income tax assets and liabilities</t>
  </si>
  <si>
    <t>Deferred
income tax (broken down into assets and liabilities) during the fiscal years ended June 30, 2018 and 2017, without considering
offsetting balances within the same tax jurisdiction, is the following:
06.30.17 (Charged)
/ Credited to the statement of income Incorporation
as result of business combination (Note 15) 06.30.18
Deferred
income tax asset
Tax
loss carry-forwards 158 851,966 1,472 853,596
Trade
and other payables 270,839 11,119 - 281,958
Other 38,296 (7,191) - 31,105
Trading
properties 8,782 (7,808) - 974
Subtotal
deferred income tax assets 318,075 848,086 1,472 1,167,633
Deferred
income tax liabilities
Investment
properties (11,060,948) (809,615) (13,542) (11,884,105)
Property,
plant and equipment and trading properties (235,750) (227,200) - (462,950)
Investments
(129,454) 33,131 - (96,323)
Trade
and other receivables (67,439) (4,287) - (71,726)
Other
(28,370) 11,181 - (17,189)
Trade
and other payables - (102) - (102)
Subtotal
deferred income tax liabilities (11,521,961) (996,892) (13,542) (12,532,395)
Deferred
income tax liabilities, net (11,203,886) (148,806) (12,070) (11,364,762)
06.30.16 (Charged)
/ Credited to the statement of income Incorporation
as result of business combination (Note 15) 06.30.17
Deferred
income tax asset
Tax
loss carry-forwards 19,352 (19,194) - 158
Trade
and other payables 187,024 83,850 (35) 270,839
Others 29,601 7,722 973 38,296
Trading
properties (2,163) 10,945 - 8,782
Subtotal
deferred income tax assets 233,814 83,323 938 318,075
Deferred
income tax liabilities
Investment
properties (9,948,064) (1,112,884) - (11,060,948)
Property,
plant and equipment and trading properties (173,976) (61,774) - (235,750)
Investments
(87,985) (34,217) (7,252) (129,454)
Trade
and other receivables (91,530) 24,091 - (67,439)
Other
(30,780) 2,410 - (28,370)
Subtotal
deferred income tax liabilities (10,332,335) (1,182,374) (7,252) (11,521,961)
Deferred
income tax liabilities, net (10,098,521) (1,099,051) (6,314) (11,203,886)</t>
  </si>
  <si>
    <t>Schedule of tax loss carry forward</t>
  </si>
  <si>
    <t>As
of June 30, 2018, the tax loss carry-forwards of the Group and the jurisdictions which generated them are as follows:
Jurisdiction Tax
loss carry-forward Date
of generation Date
of expiration Rate
Argentina
2,487 2014 2019 25%
Argentina
252 2015 2020 25%
Argentina
182 2016 2021 25%
Argentina
2,816 2017 2022 25%
Argentina
2,819,414 2018 2023 30%
Argentina
41,634 2018 2023 25%
2,866,785</t>
  </si>
  <si>
    <t>Schedule of reconciliation of income tax recognized</t>
  </si>
  <si>
    <t>from
applying the prevailing tax rate on the Profit Before Income Tax for the years ended June 30, 2018, 2017 and 2016:
06.30.18 06.30.17 06.30.16
Profit
for the year before income tax at the prevailing tax rate (i) (5,357,337) (1,746,909) (6,346,363)
Tax
effects of:
Rate
change 4,729,172 - -
Share
of profit of associates and joint ventures (ii) 226,273 55,399 71,505
Non-taxable
financial dividends 122,597 63,529 -
Non-taxable
/ non-deductible items (7,223) 5,548 2,492
Derivative
special tax (846) - -
Difference
between provisions and affidavits 1,077 - -
Minimum
presumed income tax (33) - -
(Recovery)
/ expiration of carry-forwards - 7,038 (7,038)
Results
from revaluation of equity interest held before combination - 2,666 -
Others (186) 3,548 510
Income
tax loss (286,506) (1,609,181) (6,278,894)
(i) Does not include
Uruguayan-source income / (loss) of Ps. 635,853, as of June 30, 2018, (Ps.4,474) as of June 30, 2017 and Ps. 398,960 as of
June 30, 2016.
(ii) Does not include
Uruguayan-source income / (loss) by pasticipation in associated and joint ventures of Ps. (6,969) and Ps. (5,580) as of June
30, 2018 and 2017.</t>
  </si>
  <si>
    <t>Leases (Tables)</t>
  </si>
  <si>
    <t>Schedule of non-cancellable operating leases and finance leases</t>
  </si>
  <si>
    <t>The
future minimum payments that the Group must pay off under non-cancellable operating leases are as follows:
06.30.18 06.30.17
No
latter than a year 13,763 7,102
Later
than 1 year and not later than 5 years 18,105 12,446
More
than 5 years 40,000 42,400
71,868 61,948</t>
  </si>
  <si>
    <t>Schedule of future minimum payments under financial leases</t>
  </si>
  <si>
    <t>The
future minimum payments that the Group must pay off under financial leases are as follows:
06.30.18 06.30.17
Not
later than 1 year 6,945 1,690
Later
than 1 year and not later than 5 years 8,301 1,636
Subtotal
value of finance lease liabilities 15,246 3,326
Future
- financial charges on finance leases (843) (177)
Present
value of finance lease liabilities 14,403 3,149</t>
  </si>
  <si>
    <t>Schedule of fair value of finance lease liabilities</t>
  </si>
  <si>
    <t>The
fair value of finance lease liabilities is as follows:
06.30.18 06.30.17
Not
later than 1 year 6,574 1,598
Later
than 1 year and not later than 5 years 7,829 1,551
Present
value of finance lease liabilities 14,403 3,149</t>
  </si>
  <si>
    <t>Schedule of future minimum proceeds under non-cancellable operating leases</t>
  </si>
  <si>
    <t>The
future minimum proceeds under non-cancellable operating leases from Group’s shopping malls, offices and other buildings
are as follows:
06.30.18 06.30.17
2018 - 1,421,954
2019 1,904,572 1,004,397
2020 1,305,965 439,775
2021 636,762 89,098
2022 172,217 10,030
Later
than 2022 25,679 209
4,045,195 2,965,463</t>
  </si>
  <si>
    <t>Revenues (Tables)</t>
  </si>
  <si>
    <t>Schedule of revenues</t>
  </si>
  <si>
    <t>06.30.18 06.30.17 06.30.16
Base
rent 2,589,799 2,029,990 1,548,213
Contingent
rent 718,625 624,990 587,630
Admission
rights 343,420 300,933 207,190
Parking
fees 236,323 192,749 153,213
Commissions
123,284 107,580 84,815
Averaging
of scheduled rent escalation 29,456 90,197 42,832
Property
management fees 65,833 52,303 41,213
Others 21,714 10,550 7,595
Total
revenues from rentals and services 4,128,454 3,409,292 2,672,701
Sale
of trading properties 103,197 98,792 1,159
Total
revenues from sale of properties 103,197 98,792 1,159
Other
revenues 555 891 1,013
Other
revenues 555 891 1,013
Total
revenues from sales, rentals and services 4,232,206 3,508,975 2,674,873
Expenses
and collective promotion fund 1,717,000 1,488,187 1,183,627
Total
revenues from expenses and collective promotion funds 1,717,000 1,488,187 1,183,627
Total
revenues 5,949,206 4,997,162 3,858,500</t>
  </si>
  <si>
    <t>Expenses by nature (Tables)</t>
  </si>
  <si>
    <t>Schedule of expenses by nature</t>
  </si>
  <si>
    <t>The
following tables provide additional disclosure regarding expenses by nature and their relationship to the function within the
Group.
Costs
(ii) General
and administrative expenses Selling
expenses 06.30.18
Salaries,
social security costs and other personnel administrative expenses (i) 773,968 114,249 23,914 912,131
Maintenance,
security, cleaning, repairs and other 739,853 19,512 804 760,169
Taxes,
rates and contributions 238,669 11,795 157,836 408,300
Advertising
and other selling expenses 263,869 - 28,330 292,199
Directors'
fees - 164,339 - 164,339
Fees
and payments for services 10,911 60,678 8,117 79,706
Allowance
for doubtful accounts (additions and unused amounts reversed) (Note 14) - - 73,903 73,903
Leases
and expenses 47,615 6,037 400 54,052
Amortization
and depreciation (Notes 9,10 y 12) 33,301 11,498 315 45,114
Traveling,
transportation and stationery 18,387 13,987 1,215 33,589
Bank
expenses 2,910 12,585 - 15,495
Cost
of sale of properties (Note 11) 8,869 - - 8,869
Other
expenses 1,095 562 31 1,688
Total
06.30.18 2,139,447 415,242 294,865 2,849,554
Costs
(ii) General
and administrative expenses Selling
expenses 06.30.17
Salaries,
social security costs and other personnel administrative expenses (i) 653,834 95,201 27,500 776,535
Maintenance,
security, cleaning, repairs and other 645,022 7,216 795 653,033
Taxes,
rates and contributions 173,718 4,294 131,254 309,266
Advertising
and other selling expenses 280,598 - 29,312 309,910
Directors'
fees - 131,481 - 131,481
Fees
and payments for services 12,811 58,130 2,517 73,458
Allowance
for doubtful accounts (additions and unused amounts reversed) (*) (Note 14) - - 41,310 41,310
Leases
and expenses 77,619 4,516 525 82,660
Amortization
and depreciation (Notes 9,10 y 12) 22,222 5,953 365 28,540
Traveling,
transportation and stationery 16,803 8,127 893 25,823
Bank
expenses - 7,059 - 7,059
Cost
of sale of properties (Note 11) 12,903 - - 12,903
Other
expenses 4,256 199 146 4,601
Commercial
compensation - - 1,911 1,911
Total
06.30.17 1,899,786 322,176 236,528 2,458,490
Costs
(ii) General
and administrative expenses Selling
expenses 06.30.16
Salaries,
social security costs and other personnel administrative expenses (i) 515,022 53,448 20,911 589,381
Maintenance,
security, cleaning, repairs and other 444,824 4,428 503 449,755
Taxes,
rates and contributions 127,361 1,957 101,833 231,151
Advertising
and other selling expenses 284,935 - 21,706 306,641
Directors'
fees - 113,673 - 113,673
Fees
and payments for services 9,008 28,562 3,481 41,051
Allowance
for doubtful accounts (additions and unused amounts reversed) (*) - - 12,005 12,005
Leases
and expenses 46,873 3,077 375 50,325
Amortization
and depreciation 14,802 7,911 231 22,944
Traveling,
transportation and stationery 14,043 2,597 805 17,445
Bank
expenses - 5,896 - 5,896
Cost
of sale of properties 1,400 - - 1,400
Other
expenses 1,936 31 - 1,967
Commercial
compensation - - 371 371
Total
06.30.16 1,460,204 221,580 162,221 1,844,005 (*)
At June 30, 2017 y 2016 includes debt relief for Ps 577 and Ps. 10, respectively.
(i) For the fiscal year
ended June 30, 2018 includes Ps. 842,559 of Salaries, Bonuses and Social Security; Ps. 6,404 of Equity incentive plan and
Ps. 63,168 of other concepts. For the fiscal year ended June 30, 2017 includes Ps. 694,067 Salaries, Bonuses and Social Security;
Ps. 16,545 of Equity incentive plan and Ps. 65,923 of other concepts. For the fiscal year ended June 30, 2016 includes Ps.
519,782 Salaries, Bonuses and Social Security; Ps. 16,359 of Equity incentive plan and Ps. 53,240 of other concepts.
(ii) For the fiscal year
ended June 30, 2018 includes Ps. 2,120,715 of Rental and services costs; Ps. 18,713 of Cost of sales and developments and
Ps.19 of other consumer financing costs. For the fiscal year ended June 30, 2017 includes Ps. 1,874,392 of Rental and services
costs; Ps. 25.346 of Cost of sales and developments and Ps. 48 of other consumer financing costs. For the fiscal year ended
June 30, 2016 includes Ps. 1,454,409 of Rental and services costs; Ps. 5,718 of Cost of sales and developments and Ps. 77
of other consumer financing costs.</t>
  </si>
  <si>
    <t>Other operating results, net (Tables)</t>
  </si>
  <si>
    <t>Schedule of other operating results</t>
  </si>
  <si>
    <t>06.30.18 06.30.17 06.30.16
Gain
resulting from sale anual reserval of property plant and equipment 35,602 437 -
Others 12,347 10,508 (17,451)
Donations (26,967) (52,910) (38,889)
Lawsuits
(Note 19) (25,004) (14,031) (3,402)
Gain
resulting from the revaluation of equity interes held before the bussines combination - 7,618 -
Expenses
related to the sale of investment property (884) (2,841) (8,810)
Total
other operating results, net (4,906) (51,219) (68,552)</t>
  </si>
  <si>
    <t>Financial results, net (Tables)</t>
  </si>
  <si>
    <t>Schedule of financial results</t>
  </si>
  <si>
    <t>06.30.18 06.30.17 06.30.16
-
Foreign exchange 413,976 48,437 410,386
-
Interest income 240,005 184,296 102,169
-
Dividends income 34,172 9,705 -
Finance
income 688,153 242,438 512,555
-
Foreign exchange (6,407,173) (598,845) (2,225,939)
-
Interest expense (928,218) (639,768) (612,486)
-
Others financial costs (117,445) (77,033) (100,051)
Subtotal
finance costs (7,452,836) (1,315,646) (2,938,476)
Less:
Capitalized finance costs 14,385 2,310 -
Finance
costs (7,438,451) (1,313,336) (2,938,476)
-
Fair value gains of financial assets at fair value through profit or loss 2,041,061 203,087 466,328
-
Gain from derivative financial instruments 227,378 81,105 1,248,374
-
Loss from repurchase of non - convertible notes - (168) -
Other
financial results 2,268,439 284,024 1,714,702
Total
financial results, net (4,481,859) (786,874) (711,219)</t>
  </si>
  <si>
    <t>Earnings per share (Tables)</t>
  </si>
  <si>
    <t>Schedule of basic earnings per share</t>
  </si>
  <si>
    <t>On
December 18, 2012, the Superintendence of Corporations registered an amendment to the Company’s by-laws whereby it increased
the nominal value of its shares from Ps. 0.1 to Ps. 1 each. This amendment, which was notified through the CNV, was registered
under number 20,264 of Stock Companies Book 62 T°.
06.30.18 06.30.17 06.30.16
Profit
attributable to equity holders of the Parent 15,099,936 3,260,476 11,821,280
Weighted
average number of ordinary shares in issue (thousands) 126,014 126,014 126,014
Basic
earnings per share 119.83 25.87 93.81</t>
  </si>
  <si>
    <t>Related party transactions (Tables)</t>
  </si>
  <si>
    <t>Schedule of company's senior management</t>
  </si>
  <si>
    <t>The
Group’s Senior Management is composed of as follows:
Name Date
of birth Position In
the position since
Alejandro
G. Elsztain 31/03/1966 General
Manager 2002
Daniel
R. Elsztain 22/12/1972 Operating
Manager 2011
Matias
Gaivironsky 23/02/1976 Real
Estate Manager 2011
Juan
José Martinucci 31/01/1972 Financial
and Administrative Manager 2013
Arnaldo
Jawerbaum 13/08/1966 Investment
Manager 2017</t>
  </si>
  <si>
    <t>Schedule of balances with related parties</t>
  </si>
  <si>
    <t xml:space="preserve">The
following is a summary of the balances with related parties:
Item 06.30.18 06.30.17
Trade
and other receivables 786,200 633,834
Investments
in financial assets 248,544 267,365
Trade
and other payables (158,591) (104,282)
Borrowings (4,154) (3,571)
Total 871,999 793,346
Related
parties 06.30.18 06.30.17 Description
of transaction
IRSA
Inversiones y Representaciones Sociedad Anónima (IRSA) 673,406 542,052 Advances
41,709 22,854 Corporate
services
40,863 25,425 Non-convertible
notes
12,448 10,472 Equity
incentive plan
9,023 16,482 Reimbursement
of expenses
428 - Others
- 4 Loans
granted
- 265 Commissions
- 535 Lease
collections
(439) (9) Reimbursement
of expenses to pay
(14,609) (15,380) Equity
incentive plan to pay
Total
direct parent company 762,829 602,700
Cresud
S.A.CI.F. y A. 207,681 241,940 Non-convertible
notes
(2,546) (1,113) Equity
incentive plan to pay
(15,375) (23,385) Reimbursement
of expenses to pay
(55,483) (13,595) Corporate
services to pay
Total
direct parent company of IRSA 134,277 203,847
La
Rural S.A. 28,712 119 Leases
and/or rights to use space
7,165 8,841 Dividends
- 3,676 Loans
granted
- 16,394 Canon
(845) (55) Reimbursement
of expenses to pay
Other
associates and joint ventures 4,309 4,557 Loans
granted
509 812 Management
fee
314 931 Reimbursement
of expenses
- 1,625 Leases
and/or rights to use space
- (105) Lease
collections
(235) - Reimbursement
of expenses to pay
(286) (619) Advertising
space to pay
(518) (1,288) Leases
and/or rights to use space
(4,154) (3,571) Borrowings
obtained
Total
associates and joint ventures of IRSA Propiedades Comerciales 34,971 31,317
Directors (12) (17) Reimbursement
of expenses to pay
(67,126) (44,770) Fees
Total
Directors (67,138) (44,787)
Others
4,685 3,370 Leases
and/or rights to use space to pay
3,283 746 Reimbursement
of expenses
209 - Advertising
space
- (40) Hotel
services to pay
- 99 Commissions
(4) (219) Reimbursement
of expenses to pay
(5) (272) Dividends
to pay
(9) (41) Leases
and/or rights to use space to pay
(27) - Commissions
to pay
(1,072) (3,374) Legal
services
Total
Others 7,060 269
Total 871,999 793,346 The
following is a summary of the results with related parties:
Related
parties 06.30.18 06.30.17 06.30.16 Description
of transaction
IRSA
Inversiones y Representaciones Sociedad Anónima (IRSA) 35,056 23,972 19,165 Corporate
services
17,448 516 (1,491,911) Financial
operations
910 2,533 (375) Leases
and/or rights to use space
163 127 76 Commissions
Total
direct parent company 53,577 27,148 (1,473,045)
Cresud
S.A.CI.F. y A. 151,002 61,923 84,980 Financial
operations
1,931 867 1,417 Leases
and/or rights to use space
(162,756) (128,819) (88,517) Corporate
services
Total
direct parent company of IRSA (9,823) (66,029) (2,120)
La
Rural S.A. 12,209 - - Financial
operations
12,678 8,518 - Leases
and/or rights to use space
Tarshop
S.A. 15,809 13,816 11,802 Leases
and/or rights to use space
322 - 265 Commissions
Nuevo
Puerto Santa Fe S.A. 3,882 3,565 3,619 Fees
(548) (1,165) (1,716) Financial
operations
(504) 5,641 (385) Leases
and/or rights to use space
Others
associates and joint ventures 216 216 216 Fees
1,286 707 31 Financial
operations
Total
associates and joint ventures of IRSA Propiedades Comerciales 45,350 31,298 13,832
Directors (164,339) (131,481) (113,673) Fees
Senior
Managment (9,606) (6,677) (6,246) Fees
Total
Directors (173,945) (138,158) (119,919)
Estudio
Zang, Bergel &amp; Viñes (10,038) (9,185) (2,940) Fees
Banco
de Crédito y Securitización 17,180 9,507 6,493 Leases
and/or rights to use space
REIG
V - 58,125 - Financial
operations
Others 9,389 7,335 2,578 Leases
and/or rights to use space
25 21 222 Commissions
(2,079) (609) (96) Donations
- - 4,912 Financial
operations
Total
others 14,477 65,194 11,169
Total
(70,364) (80,547) (1,570,083) </t>
  </si>
  <si>
    <t>Schedule of transactions with related parties</t>
  </si>
  <si>
    <t xml:space="preserve">The
following is a summary of the transactions with related parties:
Related
parties 06.30.18 06.30.17 Description
of transaction
IRSA
Inversiones y Representaciones S.A. 586,745 726,974 Dividends
granted
Tyrus 652 738 Dividends
granted
Total Dividends
granted 587,397 727,712
La
Rural S.A 34,172 8,841 Dividends
received
Nuevo
Puerto Santa Fe S.A. 8,838 11,443 Dividends
received
Total
Dividends received 43,010 20,284
Quality
Invest S.A. 37,364 3,000 Irrevocable
contributions granted
1,649 - Equity
contributions granted
Avenida
Inc. 6,210 - Irrevocable
contributions granted
Total
Contributions 45,223 3,000 </t>
  </si>
  <si>
    <t>CNV General Resolution N 622/13 (Tables)</t>
  </si>
  <si>
    <t>Schedule of CNV General Resolution</t>
  </si>
  <si>
    <t>As
required by Section 1°, Chapter III, Title IV of CNV General Resolution N° 622/13, below there is a detail of the notes
to the Consolidated Financial Statements that disclose the information required by the Resolution.
Exhibit
A - Property, plant and equipment Note
9 - Investment properties
Note
10 - Property, plant and equipment
Exhibit
B - Intangible assets Note
8 - Intangible assets
Exhibit
C - Equity investments Note
12 - Information about, associates and joint ventures
Exhibit
D - Other investments Note
13 - Financial instruments by category
Exhibit
E - Provisions Note
14 - Trade and other receivables
Note
19 - Provisions
Exhibit
F - Cost of sales and services provided Note
25 - Expenses by nature
Note
11 - Trading properties
Exhibit
G - Foreign currency assets and liabilities Note
31 - Foreign currency assets and liabilities</t>
  </si>
  <si>
    <t>Foreign currency assets and liabilities (Tables)</t>
  </si>
  <si>
    <t>Schedule of foreign currency assets and liabilities</t>
  </si>
  <si>
    <t>Book
amounts of foreign currency assets and liabilities are as follows:
Items
(1) Amount
(2) Exchange
rate (3) 06.30.18 Amount
(2) Exchange
rate (3) 06.30.17
Assets
Trade
and other receivables
Uruguayan
Pesos 25 0.92 23 3 0.58 2
US
Dollar 9,245 28.75 265,788 5,423 16.53 89,640
Euros 142 33.54 4,777 - - -
Trade
and other receivables with related parties
US
Dollar 3,897 28.85 112,422 3,147 16.63 52,334
Total
trade and other receivables 383,010 141,976
Restricted
assets
US
Dollar - - - 2,996 16.53 49,525
Total
Restricted assets - 49,525
Investments
in financial assets
US
Dollar 119,323 28.75 3,430,544 43,368 16.53 716,867
Investment
in financial assets with related parties
US
Dollar 8,615 28.85 248,544 16,077 16.63 267,365
Total
investments in financial assets 3,679,088 984,232
Cash
and cash equivalents
Uruguayan
Pesos 2 0.91 2 7 0.58 4
US
Dollar 84,029 28.75 2,415,829 6,170 16.53 101,987
Pound 2 37.90 57 1 21.49 32
Euros 1 33.54 38 6 18.85 105
Total
cash and cash equivalents 2,415,926 102,128
Total
Assets 6,478,024 1,277,861
Liabilities
Trade
and other payables
Uruguayan
Pesos 15 0.91 14 9 0.58 5
US
Dollar 5,723 28.85 165,114 9,452 16.63 157,190
Euros 41 33.73 1,391 - - -
Trade
and other payables with related parties
US
Dollar - - - 271 16.63 4,505
Total
trade and other payables 166,519 161,700
Borrowings
US
Dollar 542,367 28.85 15,647,296 364,889 16.63 6,068,102
Total
borrowings 15,647,296 6,068,102
Borrowings
US
Dollar 9 28.85 264 - - -
Total
borrowings 264 -
Provisions
US
Dollar 5 28.85 144 5 16.63 83
Total
Provisions 144 83
Total
Liabilities 15,814,223 6,229,885
(1) Considering
foreign currencies those that differ from each one of the Group’s companies’ functional currency at each year-end.
(2) Expressed
in thousands of foreign currency.
(3) Exchange
rate of the Argentine Peso as of June 30, 2018 and 2017 as reported by the Argentina Central Bank.</t>
  </si>
  <si>
    <t>CNV General Ruling N 629/14 Storage of documentation (Tables)</t>
  </si>
  <si>
    <t>Schedule of entrusted the storage of certain non-sensitive and old information</t>
  </si>
  <si>
    <t>In
this sense, it should be noted that the Group has entrusted the storage of certain non-sensitive and old information to the following
providers:
Documentation
storage provider Home
location
Iron
Mountain Argentina S.A. Av.
Amancio Alcorta 2482, C.A.B.A.
Iron
Mountain Argentina S.A. Pedro
de Mendoza 2143, C.A.B.A.
Iron
Mountain Argentina S.A. Saraza
6135, C.A.B.A.
Iron
Mountain Argentina S.A. Azara
1245, C.A.B.A. (i)
Iron
Mountain Argentina S.A. Polígono
Industrial Spegazzini, Au Ezeiza-Cañuelas KM 45
Iron
Mountain Argentina S.A. Cañada
de Gómez 3825, C.A.B.A. (i) On
February 5, 2014, there was a widely known fire in Iron Mountain’s warehouse. To the original date of these financial statements,
the Group had not been notified whether the documentation in storage has been affected by the fire or as to its condition after
the accident. Nevertheless, based on the internal review carried out by the Group, duly reported to the CNV on February 12, 2014,
the information kept at the warehouse that were on fire do not appear to be sensitive or capable of affecting normal business
operations.</t>
  </si>
  <si>
    <t>Summary of significant accounting policies (Details)</t>
  </si>
  <si>
    <t>Other Buildings and Facilities [Member] | Bottom of Range [Member]</t>
  </si>
  <si>
    <t>Disclosure of detailed information about property, plant and equipment [line items]</t>
  </si>
  <si>
    <t>Useful life of property, plant and equipment</t>
  </si>
  <si>
    <t>P1Y</t>
  </si>
  <si>
    <t>Other Buildings and Facilities [Member] | Top of Range [Member]</t>
  </si>
  <si>
    <t>P22Y</t>
  </si>
  <si>
    <t>Vehicles [Member]</t>
  </si>
  <si>
    <t>P5Y</t>
  </si>
  <si>
    <t>Other [Member]</t>
  </si>
  <si>
    <t>P3Y</t>
  </si>
  <si>
    <t>Furniture and Fixtures [Member] | Bottom of Range [Member]</t>
  </si>
  <si>
    <t>Furniture and Fixtures [Member] | Top of Range [Member]</t>
  </si>
  <si>
    <t>P10Y</t>
  </si>
  <si>
    <t>Machinery and Equipment [Member] | Bottom of Range [Member]</t>
  </si>
  <si>
    <t>Machinery and Equipment [Member] | Top of Range [Member]</t>
  </si>
  <si>
    <t>Acquisitions and disposals (Details Narrative) $ in Thousands, $ in Thousands</t>
  </si>
  <si>
    <t>Mar. 14, 2018USD ($)</t>
  </si>
  <si>
    <t>Mar. 22, 2018USD ($)</t>
  </si>
  <si>
    <t>Jul. 31, 2016USD ($)</t>
  </si>
  <si>
    <t>Jun. 30, 2018USD ($)</t>
  </si>
  <si>
    <t>Jun. 30, 2017USD ($)a</t>
  </si>
  <si>
    <t>Feb. 20, 2018</t>
  </si>
  <si>
    <t>Jul. 31, 2016ARS ($)</t>
  </si>
  <si>
    <t>Mendoza [Member]</t>
  </si>
  <si>
    <t>Disclosure of disaggregation of revenue from contracts with customers [line items]</t>
  </si>
  <si>
    <t>Description of assets</t>
  </si>
  <si>
    <t>&amp;lt;p style="margin-top: 0pt; margin-bottom: 0pt"&gt;&amp;lt;font style="font: 10pt Times New Roman, Times, Serif"&gt;A 3,641sqm of plot of land adjacent to Mendoza Shopping&amp;lt;/font&gt;&amp;lt;/p&gt;</t>
  </si>
  <si>
    <t>USD | Mendoza [Member]</t>
  </si>
  <si>
    <t>Considration for acquisation</t>
  </si>
  <si>
    <t>Principal amount</t>
  </si>
  <si>
    <t>Philips building [member] | USD</t>
  </si>
  <si>
    <t>Purchase of assets</t>
  </si>
  <si>
    <t>Constructed area | a</t>
  </si>
  <si>
    <t>Remain leasing term</t>
  </si>
  <si>
    <t>7 months 15 days</t>
  </si>
  <si>
    <t>Expire of leasing term</t>
  </si>
  <si>
    <t>Jan. 19,
		2018</t>
  </si>
  <si>
    <t>Intercontinental building [Member] | USD</t>
  </si>
  <si>
    <t>Sale of assets</t>
  </si>
  <si>
    <t>&amp;lt;p style="font: 13px Times New Roman, Times, Serif; color: #FF00FF !important; margin-top: 0pt; margin-bottom: 0pt"&gt;&amp;lt;font style="font: 10pt Times New Roman, Times, Serif; color: Black"&gt;IRSAPropiedades Comerciales sold 851,79 square meters corresponding to one floor of office and eight parking lots in the IntercontinentalPlaza building&amp;lt;/font&gt;&amp;lt;/p&gt;</t>
  </si>
  <si>
    <t>&amp;lt;p style="font: 13px Times New Roman, Times, Serif"&gt;&amp;lt;font style="font: 10pt Times New Roman, Times, Serif"&gt;IRSAPropiedades Comerciales sold 2,432 square meters corresponding to three floors of office and 24 parking lots in the IntercontinentalPlaza building. The Company still holds 3,876 square meters profitable of the building.&amp;lt;/font&gt;&amp;lt;/p&gt;</t>
  </si>
  <si>
    <t>Land [Member] | Centro de Entretenimientos La Plata SA [Member]</t>
  </si>
  <si>
    <t>Percentage of shareholding acquire</t>
  </si>
  <si>
    <t>100.00%</t>
  </si>
  <si>
    <t>Percentage of shareholding owned</t>
  </si>
  <si>
    <t>61.85%</t>
  </si>
  <si>
    <t>Remaining pecentage of owned by third parties</t>
  </si>
  <si>
    <t>38.15%</t>
  </si>
  <si>
    <t>&amp;lt;p style="margin-top: 0pt; margin-bottom: 0pt"&gt;&amp;lt;font style="font: 10pt Times New Roman, Times, Serif"&gt;A plotof land of 78,614 sqm of surface located in Camino General Belgrano, between 514th Av., 19th&amp;#160;Av. and 511 Street, in the townof La Plata, province of Buenos Aires.&amp;lt;/font&gt;&amp;lt;/p&gt;</t>
  </si>
  <si>
    <t>Land [Member] | USD | Centro de Entretenimientos La Plata SA [Member]</t>
  </si>
  <si>
    <t>Entertainment Holdings S.A. [Member]</t>
  </si>
  <si>
    <t>20.00%</t>
  </si>
  <si>
    <t>70.00%</t>
  </si>
  <si>
    <t>Percentage of shareholding already owned</t>
  </si>
  <si>
    <t>50.00%</t>
  </si>
  <si>
    <t>Entretenimiento Universal S.A. [Member]</t>
  </si>
  <si>
    <t>1.25%</t>
  </si>
  <si>
    <t>La Arena [Member]</t>
  </si>
  <si>
    <t>60.00%</t>
  </si>
  <si>
    <t>La Arena [Member] | USD</t>
  </si>
  <si>
    <t>Financial risk management (Details) - Market Risk [Member] - ARS ($) $ in Thousands</t>
  </si>
  <si>
    <t>Disclosure of financial liabilities [line items]</t>
  </si>
  <si>
    <t>Net monetary position</t>
  </si>
  <si>
    <t>Borrowing Position [Member]</t>
  </si>
  <si>
    <t>Lending Position [Member] | Related Parties [Member]</t>
  </si>
  <si>
    <t>Financial risk management (Details 1) - ARS ($) $ in Thousands</t>
  </si>
  <si>
    <t>Disclosure of risk management strategy related to hedge accounting [line items]</t>
  </si>
  <si>
    <t>Liquidity Risk [Member]</t>
  </si>
  <si>
    <t>Liquidity Risk [Member] | Trade and Other Payables [Member]</t>
  </si>
  <si>
    <t>Liquidity Risk [Member] | Borrowings Excluding Finance Leases [Member]</t>
  </si>
  <si>
    <t>Liquidity Risk [Member] | Finance Leases [Member]</t>
  </si>
  <si>
    <t>Liquidity Risk [Member] | Derivative Financial Instruments [Member]</t>
  </si>
  <si>
    <t>Liquidity Risk [Member] | Less Than One Year [Member]</t>
  </si>
  <si>
    <t>Liquidity Risk [Member] | Less Than One Year [Member] | Trade and Other Payables [Member]</t>
  </si>
  <si>
    <t>Liquidity Risk [Member] | Less Than One Year [Member] | Borrowings Excluding Finance Leases [Member]</t>
  </si>
  <si>
    <t>Liquidity Risk [Member] | Less Than One Year [Member] | Finance Leases [Member]</t>
  </si>
  <si>
    <t>Liquidity Risk [Member] | Less Than One Year [Member] | Derivative Financial Instruments [Member]</t>
  </si>
  <si>
    <t>Liquidity Risk [Member] | Between 1 and 2 years [Member]</t>
  </si>
  <si>
    <t>Liquidity Risk [Member] | Between 1 and 2 years [Member] | Trade and Other Payables [Member]</t>
  </si>
  <si>
    <t>Liquidity Risk [Member] | Between 1 and 2 years [Member] | Borrowings Excluding Finance Leases [Member]</t>
  </si>
  <si>
    <t>Liquidity Risk [Member] | Between 1 and 2 years [Member] | Finance Leases [Member]</t>
  </si>
  <si>
    <t>Liquidity Risk [Member] | Between 1 and 2 years [Member] | Derivative Financial Instruments [Member]</t>
  </si>
  <si>
    <t>Liquidity Risk [Member] | Between 2 and 3 years [Member]</t>
  </si>
  <si>
    <t>Liquidity Risk [Member] | Between 2 and 3 years [Member] | Trade and Other Payables [Member]</t>
  </si>
  <si>
    <t>Liquidity Risk [Member] | Between 2 and 3 years [Member] | Borrowings Excluding Finance Leases [Member]</t>
  </si>
  <si>
    <t>Liquidity Risk [Member] | Between 2 and 3 years [Member] | Finance Leases [Member]</t>
  </si>
  <si>
    <t>Liquidity Risk [Member] | Between 2 and 3 years [Member] | Derivative Financial Instruments [Member]</t>
  </si>
  <si>
    <t>Liquidity Risk [Member] | Between 3 and 4 years [Member]</t>
  </si>
  <si>
    <t>Liquidity Risk [Member] | Between 3 and 4 years [Member] | Trade and Other Payables [Member]</t>
  </si>
  <si>
    <t>Liquidity Risk [Member] | Between 3 and 4 years [Member] | Borrowings Excluding Finance Leases [Member]</t>
  </si>
  <si>
    <t>Liquidity Risk [Member] | Between 3 and 4 years [Member] | Finance Leases [Member]</t>
  </si>
  <si>
    <t>Liquidity Risk [Member] | Between 3 and 4 years [Member] | Derivative Financial Instruments [Member]</t>
  </si>
  <si>
    <t>Liquidity Risk [Member] | Later than 4 years [Member]</t>
  </si>
  <si>
    <t>Liquidity Risk [Member] | Later than 4 years [Member] | Trade and Other Payables [Member]</t>
  </si>
  <si>
    <t>Liquidity Risk [Member] | Later than 4 years [Member] | Borrowings Excluding Finance Leases [Member]</t>
  </si>
  <si>
    <t>Liquidity Risk [Member] | Later than 4 years [Member] | Finance Leases [Member]</t>
  </si>
  <si>
    <t>Liquidity Risk [Member] | Later than 4 years [Member] | Derivative Financial Instruments [Member]</t>
  </si>
  <si>
    <t>Financial risk management (Details 2) - Lease liabilities [Member]</t>
  </si>
  <si>
    <t>Disclosure of reconciliation of liabilities arising from financing activities [line items]</t>
  </si>
  <si>
    <t>Gearing ratio</t>
  </si>
  <si>
    <t>29.21%</t>
  </si>
  <si>
    <t>21.13%</t>
  </si>
  <si>
    <t>Debt ratio</t>
  </si>
  <si>
    <t>[2]</t>
  </si>
  <si>
    <t>28.66%</t>
  </si>
  <si>
    <t>16.94%</t>
  </si>
  <si>
    <t>Calculated as total current and non-current borrowings divided by total current and non-current borrowings plus equity.</t>
  </si>
  <si>
    <t>Calculated as total current and non-current borrowings divided by total properties at fair value (including trading properties, property, plant and equipment, investment properties and units to be received under barter agreements).</t>
  </si>
  <si>
    <t>Segment reporting (Details) - ARS ($) $ in Thousands</t>
  </si>
  <si>
    <t>Disclosure of operating segments [line items]</t>
  </si>
  <si>
    <t>Revenue</t>
  </si>
  <si>
    <t>Gross profit (loss)</t>
  </si>
  <si>
    <t>Net gain from fair value adjustment of investment properties</t>
  </si>
  <si>
    <t>Profit (Loss) from operations</t>
  </si>
  <si>
    <t>Share in profit of associates and joint ventures</t>
  </si>
  <si>
    <t>Goodwill</t>
  </si>
  <si>
    <t>Rights to receive units (barter transactions)</t>
  </si>
  <si>
    <t>Operating assets</t>
  </si>
  <si>
    <t>Adjustment for Expenses And Collective Promotion Funds [Member]</t>
  </si>
  <si>
    <t>Adjustment for Share In Profit/ (Loss) of Joint Ventures [Member]</t>
  </si>
  <si>
    <t>Urban Properties [Member] | Shopping Malls [Member]</t>
  </si>
  <si>
    <t>Urban Properties [Member] | Offices [Member]</t>
  </si>
  <si>
    <t>Urban Properties [Member] | Sales and Developments [Member]</t>
  </si>
  <si>
    <t>Investments [Member] | Others [Member]</t>
  </si>
  <si>
    <t>Total Segment Reporting [Member]</t>
  </si>
  <si>
    <t>Information about subsidiaries (Details)</t>
  </si>
  <si>
    <t>Fibesa S.A. [Member]</t>
  </si>
  <si>
    <t>Disclosure of joint ventures [line items]</t>
  </si>
  <si>
    <t>Place of business</t>
  </si>
  <si>
    <t>&amp;lt;p style="text-align: left; text-indent: 0px; margin: 0pt 0; font: 13px Times New Roman, Times, Serif; color: #000000"&gt;&amp;lt;font style="font: 10pt Times New Roman, Times, Serif"&gt;Argentina&amp;lt;/font&gt;&amp;lt;/p&gt;</t>
  </si>
  <si>
    <t>Main activity</t>
  </si>
  <si>
    <t>&amp;lt;p style="text-align: left; text-indent: 0px; margin: 0pt 0; font: 13px Times New Roman, Times, Serif; color: #000000"&gt;&amp;lt;font style="font: 10pt Times New Roman, Times, Serif"&gt;Mandatary&amp;lt;/font&gt;&amp;lt;/p&gt;</t>
  </si>
  <si>
    <t>% of ownership interest held</t>
  </si>
  <si>
    <t>% of ownership interest held by non-controlling interests</t>
  </si>
  <si>
    <t>Centro de Entretenimientos La Plata SA [Member]</t>
  </si>
  <si>
    <t>&amp;lt;p style="text-align: left; text-indent: 0px; margin: 0pt 0; font: 13px Times New Roman, Times, Serif; color: #000000"&gt;&amp;lt;font style="font: 10pt Times New Roman, Times, Serif"&gt;Argentina&amp;#160;&amp;lt;/font&gt;&amp;lt;/p&gt;</t>
  </si>
  <si>
    <t>&amp;lt;p style="text-align: left; text-indent: 0px; margin: 0pt 0; font: 13px Times New Roman, Times, Serif; color: #000000"&gt;&amp;lt;font style="font: 10pt Times New Roman, Times, Serif"&gt;Realestate&amp;#160;&amp;lt;/font&gt;&amp;lt;/p&gt;</t>
  </si>
  <si>
    <t>Torodur S.A. [Member]</t>
  </si>
  <si>
    <t>&amp;lt;p style="text-align: left; text-indent: 0px; margin: 0pt 0; font: 13px Times New Roman, Times, Serif; color: #000000"&gt;&amp;lt;font style="font: 10pt Times New Roman, Times, Serif"&gt;Uruguay&amp;lt;/font&gt;&amp;lt;/p&gt;</t>
  </si>
  <si>
    <t>&amp;lt;p style="text-align: left; text-indent: 0px; margin: 0pt 0; font: 13px Times New Roman, Times, Serif; color: #000000"&gt;&amp;lt;font style="font: 10pt Times New Roman, Times, Serif"&gt;Investment&amp;lt;/font&gt;&amp;lt;/p&gt;</t>
  </si>
  <si>
    <t>Shopping Neuquen S.A. [Member]</t>
  </si>
  <si>
    <t>&amp;lt;p style="text-align: left; text-indent: 0px; margin: 0pt 0; font: 13px Times New Roman, Times, Serif; color: #000000"&gt;&amp;lt;font style="font: 10pt Times New Roman, Times, Serif"&gt;Realestate&amp;lt;/font&gt;&amp;lt;/p&gt;</t>
  </si>
  <si>
    <t>99.95%</t>
  </si>
  <si>
    <t>99.92%</t>
  </si>
  <si>
    <t>0.05%</t>
  </si>
  <si>
    <t>0.08%</t>
  </si>
  <si>
    <t>Arcos del Gourmet S.A. [Member]</t>
  </si>
  <si>
    <t>90.00%</t>
  </si>
  <si>
    <t>10.00%</t>
  </si>
  <si>
    <t>Panamerican Mall S.A. [Member]</t>
  </si>
  <si>
    <t>80.00%</t>
  </si>
  <si>
    <t>30.00%</t>
  </si>
  <si>
    <t>Emprendimiento Recoleta S.A. [Member]</t>
  </si>
  <si>
    <t>53.68%</t>
  </si>
  <si>
    <t>46.32%</t>
  </si>
  <si>
    <t>Information about subsidiaries (Details 1) - ARS ($) $ in Thousands</t>
  </si>
  <si>
    <t>Disclosure of subsidiaries [line items]</t>
  </si>
  <si>
    <t>Current assets</t>
  </si>
  <si>
    <t>Net assets</t>
  </si>
  <si>
    <t>Book value of non-controlling interest</t>
  </si>
  <si>
    <t>Cash from operating activities</t>
  </si>
  <si>
    <t>Cash from investing activities</t>
  </si>
  <si>
    <t>Cash from financing activities</t>
  </si>
  <si>
    <t>Net increase in cash and cash equivalents</t>
  </si>
  <si>
    <t>Panamerican Mall S.A.[Member]</t>
  </si>
  <si>
    <t>% of ownership interest held by controlling interests</t>
  </si>
  <si>
    <t>Book amount</t>
  </si>
  <si>
    <t>Dividends paid to non-controlling interest</t>
  </si>
  <si>
    <t>Interests in joint ventures (Details) - ARS ($) $ in Thousands</t>
  </si>
  <si>
    <t>Quality Invest S.A. [Member]</t>
  </si>
  <si>
    <t>% of ownership interest</t>
  </si>
  <si>
    <t>Goddwill and others</t>
  </si>
  <si>
    <t>Tarshop S.A [Member]</t>
  </si>
  <si>
    <t>Interests in joint ventures (Details 1) - ARS ($) $ / shares in Units, $ in Thousands</t>
  </si>
  <si>
    <t>Jun. 30, 2015</t>
  </si>
  <si>
    <t>Dec. 18, 2012</t>
  </si>
  <si>
    <t>Value of Group's interest in equity</t>
  </si>
  <si>
    <t>Share capital (nominal value)</t>
  </si>
  <si>
    <t>Income for the year</t>
  </si>
  <si>
    <t>Equity</t>
  </si>
  <si>
    <t>Otra asociadas [Member]</t>
  </si>
  <si>
    <t>Company's interest in comprehensive income</t>
  </si>
  <si>
    <t>Total Interests In Associates And Joint Ventures [Member]</t>
  </si>
  <si>
    <t>% ownership interest</t>
  </si>
  <si>
    <t>[3]</t>
  </si>
  <si>
    <t>&amp;lt;p style="text-align: left; text-indent: 0px; margin: 0pt 0; font: 13px Times New Roman, Times, Serif; color: #000000"&gt;&amp;lt;font style="font: 10pt Times New Roman, Times, Serif"&gt;Consumerfinancing&amp;lt;/font&gt;&amp;lt;/p&gt;</t>
  </si>
  <si>
    <t>Common shares</t>
  </si>
  <si>
    <t>Nuevo Puerto Santa Fe S.A. [Member]</t>
  </si>
  <si>
    <t>[4],[5]</t>
  </si>
  <si>
    <t>La Rural SA [Member]</t>
  </si>
  <si>
    <t>&amp;lt;p style="text-align: left; text-indent: 0px; margin: 0pt 0; font: 13px Times New Roman, Times, Serif; color: #000000"&gt;&amp;lt;font style="font: 10pt Times New Roman, Times, Serif"&gt;Eventorganization and others&amp;lt;/font&gt;&amp;lt;/p&gt;</t>
  </si>
  <si>
    <t>2.50%</t>
  </si>
  <si>
    <t>Represents other individually non-significant associates.</t>
  </si>
  <si>
    <t>Includes Ps 364 and Ps. 206. as of June 30, 2018 and 2017, respectively, in relation to the equity interest in Avenida Compras disclosed under. (See Note 19)</t>
  </si>
  <si>
    <t>Correspond to profit for the fiscal year ended at June 30, 2018 and 2017.</t>
  </si>
  <si>
    <t>[4]</t>
  </si>
  <si>
    <t>Include the necessary adjustments to arrive at balances under international financial reporting standards.</t>
  </si>
  <si>
    <t>[5]</t>
  </si>
  <si>
    <t>Nominal value per share Ps. 100.</t>
  </si>
  <si>
    <t>Interests in joint ventures (Details 2) - ARS ($) $ in Thousands</t>
  </si>
  <si>
    <t>Beginning of the year</t>
  </si>
  <si>
    <t>Profit sharing, net</t>
  </si>
  <si>
    <t>Irrevocable contributions (Note 29)</t>
  </si>
  <si>
    <t>Capital contributions (Note 29)</t>
  </si>
  <si>
    <t>Dividends distributed (Note 29)</t>
  </si>
  <si>
    <t>Incorporation as result of business combination, net</t>
  </si>
  <si>
    <t>Acquisitions of companies</t>
  </si>
  <si>
    <t>End of the year</t>
  </si>
  <si>
    <t>In July 2016, the Group through IRSA Propiedades Comerciales acquired 20% shareholding in Entertainment Holdings S.A (EHSA). It also acquired 1.25% interest in Entretenimiento Universal S.A. ("ENUSA"). The amount paid for the acquisition was Ps. 53 million. As a result, the Group now holds 70% of the voting stock of EHSA (Note 4).</t>
  </si>
  <si>
    <t>Investment properties (Details) - ARS ($) $ in Thousands</t>
  </si>
  <si>
    <t>Disclosure of detailed information about investment property [line items]</t>
  </si>
  <si>
    <t>Fair value as of beginning</t>
  </si>
  <si>
    <t>Additions</t>
  </si>
  <si>
    <t>Incorporation as result of business combination (Note 15)</t>
  </si>
  <si>
    <t>Capitalization of financial costs</t>
  </si>
  <si>
    <t>Capitalization of financial costs (Note 27)</t>
  </si>
  <si>
    <t>Depreciation of capitalized lease costs</t>
  </si>
  <si>
    <t>Transfers</t>
  </si>
  <si>
    <t>Transfer to trading properties (Note 10 &amp; 11)</t>
  </si>
  <si>
    <t>Disposals</t>
  </si>
  <si>
    <t>Net gain from fair value adjustment on investment properties</t>
  </si>
  <si>
    <t>Fair value as of end</t>
  </si>
  <si>
    <t>Shopping Malls [Member] | Level 3 [Member]</t>
  </si>
  <si>
    <t>Office And Other Rental Properties [Member] | Level 2 [Member]</t>
  </si>
  <si>
    <t>Undeveloped Parcels Of Land [Member] | Level 2 [Member]</t>
  </si>
  <si>
    <t>Properties Under Development [Member] | Level 2 [Member]</t>
  </si>
  <si>
    <t>Others [Member] | Level 3 [Member]</t>
  </si>
  <si>
    <t>[1],[4]</t>
  </si>
  <si>
    <t>As of June 30, 2018 and 2017 depreciation charges were included in "Costs" in the amount of Ps 4,440 and Ps. 2,002, respectively, in the statement of comprehensive income (Note 25)</t>
  </si>
  <si>
    <t>For fiscal year 2018 the net impact in the peso values of the Company's properties was primarily a consequence of the change in the macroeconomic conditions: (i) depreciation of Argentine peso of 73% against the U.S. dollar; (ii) an increase in the projected inflation rate, with the resulting increase in the cash flow of revenues of shopping malls; (iii) an increase of 44 basis points in the discount rate; and (iv) an additional effect due to in the income tax rate used in the methodology applied to value discounted cash flows; such amendment was set forth by the fiscal reform recently approved (See note 20). The values of our shopping mall properties increased 40.4% during the fiscal year ended June 30, 2018, largely due to the change in the applicable income tax rate and the impact of the depreciation of the peso, partially offset by an increase in the discount rate. The value of our office buildings increased 85.7% during the fiscal year ended June 30, 2018 largely as a result of the impact of the depreciation of the peso and higher rental rates for our properties.</t>
  </si>
  <si>
    <t>For fiscal year 2017 the increase in the value of our investment properties as measured in Pesos was primarily due to: (i) a 16 basis points decrease in the discount rate applied in calculating the discounted cash flows appraisal method to appraise our shopping mall properties that resulted in increases in value, mainly as a result of macroeconomic improvements that led to a decrease in the cost of capital; and (ii) the Peso depreciated by approximately 11% against the U.S. dollar. The value of our offices properties is booked in U.S. dollars per accepted practice in the Argentine real estate. The appraised values of our shopping mall properties increased 8.1% during fiscal 2017 largely due to a decreased in our capital cost. The appraised value of our office buildings increased 40.3% in fiscal 2017 largely as a result of the impact of the depreciation of the Peso and higher rental rates during the period.</t>
  </si>
  <si>
    <t>Corresponds to the DirectTV Arena Stadium.</t>
  </si>
  <si>
    <t>Investment properties (Details 1) - Shopping Malls [Member] - Discounted Cash Flows [Member]</t>
  </si>
  <si>
    <t>Discount rate</t>
  </si>
  <si>
    <t>9.79%</t>
  </si>
  <si>
    <t>9.35%</t>
  </si>
  <si>
    <t>Growth rate</t>
  </si>
  <si>
    <t>3.00%</t>
  </si>
  <si>
    <t>Investment properties (Details 2) - ARS ($) $ in Thousands</t>
  </si>
  <si>
    <t>Discount rate 1%</t>
  </si>
  <si>
    <t>Discount rate -1%</t>
  </si>
  <si>
    <t>Growth rate 1%</t>
  </si>
  <si>
    <t>Growth rate -1%</t>
  </si>
  <si>
    <t>Inflation 10%</t>
  </si>
  <si>
    <t>Inflation -10%</t>
  </si>
  <si>
    <t>Devaluation rate + 10%</t>
  </si>
  <si>
    <t>Devaluation rate - 10%</t>
  </si>
  <si>
    <t>assume a 10% higher inflation rate for each period vis-a-vis projected rates.</t>
  </si>
  <si>
    <t>assume a 10% lower inflation rate for each period vis-a-vis projected rates.</t>
  </si>
  <si>
    <t>assume a 10% higher exchange rate for each period vis-a-vis projected rates.</t>
  </si>
  <si>
    <t>assume a 10% lower exchange rate for each period vis-a-vis projected rates.</t>
  </si>
  <si>
    <t>Investment properties (Details 3) - ARS ($) $ in Thousands</t>
  </si>
  <si>
    <t>Revenues from rental and services (Note 24)</t>
  </si>
  <si>
    <t>Expenses and collective promotion fund (Note 24)</t>
  </si>
  <si>
    <t>Rental and services costs (Note 25)</t>
  </si>
  <si>
    <t>Net unrealized gain from fair value adjustment on investment properties</t>
  </si>
  <si>
    <t>Net realized gain from fair value adjustment on investment properties</t>
  </si>
  <si>
    <t>Investment properties (Details 4) - ARS ($) $ in Thousands</t>
  </si>
  <si>
    <t>Cordoba Shopping [Member]</t>
  </si>
  <si>
    <t>A portion of the Cordoba Shopping mall property is encumbered with an antichresis right as collateral for an advance rent received from NAI International II Inc. amounting to Ps. 9.6 million and Ps. 12.2 million, as of June 30, 2018 and 2017, respectively, (included in "Trade and other payables" in the statement of financial position).</t>
  </si>
  <si>
    <t>Property, plant and equipment (Details) - ARS ($) $ in Thousands</t>
  </si>
  <si>
    <t>Changes in property, plant and equipment [Abstract]</t>
  </si>
  <si>
    <t>Net book amount as of beginning</t>
  </si>
  <si>
    <t>Transfers from investment properties (Note 9)</t>
  </si>
  <si>
    <t>Depreciation charges</t>
  </si>
  <si>
    <t>Net book amount as of end</t>
  </si>
  <si>
    <t>Costs - Capitalized Finance Leases [Member]</t>
  </si>
  <si>
    <t>Accumulated Depreciation [Member]</t>
  </si>
  <si>
    <t>Other Buildings And Facilities [Member]</t>
  </si>
  <si>
    <t>Other Buildings And Facilities [Member] | Costs - Capitalized Finance Leases [Member]</t>
  </si>
  <si>
    <t>Other Buildings And Facilities [Member] | Accumulated Depreciation [Member]</t>
  </si>
  <si>
    <t>Furniture and Fixtures [Member]</t>
  </si>
  <si>
    <t>Furniture and Fixtures [Member] | Costs - Capitalized Finance Leases [Member]</t>
  </si>
  <si>
    <t>Furniture and Fixtures [Member] | Accumulated Depreciation [Member]</t>
  </si>
  <si>
    <t>Machinery and Equipment [Member]</t>
  </si>
  <si>
    <t>Machinery and Equipment [Member] | Costs - Capitalized Finance Leases [Member]</t>
  </si>
  <si>
    <t>Machinery and Equipment [Member] | Accumulated Depreciation [Member]</t>
  </si>
  <si>
    <t>Vehicles [Member] | Costs - Capitalized Finance Leases [Member]</t>
  </si>
  <si>
    <t>Vehicles [Member] | Accumulated Depreciation [Member]</t>
  </si>
  <si>
    <t>Others [Member]</t>
  </si>
  <si>
    <t>Others [Member] | Costs - Capitalized Finance Leases [Member]</t>
  </si>
  <si>
    <t>Others [Member] | Accumulated Depreciation [Member]</t>
  </si>
  <si>
    <t>As of June 30, 2018 and 2017, depreciation charges were charged to "Costs" in the amount of Ps. 23,218 and Ps. 18,126, respectively, to "General and administrative expenses" in the amount of Ps. 3,324 and Ps. 3,253, respectively and to "Selling expenses" in the amount of Ps. 186 and Ps. 276, respectively, in the Statements of Comprehensive Income (Note 25).</t>
  </si>
  <si>
    <t>Property, plant and equipment (Details 1) - ARS ($) $ in Thousands</t>
  </si>
  <si>
    <t>Disclosure of reconciliation of changes in goodwill [line items]</t>
  </si>
  <si>
    <t>Net book amount</t>
  </si>
  <si>
    <t>Property, plant and equipment (Details Narrative) - ARS ($) $ in Thousands</t>
  </si>
  <si>
    <t>Financial Assets at Amortized Cost [Member]</t>
  </si>
  <si>
    <t>Depreciation charge</t>
  </si>
  <si>
    <t>General and Administrative Expenses [Member]</t>
  </si>
  <si>
    <t>Selling Expenses [Member]</t>
  </si>
  <si>
    <t>Trading properties (Details) - ARS ($) $ in Thousands</t>
  </si>
  <si>
    <t>Disclosure of financial assets [line items]</t>
  </si>
  <si>
    <t>Balance at beginning</t>
  </si>
  <si>
    <t>Transfers from intangible assets (Note 12)</t>
  </si>
  <si>
    <t>Balance at ending</t>
  </si>
  <si>
    <t>Completed Properties [Member]</t>
  </si>
  <si>
    <t>Undeveloped Sites [Member]</t>
  </si>
  <si>
    <t>As of June 30, 2018 and 2017 the sales properties costs were charged to "Costs" in the Statements of Comprehensive Income. (Note 25)</t>
  </si>
  <si>
    <t>Trading properties (Details 1) - ARS ($) $ in Thousands</t>
  </si>
  <si>
    <t>Non-current</t>
  </si>
  <si>
    <t>Current</t>
  </si>
  <si>
    <t>Air Space Coto [Member]</t>
  </si>
  <si>
    <t>Date of acquisition</t>
  </si>
  <si>
    <t>1997-09</t>
  </si>
  <si>
    <t>Cordoba Plot Of Land [Member]</t>
  </si>
  <si>
    <t>2015-05</t>
  </si>
  <si>
    <t>Cordoba Plot Of Land Shopping [Member]</t>
  </si>
  <si>
    <t>2006-12</t>
  </si>
  <si>
    <t>Residential Project Neuquen [Member]</t>
  </si>
  <si>
    <t>2006-05</t>
  </si>
  <si>
    <t>Total Undeveloped Sites [Member]</t>
  </si>
  <si>
    <t>Condominios II [Member]</t>
  </si>
  <si>
    <t>2013-11</t>
  </si>
  <si>
    <t>Total Completed Properties [Member]</t>
  </si>
  <si>
    <t>Intangible assets (Details) - ARS ($) $ in Thousands</t>
  </si>
  <si>
    <t>Disclosure of reconciliation of changes in intangible assets and goodwill [line items]</t>
  </si>
  <si>
    <t>Transfers to trading properties (Note 11)</t>
  </si>
  <si>
    <t>Amortization charges</t>
  </si>
  <si>
    <t>Accumulated Amortization [Member]</t>
  </si>
  <si>
    <t>Goodwill [Member]</t>
  </si>
  <si>
    <t>Goodwill [Member] | Costs - Capitalized Finance Leases [Member]</t>
  </si>
  <si>
    <t>Goodwill [Member] | Accumulated Amortization [Member]</t>
  </si>
  <si>
    <t>Software [Member]</t>
  </si>
  <si>
    <t>Software [Member] | Costs - Capitalized Finance Leases [Member]</t>
  </si>
  <si>
    <t>Software [Member] | Accumulated Amortization [Member]</t>
  </si>
  <si>
    <t>Rights Of Use [Member]</t>
  </si>
  <si>
    <t>[1],[2]</t>
  </si>
  <si>
    <t>Rights Of Use [Member] | Costs - Capitalized Finance Leases [Member]</t>
  </si>
  <si>
    <t>Rights Of Use [Member] | Accumulated Amortization [Member]</t>
  </si>
  <si>
    <t>Rights To Receive Units [Member]</t>
  </si>
  <si>
    <t>[1],[3]</t>
  </si>
  <si>
    <t>Rights To Receive Units [Member] | Costs - Capitalized Finance Leases [Member]</t>
  </si>
  <si>
    <t>Rights To Receive Units [Member] | Accumulated Amortization [Member]</t>
  </si>
  <si>
    <t>Others [Member] | Accumulated Amortization [Member]</t>
  </si>
  <si>
    <t>As of June 30, 2018 and 2017, depreciation charges were charged to "Costs" in the amount of Ps. 5,643 and Ps. 2,094, respectively, to "General and administrative expenses" in the amount of Ps. 8,174 and Ps. 2,700, respectively and to "Selling expenses" in the amount of Ps. 129 and Ps. 89, respectively, in the Statements of Comprehensive Income (Note 25). There are no impairment charges for any of the reported years.</t>
  </si>
  <si>
    <t>Corresponds to Distrito Arcos.</t>
  </si>
  <si>
    <t>Corresponds to in-kind receivables representing the right to receive residential apartments in the future under barter transactions (Note 32).</t>
  </si>
  <si>
    <t>Intangible assets (Details Narrative) - ARS ($) $ in Thousands</t>
  </si>
  <si>
    <t>Amortization charge</t>
  </si>
  <si>
    <t>Financial instruments by category (Details) - ARS ($) $ in Thousands</t>
  </si>
  <si>
    <t>Disclosure of fair value measurement of assets [line items]</t>
  </si>
  <si>
    <t>Financial assets at amortized cost</t>
  </si>
  <si>
    <t>Subtotal financial assets</t>
  </si>
  <si>
    <t>Non-financial assets</t>
  </si>
  <si>
    <t>Financial liabilities at amortized cost</t>
  </si>
  <si>
    <t>Subtotal financial liabilities</t>
  </si>
  <si>
    <t>Non-financial liabilities</t>
  </si>
  <si>
    <t>Trade and Other Payables [Member]</t>
  </si>
  <si>
    <t>Borrowings Excluding Finance Leases [Member]</t>
  </si>
  <si>
    <t>United States Treasury Bonds [Member] | Derivative Financial Instruments [Member]</t>
  </si>
  <si>
    <t>Swaps Of Interest Rate [Member] | Derivative Financial Instruments [Member]</t>
  </si>
  <si>
    <t>Futures Contracts [Member] | Derivative Financial Instruments [Member]</t>
  </si>
  <si>
    <t>Level 1 [Member]</t>
  </si>
  <si>
    <t>Financial assets at fair value through profit or loss</t>
  </si>
  <si>
    <t>Level 2 [Member]</t>
  </si>
  <si>
    <t>Financial liabilities at fair value through profit or loss</t>
  </si>
  <si>
    <t>Level 2 [Member] | Trade and Other Payables [Member]</t>
  </si>
  <si>
    <t>Level 2 [Member] | Borrowings Excluding Finance Leases [Member]</t>
  </si>
  <si>
    <t>Level 2 [Member] | Future Contracts [Member] | Derivative Financial Instruments [Member]</t>
  </si>
  <si>
    <t>Level 2 [Member] | Swaps Of Interest Rate [Member] | Derivative Financial Instruments [Member]</t>
  </si>
  <si>
    <t>Level 2 [Member] | Futures Contracts [Member] | Derivative Financial Instruments [Member]</t>
  </si>
  <si>
    <t>Level 3 [Member]</t>
  </si>
  <si>
    <t>Trade and Other Receivables Excluding Allowance For Doubtful Accounts And Other Receivables [Member]</t>
  </si>
  <si>
    <t>Trade and Other Receivables Excluding Allowance For Doubtful Accounts And Other Receivables [Member] | Level 1 [Member]</t>
  </si>
  <si>
    <t>Trade and Other Receivables Excluding Allowance For Doubtful Accounts And Other Receivables [Member] | Level 2 [Member]</t>
  </si>
  <si>
    <t>Trade and Other Receivables Excluding Allowance For Doubtful Accounts And Other Receivables [Member] | Level 3 [Member]</t>
  </si>
  <si>
    <t>Investment In Equity Public Companies [Member] | Investments In Financial Assets [Member]</t>
  </si>
  <si>
    <t>Investment In Equity Public Companies [Member] | Level 1 [Member] | Investments In Financial Assets [Member]</t>
  </si>
  <si>
    <t>Investment In Equity Public Companies [Member] | Level 2 [Member] | Investments In Financial Assets [Member]</t>
  </si>
  <si>
    <t>Investment In Equity Public Companies [Member] | Level 3 [Member] | Investments In Financial Assets [Member]</t>
  </si>
  <si>
    <t>Non-Convertible Notes Issued By Related Parties [Member] | Investments In Financial Assets [Member]</t>
  </si>
  <si>
    <t>Non-Convertible Notes Issued By Related Parties [Member] | Level 1 [Member] | Investments In Financial Assets [Member]</t>
  </si>
  <si>
    <t>Non-Convertible Notes Issued By Related Parties [Member] | Level 2 [Member] | Investments In Financial Assets [Member]</t>
  </si>
  <si>
    <t>Non-Convertible Notes Issued By Related Parties [Member] | Level 3 [Member] | Investments In Financial Assets [Member]</t>
  </si>
  <si>
    <t>Mutual Funds [Member] | Investments In Financial Assets [Member]</t>
  </si>
  <si>
    <t>Mutual Funds [Member] | Level 1 [Member] | Investments In Financial Assets [Member]</t>
  </si>
  <si>
    <t>Mutual Funds [Member] | Level 2 [Member] | Investments In Financial Assets [Member]</t>
  </si>
  <si>
    <t>Mutual Funds [Member] | Level 3 [Member] | Investments In Financial Assets [Member]</t>
  </si>
  <si>
    <t>ETF Funds [Member] | Investments In Financial Assets [Member]</t>
  </si>
  <si>
    <t>ETF Funds [Member] | Level 1 [Member] | Investments In Financial Assets [Member]</t>
  </si>
  <si>
    <t>ETF Funds [Member] | Level 2 [Member] | Investments In Financial Assets [Member]</t>
  </si>
  <si>
    <t>ETF Funds [Member] | Level 3 [Member] | Investments In Financial Assets [Member]</t>
  </si>
  <si>
    <t>Government Bonds [Member] | Investments In Financial Assets [Member]</t>
  </si>
  <si>
    <t>Government Bonds [Member] | Level 1 [Member] | Investments In Financial Assets [Member]</t>
  </si>
  <si>
    <t>Government Bonds [Member] | Level 2 [Member] | Investments In Financial Assets [Member]</t>
  </si>
  <si>
    <t>Government Bonds [Member] | Level 3 [Member] | Investments In Financial Assets [Member]</t>
  </si>
  <si>
    <t>Non-Convertible Notes TGLT [Member] | Investments In Financial Assets [Member]</t>
  </si>
  <si>
    <t>Non-Convertible Notes TGLT [Member] | Level 1 [Member] | Investments In Financial Assets [Member]</t>
  </si>
  <si>
    <t>Non-Convertible Notes TGLT [Member] | Level 2 [Member] | Investments In Financial Assets [Member]</t>
  </si>
  <si>
    <t>Non-Convertible Notes TGLT [Member] | Level 3 [Member] | Investments In Financial Assets [Member]</t>
  </si>
  <si>
    <t>Financial Trusts [Member] | Investments In Financial Assets [Member]</t>
  </si>
  <si>
    <t>Financial Trusts [Member] | Level 1 [Member] | Investments In Financial Assets [Member]</t>
  </si>
  <si>
    <t>Financial Trusts [Member] | Level 2 [Member] | Investments In Financial Assets [Member]</t>
  </si>
  <si>
    <t>Financial Trusts [Member] | Level 3 [Member] | Investments In Financial Assets [Member]</t>
  </si>
  <si>
    <t>Future Contracts [Member] | Derivative Financial Instruments [Member]</t>
  </si>
  <si>
    <t>Future Contracts [Member] | Level 1 [Member] | Derivative Financial Instruments [Member]</t>
  </si>
  <si>
    <t>Future Contracts [Member] | Level 2 [Member] | Derivative Financial Instruments [Member]</t>
  </si>
  <si>
    <t>Future Contracts [Member] | Level 3 [Member] | Derivative Financial Instruments [Member]</t>
  </si>
  <si>
    <t>Cash At Bank And On Hand [Member] | Cash And Cash Equivalents [Member]</t>
  </si>
  <si>
    <t>Cash At Bank And On Hand [Member] | Level 1 [Member] | Cash And Cash Equivalents [Member]</t>
  </si>
  <si>
    <t>Cash At Bank And On Hand [Member] | Level 2 [Member] | Cash And Cash Equivalents [Member]</t>
  </si>
  <si>
    <t>Cash At Bank And On Hand [Member] | Level 3 [Member] | Cash And Cash Equivalents [Member]</t>
  </si>
  <si>
    <t>Short Term Investments [Member] | Cash And Cash Equivalents [Member]</t>
  </si>
  <si>
    <t>Short Term Investments [Member] | Level 1 [Member] | Cash And Cash Equivalents [Member]</t>
  </si>
  <si>
    <t>Short Term Investments [Member] | Level 2 [Member] | Cash And Cash Equivalents [Member]</t>
  </si>
  <si>
    <t>Short Term Investments [Member] | Level 3 [Member] | Cash And Cash Equivalents [Member]</t>
  </si>
  <si>
    <t>Restringed Assets [Member] | Investments In Financial Assets [Member]</t>
  </si>
  <si>
    <t>Restringed Assets [Member] | Level 1 [Member] | Investments In Financial Assets [Member]</t>
  </si>
  <si>
    <t>The fair value of financial assets and liabilities at their amortized cost does not differ significantly from their book value.</t>
  </si>
  <si>
    <t>Represents cash related to the Employee Capitalization Plan.</t>
  </si>
  <si>
    <t>The maturity date is February 16, 2023 and it is associated with the loan obtained through its subsidiary, Panameriacan Mall S.A, with the purpose of paying for the work that is being carried out at the Polo Dot (Note 18).</t>
  </si>
  <si>
    <t>Financial instruments by category (Details 1) - ARS ($) $ in Thousands</t>
  </si>
  <si>
    <t>Disclosure of fair value measurement of liabilities [line items]</t>
  </si>
  <si>
    <t>Gross amounts recognized</t>
  </si>
  <si>
    <t>Gross amounts offset</t>
  </si>
  <si>
    <t>Net amount presented</t>
  </si>
  <si>
    <t>Financial instruments by category (Details 2) - ARS ($) $ in Thousands</t>
  </si>
  <si>
    <t>Interest income</t>
  </si>
  <si>
    <t>Interest expense</t>
  </si>
  <si>
    <t>Foreign exchange losses, net</t>
  </si>
  <si>
    <t>Dividend income</t>
  </si>
  <si>
    <t>Fair value gains of financial assets through profit or loss</t>
  </si>
  <si>
    <t>Loss from repurchase of non-convertible notes</t>
  </si>
  <si>
    <t>Gain from derivative financial instruments</t>
  </si>
  <si>
    <t>Other finance costs</t>
  </si>
  <si>
    <t>Net (loss) / income</t>
  </si>
  <si>
    <t>Financial Assets And Liabilities At Amortised Cost Category [Member]</t>
  </si>
  <si>
    <t>Financial Assets And Liabilities At Fair Value Through Profit Or Loss Category [Member]</t>
  </si>
  <si>
    <t>Financial instruments by category (Details 3)</t>
  </si>
  <si>
    <t>Jun. 30, 2018$ / shares</t>
  </si>
  <si>
    <t>Level 2 [Member] | Swaps Of Interest Rate [Member]</t>
  </si>
  <si>
    <t>Disclosure of significant unobservable inputs used in fair value measurement of assets [line items]</t>
  </si>
  <si>
    <t>Description</t>
  </si>
  <si>
    <t>&amp;lt;p style="text-align: left; text-indent: 0px; margin: 0pt 0; font: 13px Times New Roman, Times, Serif; color: #000000"&gt;&amp;lt;font style="font: 10pt Times New Roman, Times, Serif"&gt;Swapsof interest rate&amp;lt;/font&gt;&amp;lt;/p&gt;</t>
  </si>
  <si>
    <t>Pricing model / method</t>
  </si>
  <si>
    <t>&amp;lt;p style="text-align: left; text-indent: 0px; margin: 0pt 0; font: 13px Times New Roman, Times, Serif; color: #000000"&gt;&amp;lt;font style="font: 10pt Times New Roman, Times, Serif"&gt;Discountedcash flow&amp;lt;/font&gt;&amp;lt;/p&gt;</t>
  </si>
  <si>
    <t>Parameters</t>
  </si>
  <si>
    <t>&amp;lt;p style="text-align: left; text-indent: 0px; margin: 0pt 0; font: 13px Times New Roman, Times, Serif; color: #000000"&gt;&amp;lt;font style="font: 10pt Times New Roman, Times, Serif"&gt;Interestrate futures&amp;lt;/font&gt;&amp;lt;/p&gt;</t>
  </si>
  <si>
    <t>Range</t>
  </si>
  <si>
    <t>Level 3 [Member] | Non-Convertible Notes TGLT [Member]</t>
  </si>
  <si>
    <t>&amp;lt;p style="text-align: left; text-indent: 0px; margin: 0pt 0; font: 13px Times New Roman, Times, Serif; color: #000000"&gt;&amp;lt;font style="font: 10pt Times New Roman, Times, Serif"&gt;Non-ConvertibleNotes - TGLT&amp;lt;/font&gt;&amp;lt;/p&gt;</t>
  </si>
  <si>
    <t>&amp;lt;p style="text-align: left; text-indent: 0px; margin: 0pt 0; font: 13px Times New Roman, Times, Serif; color: #000000"&gt;&amp;lt;font style="font: 10pt Times New Roman, Times, Serif"&gt;Black&amp;#38; Scholes - Black &amp;#38; Scholes&amp;lt;/font&gt;&amp;lt;/p&gt;</t>
  </si>
  <si>
    <t>&amp;lt;p style="text-align: left; text-indent: 0px; margin: 0pt 0; font: 13px Times New Roman, Times, Serif; color: #000000"&gt;&amp;lt;font style="font: 10pt Times New Roman, Times, Serif"&gt;Priceand volatility of the subjacent&amp;lt;/font&gt;&amp;lt;/p&gt;&amp;lt;p style="text-align: left; text-indent: 0px; margin: 0pt 0; font: 13px Times New Roman, Times, Serif; color: #000000"&gt;&amp;lt;font style="font: 10pt Times New Roman, Times, Serif"&gt;MarketInterest rate&amp;lt;/font&gt;&amp;lt;/p&gt;</t>
  </si>
  <si>
    <t>Range term</t>
  </si>
  <si>
    <t>&amp;lt;p style="font: 13px Times New Roman, Times, Serif; color: #000000; margin-top: 0pt; margin-bottom: 0pt"&gt;&amp;lt;font style="font: 10pt Times New Roman, Times, Serif"&gt;Price:Ps. 13 - Ps. 16 Volatility of the subjacent: 40% - 60% Market interest rate: 6% - 7%&amp;lt;/font&gt;&amp;lt;/p&gt;</t>
  </si>
  <si>
    <t>Level 3 [Member] | Arcos del Gourmet S.A. [Member]</t>
  </si>
  <si>
    <t>&amp;lt;p style="text-align: left; text-indent: 0px; margin: 0pt 0; font: 13px Times New Roman, Times, Serif; color: #000000"&gt;&amp;lt;font style="font: 10pt Times New Roman, Times, Serif"&gt;Arcosdel Gourmet S.A. purchase option&amp;lt;/font&gt;&amp;lt;/p&gt;</t>
  </si>
  <si>
    <t>&amp;lt;p style="text-align: left; text-indent: 0px; margin: 0pt 0; font: 13px Times New Roman, Times, Serif; color: #000000"&gt;&amp;lt;font style="font: 10pt Times New Roman, Times, Serif"&gt;Projectedrevenues and discount rate&amp;lt;/font&gt;&amp;lt;/p&gt;</t>
  </si>
  <si>
    <t>&amp;lt;p style="font: 13px Times New Roman, Times, Serif; color: #000000; margin-top: 0pt; margin-bottom: 0pt"&gt;&amp;lt;font style="font: 10pt Times New Roman, Times, Serif"&gt;Projectedincome: USD 0,5MM &amp;#8211; USD 1MM Discount rate 8.7% - 9.5%&amp;lt;/font&gt;&amp;lt;/p&gt;</t>
  </si>
  <si>
    <t>Foreign-Currency Contracts [Member] | Level 2 [Member]</t>
  </si>
  <si>
    <t>&amp;lt;p style="text-align: left; text-indent: 0px; margin: 0pt 0; font: 13px Times New Roman, Times, Serif; color: #000000"&gt;&amp;lt;font style="font: 10pt Times New Roman, Times, Serif"&gt;Foreign-currencycontracts&amp;lt;/font&gt;&amp;lt;/p&gt;</t>
  </si>
  <si>
    <t>&amp;lt;p style="text-align: left; text-indent: 0px; margin: 0pt 0; font: 13px Times New Roman, Times, Serif; color: #000000"&gt;&amp;lt;font style="font: 10pt Times New Roman, Times, Serif"&gt;Presentvalue method - Theoretical price&amp;lt;/font&gt;&amp;lt;/p&gt;</t>
  </si>
  <si>
    <t>&amp;lt;p style="text-align: left; text-indent: 0px; margin: 0pt 0; font: 13px Times New Roman, Times, Serif; color: #000000"&gt;&amp;lt;font style="font: 10pt Times New Roman, Times, Serif"&gt;Moneymarket curve; Interest curve; Foreign exchange curve&amp;lt;/font&gt;&amp;lt;/p&gt;</t>
  </si>
  <si>
    <t>Trade and other receivables (Details) - ARS ($) $ in Thousands</t>
  </si>
  <si>
    <t>Post-dated checks</t>
  </si>
  <si>
    <t>Lease and services receivables</t>
  </si>
  <si>
    <t>Averaging of scheduled rent escalation</t>
  </si>
  <si>
    <t>Debtors under legal proceedings</t>
  </si>
  <si>
    <t>Consumer financing receivables</t>
  </si>
  <si>
    <t>Property sales receivables</t>
  </si>
  <si>
    <t>Less: allowance for doubtful accounts</t>
  </si>
  <si>
    <t>Total trade receivables</t>
  </si>
  <si>
    <t>Prepayments</t>
  </si>
  <si>
    <t>Other receivables from partners of joint ventures</t>
  </si>
  <si>
    <t>VAT receivables</t>
  </si>
  <si>
    <t>Loans</t>
  </si>
  <si>
    <t>Other tax receivables</t>
  </si>
  <si>
    <t>Expenses to be recovered</t>
  </si>
  <si>
    <t>Others</t>
  </si>
  <si>
    <t>Total other receivables</t>
  </si>
  <si>
    <t>Related parties (Note 29)</t>
  </si>
  <si>
    <t>Total current trade and other receivables</t>
  </si>
  <si>
    <t>Includes Ps. 83,942 and Ps. 66,711 at June 30 of 2018 and 2017 respectively, of agreement for assumption of debt with the State Assets Administration Office, or AABE in Spanish. (See Note 18)</t>
  </si>
  <si>
    <t>Trade and other receivables (Details 1) - ARS ($) $ in Thousands</t>
  </si>
  <si>
    <t>Additions (Note 25)</t>
  </si>
  <si>
    <t>Unused amounts reversed (Note 25)</t>
  </si>
  <si>
    <t>Used during the year</t>
  </si>
  <si>
    <t>Trade and other receivables (Details 2) - ARS ($) $ in Thousands</t>
  </si>
  <si>
    <t>Disclosure of provision matrix [line items]</t>
  </si>
  <si>
    <t>Up to 3 months [Member]</t>
  </si>
  <si>
    <t>3 to 6 months [Member]</t>
  </si>
  <si>
    <t>Over 6 months [Member] [Member]</t>
  </si>
  <si>
    <t>To mature [Member]</t>
  </si>
  <si>
    <t>Allowed [Member]</t>
  </si>
  <si>
    <t>Shopping mall lease and services receivables [Member]</t>
  </si>
  <si>
    <t>Shopping mall lease and services receivables [Member] | Up to 3 months [Member]</t>
  </si>
  <si>
    <t>Shopping mall lease and services receivables [Member] | 3 to 6 months [Member]</t>
  </si>
  <si>
    <t>Shopping mall lease and services receivables [Member] | Over 6 months [Member] [Member]</t>
  </si>
  <si>
    <t>Shopping mall lease and services receivables [Member] | To mature [Member]</t>
  </si>
  <si>
    <t>Shopping mall lease and services receivables [Member] | Allowed [Member]</t>
  </si>
  <si>
    <t>Office leases and services receivables [Member]</t>
  </si>
  <si>
    <t>Office leases and services receivables [Member] | Up to 3 months [Member]</t>
  </si>
  <si>
    <t>Office leases and services receivables [Member] | 3 to 6 months [Member]</t>
  </si>
  <si>
    <t>Office leases and services receivables [Member] | Over 6 months [Member] [Member]</t>
  </si>
  <si>
    <t>Office leases and services receivables [Member] | To mature [Member]</t>
  </si>
  <si>
    <t>Office leases and services receivables [Member] | Allowed [Member]</t>
  </si>
  <si>
    <t>Consumer financing receivables [Member]</t>
  </si>
  <si>
    <t>Consumer financing receivables [Member] | Up to 3 months [Member]</t>
  </si>
  <si>
    <t>Consumer financing receivables [Member] | 3 to 6 months [Member]</t>
  </si>
  <si>
    <t>Consumer financing receivables [Member] | Over 6 months [Member] [Member]</t>
  </si>
  <si>
    <t>Consumer financing receivables [Member] | To mature [Member]</t>
  </si>
  <si>
    <t>Consumer financing receivables [Member] | Allowed [Member]</t>
  </si>
  <si>
    <t>Properties sales receivables [Member]</t>
  </si>
  <si>
    <t>Properties sales receivables [Member] | Up to 3 months [Member]</t>
  </si>
  <si>
    <t>Properties sales receivables [Member] | 3 to 6 months [Member]</t>
  </si>
  <si>
    <t>Properties sales receivables [Member] | Over 6 months [Member] [Member]</t>
  </si>
  <si>
    <t>Properties sales receivables [Member] | To mature [Member]</t>
  </si>
  <si>
    <t>Properties sales receivables [Member] | Allowed [Member]</t>
  </si>
  <si>
    <t>Cash flow and cash equivalent information (Details) - ARS ($) $ in Thousands</t>
  </si>
  <si>
    <t>Net income for the year</t>
  </si>
  <si>
    <t>Adjustments:</t>
  </si>
  <si>
    <t>Amortization and depreciation</t>
  </si>
  <si>
    <t>(Gain) / Loss from disposal of trading properties</t>
  </si>
  <si>
    <t>Written off unused investment properties / property plant and equipment</t>
  </si>
  <si>
    <t>Goodwill disposals</t>
  </si>
  <si>
    <t>Averaging of schedule rent escalation</t>
  </si>
  <si>
    <t>Directors' fees</t>
  </si>
  <si>
    <t>ILP Long term incentive program</t>
  </si>
  <si>
    <t>Provisions and allowances</t>
  </si>
  <si>
    <t>Interest held before the business combination</t>
  </si>
  <si>
    <t>Foreign unrealized exchange gain on cash and fair value result of cash equivalents</t>
  </si>
  <si>
    <t>Right to receive units due to default due to non-compliance</t>
  </si>
  <si>
    <t>Changes in operating assets and liabilities</t>
  </si>
  <si>
    <t>Increase in inventories</t>
  </si>
  <si>
    <t>Decrease in trading properties</t>
  </si>
  <si>
    <t>Increase in trade and other receivables</t>
  </si>
  <si>
    <t>Increase in trade and other payables</t>
  </si>
  <si>
    <t>Decrease in payroll and social security liabilities</t>
  </si>
  <si>
    <t>Uses in provisions</t>
  </si>
  <si>
    <t>Net cash generated from operating activities before income tax paid</t>
  </si>
  <si>
    <t>Cash flow and cash equivalent information (Details 1) - ARS ($) $ in Thousands</t>
  </si>
  <si>
    <t>Non-cash transactions</t>
  </si>
  <si>
    <t>Decrease in intangible assets trought an increase in trading properties</t>
  </si>
  <si>
    <t>Increase in trading properties trought a decrease in investment properties</t>
  </si>
  <si>
    <t>Increase in investment properties trought an increase in trade and other payables</t>
  </si>
  <si>
    <t>Increase in investment properties trought an increase in borrowings</t>
  </si>
  <si>
    <t>Increase in property plant and equipment a traves in un increase in borrowings</t>
  </si>
  <si>
    <t>Increase in property plant and equipment trought a decrease in investment properties</t>
  </si>
  <si>
    <t>Increase in investment properties troughtof a decrease in property plant and equipment</t>
  </si>
  <si>
    <t>Increase in trade and other receivables trought a decrease in trading properties</t>
  </si>
  <si>
    <t>Increase in trade and other receivables trought an increase in trade and other payables</t>
  </si>
  <si>
    <t>Increase in trade and other receivables trought a decrease in investment in associates and joint ventures (Dividends)</t>
  </si>
  <si>
    <t>Decrease in trade and other receivables trought an increase in investment in associates and joint ventures</t>
  </si>
  <si>
    <t>Increase in investment in associates and joint ventures trought a decrease in provisions</t>
  </si>
  <si>
    <t>Decrease in borrowings and trade and other payables trought a decrease in associates and joint ventures</t>
  </si>
  <si>
    <t>Decrease in borrowings trought a decrease in investment in financial assets</t>
  </si>
  <si>
    <t>Decrease in trade and other receivables trought a decrease in borrowings</t>
  </si>
  <si>
    <t>Decrease in trade and other receivables trought a decrease in trade and other payables (Dividends)</t>
  </si>
  <si>
    <t>Decrease in non-controling equity trought an increase in trade and other payables</t>
  </si>
  <si>
    <t>Decrease in equity trought a decrease in trade and other receivables (Dividends)</t>
  </si>
  <si>
    <t>Adquisicion in non-controling interst</t>
  </si>
  <si>
    <t>Increase in trade and other receivables trought an increase in borrowings</t>
  </si>
  <si>
    <t>Cash flow and cash equivalent information (Details 2) - ARS ($) $ in Thousands</t>
  </si>
  <si>
    <t>Investments in joint ventures</t>
  </si>
  <si>
    <t>Investment properties (Note 9)</t>
  </si>
  <si>
    <t>Property, plant and equipment (Note 10)</t>
  </si>
  <si>
    <t>Salaries and social security costs</t>
  </si>
  <si>
    <t>Deferred income tax (Note 20)</t>
  </si>
  <si>
    <t>Provisions (Note 19)</t>
  </si>
  <si>
    <t>Total net non-cash assets acquired</t>
  </si>
  <si>
    <t>Cash and cash equivalent acquired</t>
  </si>
  <si>
    <t>Fair value of interest held before combination</t>
  </si>
  <si>
    <t>Total net assets acquired</t>
  </si>
  <si>
    <t>Financed amount</t>
  </si>
  <si>
    <t>Cash acquired</t>
  </si>
  <si>
    <t>Shareholders' equity (Details) $ in Thousands</t>
  </si>
  <si>
    <t>Jun. 30, 2018ARS ($)</t>
  </si>
  <si>
    <t>Par Value</t>
  </si>
  <si>
    <t>Subscribed Issued And Paid Up Extraordinary Shareholders Meeting [Member] | 10.29.87 [Member] | 12.29.87 [Member]</t>
  </si>
  <si>
    <t>Subscribed Issued And Paid Up Extraordinary Shareholders Meeting [Member] | 10.26.88 | 12.29.88</t>
  </si>
  <si>
    <t>Subscribed Issued And Paid Up Extraordinary Shareholders Meeting [Member] | 10.25.89 | 02.05.90</t>
  </si>
  <si>
    <t>Subscribed Issued And Paid Up Ordinary And Extraordinary Shareholders Meeting [Member] | 08.31.95 | 03.15.96</t>
  </si>
  <si>
    <t>Subscribed Issued And Paid Up Ordinary And Extraordinary Shareholders Meeting [Member] | 03.10.98 | 10.21.99</t>
  </si>
  <si>
    <t>Subscribed Issued And Paid Up Ordinary And Extraordinary Shareholders Meeting [Member] | 08.06.99 | 05.07.02</t>
  </si>
  <si>
    <t>Subscribed Issued And Paid Up Ordinary And Extraordinary Shareholders Meeting [Member] | 10.29.96 | 05.15.98</t>
  </si>
  <si>
    <t>Subscribed Issued And Paid Up Board Of Directors Meeting [Member] | 06.28.04 | 05.04.05</t>
  </si>
  <si>
    <t>Subscribed Issued And Paid Up Board Of Directors Meeting [Member] | 11.16.10 | 03.02.11</t>
  </si>
  <si>
    <t>Subscribed Issued And Paid Up Board Of Directors Meeting [Member] | 09.22.11 | 01.04.12</t>
  </si>
  <si>
    <t>Subscribed Issued And Paid Up Board Of Directors Meeting [Member] | 03.13.13 | 01.16.15</t>
  </si>
  <si>
    <t>Capital subscribed in connection with the conversion of convertible notes made until August 2006. Such conversions have been registered.</t>
  </si>
  <si>
    <t>Capital subscribed in connection with the conversion of convertible notes made on October 7, 2010.</t>
  </si>
  <si>
    <t>Capital subscribed in connection with the conversion of convertible notes made on September 21, 2011.</t>
  </si>
  <si>
    <t>Capital subscribed in connection with the conversion of convertible notes made on March 13, 2013.</t>
  </si>
  <si>
    <t>Shareholders' equity (Details Narrative) $ / shares in Units, $ in Thousands</t>
  </si>
  <si>
    <t>Jun. 30, 2018ARS ($)$ / sharesshares</t>
  </si>
  <si>
    <t>Jun. 30, 2017$ / shares</t>
  </si>
  <si>
    <t>Jun. 30, 2017ARS ($)</t>
  </si>
  <si>
    <t>Jun. 30, 2016$ / shares</t>
  </si>
  <si>
    <t>Jun. 30, 2016ARS ($)</t>
  </si>
  <si>
    <t>Jun. 30, 2015$ / shares</t>
  </si>
  <si>
    <t>Jun. 30, 2015ARS ($)</t>
  </si>
  <si>
    <t>Oct. 31, 2017ARS ($)</t>
  </si>
  <si>
    <t>Dec. 18, 2012$ / sharesshares</t>
  </si>
  <si>
    <t>Nominal value, per shares (in pesos per share) | $ / shares</t>
  </si>
  <si>
    <t>Increase of nominal value, per shares (in pesos per share) | $ / shares</t>
  </si>
  <si>
    <t>Number of shares par value increase | shares</t>
  </si>
  <si>
    <t>Number of shares outstanding | shares</t>
  </si>
  <si>
    <t>Policy change amounted</t>
  </si>
  <si>
    <t>Dividend, per shares (in pesos per share) | $ / shares</t>
  </si>
  <si>
    <t>Dividend</t>
  </si>
  <si>
    <t>Canceled dividends</t>
  </si>
  <si>
    <t>Reserve For Application Of IFRS [Member]</t>
  </si>
  <si>
    <t>Reserve</t>
  </si>
  <si>
    <t>Reserve For Policy Change [Member]</t>
  </si>
  <si>
    <t>Dividends Approved On October 31, 2017 [Member]</t>
  </si>
  <si>
    <t>Dividends Approved On October 31, 2016 [Member]</t>
  </si>
  <si>
    <t>Dividends Approved On April 5, 2017 [Member]</t>
  </si>
  <si>
    <t>Dividends Approved On October 31, 2015 [Member]</t>
  </si>
  <si>
    <t>Trade and other payables (Details) - ARS ($) $ in Thousands</t>
  </si>
  <si>
    <t>Admission rights</t>
  </si>
  <si>
    <t>Rent and service payments received in advance</t>
  </si>
  <si>
    <t>Accrued invoices</t>
  </si>
  <si>
    <t>Trade payables</t>
  </si>
  <si>
    <t>Payments received in advance</t>
  </si>
  <si>
    <t>Total trade payables</t>
  </si>
  <si>
    <t>VAT payables</t>
  </si>
  <si>
    <t>Withholdings payable</t>
  </si>
  <si>
    <t>Tax payment plans</t>
  </si>
  <si>
    <t>Dividends available to minority shareholders</t>
  </si>
  <si>
    <t>Other tax payables</t>
  </si>
  <si>
    <t>Other income to be accrued</t>
  </si>
  <si>
    <t>Total other payables</t>
  </si>
  <si>
    <t>Total trade and other payables</t>
  </si>
  <si>
    <t>As of June 30, 2017 includes the Capitalization plan - Ps. 49,525.</t>
  </si>
  <si>
    <t>Trade and other payables (Details 1) - ARS ($) $ in Thousands</t>
  </si>
  <si>
    <t>Borrowings (Details) - ARS ($) $ in Thousands</t>
  </si>
  <si>
    <t>Disclosure of detailed information about borrowings [line items]</t>
  </si>
  <si>
    <t>Total non-current borrowings</t>
  </si>
  <si>
    <t>Total current borrowings</t>
  </si>
  <si>
    <t>Total Borrowings amount</t>
  </si>
  <si>
    <t>Non-Convertible notes [Member]</t>
  </si>
  <si>
    <t>Bank loans [Member]</t>
  </si>
  <si>
    <t>AABE Debts [Member]</t>
  </si>
  <si>
    <t>Loans With Non-Controling Interests [Member]</t>
  </si>
  <si>
    <t>Finance Leases [Member]</t>
  </si>
  <si>
    <t>Bank Overdrafts [Member]</t>
  </si>
  <si>
    <t>Related Parties [Member]</t>
  </si>
  <si>
    <t>Borrowings (Details 1) - ARS ($) $ in Thousands</t>
  </si>
  <si>
    <t>Fixed-rate borrowings</t>
  </si>
  <si>
    <t>Floating-rate borrowings</t>
  </si>
  <si>
    <t>Accrued interest borrowing</t>
  </si>
  <si>
    <t>Borrowings under finance leases</t>
  </si>
  <si>
    <t>Less Than One Year [Member]</t>
  </si>
  <si>
    <t>Between 1 and 2 years [Member]</t>
  </si>
  <si>
    <t>Between 2 and 3 years [Member]</t>
  </si>
  <si>
    <t>Between 3 and 4 years [Member]</t>
  </si>
  <si>
    <t>More Than Four Years [Member]</t>
  </si>
  <si>
    <t>Borrowings (Details 2) - ARS ($) $ in Thousands</t>
  </si>
  <si>
    <t>Evolution of borrowing [RollForward]</t>
  </si>
  <si>
    <t>Balance at the beginning of the year</t>
  </si>
  <si>
    <t>Accrued interests</t>
  </si>
  <si>
    <t>Foreign exchange</t>
  </si>
  <si>
    <t>Short terms loans, net</t>
  </si>
  <si>
    <t>Repurchase of non-convertible notes</t>
  </si>
  <si>
    <t>Balance at the end of the year</t>
  </si>
  <si>
    <t>Borrowings (Details 3) - ARS ($) $ in Thousands</t>
  </si>
  <si>
    <t>Non-current borrowings</t>
  </si>
  <si>
    <t>NCN Class II due 2023 [Member]</t>
  </si>
  <si>
    <t>NCN Class IV due 2020 [Member]</t>
  </si>
  <si>
    <t>Borrowings (Details 4) $ in Thousands, $ in Thousands</t>
  </si>
  <si>
    <t>Jun. 30, 2017USD ($)</t>
  </si>
  <si>
    <t>Financial leasing</t>
  </si>
  <si>
    <t>ARS</t>
  </si>
  <si>
    <t>USD</t>
  </si>
  <si>
    <t>Borrowings (Details Narrative) - USD ($) $ in Thousands</t>
  </si>
  <si>
    <t>Feb. 16, 2018</t>
  </si>
  <si>
    <t>Sep. 05, 2017</t>
  </si>
  <si>
    <t>Panameriacan Mall S.A. [Member]</t>
  </si>
  <si>
    <t>Disclosure of financial instruments by type of interest rate [line items]</t>
  </si>
  <si>
    <t>Description of maturity</t>
  </si>
  <si>
    <t>&amp;lt;p style="font: 13px Times New Roman, Times, Serif; color: #FF00FF !important; margin-top: 0pt; margin-bottom: 0pt"&gt;&amp;lt;font style="font: 10pt Times New Roman, Times, Serif; color: Black"&gt;February16, 2023&amp;lt;/font&gt;&amp;lt;/p&gt;</t>
  </si>
  <si>
    <t>USD | Panameriacan Mall S.A. [Member]</t>
  </si>
  <si>
    <t>Nominal value</t>
  </si>
  <si>
    <t>Class III And IV Non-convertible Notes [Member]</t>
  </si>
  <si>
    <t>&amp;lt;p style="margin-top: 0pt; margin-bottom: 0pt"&gt;&amp;lt;font style="font: 10pt Times New Roman, Times, Serif"&gt;Maturitydate of 36 months from the issue date.&amp;lt;/font&gt;&amp;lt;/p&gt;</t>
  </si>
  <si>
    <t>Class III And IV Non-convertible Notes [Member] | Fixed Interest Rate [Member]</t>
  </si>
  <si>
    <t>Interest rate</t>
  </si>
  <si>
    <t>5.00%</t>
  </si>
  <si>
    <t>Description of interest payment</t>
  </si>
  <si>
    <t>&amp;lt;p style="font: 10pt Arial, Helvetica, Sans-Serif; margin-top: 0pt; margin-bottom: 0pt"&gt;&amp;lt;font style="font: 10pt Times New Roman, Times, Serif"&gt;Quarterly&amp;lt;/font&gt;&amp;lt;/p&gt;</t>
  </si>
  <si>
    <t>Class III And IV Non-convertible Notes [Member] | USD</t>
  </si>
  <si>
    <t>Provisions (Details) - ARS ($) $ in Thousands</t>
  </si>
  <si>
    <t>Disclosure of other provisions [line items]</t>
  </si>
  <si>
    <t>As of beginning</t>
  </si>
  <si>
    <t>Increases (Note 26)</t>
  </si>
  <si>
    <t>Recovery (Note 29)</t>
  </si>
  <si>
    <t>Increases</t>
  </si>
  <si>
    <t>As of end</t>
  </si>
  <si>
    <t>Labor,Legal And Other Claims [Member]</t>
  </si>
  <si>
    <t>Investments in associates [Member]</t>
  </si>
  <si>
    <t>Corresponds to investments in associates with negative equity.</t>
  </si>
  <si>
    <t>Current and deferred income tax (Details) - ARS ($) $ in Thousands</t>
  </si>
  <si>
    <t>Current income tax</t>
  </si>
  <si>
    <t>Deferred income tax</t>
  </si>
  <si>
    <t>Minimum presumed income tax</t>
  </si>
  <si>
    <t>Current and deferred income tax (Details1)</t>
  </si>
  <si>
    <t>ARGENTINA</t>
  </si>
  <si>
    <t>Income tax rate</t>
  </si>
  <si>
    <t>35.00%</t>
  </si>
  <si>
    <t>URUGUAY</t>
  </si>
  <si>
    <t>0.00%</t>
  </si>
  <si>
    <t>Current and deferred income tax (Details 2) - ARS ($) $ in Thousands</t>
  </si>
  <si>
    <t>Disclosure of amounts to be recovered or settled after twelve months for classes of assets and liabilities that contain amounts to be recovered or settled both no more and more than twelve months after reporting date [line items]</t>
  </si>
  <si>
    <t>Deferred income tax asset</t>
  </si>
  <si>
    <t>Deferred income tax, net</t>
  </si>
  <si>
    <t>Recovered After More Than Twelve Months [Member]</t>
  </si>
  <si>
    <t>Recovered With In Twelve Months [Member]</t>
  </si>
  <si>
    <t>Current and deferred income tax (Details 3) - ARS ($) $ in Thousands</t>
  </si>
  <si>
    <t>Balance at the beginning</t>
  </si>
  <si>
    <t>(Charged) / Credited to the statement of income</t>
  </si>
  <si>
    <t>Balance at the end</t>
  </si>
  <si>
    <t>Deferred Income Tax Liabilities [Member]</t>
  </si>
  <si>
    <t>Deferred Income Tax Liabilities [Member] | Investment Properties [Member]</t>
  </si>
  <si>
    <t>Trade and Other Payables [Member] | Deferred Income Tax Liabilities [Member]</t>
  </si>
  <si>
    <t>Other [Member] | Deferred Income Tax Liabilities [Member]</t>
  </si>
  <si>
    <t>Property Plant And Equipment And Trading Properties [Member] | Deferred Income Tax Liabilities [Member]</t>
  </si>
  <si>
    <t>Investments [Member] | Deferred Income Tax Liabilities [Member]</t>
  </si>
  <si>
    <t>Trade and Other Receivables [Member] | Deferred Income Tax Liabilities [Member]</t>
  </si>
  <si>
    <t>Deferred Income Tax Asset [Member]</t>
  </si>
  <si>
    <t>Deferred Income Tax Asset [Member] | Tax Loss Carry Forwards [Member]</t>
  </si>
  <si>
    <t>Deferred Income Tax Asset [Member] | Trade and Other Payables [Member]</t>
  </si>
  <si>
    <t>Deferred Income Tax Asset [Member] | Other [Member]</t>
  </si>
  <si>
    <t>Deferred Income Tax Asset [Member] | Trading Properties [Member]</t>
  </si>
  <si>
    <t>Current and deferred income tax (Details 4) - Unused Tax Losses [Member] - ARGENTINA $ in Thousands</t>
  </si>
  <si>
    <t>2014 [Member]</t>
  </si>
  <si>
    <t>Total cumulative tax loss carry-forwards</t>
  </si>
  <si>
    <t>Date of expiration</t>
  </si>
  <si>
    <t>Percenatge of income tax rate</t>
  </si>
  <si>
    <t>25.00%</t>
  </si>
  <si>
    <t>2015 [Member]</t>
  </si>
  <si>
    <t>2016 [Member]</t>
  </si>
  <si>
    <t>2017 [Member]</t>
  </si>
  <si>
    <t>2018 [Member]</t>
  </si>
  <si>
    <t>Current and deferred income tax (Details 5) - ARS ($) $ in Thousands</t>
  </si>
  <si>
    <t>Profit for the year before income tax at the prevailing tax rate (i)</t>
  </si>
  <si>
    <t>Tax effects of:</t>
  </si>
  <si>
    <t>Rate change</t>
  </si>
  <si>
    <t>Non-taxable financial dividends</t>
  </si>
  <si>
    <t>Non-deductible / non-taxable items</t>
  </si>
  <si>
    <t>Derivative special tax</t>
  </si>
  <si>
    <t>Difference between provisions and affidavits</t>
  </si>
  <si>
    <t>(Recovery) / expiration of carry-forwards</t>
  </si>
  <si>
    <t>Results from revaluation of equity interest held before combination</t>
  </si>
  <si>
    <t>Other</t>
  </si>
  <si>
    <t>Income tax loss</t>
  </si>
  <si>
    <t>Employee benefits (Details Narrative) - ARS ($) $ in Thousands</t>
  </si>
  <si>
    <t>Jan. 01, 2006</t>
  </si>
  <si>
    <t>Base Contributions [Member]</t>
  </si>
  <si>
    <t>Disclosure of defined benefit plans [line items]</t>
  </si>
  <si>
    <t>Monthly salary contribution</t>
  </si>
  <si>
    <t>Employee contributions</t>
  </si>
  <si>
    <t>200.00%</t>
  </si>
  <si>
    <t>Contribution plan amount</t>
  </si>
  <si>
    <t>Extraordinary Contributions [Member]</t>
  </si>
  <si>
    <t>Annual bonus contribution</t>
  </si>
  <si>
    <t>15.00%</t>
  </si>
  <si>
    <t>300.00%</t>
  </si>
  <si>
    <t>Equity Incentive Plan (Details Narrative) - ARS ($) $ in Thousands</t>
  </si>
  <si>
    <t>Trade and other payables of equity</t>
  </si>
  <si>
    <t>Debt equity</t>
  </si>
  <si>
    <t>Incentive Plan [Member]</t>
  </si>
  <si>
    <t>Accrued amount of equity</t>
  </si>
  <si>
    <t>Total cost of equity</t>
  </si>
  <si>
    <t>Leases (Details) - ARS ($) $ in Thousands</t>
  </si>
  <si>
    <t>Non-cancellable operating leases</t>
  </si>
  <si>
    <t>Later Than One Year And Not Later Than Five Years [Member]</t>
  </si>
  <si>
    <t>More Than Five Years [Member]</t>
  </si>
  <si>
    <t>Leases (Details 1) - ARS ($) $ in Thousands</t>
  </si>
  <si>
    <t>Subtotal value of finance lease liabilities</t>
  </si>
  <si>
    <t>Lease liabilities [Member]</t>
  </si>
  <si>
    <t>Future - financial charges on finance leases</t>
  </si>
  <si>
    <t>Present value of finance lease liabilities</t>
  </si>
  <si>
    <t>Lease liabilities [Member] | Less Than One Year [Member]</t>
  </si>
  <si>
    <t>Lease liabilities [Member] | Later Than One Year And Not Later Than Five Years [Member]</t>
  </si>
  <si>
    <t>Leases (Details 2) - Lease liabilities [Member] - ARS ($) $ in Thousands</t>
  </si>
  <si>
    <t>Leases (Details 3) - ARS ($) $ in Thousands</t>
  </si>
  <si>
    <t>Later than 2022</t>
  </si>
  <si>
    <t>Revenues (Details) - ARS ($) $ in Thousands</t>
  </si>
  <si>
    <t>Base rent</t>
  </si>
  <si>
    <t>Contingent rent</t>
  </si>
  <si>
    <t>Parking fees</t>
  </si>
  <si>
    <t>Commissions</t>
  </si>
  <si>
    <t>Property management fees</t>
  </si>
  <si>
    <t>Total revenues from rentals and services</t>
  </si>
  <si>
    <t>Sale of trading properties</t>
  </si>
  <si>
    <t>Total revenues from sale of properties</t>
  </si>
  <si>
    <t>Other revenues</t>
  </si>
  <si>
    <t>Total Other revenues</t>
  </si>
  <si>
    <t>Total revenues from sales, rentals and services</t>
  </si>
  <si>
    <t>Expenses and collective promotion fund</t>
  </si>
  <si>
    <t>Total revenues from expenses and collective promotion funds</t>
  </si>
  <si>
    <t>Total revenues</t>
  </si>
  <si>
    <t>Expenses by nature (Details) - ARS ($) $ in Thousands</t>
  </si>
  <si>
    <t>Salaries, social security costs and other personnel administrative expenses (i)</t>
  </si>
  <si>
    <t>Maintenance, security, cleaning, repairs and other</t>
  </si>
  <si>
    <t>Taxes, rates and contributions</t>
  </si>
  <si>
    <t>Advertising and other selling expenses</t>
  </si>
  <si>
    <t>Fees and payments for services</t>
  </si>
  <si>
    <t>Allowance for doubtful accounts and other receivables (additions and unused amounts reversed) (Note 14)</t>
  </si>
  <si>
    <t>Leases and expenses</t>
  </si>
  <si>
    <t>Traveling, transportation and stationery</t>
  </si>
  <si>
    <t>Bank expenses</t>
  </si>
  <si>
    <t>Cost of sale of properties (Note 11)</t>
  </si>
  <si>
    <t>Other expenses</t>
  </si>
  <si>
    <t>Commercial compensation</t>
  </si>
  <si>
    <t>Total expenses by nature</t>
  </si>
  <si>
    <t>Costs [Member]</t>
  </si>
  <si>
    <t>General And Administrative Expenses [Member]</t>
  </si>
  <si>
    <t>For the fiscal year ended June 30, 2018 includes Ps. 842,559 of Salaries, Bonuses and Social Security; Ps. 6,404 of Equity incentive plan and Ps. 63,168 of other concepts. For the fiscal year ended June 30, 2017 includes Ps. 694,067 Salaries, Bonuses and Social Security; Ps. 16,545 of Equity incentive plan and Ps. 65,923 of other concepts. For the fiscal year ended June 30, 2016 includes Ps. 519,782 Salaries, Bonuses and Social Security; Ps. 16,359 of Equity incentive plan and Ps. 53,240 of other concepts.</t>
  </si>
  <si>
    <t>At June 30, 2017 y 2016 includes debt relief for Ps 577 and Ps. 10, respectively.</t>
  </si>
  <si>
    <t>For the fiscal year ended June 30, 2018 includes Ps. 2,120,715 of Rental and services costs; Ps. 18,713 of Cost of sales and developments and Ps.19 of other consumer financing costs. For the fiscal year ended June 30, 2017 includes Ps. 1,874,392 of Rental and services costs; Ps. 25.346 of Cost of sales and developments and Ps. 48 of other consumer financing costs. For the fiscal year ended June 30, 2016 includes Ps. 1,454,409 of Rental and services costs; Ps. 5,718 of Cost of sales and developments and Ps. 77 of other consumer financing costs.</t>
  </si>
  <si>
    <t>Other operating results, net (Details) - ARS ($) $ in Thousands</t>
  </si>
  <si>
    <t>Gain resulting from sale anual reserval of property plant and equipment</t>
  </si>
  <si>
    <t>Donations</t>
  </si>
  <si>
    <t>Lawsuits (Note 19)</t>
  </si>
  <si>
    <t>Gain resulting from revaluation of equity interest held before combination</t>
  </si>
  <si>
    <t>Expenses related to the sale of investment property</t>
  </si>
  <si>
    <t>Total other operating results, net</t>
  </si>
  <si>
    <t>Financial results, net (Details) - ARS ($) $ in Thousands</t>
  </si>
  <si>
    <t>Finance income:</t>
  </si>
  <si>
    <t>Total finance income</t>
  </si>
  <si>
    <t>Finance costs:</t>
  </si>
  <si>
    <t>Interest expenses</t>
  </si>
  <si>
    <t>Subtotal finance costs</t>
  </si>
  <si>
    <t>Less: Capitalized finance costs</t>
  </si>
  <si>
    <t>Total finance costs</t>
  </si>
  <si>
    <t>Other financial results:</t>
  </si>
  <si>
    <t>Fair value gains of financial assets at fair value through profit or loss</t>
  </si>
  <si>
    <t>Loss from repurchase of non - convertible notes</t>
  </si>
  <si>
    <t>Total financial results, net</t>
  </si>
  <si>
    <t>Earnings per share (Details) - ARS ($) $ / shares in Units, $ in Thousands</t>
  </si>
  <si>
    <t>Basic</t>
  </si>
  <si>
    <t>Profit attributable to equity holders of the Parent</t>
  </si>
  <si>
    <t>Weighted average number of ordinary shares in issue (thousands)</t>
  </si>
  <si>
    <t>Basic earnings per share</t>
  </si>
  <si>
    <t>Related party transactions (Details) - ARS ($) $ in Thousands</t>
  </si>
  <si>
    <t>Trade And Other Receivables [Member]</t>
  </si>
  <si>
    <t>Investments In Financial Assets [Member]</t>
  </si>
  <si>
    <t>Borrowings [Member]</t>
  </si>
  <si>
    <t>Related party transactions (Details 1) - ARS ($) $ in Thousands</t>
  </si>
  <si>
    <t>Disclosure of associates [line items]</t>
  </si>
  <si>
    <t>Reimbursement of expenses to pay</t>
  </si>
  <si>
    <t>Leases and/or rights to use space</t>
  </si>
  <si>
    <t>Dividends</t>
  </si>
  <si>
    <t>Canon</t>
  </si>
  <si>
    <t>Total Associates And Joint Ventures Of IRSA Propiedades Comerciales (La Rural S.A. And Other Associates And Joint Ventures) [Member]</t>
  </si>
  <si>
    <t>Total associates and joint ventures of IRSA Propiedades Comerciales (La Rural S.A. and Other associates and joint ventures)</t>
  </si>
  <si>
    <t>IRSA Inversionesy Representaciones Sociedad Anonima (IRSA) [Member]</t>
  </si>
  <si>
    <t>Advances</t>
  </si>
  <si>
    <t>Corporate services</t>
  </si>
  <si>
    <t>Non-Convertible Notes</t>
  </si>
  <si>
    <t>Equity incentive plan</t>
  </si>
  <si>
    <t>Reimbursement of expenses</t>
  </si>
  <si>
    <t>Lease collections</t>
  </si>
  <si>
    <t>Equity incentive plan to pay</t>
  </si>
  <si>
    <t>Total Direct Parent Company [Member]</t>
  </si>
  <si>
    <t>Total direct parent company</t>
  </si>
  <si>
    <t>Cresud S.A.C.I.F. y A. [Member]</t>
  </si>
  <si>
    <t>Total Direct Parent Company Of IRSA [Member]</t>
  </si>
  <si>
    <t>Total direct parent company of IRSA</t>
  </si>
  <si>
    <t>Others Associates And Joint Ventures [Member]</t>
  </si>
  <si>
    <t>Leases and/or rights to use space of relaated parties</t>
  </si>
  <si>
    <t>Management fees</t>
  </si>
  <si>
    <t>Advertising spaces</t>
  </si>
  <si>
    <t>Directors [Member]</t>
  </si>
  <si>
    <t>Fees</t>
  </si>
  <si>
    <t>Total Directors [Member]</t>
  </si>
  <si>
    <t>Total Directors</t>
  </si>
  <si>
    <t>Commissions to pay</t>
  </si>
  <si>
    <t>Legal services</t>
  </si>
  <si>
    <t>Hotel services</t>
  </si>
  <si>
    <t>Total Others [Member]</t>
  </si>
  <si>
    <t>Total other</t>
  </si>
  <si>
    <t>Total [Member]</t>
  </si>
  <si>
    <t>Related party transactions (Details 2) - ARS ($) $ in Thousands</t>
  </si>
  <si>
    <t>Financial operations</t>
  </si>
  <si>
    <t>Leases and/or rights of use</t>
  </si>
  <si>
    <t>Tarshop S.A. [Member]</t>
  </si>
  <si>
    <t>Commisions</t>
  </si>
  <si>
    <t>Total associates and joint ventures of IRSA Propiedades Comerciales</t>
  </si>
  <si>
    <t>Banco de Credito y Securitizacion [Member]</t>
  </si>
  <si>
    <t>Senior Management [Member]</t>
  </si>
  <si>
    <t>Total directors</t>
  </si>
  <si>
    <t>Estudio Zang, Bergel &amp; Vines [Member]</t>
  </si>
  <si>
    <t>REIG V [Member]</t>
  </si>
  <si>
    <t>Total others</t>
  </si>
  <si>
    <t>Related party transactions (Details 3) - ARS ($) $ in Thousands</t>
  </si>
  <si>
    <t>Dividends granted</t>
  </si>
  <si>
    <t>Total Contributions</t>
  </si>
  <si>
    <t>Irrevocable contributions granted</t>
  </si>
  <si>
    <t>Equity contributions granted</t>
  </si>
  <si>
    <t>Avenida Inc. [Member]</t>
  </si>
  <si>
    <t>Tyrus [Member]</t>
  </si>
  <si>
    <t>Foreign currency assets and liabilities (Details) € in Thousands, £ in Thousands, $ in Thousands, $ in Thousands, $ in Thousands</t>
  </si>
  <si>
    <t>Jun. 30, 2018UYU ($)</t>
  </si>
  <si>
    <t>Jun. 30, 2018GBP (£)</t>
  </si>
  <si>
    <t>Jun. 30, 2018EUR (€)</t>
  </si>
  <si>
    <t>Jun. 30, 2017UYU ($)</t>
  </si>
  <si>
    <t>Jun. 30, 2017GBP (£)</t>
  </si>
  <si>
    <t>Jun. 30, 2017EUR (€)</t>
  </si>
  <si>
    <t>Assets</t>
  </si>
  <si>
    <t>Total assets</t>
  </si>
  <si>
    <t>Derivative Financial Instruments [Member]</t>
  </si>
  <si>
    <t>Liabilities</t>
  </si>
  <si>
    <t>Total borrowings</t>
  </si>
  <si>
    <t>Total Provisions</t>
  </si>
  <si>
    <t>Total liabilities</t>
  </si>
  <si>
    <t>Uruguay, Pesos | Derivative Financial Instruments [Member] | Trade and Other Payables [Member]</t>
  </si>
  <si>
    <t>Amount of foreign currency</t>
  </si>
  <si>
    <t>Prevailing exchange rate</t>
  </si>
  <si>
    <t>USD | Derivative Financial Instruments [Member] | Trade and Other Payables [Member]</t>
  </si>
  <si>
    <t>USD | Derivative Financial Instruments [Member] | Borrowings [Member]</t>
  </si>
  <si>
    <t>USD | Derivative Financial Instruments [Member] | Provisions [Member]</t>
  </si>
  <si>
    <t>USD | Derivative Financial Instruments [Member] | Related Parties [Member] | Trade Payable [Member]</t>
  </si>
  <si>
    <t>Euros | Derivative Financial Instruments [Member] | Trade and Other Payables [Member]</t>
  </si>
  <si>
    <t>Amount of foreign currency | €</t>
  </si>
  <si>
    <t>Total trade and other payables | €</t>
  </si>
  <si>
    <t>Trade And Other Receivables [Member] | USD | Derivative Financial Instruments [Member] | Related Parties [Member]</t>
  </si>
  <si>
    <t>Total trade and other receivables</t>
  </si>
  <si>
    <t>Investments In Financial Assets [Member] | USD | Derivative Financial Instruments [Member] | Related Parties [Member]</t>
  </si>
  <si>
    <t>Total investments in financial assets</t>
  </si>
  <si>
    <t>Cash And Cash Equivalents [Member] | USD | Derivative Financial Instruments [Member]</t>
  </si>
  <si>
    <t>Total cash and cash equivalents</t>
  </si>
  <si>
    <t>Cash And Cash Equivalents [Member] | Euros | Derivative Financial Instruments [Member]</t>
  </si>
  <si>
    <t>Total cash and cash equivalents | €</t>
  </si>
  <si>
    <t>Total restricted assets</t>
  </si>
  <si>
    <t>Derivative Financial Instruments [Member] | Trade And Other Receivables [Member] | Uruguay, Pesos</t>
  </si>
  <si>
    <t>Derivative Financial Instruments [Member] | Trade And Other Receivables [Member] | USD</t>
  </si>
  <si>
    <t>Derivative Financial Instruments [Member] | Trade And Other Receivables [Member] | Euros</t>
  </si>
  <si>
    <t>Total trade and other receivables | €</t>
  </si>
  <si>
    <t>Derivative Financial Instruments [Member] | Restricted assets [Member] | USD</t>
  </si>
  <si>
    <t>Derivative Financial Instruments [Member] | Investments In Financial Assets [Member] | USD</t>
  </si>
  <si>
    <t>Derivative Financial Instruments [Member] | Cash And Cash Equivalents [Member] | Uruguay, Pesos</t>
  </si>
  <si>
    <t>Derivative Financial Instruments [Member] | Cash And Cash Equivalents [Member] | Pounds</t>
  </si>
  <si>
    <t>Amount of foreign currency | £</t>
  </si>
  <si>
    <t>Total cash and cash equivalents | £</t>
  </si>
  <si>
    <t>Expressed in thousands of foreign currency.</t>
  </si>
  <si>
    <t>Exchange rate of the Argentine Peso as of June 30, 2018 and 2017 as reported by the Argentina Central Bank.</t>
  </si>
  <si>
    <t>Subsequent events (Details Narrative) $ / shares in Units, $ / shares in Units, $ in Thousands, $ in Thousands</t>
  </si>
  <si>
    <t>Jul. 30, 2018USD ($)m²a</t>
  </si>
  <si>
    <t>Jul. 11, 2018$ / shares</t>
  </si>
  <si>
    <t>Jul. 11, 2018ARS ($)shares</t>
  </si>
  <si>
    <t>Dec. 18, 2012$ / shares</t>
  </si>
  <si>
    <t>Disclosure of non-adjusting events after reporting period [line items]</t>
  </si>
  <si>
    <t>Par value of shares (in argentine pesos per share) | $ / shares</t>
  </si>
  <si>
    <t>Description of devaluation of currency</t>
  </si>
  <si>
    <t>&amp;lt;p style="margin-top: 0pt; margin-bottom: 0pt"&gt;&amp;lt;font style="font: 10pt Times New Roman, Times, Serif"&gt;Devaluationagainst the US dollar and other currencies close to 31%, as compared to the exchange rate as of the end of the year.&amp;lt;/font&gt;&amp;lt;/p&gt;</t>
  </si>
  <si>
    <t>Non-adjusting events after reporting period [Member] | La Malteria S.A. [Member]</t>
  </si>
  <si>
    <t>Authorised capital | $</t>
  </si>
  <si>
    <t>Numbe of authorised shares | shares</t>
  </si>
  <si>
    <t>Number of shares purchase/subscribed | shares</t>
  </si>
  <si>
    <t>Non-adjusting events after reporting period [Member] | Malteria Hudson [Member]</t>
  </si>
  <si>
    <t>Description of acquired location</t>
  </si>
  <si>
    <t>&amp;lt;p style="margin-top: 0pt; margin-bottom: 0pt"&gt;&amp;lt;font style="font: 10pt Times New Roman, Times, Serif"&gt;Intersectionof route 2 and Buenos Aires - La Plata highway, in the City of Hudson, province of Buenos Aires.&amp;lt;/font&gt;&amp;lt;/p&gt;</t>
  </si>
  <si>
    <t>Non-adjusting events after reporting period [Member] | Malteria Hudson [Member] | USD</t>
  </si>
  <si>
    <t>Area of surface property acquire</t>
  </si>
  <si>
    <t>Area of built surface aquire</t>
  </si>
  <si>
    <t>Consideration amount | $</t>
  </si>
  <si>
    <t>Non-adjusting events after reporting period [Member] | Malteria Hudson [Member] | USD | Non-Related Third Party [Member] | Bottom of Range [Member]</t>
  </si>
  <si>
    <t>Percentage of option granted</t>
  </si>
  <si>
    <t>Non-adjusting events after reporting period [Member] | Malteria Hudson [Member] | USD | Non-Related Third Party [Member] | Top of Range [Member]</t>
  </si>
  <si>
    <t>Non-adjusting events after reporting period [Member] | Malteria Hudson [Member] | USD | Purchase Agreement [Member]</t>
  </si>
  <si>
    <t>Total constructive capacity of approximately | 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12817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14</v>
      </c>
    </row>
    <row r="15" spans="1:2">
      <c r="A15" s="4" t="s">
        <v>23</v>
      </c>
      <c r="B15" s="4" t="s">
        <v>14</v>
      </c>
    </row>
    <row r="16" spans="1:2">
      <c r="A16" s="4" t="s">
        <v>24</v>
      </c>
      <c r="B16" s="4" t="s">
        <v>25</v>
      </c>
    </row>
    <row r="17" spans="1:2">
      <c r="A17" s="4" t="s">
        <v>26</v>
      </c>
      <c r="B17" s="5" t="n">
        <v>126014050</v>
      </c>
    </row>
    <row r="18" spans="1:2">
      <c r="A18" s="4" t="s">
        <v>27</v>
      </c>
      <c r="B18" s="4" t="s">
        <v>28</v>
      </c>
    </row>
    <row r="19" spans="1:2">
      <c r="A19" s="4" t="s">
        <v>29</v>
      </c>
      <c r="B19"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31</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31</v>
      </c>
      <c r="C2" s="2" t="s">
        <v>32</v>
      </c>
      <c r="D2" s="2" t="s">
        <v>69</v>
      </c>
    </row>
    <row r="3" spans="1:4">
      <c r="A3" s="3" t="s">
        <v>982</v>
      </c>
    </row>
    <row r="4" spans="1:4">
      <c r="A4" s="4" t="s">
        <v>983</v>
      </c>
      <c r="B4" s="6" t="n">
        <v>8837</v>
      </c>
      <c r="C4" s="6" t="n">
        <v>12857</v>
      </c>
      <c r="D4" s="4" t="s">
        <v>45</v>
      </c>
    </row>
    <row r="5" spans="1:4">
      <c r="A5" s="4" t="s">
        <v>984</v>
      </c>
      <c r="B5" s="4" t="s">
        <v>45</v>
      </c>
      <c r="C5" s="5" t="n">
        <v>13617</v>
      </c>
      <c r="D5" s="5" t="n">
        <v>23935</v>
      </c>
    </row>
    <row r="6" spans="1:4">
      <c r="A6" s="4" t="s">
        <v>985</v>
      </c>
      <c r="B6" s="5" t="n">
        <v>132898</v>
      </c>
      <c r="C6" s="4" t="s">
        <v>45</v>
      </c>
      <c r="D6" s="4" t="s">
        <v>45</v>
      </c>
    </row>
    <row r="7" spans="1:4">
      <c r="A7" s="4" t="s">
        <v>986</v>
      </c>
      <c r="B7" s="5" t="n">
        <v>14385</v>
      </c>
      <c r="C7" s="5" t="n">
        <v>2310</v>
      </c>
      <c r="D7" s="4" t="s">
        <v>45</v>
      </c>
    </row>
    <row r="8" spans="1:4">
      <c r="A8" s="4" t="s">
        <v>987</v>
      </c>
      <c r="B8" s="5" t="n">
        <v>9015</v>
      </c>
      <c r="C8" s="4" t="s">
        <v>45</v>
      </c>
      <c r="D8" s="5" t="n">
        <v>1852</v>
      </c>
    </row>
    <row r="9" spans="1:4">
      <c r="A9" s="4" t="s">
        <v>988</v>
      </c>
      <c r="B9" s="5" t="n">
        <v>3026</v>
      </c>
      <c r="C9" s="4" t="s">
        <v>45</v>
      </c>
      <c r="D9" s="5" t="n">
        <v>15224</v>
      </c>
    </row>
    <row r="10" spans="1:4">
      <c r="A10" s="4" t="s">
        <v>989</v>
      </c>
      <c r="B10" s="4" t="s">
        <v>45</v>
      </c>
      <c r="C10" s="4" t="s">
        <v>45</v>
      </c>
      <c r="D10" s="4" t="s">
        <v>45</v>
      </c>
    </row>
    <row r="11" spans="1:4">
      <c r="A11" s="4" t="s">
        <v>990</v>
      </c>
      <c r="B11" s="5" t="n">
        <v>2959</v>
      </c>
      <c r="C11" s="4" t="s">
        <v>45</v>
      </c>
      <c r="D11" s="4" t="s">
        <v>45</v>
      </c>
    </row>
    <row r="12" spans="1:4">
      <c r="A12" s="4" t="s">
        <v>991</v>
      </c>
      <c r="B12" s="5" t="n">
        <v>16659</v>
      </c>
      <c r="C12" s="4" t="s">
        <v>45</v>
      </c>
      <c r="D12" s="4" t="s">
        <v>45</v>
      </c>
    </row>
    <row r="13" spans="1:4">
      <c r="A13" s="4" t="s">
        <v>992</v>
      </c>
      <c r="B13" s="5" t="n">
        <v>7165</v>
      </c>
      <c r="C13" s="4" t="s">
        <v>45</v>
      </c>
      <c r="D13" s="4" t="s">
        <v>45</v>
      </c>
    </row>
    <row r="14" spans="1:4">
      <c r="A14" s="4" t="s">
        <v>993</v>
      </c>
      <c r="B14" s="5" t="n">
        <v>3811</v>
      </c>
      <c r="C14" s="5" t="n">
        <v>2671</v>
      </c>
      <c r="D14" s="4" t="s">
        <v>45</v>
      </c>
    </row>
    <row r="15" spans="1:4">
      <c r="A15" s="4" t="s">
        <v>994</v>
      </c>
      <c r="B15" s="5" t="n">
        <v>158</v>
      </c>
      <c r="C15" s="4" t="s">
        <v>45</v>
      </c>
      <c r="D15" s="4" t="s">
        <v>45</v>
      </c>
    </row>
    <row r="16" spans="1:4">
      <c r="A16" s="4" t="s">
        <v>995</v>
      </c>
      <c r="B16" s="5" t="n">
        <v>3965</v>
      </c>
      <c r="C16" s="5" t="n">
        <v>20284</v>
      </c>
      <c r="D16" s="4" t="s">
        <v>45</v>
      </c>
    </row>
    <row r="17" spans="1:4">
      <c r="A17" s="4" t="s">
        <v>996</v>
      </c>
      <c r="B17" s="4" t="s">
        <v>45</v>
      </c>
      <c r="C17" s="4" t="s">
        <v>45</v>
      </c>
      <c r="D17" s="5" t="n">
        <v>372203</v>
      </c>
    </row>
    <row r="18" spans="1:4">
      <c r="A18" s="4" t="s">
        <v>997</v>
      </c>
      <c r="B18" s="4" t="s">
        <v>45</v>
      </c>
      <c r="C18" s="5" t="n">
        <v>30123</v>
      </c>
      <c r="D18" s="5" t="n">
        <v>3591</v>
      </c>
    </row>
    <row r="19" spans="1:4">
      <c r="A19" s="4" t="s">
        <v>998</v>
      </c>
      <c r="B19" s="4" t="s">
        <v>45</v>
      </c>
      <c r="C19" s="5" t="n">
        <v>64109</v>
      </c>
      <c r="D19" s="5" t="n">
        <v>253663</v>
      </c>
    </row>
    <row r="20" spans="1:4">
      <c r="A20" s="4" t="s">
        <v>999</v>
      </c>
      <c r="B20" s="5" t="n">
        <v>36400</v>
      </c>
      <c r="C20" s="4" t="s">
        <v>45</v>
      </c>
      <c r="D20" s="5" t="n">
        <v>64209</v>
      </c>
    </row>
    <row r="21" spans="1:4">
      <c r="A21" s="4" t="s">
        <v>1000</v>
      </c>
      <c r="B21" s="4" t="s">
        <v>45</v>
      </c>
      <c r="C21" s="5" t="n">
        <v>656965</v>
      </c>
      <c r="D21" s="4" t="s">
        <v>45</v>
      </c>
    </row>
    <row r="22" spans="1:4">
      <c r="A22" s="4" t="s">
        <v>1001</v>
      </c>
      <c r="B22" s="4" t="s">
        <v>45</v>
      </c>
      <c r="C22" s="5" t="n">
        <v>865</v>
      </c>
      <c r="D22" s="4" t="s">
        <v>45</v>
      </c>
    </row>
    <row r="23" spans="1:4">
      <c r="A23" s="4" t="s">
        <v>1002</v>
      </c>
      <c r="B23" s="5" t="n">
        <v>1250</v>
      </c>
      <c r="C23" s="4" t="s">
        <v>45</v>
      </c>
      <c r="D23" s="4" t="s">
        <v>45</v>
      </c>
    </row>
    <row r="24" spans="1:4">
      <c r="A24" s="4" t="s">
        <v>1002</v>
      </c>
      <c r="B24" s="6" t="n">
        <v>70</v>
      </c>
      <c r="C24" s="4" t="s">
        <v>45</v>
      </c>
      <c r="D24" s="4" t="s">
        <v>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3</v>
      </c>
      <c r="B1" s="2" t="s">
        <v>31</v>
      </c>
      <c r="C1" s="2" t="s">
        <v>32</v>
      </c>
    </row>
    <row r="2" spans="1:3">
      <c r="A2" s="3" t="s">
        <v>204</v>
      </c>
    </row>
    <row r="3" spans="1:3">
      <c r="A3" s="4" t="s">
        <v>1004</v>
      </c>
      <c r="C3" s="6" t="n">
        <v>-106892</v>
      </c>
    </row>
    <row r="4" spans="1:3">
      <c r="A4" s="4" t="s">
        <v>41</v>
      </c>
      <c r="B4" s="6" t="n">
        <v>-36346</v>
      </c>
      <c r="C4" s="4" t="s">
        <v>45</v>
      </c>
    </row>
    <row r="5" spans="1:3">
      <c r="A5" s="4" t="s">
        <v>40</v>
      </c>
      <c r="B5" s="5" t="n">
        <v>-106</v>
      </c>
      <c r="C5" s="5" t="n">
        <v>-97167</v>
      </c>
    </row>
    <row r="6" spans="1:3">
      <c r="A6" s="4" t="s">
        <v>1005</v>
      </c>
      <c r="B6" s="5" t="n">
        <v>-106795</v>
      </c>
      <c r="C6" s="4" t="s">
        <v>45</v>
      </c>
    </row>
    <row r="7" spans="1:3">
      <c r="A7" s="4" t="s">
        <v>1006</v>
      </c>
      <c r="B7" s="5" t="n">
        <v>-193</v>
      </c>
      <c r="C7" s="4" t="s">
        <v>45</v>
      </c>
    </row>
    <row r="8" spans="1:3">
      <c r="A8" s="4" t="s">
        <v>58</v>
      </c>
      <c r="B8" s="4" t="s">
        <v>45</v>
      </c>
      <c r="C8" s="5" t="n">
        <v>54516</v>
      </c>
    </row>
    <row r="9" spans="1:3">
      <c r="A9" s="4" t="s">
        <v>1007</v>
      </c>
      <c r="B9" s="5" t="n">
        <v>2518</v>
      </c>
      <c r="C9" s="4" t="s">
        <v>45</v>
      </c>
    </row>
    <row r="10" spans="1:3">
      <c r="A10" s="4" t="s">
        <v>1008</v>
      </c>
      <c r="B10" s="5" t="n">
        <v>12070</v>
      </c>
      <c r="C10" s="5" t="n">
        <v>6314</v>
      </c>
    </row>
    <row r="11" spans="1:3">
      <c r="A11" s="4" t="s">
        <v>63</v>
      </c>
      <c r="B11" s="5" t="n">
        <v>1332</v>
      </c>
      <c r="C11" s="5" t="n">
        <v>1060</v>
      </c>
    </row>
    <row r="12" spans="1:3">
      <c r="A12" s="4" t="s">
        <v>57</v>
      </c>
      <c r="B12" s="5" t="n">
        <v>110161</v>
      </c>
      <c r="C12" s="5" t="n">
        <v>13375</v>
      </c>
    </row>
    <row r="13" spans="1:3">
      <c r="A13" s="4" t="s">
        <v>1009</v>
      </c>
      <c r="B13" s="5" t="n">
        <v>452</v>
      </c>
      <c r="C13" s="5" t="n">
        <v>2361</v>
      </c>
    </row>
    <row r="14" spans="1:3">
      <c r="A14" s="4" t="s">
        <v>1010</v>
      </c>
      <c r="B14" s="5" t="n">
        <v>-16907</v>
      </c>
      <c r="C14" s="5" t="n">
        <v>-126433</v>
      </c>
    </row>
    <row r="15" spans="1:3">
      <c r="A15" s="4" t="s">
        <v>1011</v>
      </c>
      <c r="B15" s="4" t="s">
        <v>45</v>
      </c>
      <c r="C15" s="5" t="n">
        <v>-6902</v>
      </c>
    </row>
    <row r="16" spans="1:3">
      <c r="A16" s="4" t="s">
        <v>1012</v>
      </c>
      <c r="B16" s="4" t="s">
        <v>45</v>
      </c>
      <c r="C16" s="5" t="n">
        <v>66658</v>
      </c>
    </row>
    <row r="17" spans="1:3">
      <c r="A17" s="4" t="s">
        <v>565</v>
      </c>
      <c r="B17" s="5" t="n">
        <v>-74486</v>
      </c>
      <c r="C17" s="5" t="n">
        <v>-26375</v>
      </c>
    </row>
    <row r="18" spans="1:3">
      <c r="A18" s="4" t="s">
        <v>54</v>
      </c>
      <c r="B18" s="5" t="n">
        <v>6763</v>
      </c>
      <c r="C18" s="5" t="n">
        <v>40004</v>
      </c>
    </row>
    <row r="19" spans="1:3">
      <c r="A19" s="4" t="s">
        <v>1013</v>
      </c>
      <c r="B19" s="5" t="n">
        <v>-84630</v>
      </c>
      <c r="C19" s="5" t="n">
        <v>-53048</v>
      </c>
    </row>
    <row r="20" spans="1:3">
      <c r="A20" s="4" t="s">
        <v>1014</v>
      </c>
      <c r="B20" s="5" t="n">
        <v>38285</v>
      </c>
      <c r="C20" s="4" t="s">
        <v>45</v>
      </c>
    </row>
    <row r="21" spans="1:3">
      <c r="A21" s="4" t="s">
        <v>1015</v>
      </c>
      <c r="B21" s="4" t="s">
        <v>45</v>
      </c>
      <c r="C21" s="5" t="n">
        <v>6902</v>
      </c>
    </row>
    <row r="22" spans="1:3">
      <c r="A22" s="4" t="s">
        <v>143</v>
      </c>
      <c r="B22" s="6" t="n">
        <v>-46345</v>
      </c>
      <c r="C22" s="6" t="n">
        <v>-4614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6</v>
      </c>
      <c r="B1" s="2" t="s">
        <v>1017</v>
      </c>
    </row>
    <row r="2" spans="1:3">
      <c r="A2" s="4" t="s">
        <v>1018</v>
      </c>
      <c r="B2" s="6" t="n">
        <v>126014</v>
      </c>
    </row>
    <row r="3" spans="1:3">
      <c r="A3" s="4" t="s">
        <v>1019</v>
      </c>
    </row>
    <row r="4" spans="1:3">
      <c r="A4" s="4" t="s">
        <v>1018</v>
      </c>
      <c r="B4" s="5" t="n">
        <v>1</v>
      </c>
    </row>
    <row r="5" spans="1:3">
      <c r="A5" s="4" t="s">
        <v>1020</v>
      </c>
    </row>
    <row r="6" spans="1:3">
      <c r="A6" s="4" t="s">
        <v>1018</v>
      </c>
      <c r="B6" s="5" t="n">
        <v>1</v>
      </c>
    </row>
    <row r="7" spans="1:3">
      <c r="A7" s="4" t="s">
        <v>1021</v>
      </c>
    </row>
    <row r="8" spans="1:3">
      <c r="A8" s="4" t="s">
        <v>1018</v>
      </c>
      <c r="B8" s="5" t="n">
        <v>38</v>
      </c>
    </row>
    <row r="9" spans="1:3">
      <c r="A9" s="4" t="s">
        <v>1022</v>
      </c>
    </row>
    <row r="10" spans="1:3">
      <c r="A10" s="4" t="s">
        <v>1018</v>
      </c>
      <c r="B10" s="5" t="n">
        <v>9460</v>
      </c>
    </row>
    <row r="11" spans="1:3">
      <c r="A11" s="4" t="s">
        <v>1023</v>
      </c>
    </row>
    <row r="12" spans="1:3">
      <c r="A12" s="4" t="s">
        <v>1018</v>
      </c>
      <c r="B12" s="5" t="n">
        <v>38000</v>
      </c>
    </row>
    <row r="13" spans="1:3">
      <c r="A13" s="4" t="s">
        <v>1024</v>
      </c>
    </row>
    <row r="14" spans="1:3">
      <c r="A14" s="4" t="s">
        <v>1018</v>
      </c>
      <c r="B14" s="5" t="n">
        <v>6500</v>
      </c>
    </row>
    <row r="15" spans="1:3">
      <c r="A15" s="4" t="s">
        <v>1025</v>
      </c>
    </row>
    <row r="16" spans="1:3">
      <c r="A16" s="4" t="s">
        <v>1018</v>
      </c>
      <c r="B16" s="5" t="n">
        <v>16000</v>
      </c>
    </row>
    <row r="17" spans="1:3">
      <c r="A17" s="4" t="s">
        <v>1026</v>
      </c>
    </row>
    <row r="18" spans="1:3">
      <c r="A18" s="4" t="s">
        <v>1018</v>
      </c>
      <c r="B18" s="5" t="n">
        <v>8206</v>
      </c>
      <c r="C18" s="4" t="s">
        <v>112</v>
      </c>
    </row>
    <row r="19" spans="1:3">
      <c r="A19" s="4" t="s">
        <v>1027</v>
      </c>
    </row>
    <row r="20" spans="1:3">
      <c r="A20" s="4" t="s">
        <v>1018</v>
      </c>
      <c r="B20" s="5" t="n">
        <v>47755</v>
      </c>
      <c r="C20" s="4" t="s">
        <v>553</v>
      </c>
    </row>
    <row r="21" spans="1:3">
      <c r="A21" s="4" t="s">
        <v>1028</v>
      </c>
    </row>
    <row r="22" spans="1:3">
      <c r="A22" s="4" t="s">
        <v>1018</v>
      </c>
      <c r="B22" s="5" t="n">
        <v>28</v>
      </c>
      <c r="C22" s="4" t="s">
        <v>634</v>
      </c>
    </row>
    <row r="23" spans="1:3">
      <c r="A23" s="4" t="s">
        <v>1029</v>
      </c>
    </row>
    <row r="24" spans="1:3">
      <c r="A24" s="4" t="s">
        <v>1018</v>
      </c>
      <c r="B24" s="6" t="n">
        <v>25</v>
      </c>
      <c r="C24" s="4" t="s">
        <v>645</v>
      </c>
    </row>
    <row r="25" spans="1:3"/>
    <row r="26" spans="1:3">
      <c r="A26" s="4" t="s">
        <v>112</v>
      </c>
      <c r="B26" s="4" t="s">
        <v>1030</v>
      </c>
    </row>
    <row r="27" spans="1:3">
      <c r="A27" s="4" t="s">
        <v>553</v>
      </c>
      <c r="B27" s="4" t="s">
        <v>1031</v>
      </c>
    </row>
    <row r="28" spans="1:3">
      <c r="A28" s="4" t="s">
        <v>634</v>
      </c>
      <c r="B28" s="4" t="s">
        <v>1032</v>
      </c>
    </row>
    <row r="29" spans="1:3">
      <c r="A29" s="4" t="s">
        <v>645</v>
      </c>
      <c r="B29" s="4" t="s">
        <v>1033</v>
      </c>
    </row>
  </sheetData>
  <mergeCells count="6">
    <mergeCell ref="B1:C1"/>
    <mergeCell ref="A25:C25"/>
    <mergeCell ref="B26:C26"/>
    <mergeCell ref="B27:C27"/>
    <mergeCell ref="B28:C28"/>
    <mergeCell ref="B29:C2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7"/>
    <col customWidth="1" max="2" min="2" width="37"/>
    <col customWidth="1" max="3" min="3" width="24"/>
    <col customWidth="1" max="4" min="4" width="21"/>
    <col customWidth="1" max="5" min="5" width="24"/>
    <col customWidth="1" max="6" min="6" width="21"/>
    <col customWidth="1" max="7" min="7" width="24"/>
    <col customWidth="1" max="8" min="8" width="21"/>
    <col customWidth="1" max="9" min="9" width="21"/>
    <col customWidth="1" max="10" min="10" width="30"/>
  </cols>
  <sheetData>
    <row r="1" spans="1:10">
      <c r="A1" s="1" t="s">
        <v>1034</v>
      </c>
      <c r="B1" s="2" t="s">
        <v>1</v>
      </c>
    </row>
    <row r="2" spans="1:10">
      <c r="B2" s="2" t="s">
        <v>1035</v>
      </c>
      <c r="C2" s="2" t="s">
        <v>1036</v>
      </c>
      <c r="D2" s="2" t="s">
        <v>1037</v>
      </c>
      <c r="E2" s="2" t="s">
        <v>1038</v>
      </c>
      <c r="F2" s="2" t="s">
        <v>1039</v>
      </c>
      <c r="G2" s="2" t="s">
        <v>1040</v>
      </c>
      <c r="H2" s="2" t="s">
        <v>1041</v>
      </c>
      <c r="I2" s="2" t="s">
        <v>1042</v>
      </c>
      <c r="J2" s="2" t="s">
        <v>1043</v>
      </c>
    </row>
    <row r="3" spans="1:10">
      <c r="A3" s="4" t="s">
        <v>1044</v>
      </c>
      <c r="B3" s="6" t="n">
        <v>1</v>
      </c>
      <c r="J3" s="8" t="n">
        <v>0.1</v>
      </c>
    </row>
    <row r="4" spans="1:10">
      <c r="A4" s="4" t="s">
        <v>1045</v>
      </c>
      <c r="J4" s="6" t="n">
        <v>1</v>
      </c>
    </row>
    <row r="5" spans="1:10">
      <c r="A5" s="4" t="s">
        <v>1046</v>
      </c>
      <c r="J5" s="5" t="n">
        <v>20264</v>
      </c>
    </row>
    <row r="6" spans="1:10">
      <c r="A6" s="4" t="s">
        <v>1047</v>
      </c>
      <c r="B6" s="5" t="n">
        <v>126014050</v>
      </c>
    </row>
    <row r="7" spans="1:10">
      <c r="A7" s="4" t="s">
        <v>1048</v>
      </c>
      <c r="B7" s="6" t="n">
        <v>15478896</v>
      </c>
    </row>
    <row r="8" spans="1:10">
      <c r="A8" s="4" t="s">
        <v>1049</v>
      </c>
      <c r="E8" s="7" t="n">
        <v>6.11</v>
      </c>
      <c r="G8" s="7" t="n">
        <v>2.25</v>
      </c>
    </row>
    <row r="9" spans="1:10">
      <c r="A9" s="4" t="s">
        <v>1050</v>
      </c>
      <c r="F9" s="6" t="n">
        <v>770000</v>
      </c>
      <c r="H9" s="6" t="n">
        <v>283580</v>
      </c>
    </row>
    <row r="10" spans="1:10">
      <c r="A10" s="4" t="s">
        <v>1051</v>
      </c>
      <c r="B10" s="5" t="n">
        <v>680000</v>
      </c>
      <c r="D10" s="6" t="n">
        <v>770000</v>
      </c>
      <c r="F10" s="5" t="n">
        <v>283580</v>
      </c>
    </row>
    <row r="11" spans="1:10">
      <c r="A11" s="4" t="s">
        <v>1052</v>
      </c>
    </row>
    <row r="12" spans="1:10">
      <c r="A12" s="4" t="s">
        <v>1053</v>
      </c>
      <c r="B12" s="5" t="n">
        <v>15802</v>
      </c>
    </row>
    <row r="13" spans="1:10">
      <c r="A13" s="4" t="s">
        <v>1054</v>
      </c>
    </row>
    <row r="14" spans="1:10">
      <c r="A14" s="4" t="s">
        <v>1053</v>
      </c>
      <c r="B14" s="6" t="n">
        <v>2684390</v>
      </c>
    </row>
    <row r="15" spans="1:10">
      <c r="A15" s="4" t="s">
        <v>102</v>
      </c>
    </row>
    <row r="16" spans="1:10">
      <c r="A16" s="4" t="s">
        <v>1053</v>
      </c>
      <c r="I16" s="6" t="n">
        <v>2627076</v>
      </c>
    </row>
    <row r="17" spans="1:10">
      <c r="A17" s="4" t="s">
        <v>1055</v>
      </c>
    </row>
    <row r="18" spans="1:10">
      <c r="A18" s="4" t="s">
        <v>1049</v>
      </c>
      <c r="C18" s="7" t="n">
        <v>5.4</v>
      </c>
    </row>
    <row r="19" spans="1:10">
      <c r="A19" s="4" t="s">
        <v>1050</v>
      </c>
      <c r="D19" s="6" t="n">
        <v>680000</v>
      </c>
    </row>
    <row r="20" spans="1:10">
      <c r="A20" s="4" t="s">
        <v>1056</v>
      </c>
    </row>
    <row r="21" spans="1:10">
      <c r="A21" s="4" t="s">
        <v>1050</v>
      </c>
      <c r="F21" s="5" t="n">
        <v>460000</v>
      </c>
    </row>
    <row r="22" spans="1:10">
      <c r="A22" s="4" t="s">
        <v>1057</v>
      </c>
    </row>
    <row r="23" spans="1:10">
      <c r="A23" s="4" t="s">
        <v>1050</v>
      </c>
      <c r="F23" s="6" t="n">
        <v>310000</v>
      </c>
    </row>
    <row r="24" spans="1:10">
      <c r="A24" s="4" t="s">
        <v>1058</v>
      </c>
    </row>
    <row r="25" spans="1:10">
      <c r="A25" s="4" t="s">
        <v>1049</v>
      </c>
      <c r="G25" s="7" t="n">
        <v>2.25</v>
      </c>
    </row>
    <row r="26" spans="1:10">
      <c r="A26" s="4" t="s">
        <v>1050</v>
      </c>
      <c r="H26" s="6" t="n">
        <v>283580</v>
      </c>
    </row>
  </sheetData>
  <mergeCells count="2">
    <mergeCell ref="A1:A2"/>
    <mergeCell ref="B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67"/>
    <col customWidth="1" max="3" min="3" width="14"/>
    <col customWidth="1" max="4" min="4" width="14"/>
  </cols>
  <sheetData>
    <row r="1" spans="1:4">
      <c r="A1" s="1" t="s">
        <v>1059</v>
      </c>
      <c r="C1" s="2" t="s">
        <v>31</v>
      </c>
      <c r="D1" s="2" t="s">
        <v>32</v>
      </c>
    </row>
    <row r="2" spans="1:4">
      <c r="A2" s="3" t="s">
        <v>209</v>
      </c>
    </row>
    <row r="3" spans="1:4">
      <c r="A3" s="4" t="s">
        <v>1060</v>
      </c>
      <c r="C3" s="6" t="n">
        <v>589141</v>
      </c>
      <c r="D3" s="6" t="n">
        <v>468323</v>
      </c>
    </row>
    <row r="4" spans="1:4">
      <c r="A4" s="4" t="s">
        <v>1061</v>
      </c>
      <c r="C4" s="5" t="n">
        <v>505883</v>
      </c>
      <c r="D4" s="5" t="n">
        <v>380352</v>
      </c>
    </row>
    <row r="5" spans="1:4">
      <c r="A5" s="4" t="s">
        <v>1062</v>
      </c>
      <c r="C5" s="5" t="n">
        <v>340480</v>
      </c>
      <c r="D5" s="5" t="n">
        <v>162980</v>
      </c>
    </row>
    <row r="6" spans="1:4">
      <c r="A6" s="4" t="s">
        <v>1063</v>
      </c>
      <c r="C6" s="5" t="n">
        <v>168900</v>
      </c>
      <c r="D6" s="5" t="n">
        <v>133459</v>
      </c>
    </row>
    <row r="7" spans="1:4">
      <c r="A7" s="4" t="s">
        <v>1064</v>
      </c>
      <c r="C7" s="5" t="n">
        <v>77667</v>
      </c>
      <c r="D7" s="5" t="n">
        <v>22115</v>
      </c>
    </row>
    <row r="8" spans="1:4">
      <c r="A8" s="4" t="s">
        <v>278</v>
      </c>
      <c r="C8" s="5" t="n">
        <v>46690</v>
      </c>
      <c r="D8" s="5" t="n">
        <v>29187</v>
      </c>
    </row>
    <row r="9" spans="1:4">
      <c r="A9" s="4" t="s">
        <v>1065</v>
      </c>
      <c r="C9" s="5" t="n">
        <v>1728761</v>
      </c>
      <c r="D9" s="5" t="n">
        <v>1196416</v>
      </c>
    </row>
    <row r="10" spans="1:4">
      <c r="A10" s="4" t="s">
        <v>1066</v>
      </c>
      <c r="C10" s="5" t="n">
        <v>201279</v>
      </c>
      <c r="D10" s="5" t="n">
        <v>55194</v>
      </c>
    </row>
    <row r="11" spans="1:4">
      <c r="A11" s="4" t="s">
        <v>919</v>
      </c>
      <c r="B11" s="4" t="s">
        <v>112</v>
      </c>
      <c r="C11" s="5" t="n">
        <v>102119</v>
      </c>
      <c r="D11" s="5" t="n">
        <v>62911</v>
      </c>
    </row>
    <row r="12" spans="1:4">
      <c r="A12" s="4" t="s">
        <v>1067</v>
      </c>
      <c r="C12" s="5" t="n">
        <v>50793</v>
      </c>
      <c r="D12" s="5" t="n">
        <v>56857</v>
      </c>
    </row>
    <row r="13" spans="1:4">
      <c r="A13" s="4" t="s">
        <v>1068</v>
      </c>
      <c r="C13" s="5" t="n">
        <v>47981</v>
      </c>
      <c r="D13" s="5" t="n">
        <v>16503</v>
      </c>
    </row>
    <row r="14" spans="1:4">
      <c r="A14" s="4" t="s">
        <v>1069</v>
      </c>
      <c r="C14" s="5" t="n">
        <v>36525</v>
      </c>
      <c r="D14" s="5" t="n">
        <v>125</v>
      </c>
    </row>
    <row r="15" spans="1:4">
      <c r="A15" s="4" t="s">
        <v>1070</v>
      </c>
      <c r="C15" s="5" t="n">
        <v>21980</v>
      </c>
      <c r="D15" s="5" t="n">
        <v>12367</v>
      </c>
    </row>
    <row r="16" spans="1:4">
      <c r="A16" s="4" t="s">
        <v>1071</v>
      </c>
      <c r="C16" s="5" t="n">
        <v>6431</v>
      </c>
      <c r="D16" s="5" t="n">
        <v>6925</v>
      </c>
    </row>
    <row r="17" spans="1:4">
      <c r="A17" s="4" t="s">
        <v>1072</v>
      </c>
      <c r="C17" s="5" t="n">
        <v>467108</v>
      </c>
      <c r="D17" s="5" t="n">
        <v>210882</v>
      </c>
    </row>
    <row r="18" spans="1:4">
      <c r="A18" s="4" t="s">
        <v>921</v>
      </c>
      <c r="C18" s="5" t="n">
        <v>158591</v>
      </c>
      <c r="D18" s="5" t="n">
        <v>104282</v>
      </c>
    </row>
    <row r="19" spans="1:4">
      <c r="A19" s="4" t="s">
        <v>1073</v>
      </c>
      <c r="C19" s="6" t="n">
        <v>2354460</v>
      </c>
      <c r="D19" s="6" t="n">
        <v>1511580</v>
      </c>
    </row>
    <row r="20" spans="1:4"/>
    <row r="21" spans="1:4">
      <c r="A21" s="4" t="s">
        <v>112</v>
      </c>
      <c r="B21" s="4" t="s">
        <v>1074</v>
      </c>
    </row>
  </sheetData>
  <mergeCells count="3">
    <mergeCell ref="A1:B1"/>
    <mergeCell ref="A20:C20"/>
    <mergeCell ref="B21:C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75</v>
      </c>
      <c r="B1" s="2" t="s">
        <v>31</v>
      </c>
      <c r="C1" s="2" t="s">
        <v>32</v>
      </c>
    </row>
    <row r="2" spans="1:3">
      <c r="A2" s="3" t="s">
        <v>209</v>
      </c>
    </row>
    <row r="3" spans="1:3">
      <c r="A3" s="4" t="s">
        <v>750</v>
      </c>
      <c r="B3" s="6" t="n">
        <v>483908</v>
      </c>
      <c r="C3" s="6" t="n">
        <v>406598</v>
      </c>
    </row>
    <row r="4" spans="1:3">
      <c r="A4" s="4" t="s">
        <v>751</v>
      </c>
      <c r="B4" s="5" t="n">
        <v>1870552</v>
      </c>
      <c r="C4" s="5" t="n">
        <v>1104982</v>
      </c>
    </row>
    <row r="5" spans="1:3">
      <c r="A5" s="4" t="s">
        <v>107</v>
      </c>
      <c r="B5" s="6" t="n">
        <v>2354460</v>
      </c>
      <c r="C5" s="6" t="n">
        <v>151158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076</v>
      </c>
      <c r="B1" s="2" t="s">
        <v>31</v>
      </c>
      <c r="C1" s="2" t="s">
        <v>32</v>
      </c>
      <c r="D1" s="2" t="s">
        <v>69</v>
      </c>
      <c r="E1" s="2" t="s">
        <v>624</v>
      </c>
    </row>
    <row r="2" spans="1:5">
      <c r="A2" s="3" t="s">
        <v>1077</v>
      </c>
    </row>
    <row r="3" spans="1:5">
      <c r="A3" s="4" t="s">
        <v>1078</v>
      </c>
      <c r="B3" s="6" t="n">
        <v>15362726</v>
      </c>
      <c r="C3" s="6" t="n">
        <v>5918119</v>
      </c>
    </row>
    <row r="4" spans="1:5">
      <c r="A4" s="4" t="s">
        <v>1079</v>
      </c>
      <c r="B4" s="5" t="n">
        <v>305481</v>
      </c>
      <c r="C4" s="5" t="n">
        <v>249868</v>
      </c>
    </row>
    <row r="5" spans="1:5">
      <c r="A5" s="4" t="s">
        <v>1080</v>
      </c>
      <c r="B5" s="5" t="n">
        <v>15668207</v>
      </c>
      <c r="C5" s="5" t="n">
        <v>6167987</v>
      </c>
      <c r="D5" s="6" t="n">
        <v>5893068</v>
      </c>
      <c r="E5" s="6" t="n">
        <v>3794940</v>
      </c>
    </row>
    <row r="6" spans="1:5">
      <c r="A6" s="4" t="s">
        <v>1081</v>
      </c>
    </row>
    <row r="7" spans="1:5">
      <c r="A7" s="3" t="s">
        <v>1077</v>
      </c>
    </row>
    <row r="8" spans="1:5">
      <c r="A8" s="4" t="s">
        <v>1080</v>
      </c>
      <c r="B8" s="5" t="n">
        <v>14516230</v>
      </c>
      <c r="C8" s="5" t="n">
        <v>5991004</v>
      </c>
    </row>
    <row r="9" spans="1:5">
      <c r="A9" s="4" t="s">
        <v>1082</v>
      </c>
    </row>
    <row r="10" spans="1:5">
      <c r="A10" s="3" t="s">
        <v>1077</v>
      </c>
    </row>
    <row r="11" spans="1:5">
      <c r="A11" s="4" t="s">
        <v>1080</v>
      </c>
      <c r="B11" s="5" t="n">
        <v>1014282</v>
      </c>
      <c r="C11" s="5" t="n">
        <v>77445</v>
      </c>
    </row>
    <row r="12" spans="1:5">
      <c r="A12" s="4" t="s">
        <v>1083</v>
      </c>
    </row>
    <row r="13" spans="1:5">
      <c r="A13" s="3" t="s">
        <v>1077</v>
      </c>
    </row>
    <row r="14" spans="1:5">
      <c r="A14" s="4" t="s">
        <v>1080</v>
      </c>
      <c r="B14" s="5" t="n">
        <v>83942</v>
      </c>
      <c r="C14" s="5" t="n">
        <v>66711</v>
      </c>
    </row>
    <row r="15" spans="1:5">
      <c r="A15" s="4" t="s">
        <v>1084</v>
      </c>
    </row>
    <row r="16" spans="1:5">
      <c r="A16" s="3" t="s">
        <v>1077</v>
      </c>
    </row>
    <row r="17" spans="1:5">
      <c r="A17" s="4" t="s">
        <v>1080</v>
      </c>
      <c r="B17" s="5" t="n">
        <v>28504</v>
      </c>
      <c r="C17" s="4" t="s">
        <v>45</v>
      </c>
    </row>
    <row r="18" spans="1:5">
      <c r="A18" s="4" t="s">
        <v>1085</v>
      </c>
    </row>
    <row r="19" spans="1:5">
      <c r="A19" s="3" t="s">
        <v>1077</v>
      </c>
    </row>
    <row r="20" spans="1:5">
      <c r="A20" s="4" t="s">
        <v>1080</v>
      </c>
      <c r="B20" s="5" t="n">
        <v>14403</v>
      </c>
      <c r="C20" s="5" t="n">
        <v>3149</v>
      </c>
    </row>
    <row r="21" spans="1:5">
      <c r="A21" s="4" t="s">
        <v>1086</v>
      </c>
    </row>
    <row r="22" spans="1:5">
      <c r="A22" s="3" t="s">
        <v>1077</v>
      </c>
    </row>
    <row r="23" spans="1:5">
      <c r="A23" s="4" t="s">
        <v>1080</v>
      </c>
      <c r="B23" s="5" t="n">
        <v>6692</v>
      </c>
      <c r="C23" s="5" t="n">
        <v>26107</v>
      </c>
    </row>
    <row r="24" spans="1:5">
      <c r="A24" s="4" t="s">
        <v>1087</v>
      </c>
    </row>
    <row r="25" spans="1:5">
      <c r="A25" s="3" t="s">
        <v>1077</v>
      </c>
    </row>
    <row r="26" spans="1:5">
      <c r="A26" s="4" t="s">
        <v>1080</v>
      </c>
      <c r="B26" s="6" t="n">
        <v>4154</v>
      </c>
      <c r="C26" s="6" t="n">
        <v>357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31</v>
      </c>
      <c r="C1" s="2" t="s">
        <v>32</v>
      </c>
    </row>
    <row r="2" spans="1:3">
      <c r="A2" s="3" t="s">
        <v>474</v>
      </c>
    </row>
    <row r="3" spans="1:3">
      <c r="A3" s="4" t="s">
        <v>1089</v>
      </c>
      <c r="B3" s="6" t="n">
        <v>14289649</v>
      </c>
      <c r="C3" s="6" t="n">
        <v>5926518</v>
      </c>
    </row>
    <row r="4" spans="1:3">
      <c r="A4" s="4" t="s">
        <v>1090</v>
      </c>
      <c r="B4" s="5" t="n">
        <v>1089753</v>
      </c>
      <c r="C4" s="5" t="n">
        <v>96008</v>
      </c>
    </row>
    <row r="5" spans="1:3">
      <c r="A5" s="4" t="s">
        <v>1091</v>
      </c>
      <c r="B5" s="5" t="n">
        <v>274402</v>
      </c>
      <c r="C5" s="5" t="n">
        <v>142312</v>
      </c>
    </row>
    <row r="6" spans="1:3">
      <c r="A6" s="4" t="s">
        <v>1092</v>
      </c>
      <c r="B6" s="5" t="n">
        <v>15653804</v>
      </c>
      <c r="C6" s="5" t="n">
        <v>6164838</v>
      </c>
    </row>
    <row r="7" spans="1:3">
      <c r="A7" s="4" t="s">
        <v>1093</v>
      </c>
    </row>
    <row r="8" spans="1:3">
      <c r="A8" s="3" t="s">
        <v>474</v>
      </c>
    </row>
    <row r="9" spans="1:3">
      <c r="A9" s="4" t="s">
        <v>1089</v>
      </c>
      <c r="B9" s="5" t="n">
        <v>28242</v>
      </c>
      <c r="C9" s="5" t="n">
        <v>76661</v>
      </c>
    </row>
    <row r="10" spans="1:3">
      <c r="A10" s="4" t="s">
        <v>1090</v>
      </c>
      <c r="B10" s="5" t="n">
        <v>10033</v>
      </c>
      <c r="C10" s="5" t="n">
        <v>29297</v>
      </c>
    </row>
    <row r="11" spans="1:3">
      <c r="A11" s="4" t="s">
        <v>1091</v>
      </c>
      <c r="B11" s="5" t="n">
        <v>260632</v>
      </c>
      <c r="C11" s="5" t="n">
        <v>142312</v>
      </c>
    </row>
    <row r="12" spans="1:3">
      <c r="A12" s="4" t="s">
        <v>1094</v>
      </c>
    </row>
    <row r="13" spans="1:3">
      <c r="A13" s="3" t="s">
        <v>474</v>
      </c>
    </row>
    <row r="14" spans="1:3">
      <c r="A14" s="4" t="s">
        <v>1089</v>
      </c>
      <c r="C14" s="4" t="s">
        <v>45</v>
      </c>
    </row>
    <row r="15" spans="1:3">
      <c r="A15" s="4" t="s">
        <v>1090</v>
      </c>
      <c r="B15" s="5" t="n">
        <v>225519</v>
      </c>
      <c r="C15" s="4" t="s">
        <v>45</v>
      </c>
    </row>
    <row r="16" spans="1:3">
      <c r="A16" s="4" t="s">
        <v>1091</v>
      </c>
      <c r="B16" s="5" t="n">
        <v>13770</v>
      </c>
      <c r="C16" s="4" t="s">
        <v>45</v>
      </c>
    </row>
    <row r="17" spans="1:3">
      <c r="A17" s="4" t="s">
        <v>1095</v>
      </c>
    </row>
    <row r="18" spans="1:3">
      <c r="A18" s="3" t="s">
        <v>474</v>
      </c>
    </row>
    <row r="19" spans="1:3">
      <c r="A19" s="4" t="s">
        <v>1089</v>
      </c>
      <c r="B19" s="5" t="n">
        <v>4026046</v>
      </c>
      <c r="C19" s="4" t="s">
        <v>45</v>
      </c>
    </row>
    <row r="20" spans="1:3">
      <c r="A20" s="4" t="s">
        <v>1090</v>
      </c>
      <c r="B20" s="5" t="n">
        <v>310692</v>
      </c>
      <c r="C20" s="4" t="s">
        <v>45</v>
      </c>
    </row>
    <row r="21" spans="1:3">
      <c r="A21" s="4" t="s">
        <v>1096</v>
      </c>
    </row>
    <row r="22" spans="1:3">
      <c r="A22" s="3" t="s">
        <v>474</v>
      </c>
    </row>
    <row r="23" spans="1:3">
      <c r="A23" s="4" t="s">
        <v>1090</v>
      </c>
      <c r="B23" s="5" t="n">
        <v>388163</v>
      </c>
      <c r="C23" s="4" t="s">
        <v>45</v>
      </c>
    </row>
    <row r="24" spans="1:3">
      <c r="A24" s="4" t="s">
        <v>1097</v>
      </c>
    </row>
    <row r="25" spans="1:3">
      <c r="A25" s="3" t="s">
        <v>474</v>
      </c>
    </row>
    <row r="26" spans="1:3">
      <c r="A26" s="4" t="s">
        <v>1089</v>
      </c>
      <c r="B26" s="5" t="n">
        <v>10235361</v>
      </c>
      <c r="C26" s="5" t="n">
        <v>5849857</v>
      </c>
    </row>
    <row r="27" spans="1:3">
      <c r="A27" s="4" t="s">
        <v>1090</v>
      </c>
      <c r="B27" s="6" t="n">
        <v>155346</v>
      </c>
      <c r="C27" s="6" t="n">
        <v>6671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98</v>
      </c>
      <c r="B1" s="2" t="s">
        <v>1</v>
      </c>
    </row>
    <row r="2" spans="1:4">
      <c r="B2" s="2" t="s">
        <v>31</v>
      </c>
      <c r="C2" s="2" t="s">
        <v>32</v>
      </c>
      <c r="D2" s="2" t="s">
        <v>69</v>
      </c>
    </row>
    <row r="3" spans="1:4">
      <c r="A3" s="3" t="s">
        <v>1099</v>
      </c>
    </row>
    <row r="4" spans="1:4">
      <c r="A4" s="4" t="s">
        <v>1100</v>
      </c>
      <c r="B4" s="6" t="n">
        <v>6167987</v>
      </c>
      <c r="C4" s="6" t="n">
        <v>5893068</v>
      </c>
      <c r="D4" s="6" t="n">
        <v>3794940</v>
      </c>
    </row>
    <row r="5" spans="1:4">
      <c r="A5" s="4" t="s">
        <v>148</v>
      </c>
      <c r="B5" s="5" t="n">
        <v>728506</v>
      </c>
      <c r="C5" s="5" t="n">
        <v>106667</v>
      </c>
      <c r="D5" s="5" t="n">
        <v>1275756</v>
      </c>
    </row>
    <row r="6" spans="1:4">
      <c r="A6" s="4" t="s">
        <v>150</v>
      </c>
      <c r="B6" s="5" t="n">
        <v>-85495</v>
      </c>
      <c r="C6" s="5" t="n">
        <v>-111103</v>
      </c>
      <c r="D6" s="5" t="n">
        <v>-5046597</v>
      </c>
    </row>
    <row r="7" spans="1:4">
      <c r="A7" s="4" t="s">
        <v>158</v>
      </c>
      <c r="B7" s="5" t="n">
        <v>-724730</v>
      </c>
      <c r="C7" s="5" t="n">
        <v>-542410</v>
      </c>
      <c r="D7" s="5" t="n">
        <v>-278279</v>
      </c>
    </row>
    <row r="8" spans="1:4">
      <c r="A8" s="4" t="s">
        <v>1101</v>
      </c>
      <c r="B8" s="5" t="n">
        <v>876610</v>
      </c>
      <c r="C8" s="5" t="n">
        <v>607400</v>
      </c>
      <c r="D8" s="5" t="n">
        <v>580210</v>
      </c>
    </row>
    <row r="9" spans="1:4">
      <c r="A9" s="4" t="s">
        <v>1102</v>
      </c>
      <c r="B9" s="5" t="n">
        <v>6327426</v>
      </c>
      <c r="C9" s="5" t="n">
        <v>565364</v>
      </c>
      <c r="D9" s="5" t="n">
        <v>2214158</v>
      </c>
    </row>
    <row r="10" spans="1:4">
      <c r="A10" s="4" t="s">
        <v>1103</v>
      </c>
      <c r="B10" s="5" t="n">
        <v>-19766</v>
      </c>
      <c r="C10" s="5" t="n">
        <v>-14065</v>
      </c>
      <c r="D10" s="5" t="n">
        <v>-232203</v>
      </c>
    </row>
    <row r="11" spans="1:4">
      <c r="A11" s="4" t="s">
        <v>147</v>
      </c>
      <c r="B11" s="5" t="n">
        <v>2365003</v>
      </c>
      <c r="C11" s="4" t="s">
        <v>45</v>
      </c>
      <c r="D11" s="5" t="n">
        <v>5411199</v>
      </c>
    </row>
    <row r="12" spans="1:4">
      <c r="A12" s="4" t="s">
        <v>153</v>
      </c>
      <c r="B12" s="4" t="s">
        <v>45</v>
      </c>
      <c r="C12" s="5" t="n">
        <v>-407260</v>
      </c>
      <c r="D12" s="5" t="n">
        <v>-1686393</v>
      </c>
    </row>
    <row r="13" spans="1:4">
      <c r="A13" s="4" t="s">
        <v>1104</v>
      </c>
      <c r="B13" s="4" t="s">
        <v>45</v>
      </c>
      <c r="C13" s="4" t="s">
        <v>45</v>
      </c>
      <c r="D13" s="5" t="n">
        <v>-139723</v>
      </c>
    </row>
    <row r="14" spans="1:4">
      <c r="A14" s="4" t="s">
        <v>919</v>
      </c>
      <c r="B14" s="5" t="n">
        <v>32666</v>
      </c>
      <c r="C14" s="5" t="n">
        <v>70326</v>
      </c>
      <c r="D14" s="4" t="s">
        <v>45</v>
      </c>
    </row>
    <row r="15" spans="1:4">
      <c r="A15" s="4" t="s">
        <v>1105</v>
      </c>
      <c r="B15" s="6" t="n">
        <v>15668207</v>
      </c>
      <c r="C15" s="6" t="n">
        <v>6167987</v>
      </c>
      <c r="D15" s="6" t="n">
        <v>589306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06</v>
      </c>
      <c r="B1" s="2" t="s">
        <v>31</v>
      </c>
      <c r="C1" s="2" t="s">
        <v>32</v>
      </c>
    </row>
    <row r="2" spans="1:3">
      <c r="A2" s="3" t="s">
        <v>1077</v>
      </c>
    </row>
    <row r="3" spans="1:3">
      <c r="A3" s="4" t="s">
        <v>1107</v>
      </c>
      <c r="B3" s="6" t="n">
        <v>15775539</v>
      </c>
      <c r="C3" s="6" t="n">
        <v>6879572</v>
      </c>
    </row>
    <row r="4" spans="1:3">
      <c r="A4" s="4" t="s">
        <v>1108</v>
      </c>
    </row>
    <row r="5" spans="1:3">
      <c r="A5" s="3" t="s">
        <v>1077</v>
      </c>
    </row>
    <row r="6" spans="1:3">
      <c r="A6" s="4" t="s">
        <v>1107</v>
      </c>
      <c r="B6" s="5" t="n">
        <v>10760445</v>
      </c>
      <c r="C6" s="5" t="n">
        <v>6877234</v>
      </c>
    </row>
    <row r="7" spans="1:3">
      <c r="A7" s="4" t="s">
        <v>1082</v>
      </c>
    </row>
    <row r="8" spans="1:3">
      <c r="A8" s="3" t="s">
        <v>1077</v>
      </c>
    </row>
    <row r="9" spans="1:3">
      <c r="A9" s="4" t="s">
        <v>1107</v>
      </c>
      <c r="B9" s="5" t="n">
        <v>1017269</v>
      </c>
      <c r="C9" s="5" t="n">
        <v>2338</v>
      </c>
    </row>
    <row r="10" spans="1:3">
      <c r="A10" s="4" t="s">
        <v>1109</v>
      </c>
    </row>
    <row r="11" spans="1:3">
      <c r="A11" s="3" t="s">
        <v>1077</v>
      </c>
    </row>
    <row r="12" spans="1:3">
      <c r="A12" s="4" t="s">
        <v>1107</v>
      </c>
      <c r="B12" s="6" t="n">
        <v>3997825</v>
      </c>
      <c r="C12" s="4" t="s">
        <v>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31</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1110</v>
      </c>
      <c r="B1" s="2" t="s">
        <v>469</v>
      </c>
      <c r="C1" s="2" t="s">
        <v>1017</v>
      </c>
      <c r="D1" s="2" t="s">
        <v>1111</v>
      </c>
      <c r="E1" s="2" t="s">
        <v>1037</v>
      </c>
      <c r="F1" s="2" t="s">
        <v>1039</v>
      </c>
      <c r="G1" s="2" t="s">
        <v>1041</v>
      </c>
    </row>
    <row r="2" spans="1:7">
      <c r="A2" s="3" t="s">
        <v>1077</v>
      </c>
    </row>
    <row r="3" spans="1:7">
      <c r="A3" s="4" t="s">
        <v>1089</v>
      </c>
      <c r="C3" s="6" t="n">
        <v>14289649</v>
      </c>
      <c r="E3" s="6" t="n">
        <v>5926518</v>
      </c>
    </row>
    <row r="4" spans="1:7">
      <c r="A4" s="4" t="s">
        <v>1090</v>
      </c>
      <c r="C4" s="5" t="n">
        <v>1089753</v>
      </c>
      <c r="E4" s="5" t="n">
        <v>96008</v>
      </c>
    </row>
    <row r="5" spans="1:7">
      <c r="A5" s="4" t="s">
        <v>1091</v>
      </c>
      <c r="C5" s="5" t="n">
        <v>274402</v>
      </c>
      <c r="E5" s="5" t="n">
        <v>142312</v>
      </c>
    </row>
    <row r="6" spans="1:7">
      <c r="A6" s="4" t="s">
        <v>1112</v>
      </c>
      <c r="C6" s="5" t="n">
        <v>14403</v>
      </c>
      <c r="E6" s="5" t="n">
        <v>3149</v>
      </c>
    </row>
    <row r="7" spans="1:7">
      <c r="A7" s="4" t="s">
        <v>1080</v>
      </c>
      <c r="C7" s="5" t="n">
        <v>15668207</v>
      </c>
      <c r="E7" s="5" t="n">
        <v>6167987</v>
      </c>
      <c r="F7" s="6" t="n">
        <v>5893068</v>
      </c>
      <c r="G7" s="6" t="n">
        <v>3794940</v>
      </c>
    </row>
    <row r="8" spans="1:7">
      <c r="A8" s="4" t="s">
        <v>1113</v>
      </c>
    </row>
    <row r="9" spans="1:7">
      <c r="A9" s="3" t="s">
        <v>1077</v>
      </c>
    </row>
    <row r="10" spans="1:7">
      <c r="A10" s="4" t="s">
        <v>1089</v>
      </c>
      <c r="C10" s="4" t="s">
        <v>45</v>
      </c>
      <c r="E10" s="5" t="n">
        <v>76661</v>
      </c>
    </row>
    <row r="11" spans="1:7">
      <c r="A11" s="4" t="s">
        <v>1090</v>
      </c>
      <c r="C11" s="6" t="n">
        <v>80205</v>
      </c>
      <c r="E11" s="6" t="n">
        <v>96008</v>
      </c>
    </row>
    <row r="12" spans="1:7">
      <c r="A12" s="4" t="s">
        <v>1114</v>
      </c>
    </row>
    <row r="13" spans="1:7">
      <c r="A13" s="3" t="s">
        <v>1077</v>
      </c>
    </row>
    <row r="14" spans="1:7">
      <c r="A14" s="4" t="s">
        <v>1089</v>
      </c>
      <c r="B14" s="6" t="n">
        <v>14289649</v>
      </c>
      <c r="D14" s="6" t="n">
        <v>5849857</v>
      </c>
    </row>
    <row r="15" spans="1:7">
      <c r="A15" s="4" t="s">
        <v>1090</v>
      </c>
      <c r="B15" s="6" t="n">
        <v>1009548</v>
      </c>
      <c r="D15" s="4" t="s">
        <v>4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1115</v>
      </c>
      <c r="B1" s="2" t="s">
        <v>1116</v>
      </c>
      <c r="C1" s="2" t="s">
        <v>1117</v>
      </c>
    </row>
    <row r="2" spans="1:3">
      <c r="A2" s="4" t="s">
        <v>1118</v>
      </c>
    </row>
    <row r="3" spans="1:3">
      <c r="A3" s="3" t="s">
        <v>1119</v>
      </c>
    </row>
    <row r="4" spans="1:3">
      <c r="A4" s="4" t="s">
        <v>1120</v>
      </c>
      <c r="B4" s="4" t="s">
        <v>1121</v>
      </c>
    </row>
    <row r="5" spans="1:3">
      <c r="A5" s="4" t="s">
        <v>1122</v>
      </c>
    </row>
    <row r="6" spans="1:3">
      <c r="A6" s="3" t="s">
        <v>1119</v>
      </c>
    </row>
    <row r="7" spans="1:3">
      <c r="A7" s="4" t="s">
        <v>1123</v>
      </c>
      <c r="B7" s="6" t="n">
        <v>35000</v>
      </c>
    </row>
    <row r="8" spans="1:3">
      <c r="A8" s="4" t="s">
        <v>1124</v>
      </c>
    </row>
    <row r="9" spans="1:3">
      <c r="A9" s="3" t="s">
        <v>1119</v>
      </c>
    </row>
    <row r="10" spans="1:3">
      <c r="A10" s="4" t="s">
        <v>1120</v>
      </c>
      <c r="C10" s="4" t="s">
        <v>1125</v>
      </c>
    </row>
    <row r="11" spans="1:3">
      <c r="A11" s="4" t="s">
        <v>1126</v>
      </c>
    </row>
    <row r="12" spans="1:3">
      <c r="A12" s="3" t="s">
        <v>1119</v>
      </c>
    </row>
    <row r="13" spans="1:3">
      <c r="A13" s="4" t="s">
        <v>1127</v>
      </c>
      <c r="C13" s="4" t="s">
        <v>1128</v>
      </c>
    </row>
    <row r="14" spans="1:3">
      <c r="A14" s="4" t="s">
        <v>1129</v>
      </c>
      <c r="C14" s="4" t="s">
        <v>1130</v>
      </c>
    </row>
    <row r="15" spans="1:3">
      <c r="A15" s="4" t="s">
        <v>1131</v>
      </c>
    </row>
    <row r="16" spans="1:3">
      <c r="A16" s="3" t="s">
        <v>1119</v>
      </c>
    </row>
    <row r="17" spans="1:3">
      <c r="A17" s="4" t="s">
        <v>1123</v>
      </c>
      <c r="C17" s="6" t="n">
        <v>14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63"/>
    <col customWidth="1" max="3" min="3" width="16"/>
    <col customWidth="1" max="4" min="4" width="14"/>
  </cols>
  <sheetData>
    <row r="1" spans="1:4">
      <c r="A1" s="1" t="s">
        <v>1132</v>
      </c>
      <c r="C1" s="2" t="s">
        <v>1</v>
      </c>
    </row>
    <row r="2" spans="1:4">
      <c r="C2" s="2" t="s">
        <v>31</v>
      </c>
      <c r="D2" s="2" t="s">
        <v>32</v>
      </c>
    </row>
    <row r="3" spans="1:4">
      <c r="A3" s="3" t="s">
        <v>1133</v>
      </c>
    </row>
    <row r="4" spans="1:4">
      <c r="A4" s="4" t="s">
        <v>1134</v>
      </c>
      <c r="C4" s="6" t="n">
        <v>41350</v>
      </c>
      <c r="D4" s="6" t="n">
        <v>33074</v>
      </c>
    </row>
    <row r="5" spans="1:4">
      <c r="A5" s="4" t="s">
        <v>1135</v>
      </c>
      <c r="C5" s="5" t="n">
        <v>33513</v>
      </c>
      <c r="D5" s="5" t="n">
        <v>25860</v>
      </c>
    </row>
    <row r="6" spans="1:4">
      <c r="A6" s="4" t="s">
        <v>1136</v>
      </c>
      <c r="C6" s="5" t="n">
        <v>-8509</v>
      </c>
      <c r="D6" s="5" t="n">
        <v>-11829</v>
      </c>
    </row>
    <row r="7" spans="1:4">
      <c r="A7" s="4" t="s">
        <v>1137</v>
      </c>
      <c r="C7" s="5" t="n">
        <v>158</v>
      </c>
      <c r="D7" s="5" t="n">
        <v>206</v>
      </c>
    </row>
    <row r="8" spans="1:4">
      <c r="A8" s="4" t="s">
        <v>927</v>
      </c>
      <c r="C8" s="5" t="n">
        <v>-10879</v>
      </c>
      <c r="D8" s="5" t="n">
        <v>-8322</v>
      </c>
    </row>
    <row r="9" spans="1:4">
      <c r="A9" s="4" t="s">
        <v>663</v>
      </c>
      <c r="C9" s="5" t="n">
        <v>452</v>
      </c>
      <c r="D9" s="5" t="n">
        <v>2361</v>
      </c>
    </row>
    <row r="10" spans="1:4">
      <c r="A10" s="4" t="s">
        <v>1138</v>
      </c>
      <c r="C10" s="5" t="n">
        <v>56085</v>
      </c>
      <c r="D10" s="5" t="n">
        <v>41350</v>
      </c>
    </row>
    <row r="11" spans="1:4">
      <c r="A11" s="4" t="s">
        <v>750</v>
      </c>
      <c r="C11" s="5" t="n">
        <v>12258</v>
      </c>
      <c r="D11" s="5" t="n">
        <v>16509</v>
      </c>
    </row>
    <row r="12" spans="1:4">
      <c r="A12" s="4" t="s">
        <v>751</v>
      </c>
      <c r="C12" s="5" t="n">
        <v>43827</v>
      </c>
      <c r="D12" s="5" t="n">
        <v>24841</v>
      </c>
    </row>
    <row r="13" spans="1:4">
      <c r="A13" s="4" t="s">
        <v>107</v>
      </c>
      <c r="C13" s="5" t="n">
        <v>56085</v>
      </c>
      <c r="D13" s="5" t="n">
        <v>41350</v>
      </c>
    </row>
    <row r="14" spans="1:4">
      <c r="A14" s="4" t="s">
        <v>1139</v>
      </c>
    </row>
    <row r="15" spans="1:4">
      <c r="A15" s="3" t="s">
        <v>1133</v>
      </c>
    </row>
    <row r="16" spans="1:4">
      <c r="A16" s="4" t="s">
        <v>1134</v>
      </c>
      <c r="C16" s="5" t="n">
        <v>41144</v>
      </c>
    </row>
    <row r="17" spans="1:4">
      <c r="A17" s="4" t="s">
        <v>1135</v>
      </c>
      <c r="C17" s="5" t="n">
        <v>33513</v>
      </c>
    </row>
    <row r="18" spans="1:4">
      <c r="A18" s="4" t="s">
        <v>1136</v>
      </c>
      <c r="C18" s="5" t="n">
        <v>-8509</v>
      </c>
    </row>
    <row r="19" spans="1:4">
      <c r="A19" s="4" t="s">
        <v>1137</v>
      </c>
      <c r="C19" s="4" t="s">
        <v>45</v>
      </c>
    </row>
    <row r="20" spans="1:4">
      <c r="A20" s="4" t="s">
        <v>927</v>
      </c>
      <c r="C20" s="5" t="n">
        <v>-10879</v>
      </c>
    </row>
    <row r="21" spans="1:4">
      <c r="A21" s="4" t="s">
        <v>663</v>
      </c>
      <c r="C21" s="5" t="n">
        <v>452</v>
      </c>
    </row>
    <row r="22" spans="1:4">
      <c r="A22" s="4" t="s">
        <v>1138</v>
      </c>
      <c r="C22" s="5" t="n">
        <v>55721</v>
      </c>
      <c r="D22" s="5" t="n">
        <v>41144</v>
      </c>
    </row>
    <row r="23" spans="1:4">
      <c r="A23" s="4" t="s">
        <v>1140</v>
      </c>
    </row>
    <row r="24" spans="1:4">
      <c r="A24" s="3" t="s">
        <v>1133</v>
      </c>
    </row>
    <row r="25" spans="1:4">
      <c r="A25" s="4" t="s">
        <v>1134</v>
      </c>
      <c r="B25" s="4" t="s">
        <v>112</v>
      </c>
      <c r="C25" s="5" t="n">
        <v>206</v>
      </c>
    </row>
    <row r="26" spans="1:4">
      <c r="A26" s="4" t="s">
        <v>1135</v>
      </c>
      <c r="B26" s="4" t="s">
        <v>112</v>
      </c>
      <c r="C26" s="4" t="s">
        <v>45</v>
      </c>
    </row>
    <row r="27" spans="1:4">
      <c r="A27" s="4" t="s">
        <v>1136</v>
      </c>
      <c r="B27" s="4" t="s">
        <v>112</v>
      </c>
      <c r="C27" s="4" t="s">
        <v>45</v>
      </c>
    </row>
    <row r="28" spans="1:4">
      <c r="A28" s="4" t="s">
        <v>1137</v>
      </c>
      <c r="B28" s="4" t="s">
        <v>112</v>
      </c>
      <c r="C28" s="5" t="n">
        <v>158</v>
      </c>
    </row>
    <row r="29" spans="1:4">
      <c r="A29" s="4" t="s">
        <v>927</v>
      </c>
      <c r="B29" s="4" t="s">
        <v>112</v>
      </c>
      <c r="C29" s="4" t="s">
        <v>45</v>
      </c>
    </row>
    <row r="30" spans="1:4">
      <c r="A30" s="4" t="s">
        <v>663</v>
      </c>
      <c r="B30" s="4" t="s">
        <v>112</v>
      </c>
      <c r="C30" s="4" t="s">
        <v>45</v>
      </c>
    </row>
    <row r="31" spans="1:4">
      <c r="A31" s="4" t="s">
        <v>1138</v>
      </c>
      <c r="B31" s="4" t="s">
        <v>112</v>
      </c>
      <c r="C31" s="6" t="n">
        <v>364</v>
      </c>
      <c r="D31" s="6" t="n">
        <v>206</v>
      </c>
    </row>
    <row r="32" spans="1:4"/>
    <row r="33" spans="1:4">
      <c r="A33" s="4" t="s">
        <v>112</v>
      </c>
      <c r="B33" s="4" t="s">
        <v>1141</v>
      </c>
    </row>
  </sheetData>
  <mergeCells count="4">
    <mergeCell ref="A1:B2"/>
    <mergeCell ref="C1:D1"/>
    <mergeCell ref="A32:C32"/>
    <mergeCell ref="B33:C3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42</v>
      </c>
      <c r="B1" s="2" t="s">
        <v>1</v>
      </c>
    </row>
    <row r="2" spans="1:4">
      <c r="B2" s="2" t="s">
        <v>31</v>
      </c>
      <c r="C2" s="2" t="s">
        <v>32</v>
      </c>
      <c r="D2" s="2" t="s">
        <v>69</v>
      </c>
    </row>
    <row r="3" spans="1:4">
      <c r="A3" s="3" t="s">
        <v>216</v>
      </c>
    </row>
    <row r="4" spans="1:4">
      <c r="A4" s="4" t="s">
        <v>1143</v>
      </c>
      <c r="B4" s="6" t="n">
        <v>-137667</v>
      </c>
      <c r="C4" s="6" t="n">
        <v>-510130</v>
      </c>
      <c r="D4" s="6" t="n">
        <v>-223220</v>
      </c>
    </row>
    <row r="5" spans="1:4">
      <c r="A5" s="4" t="s">
        <v>1144</v>
      </c>
      <c r="B5" s="5" t="n">
        <v>-148806</v>
      </c>
      <c r="C5" s="5" t="n">
        <v>-1099051</v>
      </c>
      <c r="D5" s="5" t="n">
        <v>-6055674</v>
      </c>
    </row>
    <row r="6" spans="1:4">
      <c r="A6" s="4" t="s">
        <v>1145</v>
      </c>
      <c r="B6" s="5" t="n">
        <v>-33</v>
      </c>
      <c r="C6" s="4" t="s">
        <v>45</v>
      </c>
      <c r="D6" s="4" t="s">
        <v>45</v>
      </c>
    </row>
    <row r="7" spans="1:4">
      <c r="A7" s="4" t="s">
        <v>87</v>
      </c>
      <c r="B7" s="6" t="n">
        <v>-286506</v>
      </c>
      <c r="C7" s="6" t="n">
        <v>-1609181</v>
      </c>
      <c r="D7" s="6" t="n">
        <v>-627889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1146</v>
      </c>
      <c r="B1" s="2" t="s">
        <v>1</v>
      </c>
    </row>
    <row r="2" spans="1:2">
      <c r="B2" s="2" t="s">
        <v>31</v>
      </c>
    </row>
    <row r="3" spans="1:2">
      <c r="A3" s="4" t="s">
        <v>1147</v>
      </c>
    </row>
    <row r="4" spans="1:2">
      <c r="A4" s="3" t="s">
        <v>742</v>
      </c>
    </row>
    <row r="5" spans="1:2">
      <c r="A5" s="4" t="s">
        <v>1148</v>
      </c>
      <c r="B5" s="4" t="s">
        <v>1149</v>
      </c>
    </row>
    <row r="6" spans="1:2">
      <c r="A6" s="4" t="s">
        <v>1150</v>
      </c>
    </row>
    <row r="7" spans="1:2">
      <c r="A7" s="3" t="s">
        <v>742</v>
      </c>
    </row>
    <row r="8" spans="1:2">
      <c r="A8" s="4" t="s">
        <v>1148</v>
      </c>
      <c r="B8" s="4" t="s">
        <v>115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2</v>
      </c>
      <c r="B1" s="2" t="s">
        <v>31</v>
      </c>
      <c r="C1" s="2" t="s">
        <v>32</v>
      </c>
      <c r="D1" s="2" t="s">
        <v>69</v>
      </c>
    </row>
    <row r="2" spans="1:4">
      <c r="A2" s="3" t="s">
        <v>1153</v>
      </c>
    </row>
    <row r="3" spans="1:4">
      <c r="A3" s="4" t="s">
        <v>1154</v>
      </c>
      <c r="B3" s="6" t="n">
        <v>1167633</v>
      </c>
      <c r="C3" s="6" t="n">
        <v>318075</v>
      </c>
    </row>
    <row r="4" spans="1:4">
      <c r="A4" s="4" t="s">
        <v>59</v>
      </c>
      <c r="B4" s="5" t="n">
        <v>-12532395</v>
      </c>
      <c r="C4" s="5" t="n">
        <v>-11521961</v>
      </c>
    </row>
    <row r="5" spans="1:4">
      <c r="A5" s="4" t="s">
        <v>1155</v>
      </c>
      <c r="B5" s="5" t="n">
        <v>-11364762</v>
      </c>
      <c r="C5" s="5" t="n">
        <v>-11203886</v>
      </c>
      <c r="D5" s="6" t="n">
        <v>-10098521</v>
      </c>
    </row>
    <row r="6" spans="1:4">
      <c r="A6" s="4" t="s">
        <v>1156</v>
      </c>
    </row>
    <row r="7" spans="1:4">
      <c r="A7" s="3" t="s">
        <v>1153</v>
      </c>
    </row>
    <row r="8" spans="1:4">
      <c r="A8" s="4" t="s">
        <v>1154</v>
      </c>
      <c r="B8" s="5" t="n">
        <v>80696</v>
      </c>
      <c r="C8" s="5" t="n">
        <v>174165</v>
      </c>
    </row>
    <row r="9" spans="1:4">
      <c r="A9" s="4" t="s">
        <v>59</v>
      </c>
      <c r="B9" s="5" t="n">
        <v>-12356539</v>
      </c>
      <c r="C9" s="5" t="n">
        <v>-9435983</v>
      </c>
    </row>
    <row r="10" spans="1:4">
      <c r="A10" s="4" t="s">
        <v>1157</v>
      </c>
    </row>
    <row r="11" spans="1:4">
      <c r="A11" s="3" t="s">
        <v>1153</v>
      </c>
    </row>
    <row r="12" spans="1:4">
      <c r="A12" s="4" t="s">
        <v>1154</v>
      </c>
      <c r="B12" s="5" t="n">
        <v>1086937</v>
      </c>
      <c r="C12" s="5" t="n">
        <v>143910</v>
      </c>
    </row>
    <row r="13" spans="1:4">
      <c r="A13" s="4" t="s">
        <v>59</v>
      </c>
      <c r="B13" s="6" t="n">
        <v>-175856</v>
      </c>
      <c r="C13" s="6" t="n">
        <v>-208597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31</v>
      </c>
      <c r="C2" s="2" t="s">
        <v>32</v>
      </c>
    </row>
    <row r="3" spans="1:3">
      <c r="A3" s="3" t="s">
        <v>742</v>
      </c>
    </row>
    <row r="4" spans="1:3">
      <c r="A4" s="4" t="s">
        <v>1159</v>
      </c>
      <c r="B4" s="6" t="n">
        <v>-11203886</v>
      </c>
      <c r="C4" s="6" t="n">
        <v>-10098521</v>
      </c>
    </row>
    <row r="5" spans="1:3">
      <c r="A5" s="4" t="s">
        <v>1160</v>
      </c>
      <c r="B5" s="5" t="n">
        <v>-148806</v>
      </c>
      <c r="C5" s="5" t="n">
        <v>-1099051</v>
      </c>
    </row>
    <row r="6" spans="1:3">
      <c r="A6" s="4" t="s">
        <v>118</v>
      </c>
      <c r="B6" s="5" t="n">
        <v>-12070</v>
      </c>
      <c r="C6" s="5" t="n">
        <v>-6314</v>
      </c>
    </row>
    <row r="7" spans="1:3">
      <c r="A7" s="4" t="s">
        <v>1161</v>
      </c>
      <c r="B7" s="5" t="n">
        <v>-11364762</v>
      </c>
      <c r="C7" s="5" t="n">
        <v>-11203886</v>
      </c>
    </row>
    <row r="8" spans="1:3">
      <c r="A8" s="4" t="s">
        <v>1162</v>
      </c>
    </row>
    <row r="9" spans="1:3">
      <c r="A9" s="3" t="s">
        <v>742</v>
      </c>
    </row>
    <row r="10" spans="1:3">
      <c r="A10" s="4" t="s">
        <v>1159</v>
      </c>
      <c r="B10" s="5" t="n">
        <v>-11521961</v>
      </c>
      <c r="C10" s="5" t="n">
        <v>-10332335</v>
      </c>
    </row>
    <row r="11" spans="1:3">
      <c r="A11" s="4" t="s">
        <v>1160</v>
      </c>
      <c r="B11" s="5" t="n">
        <v>-996892</v>
      </c>
      <c r="C11" s="5" t="n">
        <v>-1182374</v>
      </c>
    </row>
    <row r="12" spans="1:3">
      <c r="A12" s="4" t="s">
        <v>118</v>
      </c>
      <c r="B12" s="5" t="n">
        <v>-13542</v>
      </c>
      <c r="C12" s="5" t="n">
        <v>-7252</v>
      </c>
    </row>
    <row r="13" spans="1:3">
      <c r="A13" s="4" t="s">
        <v>1161</v>
      </c>
      <c r="B13" s="5" t="n">
        <v>-12532395</v>
      </c>
      <c r="C13" s="5" t="n">
        <v>-11521961</v>
      </c>
    </row>
    <row r="14" spans="1:3">
      <c r="A14" s="4" t="s">
        <v>1163</v>
      </c>
    </row>
    <row r="15" spans="1:3">
      <c r="A15" s="3" t="s">
        <v>742</v>
      </c>
    </row>
    <row r="16" spans="1:3">
      <c r="A16" s="4" t="s">
        <v>1159</v>
      </c>
      <c r="B16" s="5" t="n">
        <v>-11060948</v>
      </c>
      <c r="C16" s="5" t="n">
        <v>-9948064</v>
      </c>
    </row>
    <row r="17" spans="1:3">
      <c r="A17" s="4" t="s">
        <v>1160</v>
      </c>
      <c r="B17" s="5" t="n">
        <v>-809615</v>
      </c>
      <c r="C17" s="5" t="n">
        <v>-1112884</v>
      </c>
    </row>
    <row r="18" spans="1:3">
      <c r="A18" s="4" t="s">
        <v>118</v>
      </c>
      <c r="B18" s="5" t="n">
        <v>-13542</v>
      </c>
      <c r="C18" s="4" t="s">
        <v>45</v>
      </c>
    </row>
    <row r="19" spans="1:3">
      <c r="A19" s="4" t="s">
        <v>1161</v>
      </c>
      <c r="B19" s="5" t="n">
        <v>-11884105</v>
      </c>
      <c r="C19" s="5" t="n">
        <v>-11060948</v>
      </c>
    </row>
    <row r="20" spans="1:3">
      <c r="A20" s="4" t="s">
        <v>1164</v>
      </c>
    </row>
    <row r="21" spans="1:3">
      <c r="A21" s="3" t="s">
        <v>742</v>
      </c>
    </row>
    <row r="22" spans="1:3">
      <c r="A22" s="4" t="s">
        <v>1159</v>
      </c>
      <c r="B22" s="4" t="s">
        <v>45</v>
      </c>
    </row>
    <row r="23" spans="1:3">
      <c r="A23" s="4" t="s">
        <v>1160</v>
      </c>
      <c r="B23" s="5" t="n">
        <v>-102</v>
      </c>
    </row>
    <row r="24" spans="1:3">
      <c r="A24" s="4" t="s">
        <v>118</v>
      </c>
      <c r="B24" s="4" t="s">
        <v>45</v>
      </c>
    </row>
    <row r="25" spans="1:3">
      <c r="A25" s="4" t="s">
        <v>1161</v>
      </c>
      <c r="B25" s="5" t="n">
        <v>-102</v>
      </c>
      <c r="C25" s="4" t="s">
        <v>45</v>
      </c>
    </row>
    <row r="26" spans="1:3">
      <c r="A26" s="4" t="s">
        <v>1165</v>
      </c>
    </row>
    <row r="27" spans="1:3">
      <c r="A27" s="3" t="s">
        <v>742</v>
      </c>
    </row>
    <row r="28" spans="1:3">
      <c r="A28" s="4" t="s">
        <v>1159</v>
      </c>
      <c r="B28" s="5" t="n">
        <v>-28370</v>
      </c>
      <c r="C28" s="5" t="n">
        <v>-30780</v>
      </c>
    </row>
    <row r="29" spans="1:3">
      <c r="A29" s="4" t="s">
        <v>1160</v>
      </c>
      <c r="B29" s="5" t="n">
        <v>11181</v>
      </c>
      <c r="C29" s="5" t="n">
        <v>2410</v>
      </c>
    </row>
    <row r="30" spans="1:3">
      <c r="A30" s="4" t="s">
        <v>118</v>
      </c>
      <c r="B30" s="4" t="s">
        <v>45</v>
      </c>
      <c r="C30" s="4" t="s">
        <v>45</v>
      </c>
    </row>
    <row r="31" spans="1:3">
      <c r="A31" s="4" t="s">
        <v>1161</v>
      </c>
      <c r="B31" s="5" t="n">
        <v>-17189</v>
      </c>
      <c r="C31" s="5" t="n">
        <v>-28370</v>
      </c>
    </row>
    <row r="32" spans="1:3">
      <c r="A32" s="4" t="s">
        <v>1166</v>
      </c>
    </row>
    <row r="33" spans="1:3">
      <c r="A33" s="3" t="s">
        <v>742</v>
      </c>
    </row>
    <row r="34" spans="1:3">
      <c r="A34" s="4" t="s">
        <v>1159</v>
      </c>
      <c r="B34" s="5" t="n">
        <v>-235750</v>
      </c>
      <c r="C34" s="5" t="n">
        <v>-173976</v>
      </c>
    </row>
    <row r="35" spans="1:3">
      <c r="A35" s="4" t="s">
        <v>1160</v>
      </c>
      <c r="B35" s="5" t="n">
        <v>-227200</v>
      </c>
      <c r="C35" s="5" t="n">
        <v>-61774</v>
      </c>
    </row>
    <row r="36" spans="1:3">
      <c r="A36" s="4" t="s">
        <v>118</v>
      </c>
      <c r="B36" s="4" t="s">
        <v>45</v>
      </c>
      <c r="C36" s="4" t="s">
        <v>45</v>
      </c>
    </row>
    <row r="37" spans="1:3">
      <c r="A37" s="4" t="s">
        <v>1161</v>
      </c>
      <c r="B37" s="5" t="n">
        <v>-462950</v>
      </c>
      <c r="C37" s="5" t="n">
        <v>-235750</v>
      </c>
    </row>
    <row r="38" spans="1:3">
      <c r="A38" s="4" t="s">
        <v>1167</v>
      </c>
    </row>
    <row r="39" spans="1:3">
      <c r="A39" s="3" t="s">
        <v>742</v>
      </c>
    </row>
    <row r="40" spans="1:3">
      <c r="A40" s="4" t="s">
        <v>1159</v>
      </c>
      <c r="B40" s="5" t="n">
        <v>-129454</v>
      </c>
      <c r="C40" s="5" t="n">
        <v>-87985</v>
      </c>
    </row>
    <row r="41" spans="1:3">
      <c r="A41" s="4" t="s">
        <v>1160</v>
      </c>
      <c r="B41" s="5" t="n">
        <v>33131</v>
      </c>
      <c r="C41" s="5" t="n">
        <v>-34217</v>
      </c>
    </row>
    <row r="42" spans="1:3">
      <c r="A42" s="4" t="s">
        <v>118</v>
      </c>
      <c r="B42" s="4" t="s">
        <v>45</v>
      </c>
      <c r="C42" s="5" t="n">
        <v>-7252</v>
      </c>
    </row>
    <row r="43" spans="1:3">
      <c r="A43" s="4" t="s">
        <v>1161</v>
      </c>
      <c r="B43" s="5" t="n">
        <v>-96323</v>
      </c>
      <c r="C43" s="5" t="n">
        <v>-129454</v>
      </c>
    </row>
    <row r="44" spans="1:3">
      <c r="A44" s="4" t="s">
        <v>1168</v>
      </c>
    </row>
    <row r="45" spans="1:3">
      <c r="A45" s="3" t="s">
        <v>742</v>
      </c>
    </row>
    <row r="46" spans="1:3">
      <c r="A46" s="4" t="s">
        <v>1159</v>
      </c>
      <c r="B46" s="5" t="n">
        <v>-67439</v>
      </c>
      <c r="C46" s="5" t="n">
        <v>-91530</v>
      </c>
    </row>
    <row r="47" spans="1:3">
      <c r="A47" s="4" t="s">
        <v>1160</v>
      </c>
      <c r="B47" s="5" t="n">
        <v>-4287</v>
      </c>
      <c r="C47" s="5" t="n">
        <v>24091</v>
      </c>
    </row>
    <row r="48" spans="1:3">
      <c r="A48" s="4" t="s">
        <v>118</v>
      </c>
      <c r="B48" s="4" t="s">
        <v>45</v>
      </c>
      <c r="C48" s="4" t="s">
        <v>45</v>
      </c>
    </row>
    <row r="49" spans="1:3">
      <c r="A49" s="4" t="s">
        <v>1161</v>
      </c>
      <c r="B49" s="5" t="n">
        <v>-71726</v>
      </c>
      <c r="C49" s="5" t="n">
        <v>-67439</v>
      </c>
    </row>
    <row r="50" spans="1:3">
      <c r="A50" s="4" t="s">
        <v>1169</v>
      </c>
    </row>
    <row r="51" spans="1:3">
      <c r="A51" s="3" t="s">
        <v>742</v>
      </c>
    </row>
    <row r="52" spans="1:3">
      <c r="A52" s="4" t="s">
        <v>1159</v>
      </c>
      <c r="B52" s="5" t="n">
        <v>318075</v>
      </c>
      <c r="C52" s="5" t="n">
        <v>233814</v>
      </c>
    </row>
    <row r="53" spans="1:3">
      <c r="A53" s="4" t="s">
        <v>1160</v>
      </c>
      <c r="B53" s="5" t="n">
        <v>848086</v>
      </c>
      <c r="C53" s="5" t="n">
        <v>83323</v>
      </c>
    </row>
    <row r="54" spans="1:3">
      <c r="A54" s="4" t="s">
        <v>118</v>
      </c>
      <c r="B54" s="5" t="n">
        <v>1472</v>
      </c>
      <c r="C54" s="5" t="n">
        <v>938</v>
      </c>
    </row>
    <row r="55" spans="1:3">
      <c r="A55" s="4" t="s">
        <v>1161</v>
      </c>
      <c r="B55" s="5" t="n">
        <v>1167633</v>
      </c>
      <c r="C55" s="5" t="n">
        <v>318075</v>
      </c>
    </row>
    <row r="56" spans="1:3">
      <c r="A56" s="4" t="s">
        <v>1170</v>
      </c>
    </row>
    <row r="57" spans="1:3">
      <c r="A57" s="3" t="s">
        <v>742</v>
      </c>
    </row>
    <row r="58" spans="1:3">
      <c r="A58" s="4" t="s">
        <v>1159</v>
      </c>
      <c r="B58" s="5" t="n">
        <v>158</v>
      </c>
      <c r="C58" s="5" t="n">
        <v>19352</v>
      </c>
    </row>
    <row r="59" spans="1:3">
      <c r="A59" s="4" t="s">
        <v>1160</v>
      </c>
      <c r="B59" s="5" t="n">
        <v>851966</v>
      </c>
      <c r="C59" s="5" t="n">
        <v>-19194</v>
      </c>
    </row>
    <row r="60" spans="1:3">
      <c r="A60" s="4" t="s">
        <v>118</v>
      </c>
      <c r="B60" s="5" t="n">
        <v>1472</v>
      </c>
      <c r="C60" s="4" t="s">
        <v>45</v>
      </c>
    </row>
    <row r="61" spans="1:3">
      <c r="A61" s="4" t="s">
        <v>1161</v>
      </c>
      <c r="B61" s="5" t="n">
        <v>853596</v>
      </c>
      <c r="C61" s="5" t="n">
        <v>158</v>
      </c>
    </row>
    <row r="62" spans="1:3">
      <c r="A62" s="4" t="s">
        <v>1171</v>
      </c>
    </row>
    <row r="63" spans="1:3">
      <c r="A63" s="3" t="s">
        <v>742</v>
      </c>
    </row>
    <row r="64" spans="1:3">
      <c r="A64" s="4" t="s">
        <v>1159</v>
      </c>
      <c r="B64" s="5" t="n">
        <v>270839</v>
      </c>
      <c r="C64" s="5" t="n">
        <v>187024</v>
      </c>
    </row>
    <row r="65" spans="1:3">
      <c r="A65" s="4" t="s">
        <v>1160</v>
      </c>
      <c r="B65" s="5" t="n">
        <v>11119</v>
      </c>
      <c r="C65" s="5" t="n">
        <v>83850</v>
      </c>
    </row>
    <row r="66" spans="1:3">
      <c r="A66" s="4" t="s">
        <v>118</v>
      </c>
      <c r="B66" s="4" t="s">
        <v>45</v>
      </c>
      <c r="C66" s="5" t="n">
        <v>-35</v>
      </c>
    </row>
    <row r="67" spans="1:3">
      <c r="A67" s="4" t="s">
        <v>1161</v>
      </c>
      <c r="B67" s="5" t="n">
        <v>281958</v>
      </c>
      <c r="C67" s="5" t="n">
        <v>270839</v>
      </c>
    </row>
    <row r="68" spans="1:3">
      <c r="A68" s="4" t="s">
        <v>1172</v>
      </c>
    </row>
    <row r="69" spans="1:3">
      <c r="A69" s="3" t="s">
        <v>742</v>
      </c>
    </row>
    <row r="70" spans="1:3">
      <c r="A70" s="4" t="s">
        <v>1159</v>
      </c>
      <c r="B70" s="5" t="n">
        <v>8782</v>
      </c>
      <c r="C70" s="5" t="n">
        <v>29601</v>
      </c>
    </row>
    <row r="71" spans="1:3">
      <c r="A71" s="4" t="s">
        <v>1160</v>
      </c>
      <c r="B71" s="5" t="n">
        <v>-7191</v>
      </c>
      <c r="C71" s="5" t="n">
        <v>7722</v>
      </c>
    </row>
    <row r="72" spans="1:3">
      <c r="A72" s="4" t="s">
        <v>118</v>
      </c>
      <c r="B72" s="4" t="s">
        <v>45</v>
      </c>
      <c r="C72" s="5" t="n">
        <v>973</v>
      </c>
    </row>
    <row r="73" spans="1:3">
      <c r="A73" s="4" t="s">
        <v>1161</v>
      </c>
      <c r="B73" s="5" t="n">
        <v>31105</v>
      </c>
      <c r="C73" s="5" t="n">
        <v>8782</v>
      </c>
    </row>
    <row r="74" spans="1:3">
      <c r="A74" s="4" t="s">
        <v>1173</v>
      </c>
    </row>
    <row r="75" spans="1:3">
      <c r="A75" s="3" t="s">
        <v>742</v>
      </c>
    </row>
    <row r="76" spans="1:3">
      <c r="A76" s="4" t="s">
        <v>1159</v>
      </c>
      <c r="B76" s="5" t="n">
        <v>38296</v>
      </c>
      <c r="C76" s="5" t="n">
        <v>-2163</v>
      </c>
    </row>
    <row r="77" spans="1:3">
      <c r="A77" s="4" t="s">
        <v>1160</v>
      </c>
      <c r="B77" s="5" t="n">
        <v>-7808</v>
      </c>
      <c r="C77" s="5" t="n">
        <v>10945</v>
      </c>
    </row>
    <row r="78" spans="1:3">
      <c r="A78" s="4" t="s">
        <v>118</v>
      </c>
      <c r="B78" s="4" t="s">
        <v>45</v>
      </c>
      <c r="C78" s="4" t="s">
        <v>45</v>
      </c>
    </row>
    <row r="79" spans="1:3">
      <c r="A79" s="4" t="s">
        <v>1161</v>
      </c>
      <c r="B79" s="6" t="n">
        <v>974</v>
      </c>
      <c r="C79" s="6" t="n">
        <v>3829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1</v>
      </c>
    </row>
    <row r="2" spans="1:2">
      <c r="B2" s="2" t="s">
        <v>1017</v>
      </c>
    </row>
    <row r="3" spans="1:2">
      <c r="A3" s="4" t="s">
        <v>1175</v>
      </c>
    </row>
    <row r="4" spans="1:2">
      <c r="A4" s="3" t="s">
        <v>742</v>
      </c>
    </row>
    <row r="5" spans="1:2">
      <c r="A5" s="4" t="s">
        <v>1176</v>
      </c>
      <c r="B5" s="6" t="n">
        <v>2487</v>
      </c>
    </row>
    <row r="6" spans="1:2">
      <c r="A6" s="4" t="s">
        <v>1177</v>
      </c>
      <c r="B6" s="5" t="n">
        <v>2019</v>
      </c>
    </row>
    <row r="7" spans="1:2">
      <c r="A7" s="4" t="s">
        <v>1178</v>
      </c>
      <c r="B7" s="4" t="s">
        <v>1179</v>
      </c>
    </row>
    <row r="8" spans="1:2">
      <c r="A8" s="4" t="s">
        <v>1180</v>
      </c>
    </row>
    <row r="9" spans="1:2">
      <c r="A9" s="3" t="s">
        <v>742</v>
      </c>
    </row>
    <row r="10" spans="1:2">
      <c r="A10" s="4" t="s">
        <v>1176</v>
      </c>
      <c r="B10" s="6" t="n">
        <v>252</v>
      </c>
    </row>
    <row r="11" spans="1:2">
      <c r="A11" s="4" t="s">
        <v>1177</v>
      </c>
      <c r="B11" s="5" t="n">
        <v>2020</v>
      </c>
    </row>
    <row r="12" spans="1:2">
      <c r="A12" s="4" t="s">
        <v>1178</v>
      </c>
      <c r="B12" s="4" t="s">
        <v>1179</v>
      </c>
    </row>
    <row r="13" spans="1:2">
      <c r="A13" s="4" t="s">
        <v>1181</v>
      </c>
    </row>
    <row r="14" spans="1:2">
      <c r="A14" s="3" t="s">
        <v>742</v>
      </c>
    </row>
    <row r="15" spans="1:2">
      <c r="A15" s="4" t="s">
        <v>1176</v>
      </c>
      <c r="B15" s="6" t="n">
        <v>182</v>
      </c>
    </row>
    <row r="16" spans="1:2">
      <c r="A16" s="4" t="s">
        <v>1177</v>
      </c>
      <c r="B16" s="5" t="n">
        <v>2021</v>
      </c>
    </row>
    <row r="17" spans="1:2">
      <c r="A17" s="4" t="s">
        <v>1178</v>
      </c>
      <c r="B17" s="4" t="s">
        <v>1179</v>
      </c>
    </row>
    <row r="18" spans="1:2">
      <c r="A18" s="4" t="s">
        <v>1182</v>
      </c>
    </row>
    <row r="19" spans="1:2">
      <c r="A19" s="3" t="s">
        <v>742</v>
      </c>
    </row>
    <row r="20" spans="1:2">
      <c r="A20" s="4" t="s">
        <v>1176</v>
      </c>
      <c r="B20" s="6" t="n">
        <v>2816</v>
      </c>
    </row>
    <row r="21" spans="1:2">
      <c r="A21" s="4" t="s">
        <v>1177</v>
      </c>
      <c r="B21" s="5" t="n">
        <v>2022</v>
      </c>
    </row>
    <row r="22" spans="1:2">
      <c r="A22" s="4" t="s">
        <v>1178</v>
      </c>
      <c r="B22" s="4" t="s">
        <v>1179</v>
      </c>
    </row>
    <row r="23" spans="1:2">
      <c r="A23" s="4" t="s">
        <v>1183</v>
      </c>
    </row>
    <row r="24" spans="1:2">
      <c r="A24" s="3" t="s">
        <v>742</v>
      </c>
    </row>
    <row r="25" spans="1:2">
      <c r="A25" s="4" t="s">
        <v>1176</v>
      </c>
      <c r="B25" s="6" t="n">
        <v>2819414</v>
      </c>
    </row>
    <row r="26" spans="1:2">
      <c r="A26" s="4" t="s">
        <v>1177</v>
      </c>
      <c r="B26" s="5" t="n">
        <v>2023</v>
      </c>
    </row>
    <row r="27" spans="1:2">
      <c r="A27" s="4" t="s">
        <v>1178</v>
      </c>
      <c r="B27" s="4" t="s">
        <v>601</v>
      </c>
    </row>
    <row r="28" spans="1:2">
      <c r="A28" s="4" t="s">
        <v>1183</v>
      </c>
    </row>
    <row r="29" spans="1:2">
      <c r="A29" s="3" t="s">
        <v>742</v>
      </c>
    </row>
    <row r="30" spans="1:2">
      <c r="A30" s="4" t="s">
        <v>1176</v>
      </c>
      <c r="B30" s="6" t="n">
        <v>41634</v>
      </c>
    </row>
    <row r="31" spans="1:2">
      <c r="A31" s="4" t="s">
        <v>1177</v>
      </c>
      <c r="B31" s="5" t="n">
        <v>2023</v>
      </c>
    </row>
    <row r="32" spans="1:2">
      <c r="A32" s="4" t="s">
        <v>1178</v>
      </c>
      <c r="B32" s="4" t="s">
        <v>117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84</v>
      </c>
      <c r="B1" s="2" t="s">
        <v>1</v>
      </c>
    </row>
    <row r="2" spans="1:4">
      <c r="B2" s="2" t="s">
        <v>31</v>
      </c>
      <c r="C2" s="2" t="s">
        <v>32</v>
      </c>
      <c r="D2" s="2" t="s">
        <v>69</v>
      </c>
    </row>
    <row r="3" spans="1:4">
      <c r="A3" s="3" t="s">
        <v>216</v>
      </c>
    </row>
    <row r="4" spans="1:4">
      <c r="A4" s="4" t="s">
        <v>1185</v>
      </c>
      <c r="B4" s="6" t="n">
        <v>-5357337</v>
      </c>
      <c r="C4" s="6" t="n">
        <v>-1746909</v>
      </c>
      <c r="D4" s="6" t="n">
        <v>-6346363</v>
      </c>
    </row>
    <row r="5" spans="1:4">
      <c r="A5" s="3" t="s">
        <v>1186</v>
      </c>
    </row>
    <row r="6" spans="1:4">
      <c r="A6" s="4" t="s">
        <v>1187</v>
      </c>
      <c r="B6" s="5" t="n">
        <v>4729172</v>
      </c>
      <c r="C6" s="4" t="s">
        <v>45</v>
      </c>
      <c r="D6" s="4" t="s">
        <v>45</v>
      </c>
    </row>
    <row r="7" spans="1:4">
      <c r="A7" s="4" t="s">
        <v>80</v>
      </c>
      <c r="B7" s="5" t="n">
        <v>226273</v>
      </c>
      <c r="C7" s="5" t="n">
        <v>55399</v>
      </c>
      <c r="D7" s="5" t="n">
        <v>71505</v>
      </c>
    </row>
    <row r="8" spans="1:4">
      <c r="A8" s="4" t="s">
        <v>1188</v>
      </c>
      <c r="B8" s="5" t="n">
        <v>122597</v>
      </c>
      <c r="C8" s="5" t="n">
        <v>63529</v>
      </c>
      <c r="D8" s="4" t="s">
        <v>45</v>
      </c>
    </row>
    <row r="9" spans="1:4">
      <c r="A9" s="4" t="s">
        <v>1189</v>
      </c>
      <c r="B9" s="5" t="n">
        <v>-7223</v>
      </c>
      <c r="C9" s="5" t="n">
        <v>5548</v>
      </c>
      <c r="D9" s="5" t="n">
        <v>2492</v>
      </c>
    </row>
    <row r="10" spans="1:4">
      <c r="A10" s="4" t="s">
        <v>1190</v>
      </c>
      <c r="B10" s="5" t="n">
        <v>-846</v>
      </c>
      <c r="C10" s="4" t="s">
        <v>45</v>
      </c>
      <c r="D10" s="4" t="s">
        <v>45</v>
      </c>
    </row>
    <row r="11" spans="1:4">
      <c r="A11" s="4" t="s">
        <v>1191</v>
      </c>
      <c r="B11" s="5" t="n">
        <v>1077</v>
      </c>
      <c r="C11" s="4" t="s">
        <v>45</v>
      </c>
      <c r="D11" s="4" t="s">
        <v>45</v>
      </c>
    </row>
    <row r="12" spans="1:4">
      <c r="A12" s="4" t="s">
        <v>1145</v>
      </c>
      <c r="B12" s="5" t="n">
        <v>33</v>
      </c>
      <c r="C12" s="4" t="s">
        <v>45</v>
      </c>
      <c r="D12" s="4" t="s">
        <v>45</v>
      </c>
    </row>
    <row r="13" spans="1:4">
      <c r="A13" s="4" t="s">
        <v>1192</v>
      </c>
      <c r="B13" s="4" t="s">
        <v>45</v>
      </c>
      <c r="C13" s="5" t="n">
        <v>7038</v>
      </c>
      <c r="D13" s="5" t="n">
        <v>-7038</v>
      </c>
    </row>
    <row r="14" spans="1:4">
      <c r="A14" s="4" t="s">
        <v>1193</v>
      </c>
      <c r="B14" s="4" t="s">
        <v>45</v>
      </c>
      <c r="C14" s="5" t="n">
        <v>2666</v>
      </c>
      <c r="D14" s="4" t="s">
        <v>45</v>
      </c>
    </row>
    <row r="15" spans="1:4">
      <c r="A15" s="4" t="s">
        <v>1194</v>
      </c>
      <c r="B15" s="5" t="n">
        <v>-186</v>
      </c>
      <c r="C15" s="5" t="n">
        <v>3548</v>
      </c>
      <c r="D15" s="5" t="n">
        <v>510</v>
      </c>
    </row>
    <row r="16" spans="1:4">
      <c r="A16" s="4" t="s">
        <v>1195</v>
      </c>
      <c r="B16" s="6" t="n">
        <v>286506</v>
      </c>
      <c r="C16" s="6" t="n">
        <v>1609181</v>
      </c>
      <c r="D16" s="6" t="n">
        <v>627889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196</v>
      </c>
      <c r="B1" s="2" t="s">
        <v>1197</v>
      </c>
      <c r="C1" s="2" t="s">
        <v>31</v>
      </c>
      <c r="D1" s="2" t="s">
        <v>32</v>
      </c>
      <c r="E1" s="2" t="s">
        <v>69</v>
      </c>
    </row>
    <row r="2" spans="1:5">
      <c r="A2" s="4" t="s">
        <v>1198</v>
      </c>
    </row>
    <row r="3" spans="1:5">
      <c r="A3" s="3" t="s">
        <v>1199</v>
      </c>
    </row>
    <row r="4" spans="1:5">
      <c r="A4" s="4" t="s">
        <v>1200</v>
      </c>
      <c r="B4" s="4" t="s">
        <v>641</v>
      </c>
    </row>
    <row r="5" spans="1:5">
      <c r="A5" s="4" t="s">
        <v>1201</v>
      </c>
      <c r="B5" s="4" t="s">
        <v>1202</v>
      </c>
    </row>
    <row r="6" spans="1:5">
      <c r="A6" s="4" t="s">
        <v>1203</v>
      </c>
      <c r="C6" s="6" t="n">
        <v>16800</v>
      </c>
      <c r="D6" s="6" t="n">
        <v>11600</v>
      </c>
      <c r="E6" s="6" t="n">
        <v>10300</v>
      </c>
    </row>
    <row r="7" spans="1:5">
      <c r="A7" s="4" t="s">
        <v>1204</v>
      </c>
    </row>
    <row r="8" spans="1:5">
      <c r="A8" s="3" t="s">
        <v>1199</v>
      </c>
    </row>
    <row r="9" spans="1:5">
      <c r="A9" s="4" t="s">
        <v>1205</v>
      </c>
      <c r="B9" s="4" t="s">
        <v>1206</v>
      </c>
    </row>
    <row r="10" spans="1:5">
      <c r="A10" s="4" t="s">
        <v>1201</v>
      </c>
      <c r="B10" s="4" t="s">
        <v>120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08</v>
      </c>
      <c r="B1" s="2" t="s">
        <v>1</v>
      </c>
    </row>
    <row r="2" spans="1:4">
      <c r="B2" s="2" t="s">
        <v>31</v>
      </c>
      <c r="C2" s="2" t="s">
        <v>32</v>
      </c>
      <c r="D2" s="2" t="s">
        <v>69</v>
      </c>
    </row>
    <row r="3" spans="1:4">
      <c r="A3" s="3" t="s">
        <v>1199</v>
      </c>
    </row>
    <row r="4" spans="1:4">
      <c r="A4" s="4" t="s">
        <v>1209</v>
      </c>
      <c r="B4" s="6" t="n">
        <v>12400</v>
      </c>
      <c r="C4" s="6" t="n">
        <v>10500</v>
      </c>
    </row>
    <row r="5" spans="1:4">
      <c r="A5" s="4" t="s">
        <v>1210</v>
      </c>
      <c r="B5" s="5" t="n">
        <v>14600</v>
      </c>
      <c r="C5" s="5" t="n">
        <v>15400</v>
      </c>
    </row>
    <row r="6" spans="1:4">
      <c r="A6" s="4" t="s">
        <v>1211</v>
      </c>
    </row>
    <row r="7" spans="1:4">
      <c r="A7" s="3" t="s">
        <v>1199</v>
      </c>
    </row>
    <row r="8" spans="1:4">
      <c r="A8" s="4" t="s">
        <v>1212</v>
      </c>
      <c r="B8" s="5" t="n">
        <v>82100</v>
      </c>
      <c r="C8" s="5" t="n">
        <v>77200</v>
      </c>
      <c r="D8" s="6" t="n">
        <v>64200</v>
      </c>
    </row>
    <row r="9" spans="1:4">
      <c r="A9" s="4" t="s">
        <v>1213</v>
      </c>
      <c r="B9" s="6" t="n">
        <v>6400</v>
      </c>
      <c r="C9" s="6" t="n">
        <v>16500</v>
      </c>
      <c r="D9" s="6" t="n">
        <v>164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31</v>
      </c>
      <c r="C1" s="2" t="s">
        <v>32</v>
      </c>
    </row>
    <row r="2" spans="1:3">
      <c r="A2" s="3" t="s">
        <v>1153</v>
      </c>
    </row>
    <row r="3" spans="1:3">
      <c r="A3" s="4" t="s">
        <v>1215</v>
      </c>
      <c r="B3" s="6" t="n">
        <v>71868</v>
      </c>
      <c r="C3" s="6" t="n">
        <v>61948</v>
      </c>
    </row>
    <row r="4" spans="1:3">
      <c r="A4" s="4" t="s">
        <v>1093</v>
      </c>
    </row>
    <row r="5" spans="1:3">
      <c r="A5" s="3" t="s">
        <v>1153</v>
      </c>
    </row>
    <row r="6" spans="1:3">
      <c r="A6" s="4" t="s">
        <v>1215</v>
      </c>
      <c r="B6" s="5" t="n">
        <v>13763</v>
      </c>
      <c r="C6" s="5" t="n">
        <v>7102</v>
      </c>
    </row>
    <row r="7" spans="1:3">
      <c r="A7" s="4" t="s">
        <v>1216</v>
      </c>
    </row>
    <row r="8" spans="1:3">
      <c r="A8" s="3" t="s">
        <v>1153</v>
      </c>
    </row>
    <row r="9" spans="1:3">
      <c r="A9" s="4" t="s">
        <v>1215</v>
      </c>
      <c r="B9" s="5" t="n">
        <v>18105</v>
      </c>
      <c r="C9" s="5" t="n">
        <v>12446</v>
      </c>
    </row>
    <row r="10" spans="1:3">
      <c r="A10" s="4" t="s">
        <v>1217</v>
      </c>
    </row>
    <row r="11" spans="1:3">
      <c r="A11" s="3" t="s">
        <v>1153</v>
      </c>
    </row>
    <row r="12" spans="1:3">
      <c r="A12" s="4" t="s">
        <v>1215</v>
      </c>
      <c r="B12" s="6" t="n">
        <v>40000</v>
      </c>
      <c r="C12" s="6" t="n">
        <v>424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31</v>
      </c>
      <c r="C1" s="2" t="s">
        <v>32</v>
      </c>
    </row>
    <row r="2" spans="1:3">
      <c r="A2" s="3" t="s">
        <v>474</v>
      </c>
    </row>
    <row r="3" spans="1:3">
      <c r="A3" s="4" t="s">
        <v>1219</v>
      </c>
      <c r="B3" s="6" t="n">
        <v>71868</v>
      </c>
      <c r="C3" s="6" t="n">
        <v>61948</v>
      </c>
    </row>
    <row r="4" spans="1:3">
      <c r="A4" s="4" t="s">
        <v>1093</v>
      </c>
    </row>
    <row r="5" spans="1:3">
      <c r="A5" s="3" t="s">
        <v>474</v>
      </c>
    </row>
    <row r="6" spans="1:3">
      <c r="A6" s="4" t="s">
        <v>1219</v>
      </c>
      <c r="B6" s="5" t="n">
        <v>13763</v>
      </c>
      <c r="C6" s="5" t="n">
        <v>7102</v>
      </c>
    </row>
    <row r="7" spans="1:3">
      <c r="A7" s="4" t="s">
        <v>1216</v>
      </c>
    </row>
    <row r="8" spans="1:3">
      <c r="A8" s="3" t="s">
        <v>474</v>
      </c>
    </row>
    <row r="9" spans="1:3">
      <c r="A9" s="4" t="s">
        <v>1219</v>
      </c>
      <c r="B9" s="5" t="n">
        <v>18105</v>
      </c>
      <c r="C9" s="5" t="n">
        <v>12446</v>
      </c>
    </row>
    <row r="10" spans="1:3">
      <c r="A10" s="4" t="s">
        <v>1220</v>
      </c>
    </row>
    <row r="11" spans="1:3">
      <c r="A11" s="3" t="s">
        <v>474</v>
      </c>
    </row>
    <row r="12" spans="1:3">
      <c r="A12" s="4" t="s">
        <v>1219</v>
      </c>
      <c r="B12" s="5" t="n">
        <v>15246</v>
      </c>
      <c r="C12" s="5" t="n">
        <v>3326</v>
      </c>
    </row>
    <row r="13" spans="1:3">
      <c r="A13" s="4" t="s">
        <v>1221</v>
      </c>
      <c r="B13" s="5" t="n">
        <v>-843</v>
      </c>
      <c r="C13" s="5" t="n">
        <v>-177</v>
      </c>
    </row>
    <row r="14" spans="1:3">
      <c r="A14" s="4" t="s">
        <v>1222</v>
      </c>
      <c r="B14" s="5" t="n">
        <v>14403</v>
      </c>
      <c r="C14" s="5" t="n">
        <v>3149</v>
      </c>
    </row>
    <row r="15" spans="1:3">
      <c r="A15" s="4" t="s">
        <v>1223</v>
      </c>
    </row>
    <row r="16" spans="1:3">
      <c r="A16" s="3" t="s">
        <v>474</v>
      </c>
    </row>
    <row r="17" spans="1:3">
      <c r="A17" s="4" t="s">
        <v>1219</v>
      </c>
      <c r="B17" s="5" t="n">
        <v>6945</v>
      </c>
      <c r="C17" s="5" t="n">
        <v>1690</v>
      </c>
    </row>
    <row r="18" spans="1:3">
      <c r="A18" s="4" t="s">
        <v>1222</v>
      </c>
      <c r="B18" s="5" t="n">
        <v>6574</v>
      </c>
      <c r="C18" s="5" t="n">
        <v>1598</v>
      </c>
    </row>
    <row r="19" spans="1:3">
      <c r="A19" s="4" t="s">
        <v>1224</v>
      </c>
    </row>
    <row r="20" spans="1:3">
      <c r="A20" s="3" t="s">
        <v>474</v>
      </c>
    </row>
    <row r="21" spans="1:3">
      <c r="A21" s="4" t="s">
        <v>1219</v>
      </c>
      <c r="B21" s="5" t="n">
        <v>8301</v>
      </c>
      <c r="C21" s="5" t="n">
        <v>1636</v>
      </c>
    </row>
    <row r="22" spans="1:3">
      <c r="A22" s="4" t="s">
        <v>1222</v>
      </c>
      <c r="B22" s="6" t="n">
        <v>7829</v>
      </c>
      <c r="C22" s="6" t="n">
        <v>155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31</v>
      </c>
      <c r="C1" s="2" t="s">
        <v>32</v>
      </c>
    </row>
    <row r="2" spans="1:3">
      <c r="A2" s="3" t="s">
        <v>474</v>
      </c>
    </row>
    <row r="3" spans="1:3">
      <c r="A3" s="4" t="s">
        <v>1222</v>
      </c>
      <c r="B3" s="6" t="n">
        <v>14403</v>
      </c>
      <c r="C3" s="6" t="n">
        <v>3149</v>
      </c>
    </row>
    <row r="4" spans="1:3">
      <c r="A4" s="4" t="s">
        <v>1093</v>
      </c>
    </row>
    <row r="5" spans="1:3">
      <c r="A5" s="3" t="s">
        <v>474</v>
      </c>
    </row>
    <row r="6" spans="1:3">
      <c r="A6" s="4" t="s">
        <v>1222</v>
      </c>
      <c r="B6" s="5" t="n">
        <v>6574</v>
      </c>
      <c r="C6" s="5" t="n">
        <v>1598</v>
      </c>
    </row>
    <row r="7" spans="1:3">
      <c r="A7" s="4" t="s">
        <v>1216</v>
      </c>
    </row>
    <row r="8" spans="1:3">
      <c r="A8" s="3" t="s">
        <v>474</v>
      </c>
    </row>
    <row r="9" spans="1:3">
      <c r="A9" s="4" t="s">
        <v>1222</v>
      </c>
      <c r="B9" s="6" t="n">
        <v>7829</v>
      </c>
      <c r="C9" s="6" t="n">
        <v>155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226</v>
      </c>
      <c r="B1" s="2" t="s">
        <v>31</v>
      </c>
      <c r="C1" s="2" t="s">
        <v>32</v>
      </c>
    </row>
    <row r="2" spans="1:3">
      <c r="A2" s="3" t="s">
        <v>223</v>
      </c>
    </row>
    <row r="3" spans="1:3">
      <c r="A3" s="5" t="n">
        <v>2018</v>
      </c>
      <c r="B3" s="4" t="s">
        <v>45</v>
      </c>
      <c r="C3" s="6" t="n">
        <v>1421954</v>
      </c>
    </row>
    <row r="4" spans="1:3">
      <c r="A4" s="5" t="n">
        <v>2019</v>
      </c>
      <c r="B4" s="5" t="n">
        <v>1904572</v>
      </c>
      <c r="C4" s="5" t="n">
        <v>1004397</v>
      </c>
    </row>
    <row r="5" spans="1:3">
      <c r="A5" s="5" t="n">
        <v>2020</v>
      </c>
      <c r="B5" s="5" t="n">
        <v>1305965</v>
      </c>
      <c r="C5" s="5" t="n">
        <v>439775</v>
      </c>
    </row>
    <row r="6" spans="1:3">
      <c r="A6" s="5" t="n">
        <v>2021</v>
      </c>
      <c r="B6" s="5" t="n">
        <v>636762</v>
      </c>
      <c r="C6" s="5" t="n">
        <v>89098</v>
      </c>
    </row>
    <row r="7" spans="1:3">
      <c r="A7" s="5" t="n">
        <v>2022</v>
      </c>
      <c r="B7" s="5" t="n">
        <v>172217</v>
      </c>
      <c r="C7" s="5" t="n">
        <v>10030</v>
      </c>
    </row>
    <row r="8" spans="1:3">
      <c r="A8" s="4" t="s">
        <v>1227</v>
      </c>
      <c r="B8" s="5" t="n">
        <v>25679</v>
      </c>
      <c r="C8" s="5" t="n">
        <v>209</v>
      </c>
    </row>
    <row r="9" spans="1:3">
      <c r="A9" s="4" t="s">
        <v>107</v>
      </c>
      <c r="B9" s="6" t="n">
        <v>4045195</v>
      </c>
      <c r="C9" s="6" t="n">
        <v>296546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28</v>
      </c>
      <c r="B1" s="2" t="s">
        <v>1</v>
      </c>
    </row>
    <row r="2" spans="1:4">
      <c r="B2" s="2" t="s">
        <v>31</v>
      </c>
      <c r="C2" s="2" t="s">
        <v>32</v>
      </c>
      <c r="D2" s="2" t="s">
        <v>69</v>
      </c>
    </row>
    <row r="3" spans="1:4">
      <c r="A3" s="3" t="s">
        <v>225</v>
      </c>
    </row>
    <row r="4" spans="1:4">
      <c r="A4" s="4" t="s">
        <v>1229</v>
      </c>
      <c r="B4" s="6" t="n">
        <v>2589799</v>
      </c>
      <c r="C4" s="6" t="n">
        <v>2029990</v>
      </c>
      <c r="D4" s="6" t="n">
        <v>1548213</v>
      </c>
    </row>
    <row r="5" spans="1:4">
      <c r="A5" s="4" t="s">
        <v>1230</v>
      </c>
      <c r="B5" s="5" t="n">
        <v>718625</v>
      </c>
      <c r="C5" s="5" t="n">
        <v>624990</v>
      </c>
      <c r="D5" s="5" t="n">
        <v>587630</v>
      </c>
    </row>
    <row r="6" spans="1:4">
      <c r="A6" s="4" t="s">
        <v>1060</v>
      </c>
      <c r="B6" s="5" t="n">
        <v>343420</v>
      </c>
      <c r="C6" s="5" t="n">
        <v>300933</v>
      </c>
      <c r="D6" s="5" t="n">
        <v>207190</v>
      </c>
    </row>
    <row r="7" spans="1:4">
      <c r="A7" s="4" t="s">
        <v>1231</v>
      </c>
      <c r="B7" s="5" t="n">
        <v>236323</v>
      </c>
      <c r="C7" s="5" t="n">
        <v>192749</v>
      </c>
      <c r="D7" s="5" t="n">
        <v>153213</v>
      </c>
    </row>
    <row r="8" spans="1:4">
      <c r="A8" s="4" t="s">
        <v>1232</v>
      </c>
      <c r="B8" s="5" t="n">
        <v>123284</v>
      </c>
      <c r="C8" s="5" t="n">
        <v>107580</v>
      </c>
      <c r="D8" s="5" t="n">
        <v>84815</v>
      </c>
    </row>
    <row r="9" spans="1:4">
      <c r="A9" s="4" t="s">
        <v>907</v>
      </c>
      <c r="B9" s="5" t="n">
        <v>29456</v>
      </c>
      <c r="C9" s="5" t="n">
        <v>90197</v>
      </c>
      <c r="D9" s="5" t="n">
        <v>42832</v>
      </c>
    </row>
    <row r="10" spans="1:4">
      <c r="A10" s="4" t="s">
        <v>1233</v>
      </c>
      <c r="B10" s="5" t="n">
        <v>65833</v>
      </c>
      <c r="C10" s="5" t="n">
        <v>52303</v>
      </c>
      <c r="D10" s="5" t="n">
        <v>41213</v>
      </c>
    </row>
    <row r="11" spans="1:4">
      <c r="A11" s="4" t="s">
        <v>919</v>
      </c>
      <c r="B11" s="5" t="n">
        <v>21714</v>
      </c>
      <c r="C11" s="5" t="n">
        <v>10550</v>
      </c>
      <c r="D11" s="5" t="n">
        <v>7595</v>
      </c>
    </row>
    <row r="12" spans="1:4">
      <c r="A12" s="4" t="s">
        <v>1234</v>
      </c>
      <c r="B12" s="5" t="n">
        <v>4128454</v>
      </c>
      <c r="C12" s="5" t="n">
        <v>3409292</v>
      </c>
      <c r="D12" s="5" t="n">
        <v>2672701</v>
      </c>
    </row>
    <row r="13" spans="1:4">
      <c r="A13" s="4" t="s">
        <v>1235</v>
      </c>
      <c r="B13" s="5" t="n">
        <v>103197</v>
      </c>
      <c r="C13" s="5" t="n">
        <v>98792</v>
      </c>
      <c r="D13" s="5" t="n">
        <v>1159</v>
      </c>
    </row>
    <row r="14" spans="1:4">
      <c r="A14" s="4" t="s">
        <v>1236</v>
      </c>
      <c r="B14" s="5" t="n">
        <v>103197</v>
      </c>
      <c r="C14" s="5" t="n">
        <v>98792</v>
      </c>
      <c r="D14" s="5" t="n">
        <v>1159</v>
      </c>
    </row>
    <row r="15" spans="1:4">
      <c r="A15" s="4" t="s">
        <v>1237</v>
      </c>
      <c r="B15" s="5" t="n">
        <v>555</v>
      </c>
      <c r="C15" s="5" t="n">
        <v>891</v>
      </c>
      <c r="D15" s="5" t="n">
        <v>1013</v>
      </c>
    </row>
    <row r="16" spans="1:4">
      <c r="A16" s="4" t="s">
        <v>1238</v>
      </c>
      <c r="B16" s="5" t="n">
        <v>555</v>
      </c>
      <c r="C16" s="5" t="n">
        <v>891</v>
      </c>
      <c r="D16" s="5" t="n">
        <v>1013</v>
      </c>
    </row>
    <row r="17" spans="1:4">
      <c r="A17" s="4" t="s">
        <v>1239</v>
      </c>
      <c r="B17" s="5" t="n">
        <v>4232206</v>
      </c>
      <c r="C17" s="5" t="n">
        <v>3508975</v>
      </c>
      <c r="D17" s="5" t="n">
        <v>2674873</v>
      </c>
    </row>
    <row r="18" spans="1:4">
      <c r="A18" s="4" t="s">
        <v>1240</v>
      </c>
      <c r="B18" s="5" t="n">
        <v>1717000</v>
      </c>
      <c r="C18" s="5" t="n">
        <v>1488187</v>
      </c>
      <c r="D18" s="5" t="n">
        <v>1183627</v>
      </c>
    </row>
    <row r="19" spans="1:4">
      <c r="A19" s="4" t="s">
        <v>1241</v>
      </c>
      <c r="B19" s="5" t="n">
        <v>1717000</v>
      </c>
      <c r="C19" s="5" t="n">
        <v>1488187</v>
      </c>
      <c r="D19" s="5" t="n">
        <v>1183627</v>
      </c>
    </row>
    <row r="20" spans="1:4">
      <c r="A20" s="4" t="s">
        <v>1242</v>
      </c>
      <c r="B20" s="6" t="n">
        <v>5949206</v>
      </c>
      <c r="C20" s="6" t="n">
        <v>4997162</v>
      </c>
      <c r="D20" s="6" t="n">
        <v>38585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8"/>
  </cols>
  <sheetData>
    <row r="1" spans="1:8">
      <c r="A1" s="1" t="s">
        <v>1243</v>
      </c>
      <c r="C1" s="2" t="s">
        <v>1</v>
      </c>
    </row>
    <row r="2" spans="1:8">
      <c r="C2" s="2" t="s">
        <v>31</v>
      </c>
      <c r="E2" s="2" t="s">
        <v>32</v>
      </c>
      <c r="G2" s="2" t="s">
        <v>69</v>
      </c>
    </row>
    <row r="3" spans="1:8">
      <c r="A3" s="3" t="s">
        <v>511</v>
      </c>
    </row>
    <row r="4" spans="1:8">
      <c r="A4" s="4" t="s">
        <v>1244</v>
      </c>
      <c r="B4" s="4" t="s">
        <v>112</v>
      </c>
      <c r="C4" s="6" t="n">
        <v>912131</v>
      </c>
      <c r="E4" s="6" t="n">
        <v>776535</v>
      </c>
      <c r="G4" s="6" t="n">
        <v>589381</v>
      </c>
    </row>
    <row r="5" spans="1:8">
      <c r="A5" s="4" t="s">
        <v>1245</v>
      </c>
      <c r="C5" s="5" t="n">
        <v>760169</v>
      </c>
      <c r="E5" s="5" t="n">
        <v>653033</v>
      </c>
      <c r="G5" s="5" t="n">
        <v>449755</v>
      </c>
    </row>
    <row r="6" spans="1:8">
      <c r="A6" s="4" t="s">
        <v>1246</v>
      </c>
      <c r="C6" s="5" t="n">
        <v>408300</v>
      </c>
      <c r="E6" s="5" t="n">
        <v>309266</v>
      </c>
      <c r="G6" s="5" t="n">
        <v>231151</v>
      </c>
    </row>
    <row r="7" spans="1:8">
      <c r="A7" s="4" t="s">
        <v>1247</v>
      </c>
      <c r="C7" s="5" t="n">
        <v>292199</v>
      </c>
      <c r="E7" s="5" t="n">
        <v>309910</v>
      </c>
      <c r="G7" s="5" t="n">
        <v>306641</v>
      </c>
    </row>
    <row r="8" spans="1:8">
      <c r="A8" s="4" t="s">
        <v>967</v>
      </c>
      <c r="C8" s="5" t="n">
        <v>164339</v>
      </c>
      <c r="E8" s="5" t="n">
        <v>131481</v>
      </c>
      <c r="G8" s="5" t="n">
        <v>113673</v>
      </c>
    </row>
    <row r="9" spans="1:8">
      <c r="A9" s="4" t="s">
        <v>1248</v>
      </c>
      <c r="C9" s="5" t="n">
        <v>79706</v>
      </c>
      <c r="E9" s="5" t="n">
        <v>73458</v>
      </c>
      <c r="G9" s="5" t="n">
        <v>41051</v>
      </c>
    </row>
    <row r="10" spans="1:8">
      <c r="A10" s="4" t="s">
        <v>1249</v>
      </c>
      <c r="C10" s="5" t="n">
        <v>73903</v>
      </c>
      <c r="D10" s="4" t="s">
        <v>553</v>
      </c>
      <c r="E10" s="5" t="n">
        <v>41310</v>
      </c>
      <c r="G10" s="5" t="n">
        <v>12005</v>
      </c>
      <c r="H10" s="4" t="s">
        <v>553</v>
      </c>
    </row>
    <row r="11" spans="1:8">
      <c r="A11" s="4" t="s">
        <v>1250</v>
      </c>
      <c r="C11" s="5" t="n">
        <v>54052</v>
      </c>
      <c r="E11" s="5" t="n">
        <v>82660</v>
      </c>
      <c r="G11" s="5" t="n">
        <v>50325</v>
      </c>
    </row>
    <row r="12" spans="1:8">
      <c r="A12" s="4" t="s">
        <v>962</v>
      </c>
      <c r="C12" s="5" t="n">
        <v>45114</v>
      </c>
      <c r="E12" s="5" t="n">
        <v>28540</v>
      </c>
      <c r="G12" s="5" t="n">
        <v>22944</v>
      </c>
    </row>
    <row r="13" spans="1:8">
      <c r="A13" s="4" t="s">
        <v>1251</v>
      </c>
      <c r="C13" s="5" t="n">
        <v>33589</v>
      </c>
      <c r="E13" s="5" t="n">
        <v>25823</v>
      </c>
      <c r="G13" s="5" t="n">
        <v>17445</v>
      </c>
    </row>
    <row r="14" spans="1:8">
      <c r="A14" s="4" t="s">
        <v>1252</v>
      </c>
      <c r="C14" s="5" t="n">
        <v>15495</v>
      </c>
      <c r="E14" s="5" t="n">
        <v>7059</v>
      </c>
      <c r="G14" s="5" t="n">
        <v>5896</v>
      </c>
    </row>
    <row r="15" spans="1:8">
      <c r="A15" s="4" t="s">
        <v>1253</v>
      </c>
      <c r="C15" s="5" t="n">
        <v>8869</v>
      </c>
      <c r="E15" s="5" t="n">
        <v>12903</v>
      </c>
      <c r="G15" s="5" t="n">
        <v>1400</v>
      </c>
    </row>
    <row r="16" spans="1:8">
      <c r="A16" s="4" t="s">
        <v>1254</v>
      </c>
      <c r="C16" s="5" t="n">
        <v>1688</v>
      </c>
      <c r="E16" s="5" t="n">
        <v>4601</v>
      </c>
      <c r="G16" s="5" t="n">
        <v>1967</v>
      </c>
    </row>
    <row r="17" spans="1:8">
      <c r="A17" s="4" t="s">
        <v>1255</v>
      </c>
      <c r="E17" s="5" t="n">
        <v>1911</v>
      </c>
      <c r="G17" s="5" t="n">
        <v>371</v>
      </c>
    </row>
    <row r="18" spans="1:8">
      <c r="A18" s="4" t="s">
        <v>1256</v>
      </c>
      <c r="C18" s="5" t="n">
        <v>2849554</v>
      </c>
      <c r="E18" s="5" t="n">
        <v>2458490</v>
      </c>
      <c r="G18" s="5" t="n">
        <v>1844005</v>
      </c>
    </row>
    <row r="19" spans="1:8">
      <c r="A19" s="4" t="s">
        <v>1257</v>
      </c>
    </row>
    <row r="20" spans="1:8">
      <c r="A20" s="3" t="s">
        <v>511</v>
      </c>
    </row>
    <row r="21" spans="1:8">
      <c r="A21" s="4" t="s">
        <v>1244</v>
      </c>
      <c r="C21" s="5" t="n">
        <v>773968</v>
      </c>
      <c r="E21" s="5" t="n">
        <v>653834</v>
      </c>
      <c r="G21" s="5" t="n">
        <v>515022</v>
      </c>
      <c r="H21" s="4" t="s">
        <v>781</v>
      </c>
    </row>
    <row r="22" spans="1:8">
      <c r="A22" s="4" t="s">
        <v>1245</v>
      </c>
      <c r="C22" s="5" t="n">
        <v>739853</v>
      </c>
      <c r="E22" s="5" t="n">
        <v>645022</v>
      </c>
      <c r="F22" s="4" t="s">
        <v>634</v>
      </c>
      <c r="G22" s="5" t="n">
        <v>444824</v>
      </c>
      <c r="H22" s="4" t="s">
        <v>634</v>
      </c>
    </row>
    <row r="23" spans="1:8">
      <c r="A23" s="4" t="s">
        <v>1246</v>
      </c>
      <c r="B23" s="4" t="s">
        <v>634</v>
      </c>
      <c r="C23" s="5" t="n">
        <v>238669</v>
      </c>
      <c r="E23" s="5" t="n">
        <v>173718</v>
      </c>
      <c r="G23" s="5" t="n">
        <v>127361</v>
      </c>
    </row>
    <row r="24" spans="1:8">
      <c r="A24" s="4" t="s">
        <v>1247</v>
      </c>
      <c r="B24" s="4" t="s">
        <v>634</v>
      </c>
      <c r="C24" s="5" t="n">
        <v>263869</v>
      </c>
      <c r="E24" s="5" t="n">
        <v>280598</v>
      </c>
      <c r="G24" s="5" t="n">
        <v>284935</v>
      </c>
    </row>
    <row r="25" spans="1:8">
      <c r="A25" s="4" t="s">
        <v>967</v>
      </c>
      <c r="B25" s="4" t="s">
        <v>634</v>
      </c>
      <c r="C25" s="4" t="s">
        <v>45</v>
      </c>
      <c r="E25" s="4" t="s">
        <v>45</v>
      </c>
      <c r="G25" s="4" t="s">
        <v>45</v>
      </c>
    </row>
    <row r="26" spans="1:8">
      <c r="A26" s="4" t="s">
        <v>1248</v>
      </c>
      <c r="B26" s="4" t="s">
        <v>634</v>
      </c>
      <c r="C26" s="5" t="n">
        <v>10911</v>
      </c>
      <c r="E26" s="5" t="n">
        <v>12811</v>
      </c>
      <c r="G26" s="5" t="n">
        <v>9008</v>
      </c>
    </row>
    <row r="27" spans="1:8">
      <c r="A27" s="4" t="s">
        <v>1249</v>
      </c>
      <c r="B27" s="4" t="s">
        <v>634</v>
      </c>
      <c r="C27" s="4" t="s">
        <v>45</v>
      </c>
      <c r="E27" s="4" t="s">
        <v>45</v>
      </c>
      <c r="G27" s="4" t="s">
        <v>45</v>
      </c>
    </row>
    <row r="28" spans="1:8">
      <c r="A28" s="4" t="s">
        <v>1250</v>
      </c>
      <c r="B28" s="4" t="s">
        <v>634</v>
      </c>
      <c r="C28" s="5" t="n">
        <v>47615</v>
      </c>
      <c r="E28" s="5" t="n">
        <v>77619</v>
      </c>
      <c r="G28" s="5" t="n">
        <v>46873</v>
      </c>
    </row>
    <row r="29" spans="1:8">
      <c r="A29" s="4" t="s">
        <v>962</v>
      </c>
      <c r="B29" s="4" t="s">
        <v>634</v>
      </c>
      <c r="C29" s="5" t="n">
        <v>33301</v>
      </c>
      <c r="E29" s="5" t="n">
        <v>22222</v>
      </c>
      <c r="G29" s="5" t="n">
        <v>14802</v>
      </c>
    </row>
    <row r="30" spans="1:8">
      <c r="A30" s="4" t="s">
        <v>1251</v>
      </c>
      <c r="B30" s="4" t="s">
        <v>634</v>
      </c>
      <c r="C30" s="5" t="n">
        <v>18387</v>
      </c>
      <c r="E30" s="5" t="n">
        <v>16803</v>
      </c>
      <c r="G30" s="5" t="n">
        <v>14043</v>
      </c>
    </row>
    <row r="31" spans="1:8">
      <c r="A31" s="4" t="s">
        <v>1252</v>
      </c>
      <c r="B31" s="4" t="s">
        <v>634</v>
      </c>
      <c r="C31" s="5" t="n">
        <v>2910</v>
      </c>
      <c r="E31" s="4" t="s">
        <v>45</v>
      </c>
      <c r="G31" s="4" t="s">
        <v>45</v>
      </c>
    </row>
    <row r="32" spans="1:8">
      <c r="A32" s="4" t="s">
        <v>1253</v>
      </c>
      <c r="B32" s="4" t="s">
        <v>634</v>
      </c>
      <c r="C32" s="5" t="n">
        <v>8869</v>
      </c>
      <c r="E32" s="5" t="n">
        <v>12903</v>
      </c>
      <c r="G32" s="5" t="n">
        <v>1400</v>
      </c>
    </row>
    <row r="33" spans="1:8">
      <c r="A33" s="4" t="s">
        <v>1254</v>
      </c>
      <c r="B33" s="4" t="s">
        <v>634</v>
      </c>
      <c r="C33" s="5" t="n">
        <v>1095</v>
      </c>
      <c r="E33" s="5" t="n">
        <v>4256</v>
      </c>
      <c r="G33" s="5" t="n">
        <v>1936</v>
      </c>
    </row>
    <row r="34" spans="1:8">
      <c r="A34" s="4" t="s">
        <v>1256</v>
      </c>
      <c r="B34" s="4" t="s">
        <v>634</v>
      </c>
      <c r="C34" s="5" t="n">
        <v>2139447</v>
      </c>
      <c r="E34" s="5" t="n">
        <v>1899786</v>
      </c>
      <c r="G34" s="5" t="n">
        <v>1460204</v>
      </c>
    </row>
    <row r="35" spans="1:8">
      <c r="A35" s="4" t="s">
        <v>1258</v>
      </c>
    </row>
    <row r="36" spans="1:8">
      <c r="A36" s="3" t="s">
        <v>511</v>
      </c>
    </row>
    <row r="37" spans="1:8">
      <c r="A37" s="4" t="s">
        <v>1244</v>
      </c>
      <c r="B37" s="4" t="s">
        <v>112</v>
      </c>
      <c r="C37" s="5" t="n">
        <v>114249</v>
      </c>
      <c r="E37" s="5" t="n">
        <v>95201</v>
      </c>
      <c r="G37" s="5" t="n">
        <v>53448</v>
      </c>
    </row>
    <row r="38" spans="1:8">
      <c r="A38" s="4" t="s">
        <v>1245</v>
      </c>
      <c r="C38" s="5" t="n">
        <v>19512</v>
      </c>
      <c r="E38" s="5" t="n">
        <v>7216</v>
      </c>
      <c r="G38" s="5" t="n">
        <v>4428</v>
      </c>
    </row>
    <row r="39" spans="1:8">
      <c r="A39" s="4" t="s">
        <v>1246</v>
      </c>
      <c r="C39" s="5" t="n">
        <v>11795</v>
      </c>
      <c r="E39" s="5" t="n">
        <v>4294</v>
      </c>
      <c r="G39" s="5" t="n">
        <v>1957</v>
      </c>
    </row>
    <row r="40" spans="1:8">
      <c r="A40" s="4" t="s">
        <v>1247</v>
      </c>
      <c r="C40" s="4" t="s">
        <v>45</v>
      </c>
      <c r="E40" s="4" t="s">
        <v>45</v>
      </c>
      <c r="G40" s="4" t="s">
        <v>45</v>
      </c>
    </row>
    <row r="41" spans="1:8">
      <c r="A41" s="4" t="s">
        <v>967</v>
      </c>
      <c r="C41" s="5" t="n">
        <v>164339</v>
      </c>
      <c r="E41" s="5" t="n">
        <v>131481</v>
      </c>
      <c r="G41" s="5" t="n">
        <v>113673</v>
      </c>
    </row>
    <row r="42" spans="1:8">
      <c r="A42" s="4" t="s">
        <v>1248</v>
      </c>
      <c r="C42" s="5" t="n">
        <v>60678</v>
      </c>
      <c r="E42" s="5" t="n">
        <v>58130</v>
      </c>
      <c r="G42" s="5" t="n">
        <v>28562</v>
      </c>
    </row>
    <row r="43" spans="1:8">
      <c r="A43" s="4" t="s">
        <v>1249</v>
      </c>
      <c r="B43" s="4" t="s">
        <v>553</v>
      </c>
      <c r="C43" s="4" t="s">
        <v>45</v>
      </c>
      <c r="G43" s="4" t="s">
        <v>45</v>
      </c>
    </row>
    <row r="44" spans="1:8">
      <c r="A44" s="4" t="s">
        <v>1250</v>
      </c>
      <c r="C44" s="5" t="n">
        <v>6037</v>
      </c>
      <c r="E44" s="5" t="n">
        <v>4516</v>
      </c>
      <c r="G44" s="5" t="n">
        <v>3077</v>
      </c>
    </row>
    <row r="45" spans="1:8">
      <c r="A45" s="4" t="s">
        <v>962</v>
      </c>
      <c r="C45" s="5" t="n">
        <v>11498</v>
      </c>
      <c r="E45" s="5" t="n">
        <v>5953</v>
      </c>
      <c r="G45" s="5" t="n">
        <v>7911</v>
      </c>
    </row>
    <row r="46" spans="1:8">
      <c r="A46" s="4" t="s">
        <v>1251</v>
      </c>
      <c r="C46" s="5" t="n">
        <v>13987</v>
      </c>
      <c r="E46" s="5" t="n">
        <v>8127</v>
      </c>
      <c r="G46" s="5" t="n">
        <v>2597</v>
      </c>
    </row>
    <row r="47" spans="1:8">
      <c r="A47" s="4" t="s">
        <v>1252</v>
      </c>
      <c r="C47" s="5" t="n">
        <v>12585</v>
      </c>
      <c r="E47" s="5" t="n">
        <v>7059</v>
      </c>
      <c r="G47" s="5" t="n">
        <v>5896</v>
      </c>
    </row>
    <row r="48" spans="1:8">
      <c r="A48" s="4" t="s">
        <v>1253</v>
      </c>
      <c r="C48" s="4" t="s">
        <v>45</v>
      </c>
      <c r="E48" s="4" t="s">
        <v>45</v>
      </c>
      <c r="G48" s="4" t="s">
        <v>45</v>
      </c>
    </row>
    <row r="49" spans="1:8">
      <c r="A49" s="4" t="s">
        <v>1254</v>
      </c>
      <c r="C49" s="5" t="n">
        <v>562</v>
      </c>
      <c r="E49" s="5" t="n">
        <v>199</v>
      </c>
      <c r="G49" s="5" t="n">
        <v>31</v>
      </c>
    </row>
    <row r="50" spans="1:8">
      <c r="A50" s="4" t="s">
        <v>1256</v>
      </c>
      <c r="C50" s="5" t="n">
        <v>415242</v>
      </c>
      <c r="E50" s="5" t="n">
        <v>322176</v>
      </c>
      <c r="G50" s="5" t="n">
        <v>221580</v>
      </c>
    </row>
    <row r="51" spans="1:8">
      <c r="A51" s="4" t="s">
        <v>740</v>
      </c>
    </row>
    <row r="52" spans="1:8">
      <c r="A52" s="3" t="s">
        <v>511</v>
      </c>
    </row>
    <row r="53" spans="1:8">
      <c r="A53" s="4" t="s">
        <v>1244</v>
      </c>
      <c r="B53" s="4" t="s">
        <v>112</v>
      </c>
      <c r="C53" s="5" t="n">
        <v>23914</v>
      </c>
      <c r="E53" s="5" t="n">
        <v>27500</v>
      </c>
      <c r="G53" s="5" t="n">
        <v>20911</v>
      </c>
    </row>
    <row r="54" spans="1:8">
      <c r="A54" s="4" t="s">
        <v>1245</v>
      </c>
      <c r="C54" s="5" t="n">
        <v>804</v>
      </c>
      <c r="E54" s="5" t="n">
        <v>795</v>
      </c>
      <c r="G54" s="5" t="n">
        <v>503</v>
      </c>
    </row>
    <row r="55" spans="1:8">
      <c r="A55" s="4" t="s">
        <v>1246</v>
      </c>
      <c r="C55" s="5" t="n">
        <v>157836</v>
      </c>
      <c r="E55" s="5" t="n">
        <v>131254</v>
      </c>
      <c r="G55" s="5" t="n">
        <v>101833</v>
      </c>
    </row>
    <row r="56" spans="1:8">
      <c r="A56" s="4" t="s">
        <v>1247</v>
      </c>
      <c r="C56" s="5" t="n">
        <v>28330</v>
      </c>
      <c r="E56" s="5" t="n">
        <v>29312</v>
      </c>
      <c r="G56" s="5" t="n">
        <v>21706</v>
      </c>
    </row>
    <row r="57" spans="1:8">
      <c r="A57" s="4" t="s">
        <v>967</v>
      </c>
      <c r="C57" s="4" t="s">
        <v>45</v>
      </c>
      <c r="E57" s="4" t="s">
        <v>45</v>
      </c>
      <c r="G57" s="4" t="s">
        <v>45</v>
      </c>
    </row>
    <row r="58" spans="1:8">
      <c r="A58" s="4" t="s">
        <v>1248</v>
      </c>
      <c r="C58" s="5" t="n">
        <v>8117</v>
      </c>
      <c r="E58" s="5" t="n">
        <v>2517</v>
      </c>
      <c r="G58" s="5" t="n">
        <v>3481</v>
      </c>
    </row>
    <row r="59" spans="1:8">
      <c r="A59" s="4" t="s">
        <v>1249</v>
      </c>
      <c r="C59" s="5" t="n">
        <v>73903</v>
      </c>
      <c r="D59" s="4" t="s">
        <v>553</v>
      </c>
      <c r="E59" s="5" t="n">
        <v>41310</v>
      </c>
      <c r="G59" s="5" t="n">
        <v>12005</v>
      </c>
      <c r="H59" s="4" t="s">
        <v>553</v>
      </c>
    </row>
    <row r="60" spans="1:8">
      <c r="A60" s="4" t="s">
        <v>1250</v>
      </c>
      <c r="C60" s="5" t="n">
        <v>400</v>
      </c>
      <c r="E60" s="5" t="n">
        <v>525</v>
      </c>
      <c r="G60" s="5" t="n">
        <v>375</v>
      </c>
    </row>
    <row r="61" spans="1:8">
      <c r="A61" s="4" t="s">
        <v>962</v>
      </c>
      <c r="C61" s="5" t="n">
        <v>315</v>
      </c>
      <c r="E61" s="5" t="n">
        <v>365</v>
      </c>
      <c r="G61" s="5" t="n">
        <v>231</v>
      </c>
    </row>
    <row r="62" spans="1:8">
      <c r="A62" s="4" t="s">
        <v>1251</v>
      </c>
      <c r="C62" s="5" t="n">
        <v>1215</v>
      </c>
      <c r="E62" s="5" t="n">
        <v>893</v>
      </c>
      <c r="G62" s="5" t="n">
        <v>805</v>
      </c>
    </row>
    <row r="63" spans="1:8">
      <c r="A63" s="4" t="s">
        <v>1252</v>
      </c>
      <c r="C63" s="4" t="s">
        <v>45</v>
      </c>
      <c r="E63" s="4" t="s">
        <v>45</v>
      </c>
      <c r="G63" s="4" t="s">
        <v>45</v>
      </c>
    </row>
    <row r="64" spans="1:8">
      <c r="A64" s="4" t="s">
        <v>1253</v>
      </c>
      <c r="C64" s="4" t="s">
        <v>45</v>
      </c>
      <c r="E64" s="4" t="s">
        <v>45</v>
      </c>
      <c r="G64" s="4" t="s">
        <v>45</v>
      </c>
    </row>
    <row r="65" spans="1:8">
      <c r="A65" s="4" t="s">
        <v>1254</v>
      </c>
      <c r="C65" s="5" t="n">
        <v>31</v>
      </c>
      <c r="E65" s="5" t="n">
        <v>146</v>
      </c>
      <c r="G65" s="4" t="s">
        <v>45</v>
      </c>
    </row>
    <row r="66" spans="1:8">
      <c r="A66" s="4" t="s">
        <v>1255</v>
      </c>
      <c r="E66" s="5" t="n">
        <v>1911</v>
      </c>
      <c r="G66" s="5" t="n">
        <v>371</v>
      </c>
    </row>
    <row r="67" spans="1:8">
      <c r="A67" s="4" t="s">
        <v>1256</v>
      </c>
      <c r="C67" s="6" t="n">
        <v>294865</v>
      </c>
      <c r="E67" s="6" t="n">
        <v>236528</v>
      </c>
      <c r="G67" s="6" t="n">
        <v>162221</v>
      </c>
    </row>
    <row r="68" spans="1:8"/>
    <row r="69" spans="1:8">
      <c r="A69" s="4" t="s">
        <v>112</v>
      </c>
      <c r="B69" s="4" t="s">
        <v>1259</v>
      </c>
    </row>
    <row r="70" spans="1:8">
      <c r="A70" s="4" t="s">
        <v>553</v>
      </c>
      <c r="B70" s="4" t="s">
        <v>1260</v>
      </c>
    </row>
    <row r="71" spans="1:8">
      <c r="A71" s="4" t="s">
        <v>634</v>
      </c>
      <c r="B71" s="4" t="s">
        <v>1261</v>
      </c>
    </row>
  </sheetData>
  <mergeCells count="9">
    <mergeCell ref="A1:B2"/>
    <mergeCell ref="C1:H1"/>
    <mergeCell ref="C2:D2"/>
    <mergeCell ref="E2:F2"/>
    <mergeCell ref="G2:H2"/>
    <mergeCell ref="A68:G68"/>
    <mergeCell ref="B69:G69"/>
    <mergeCell ref="B70:G70"/>
    <mergeCell ref="B71:G7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62</v>
      </c>
      <c r="B1" s="2" t="s">
        <v>1</v>
      </c>
    </row>
    <row r="2" spans="1:4">
      <c r="B2" s="2" t="s">
        <v>31</v>
      </c>
      <c r="C2" s="2" t="s">
        <v>32</v>
      </c>
      <c r="D2" s="2" t="s">
        <v>69</v>
      </c>
    </row>
    <row r="3" spans="1:4">
      <c r="A3" s="3" t="s">
        <v>230</v>
      </c>
    </row>
    <row r="4" spans="1:4">
      <c r="A4" s="4" t="s">
        <v>1263</v>
      </c>
      <c r="B4" s="6" t="n">
        <v>35602</v>
      </c>
      <c r="C4" s="6" t="n">
        <v>437</v>
      </c>
      <c r="D4" s="4" t="s">
        <v>45</v>
      </c>
    </row>
    <row r="5" spans="1:4">
      <c r="A5" s="4" t="s">
        <v>919</v>
      </c>
      <c r="B5" s="5" t="n">
        <v>12347</v>
      </c>
      <c r="C5" s="5" t="n">
        <v>10508</v>
      </c>
      <c r="D5" s="5" t="n">
        <v>-17451</v>
      </c>
    </row>
    <row r="6" spans="1:4">
      <c r="A6" s="4" t="s">
        <v>1264</v>
      </c>
      <c r="B6" s="5" t="n">
        <v>-26967</v>
      </c>
      <c r="C6" s="5" t="n">
        <v>-52910</v>
      </c>
      <c r="D6" s="5" t="n">
        <v>-38889</v>
      </c>
    </row>
    <row r="7" spans="1:4">
      <c r="A7" s="4" t="s">
        <v>1265</v>
      </c>
      <c r="B7" s="5" t="n">
        <v>-25004</v>
      </c>
      <c r="C7" s="5" t="n">
        <v>-14031</v>
      </c>
      <c r="D7" s="5" t="n">
        <v>-3402</v>
      </c>
    </row>
    <row r="8" spans="1:4">
      <c r="A8" s="4" t="s">
        <v>1266</v>
      </c>
      <c r="B8" s="4" t="s">
        <v>45</v>
      </c>
      <c r="C8" s="5" t="n">
        <v>7618</v>
      </c>
      <c r="D8" s="4" t="s">
        <v>45</v>
      </c>
    </row>
    <row r="9" spans="1:4">
      <c r="A9" s="4" t="s">
        <v>1267</v>
      </c>
      <c r="B9" s="5" t="n">
        <v>-884</v>
      </c>
      <c r="C9" s="5" t="n">
        <v>-2841</v>
      </c>
      <c r="D9" s="5" t="n">
        <v>-8810</v>
      </c>
    </row>
    <row r="10" spans="1:4">
      <c r="A10" s="4" t="s">
        <v>1268</v>
      </c>
      <c r="B10" s="6" t="n">
        <v>-4906</v>
      </c>
      <c r="C10" s="6" t="n">
        <v>-51219</v>
      </c>
      <c r="D10" s="6" t="n">
        <v>-6855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69</v>
      </c>
      <c r="B1" s="2" t="s">
        <v>1</v>
      </c>
    </row>
    <row r="2" spans="1:4">
      <c r="B2" s="2" t="s">
        <v>31</v>
      </c>
      <c r="C2" s="2" t="s">
        <v>32</v>
      </c>
      <c r="D2" s="2" t="s">
        <v>69</v>
      </c>
    </row>
    <row r="3" spans="1:4">
      <c r="A3" s="3" t="s">
        <v>1270</v>
      </c>
    </row>
    <row r="4" spans="1:4">
      <c r="A4" s="4" t="s">
        <v>1102</v>
      </c>
      <c r="B4" s="6" t="n">
        <v>413976</v>
      </c>
      <c r="C4" s="6" t="n">
        <v>48437</v>
      </c>
      <c r="D4" s="6" t="n">
        <v>410386</v>
      </c>
    </row>
    <row r="5" spans="1:4">
      <c r="A5" s="4" t="s">
        <v>868</v>
      </c>
      <c r="B5" s="5" t="n">
        <v>240005</v>
      </c>
      <c r="C5" s="5" t="n">
        <v>184296</v>
      </c>
      <c r="D5" s="5" t="n">
        <v>102169</v>
      </c>
    </row>
    <row r="6" spans="1:4">
      <c r="A6" s="4" t="s">
        <v>297</v>
      </c>
      <c r="B6" s="5" t="n">
        <v>34172</v>
      </c>
      <c r="C6" s="5" t="n">
        <v>9705</v>
      </c>
      <c r="D6" s="4" t="s">
        <v>45</v>
      </c>
    </row>
    <row r="7" spans="1:4">
      <c r="A7" s="4" t="s">
        <v>1271</v>
      </c>
      <c r="B7" s="5" t="n">
        <v>688153</v>
      </c>
      <c r="C7" s="5" t="n">
        <v>242438</v>
      </c>
      <c r="D7" s="5" t="n">
        <v>512555</v>
      </c>
    </row>
    <row r="8" spans="1:4">
      <c r="A8" s="3" t="s">
        <v>1272</v>
      </c>
    </row>
    <row r="9" spans="1:4">
      <c r="A9" s="4" t="s">
        <v>1102</v>
      </c>
      <c r="B9" s="5" t="n">
        <v>-6407173</v>
      </c>
      <c r="C9" s="5" t="n">
        <v>-598845</v>
      </c>
      <c r="D9" s="5" t="n">
        <v>-2225939</v>
      </c>
    </row>
    <row r="10" spans="1:4">
      <c r="A10" s="4" t="s">
        <v>1273</v>
      </c>
      <c r="B10" s="5" t="n">
        <v>-928218</v>
      </c>
      <c r="C10" s="5" t="n">
        <v>-639768</v>
      </c>
      <c r="D10" s="5" t="n">
        <v>-612486</v>
      </c>
    </row>
    <row r="11" spans="1:4">
      <c r="A11" s="4" t="s">
        <v>875</v>
      </c>
      <c r="B11" s="5" t="n">
        <v>-117445</v>
      </c>
      <c r="C11" s="5" t="n">
        <v>-77033</v>
      </c>
      <c r="D11" s="5" t="n">
        <v>-100051</v>
      </c>
    </row>
    <row r="12" spans="1:4">
      <c r="A12" s="4" t="s">
        <v>1274</v>
      </c>
      <c r="B12" s="5" t="n">
        <v>-7452836</v>
      </c>
      <c r="C12" s="5" t="n">
        <v>-1315646</v>
      </c>
      <c r="D12" s="5" t="n">
        <v>-2938476</v>
      </c>
    </row>
    <row r="13" spans="1:4">
      <c r="A13" s="4" t="s">
        <v>1275</v>
      </c>
      <c r="B13" s="5" t="n">
        <v>14385</v>
      </c>
      <c r="C13" s="5" t="n">
        <v>2310</v>
      </c>
      <c r="D13" s="4" t="s">
        <v>45</v>
      </c>
    </row>
    <row r="14" spans="1:4">
      <c r="A14" s="4" t="s">
        <v>1276</v>
      </c>
      <c r="B14" s="5" t="n">
        <v>-7438451</v>
      </c>
      <c r="C14" s="5" t="n">
        <v>-1313336</v>
      </c>
      <c r="D14" s="5" t="n">
        <v>-2938476</v>
      </c>
    </row>
    <row r="15" spans="1:4">
      <c r="A15" s="3" t="s">
        <v>1277</v>
      </c>
    </row>
    <row r="16" spans="1:4">
      <c r="A16" s="4" t="s">
        <v>1278</v>
      </c>
      <c r="B16" s="5" t="n">
        <v>2041061</v>
      </c>
      <c r="C16" s="5" t="n">
        <v>203087</v>
      </c>
      <c r="D16" s="5" t="n">
        <v>466328</v>
      </c>
    </row>
    <row r="17" spans="1:4">
      <c r="A17" s="4" t="s">
        <v>874</v>
      </c>
      <c r="B17" s="5" t="n">
        <v>227378</v>
      </c>
      <c r="C17" s="5" t="n">
        <v>81105</v>
      </c>
      <c r="D17" s="5" t="n">
        <v>1248374</v>
      </c>
    </row>
    <row r="18" spans="1:4">
      <c r="A18" s="4" t="s">
        <v>1279</v>
      </c>
      <c r="B18" s="4" t="s">
        <v>45</v>
      </c>
      <c r="C18" s="5" t="n">
        <v>-168</v>
      </c>
      <c r="D18" s="4" t="s">
        <v>45</v>
      </c>
    </row>
    <row r="19" spans="1:4">
      <c r="A19" s="4" t="s">
        <v>84</v>
      </c>
      <c r="B19" s="5" t="n">
        <v>2268439</v>
      </c>
      <c r="C19" s="5" t="n">
        <v>284024</v>
      </c>
      <c r="D19" s="5" t="n">
        <v>1714702</v>
      </c>
    </row>
    <row r="20" spans="1:4">
      <c r="A20" s="4" t="s">
        <v>1280</v>
      </c>
      <c r="B20" s="6" t="n">
        <v>-4481859</v>
      </c>
      <c r="C20" s="6" t="n">
        <v>-786874</v>
      </c>
      <c r="D20" s="6" t="n">
        <v>-71121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81</v>
      </c>
      <c r="B1" s="2" t="s">
        <v>1</v>
      </c>
    </row>
    <row r="2" spans="1:4">
      <c r="B2" s="2" t="s">
        <v>31</v>
      </c>
      <c r="C2" s="2" t="s">
        <v>32</v>
      </c>
      <c r="D2" s="2" t="s">
        <v>69</v>
      </c>
    </row>
    <row r="3" spans="1:4">
      <c r="A3" s="3" t="s">
        <v>1282</v>
      </c>
    </row>
    <row r="4" spans="1:4">
      <c r="A4" s="4" t="s">
        <v>1283</v>
      </c>
      <c r="B4" s="6" t="n">
        <v>15099936</v>
      </c>
      <c r="C4" s="6" t="n">
        <v>3260476</v>
      </c>
      <c r="D4" s="6" t="n">
        <v>11821280</v>
      </c>
    </row>
    <row r="5" spans="1:4">
      <c r="A5" s="4" t="s">
        <v>1284</v>
      </c>
      <c r="B5" s="6" t="n">
        <v>126014</v>
      </c>
      <c r="C5" s="6" t="n">
        <v>126014</v>
      </c>
      <c r="D5" s="6" t="n">
        <v>126014</v>
      </c>
    </row>
    <row r="6" spans="1:4">
      <c r="A6" s="4" t="s">
        <v>1285</v>
      </c>
      <c r="B6" s="7" t="n">
        <v>119.83</v>
      </c>
      <c r="C6" s="7" t="n">
        <v>25.87</v>
      </c>
      <c r="D6" s="7" t="n">
        <v>93.8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86</v>
      </c>
      <c r="B1" s="2" t="s">
        <v>31</v>
      </c>
      <c r="C1" s="2" t="s">
        <v>32</v>
      </c>
    </row>
    <row r="2" spans="1:3">
      <c r="A2" s="3" t="s">
        <v>742</v>
      </c>
    </row>
    <row r="3" spans="1:3">
      <c r="A3" s="4" t="s">
        <v>107</v>
      </c>
      <c r="B3" s="6" t="n">
        <v>871999</v>
      </c>
      <c r="C3" s="6" t="n">
        <v>793346</v>
      </c>
    </row>
    <row r="4" spans="1:3">
      <c r="A4" s="4" t="s">
        <v>1287</v>
      </c>
    </row>
    <row r="5" spans="1:3">
      <c r="A5" s="3" t="s">
        <v>742</v>
      </c>
    </row>
    <row r="6" spans="1:3">
      <c r="A6" s="4" t="s">
        <v>107</v>
      </c>
      <c r="B6" s="5" t="n">
        <v>786200</v>
      </c>
      <c r="C6" s="5" t="n">
        <v>633834</v>
      </c>
    </row>
    <row r="7" spans="1:3">
      <c r="A7" s="4" t="s">
        <v>1288</v>
      </c>
    </row>
    <row r="8" spans="1:3">
      <c r="A8" s="3" t="s">
        <v>742</v>
      </c>
    </row>
    <row r="9" spans="1:3">
      <c r="A9" s="4" t="s">
        <v>107</v>
      </c>
      <c r="B9" s="5" t="n">
        <v>248544</v>
      </c>
      <c r="C9" s="5" t="n">
        <v>267365</v>
      </c>
    </row>
    <row r="10" spans="1:3">
      <c r="A10" s="4" t="s">
        <v>798</v>
      </c>
    </row>
    <row r="11" spans="1:3">
      <c r="A11" s="3" t="s">
        <v>742</v>
      </c>
    </row>
    <row r="12" spans="1:3">
      <c r="A12" s="4" t="s">
        <v>107</v>
      </c>
      <c r="B12" s="5" t="n">
        <v>-158591</v>
      </c>
      <c r="C12" s="5" t="n">
        <v>-104282</v>
      </c>
    </row>
    <row r="13" spans="1:3">
      <c r="A13" s="4" t="s">
        <v>1289</v>
      </c>
    </row>
    <row r="14" spans="1:3">
      <c r="A14" s="3" t="s">
        <v>742</v>
      </c>
    </row>
    <row r="15" spans="1:3">
      <c r="A15" s="4" t="s">
        <v>107</v>
      </c>
      <c r="B15" s="6" t="n">
        <v>-4154</v>
      </c>
      <c r="C15" s="6" t="n">
        <v>-357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0</v>
      </c>
      <c r="B1" s="2" t="s">
        <v>31</v>
      </c>
      <c r="C1" s="2" t="s">
        <v>32</v>
      </c>
      <c r="D1" s="2" t="s">
        <v>69</v>
      </c>
      <c r="E1" s="2" t="s">
        <v>624</v>
      </c>
    </row>
    <row r="2" spans="1:5">
      <c r="A2" s="3" t="s">
        <v>1291</v>
      </c>
    </row>
    <row r="3" spans="1:5">
      <c r="A3" s="4" t="s">
        <v>58</v>
      </c>
      <c r="B3" s="6" t="n">
        <v>15668207</v>
      </c>
      <c r="C3" s="6" t="n">
        <v>6167987</v>
      </c>
      <c r="D3" s="6" t="n">
        <v>5893068</v>
      </c>
      <c r="E3" s="6" t="n">
        <v>3794940</v>
      </c>
    </row>
    <row r="4" spans="1:5">
      <c r="A4" s="4" t="s">
        <v>639</v>
      </c>
    </row>
    <row r="5" spans="1:5">
      <c r="A5" s="3" t="s">
        <v>1291</v>
      </c>
    </row>
    <row r="6" spans="1:5">
      <c r="A6" s="4" t="s">
        <v>58</v>
      </c>
      <c r="B6" s="4" t="s">
        <v>45</v>
      </c>
      <c r="C6" s="5" t="n">
        <v>3676</v>
      </c>
    </row>
    <row r="7" spans="1:5">
      <c r="A7" s="4" t="s">
        <v>1292</v>
      </c>
      <c r="B7" s="5" t="n">
        <v>-845</v>
      </c>
      <c r="C7" s="5" t="n">
        <v>-55</v>
      </c>
    </row>
    <row r="8" spans="1:5">
      <c r="A8" s="4" t="s">
        <v>1293</v>
      </c>
      <c r="B8" s="5" t="n">
        <v>28712</v>
      </c>
      <c r="C8" s="5" t="n">
        <v>119</v>
      </c>
    </row>
    <row r="9" spans="1:5">
      <c r="A9" s="4" t="s">
        <v>1294</v>
      </c>
      <c r="B9" s="5" t="n">
        <v>7165</v>
      </c>
      <c r="C9" s="5" t="n">
        <v>8841</v>
      </c>
    </row>
    <row r="10" spans="1:5">
      <c r="A10" s="4" t="s">
        <v>1295</v>
      </c>
      <c r="B10" s="4" t="s">
        <v>45</v>
      </c>
      <c r="C10" s="5" t="n">
        <v>16394</v>
      </c>
    </row>
    <row r="11" spans="1:5">
      <c r="A11" s="4" t="s">
        <v>1296</v>
      </c>
    </row>
    <row r="12" spans="1:5">
      <c r="A12" s="3" t="s">
        <v>1291</v>
      </c>
    </row>
    <row r="13" spans="1:5">
      <c r="A13" s="4" t="s">
        <v>1297</v>
      </c>
      <c r="B13" s="5" t="n">
        <v>34971</v>
      </c>
      <c r="C13" s="5" t="n">
        <v>31317</v>
      </c>
    </row>
    <row r="14" spans="1:5">
      <c r="A14" s="4" t="s">
        <v>1298</v>
      </c>
    </row>
    <row r="15" spans="1:5">
      <c r="A15" s="3" t="s">
        <v>1291</v>
      </c>
    </row>
    <row r="16" spans="1:5">
      <c r="A16" s="4" t="s">
        <v>1299</v>
      </c>
      <c r="B16" s="5" t="n">
        <v>673406</v>
      </c>
      <c r="C16" s="5" t="n">
        <v>542052</v>
      </c>
    </row>
    <row r="17" spans="1:5">
      <c r="A17" s="4" t="s">
        <v>1300</v>
      </c>
      <c r="B17" s="5" t="n">
        <v>41709</v>
      </c>
      <c r="C17" s="5" t="n">
        <v>22854</v>
      </c>
    </row>
    <row r="18" spans="1:5">
      <c r="A18" s="4" t="s">
        <v>1301</v>
      </c>
      <c r="B18" s="5" t="n">
        <v>40863</v>
      </c>
      <c r="C18" s="5" t="n">
        <v>25425</v>
      </c>
    </row>
    <row r="19" spans="1:5">
      <c r="A19" s="4" t="s">
        <v>1302</v>
      </c>
      <c r="B19" s="5" t="n">
        <v>12448</v>
      </c>
      <c r="C19" s="5" t="n">
        <v>10472</v>
      </c>
    </row>
    <row r="20" spans="1:5">
      <c r="A20" s="4" t="s">
        <v>1303</v>
      </c>
      <c r="B20" s="5" t="n">
        <v>9023</v>
      </c>
      <c r="C20" s="5" t="n">
        <v>16482</v>
      </c>
    </row>
    <row r="21" spans="1:5">
      <c r="A21" s="4" t="s">
        <v>1194</v>
      </c>
      <c r="B21" s="5" t="n">
        <v>428</v>
      </c>
      <c r="C21" s="4" t="s">
        <v>45</v>
      </c>
    </row>
    <row r="22" spans="1:5">
      <c r="A22" s="4" t="s">
        <v>58</v>
      </c>
      <c r="B22" s="4" t="s">
        <v>45</v>
      </c>
      <c r="C22" s="5" t="n">
        <v>4</v>
      </c>
    </row>
    <row r="23" spans="1:5">
      <c r="A23" s="4" t="s">
        <v>1232</v>
      </c>
      <c r="B23" s="4" t="s">
        <v>45</v>
      </c>
      <c r="C23" s="5" t="n">
        <v>265</v>
      </c>
    </row>
    <row r="24" spans="1:5">
      <c r="A24" s="4" t="s">
        <v>1304</v>
      </c>
      <c r="B24" s="4" t="s">
        <v>45</v>
      </c>
      <c r="C24" s="5" t="n">
        <v>535</v>
      </c>
    </row>
    <row r="25" spans="1:5">
      <c r="A25" s="4" t="s">
        <v>1292</v>
      </c>
      <c r="B25" s="5" t="n">
        <v>-439</v>
      </c>
      <c r="C25" s="5" t="n">
        <v>-9</v>
      </c>
    </row>
    <row r="26" spans="1:5">
      <c r="A26" s="4" t="s">
        <v>1305</v>
      </c>
      <c r="B26" s="5" t="n">
        <v>-14609</v>
      </c>
      <c r="C26" s="5" t="n">
        <v>-15380</v>
      </c>
    </row>
    <row r="27" spans="1:5">
      <c r="A27" s="4" t="s">
        <v>1306</v>
      </c>
    </row>
    <row r="28" spans="1:5">
      <c r="A28" s="3" t="s">
        <v>1291</v>
      </c>
    </row>
    <row r="29" spans="1:5">
      <c r="A29" s="4" t="s">
        <v>1307</v>
      </c>
      <c r="B29" s="5" t="n">
        <v>762829</v>
      </c>
      <c r="C29" s="5" t="n">
        <v>602700</v>
      </c>
    </row>
    <row r="30" spans="1:5">
      <c r="A30" s="4" t="s">
        <v>1308</v>
      </c>
    </row>
    <row r="31" spans="1:5">
      <c r="A31" s="3" t="s">
        <v>1291</v>
      </c>
    </row>
    <row r="32" spans="1:5">
      <c r="A32" s="4" t="s">
        <v>1300</v>
      </c>
      <c r="B32" s="5" t="n">
        <v>-55483</v>
      </c>
      <c r="C32" s="5" t="n">
        <v>-13595</v>
      </c>
    </row>
    <row r="33" spans="1:5">
      <c r="A33" s="4" t="s">
        <v>1301</v>
      </c>
      <c r="B33" s="5" t="n">
        <v>207681</v>
      </c>
      <c r="C33" s="5" t="n">
        <v>241940</v>
      </c>
    </row>
    <row r="34" spans="1:5">
      <c r="A34" s="4" t="s">
        <v>1292</v>
      </c>
      <c r="B34" s="5" t="n">
        <v>-15375</v>
      </c>
      <c r="C34" s="5" t="n">
        <v>-23385</v>
      </c>
    </row>
    <row r="35" spans="1:5">
      <c r="A35" s="4" t="s">
        <v>1305</v>
      </c>
      <c r="B35" s="5" t="n">
        <v>-2546</v>
      </c>
      <c r="C35" s="5" t="n">
        <v>-1113</v>
      </c>
    </row>
    <row r="36" spans="1:5">
      <c r="A36" s="4" t="s">
        <v>1309</v>
      </c>
    </row>
    <row r="37" spans="1:5">
      <c r="A37" s="3" t="s">
        <v>1291</v>
      </c>
    </row>
    <row r="38" spans="1:5">
      <c r="A38" s="4" t="s">
        <v>1310</v>
      </c>
      <c r="B38" s="5" t="n">
        <v>134277</v>
      </c>
      <c r="C38" s="5" t="n">
        <v>203847</v>
      </c>
    </row>
    <row r="39" spans="1:5">
      <c r="A39" s="4" t="s">
        <v>1311</v>
      </c>
    </row>
    <row r="40" spans="1:5">
      <c r="A40" s="3" t="s">
        <v>1291</v>
      </c>
    </row>
    <row r="41" spans="1:5">
      <c r="A41" s="4" t="s">
        <v>1303</v>
      </c>
      <c r="B41" s="5" t="n">
        <v>314</v>
      </c>
      <c r="C41" s="5" t="n">
        <v>931</v>
      </c>
    </row>
    <row r="42" spans="1:5">
      <c r="A42" s="4" t="s">
        <v>58</v>
      </c>
      <c r="B42" s="5" t="n">
        <v>4309</v>
      </c>
      <c r="C42" s="5" t="n">
        <v>4557</v>
      </c>
    </row>
    <row r="43" spans="1:5">
      <c r="A43" s="4" t="s">
        <v>1304</v>
      </c>
      <c r="B43" s="4" t="s">
        <v>45</v>
      </c>
      <c r="C43" s="5" t="n">
        <v>-105</v>
      </c>
    </row>
    <row r="44" spans="1:5">
      <c r="A44" s="4" t="s">
        <v>1292</v>
      </c>
      <c r="B44" s="5" t="n">
        <v>-235</v>
      </c>
      <c r="C44" s="4" t="s">
        <v>45</v>
      </c>
    </row>
    <row r="45" spans="1:5">
      <c r="A45" s="4" t="s">
        <v>1293</v>
      </c>
      <c r="B45" s="4" t="s">
        <v>45</v>
      </c>
      <c r="C45" s="5" t="n">
        <v>1625</v>
      </c>
    </row>
    <row r="46" spans="1:5">
      <c r="A46" s="4" t="s">
        <v>1312</v>
      </c>
      <c r="B46" s="5" t="n">
        <v>-518</v>
      </c>
      <c r="C46" s="5" t="n">
        <v>-1288</v>
      </c>
    </row>
    <row r="47" spans="1:5">
      <c r="A47" s="4" t="s">
        <v>148</v>
      </c>
      <c r="B47" s="5" t="n">
        <v>-4154</v>
      </c>
      <c r="C47" s="5" t="n">
        <v>-3571</v>
      </c>
    </row>
    <row r="48" spans="1:5">
      <c r="A48" s="4" t="s">
        <v>1313</v>
      </c>
      <c r="B48" s="5" t="n">
        <v>509</v>
      </c>
      <c r="C48" s="5" t="n">
        <v>812</v>
      </c>
    </row>
    <row r="49" spans="1:5">
      <c r="A49" s="4" t="s">
        <v>1314</v>
      </c>
      <c r="B49" s="5" t="n">
        <v>-286</v>
      </c>
      <c r="C49" s="5" t="n">
        <v>-619</v>
      </c>
    </row>
    <row r="50" spans="1:5">
      <c r="A50" s="4" t="s">
        <v>1315</v>
      </c>
    </row>
    <row r="51" spans="1:5">
      <c r="A51" s="3" t="s">
        <v>1291</v>
      </c>
    </row>
    <row r="52" spans="1:5">
      <c r="A52" s="4" t="s">
        <v>1292</v>
      </c>
      <c r="B52" s="5" t="n">
        <v>-12</v>
      </c>
      <c r="C52" s="5" t="n">
        <v>-17</v>
      </c>
    </row>
    <row r="53" spans="1:5">
      <c r="A53" s="4" t="s">
        <v>1316</v>
      </c>
      <c r="B53" s="5" t="n">
        <v>-67126</v>
      </c>
      <c r="C53" s="5" t="n">
        <v>-44770</v>
      </c>
    </row>
    <row r="54" spans="1:5">
      <c r="A54" s="4" t="s">
        <v>1317</v>
      </c>
    </row>
    <row r="55" spans="1:5">
      <c r="A55" s="3" t="s">
        <v>1291</v>
      </c>
    </row>
    <row r="56" spans="1:5">
      <c r="A56" s="4" t="s">
        <v>1318</v>
      </c>
      <c r="B56" s="5" t="n">
        <v>-67138</v>
      </c>
      <c r="C56" s="5" t="n">
        <v>-44787</v>
      </c>
    </row>
    <row r="57" spans="1:5">
      <c r="A57" s="4" t="s">
        <v>729</v>
      </c>
    </row>
    <row r="58" spans="1:5">
      <c r="A58" s="3" t="s">
        <v>1291</v>
      </c>
    </row>
    <row r="59" spans="1:5">
      <c r="A59" s="4" t="s">
        <v>1303</v>
      </c>
      <c r="B59" s="5" t="n">
        <v>3283</v>
      </c>
      <c r="C59" s="5" t="n">
        <v>746</v>
      </c>
    </row>
    <row r="60" spans="1:5">
      <c r="A60" s="4" t="s">
        <v>1232</v>
      </c>
      <c r="B60" s="4" t="s">
        <v>45</v>
      </c>
      <c r="C60" s="5" t="n">
        <v>99</v>
      </c>
    </row>
    <row r="61" spans="1:5">
      <c r="A61" s="4" t="s">
        <v>1292</v>
      </c>
      <c r="B61" s="5" t="n">
        <v>-4</v>
      </c>
      <c r="C61" s="5" t="n">
        <v>-219</v>
      </c>
    </row>
    <row r="62" spans="1:5">
      <c r="A62" s="4" t="s">
        <v>1293</v>
      </c>
      <c r="B62" s="5" t="n">
        <v>4685</v>
      </c>
      <c r="C62" s="5" t="n">
        <v>3370</v>
      </c>
    </row>
    <row r="63" spans="1:5">
      <c r="A63" s="4" t="s">
        <v>1312</v>
      </c>
      <c r="B63" s="5" t="n">
        <v>-9</v>
      </c>
      <c r="C63" s="5" t="n">
        <v>-41</v>
      </c>
    </row>
    <row r="64" spans="1:5">
      <c r="A64" s="4" t="s">
        <v>1319</v>
      </c>
      <c r="B64" s="5" t="n">
        <v>-27</v>
      </c>
      <c r="C64" s="4" t="s">
        <v>45</v>
      </c>
    </row>
    <row r="65" spans="1:5">
      <c r="A65" s="4" t="s">
        <v>1320</v>
      </c>
      <c r="B65" s="5" t="n">
        <v>-1072</v>
      </c>
      <c r="C65" s="5" t="n">
        <v>-3374</v>
      </c>
    </row>
    <row r="66" spans="1:5">
      <c r="A66" s="4" t="s">
        <v>1294</v>
      </c>
      <c r="B66" s="5" t="n">
        <v>-5</v>
      </c>
      <c r="C66" s="5" t="n">
        <v>-272</v>
      </c>
    </row>
    <row r="67" spans="1:5">
      <c r="A67" s="4" t="s">
        <v>1314</v>
      </c>
      <c r="B67" s="5" t="n">
        <v>209</v>
      </c>
      <c r="C67" s="4" t="s">
        <v>45</v>
      </c>
    </row>
    <row r="68" spans="1:5">
      <c r="A68" s="4" t="s">
        <v>1321</v>
      </c>
      <c r="B68" s="4" t="s">
        <v>45</v>
      </c>
      <c r="C68" s="5" t="n">
        <v>-40</v>
      </c>
    </row>
    <row r="69" spans="1:5">
      <c r="A69" s="4" t="s">
        <v>1322</v>
      </c>
    </row>
    <row r="70" spans="1:5">
      <c r="A70" s="3" t="s">
        <v>1291</v>
      </c>
    </row>
    <row r="71" spans="1:5">
      <c r="A71" s="4" t="s">
        <v>1323</v>
      </c>
      <c r="B71" s="5" t="n">
        <v>7060</v>
      </c>
      <c r="C71" s="5" t="n">
        <v>269</v>
      </c>
    </row>
    <row r="72" spans="1:5">
      <c r="A72" s="4" t="s">
        <v>1324</v>
      </c>
    </row>
    <row r="73" spans="1:5">
      <c r="A73" s="3" t="s">
        <v>1291</v>
      </c>
    </row>
    <row r="74" spans="1:5">
      <c r="A74" s="4" t="s">
        <v>107</v>
      </c>
      <c r="B74" s="6" t="n">
        <v>871999</v>
      </c>
      <c r="C74" s="6" t="n">
        <v>79334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31</v>
      </c>
      <c r="C2" s="2" t="s">
        <v>32</v>
      </c>
      <c r="D2" s="2" t="s">
        <v>69</v>
      </c>
    </row>
    <row r="3" spans="1:4">
      <c r="A3" s="4" t="s">
        <v>639</v>
      </c>
    </row>
    <row r="4" spans="1:4">
      <c r="A4" s="3" t="s">
        <v>1291</v>
      </c>
    </row>
    <row r="5" spans="1:4">
      <c r="A5" s="4" t="s">
        <v>1326</v>
      </c>
      <c r="B5" s="6" t="n">
        <v>12209</v>
      </c>
      <c r="C5" s="4" t="s">
        <v>45</v>
      </c>
      <c r="D5" s="4" t="s">
        <v>45</v>
      </c>
    </row>
    <row r="6" spans="1:4">
      <c r="A6" s="4" t="s">
        <v>1327</v>
      </c>
      <c r="B6" s="5" t="n">
        <v>12678</v>
      </c>
      <c r="C6" s="5" t="n">
        <v>8518</v>
      </c>
      <c r="D6" s="4" t="s">
        <v>45</v>
      </c>
    </row>
    <row r="7" spans="1:4">
      <c r="A7" s="4" t="s">
        <v>637</v>
      </c>
    </row>
    <row r="8" spans="1:4">
      <c r="A8" s="3" t="s">
        <v>1291</v>
      </c>
    </row>
    <row r="9" spans="1:4">
      <c r="A9" s="4" t="s">
        <v>1326</v>
      </c>
      <c r="B9" s="5" t="n">
        <v>-548</v>
      </c>
      <c r="C9" s="5" t="n">
        <v>-1165</v>
      </c>
      <c r="D9" s="5" t="n">
        <v>-1716</v>
      </c>
    </row>
    <row r="10" spans="1:4">
      <c r="A10" s="4" t="s">
        <v>1327</v>
      </c>
      <c r="B10" s="5" t="n">
        <v>-504</v>
      </c>
      <c r="C10" s="5" t="n">
        <v>5641</v>
      </c>
      <c r="D10" s="5" t="n">
        <v>-385</v>
      </c>
    </row>
    <row r="11" spans="1:4">
      <c r="A11" s="4" t="s">
        <v>1316</v>
      </c>
      <c r="B11" s="5" t="n">
        <v>3882</v>
      </c>
      <c r="C11" s="5" t="n">
        <v>3565</v>
      </c>
      <c r="D11" s="5" t="n">
        <v>3619</v>
      </c>
    </row>
    <row r="12" spans="1:4">
      <c r="A12" s="4" t="s">
        <v>1328</v>
      </c>
    </row>
    <row r="13" spans="1:4">
      <c r="A13" s="3" t="s">
        <v>1291</v>
      </c>
    </row>
    <row r="14" spans="1:4">
      <c r="A14" s="4" t="s">
        <v>1327</v>
      </c>
      <c r="B14" s="5" t="n">
        <v>15809</v>
      </c>
      <c r="C14" s="5" t="n">
        <v>13816</v>
      </c>
      <c r="D14" s="5" t="n">
        <v>11802</v>
      </c>
    </row>
    <row r="15" spans="1:4">
      <c r="A15" s="4" t="s">
        <v>1329</v>
      </c>
      <c r="B15" s="5" t="n">
        <v>322</v>
      </c>
      <c r="C15" s="4" t="s">
        <v>45</v>
      </c>
      <c r="D15" s="5" t="n">
        <v>265</v>
      </c>
    </row>
    <row r="16" spans="1:4">
      <c r="A16" s="4" t="s">
        <v>1296</v>
      </c>
    </row>
    <row r="17" spans="1:4">
      <c r="A17" s="3" t="s">
        <v>1291</v>
      </c>
    </row>
    <row r="18" spans="1:4">
      <c r="A18" s="4" t="s">
        <v>1330</v>
      </c>
      <c r="B18" s="5" t="n">
        <v>45350</v>
      </c>
      <c r="C18" s="5" t="n">
        <v>31298</v>
      </c>
      <c r="D18" s="5" t="n">
        <v>13832</v>
      </c>
    </row>
    <row r="19" spans="1:4">
      <c r="A19" s="4" t="s">
        <v>1331</v>
      </c>
    </row>
    <row r="20" spans="1:4">
      <c r="A20" s="3" t="s">
        <v>1291</v>
      </c>
    </row>
    <row r="21" spans="1:4">
      <c r="A21" s="4" t="s">
        <v>1327</v>
      </c>
      <c r="B21" s="5" t="n">
        <v>17180</v>
      </c>
      <c r="C21" s="5" t="n">
        <v>9507</v>
      </c>
      <c r="D21" s="5" t="n">
        <v>6493</v>
      </c>
    </row>
    <row r="22" spans="1:4">
      <c r="A22" s="4" t="s">
        <v>1298</v>
      </c>
    </row>
    <row r="23" spans="1:4">
      <c r="A23" s="3" t="s">
        <v>1291</v>
      </c>
    </row>
    <row r="24" spans="1:4">
      <c r="A24" s="4" t="s">
        <v>1300</v>
      </c>
      <c r="B24" s="5" t="n">
        <v>35056</v>
      </c>
      <c r="C24" s="5" t="n">
        <v>23972</v>
      </c>
      <c r="D24" s="5" t="n">
        <v>19165</v>
      </c>
    </row>
    <row r="25" spans="1:4">
      <c r="A25" s="4" t="s">
        <v>1326</v>
      </c>
      <c r="B25" s="5" t="n">
        <v>17448</v>
      </c>
      <c r="C25" s="5" t="n">
        <v>516</v>
      </c>
      <c r="D25" s="5" t="n">
        <v>-1491911</v>
      </c>
    </row>
    <row r="26" spans="1:4">
      <c r="A26" s="4" t="s">
        <v>1327</v>
      </c>
      <c r="B26" s="5" t="n">
        <v>910</v>
      </c>
      <c r="C26" s="5" t="n">
        <v>2533</v>
      </c>
      <c r="D26" s="5" t="n">
        <v>-375</v>
      </c>
    </row>
    <row r="27" spans="1:4">
      <c r="A27" s="4" t="s">
        <v>1329</v>
      </c>
      <c r="B27" s="5" t="n">
        <v>163</v>
      </c>
      <c r="C27" s="5" t="n">
        <v>127</v>
      </c>
      <c r="D27" s="5" t="n">
        <v>76</v>
      </c>
    </row>
    <row r="28" spans="1:4">
      <c r="A28" s="4" t="s">
        <v>1306</v>
      </c>
    </row>
    <row r="29" spans="1:4">
      <c r="A29" s="3" t="s">
        <v>1291</v>
      </c>
    </row>
    <row r="30" spans="1:4">
      <c r="A30" s="4" t="s">
        <v>1307</v>
      </c>
      <c r="B30" s="5" t="n">
        <v>53577</v>
      </c>
      <c r="C30" s="5" t="n">
        <v>27148</v>
      </c>
      <c r="D30" s="5" t="n">
        <v>-1473045</v>
      </c>
    </row>
    <row r="31" spans="1:4">
      <c r="A31" s="4" t="s">
        <v>1308</v>
      </c>
    </row>
    <row r="32" spans="1:4">
      <c r="A32" s="3" t="s">
        <v>1291</v>
      </c>
    </row>
    <row r="33" spans="1:4">
      <c r="A33" s="4" t="s">
        <v>1300</v>
      </c>
      <c r="B33" s="5" t="n">
        <v>-162756</v>
      </c>
      <c r="C33" s="5" t="n">
        <v>-128819</v>
      </c>
      <c r="D33" s="5" t="n">
        <v>-88517</v>
      </c>
    </row>
    <row r="34" spans="1:4">
      <c r="A34" s="4" t="s">
        <v>1326</v>
      </c>
      <c r="B34" s="5" t="n">
        <v>151002</v>
      </c>
      <c r="C34" s="5" t="n">
        <v>61923</v>
      </c>
      <c r="D34" s="5" t="n">
        <v>84980</v>
      </c>
    </row>
    <row r="35" spans="1:4">
      <c r="A35" s="4" t="s">
        <v>1327</v>
      </c>
      <c r="B35" s="5" t="n">
        <v>1931</v>
      </c>
      <c r="C35" s="5" t="n">
        <v>867</v>
      </c>
      <c r="D35" s="5" t="n">
        <v>1417</v>
      </c>
    </row>
    <row r="36" spans="1:4">
      <c r="A36" s="4" t="s">
        <v>1309</v>
      </c>
    </row>
    <row r="37" spans="1:4">
      <c r="A37" s="3" t="s">
        <v>1291</v>
      </c>
    </row>
    <row r="38" spans="1:4">
      <c r="A38" s="4" t="s">
        <v>1310</v>
      </c>
      <c r="B38" s="5" t="n">
        <v>-9823</v>
      </c>
      <c r="C38" s="5" t="n">
        <v>-66029</v>
      </c>
      <c r="D38" s="5" t="n">
        <v>-2120</v>
      </c>
    </row>
    <row r="39" spans="1:4">
      <c r="A39" s="4" t="s">
        <v>1311</v>
      </c>
    </row>
    <row r="40" spans="1:4">
      <c r="A40" s="3" t="s">
        <v>1291</v>
      </c>
    </row>
    <row r="41" spans="1:4">
      <c r="A41" s="4" t="s">
        <v>1326</v>
      </c>
      <c r="B41" s="5" t="n">
        <v>1286</v>
      </c>
      <c r="C41" s="5" t="n">
        <v>707</v>
      </c>
      <c r="D41" s="5" t="n">
        <v>31</v>
      </c>
    </row>
    <row r="42" spans="1:4">
      <c r="A42" s="4" t="s">
        <v>1316</v>
      </c>
      <c r="B42" s="5" t="n">
        <v>216</v>
      </c>
      <c r="C42" s="5" t="n">
        <v>216</v>
      </c>
      <c r="D42" s="5" t="n">
        <v>216</v>
      </c>
    </row>
    <row r="43" spans="1:4">
      <c r="A43" s="4" t="s">
        <v>1315</v>
      </c>
    </row>
    <row r="44" spans="1:4">
      <c r="A44" s="3" t="s">
        <v>1291</v>
      </c>
    </row>
    <row r="45" spans="1:4">
      <c r="A45" s="4" t="s">
        <v>1316</v>
      </c>
      <c r="B45" s="5" t="n">
        <v>-164339</v>
      </c>
      <c r="C45" s="5" t="n">
        <v>-131481</v>
      </c>
      <c r="D45" s="5" t="n">
        <v>-113673</v>
      </c>
    </row>
    <row r="46" spans="1:4">
      <c r="A46" s="4" t="s">
        <v>1332</v>
      </c>
    </row>
    <row r="47" spans="1:4">
      <c r="A47" s="3" t="s">
        <v>1291</v>
      </c>
    </row>
    <row r="48" spans="1:4">
      <c r="A48" s="4" t="s">
        <v>1316</v>
      </c>
      <c r="B48" s="5" t="n">
        <v>-9606</v>
      </c>
      <c r="C48" s="5" t="n">
        <v>-6677</v>
      </c>
      <c r="D48" s="5" t="n">
        <v>-6246</v>
      </c>
    </row>
    <row r="49" spans="1:4">
      <c r="A49" s="4" t="s">
        <v>1317</v>
      </c>
    </row>
    <row r="50" spans="1:4">
      <c r="A50" s="3" t="s">
        <v>1291</v>
      </c>
    </row>
    <row r="51" spans="1:4">
      <c r="A51" s="4" t="s">
        <v>1333</v>
      </c>
      <c r="B51" s="5" t="n">
        <v>-173945</v>
      </c>
      <c r="C51" s="5" t="n">
        <v>-138158</v>
      </c>
      <c r="D51" s="5" t="n">
        <v>-119919</v>
      </c>
    </row>
    <row r="52" spans="1:4">
      <c r="A52" s="4" t="s">
        <v>1334</v>
      </c>
    </row>
    <row r="53" spans="1:4">
      <c r="A53" s="3" t="s">
        <v>1291</v>
      </c>
    </row>
    <row r="54" spans="1:4">
      <c r="A54" s="4" t="s">
        <v>1316</v>
      </c>
      <c r="B54" s="5" t="n">
        <v>-10038</v>
      </c>
      <c r="C54" s="5" t="n">
        <v>-9185</v>
      </c>
      <c r="D54" s="5" t="n">
        <v>-2940</v>
      </c>
    </row>
    <row r="55" spans="1:4">
      <c r="A55" s="4" t="s">
        <v>1335</v>
      </c>
    </row>
    <row r="56" spans="1:4">
      <c r="A56" s="3" t="s">
        <v>1291</v>
      </c>
    </row>
    <row r="57" spans="1:4">
      <c r="A57" s="4" t="s">
        <v>1326</v>
      </c>
      <c r="B57" s="4" t="s">
        <v>45</v>
      </c>
      <c r="C57" s="5" t="n">
        <v>58125</v>
      </c>
      <c r="D57" s="4" t="s">
        <v>45</v>
      </c>
    </row>
    <row r="58" spans="1:4">
      <c r="A58" s="4" t="s">
        <v>729</v>
      </c>
    </row>
    <row r="59" spans="1:4">
      <c r="A59" s="3" t="s">
        <v>1291</v>
      </c>
    </row>
    <row r="60" spans="1:4">
      <c r="A60" s="4" t="s">
        <v>1326</v>
      </c>
      <c r="B60" s="4" t="s">
        <v>45</v>
      </c>
      <c r="C60" s="4" t="s">
        <v>45</v>
      </c>
      <c r="D60" s="5" t="n">
        <v>4912</v>
      </c>
    </row>
    <row r="61" spans="1:4">
      <c r="A61" s="4" t="s">
        <v>1327</v>
      </c>
      <c r="B61" s="5" t="n">
        <v>9389</v>
      </c>
      <c r="C61" s="5" t="n">
        <v>7335</v>
      </c>
      <c r="D61" s="5" t="n">
        <v>2578</v>
      </c>
    </row>
    <row r="62" spans="1:4">
      <c r="A62" s="4" t="s">
        <v>1329</v>
      </c>
      <c r="B62" s="5" t="n">
        <v>25</v>
      </c>
      <c r="C62" s="5" t="n">
        <v>21</v>
      </c>
      <c r="D62" s="5" t="n">
        <v>222</v>
      </c>
    </row>
    <row r="63" spans="1:4">
      <c r="A63" s="4" t="s">
        <v>1264</v>
      </c>
      <c r="B63" s="5" t="n">
        <v>-2079</v>
      </c>
      <c r="C63" s="5" t="n">
        <v>-609</v>
      </c>
      <c r="D63" s="5" t="n">
        <v>-96</v>
      </c>
    </row>
    <row r="64" spans="1:4">
      <c r="A64" s="4" t="s">
        <v>1322</v>
      </c>
    </row>
    <row r="65" spans="1:4">
      <c r="A65" s="3" t="s">
        <v>1291</v>
      </c>
    </row>
    <row r="66" spans="1:4">
      <c r="A66" s="4" t="s">
        <v>1336</v>
      </c>
      <c r="B66" s="5" t="n">
        <v>14477</v>
      </c>
      <c r="C66" s="5" t="n">
        <v>65194</v>
      </c>
      <c r="D66" s="5" t="n">
        <v>11169</v>
      </c>
    </row>
    <row r="67" spans="1:4">
      <c r="A67" s="4" t="s">
        <v>1324</v>
      </c>
    </row>
    <row r="68" spans="1:4">
      <c r="A68" s="3" t="s">
        <v>1291</v>
      </c>
    </row>
    <row r="69" spans="1:4">
      <c r="A69" s="4" t="s">
        <v>107</v>
      </c>
      <c r="B69" s="6" t="n">
        <v>-70364</v>
      </c>
      <c r="C69" s="6" t="n">
        <v>-80547</v>
      </c>
      <c r="D69" s="6" t="n">
        <v>-157008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37</v>
      </c>
      <c r="B1" s="2" t="s">
        <v>1</v>
      </c>
    </row>
    <row r="2" spans="1:3">
      <c r="B2" s="2" t="s">
        <v>31</v>
      </c>
      <c r="C2" s="2" t="s">
        <v>32</v>
      </c>
    </row>
    <row r="3" spans="1:3">
      <c r="A3" s="3" t="s">
        <v>1291</v>
      </c>
    </row>
    <row r="4" spans="1:3">
      <c r="A4" s="4" t="s">
        <v>1338</v>
      </c>
      <c r="B4" s="6" t="n">
        <v>587397</v>
      </c>
      <c r="C4" s="6" t="n">
        <v>727712</v>
      </c>
    </row>
    <row r="5" spans="1:3">
      <c r="A5" s="4" t="s">
        <v>144</v>
      </c>
      <c r="B5" s="5" t="n">
        <v>43010</v>
      </c>
      <c r="C5" s="5" t="n">
        <v>20284</v>
      </c>
    </row>
    <row r="6" spans="1:3">
      <c r="A6" s="4" t="s">
        <v>1339</v>
      </c>
      <c r="B6" s="5" t="n">
        <v>45223</v>
      </c>
      <c r="C6" s="5" t="n">
        <v>3000</v>
      </c>
    </row>
    <row r="7" spans="1:3">
      <c r="A7" s="4" t="s">
        <v>639</v>
      </c>
    </row>
    <row r="8" spans="1:3">
      <c r="A8" s="3" t="s">
        <v>1291</v>
      </c>
    </row>
    <row r="9" spans="1:3">
      <c r="A9" s="4" t="s">
        <v>144</v>
      </c>
      <c r="B9" s="5" t="n">
        <v>34172</v>
      </c>
      <c r="C9" s="5" t="n">
        <v>8841</v>
      </c>
    </row>
    <row r="10" spans="1:3">
      <c r="A10" s="4" t="s">
        <v>637</v>
      </c>
    </row>
    <row r="11" spans="1:3">
      <c r="A11" s="3" t="s">
        <v>1291</v>
      </c>
    </row>
    <row r="12" spans="1:3">
      <c r="A12" s="4" t="s">
        <v>144</v>
      </c>
      <c r="B12" s="5" t="n">
        <v>8838</v>
      </c>
      <c r="C12" s="5" t="n">
        <v>11443</v>
      </c>
    </row>
    <row r="13" spans="1:3">
      <c r="A13" s="4" t="s">
        <v>619</v>
      </c>
    </row>
    <row r="14" spans="1:3">
      <c r="A14" s="3" t="s">
        <v>1291</v>
      </c>
    </row>
    <row r="15" spans="1:3">
      <c r="A15" s="4" t="s">
        <v>1340</v>
      </c>
      <c r="B15" s="5" t="n">
        <v>37364</v>
      </c>
      <c r="C15" s="5" t="n">
        <v>3000</v>
      </c>
    </row>
    <row r="16" spans="1:3">
      <c r="A16" s="4" t="s">
        <v>1341</v>
      </c>
      <c r="B16" s="5" t="n">
        <v>1649</v>
      </c>
      <c r="C16" s="4" t="s">
        <v>45</v>
      </c>
    </row>
    <row r="17" spans="1:3">
      <c r="A17" s="4" t="s">
        <v>1342</v>
      </c>
    </row>
    <row r="18" spans="1:3">
      <c r="A18" s="3" t="s">
        <v>1291</v>
      </c>
    </row>
    <row r="19" spans="1:3">
      <c r="A19" s="4" t="s">
        <v>1340</v>
      </c>
      <c r="B19" s="5" t="n">
        <v>6210</v>
      </c>
      <c r="C19" s="4" t="s">
        <v>45</v>
      </c>
    </row>
    <row r="20" spans="1:3">
      <c r="A20" s="4" t="s">
        <v>1298</v>
      </c>
    </row>
    <row r="21" spans="1:3">
      <c r="A21" s="3" t="s">
        <v>1291</v>
      </c>
    </row>
    <row r="22" spans="1:3">
      <c r="A22" s="4" t="s">
        <v>1338</v>
      </c>
      <c r="B22" s="5" t="n">
        <v>586745</v>
      </c>
      <c r="C22" s="5" t="n">
        <v>726974</v>
      </c>
    </row>
    <row r="23" spans="1:3">
      <c r="A23" s="4" t="s">
        <v>1343</v>
      </c>
    </row>
    <row r="24" spans="1:3">
      <c r="A24" s="3" t="s">
        <v>1291</v>
      </c>
    </row>
    <row r="25" spans="1:3">
      <c r="A25" s="4" t="s">
        <v>1338</v>
      </c>
      <c r="B25" s="6" t="n">
        <v>652</v>
      </c>
      <c r="C25" s="6" t="n">
        <v>73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44</v>
      </c>
      <c r="C1" s="2" t="s">
        <v>469</v>
      </c>
      <c r="D1" s="2" t="s">
        <v>1017</v>
      </c>
      <c r="E1" s="2" t="s">
        <v>1345</v>
      </c>
      <c r="F1" s="2" t="s">
        <v>1346</v>
      </c>
      <c r="G1" s="2" t="s">
        <v>1347</v>
      </c>
      <c r="H1" s="2" t="s">
        <v>1111</v>
      </c>
      <c r="I1" s="2" t="s">
        <v>1037</v>
      </c>
      <c r="J1" s="2" t="s">
        <v>1348</v>
      </c>
      <c r="K1" s="2" t="s">
        <v>1349</v>
      </c>
      <c r="L1" s="2" t="s">
        <v>1350</v>
      </c>
    </row>
    <row r="2" spans="1:12">
      <c r="A2" s="3" t="s">
        <v>1351</v>
      </c>
    </row>
    <row r="3" spans="1:12">
      <c r="A3" s="4" t="s">
        <v>1352</v>
      </c>
      <c r="D3" s="6" t="n">
        <v>11788176</v>
      </c>
      <c r="I3" s="6" t="n">
        <v>5466913</v>
      </c>
    </row>
    <row r="4" spans="1:12">
      <c r="A4" s="4" t="s">
        <v>1353</v>
      </c>
    </row>
    <row r="5" spans="1:12">
      <c r="A5" s="3" t="s">
        <v>1354</v>
      </c>
    </row>
    <row r="6" spans="1:12">
      <c r="A6" s="4" t="s">
        <v>1073</v>
      </c>
      <c r="D6" s="5" t="n">
        <v>166519</v>
      </c>
      <c r="I6" s="5" t="n">
        <v>161700</v>
      </c>
    </row>
    <row r="7" spans="1:12">
      <c r="A7" s="4" t="s">
        <v>1355</v>
      </c>
      <c r="D7" s="5" t="n">
        <v>15647296</v>
      </c>
      <c r="I7" s="5" t="n">
        <v>6068102</v>
      </c>
    </row>
    <row r="8" spans="1:12">
      <c r="A8" s="4" t="s">
        <v>1355</v>
      </c>
      <c r="D8" s="5" t="n">
        <v>264</v>
      </c>
      <c r="I8" s="4" t="s">
        <v>45</v>
      </c>
    </row>
    <row r="9" spans="1:12">
      <c r="A9" s="4" t="s">
        <v>1356</v>
      </c>
      <c r="D9" s="5" t="n">
        <v>144</v>
      </c>
      <c r="I9" s="5" t="n">
        <v>83</v>
      </c>
    </row>
    <row r="10" spans="1:12">
      <c r="A10" s="4" t="s">
        <v>1357</v>
      </c>
      <c r="D10" s="6" t="n">
        <v>15814223</v>
      </c>
      <c r="I10" s="6" t="n">
        <v>6229885</v>
      </c>
    </row>
    <row r="11" spans="1:12">
      <c r="A11" s="4" t="s">
        <v>1358</v>
      </c>
    </row>
    <row r="12" spans="1:12">
      <c r="A12" s="3" t="s">
        <v>1354</v>
      </c>
    </row>
    <row r="13" spans="1:12">
      <c r="A13" s="4" t="s">
        <v>1359</v>
      </c>
      <c r="B13" s="4" t="s">
        <v>112</v>
      </c>
      <c r="E13" s="6" t="n">
        <v>15</v>
      </c>
      <c r="J13" s="6" t="n">
        <v>9</v>
      </c>
    </row>
    <row r="14" spans="1:12">
      <c r="A14" s="4" t="s">
        <v>1360</v>
      </c>
      <c r="B14" s="4" t="s">
        <v>553</v>
      </c>
      <c r="C14" s="9" t="n">
        <v>0.91</v>
      </c>
      <c r="D14" s="9" t="n">
        <v>0.91</v>
      </c>
      <c r="E14" s="9" t="n">
        <v>0.91</v>
      </c>
      <c r="F14" s="9" t="n">
        <v>0.91</v>
      </c>
      <c r="G14" s="9" t="n">
        <v>0.91</v>
      </c>
      <c r="H14" s="9" t="n">
        <v>0.58</v>
      </c>
      <c r="I14" s="9" t="n">
        <v>0.58</v>
      </c>
      <c r="J14" s="9" t="n">
        <v>0.58</v>
      </c>
      <c r="K14" s="9" t="n">
        <v>0.58</v>
      </c>
      <c r="L14" s="9" t="n">
        <v>0.58</v>
      </c>
    </row>
    <row r="15" spans="1:12">
      <c r="A15" s="4" t="s">
        <v>1073</v>
      </c>
      <c r="E15" s="6" t="n">
        <v>14</v>
      </c>
      <c r="J15" s="6" t="n">
        <v>5</v>
      </c>
    </row>
    <row r="16" spans="1:12">
      <c r="A16" s="4" t="s">
        <v>1361</v>
      </c>
    </row>
    <row r="17" spans="1:12">
      <c r="A17" s="3" t="s">
        <v>1354</v>
      </c>
    </row>
    <row r="18" spans="1:12">
      <c r="A18" s="4" t="s">
        <v>1359</v>
      </c>
      <c r="B18" s="4" t="s">
        <v>112</v>
      </c>
      <c r="C18" s="6" t="n">
        <v>5723</v>
      </c>
      <c r="H18" s="6" t="n">
        <v>9452</v>
      </c>
    </row>
    <row r="19" spans="1:12">
      <c r="A19" s="4" t="s">
        <v>1360</v>
      </c>
      <c r="B19" s="4" t="s">
        <v>553</v>
      </c>
      <c r="C19" s="9" t="n">
        <v>28.85</v>
      </c>
      <c r="D19" s="9" t="n">
        <v>28.85</v>
      </c>
      <c r="E19" s="9" t="n">
        <v>28.85</v>
      </c>
      <c r="F19" s="9" t="n">
        <v>28.85</v>
      </c>
      <c r="G19" s="9" t="n">
        <v>28.85</v>
      </c>
      <c r="H19" s="9" t="n">
        <v>16.63</v>
      </c>
      <c r="I19" s="9" t="n">
        <v>16.63</v>
      </c>
      <c r="J19" s="9" t="n">
        <v>16.63</v>
      </c>
      <c r="K19" s="9" t="n">
        <v>16.63</v>
      </c>
      <c r="L19" s="9" t="n">
        <v>16.63</v>
      </c>
    </row>
    <row r="20" spans="1:12">
      <c r="A20" s="4" t="s">
        <v>1073</v>
      </c>
      <c r="C20" s="6" t="n">
        <v>165114</v>
      </c>
      <c r="H20" s="6" t="n">
        <v>157190</v>
      </c>
    </row>
    <row r="21" spans="1:12">
      <c r="A21" s="4" t="s">
        <v>1362</v>
      </c>
    </row>
    <row r="22" spans="1:12">
      <c r="A22" s="3" t="s">
        <v>1354</v>
      </c>
    </row>
    <row r="23" spans="1:12">
      <c r="A23" s="4" t="s">
        <v>1359</v>
      </c>
      <c r="B23" s="4" t="s">
        <v>112</v>
      </c>
      <c r="C23" s="6" t="n">
        <v>542367</v>
      </c>
      <c r="H23" s="6" t="n">
        <v>364889</v>
      </c>
    </row>
    <row r="24" spans="1:12">
      <c r="A24" s="4" t="s">
        <v>1360</v>
      </c>
      <c r="B24" s="4" t="s">
        <v>553</v>
      </c>
      <c r="C24" s="9" t="n">
        <v>28.85</v>
      </c>
      <c r="D24" s="9" t="n">
        <v>28.85</v>
      </c>
      <c r="E24" s="9" t="n">
        <v>28.85</v>
      </c>
      <c r="F24" s="9" t="n">
        <v>28.85</v>
      </c>
      <c r="G24" s="9" t="n">
        <v>28.85</v>
      </c>
      <c r="H24" s="9" t="n">
        <v>16.63</v>
      </c>
      <c r="I24" s="9" t="n">
        <v>16.63</v>
      </c>
      <c r="J24" s="9" t="n">
        <v>16.63</v>
      </c>
      <c r="K24" s="9" t="n">
        <v>16.63</v>
      </c>
      <c r="L24" s="9" t="n">
        <v>16.63</v>
      </c>
    </row>
    <row r="25" spans="1:12">
      <c r="A25" s="4" t="s">
        <v>1355</v>
      </c>
      <c r="C25" s="6" t="n">
        <v>15647296</v>
      </c>
      <c r="H25" s="6" t="n">
        <v>6068102</v>
      </c>
    </row>
    <row r="26" spans="1:12">
      <c r="A26" s="4" t="s">
        <v>1362</v>
      </c>
    </row>
    <row r="27" spans="1:12">
      <c r="A27" s="3" t="s">
        <v>1354</v>
      </c>
    </row>
    <row r="28" spans="1:12">
      <c r="A28" s="4" t="s">
        <v>1359</v>
      </c>
      <c r="B28" s="4" t="s">
        <v>112</v>
      </c>
      <c r="C28" s="6" t="n">
        <v>9</v>
      </c>
      <c r="H28" s="4" t="s">
        <v>45</v>
      </c>
    </row>
    <row r="29" spans="1:12">
      <c r="A29" s="4" t="s">
        <v>1360</v>
      </c>
      <c r="B29" s="4" t="s">
        <v>553</v>
      </c>
      <c r="C29" s="9" t="n">
        <v>28.85</v>
      </c>
      <c r="D29" s="9" t="n">
        <v>28.85</v>
      </c>
      <c r="E29" s="9" t="n">
        <v>28.85</v>
      </c>
      <c r="F29" s="9" t="n">
        <v>28.85</v>
      </c>
      <c r="G29" s="9" t="n">
        <v>28.85</v>
      </c>
      <c r="H29" s="4" t="s">
        <v>45</v>
      </c>
      <c r="I29" s="4" t="s">
        <v>45</v>
      </c>
      <c r="J29" s="4" t="s">
        <v>45</v>
      </c>
      <c r="K29" s="4" t="s">
        <v>45</v>
      </c>
      <c r="L29" s="4" t="s">
        <v>45</v>
      </c>
    </row>
    <row r="30" spans="1:12">
      <c r="A30" s="4" t="s">
        <v>1355</v>
      </c>
      <c r="C30" s="6" t="n">
        <v>264</v>
      </c>
      <c r="H30" s="4" t="s">
        <v>45</v>
      </c>
    </row>
    <row r="31" spans="1:12">
      <c r="A31" s="4" t="s">
        <v>1363</v>
      </c>
    </row>
    <row r="32" spans="1:12">
      <c r="A32" s="3" t="s">
        <v>1354</v>
      </c>
    </row>
    <row r="33" spans="1:12">
      <c r="A33" s="4" t="s">
        <v>1359</v>
      </c>
      <c r="B33" s="4" t="s">
        <v>112</v>
      </c>
      <c r="C33" s="6" t="n">
        <v>5</v>
      </c>
      <c r="H33" s="6" t="n">
        <v>5</v>
      </c>
    </row>
    <row r="34" spans="1:12">
      <c r="A34" s="4" t="s">
        <v>1360</v>
      </c>
      <c r="B34" s="4" t="s">
        <v>553</v>
      </c>
      <c r="C34" s="9" t="n">
        <v>28.85</v>
      </c>
      <c r="D34" s="9" t="n">
        <v>28.85</v>
      </c>
      <c r="E34" s="9" t="n">
        <v>28.85</v>
      </c>
      <c r="F34" s="9" t="n">
        <v>28.85</v>
      </c>
      <c r="G34" s="9" t="n">
        <v>28.85</v>
      </c>
      <c r="H34" s="9" t="n">
        <v>16.63</v>
      </c>
      <c r="I34" s="9" t="n">
        <v>16.63</v>
      </c>
      <c r="J34" s="9" t="n">
        <v>16.63</v>
      </c>
      <c r="K34" s="9" t="n">
        <v>16.63</v>
      </c>
      <c r="L34" s="9" t="n">
        <v>16.63</v>
      </c>
    </row>
    <row r="35" spans="1:12">
      <c r="A35" s="4" t="s">
        <v>1356</v>
      </c>
      <c r="C35" s="6" t="n">
        <v>144</v>
      </c>
      <c r="H35" s="6" t="n">
        <v>83</v>
      </c>
    </row>
    <row r="36" spans="1:12">
      <c r="A36" s="4" t="s">
        <v>1364</v>
      </c>
    </row>
    <row r="37" spans="1:12">
      <c r="A37" s="3" t="s">
        <v>1354</v>
      </c>
    </row>
    <row r="38" spans="1:12">
      <c r="A38" s="4" t="s">
        <v>1359</v>
      </c>
      <c r="B38" s="4" t="s">
        <v>112</v>
      </c>
      <c r="C38" s="4" t="s">
        <v>45</v>
      </c>
      <c r="H38" s="6" t="n">
        <v>271</v>
      </c>
    </row>
    <row r="39" spans="1:12">
      <c r="A39" s="4" t="s">
        <v>1360</v>
      </c>
      <c r="B39" s="4" t="s">
        <v>553</v>
      </c>
      <c r="C39" s="4" t="s">
        <v>45</v>
      </c>
      <c r="D39" s="4" t="s">
        <v>45</v>
      </c>
      <c r="E39" s="4" t="s">
        <v>45</v>
      </c>
      <c r="F39" s="4" t="s">
        <v>45</v>
      </c>
      <c r="G39" s="4" t="s">
        <v>45</v>
      </c>
      <c r="H39" s="9" t="n">
        <v>16.63</v>
      </c>
      <c r="I39" s="9" t="n">
        <v>16.63</v>
      </c>
      <c r="J39" s="9" t="n">
        <v>16.63</v>
      </c>
      <c r="K39" s="9" t="n">
        <v>16.63</v>
      </c>
      <c r="L39" s="9" t="n">
        <v>16.63</v>
      </c>
    </row>
    <row r="40" spans="1:12">
      <c r="A40" s="4" t="s">
        <v>1073</v>
      </c>
      <c r="C40" s="4" t="s">
        <v>45</v>
      </c>
      <c r="H40" s="6" t="n">
        <v>4505</v>
      </c>
    </row>
    <row r="41" spans="1:12">
      <c r="A41" s="4" t="s">
        <v>1365</v>
      </c>
    </row>
    <row r="42" spans="1:12">
      <c r="A42" s="3" t="s">
        <v>1354</v>
      </c>
    </row>
    <row r="43" spans="1:12">
      <c r="A43" s="4" t="s">
        <v>1366</v>
      </c>
      <c r="B43" s="4" t="s">
        <v>112</v>
      </c>
      <c r="G43" s="10" t="n">
        <v>41</v>
      </c>
      <c r="L43" s="4" t="s">
        <v>45</v>
      </c>
    </row>
    <row r="44" spans="1:12">
      <c r="A44" s="4" t="s">
        <v>1360</v>
      </c>
      <c r="B44" s="4" t="s">
        <v>553</v>
      </c>
      <c r="C44" s="9" t="n">
        <v>33.73</v>
      </c>
      <c r="D44" s="9" t="n">
        <v>33.73</v>
      </c>
      <c r="E44" s="9" t="n">
        <v>33.73</v>
      </c>
      <c r="F44" s="9" t="n">
        <v>33.73</v>
      </c>
      <c r="G44" s="9" t="n">
        <v>33.73</v>
      </c>
      <c r="H44" s="4" t="s">
        <v>45</v>
      </c>
      <c r="I44" s="4" t="s">
        <v>45</v>
      </c>
      <c r="J44" s="4" t="s">
        <v>45</v>
      </c>
      <c r="K44" s="4" t="s">
        <v>45</v>
      </c>
      <c r="L44" s="4" t="s">
        <v>45</v>
      </c>
    </row>
    <row r="45" spans="1:12">
      <c r="A45" s="4" t="s">
        <v>1367</v>
      </c>
      <c r="G45" s="10" t="n">
        <v>1391</v>
      </c>
      <c r="L45" s="4" t="s">
        <v>45</v>
      </c>
    </row>
    <row r="46" spans="1:12">
      <c r="A46" s="4" t="s">
        <v>1368</v>
      </c>
    </row>
    <row r="47" spans="1:12">
      <c r="A47" s="3" t="s">
        <v>1351</v>
      </c>
    </row>
    <row r="48" spans="1:12">
      <c r="A48" s="4" t="s">
        <v>1359</v>
      </c>
      <c r="B48" s="4" t="s">
        <v>112</v>
      </c>
      <c r="C48" s="6" t="n">
        <v>3897</v>
      </c>
      <c r="H48" s="6" t="n">
        <v>3147</v>
      </c>
    </row>
    <row r="49" spans="1:12">
      <c r="A49" s="4" t="s">
        <v>1360</v>
      </c>
      <c r="B49" s="4" t="s">
        <v>553</v>
      </c>
      <c r="C49" s="9" t="n">
        <v>28.85</v>
      </c>
      <c r="D49" s="9" t="n">
        <v>28.85</v>
      </c>
      <c r="E49" s="9" t="n">
        <v>28.85</v>
      </c>
      <c r="F49" s="9" t="n">
        <v>28.85</v>
      </c>
      <c r="G49" s="9" t="n">
        <v>28.85</v>
      </c>
      <c r="H49" s="9" t="n">
        <v>16.63</v>
      </c>
      <c r="I49" s="9" t="n">
        <v>16.63</v>
      </c>
      <c r="J49" s="9" t="n">
        <v>16.63</v>
      </c>
      <c r="K49" s="9" t="n">
        <v>16.63</v>
      </c>
      <c r="L49" s="9" t="n">
        <v>16.63</v>
      </c>
    </row>
    <row r="50" spans="1:12">
      <c r="A50" s="4" t="s">
        <v>1369</v>
      </c>
      <c r="C50" s="6" t="n">
        <v>112422</v>
      </c>
      <c r="H50" s="6" t="n">
        <v>52334</v>
      </c>
    </row>
    <row r="51" spans="1:12">
      <c r="A51" s="4" t="s">
        <v>1370</v>
      </c>
    </row>
    <row r="52" spans="1:12">
      <c r="A52" s="3" t="s">
        <v>1351</v>
      </c>
    </row>
    <row r="53" spans="1:12">
      <c r="A53" s="4" t="s">
        <v>1359</v>
      </c>
      <c r="B53" s="4" t="s">
        <v>112</v>
      </c>
      <c r="D53" s="6" t="n">
        <v>8615</v>
      </c>
      <c r="H53" s="6" t="n">
        <v>16077</v>
      </c>
    </row>
    <row r="54" spans="1:12">
      <c r="A54" s="4" t="s">
        <v>1360</v>
      </c>
      <c r="B54" s="4" t="s">
        <v>553</v>
      </c>
      <c r="C54" s="9" t="n">
        <v>28.85</v>
      </c>
      <c r="D54" s="9" t="n">
        <v>28.85</v>
      </c>
      <c r="E54" s="9" t="n">
        <v>28.85</v>
      </c>
      <c r="F54" s="9" t="n">
        <v>28.85</v>
      </c>
      <c r="G54" s="9" t="n">
        <v>28.85</v>
      </c>
      <c r="H54" s="9" t="n">
        <v>16.63</v>
      </c>
      <c r="I54" s="9" t="n">
        <v>16.63</v>
      </c>
      <c r="J54" s="9" t="n">
        <v>16.63</v>
      </c>
      <c r="K54" s="9" t="n">
        <v>16.63</v>
      </c>
      <c r="L54" s="9" t="n">
        <v>16.63</v>
      </c>
    </row>
    <row r="55" spans="1:12">
      <c r="A55" s="4" t="s">
        <v>1371</v>
      </c>
      <c r="D55" s="6" t="n">
        <v>248544</v>
      </c>
      <c r="I55" s="6" t="n">
        <v>267365</v>
      </c>
    </row>
    <row r="56" spans="1:12">
      <c r="A56" s="4" t="s">
        <v>1372</v>
      </c>
    </row>
    <row r="57" spans="1:12">
      <c r="A57" s="3" t="s">
        <v>1351</v>
      </c>
    </row>
    <row r="58" spans="1:12">
      <c r="A58" s="4" t="s">
        <v>1359</v>
      </c>
      <c r="B58" s="4" t="s">
        <v>112</v>
      </c>
      <c r="C58" s="6" t="n">
        <v>6170</v>
      </c>
      <c r="I58" s="6" t="n">
        <v>84029</v>
      </c>
    </row>
    <row r="59" spans="1:12">
      <c r="A59" s="4" t="s">
        <v>1360</v>
      </c>
      <c r="B59" s="4" t="s">
        <v>553</v>
      </c>
      <c r="C59" s="9" t="n">
        <v>16.53</v>
      </c>
      <c r="D59" s="9" t="n">
        <v>16.53</v>
      </c>
      <c r="E59" s="9" t="n">
        <v>16.53</v>
      </c>
      <c r="F59" s="9" t="n">
        <v>16.53</v>
      </c>
      <c r="G59" s="9" t="n">
        <v>16.53</v>
      </c>
      <c r="H59" s="9" t="n">
        <v>28.75</v>
      </c>
      <c r="I59" s="9" t="n">
        <v>28.75</v>
      </c>
      <c r="J59" s="9" t="n">
        <v>28.75</v>
      </c>
      <c r="K59" s="9" t="n">
        <v>28.75</v>
      </c>
      <c r="L59" s="9" t="n">
        <v>28.75</v>
      </c>
    </row>
    <row r="60" spans="1:12">
      <c r="A60" s="4" t="s">
        <v>1373</v>
      </c>
      <c r="C60" s="6" t="n">
        <v>101987</v>
      </c>
      <c r="H60" s="6" t="n">
        <v>2415829</v>
      </c>
    </row>
    <row r="61" spans="1:12">
      <c r="A61" s="4" t="s">
        <v>1374</v>
      </c>
    </row>
    <row r="62" spans="1:12">
      <c r="A62" s="3" t="s">
        <v>1351</v>
      </c>
    </row>
    <row r="63" spans="1:12">
      <c r="A63" s="4" t="s">
        <v>1366</v>
      </c>
      <c r="B63" s="4" t="s">
        <v>112</v>
      </c>
      <c r="G63" s="10" t="n">
        <v>1</v>
      </c>
      <c r="L63" s="10" t="n">
        <v>6</v>
      </c>
    </row>
    <row r="64" spans="1:12">
      <c r="A64" s="4" t="s">
        <v>1360</v>
      </c>
      <c r="B64" s="4" t="s">
        <v>553</v>
      </c>
      <c r="C64" s="9" t="n">
        <v>33.54</v>
      </c>
      <c r="D64" s="9" t="n">
        <v>33.54</v>
      </c>
      <c r="E64" s="9" t="n">
        <v>33.54</v>
      </c>
      <c r="F64" s="9" t="n">
        <v>33.54</v>
      </c>
      <c r="G64" s="9" t="n">
        <v>33.54</v>
      </c>
      <c r="H64" s="9" t="n">
        <v>18.85</v>
      </c>
      <c r="I64" s="9" t="n">
        <v>18.85</v>
      </c>
      <c r="J64" s="9" t="n">
        <v>18.85</v>
      </c>
      <c r="K64" s="9" t="n">
        <v>18.85</v>
      </c>
      <c r="L64" s="9" t="n">
        <v>18.85</v>
      </c>
    </row>
    <row r="65" spans="1:12">
      <c r="A65" s="4" t="s">
        <v>1375</v>
      </c>
      <c r="G65" s="10" t="n">
        <v>38</v>
      </c>
      <c r="L65" s="10" t="n">
        <v>105</v>
      </c>
    </row>
    <row r="66" spans="1:12">
      <c r="A66" s="4" t="s">
        <v>1353</v>
      </c>
    </row>
    <row r="67" spans="1:12">
      <c r="A67" s="3" t="s">
        <v>1351</v>
      </c>
    </row>
    <row r="68" spans="1:12">
      <c r="A68" s="4" t="s">
        <v>1369</v>
      </c>
      <c r="D68" s="6" t="n">
        <v>383010</v>
      </c>
      <c r="I68" s="6" t="n">
        <v>141976</v>
      </c>
    </row>
    <row r="69" spans="1:12">
      <c r="A69" s="4" t="s">
        <v>1376</v>
      </c>
      <c r="D69" s="4" t="s">
        <v>45</v>
      </c>
      <c r="I69" s="5" t="n">
        <v>49525</v>
      </c>
    </row>
    <row r="70" spans="1:12">
      <c r="A70" s="4" t="s">
        <v>1371</v>
      </c>
      <c r="D70" s="5" t="n">
        <v>3679088</v>
      </c>
      <c r="I70" s="5" t="n">
        <v>984232</v>
      </c>
    </row>
    <row r="71" spans="1:12">
      <c r="A71" s="4" t="s">
        <v>1373</v>
      </c>
      <c r="D71" s="5" t="n">
        <v>2415926</v>
      </c>
      <c r="I71" s="5" t="n">
        <v>102128</v>
      </c>
    </row>
    <row r="72" spans="1:12">
      <c r="A72" s="4" t="s">
        <v>1352</v>
      </c>
      <c r="D72" s="6" t="n">
        <v>6478024</v>
      </c>
      <c r="I72" s="6" t="n">
        <v>1277861</v>
      </c>
    </row>
    <row r="73" spans="1:12">
      <c r="A73" s="4" t="s">
        <v>1377</v>
      </c>
    </row>
    <row r="74" spans="1:12">
      <c r="A74" s="3" t="s">
        <v>1351</v>
      </c>
    </row>
    <row r="75" spans="1:12">
      <c r="A75" s="4" t="s">
        <v>1359</v>
      </c>
      <c r="B75" s="4" t="s">
        <v>112</v>
      </c>
      <c r="E75" s="6" t="n">
        <v>25</v>
      </c>
      <c r="J75" s="6" t="n">
        <v>3</v>
      </c>
    </row>
    <row r="76" spans="1:12">
      <c r="A76" s="4" t="s">
        <v>1360</v>
      </c>
      <c r="B76" s="4" t="s">
        <v>553</v>
      </c>
      <c r="C76" s="9" t="n">
        <v>0.92</v>
      </c>
      <c r="D76" s="9" t="n">
        <v>0.92</v>
      </c>
      <c r="E76" s="9" t="n">
        <v>0.92</v>
      </c>
      <c r="F76" s="9" t="n">
        <v>0.92</v>
      </c>
      <c r="G76" s="9" t="n">
        <v>0.92</v>
      </c>
      <c r="H76" s="9" t="n">
        <v>0.58</v>
      </c>
      <c r="I76" s="9" t="n">
        <v>0.58</v>
      </c>
      <c r="J76" s="9" t="n">
        <v>0.58</v>
      </c>
      <c r="K76" s="9" t="n">
        <v>0.58</v>
      </c>
      <c r="L76" s="9" t="n">
        <v>0.58</v>
      </c>
    </row>
    <row r="77" spans="1:12">
      <c r="A77" s="4" t="s">
        <v>1369</v>
      </c>
      <c r="E77" s="6" t="n">
        <v>23</v>
      </c>
      <c r="J77" s="6" t="n">
        <v>2</v>
      </c>
    </row>
    <row r="78" spans="1:12">
      <c r="A78" s="4" t="s">
        <v>1378</v>
      </c>
    </row>
    <row r="79" spans="1:12">
      <c r="A79" s="3" t="s">
        <v>1351</v>
      </c>
    </row>
    <row r="80" spans="1:12">
      <c r="A80" s="4" t="s">
        <v>1359</v>
      </c>
      <c r="B80" s="4" t="s">
        <v>112</v>
      </c>
      <c r="C80" s="6" t="n">
        <v>9245</v>
      </c>
      <c r="H80" s="6" t="n">
        <v>5423</v>
      </c>
    </row>
    <row r="81" spans="1:12">
      <c r="A81" s="4" t="s">
        <v>1360</v>
      </c>
      <c r="B81" s="4" t="s">
        <v>553</v>
      </c>
      <c r="C81" s="9" t="n">
        <v>28.75</v>
      </c>
      <c r="D81" s="9" t="n">
        <v>28.75</v>
      </c>
      <c r="E81" s="9" t="n">
        <v>28.75</v>
      </c>
      <c r="F81" s="9" t="n">
        <v>28.75</v>
      </c>
      <c r="G81" s="9" t="n">
        <v>28.75</v>
      </c>
      <c r="H81" s="9" t="n">
        <v>16.53</v>
      </c>
      <c r="I81" s="9" t="n">
        <v>16.53</v>
      </c>
      <c r="J81" s="9" t="n">
        <v>16.53</v>
      </c>
      <c r="K81" s="9" t="n">
        <v>16.53</v>
      </c>
      <c r="L81" s="9" t="n">
        <v>16.53</v>
      </c>
    </row>
    <row r="82" spans="1:12">
      <c r="A82" s="4" t="s">
        <v>1369</v>
      </c>
      <c r="C82" s="6" t="n">
        <v>265788</v>
      </c>
      <c r="H82" s="6" t="n">
        <v>89640</v>
      </c>
    </row>
    <row r="83" spans="1:12">
      <c r="A83" s="4" t="s">
        <v>1379</v>
      </c>
    </row>
    <row r="84" spans="1:12">
      <c r="A84" s="3" t="s">
        <v>1351</v>
      </c>
    </row>
    <row r="85" spans="1:12">
      <c r="A85" s="4" t="s">
        <v>1366</v>
      </c>
      <c r="B85" s="4" t="s">
        <v>112</v>
      </c>
      <c r="G85" s="10" t="n">
        <v>142</v>
      </c>
      <c r="L85" s="4" t="s">
        <v>45</v>
      </c>
    </row>
    <row r="86" spans="1:12">
      <c r="A86" s="4" t="s">
        <v>1360</v>
      </c>
      <c r="B86" s="4" t="s">
        <v>553</v>
      </c>
      <c r="C86" s="9" t="n">
        <v>33.54</v>
      </c>
      <c r="D86" s="9" t="n">
        <v>33.54</v>
      </c>
      <c r="E86" s="9" t="n">
        <v>33.54</v>
      </c>
      <c r="F86" s="9" t="n">
        <v>33.54</v>
      </c>
      <c r="G86" s="9" t="n">
        <v>33.54</v>
      </c>
      <c r="H86" s="4" t="s">
        <v>45</v>
      </c>
      <c r="I86" s="4" t="s">
        <v>45</v>
      </c>
      <c r="J86" s="4" t="s">
        <v>45</v>
      </c>
      <c r="K86" s="4" t="s">
        <v>45</v>
      </c>
      <c r="L86" s="4" t="s">
        <v>45</v>
      </c>
    </row>
    <row r="87" spans="1:12">
      <c r="A87" s="4" t="s">
        <v>1380</v>
      </c>
      <c r="G87" s="10" t="n">
        <v>4777</v>
      </c>
      <c r="L87" s="4" t="s">
        <v>45</v>
      </c>
    </row>
    <row r="88" spans="1:12">
      <c r="A88" s="4" t="s">
        <v>1381</v>
      </c>
    </row>
    <row r="89" spans="1:12">
      <c r="A89" s="3" t="s">
        <v>1351</v>
      </c>
    </row>
    <row r="90" spans="1:12">
      <c r="A90" s="4" t="s">
        <v>1359</v>
      </c>
      <c r="B90" s="4" t="s">
        <v>112</v>
      </c>
      <c r="D90" s="4" t="s">
        <v>45</v>
      </c>
      <c r="H90" s="6" t="n">
        <v>2996</v>
      </c>
    </row>
    <row r="91" spans="1:12">
      <c r="A91" s="4" t="s">
        <v>1360</v>
      </c>
      <c r="B91" s="4" t="s">
        <v>553</v>
      </c>
      <c r="C91" s="4" t="s">
        <v>45</v>
      </c>
      <c r="D91" s="4" t="s">
        <v>45</v>
      </c>
      <c r="E91" s="4" t="s">
        <v>45</v>
      </c>
      <c r="F91" s="4" t="s">
        <v>45</v>
      </c>
      <c r="G91" s="4" t="s">
        <v>45</v>
      </c>
      <c r="H91" s="9" t="n">
        <v>16.53</v>
      </c>
      <c r="I91" s="9" t="n">
        <v>16.53</v>
      </c>
      <c r="J91" s="9" t="n">
        <v>16.53</v>
      </c>
      <c r="K91" s="9" t="n">
        <v>16.53</v>
      </c>
      <c r="L91" s="9" t="n">
        <v>16.53</v>
      </c>
    </row>
    <row r="92" spans="1:12">
      <c r="A92" s="4" t="s">
        <v>1376</v>
      </c>
      <c r="C92" s="4" t="s">
        <v>45</v>
      </c>
      <c r="H92" s="6" t="n">
        <v>49525</v>
      </c>
    </row>
    <row r="93" spans="1:12">
      <c r="A93" s="4" t="s">
        <v>1382</v>
      </c>
    </row>
    <row r="94" spans="1:12">
      <c r="A94" s="3" t="s">
        <v>1351</v>
      </c>
    </row>
    <row r="95" spans="1:12">
      <c r="A95" s="4" t="s">
        <v>1359</v>
      </c>
      <c r="B95" s="4" t="s">
        <v>112</v>
      </c>
      <c r="C95" s="6" t="n">
        <v>119323</v>
      </c>
      <c r="H95" s="6" t="n">
        <v>43368</v>
      </c>
    </row>
    <row r="96" spans="1:12">
      <c r="A96" s="4" t="s">
        <v>1360</v>
      </c>
      <c r="B96" s="4" t="s">
        <v>553</v>
      </c>
      <c r="C96" s="9" t="n">
        <v>28.75</v>
      </c>
      <c r="D96" s="9" t="n">
        <v>28.75</v>
      </c>
      <c r="E96" s="9" t="n">
        <v>28.75</v>
      </c>
      <c r="F96" s="9" t="n">
        <v>28.75</v>
      </c>
      <c r="G96" s="9" t="n">
        <v>28.75</v>
      </c>
      <c r="H96" s="9" t="n">
        <v>16.53</v>
      </c>
      <c r="I96" s="9" t="n">
        <v>16.53</v>
      </c>
      <c r="J96" s="9" t="n">
        <v>16.53</v>
      </c>
      <c r="K96" s="9" t="n">
        <v>16.53</v>
      </c>
      <c r="L96" s="9" t="n">
        <v>16.53</v>
      </c>
    </row>
    <row r="97" spans="1:12">
      <c r="A97" s="4" t="s">
        <v>1371</v>
      </c>
      <c r="C97" s="6" t="n">
        <v>3430544</v>
      </c>
      <c r="H97" s="6" t="n">
        <v>716867</v>
      </c>
    </row>
    <row r="98" spans="1:12">
      <c r="A98" s="4" t="s">
        <v>1383</v>
      </c>
    </row>
    <row r="99" spans="1:12">
      <c r="A99" s="3" t="s">
        <v>1351</v>
      </c>
    </row>
    <row r="100" spans="1:12">
      <c r="A100" s="4" t="s">
        <v>1359</v>
      </c>
      <c r="B100" s="4" t="s">
        <v>112</v>
      </c>
      <c r="E100" s="6" t="n">
        <v>2</v>
      </c>
      <c r="J100" s="6" t="n">
        <v>7</v>
      </c>
    </row>
    <row r="101" spans="1:12">
      <c r="A101" s="4" t="s">
        <v>1360</v>
      </c>
      <c r="B101" s="4" t="s">
        <v>553</v>
      </c>
      <c r="C101" s="9" t="n">
        <v>0.91</v>
      </c>
      <c r="D101" s="9" t="n">
        <v>0.91</v>
      </c>
      <c r="E101" s="9" t="n">
        <v>0.91</v>
      </c>
      <c r="F101" s="9" t="n">
        <v>0.91</v>
      </c>
      <c r="G101" s="9" t="n">
        <v>0.91</v>
      </c>
      <c r="H101" s="9" t="n">
        <v>0.58</v>
      </c>
      <c r="I101" s="9" t="n">
        <v>0.58</v>
      </c>
      <c r="J101" s="9" t="n">
        <v>0.58</v>
      </c>
      <c r="K101" s="9" t="n">
        <v>0.58</v>
      </c>
      <c r="L101" s="9" t="n">
        <v>0.58</v>
      </c>
    </row>
    <row r="102" spans="1:12">
      <c r="A102" s="4" t="s">
        <v>1373</v>
      </c>
      <c r="E102" s="6" t="n">
        <v>2</v>
      </c>
      <c r="J102" s="6" t="n">
        <v>4</v>
      </c>
    </row>
    <row r="103" spans="1:12">
      <c r="A103" s="4" t="s">
        <v>1384</v>
      </c>
    </row>
    <row r="104" spans="1:12">
      <c r="A104" s="3" t="s">
        <v>1351</v>
      </c>
    </row>
    <row r="105" spans="1:12">
      <c r="A105" s="4" t="s">
        <v>1385</v>
      </c>
      <c r="B105" s="4" t="s">
        <v>112</v>
      </c>
      <c r="F105" s="11" t="n">
        <v>2</v>
      </c>
      <c r="K105" s="11" t="n">
        <v>1</v>
      </c>
    </row>
    <row r="106" spans="1:12">
      <c r="A106" s="4" t="s">
        <v>1360</v>
      </c>
      <c r="B106" s="4" t="s">
        <v>553</v>
      </c>
      <c r="C106" s="9" t="n">
        <v>37.9</v>
      </c>
      <c r="D106" s="9" t="n">
        <v>37.9</v>
      </c>
      <c r="E106" s="9" t="n">
        <v>37.9</v>
      </c>
      <c r="F106" s="9" t="n">
        <v>37.9</v>
      </c>
      <c r="G106" s="9" t="n">
        <v>37.9</v>
      </c>
      <c r="H106" s="9" t="n">
        <v>21.49</v>
      </c>
      <c r="I106" s="9" t="n">
        <v>21.49</v>
      </c>
      <c r="J106" s="9" t="n">
        <v>21.49</v>
      </c>
      <c r="K106" s="9" t="n">
        <v>21.49</v>
      </c>
      <c r="L106" s="9" t="n">
        <v>21.49</v>
      </c>
    </row>
    <row r="107" spans="1:12">
      <c r="A107" s="4" t="s">
        <v>1386</v>
      </c>
      <c r="F107" s="11" t="n">
        <v>57</v>
      </c>
      <c r="K107" s="11" t="n">
        <v>32</v>
      </c>
    </row>
    <row r="108" spans="1:12"/>
    <row r="109" spans="1:12">
      <c r="A109" s="4" t="s">
        <v>112</v>
      </c>
      <c r="B109" s="4" t="s">
        <v>1387</v>
      </c>
    </row>
    <row r="110" spans="1:12">
      <c r="A110" s="4" t="s">
        <v>553</v>
      </c>
      <c r="B110" s="4" t="s">
        <v>1388</v>
      </c>
    </row>
  </sheetData>
  <mergeCells count="4">
    <mergeCell ref="A1:B1"/>
    <mergeCell ref="A108:K108"/>
    <mergeCell ref="B109:K109"/>
    <mergeCell ref="B110:K11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7"/>
    <col customWidth="1" max="5" min="5" width="24"/>
    <col customWidth="1" max="6" min="6" width="24"/>
  </cols>
  <sheetData>
    <row r="1" spans="1:6">
      <c r="A1" s="1" t="s">
        <v>1389</v>
      </c>
      <c r="B1" s="2" t="s">
        <v>1390</v>
      </c>
      <c r="C1" s="2" t="s">
        <v>1391</v>
      </c>
      <c r="D1" s="2" t="s">
        <v>1392</v>
      </c>
      <c r="E1" s="2" t="s">
        <v>880</v>
      </c>
      <c r="F1" s="2" t="s">
        <v>1393</v>
      </c>
    </row>
    <row r="2" spans="1:6">
      <c r="A2" s="3" t="s">
        <v>1394</v>
      </c>
    </row>
    <row r="3" spans="1:6">
      <c r="A3" s="4" t="s">
        <v>1395</v>
      </c>
      <c r="E3" s="6" t="n">
        <v>1</v>
      </c>
      <c r="F3" s="8" t="n">
        <v>0.1</v>
      </c>
    </row>
    <row r="4" spans="1:6">
      <c r="A4" s="4" t="s">
        <v>1396</v>
      </c>
      <c r="B4" s="4" t="s">
        <v>1397</v>
      </c>
    </row>
    <row r="5" spans="1:6">
      <c r="A5" s="4" t="s">
        <v>1398</v>
      </c>
    </row>
    <row r="6" spans="1:6">
      <c r="A6" s="3" t="s">
        <v>1394</v>
      </c>
    </row>
    <row r="7" spans="1:6">
      <c r="A7" s="4" t="s">
        <v>1399</v>
      </c>
      <c r="D7" s="6" t="n">
        <v>1</v>
      </c>
    </row>
    <row r="8" spans="1:6">
      <c r="A8" s="4" t="s">
        <v>1400</v>
      </c>
      <c r="D8" s="5" t="n">
        <v>100000</v>
      </c>
    </row>
    <row r="9" spans="1:6">
      <c r="A9" s="4" t="s">
        <v>1395</v>
      </c>
      <c r="C9" s="6" t="n">
        <v>1</v>
      </c>
    </row>
    <row r="10" spans="1:6">
      <c r="A10" s="4" t="s">
        <v>1401</v>
      </c>
      <c r="D10" s="5" t="n">
        <v>95000</v>
      </c>
    </row>
    <row r="11" spans="1:6">
      <c r="A11" s="4" t="s">
        <v>1402</v>
      </c>
    </row>
    <row r="12" spans="1:6">
      <c r="A12" s="3" t="s">
        <v>1394</v>
      </c>
    </row>
    <row r="13" spans="1:6">
      <c r="A13" s="4" t="s">
        <v>1403</v>
      </c>
      <c r="B13" s="4" t="s">
        <v>1404</v>
      </c>
    </row>
    <row r="14" spans="1:6">
      <c r="A14" s="4" t="s">
        <v>1405</v>
      </c>
    </row>
    <row r="15" spans="1:6">
      <c r="A15" s="3" t="s">
        <v>1394</v>
      </c>
    </row>
    <row r="16" spans="1:6">
      <c r="A16" s="4" t="s">
        <v>1406</v>
      </c>
      <c r="B16" s="5" t="n">
        <v>147895</v>
      </c>
    </row>
    <row r="17" spans="1:6">
      <c r="A17" s="4" t="s">
        <v>1407</v>
      </c>
      <c r="B17" s="5" t="n">
        <v>40000</v>
      </c>
    </row>
    <row r="18" spans="1:6">
      <c r="A18" s="4" t="s">
        <v>1408</v>
      </c>
      <c r="B18" s="6" t="n">
        <v>7</v>
      </c>
    </row>
    <row r="19" spans="1:6">
      <c r="A19" s="4" t="s">
        <v>1409</v>
      </c>
    </row>
    <row r="20" spans="1:6">
      <c r="A20" s="3" t="s">
        <v>1394</v>
      </c>
    </row>
    <row r="21" spans="1:6">
      <c r="A21" s="4" t="s">
        <v>1410</v>
      </c>
      <c r="B21" s="4" t="s">
        <v>1206</v>
      </c>
    </row>
    <row r="22" spans="1:6">
      <c r="A22" s="4" t="s">
        <v>1411</v>
      </c>
    </row>
    <row r="23" spans="1:6">
      <c r="A23" s="3" t="s">
        <v>1394</v>
      </c>
    </row>
    <row r="24" spans="1:6">
      <c r="A24" s="4" t="s">
        <v>1410</v>
      </c>
      <c r="B24" s="4" t="s">
        <v>601</v>
      </c>
    </row>
    <row r="25" spans="1:6">
      <c r="A25" s="4" t="s">
        <v>1412</v>
      </c>
    </row>
    <row r="26" spans="1:6">
      <c r="A26" s="3" t="s">
        <v>1394</v>
      </c>
    </row>
    <row r="27" spans="1:6">
      <c r="A27" s="4" t="s">
        <v>1406</v>
      </c>
      <c r="B27" s="5" t="n">
        <v>49000</v>
      </c>
    </row>
    <row r="28" spans="1:6">
      <c r="A28" s="4" t="s">
        <v>1407</v>
      </c>
      <c r="B28" s="5" t="n">
        <v>57000</v>
      </c>
    </row>
    <row r="29" spans="1:6">
      <c r="A29" s="4" t="s">
        <v>1408</v>
      </c>
      <c r="B29" s="6" t="n">
        <v>720825</v>
      </c>
    </row>
    <row r="30" spans="1:6">
      <c r="A30" s="4" t="s">
        <v>1413</v>
      </c>
      <c r="B30" s="5" t="n">
        <v>177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v>
      </c>
      <c r="B1" s="2" t="s">
        <v>1</v>
      </c>
    </row>
    <row r="2" spans="1:2">
      <c r="B2" s="2" t="s">
        <v>31</v>
      </c>
    </row>
    <row r="3" spans="1:2">
      <c r="A3" s="3" t="s">
        <v>190</v>
      </c>
    </row>
    <row r="4" spans="1:2">
      <c r="A4" s="4" t="s">
        <v>34</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v>
      </c>
      <c r="B1" s="2" t="s">
        <v>1</v>
      </c>
    </row>
    <row r="2" spans="1:2">
      <c r="B2" s="2" t="s">
        <v>31</v>
      </c>
    </row>
    <row r="3" spans="1:2">
      <c r="A3" s="3" t="s">
        <v>192</v>
      </c>
    </row>
    <row r="4" spans="1:2">
      <c r="A4" s="4" t="s">
        <v>35</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6</v>
      </c>
      <c r="B1" s="2" t="s">
        <v>1</v>
      </c>
    </row>
    <row r="2" spans="1:2">
      <c r="B2" s="2" t="s">
        <v>31</v>
      </c>
    </row>
    <row r="3" spans="1:2">
      <c r="A3" s="3" t="s">
        <v>194</v>
      </c>
    </row>
    <row r="4" spans="1:2">
      <c r="A4" s="4" t="s">
        <v>36</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v>
      </c>
      <c r="B1" s="2" t="s">
        <v>1</v>
      </c>
    </row>
    <row r="2" spans="1:2">
      <c r="B2" s="2" t="s">
        <v>31</v>
      </c>
    </row>
    <row r="3" spans="1:2">
      <c r="A3" s="3" t="s">
        <v>196</v>
      </c>
    </row>
    <row r="4" spans="1:2">
      <c r="A4" s="4" t="s">
        <v>37</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v>
      </c>
      <c r="B1" s="2" t="s">
        <v>1</v>
      </c>
    </row>
    <row r="2" spans="1:2">
      <c r="B2" s="2" t="s">
        <v>31</v>
      </c>
    </row>
    <row r="3" spans="1:2">
      <c r="A3" s="3" t="s">
        <v>201</v>
      </c>
    </row>
    <row r="4" spans="1:2">
      <c r="A4" s="4" t="s">
        <v>4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v>
      </c>
      <c r="B1" s="2" t="s">
        <v>31</v>
      </c>
      <c r="C1" s="2" t="s">
        <v>32</v>
      </c>
    </row>
    <row r="2" spans="1:3">
      <c r="A2" s="3" t="s">
        <v>33</v>
      </c>
    </row>
    <row r="3" spans="1:3">
      <c r="A3" s="4" t="s">
        <v>34</v>
      </c>
      <c r="B3" s="6" t="n">
        <v>54054811</v>
      </c>
      <c r="C3" s="6" t="n">
        <v>35916882</v>
      </c>
    </row>
    <row r="4" spans="1:3">
      <c r="A4" s="4" t="s">
        <v>35</v>
      </c>
      <c r="B4" s="5" t="n">
        <v>109437</v>
      </c>
      <c r="C4" s="5" t="n">
        <v>120536</v>
      </c>
    </row>
    <row r="5" spans="1:3">
      <c r="A5" s="4" t="s">
        <v>36</v>
      </c>
      <c r="B5" s="5" t="n">
        <v>61362</v>
      </c>
      <c r="C5" s="5" t="n">
        <v>61600</v>
      </c>
    </row>
    <row r="6" spans="1:3">
      <c r="A6" s="4" t="s">
        <v>37</v>
      </c>
      <c r="B6" s="5" t="n">
        <v>213051</v>
      </c>
      <c r="C6" s="5" t="n">
        <v>111560</v>
      </c>
    </row>
    <row r="7" spans="1:3">
      <c r="A7" s="4" t="s">
        <v>38</v>
      </c>
      <c r="B7" s="5" t="n">
        <v>1433522</v>
      </c>
      <c r="C7" s="5" t="n">
        <v>791626</v>
      </c>
    </row>
    <row r="8" spans="1:3">
      <c r="A8" s="4" t="s">
        <v>39</v>
      </c>
      <c r="B8" s="5" t="n">
        <v>60734</v>
      </c>
      <c r="C8" s="5" t="n">
        <v>59455</v>
      </c>
    </row>
    <row r="9" spans="1:3">
      <c r="A9" s="4" t="s">
        <v>40</v>
      </c>
      <c r="B9" s="5" t="n">
        <v>156152</v>
      </c>
      <c r="C9" s="5" t="n">
        <v>29</v>
      </c>
    </row>
    <row r="10" spans="1:3">
      <c r="A10" s="4" t="s">
        <v>41</v>
      </c>
      <c r="B10" s="5" t="n">
        <v>955509</v>
      </c>
      <c r="C10" s="5" t="n">
        <v>777818</v>
      </c>
    </row>
    <row r="11" spans="1:3">
      <c r="A11" s="4" t="s">
        <v>42</v>
      </c>
      <c r="B11" s="5" t="n">
        <v>29139</v>
      </c>
      <c r="C11" s="5" t="n">
        <v>66717</v>
      </c>
    </row>
    <row r="12" spans="1:3">
      <c r="A12" s="4" t="s">
        <v>43</v>
      </c>
      <c r="B12" s="5" t="n">
        <v>57073717</v>
      </c>
      <c r="C12" s="5" t="n">
        <v>37906223</v>
      </c>
    </row>
    <row r="13" spans="1:3">
      <c r="A13" s="3" t="s">
        <v>44</v>
      </c>
    </row>
    <row r="14" spans="1:3">
      <c r="A14" s="4" t="s">
        <v>36</v>
      </c>
      <c r="B14" s="5" t="n">
        <v>206</v>
      </c>
      <c r="C14" s="4" t="s">
        <v>45</v>
      </c>
    </row>
    <row r="15" spans="1:3">
      <c r="A15" s="4" t="s">
        <v>46</v>
      </c>
      <c r="B15" s="5" t="n">
        <v>24882</v>
      </c>
      <c r="C15" s="5" t="n">
        <v>22722</v>
      </c>
    </row>
    <row r="16" spans="1:3">
      <c r="A16" s="4" t="s">
        <v>47</v>
      </c>
      <c r="B16" s="4" t="s">
        <v>45</v>
      </c>
      <c r="C16" s="5" t="n">
        <v>49525</v>
      </c>
    </row>
    <row r="17" spans="1:3">
      <c r="A17" s="4" t="s">
        <v>40</v>
      </c>
      <c r="B17" s="5" t="n">
        <v>43269</v>
      </c>
      <c r="C17" s="5" t="n">
        <v>1933</v>
      </c>
    </row>
    <row r="18" spans="1:3">
      <c r="A18" s="4" t="s">
        <v>41</v>
      </c>
      <c r="B18" s="5" t="n">
        <v>1766075</v>
      </c>
      <c r="C18" s="5" t="n">
        <v>1453312</v>
      </c>
    </row>
    <row r="19" spans="1:3">
      <c r="A19" s="4" t="s">
        <v>42</v>
      </c>
      <c r="B19" s="5" t="n">
        <v>5145463</v>
      </c>
      <c r="C19" s="5" t="n">
        <v>1180249</v>
      </c>
    </row>
    <row r="20" spans="1:3">
      <c r="A20" s="4" t="s">
        <v>48</v>
      </c>
      <c r="B20" s="5" t="n">
        <v>47360</v>
      </c>
      <c r="C20" s="4" t="s">
        <v>45</v>
      </c>
    </row>
    <row r="21" spans="1:3">
      <c r="A21" s="4" t="s">
        <v>49</v>
      </c>
      <c r="B21" s="5" t="n">
        <v>3643131</v>
      </c>
      <c r="C21" s="5" t="n">
        <v>1807544</v>
      </c>
    </row>
    <row r="22" spans="1:3">
      <c r="A22" s="4" t="s">
        <v>50</v>
      </c>
      <c r="B22" s="5" t="n">
        <v>10670386</v>
      </c>
      <c r="C22" s="5" t="n">
        <v>4515285</v>
      </c>
    </row>
    <row r="23" spans="1:3">
      <c r="A23" s="4" t="s">
        <v>51</v>
      </c>
      <c r="B23" s="5" t="n">
        <v>67744103</v>
      </c>
      <c r="C23" s="5" t="n">
        <v>42421508</v>
      </c>
    </row>
    <row r="24" spans="1:3">
      <c r="A24" s="3" t="s">
        <v>52</v>
      </c>
    </row>
    <row r="25" spans="1:3">
      <c r="A25" s="4" t="s">
        <v>53</v>
      </c>
      <c r="B25" s="5" t="n">
        <v>36565015</v>
      </c>
      <c r="C25" s="5" t="n">
        <v>22145079</v>
      </c>
    </row>
    <row r="26" spans="1:3">
      <c r="A26" s="4" t="s">
        <v>54</v>
      </c>
      <c r="B26" s="5" t="n">
        <v>1397872</v>
      </c>
      <c r="C26" s="5" t="n">
        <v>871169</v>
      </c>
    </row>
    <row r="27" spans="1:3">
      <c r="A27" s="4" t="s">
        <v>55</v>
      </c>
      <c r="B27" s="5" t="n">
        <v>37962887</v>
      </c>
      <c r="C27" s="5" t="n">
        <v>23016248</v>
      </c>
    </row>
    <row r="28" spans="1:3">
      <c r="A28" s="3" t="s">
        <v>56</v>
      </c>
    </row>
    <row r="29" spans="1:3">
      <c r="A29" s="4" t="s">
        <v>57</v>
      </c>
      <c r="B29" s="5" t="n">
        <v>483908</v>
      </c>
      <c r="C29" s="5" t="n">
        <v>406598</v>
      </c>
    </row>
    <row r="30" spans="1:3">
      <c r="A30" s="4" t="s">
        <v>58</v>
      </c>
      <c r="B30" s="5" t="n">
        <v>15362726</v>
      </c>
      <c r="C30" s="5" t="n">
        <v>5918119</v>
      </c>
    </row>
    <row r="31" spans="1:3">
      <c r="A31" s="4" t="s">
        <v>59</v>
      </c>
      <c r="B31" s="5" t="n">
        <v>11425496</v>
      </c>
      <c r="C31" s="5" t="n">
        <v>11263341</v>
      </c>
    </row>
    <row r="32" spans="1:3">
      <c r="A32" s="4" t="s">
        <v>60</v>
      </c>
      <c r="B32" s="5" t="n">
        <v>12258</v>
      </c>
      <c r="C32" s="5" t="n">
        <v>16509</v>
      </c>
    </row>
    <row r="33" spans="1:3">
      <c r="A33" s="4" t="s">
        <v>61</v>
      </c>
      <c r="B33" s="5" t="n">
        <v>27284388</v>
      </c>
      <c r="C33" s="5" t="n">
        <v>17604567</v>
      </c>
    </row>
    <row r="34" spans="1:3">
      <c r="A34" s="3" t="s">
        <v>62</v>
      </c>
    </row>
    <row r="35" spans="1:3">
      <c r="A35" s="4" t="s">
        <v>57</v>
      </c>
      <c r="B35" s="5" t="n">
        <v>1870552</v>
      </c>
      <c r="C35" s="5" t="n">
        <v>1104982</v>
      </c>
    </row>
    <row r="36" spans="1:3">
      <c r="A36" s="4" t="s">
        <v>63</v>
      </c>
      <c r="B36" s="5" t="n">
        <v>46061</v>
      </c>
      <c r="C36" s="5" t="n">
        <v>268957</v>
      </c>
    </row>
    <row r="37" spans="1:3">
      <c r="A37" s="4" t="s">
        <v>64</v>
      </c>
      <c r="B37" s="5" t="n">
        <v>184196</v>
      </c>
      <c r="C37" s="5" t="n">
        <v>147095</v>
      </c>
    </row>
    <row r="38" spans="1:3">
      <c r="A38" s="4" t="s">
        <v>58</v>
      </c>
      <c r="B38" s="5" t="n">
        <v>305481</v>
      </c>
      <c r="C38" s="5" t="n">
        <v>249868</v>
      </c>
    </row>
    <row r="39" spans="1:3">
      <c r="A39" s="4" t="s">
        <v>48</v>
      </c>
      <c r="B39" s="5" t="n">
        <v>46711</v>
      </c>
      <c r="C39" s="5" t="n">
        <v>4950</v>
      </c>
    </row>
    <row r="40" spans="1:3">
      <c r="A40" s="4" t="s">
        <v>60</v>
      </c>
      <c r="B40" s="5" t="n">
        <v>43827</v>
      </c>
      <c r="C40" s="5" t="n">
        <v>24841</v>
      </c>
    </row>
    <row r="41" spans="1:3">
      <c r="A41" s="4" t="s">
        <v>65</v>
      </c>
      <c r="B41" s="5" t="n">
        <v>2496828</v>
      </c>
      <c r="C41" s="5" t="n">
        <v>1800693</v>
      </c>
    </row>
    <row r="42" spans="1:3">
      <c r="A42" s="4" t="s">
        <v>66</v>
      </c>
      <c r="B42" s="5" t="n">
        <v>29781216</v>
      </c>
      <c r="C42" s="5" t="n">
        <v>19405260</v>
      </c>
    </row>
    <row r="43" spans="1:3">
      <c r="A43" s="4" t="s">
        <v>67</v>
      </c>
      <c r="B43" s="6" t="n">
        <v>67744103</v>
      </c>
      <c r="C43" s="6" t="n">
        <v>42421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31</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31</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7</v>
      </c>
      <c r="B1" s="2" t="s">
        <v>1</v>
      </c>
    </row>
    <row r="2" spans="1:2">
      <c r="B2" s="2" t="s">
        <v>31</v>
      </c>
    </row>
    <row r="3" spans="1:2">
      <c r="A3" s="3" t="s">
        <v>209</v>
      </c>
    </row>
    <row r="4" spans="1:2">
      <c r="A4" s="4" t="s">
        <v>57</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8</v>
      </c>
      <c r="B1" s="2" t="s">
        <v>1</v>
      </c>
    </row>
    <row r="2" spans="1:2">
      <c r="B2" s="2" t="s">
        <v>31</v>
      </c>
    </row>
    <row r="3" spans="1:2">
      <c r="A3" s="3" t="s">
        <v>211</v>
      </c>
    </row>
    <row r="4" spans="1:2">
      <c r="A4" s="4" t="s">
        <v>58</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v>
      </c>
      <c r="B1" s="2" t="s">
        <v>1</v>
      </c>
    </row>
    <row r="2" spans="1:2">
      <c r="B2" s="2" t="s">
        <v>31</v>
      </c>
    </row>
    <row r="3" spans="1:2">
      <c r="A3" s="3" t="s">
        <v>213</v>
      </c>
    </row>
    <row r="4" spans="1:2">
      <c r="A4" s="4" t="s">
        <v>60</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31</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31</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31</v>
      </c>
    </row>
    <row r="3" spans="1:2">
      <c r="A3" s="3" t="s">
        <v>22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3</v>
      </c>
      <c r="B1" s="2" t="s">
        <v>1</v>
      </c>
    </row>
    <row r="2" spans="1:2">
      <c r="B2" s="2" t="s">
        <v>31</v>
      </c>
    </row>
    <row r="3" spans="1:2">
      <c r="A3" s="3" t="s">
        <v>22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5</v>
      </c>
      <c r="B1" s="2" t="s">
        <v>1</v>
      </c>
    </row>
    <row r="2" spans="1:2">
      <c r="B2" s="2" t="s">
        <v>31</v>
      </c>
    </row>
    <row r="3" spans="1:2">
      <c r="A3" s="3" t="s">
        <v>22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31</v>
      </c>
      <c r="C2" s="2" t="s">
        <v>32</v>
      </c>
      <c r="D2" s="2" t="s">
        <v>69</v>
      </c>
    </row>
    <row r="3" spans="1:4">
      <c r="A3" s="3" t="s">
        <v>70</v>
      </c>
    </row>
    <row r="4" spans="1:4">
      <c r="A4" s="4" t="s">
        <v>71</v>
      </c>
      <c r="B4" s="6" t="n">
        <v>4232206</v>
      </c>
      <c r="C4" s="6" t="n">
        <v>3508975</v>
      </c>
      <c r="D4" s="6" t="n">
        <v>2674873</v>
      </c>
    </row>
    <row r="5" spans="1:4">
      <c r="A5" s="4" t="s">
        <v>72</v>
      </c>
      <c r="B5" s="5" t="n">
        <v>1717000</v>
      </c>
      <c r="C5" s="5" t="n">
        <v>1488187</v>
      </c>
      <c r="D5" s="5" t="n">
        <v>1183627</v>
      </c>
    </row>
    <row r="6" spans="1:4">
      <c r="A6" s="4" t="s">
        <v>73</v>
      </c>
      <c r="B6" s="5" t="n">
        <v>-2139447</v>
      </c>
      <c r="C6" s="5" t="n">
        <v>-1899786</v>
      </c>
      <c r="D6" s="5" t="n">
        <v>-1460204</v>
      </c>
    </row>
    <row r="7" spans="1:4">
      <c r="A7" s="4" t="s">
        <v>74</v>
      </c>
      <c r="B7" s="5" t="n">
        <v>3809759</v>
      </c>
      <c r="C7" s="5" t="n">
        <v>3097376</v>
      </c>
      <c r="D7" s="5" t="n">
        <v>2398296</v>
      </c>
    </row>
    <row r="8" spans="1:4">
      <c r="A8" s="4" t="s">
        <v>75</v>
      </c>
      <c r="B8" s="5" t="n">
        <v>16690117</v>
      </c>
      <c r="C8" s="5" t="n">
        <v>3133413</v>
      </c>
      <c r="D8" s="5" t="n">
        <v>17092403</v>
      </c>
    </row>
    <row r="9" spans="1:4">
      <c r="A9" s="4" t="s">
        <v>76</v>
      </c>
      <c r="B9" s="5" t="n">
        <v>-415242</v>
      </c>
      <c r="C9" s="5" t="n">
        <v>-322176</v>
      </c>
      <c r="D9" s="5" t="n">
        <v>-221580</v>
      </c>
    </row>
    <row r="10" spans="1:4">
      <c r="A10" s="4" t="s">
        <v>77</v>
      </c>
      <c r="B10" s="5" t="n">
        <v>-294865</v>
      </c>
      <c r="C10" s="5" t="n">
        <v>-236528</v>
      </c>
      <c r="D10" s="5" t="n">
        <v>-162221</v>
      </c>
    </row>
    <row r="11" spans="1:4">
      <c r="A11" s="4" t="s">
        <v>78</v>
      </c>
      <c r="B11" s="5" t="n">
        <v>-4906</v>
      </c>
      <c r="C11" s="5" t="n">
        <v>-51219</v>
      </c>
      <c r="D11" s="5" t="n">
        <v>-68552</v>
      </c>
    </row>
    <row r="12" spans="1:4">
      <c r="A12" s="4" t="s">
        <v>79</v>
      </c>
      <c r="B12" s="5" t="n">
        <v>19784863</v>
      </c>
      <c r="C12" s="5" t="n">
        <v>5620866</v>
      </c>
      <c r="D12" s="5" t="n">
        <v>19038346</v>
      </c>
    </row>
    <row r="13" spans="1:4">
      <c r="A13" s="4" t="s">
        <v>80</v>
      </c>
      <c r="B13" s="5" t="n">
        <v>639525</v>
      </c>
      <c r="C13" s="5" t="n">
        <v>152703</v>
      </c>
      <c r="D13" s="5" t="n">
        <v>204299</v>
      </c>
    </row>
    <row r="14" spans="1:4">
      <c r="A14" s="4" t="s">
        <v>81</v>
      </c>
      <c r="B14" s="5" t="n">
        <v>20424388</v>
      </c>
      <c r="C14" s="5" t="n">
        <v>5773569</v>
      </c>
      <c r="D14" s="5" t="n">
        <v>19242645</v>
      </c>
    </row>
    <row r="15" spans="1:4">
      <c r="A15" s="4" t="s">
        <v>82</v>
      </c>
      <c r="B15" s="5" t="n">
        <v>688153</v>
      </c>
      <c r="C15" s="5" t="n">
        <v>242438</v>
      </c>
      <c r="D15" s="5" t="n">
        <v>512555</v>
      </c>
    </row>
    <row r="16" spans="1:4">
      <c r="A16" s="4" t="s">
        <v>83</v>
      </c>
      <c r="B16" s="5" t="n">
        <v>-7438451</v>
      </c>
      <c r="C16" s="5" t="n">
        <v>-1313336</v>
      </c>
      <c r="D16" s="5" t="n">
        <v>-2938476</v>
      </c>
    </row>
    <row r="17" spans="1:4">
      <c r="A17" s="4" t="s">
        <v>84</v>
      </c>
      <c r="B17" s="5" t="n">
        <v>2268439</v>
      </c>
      <c r="C17" s="5" t="n">
        <v>284024</v>
      </c>
      <c r="D17" s="5" t="n">
        <v>1714702</v>
      </c>
    </row>
    <row r="18" spans="1:4">
      <c r="A18" s="4" t="s">
        <v>85</v>
      </c>
      <c r="B18" s="5" t="n">
        <v>-4481859</v>
      </c>
      <c r="C18" s="5" t="n">
        <v>-786874</v>
      </c>
      <c r="D18" s="5" t="n">
        <v>-711219</v>
      </c>
    </row>
    <row r="19" spans="1:4">
      <c r="A19" s="4" t="s">
        <v>86</v>
      </c>
      <c r="B19" s="5" t="n">
        <v>15942529</v>
      </c>
      <c r="C19" s="5" t="n">
        <v>4986695</v>
      </c>
      <c r="D19" s="5" t="n">
        <v>18531426</v>
      </c>
    </row>
    <row r="20" spans="1:4">
      <c r="A20" s="4" t="s">
        <v>87</v>
      </c>
      <c r="B20" s="5" t="n">
        <v>-286506</v>
      </c>
      <c r="C20" s="5" t="n">
        <v>-1609181</v>
      </c>
      <c r="D20" s="5" t="n">
        <v>-6278894</v>
      </c>
    </row>
    <row r="21" spans="1:4">
      <c r="A21" s="4" t="s">
        <v>88</v>
      </c>
      <c r="B21" s="5" t="n">
        <v>15656023</v>
      </c>
      <c r="C21" s="5" t="n">
        <v>3377514</v>
      </c>
      <c r="D21" s="5" t="n">
        <v>12252532</v>
      </c>
    </row>
    <row r="22" spans="1:4">
      <c r="A22" s="4" t="s">
        <v>89</v>
      </c>
      <c r="B22" s="5" t="n">
        <v>15656023</v>
      </c>
      <c r="C22" s="5" t="n">
        <v>3377514</v>
      </c>
      <c r="D22" s="5" t="n">
        <v>12252532</v>
      </c>
    </row>
    <row r="23" spans="1:4">
      <c r="A23" s="3" t="s">
        <v>90</v>
      </c>
    </row>
    <row r="24" spans="1:4">
      <c r="A24" s="4" t="s">
        <v>91</v>
      </c>
      <c r="B24" s="5" t="n">
        <v>15099936</v>
      </c>
      <c r="C24" s="5" t="n">
        <v>3260476</v>
      </c>
      <c r="D24" s="5" t="n">
        <v>11821280</v>
      </c>
    </row>
    <row r="25" spans="1:4">
      <c r="A25" s="4" t="s">
        <v>54</v>
      </c>
      <c r="B25" s="6" t="n">
        <v>556087</v>
      </c>
      <c r="C25" s="6" t="n">
        <v>117038</v>
      </c>
      <c r="D25" s="6" t="n">
        <v>431252</v>
      </c>
    </row>
    <row r="26" spans="1:4">
      <c r="A26" s="3" t="s">
        <v>92</v>
      </c>
    </row>
    <row r="27" spans="1:4">
      <c r="A27" s="4" t="s">
        <v>93</v>
      </c>
      <c r="B27" s="7" t="n">
        <v>119.83</v>
      </c>
      <c r="C27" s="7" t="n">
        <v>25.87</v>
      </c>
      <c r="D27" s="7" t="n">
        <v>93.81</v>
      </c>
    </row>
    <row r="28" spans="1:4">
      <c r="A28" s="4" t="s">
        <v>94</v>
      </c>
      <c r="B28" s="7" t="n">
        <v>119.83</v>
      </c>
      <c r="C28" s="7" t="n">
        <v>25.87</v>
      </c>
      <c r="D28" s="7" t="n">
        <v>93.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31</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8</v>
      </c>
      <c r="B1" s="2" t="s">
        <v>1</v>
      </c>
    </row>
    <row r="2" spans="1:2">
      <c r="B2" s="2" t="s">
        <v>31</v>
      </c>
    </row>
    <row r="3" spans="1:2">
      <c r="A3" s="3" t="s">
        <v>230</v>
      </c>
    </row>
    <row r="4" spans="1:2">
      <c r="A4" s="4" t="s">
        <v>78</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31</v>
      </c>
    </row>
    <row r="3" spans="1:2">
      <c r="A3" s="3" t="s">
        <v>232</v>
      </c>
    </row>
    <row r="4" spans="1:2">
      <c r="A4" s="4" t="s">
        <v>85</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1</v>
      </c>
    </row>
    <row r="3" spans="1:2">
      <c r="A3" s="3" t="s">
        <v>92</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31</v>
      </c>
    </row>
    <row r="3" spans="1:2">
      <c r="A3" s="3" t="s">
        <v>246</v>
      </c>
    </row>
    <row r="4" spans="1:2">
      <c r="A4" s="4" t="s">
        <v>245</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31</v>
      </c>
    </row>
    <row r="3" spans="1:2">
      <c r="A3" s="3" t="s">
        <v>249</v>
      </c>
    </row>
    <row r="4" spans="1:2">
      <c r="A4" s="4" t="s">
        <v>248</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32</v>
      </c>
    </row>
    <row r="3" spans="1:2">
      <c r="A3" s="3" t="s">
        <v>252</v>
      </c>
    </row>
    <row r="4" spans="1:2">
      <c r="A4" s="4" t="s">
        <v>251</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47"/>
    <col customWidth="1" max="5" min="5" width="23"/>
    <col customWidth="1" max="6" min="6" width="24"/>
    <col customWidth="1" max="7" min="7" width="38"/>
    <col customWidth="1" max="8" min="8" width="36"/>
    <col customWidth="1" max="9" min="9" width="25"/>
    <col customWidth="1" max="10" min="10" width="46"/>
    <col customWidth="1" max="11" min="11" width="27"/>
    <col customWidth="1" max="12" min="12" width="18"/>
    <col customWidth="1" max="13" min="13" width="35"/>
    <col customWidth="1" max="14" min="14" width="13"/>
  </cols>
  <sheetData>
    <row r="1" spans="1:14">
      <c r="A1" s="1" t="s">
        <v>95</v>
      </c>
      <c r="C1" s="2" t="s">
        <v>96</v>
      </c>
      <c r="D1" s="2" t="s">
        <v>97</v>
      </c>
      <c r="E1" s="2" t="s">
        <v>98</v>
      </c>
      <c r="F1" s="2" t="s">
        <v>99</v>
      </c>
      <c r="G1" s="2" t="s">
        <v>100</v>
      </c>
      <c r="H1" s="2" t="s">
        <v>101</v>
      </c>
      <c r="I1" s="2" t="s">
        <v>102</v>
      </c>
      <c r="J1" s="2" t="s">
        <v>103</v>
      </c>
      <c r="K1" s="2" t="s">
        <v>104</v>
      </c>
      <c r="L1" s="2" t="s">
        <v>105</v>
      </c>
      <c r="M1" s="2" t="s">
        <v>106</v>
      </c>
      <c r="N1" s="2" t="s">
        <v>107</v>
      </c>
    </row>
    <row r="2" spans="1:14">
      <c r="A2" s="4" t="s">
        <v>108</v>
      </c>
      <c r="C2" s="6" t="n">
        <v>126014</v>
      </c>
      <c r="D2" s="6" t="n">
        <v>69381</v>
      </c>
      <c r="E2" s="6" t="n">
        <v>444226</v>
      </c>
      <c r="F2" s="6" t="n">
        <v>39078</v>
      </c>
      <c r="G2" s="4" t="s">
        <v>45</v>
      </c>
      <c r="H2" s="6" t="n">
        <v>2700192</v>
      </c>
      <c r="I2" s="4" t="s">
        <v>45</v>
      </c>
      <c r="J2" s="6" t="n">
        <v>-19770</v>
      </c>
      <c r="K2" s="6" t="n">
        <v>4757796</v>
      </c>
      <c r="L2" s="6" t="n">
        <v>8116917</v>
      </c>
      <c r="M2" s="6" t="n">
        <v>443500</v>
      </c>
      <c r="N2" s="6" t="n">
        <v>8560417</v>
      </c>
    </row>
    <row r="3" spans="1:14">
      <c r="A3" s="3" t="s">
        <v>109</v>
      </c>
    </row>
    <row r="4" spans="1:14">
      <c r="A4" s="4" t="s">
        <v>110</v>
      </c>
      <c r="C4" s="4" t="s">
        <v>45</v>
      </c>
      <c r="D4" s="4" t="s">
        <v>45</v>
      </c>
      <c r="E4" s="4" t="s">
        <v>45</v>
      </c>
      <c r="F4" s="4" t="s">
        <v>45</v>
      </c>
      <c r="G4" s="4" t="s">
        <v>45</v>
      </c>
      <c r="H4" s="4" t="s">
        <v>45</v>
      </c>
      <c r="I4" s="4" t="s">
        <v>45</v>
      </c>
      <c r="J4" s="4" t="s">
        <v>45</v>
      </c>
      <c r="K4" s="5" t="n">
        <v>11821280</v>
      </c>
      <c r="L4" s="5" t="n">
        <v>11821280</v>
      </c>
      <c r="M4" s="5" t="n">
        <v>431252</v>
      </c>
      <c r="N4" s="5" t="n">
        <v>12252532</v>
      </c>
    </row>
    <row r="5" spans="1:14">
      <c r="A5" s="4" t="s">
        <v>111</v>
      </c>
      <c r="B5" s="4" t="s">
        <v>112</v>
      </c>
      <c r="C5" s="4" t="s">
        <v>45</v>
      </c>
      <c r="D5" s="4" t="s">
        <v>45</v>
      </c>
      <c r="E5" s="4" t="s">
        <v>45</v>
      </c>
      <c r="F5" s="4" t="s">
        <v>45</v>
      </c>
      <c r="G5" s="4" t="s">
        <v>45</v>
      </c>
      <c r="H5" s="4" t="s">
        <v>45</v>
      </c>
      <c r="I5" s="4" t="s">
        <v>45</v>
      </c>
      <c r="J5" s="4" t="s">
        <v>45</v>
      </c>
      <c r="K5" s="5" t="n">
        <v>-283580</v>
      </c>
      <c r="L5" s="5" t="n">
        <v>-283580</v>
      </c>
      <c r="M5" s="4" t="s">
        <v>45</v>
      </c>
      <c r="N5" s="5" t="n">
        <v>-283580</v>
      </c>
    </row>
    <row r="6" spans="1:14">
      <c r="A6" s="4" t="s">
        <v>113</v>
      </c>
      <c r="C6" s="4" t="s">
        <v>45</v>
      </c>
      <c r="D6" s="4" t="s">
        <v>45</v>
      </c>
      <c r="E6" s="4" t="s">
        <v>45</v>
      </c>
      <c r="F6" s="4" t="s">
        <v>45</v>
      </c>
      <c r="G6" s="4" t="s">
        <v>45</v>
      </c>
      <c r="H6" s="4" t="s">
        <v>45</v>
      </c>
      <c r="I6" s="4" t="s">
        <v>45</v>
      </c>
      <c r="J6" s="4" t="s">
        <v>45</v>
      </c>
      <c r="K6" s="4" t="s">
        <v>45</v>
      </c>
      <c r="L6" s="4" t="s">
        <v>45</v>
      </c>
      <c r="M6" s="5" t="n">
        <v>-99027</v>
      </c>
      <c r="N6" s="5" t="n">
        <v>-99027</v>
      </c>
    </row>
    <row r="7" spans="1:14">
      <c r="A7" s="4" t="s">
        <v>114</v>
      </c>
      <c r="C7" s="4" t="s">
        <v>45</v>
      </c>
      <c r="D7" s="4" t="s">
        <v>45</v>
      </c>
      <c r="E7" s="4" t="s">
        <v>45</v>
      </c>
      <c r="F7" s="4" t="s">
        <v>45</v>
      </c>
      <c r="G7" s="4" t="s">
        <v>45</v>
      </c>
      <c r="H7" s="4" t="s">
        <v>45</v>
      </c>
      <c r="I7" s="4" t="s">
        <v>45</v>
      </c>
      <c r="J7" s="4" t="s">
        <v>45</v>
      </c>
      <c r="K7" s="4" t="s">
        <v>45</v>
      </c>
      <c r="L7" s="4" t="s">
        <v>45</v>
      </c>
      <c r="M7" s="5" t="n">
        <v>-123</v>
      </c>
      <c r="N7" s="5" t="n">
        <v>-123</v>
      </c>
    </row>
    <row r="8" spans="1:14">
      <c r="A8" s="4" t="s">
        <v>115</v>
      </c>
      <c r="C8" s="5" t="n">
        <v>126014</v>
      </c>
      <c r="D8" s="5" t="n">
        <v>69381</v>
      </c>
      <c r="E8" s="5" t="n">
        <v>444226</v>
      </c>
      <c r="F8" s="5" t="n">
        <v>39078</v>
      </c>
      <c r="G8" s="4" t="s">
        <v>45</v>
      </c>
      <c r="H8" s="5" t="n">
        <v>2700192</v>
      </c>
      <c r="I8" s="4" t="s">
        <v>45</v>
      </c>
      <c r="J8" s="5" t="n">
        <v>-19770</v>
      </c>
      <c r="K8" s="5" t="n">
        <v>16295496</v>
      </c>
      <c r="L8" s="5" t="n">
        <v>19654617</v>
      </c>
      <c r="M8" s="5" t="n">
        <v>775602</v>
      </c>
      <c r="N8" s="5" t="n">
        <v>20430219</v>
      </c>
    </row>
    <row r="9" spans="1:14">
      <c r="A9" s="3" t="s">
        <v>109</v>
      </c>
    </row>
    <row r="10" spans="1:14">
      <c r="A10" s="4" t="s">
        <v>110</v>
      </c>
      <c r="C10" s="4" t="s">
        <v>45</v>
      </c>
      <c r="D10" s="4" t="s">
        <v>45</v>
      </c>
      <c r="E10" s="4" t="s">
        <v>45</v>
      </c>
      <c r="F10" s="4" t="s">
        <v>45</v>
      </c>
      <c r="G10" s="4" t="s">
        <v>45</v>
      </c>
      <c r="H10" s="4" t="s">
        <v>45</v>
      </c>
      <c r="I10" s="4" t="s">
        <v>45</v>
      </c>
      <c r="J10" s="4" t="s">
        <v>45</v>
      </c>
      <c r="K10" s="5" t="n">
        <v>3260476</v>
      </c>
      <c r="L10" s="5" t="n">
        <v>3260476</v>
      </c>
      <c r="M10" s="5" t="n">
        <v>117038</v>
      </c>
      <c r="N10" s="5" t="n">
        <v>3377514</v>
      </c>
    </row>
    <row r="11" spans="1:14">
      <c r="A11" s="4" t="s">
        <v>111</v>
      </c>
      <c r="B11" s="4" t="s">
        <v>112</v>
      </c>
      <c r="C11" s="4" t="s">
        <v>45</v>
      </c>
      <c r="D11" s="4" t="s">
        <v>45</v>
      </c>
      <c r="E11" s="4" t="s">
        <v>45</v>
      </c>
      <c r="F11" s="4" t="s">
        <v>45</v>
      </c>
      <c r="G11" s="5" t="n">
        <v>356598</v>
      </c>
      <c r="H11" s="4" t="s">
        <v>45</v>
      </c>
      <c r="I11" s="4" t="s">
        <v>45</v>
      </c>
      <c r="J11" s="4" t="s">
        <v>45</v>
      </c>
      <c r="K11" s="5" t="n">
        <v>-816598</v>
      </c>
      <c r="L11" s="5" t="n">
        <v>-460000</v>
      </c>
      <c r="M11" s="4" t="s">
        <v>45</v>
      </c>
      <c r="N11" s="5" t="n">
        <v>-460000</v>
      </c>
    </row>
    <row r="12" spans="1:14">
      <c r="A12" s="4" t="s">
        <v>116</v>
      </c>
      <c r="B12" s="4" t="s">
        <v>112</v>
      </c>
      <c r="C12" s="4" t="s">
        <v>45</v>
      </c>
      <c r="D12" s="4" t="s">
        <v>45</v>
      </c>
      <c r="E12" s="4" t="s">
        <v>45</v>
      </c>
      <c r="F12" s="4" t="s">
        <v>45</v>
      </c>
      <c r="G12" s="4" t="s">
        <v>45</v>
      </c>
      <c r="H12" s="4" t="s">
        <v>45</v>
      </c>
      <c r="I12" s="4" t="s">
        <v>45</v>
      </c>
      <c r="J12" s="4" t="s">
        <v>45</v>
      </c>
      <c r="K12" s="5" t="n">
        <v>-310000</v>
      </c>
      <c r="L12" s="5" t="n">
        <v>-310000</v>
      </c>
      <c r="M12" s="4" t="s">
        <v>45</v>
      </c>
      <c r="N12" s="5" t="n">
        <v>-310000</v>
      </c>
    </row>
    <row r="13" spans="1:14">
      <c r="A13" s="4" t="s">
        <v>117</v>
      </c>
      <c r="C13" s="4" t="s">
        <v>45</v>
      </c>
      <c r="D13" s="4" t="s">
        <v>45</v>
      </c>
      <c r="E13" s="4" t="s">
        <v>45</v>
      </c>
      <c r="F13" s="4" t="s">
        <v>45</v>
      </c>
      <c r="G13" s="4" t="s">
        <v>45</v>
      </c>
      <c r="H13" s="4" t="s">
        <v>45</v>
      </c>
      <c r="I13" s="4" t="s">
        <v>45</v>
      </c>
      <c r="J13" s="5" t="n">
        <v>-14</v>
      </c>
      <c r="K13" s="4" t="s">
        <v>45</v>
      </c>
      <c r="L13" s="5" t="n">
        <v>-14</v>
      </c>
      <c r="M13" s="5" t="n">
        <v>-851</v>
      </c>
      <c r="N13" s="5" t="n">
        <v>-865</v>
      </c>
    </row>
    <row r="14" spans="1:14">
      <c r="A14" s="4" t="s">
        <v>118</v>
      </c>
      <c r="C14" s="4" t="s">
        <v>45</v>
      </c>
      <c r="D14" s="4" t="s">
        <v>45</v>
      </c>
      <c r="E14" s="4" t="s">
        <v>45</v>
      </c>
      <c r="F14" s="4" t="s">
        <v>45</v>
      </c>
      <c r="G14" s="4" t="s">
        <v>45</v>
      </c>
      <c r="H14" s="4" t="s">
        <v>45</v>
      </c>
      <c r="I14" s="4" t="s">
        <v>45</v>
      </c>
      <c r="J14" s="4" t="s">
        <v>45</v>
      </c>
      <c r="K14" s="4" t="s">
        <v>45</v>
      </c>
      <c r="L14" s="4" t="s">
        <v>45</v>
      </c>
      <c r="M14" s="5" t="n">
        <v>40004</v>
      </c>
      <c r="N14" s="5" t="n">
        <v>40004</v>
      </c>
    </row>
    <row r="15" spans="1:14">
      <c r="A15" s="4" t="s">
        <v>113</v>
      </c>
      <c r="C15" s="4" t="s">
        <v>45</v>
      </c>
      <c r="D15" s="4" t="s">
        <v>45</v>
      </c>
      <c r="E15" s="4" t="s">
        <v>45</v>
      </c>
      <c r="F15" s="4" t="s">
        <v>45</v>
      </c>
      <c r="G15" s="4" t="s">
        <v>45</v>
      </c>
      <c r="H15" s="4" t="s">
        <v>45</v>
      </c>
      <c r="I15" s="4" t="s">
        <v>45</v>
      </c>
      <c r="J15" s="4" t="s">
        <v>45</v>
      </c>
      <c r="K15" s="4" t="s">
        <v>45</v>
      </c>
      <c r="L15" s="4" t="s">
        <v>45</v>
      </c>
      <c r="M15" s="5" t="n">
        <v>-60622</v>
      </c>
      <c r="N15" s="5" t="n">
        <v>-60622</v>
      </c>
    </row>
    <row r="16" spans="1:14">
      <c r="A16" s="4" t="s">
        <v>119</v>
      </c>
      <c r="C16" s="5" t="n">
        <v>126014</v>
      </c>
      <c r="D16" s="5" t="n">
        <v>69381</v>
      </c>
      <c r="E16" s="5" t="n">
        <v>444226</v>
      </c>
      <c r="F16" s="5" t="n">
        <v>39078</v>
      </c>
      <c r="G16" s="5" t="n">
        <v>356598</v>
      </c>
      <c r="H16" s="5" t="n">
        <v>2700192</v>
      </c>
      <c r="I16" s="4" t="s">
        <v>45</v>
      </c>
      <c r="J16" s="5" t="n">
        <v>-19784</v>
      </c>
      <c r="K16" s="5" t="n">
        <v>18429374</v>
      </c>
      <c r="L16" s="5" t="n">
        <v>22145079</v>
      </c>
      <c r="M16" s="5" t="n">
        <v>871169</v>
      </c>
      <c r="N16" s="5" t="n">
        <v>23016248</v>
      </c>
    </row>
    <row r="17" spans="1:14">
      <c r="A17" s="3" t="s">
        <v>109</v>
      </c>
    </row>
    <row r="18" spans="1:14">
      <c r="A18" s="4" t="s">
        <v>110</v>
      </c>
      <c r="C18" s="4" t="s">
        <v>45</v>
      </c>
      <c r="D18" s="4" t="s">
        <v>45</v>
      </c>
      <c r="E18" s="4" t="s">
        <v>45</v>
      </c>
      <c r="F18" s="4" t="s">
        <v>45</v>
      </c>
      <c r="G18" s="4" t="s">
        <v>45</v>
      </c>
      <c r="H18" s="4" t="s">
        <v>45</v>
      </c>
      <c r="I18" s="4" t="s">
        <v>45</v>
      </c>
      <c r="J18" s="4" t="s">
        <v>45</v>
      </c>
      <c r="K18" s="5" t="n">
        <v>15099936</v>
      </c>
      <c r="L18" s="5" t="n">
        <v>15099936</v>
      </c>
      <c r="M18" s="5" t="n">
        <v>556087</v>
      </c>
      <c r="N18" s="5" t="n">
        <v>15656023</v>
      </c>
    </row>
    <row r="19" spans="1:14">
      <c r="A19" s="4" t="s">
        <v>120</v>
      </c>
      <c r="C19" s="4" t="s">
        <v>45</v>
      </c>
      <c r="D19" s="4" t="s">
        <v>45</v>
      </c>
      <c r="E19" s="4" t="s">
        <v>45</v>
      </c>
      <c r="F19" s="4" t="s">
        <v>45</v>
      </c>
      <c r="G19" s="4" t="s">
        <v>45</v>
      </c>
      <c r="H19" s="4" t="s">
        <v>45</v>
      </c>
      <c r="I19" s="4" t="s">
        <v>45</v>
      </c>
      <c r="J19" s="4" t="s">
        <v>45</v>
      </c>
      <c r="K19" s="4" t="s">
        <v>45</v>
      </c>
      <c r="L19" s="4" t="s">
        <v>45</v>
      </c>
      <c r="M19" s="5" t="n">
        <v>253</v>
      </c>
      <c r="N19" s="5" t="n">
        <v>253</v>
      </c>
    </row>
    <row r="20" spans="1:14">
      <c r="A20" s="4" t="s">
        <v>111</v>
      </c>
      <c r="B20" s="4" t="s">
        <v>112</v>
      </c>
      <c r="C20" s="4" t="s">
        <v>45</v>
      </c>
      <c r="D20" s="4" t="s">
        <v>45</v>
      </c>
      <c r="E20" s="4" t="s">
        <v>45</v>
      </c>
      <c r="F20" s="4" t="s">
        <v>45</v>
      </c>
      <c r="G20" s="5" t="n">
        <v>-356598</v>
      </c>
      <c r="H20" s="4" t="s">
        <v>45</v>
      </c>
      <c r="I20" s="5" t="n">
        <v>2627076</v>
      </c>
      <c r="J20" s="4" t="s">
        <v>45</v>
      </c>
      <c r="K20" s="5" t="n">
        <v>-2950478</v>
      </c>
      <c r="L20" s="5" t="n">
        <v>-680000</v>
      </c>
      <c r="M20" s="4" t="s">
        <v>45</v>
      </c>
      <c r="N20" s="5" t="n">
        <v>-680000</v>
      </c>
    </row>
    <row r="21" spans="1:14">
      <c r="A21" s="4" t="s">
        <v>118</v>
      </c>
      <c r="C21" s="4" t="s">
        <v>45</v>
      </c>
      <c r="D21" s="4" t="s">
        <v>45</v>
      </c>
      <c r="E21" s="4" t="s">
        <v>45</v>
      </c>
      <c r="F21" s="4" t="s">
        <v>45</v>
      </c>
      <c r="G21" s="4" t="s">
        <v>45</v>
      </c>
      <c r="H21" s="4" t="s">
        <v>45</v>
      </c>
      <c r="I21" s="4" t="s">
        <v>45</v>
      </c>
      <c r="J21" s="4" t="s">
        <v>45</v>
      </c>
      <c r="K21" s="4" t="s">
        <v>45</v>
      </c>
      <c r="L21" s="4" t="s">
        <v>45</v>
      </c>
      <c r="M21" s="5" t="n">
        <v>6763</v>
      </c>
      <c r="N21" s="5" t="n">
        <v>6763</v>
      </c>
    </row>
    <row r="22" spans="1:14">
      <c r="A22" s="4" t="s">
        <v>113</v>
      </c>
      <c r="C22" s="4" t="s">
        <v>45</v>
      </c>
      <c r="D22" s="4" t="s">
        <v>45</v>
      </c>
      <c r="E22" s="4" t="s">
        <v>45</v>
      </c>
      <c r="F22" s="4" t="s">
        <v>45</v>
      </c>
      <c r="G22" s="4" t="s">
        <v>45</v>
      </c>
      <c r="H22" s="4" t="s">
        <v>45</v>
      </c>
      <c r="I22" s="4" t="s">
        <v>45</v>
      </c>
      <c r="J22" s="4" t="s">
        <v>45</v>
      </c>
      <c r="K22" s="4" t="s">
        <v>45</v>
      </c>
      <c r="L22" s="4" t="s">
        <v>45</v>
      </c>
      <c r="M22" s="5" t="n">
        <v>-36400</v>
      </c>
      <c r="N22" s="5" t="n">
        <v>-36400</v>
      </c>
    </row>
    <row r="23" spans="1:14">
      <c r="A23" s="4" t="s">
        <v>121</v>
      </c>
      <c r="C23" s="6" t="n">
        <v>126014</v>
      </c>
      <c r="D23" s="6" t="n">
        <v>69381</v>
      </c>
      <c r="E23" s="6" t="n">
        <v>444226</v>
      </c>
      <c r="F23" s="6" t="n">
        <v>39078</v>
      </c>
      <c r="G23" s="4" t="s">
        <v>45</v>
      </c>
      <c r="H23" s="6" t="n">
        <v>2700192</v>
      </c>
      <c r="I23" s="6" t="n">
        <v>2627076</v>
      </c>
      <c r="J23" s="6" t="n">
        <v>-19784</v>
      </c>
      <c r="K23" s="6" t="n">
        <v>30578832</v>
      </c>
      <c r="L23" s="6" t="n">
        <v>36565015</v>
      </c>
      <c r="M23" s="6" t="n">
        <v>1397872</v>
      </c>
      <c r="N23" s="6" t="n">
        <v>37962887</v>
      </c>
    </row>
    <row r="24" spans="1:14"/>
    <row r="25" spans="1:14">
      <c r="A25" s="4" t="s">
        <v>112</v>
      </c>
      <c r="B25" s="4" t="s">
        <v>122</v>
      </c>
    </row>
  </sheetData>
  <mergeCells count="3">
    <mergeCell ref="A1:B1"/>
    <mergeCell ref="A24:M24"/>
    <mergeCell ref="B25:M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31</v>
      </c>
    </row>
    <row r="3" spans="1:2">
      <c r="A3" s="3" t="s">
        <v>170</v>
      </c>
    </row>
    <row r="4" spans="1:2">
      <c r="A4" s="4" t="s">
        <v>255</v>
      </c>
      <c r="B4" s="4" t="s">
        <v>256</v>
      </c>
    </row>
    <row r="5" spans="1:2">
      <c r="A5" s="4" t="s">
        <v>257</v>
      </c>
      <c r="B5" s="4" t="s">
        <v>258</v>
      </c>
    </row>
    <row r="6" spans="1:2">
      <c r="A6" s="4" t="s">
        <v>259</v>
      </c>
      <c r="B6" s="4" t="s">
        <v>260</v>
      </c>
    </row>
    <row r="7" spans="1:2">
      <c r="A7" s="4" t="s">
        <v>181</v>
      </c>
      <c r="B7" s="4" t="s">
        <v>261</v>
      </c>
    </row>
    <row r="8" spans="1:2">
      <c r="A8" s="4" t="s">
        <v>262</v>
      </c>
      <c r="B8" s="4" t="s">
        <v>263</v>
      </c>
    </row>
    <row r="9" spans="1:2">
      <c r="A9" s="4" t="s">
        <v>34</v>
      </c>
      <c r="B9" s="4" t="s">
        <v>264</v>
      </c>
    </row>
    <row r="10" spans="1:2">
      <c r="A10" s="4" t="s">
        <v>35</v>
      </c>
      <c r="B10" s="4" t="s">
        <v>265</v>
      </c>
    </row>
    <row r="11" spans="1:2">
      <c r="A11" s="4" t="s">
        <v>223</v>
      </c>
      <c r="B11" s="4" t="s">
        <v>266</v>
      </c>
    </row>
    <row r="12" spans="1:2">
      <c r="A12" s="4" t="s">
        <v>37</v>
      </c>
      <c r="B12" s="4" t="s">
        <v>267</v>
      </c>
    </row>
    <row r="13" spans="1:2">
      <c r="A13" s="4" t="s">
        <v>268</v>
      </c>
      <c r="B13" s="4" t="s">
        <v>269</v>
      </c>
    </row>
    <row r="14" spans="1:2">
      <c r="A14" s="4" t="s">
        <v>36</v>
      </c>
      <c r="B14" s="4" t="s">
        <v>270</v>
      </c>
    </row>
    <row r="15" spans="1:2">
      <c r="A15" s="4" t="s">
        <v>46</v>
      </c>
      <c r="B15" s="4" t="s">
        <v>271</v>
      </c>
    </row>
    <row r="16" spans="1:2">
      <c r="A16" s="4" t="s">
        <v>272</v>
      </c>
      <c r="B16" s="4" t="s">
        <v>273</v>
      </c>
    </row>
    <row r="17" spans="1:2">
      <c r="A17" s="4" t="s">
        <v>274</v>
      </c>
      <c r="B17" s="4" t="s">
        <v>275</v>
      </c>
    </row>
    <row r="18" spans="1:2">
      <c r="A18" s="4" t="s">
        <v>41</v>
      </c>
      <c r="B18" s="4" t="s">
        <v>276</v>
      </c>
    </row>
    <row r="19" spans="1:2">
      <c r="A19" s="4" t="s">
        <v>57</v>
      </c>
      <c r="B19" s="4" t="s">
        <v>277</v>
      </c>
    </row>
    <row r="20" spans="1:2">
      <c r="A20" s="4" t="s">
        <v>278</v>
      </c>
      <c r="B20" s="4" t="s">
        <v>279</v>
      </c>
    </row>
    <row r="21" spans="1:2">
      <c r="A21" s="4" t="s">
        <v>58</v>
      </c>
      <c r="B21" s="4" t="s">
        <v>280</v>
      </c>
    </row>
    <row r="22" spans="1:2">
      <c r="A22" s="4" t="s">
        <v>281</v>
      </c>
      <c r="B22" s="4" t="s">
        <v>282</v>
      </c>
    </row>
    <row r="23" spans="1:2">
      <c r="A23" s="4" t="s">
        <v>60</v>
      </c>
      <c r="B23" s="4" t="s">
        <v>283</v>
      </c>
    </row>
    <row r="24" spans="1:2">
      <c r="A24" s="4" t="s">
        <v>218</v>
      </c>
      <c r="B24" s="4" t="s">
        <v>284</v>
      </c>
    </row>
    <row r="25" spans="1:2">
      <c r="A25" s="4" t="s">
        <v>285</v>
      </c>
      <c r="B25" s="4" t="s">
        <v>286</v>
      </c>
    </row>
    <row r="26" spans="1:2">
      <c r="A26" s="4" t="s">
        <v>287</v>
      </c>
      <c r="B26" s="4" t="s">
        <v>288</v>
      </c>
    </row>
    <row r="27" spans="1:2">
      <c r="A27" s="4" t="s">
        <v>49</v>
      </c>
      <c r="B27" s="4" t="s">
        <v>289</v>
      </c>
    </row>
    <row r="28" spans="1:2">
      <c r="A28" s="4" t="s">
        <v>290</v>
      </c>
      <c r="B28" s="4" t="s">
        <v>291</v>
      </c>
    </row>
    <row r="29" spans="1:2">
      <c r="A29" s="4" t="s">
        <v>292</v>
      </c>
      <c r="B29" s="4" t="s">
        <v>293</v>
      </c>
    </row>
    <row r="30" spans="1:2">
      <c r="A30" s="4" t="s">
        <v>234</v>
      </c>
      <c r="B30" s="4" t="s">
        <v>294</v>
      </c>
    </row>
    <row r="31" spans="1:2">
      <c r="A31" s="4" t="s">
        <v>295</v>
      </c>
      <c r="B31" s="4" t="s">
        <v>296</v>
      </c>
    </row>
    <row r="32" spans="1:2">
      <c r="A32" s="4" t="s">
        <v>297</v>
      </c>
      <c r="B32" s="4" t="s">
        <v>298</v>
      </c>
    </row>
    <row r="33" spans="1:2">
      <c r="A33" s="4" t="s">
        <v>299</v>
      </c>
      <c r="B33" s="4" t="s">
        <v>300</v>
      </c>
    </row>
    <row r="34" spans="1:2">
      <c r="A34" s="4" t="s">
        <v>301</v>
      </c>
      <c r="B3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31</v>
      </c>
    </row>
    <row r="3" spans="1:2">
      <c r="A3" s="3" t="s">
        <v>17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31</v>
      </c>
    </row>
    <row r="3" spans="1:2">
      <c r="A3" s="3" t="s">
        <v>173</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31</v>
      </c>
    </row>
    <row r="3" spans="1:2">
      <c r="A3" s="3" t="s">
        <v>17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1</v>
      </c>
    </row>
    <row r="3" spans="1:2">
      <c r="A3" s="3" t="s">
        <v>182</v>
      </c>
    </row>
    <row r="4" spans="1:2">
      <c r="A4" s="4" t="s">
        <v>319</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31</v>
      </c>
    </row>
    <row r="3" spans="1:2">
      <c r="A3" s="3" t="s">
        <v>18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31</v>
      </c>
    </row>
    <row r="3" spans="1:2">
      <c r="A3" s="3" t="s">
        <v>18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31</v>
      </c>
    </row>
    <row r="3" spans="1:2">
      <c r="A3" s="3" t="s">
        <v>190</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1</v>
      </c>
    </row>
    <row r="3" spans="1:2">
      <c r="A3" s="3" t="s">
        <v>19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31</v>
      </c>
    </row>
    <row r="3" spans="1:2">
      <c r="A3" s="3" t="s">
        <v>194</v>
      </c>
    </row>
    <row r="4" spans="1:2">
      <c r="A4" s="4" t="s">
        <v>350</v>
      </c>
      <c r="B4"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3</v>
      </c>
      <c r="B1" s="2" t="s">
        <v>1</v>
      </c>
    </row>
    <row r="2" spans="1:4">
      <c r="B2" s="2" t="s">
        <v>31</v>
      </c>
      <c r="C2" s="2" t="s">
        <v>32</v>
      </c>
      <c r="D2" s="2" t="s">
        <v>69</v>
      </c>
    </row>
    <row r="3" spans="1:4">
      <c r="A3" s="3" t="s">
        <v>124</v>
      </c>
    </row>
    <row r="4" spans="1:4">
      <c r="A4" s="4" t="s">
        <v>125</v>
      </c>
      <c r="B4" s="6" t="n">
        <v>4183288</v>
      </c>
      <c r="C4" s="6" t="n">
        <v>3139928</v>
      </c>
      <c r="D4" s="6" t="n">
        <v>1589228</v>
      </c>
    </row>
    <row r="5" spans="1:4">
      <c r="A5" s="4" t="s">
        <v>126</v>
      </c>
      <c r="B5" s="5" t="n">
        <v>-559281</v>
      </c>
      <c r="C5" s="5" t="n">
        <v>-264721</v>
      </c>
      <c r="D5" s="5" t="n">
        <v>-575855</v>
      </c>
    </row>
    <row r="6" spans="1:4">
      <c r="A6" s="4" t="s">
        <v>127</v>
      </c>
      <c r="B6" s="5" t="n">
        <v>3624007</v>
      </c>
      <c r="C6" s="5" t="n">
        <v>2875207</v>
      </c>
      <c r="D6" s="5" t="n">
        <v>1013373</v>
      </c>
    </row>
    <row r="7" spans="1:4">
      <c r="A7" s="3" t="s">
        <v>128</v>
      </c>
    </row>
    <row r="8" spans="1:4">
      <c r="A8" s="4" t="s">
        <v>129</v>
      </c>
      <c r="B8" s="4" t="s">
        <v>45</v>
      </c>
      <c r="C8" s="5" t="n">
        <v>-10390</v>
      </c>
      <c r="D8" s="4" t="s">
        <v>45</v>
      </c>
    </row>
    <row r="9" spans="1:4">
      <c r="A9" s="4" t="s">
        <v>130</v>
      </c>
      <c r="B9" s="5" t="n">
        <v>-41412</v>
      </c>
      <c r="C9" s="5" t="n">
        <v>-329</v>
      </c>
      <c r="D9" s="5" t="n">
        <v>-73000</v>
      </c>
    </row>
    <row r="10" spans="1:4">
      <c r="A10" s="4" t="s">
        <v>131</v>
      </c>
      <c r="B10" s="5" t="n">
        <v>-1231932</v>
      </c>
      <c r="C10" s="5" t="n">
        <v>-703865</v>
      </c>
      <c r="D10" s="5" t="n">
        <v>-167665</v>
      </c>
    </row>
    <row r="11" spans="1:4">
      <c r="A11" s="4" t="s">
        <v>132</v>
      </c>
      <c r="B11" s="5" t="n">
        <v>29482</v>
      </c>
      <c r="C11" s="5" t="n">
        <v>138342</v>
      </c>
      <c r="D11" s="5" t="n">
        <v>357243</v>
      </c>
    </row>
    <row r="12" spans="1:4">
      <c r="A12" s="4" t="s">
        <v>133</v>
      </c>
      <c r="B12" s="5" t="n">
        <v>-15774</v>
      </c>
      <c r="C12" s="5" t="n">
        <v>-23866</v>
      </c>
      <c r="D12" s="5" t="n">
        <v>-13747</v>
      </c>
    </row>
    <row r="13" spans="1:4">
      <c r="A13" s="4" t="s">
        <v>134</v>
      </c>
      <c r="B13" s="5" t="n">
        <v>-90451</v>
      </c>
      <c r="C13" s="5" t="n">
        <v>-169647</v>
      </c>
      <c r="D13" s="5" t="n">
        <v>-6596</v>
      </c>
    </row>
    <row r="14" spans="1:4">
      <c r="A14" s="4" t="s">
        <v>135</v>
      </c>
      <c r="B14" s="5" t="n">
        <v>-41915</v>
      </c>
      <c r="C14" s="5" t="n">
        <v>-35786</v>
      </c>
      <c r="D14" s="5" t="n">
        <v>-1583</v>
      </c>
    </row>
    <row r="15" spans="1:4">
      <c r="A15" s="4" t="s">
        <v>136</v>
      </c>
      <c r="B15" s="5" t="n">
        <v>-11330046</v>
      </c>
      <c r="C15" s="5" t="n">
        <v>-2517631</v>
      </c>
      <c r="D15" s="5" t="n">
        <v>-9916383</v>
      </c>
    </row>
    <row r="16" spans="1:4">
      <c r="A16" s="4" t="s">
        <v>137</v>
      </c>
      <c r="B16" s="5" t="n">
        <v>8535468</v>
      </c>
      <c r="C16" s="5" t="n">
        <v>3282471</v>
      </c>
      <c r="D16" s="5" t="n">
        <v>8453545</v>
      </c>
    </row>
    <row r="17" spans="1:4">
      <c r="A17" s="4" t="s">
        <v>138</v>
      </c>
      <c r="B17" s="5" t="n">
        <v>-7626</v>
      </c>
      <c r="C17" s="5" t="n">
        <v>-8953</v>
      </c>
      <c r="D17" s="4" t="s">
        <v>45</v>
      </c>
    </row>
    <row r="18" spans="1:4">
      <c r="A18" s="4" t="s">
        <v>139</v>
      </c>
      <c r="B18" s="5" t="n">
        <v>-1458</v>
      </c>
      <c r="C18" s="5" t="n">
        <v>-279042</v>
      </c>
      <c r="D18" s="5" t="n">
        <v>-533525</v>
      </c>
    </row>
    <row r="19" spans="1:4">
      <c r="A19" s="4" t="s">
        <v>140</v>
      </c>
      <c r="B19" s="4" t="s">
        <v>45</v>
      </c>
      <c r="C19" s="5" t="n">
        <v>168846</v>
      </c>
      <c r="D19" s="4" t="s">
        <v>45</v>
      </c>
    </row>
    <row r="20" spans="1:4">
      <c r="A20" s="4" t="s">
        <v>141</v>
      </c>
      <c r="B20" s="5" t="n">
        <v>12379</v>
      </c>
      <c r="C20" s="4" t="s">
        <v>45</v>
      </c>
      <c r="D20" s="4" t="s">
        <v>45</v>
      </c>
    </row>
    <row r="21" spans="1:4">
      <c r="A21" s="4" t="s">
        <v>142</v>
      </c>
      <c r="B21" s="5" t="n">
        <v>336537</v>
      </c>
      <c r="C21" s="5" t="n">
        <v>57922</v>
      </c>
      <c r="D21" s="5" t="n">
        <v>37156</v>
      </c>
    </row>
    <row r="22" spans="1:4">
      <c r="A22" s="4" t="s">
        <v>143</v>
      </c>
      <c r="B22" s="5" t="n">
        <v>-46345</v>
      </c>
      <c r="C22" s="5" t="n">
        <v>-46146</v>
      </c>
      <c r="D22" s="4" t="s">
        <v>45</v>
      </c>
    </row>
    <row r="23" spans="1:4">
      <c r="A23" s="4" t="s">
        <v>144</v>
      </c>
      <c r="B23" s="5" t="n">
        <v>31880</v>
      </c>
      <c r="C23" s="4" t="s">
        <v>45</v>
      </c>
      <c r="D23" s="4" t="s">
        <v>45</v>
      </c>
    </row>
    <row r="24" spans="1:4">
      <c r="A24" s="4" t="s">
        <v>145</v>
      </c>
      <c r="B24" s="5" t="n">
        <v>-3861213</v>
      </c>
      <c r="C24" s="5" t="n">
        <v>-148074</v>
      </c>
      <c r="D24" s="5" t="n">
        <v>-1864555</v>
      </c>
    </row>
    <row r="25" spans="1:4">
      <c r="A25" s="3" t="s">
        <v>146</v>
      </c>
    </row>
    <row r="26" spans="1:4">
      <c r="A26" s="4" t="s">
        <v>147</v>
      </c>
      <c r="B26" s="5" t="n">
        <v>2365003</v>
      </c>
      <c r="C26" s="4" t="s">
        <v>45</v>
      </c>
      <c r="D26" s="5" t="n">
        <v>5411199</v>
      </c>
    </row>
    <row r="27" spans="1:4">
      <c r="A27" s="4" t="s">
        <v>148</v>
      </c>
      <c r="B27" s="5" t="n">
        <v>715421</v>
      </c>
      <c r="C27" s="5" t="n">
        <v>104205</v>
      </c>
      <c r="D27" s="5" t="n">
        <v>729299</v>
      </c>
    </row>
    <row r="28" spans="1:4">
      <c r="A28" s="4" t="s">
        <v>149</v>
      </c>
      <c r="B28" s="5" t="n">
        <v>4000</v>
      </c>
      <c r="C28" s="5" t="n">
        <v>3500</v>
      </c>
      <c r="D28" s="4" t="s">
        <v>45</v>
      </c>
    </row>
    <row r="29" spans="1:4">
      <c r="A29" s="4" t="s">
        <v>150</v>
      </c>
      <c r="B29" s="5" t="n">
        <v>-77338</v>
      </c>
      <c r="C29" s="5" t="n">
        <v>-72164</v>
      </c>
      <c r="D29" s="5" t="n">
        <v>-1328439</v>
      </c>
    </row>
    <row r="30" spans="1:4">
      <c r="A30" s="4" t="s">
        <v>151</v>
      </c>
      <c r="B30" s="4" t="s">
        <v>45</v>
      </c>
      <c r="C30" s="4" t="s">
        <v>45</v>
      </c>
      <c r="D30" s="5" t="n">
        <v>-3715480</v>
      </c>
    </row>
    <row r="31" spans="1:4">
      <c r="A31" s="4" t="s">
        <v>152</v>
      </c>
      <c r="B31" s="5" t="n">
        <v>-4192</v>
      </c>
      <c r="C31" s="5" t="n">
        <v>-1338</v>
      </c>
      <c r="D31" s="5" t="n">
        <v>-2678</v>
      </c>
    </row>
    <row r="32" spans="1:4">
      <c r="A32" s="4" t="s">
        <v>153</v>
      </c>
      <c r="B32" s="4" t="s">
        <v>45</v>
      </c>
      <c r="C32" s="5" t="n">
        <v>-407260</v>
      </c>
      <c r="D32" s="5" t="n">
        <v>-1139936</v>
      </c>
    </row>
    <row r="33" spans="1:4">
      <c r="A33" s="4" t="s">
        <v>154</v>
      </c>
      <c r="B33" s="5" t="n">
        <v>-680000</v>
      </c>
      <c r="C33" s="5" t="n">
        <v>-48926</v>
      </c>
      <c r="D33" s="5" t="n">
        <v>-37019</v>
      </c>
    </row>
    <row r="34" spans="1:4">
      <c r="A34" s="4" t="s">
        <v>155</v>
      </c>
      <c r="B34" s="4" t="s">
        <v>45</v>
      </c>
      <c r="C34" s="5" t="n">
        <v>-60622</v>
      </c>
      <c r="D34" s="5" t="n">
        <v>-77587</v>
      </c>
    </row>
    <row r="35" spans="1:4">
      <c r="A35" s="4" t="s">
        <v>156</v>
      </c>
      <c r="B35" s="5" t="n">
        <v>-416264</v>
      </c>
      <c r="C35" s="5" t="n">
        <v>-47797</v>
      </c>
      <c r="D35" s="5" t="n">
        <v>-580828</v>
      </c>
    </row>
    <row r="36" spans="1:4">
      <c r="A36" s="4" t="s">
        <v>157</v>
      </c>
      <c r="B36" s="5" t="n">
        <v>638044</v>
      </c>
      <c r="C36" s="5" t="n">
        <v>130993</v>
      </c>
      <c r="D36" s="5" t="n">
        <v>1831621</v>
      </c>
    </row>
    <row r="37" spans="1:4">
      <c r="A37" s="4" t="s">
        <v>158</v>
      </c>
      <c r="B37" s="5" t="n">
        <v>-724730</v>
      </c>
      <c r="C37" s="5" t="n">
        <v>-544280</v>
      </c>
      <c r="D37" s="5" t="n">
        <v>-278279</v>
      </c>
    </row>
    <row r="38" spans="1:4">
      <c r="A38" s="4" t="s">
        <v>159</v>
      </c>
      <c r="B38" s="5" t="n">
        <v>253</v>
      </c>
      <c r="C38" s="4" t="s">
        <v>45</v>
      </c>
      <c r="D38" s="4" t="s">
        <v>45</v>
      </c>
    </row>
    <row r="39" spans="1:4">
      <c r="A39" s="4" t="s">
        <v>160</v>
      </c>
      <c r="B39" s="5" t="n">
        <v>-19766</v>
      </c>
      <c r="C39" s="5" t="n">
        <v>-14065</v>
      </c>
      <c r="D39" s="5" t="n">
        <v>-232203</v>
      </c>
    </row>
    <row r="40" spans="1:4">
      <c r="A40" s="4" t="s">
        <v>161</v>
      </c>
      <c r="B40" s="5" t="n">
        <v>1800431</v>
      </c>
      <c r="C40" s="5" t="n">
        <v>-957754</v>
      </c>
      <c r="D40" s="5" t="n">
        <v>579670</v>
      </c>
    </row>
    <row r="41" spans="1:4">
      <c r="A41" s="4" t="s">
        <v>162</v>
      </c>
      <c r="B41" s="5" t="n">
        <v>1563225</v>
      </c>
      <c r="C41" s="5" t="n">
        <v>1769379</v>
      </c>
      <c r="D41" s="5" t="n">
        <v>-271512</v>
      </c>
    </row>
    <row r="42" spans="1:4">
      <c r="A42" s="4" t="s">
        <v>163</v>
      </c>
      <c r="B42" s="5" t="n">
        <v>1807544</v>
      </c>
      <c r="C42" s="5" t="n">
        <v>33049</v>
      </c>
      <c r="D42" s="5" t="n">
        <v>303499</v>
      </c>
    </row>
    <row r="43" spans="1:4">
      <c r="A43" s="4" t="s">
        <v>164</v>
      </c>
      <c r="B43" s="5" t="n">
        <v>272362</v>
      </c>
      <c r="C43" s="5" t="n">
        <v>5116</v>
      </c>
      <c r="D43" s="5" t="n">
        <v>1062</v>
      </c>
    </row>
    <row r="44" spans="1:4">
      <c r="A44" s="4" t="s">
        <v>165</v>
      </c>
      <c r="B44" s="6" t="n">
        <v>3643131</v>
      </c>
      <c r="C44" s="6" t="n">
        <v>1807544</v>
      </c>
      <c r="D44" s="6" t="n">
        <v>330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2</v>
      </c>
      <c r="B1" s="2" t="s">
        <v>1</v>
      </c>
    </row>
    <row r="2" spans="1:2">
      <c r="B2" s="2" t="s">
        <v>31</v>
      </c>
    </row>
    <row r="3" spans="1:2">
      <c r="A3" s="3" t="s">
        <v>196</v>
      </c>
    </row>
    <row r="4" spans="1:2">
      <c r="A4" s="4" t="s">
        <v>353</v>
      </c>
      <c r="B4"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1</v>
      </c>
    </row>
    <row r="3" spans="1:2">
      <c r="A3" s="3" t="s">
        <v>199</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31</v>
      </c>
    </row>
    <row r="3" spans="1:2">
      <c r="A3" s="3" t="s">
        <v>20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31</v>
      </c>
    </row>
    <row r="3" spans="1:2">
      <c r="A3" s="3" t="s">
        <v>20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6</v>
      </c>
      <c r="B1" s="2" t="s">
        <v>1</v>
      </c>
    </row>
    <row r="2" spans="1:2">
      <c r="B2" s="2" t="s">
        <v>31</v>
      </c>
    </row>
    <row r="3" spans="1:2">
      <c r="A3" s="3" t="s">
        <v>207</v>
      </c>
    </row>
    <row r="4" spans="1:2">
      <c r="A4" s="4" t="s">
        <v>377</v>
      </c>
      <c r="B4" s="4" t="s">
        <v>3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31</v>
      </c>
    </row>
    <row r="3" spans="1:2">
      <c r="A3" s="3" t="s">
        <v>209</v>
      </c>
    </row>
    <row r="4" spans="1:2">
      <c r="A4" s="4" t="s">
        <v>380</v>
      </c>
      <c r="B4" s="4" t="s">
        <v>3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31</v>
      </c>
    </row>
    <row r="3" spans="1:2">
      <c r="A3" s="3" t="s">
        <v>211</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3</v>
      </c>
      <c r="B1" s="2" t="s">
        <v>1</v>
      </c>
    </row>
    <row r="2" spans="1:2">
      <c r="B2" s="2" t="s">
        <v>31</v>
      </c>
    </row>
    <row r="3" spans="1:2">
      <c r="A3" s="3" t="s">
        <v>213</v>
      </c>
    </row>
    <row r="4" spans="1:2">
      <c r="A4" s="4" t="s">
        <v>394</v>
      </c>
      <c r="B4" s="4" t="s">
        <v>3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31</v>
      </c>
    </row>
    <row r="3" spans="1:2">
      <c r="A3" s="3" t="s">
        <v>21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09</v>
      </c>
      <c r="B1" s="2" t="s">
        <v>1</v>
      </c>
    </row>
    <row r="2" spans="1:2">
      <c r="B2" s="2" t="s">
        <v>31</v>
      </c>
    </row>
    <row r="3" spans="1:2">
      <c r="A3" s="3" t="s">
        <v>223</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31</v>
      </c>
    </row>
    <row r="3" spans="1:2">
      <c r="A3" s="3" t="s">
        <v>167</v>
      </c>
    </row>
    <row r="4" spans="1:2">
      <c r="A4" s="4" t="s">
        <v>166</v>
      </c>
      <c r="B4" s="4" t="s">
        <v>1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8</v>
      </c>
      <c r="B1" s="2" t="s">
        <v>1</v>
      </c>
    </row>
    <row r="2" spans="1:2">
      <c r="B2" s="2" t="s">
        <v>31</v>
      </c>
    </row>
    <row r="3" spans="1:2">
      <c r="A3" s="3" t="s">
        <v>225</v>
      </c>
    </row>
    <row r="4" spans="1:2">
      <c r="A4" s="4" t="s">
        <v>419</v>
      </c>
      <c r="B4" s="4" t="s">
        <v>4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1</v>
      </c>
      <c r="B1" s="2" t="s">
        <v>1</v>
      </c>
    </row>
    <row r="2" spans="1:2">
      <c r="B2" s="2" t="s">
        <v>31</v>
      </c>
    </row>
    <row r="3" spans="1:2">
      <c r="A3" s="3" t="s">
        <v>228</v>
      </c>
    </row>
    <row r="4" spans="1:2">
      <c r="A4" s="4" t="s">
        <v>422</v>
      </c>
      <c r="B4" s="4" t="s">
        <v>4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4</v>
      </c>
      <c r="B1" s="2" t="s">
        <v>1</v>
      </c>
    </row>
    <row r="2" spans="1:2">
      <c r="B2" s="2" t="s">
        <v>31</v>
      </c>
    </row>
    <row r="3" spans="1:2">
      <c r="A3" s="3" t="s">
        <v>230</v>
      </c>
    </row>
    <row r="4" spans="1:2">
      <c r="A4" s="4" t="s">
        <v>425</v>
      </c>
      <c r="B4" s="4" t="s">
        <v>4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7</v>
      </c>
      <c r="B1" s="2" t="s">
        <v>1</v>
      </c>
    </row>
    <row r="2" spans="1:2">
      <c r="B2" s="2" t="s">
        <v>31</v>
      </c>
    </row>
    <row r="3" spans="1:2">
      <c r="A3" s="3" t="s">
        <v>232</v>
      </c>
    </row>
    <row r="4" spans="1:2">
      <c r="A4" s="4" t="s">
        <v>428</v>
      </c>
      <c r="B4" s="4" t="s">
        <v>4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1</v>
      </c>
    </row>
    <row r="3" spans="1:2">
      <c r="A3" s="3" t="s">
        <v>92</v>
      </c>
    </row>
    <row r="4" spans="1:2">
      <c r="A4" s="4" t="s">
        <v>431</v>
      </c>
      <c r="B4" s="4" t="s">
        <v>4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33</v>
      </c>
      <c r="B1" s="2" t="s">
        <v>1</v>
      </c>
    </row>
    <row r="2" spans="1:2">
      <c r="B2" s="2" t="s">
        <v>31</v>
      </c>
    </row>
    <row r="3" spans="1:2">
      <c r="A3" s="3" t="s">
        <v>237</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0</v>
      </c>
      <c r="B1" s="2" t="s">
        <v>1</v>
      </c>
    </row>
    <row r="2" spans="1:2">
      <c r="B2" s="2" t="s">
        <v>31</v>
      </c>
    </row>
    <row r="3" spans="1:2">
      <c r="A3" s="3" t="s">
        <v>240</v>
      </c>
    </row>
    <row r="4" spans="1:2">
      <c r="A4" s="4" t="s">
        <v>441</v>
      </c>
      <c r="B4" s="4" t="s">
        <v>4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3</v>
      </c>
      <c r="B1" s="2" t="s">
        <v>1</v>
      </c>
    </row>
    <row r="2" spans="1:2">
      <c r="B2" s="2" t="s">
        <v>31</v>
      </c>
    </row>
    <row r="3" spans="1:2">
      <c r="A3" s="3" t="s">
        <v>243</v>
      </c>
    </row>
    <row r="4" spans="1:2">
      <c r="A4" s="4" t="s">
        <v>444</v>
      </c>
      <c r="B4" s="4" t="s">
        <v>4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6</v>
      </c>
      <c r="B1" s="2" t="s">
        <v>1</v>
      </c>
    </row>
    <row r="2" spans="1:2">
      <c r="B2" s="2" t="s">
        <v>31</v>
      </c>
    </row>
    <row r="3" spans="1:2">
      <c r="A3" s="3" t="s">
        <v>249</v>
      </c>
    </row>
    <row r="4" spans="1:2">
      <c r="A4" s="4" t="s">
        <v>447</v>
      </c>
      <c r="B4" s="4" t="s">
        <v>4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31</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7</v>
      </c>
    </row>
    <row r="12" spans="1:2">
      <c r="A12" s="4" t="s">
        <v>458</v>
      </c>
    </row>
    <row r="13" spans="1:2">
      <c r="A13" s="3" t="s">
        <v>451</v>
      </c>
    </row>
    <row r="14" spans="1:2">
      <c r="A14" s="4" t="s">
        <v>452</v>
      </c>
      <c r="B14" s="4" t="s">
        <v>459</v>
      </c>
    </row>
    <row r="15" spans="1:2">
      <c r="A15" s="4" t="s">
        <v>460</v>
      </c>
    </row>
    <row r="16" spans="1:2">
      <c r="A16" s="3" t="s">
        <v>451</v>
      </c>
    </row>
    <row r="17" spans="1:2">
      <c r="A17" s="4" t="s">
        <v>452</v>
      </c>
      <c r="B17" s="4" t="s">
        <v>459</v>
      </c>
    </row>
    <row r="18" spans="1:2">
      <c r="A18" s="4" t="s">
        <v>461</v>
      </c>
    </row>
    <row r="19" spans="1:2">
      <c r="A19" s="3" t="s">
        <v>451</v>
      </c>
    </row>
    <row r="20" spans="1:2">
      <c r="A20" s="4" t="s">
        <v>452</v>
      </c>
      <c r="B20" s="4" t="s">
        <v>462</v>
      </c>
    </row>
    <row r="21" spans="1:2">
      <c r="A21" s="4" t="s">
        <v>463</v>
      </c>
    </row>
    <row r="22" spans="1:2">
      <c r="A22" s="3" t="s">
        <v>451</v>
      </c>
    </row>
    <row r="23" spans="1:2">
      <c r="A23" s="4" t="s">
        <v>452</v>
      </c>
      <c r="B23" s="4" t="s">
        <v>453</v>
      </c>
    </row>
    <row r="24" spans="1:2">
      <c r="A24" s="4" t="s">
        <v>464</v>
      </c>
    </row>
    <row r="25" spans="1:2">
      <c r="A25" s="3" t="s">
        <v>451</v>
      </c>
    </row>
    <row r="26" spans="1:2">
      <c r="A26" s="4" t="s">
        <v>452</v>
      </c>
      <c r="B26" s="4" t="s">
        <v>4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31</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80"/>
    <col customWidth="1" max="7" min="7" width="14"/>
    <col customWidth="1" max="8" min="8" width="21"/>
  </cols>
  <sheetData>
    <row r="1" spans="1:8">
      <c r="A1" s="1" t="s">
        <v>465</v>
      </c>
      <c r="B1" s="2" t="s">
        <v>466</v>
      </c>
      <c r="C1" s="2" t="s">
        <v>467</v>
      </c>
      <c r="D1" s="2" t="s">
        <v>468</v>
      </c>
      <c r="E1" s="2" t="s">
        <v>469</v>
      </c>
      <c r="F1" s="2" t="s">
        <v>470</v>
      </c>
      <c r="G1" s="2" t="s">
        <v>471</v>
      </c>
      <c r="H1" s="2" t="s">
        <v>472</v>
      </c>
    </row>
    <row r="2" spans="1:8">
      <c r="A2" s="4" t="s">
        <v>473</v>
      </c>
    </row>
    <row r="3" spans="1:8">
      <c r="A3" s="3" t="s">
        <v>474</v>
      </c>
    </row>
    <row r="4" spans="1:8">
      <c r="A4" s="4" t="s">
        <v>475</v>
      </c>
      <c r="B4" s="4" t="s">
        <v>476</v>
      </c>
    </row>
    <row r="5" spans="1:8">
      <c r="A5" s="4" t="s">
        <v>477</v>
      </c>
    </row>
    <row r="6" spans="1:8">
      <c r="A6" s="3" t="s">
        <v>474</v>
      </c>
    </row>
    <row r="7" spans="1:8">
      <c r="A7" s="4" t="s">
        <v>478</v>
      </c>
      <c r="B7" s="6" t="n">
        <v>800</v>
      </c>
    </row>
    <row r="8" spans="1:8">
      <c r="A8" s="4" t="s">
        <v>479</v>
      </c>
      <c r="B8" s="6" t="n">
        <v>1200</v>
      </c>
    </row>
    <row r="9" spans="1:8">
      <c r="A9" s="4" t="s">
        <v>480</v>
      </c>
    </row>
    <row r="10" spans="1:8">
      <c r="A10" s="3" t="s">
        <v>474</v>
      </c>
    </row>
    <row r="11" spans="1:8">
      <c r="A11" s="4" t="s">
        <v>481</v>
      </c>
      <c r="F11" s="6" t="n">
        <v>29000</v>
      </c>
    </row>
    <row r="12" spans="1:8">
      <c r="A12" s="4" t="s">
        <v>482</v>
      </c>
      <c r="F12" s="5" t="n">
        <v>10142000</v>
      </c>
    </row>
    <row r="13" spans="1:8">
      <c r="A13" s="4" t="s">
        <v>483</v>
      </c>
      <c r="F13" s="4" t="s">
        <v>484</v>
      </c>
    </row>
    <row r="14" spans="1:8">
      <c r="A14" s="4" t="s">
        <v>485</v>
      </c>
      <c r="F14" s="4" t="s">
        <v>486</v>
      </c>
    </row>
    <row r="15" spans="1:8">
      <c r="A15" s="4" t="s">
        <v>487</v>
      </c>
    </row>
    <row r="16" spans="1:8">
      <c r="A16" s="3" t="s">
        <v>474</v>
      </c>
    </row>
    <row r="17" spans="1:8">
      <c r="A17" s="4" t="s">
        <v>488</v>
      </c>
      <c r="E17" s="6" t="n">
        <v>3000</v>
      </c>
      <c r="F17" s="6" t="n">
        <v>9000</v>
      </c>
    </row>
    <row r="18" spans="1:8">
      <c r="A18" s="4" t="s">
        <v>475</v>
      </c>
      <c r="E18" s="4" t="s">
        <v>489</v>
      </c>
      <c r="F18" s="4" t="s">
        <v>490</v>
      </c>
    </row>
    <row r="19" spans="1:8">
      <c r="A19" s="4" t="s">
        <v>491</v>
      </c>
    </row>
    <row r="20" spans="1:8">
      <c r="A20" s="3" t="s">
        <v>474</v>
      </c>
    </row>
    <row r="21" spans="1:8">
      <c r="A21" s="4" t="s">
        <v>492</v>
      </c>
      <c r="C21" s="4" t="s">
        <v>493</v>
      </c>
    </row>
    <row r="22" spans="1:8">
      <c r="A22" s="4" t="s">
        <v>494</v>
      </c>
      <c r="C22" s="4" t="s">
        <v>495</v>
      </c>
    </row>
    <row r="23" spans="1:8">
      <c r="A23" s="4" t="s">
        <v>496</v>
      </c>
      <c r="C23" s="4" t="s">
        <v>497</v>
      </c>
    </row>
    <row r="24" spans="1:8">
      <c r="A24" s="4" t="s">
        <v>475</v>
      </c>
      <c r="C24" s="4" t="s">
        <v>498</v>
      </c>
    </row>
    <row r="25" spans="1:8">
      <c r="A25" s="4" t="s">
        <v>499</v>
      </c>
    </row>
    <row r="26" spans="1:8">
      <c r="A26" s="3" t="s">
        <v>474</v>
      </c>
    </row>
    <row r="27" spans="1:8">
      <c r="A27" s="4" t="s">
        <v>481</v>
      </c>
      <c r="C27" s="6" t="n">
        <v>7500</v>
      </c>
    </row>
    <row r="28" spans="1:8">
      <c r="A28" s="4" t="s">
        <v>500</v>
      </c>
    </row>
    <row r="29" spans="1:8">
      <c r="A29" s="3" t="s">
        <v>474</v>
      </c>
    </row>
    <row r="30" spans="1:8">
      <c r="A30" s="4" t="s">
        <v>492</v>
      </c>
      <c r="D30" s="4" t="s">
        <v>501</v>
      </c>
      <c r="H30" s="4" t="s">
        <v>501</v>
      </c>
    </row>
    <row r="31" spans="1:8">
      <c r="A31" s="4" t="s">
        <v>494</v>
      </c>
      <c r="D31" s="4" t="s">
        <v>502</v>
      </c>
    </row>
    <row r="32" spans="1:8">
      <c r="A32" s="4" t="s">
        <v>478</v>
      </c>
      <c r="H32" s="6" t="n">
        <v>53000</v>
      </c>
    </row>
    <row r="33" spans="1:8">
      <c r="A33" s="4" t="s">
        <v>503</v>
      </c>
      <c r="D33" s="4" t="s">
        <v>504</v>
      </c>
    </row>
    <row r="34" spans="1:8">
      <c r="A34" s="4" t="s">
        <v>505</v>
      </c>
    </row>
    <row r="35" spans="1:8">
      <c r="A35" s="3" t="s">
        <v>474</v>
      </c>
    </row>
    <row r="36" spans="1:8">
      <c r="A36" s="4" t="s">
        <v>492</v>
      </c>
      <c r="D36" s="4" t="s">
        <v>506</v>
      </c>
      <c r="H36" s="4" t="s">
        <v>506</v>
      </c>
    </row>
    <row r="37" spans="1:8">
      <c r="A37" s="4" t="s">
        <v>507</v>
      </c>
    </row>
    <row r="38" spans="1:8">
      <c r="A38" s="3" t="s">
        <v>474</v>
      </c>
    </row>
    <row r="39" spans="1:8">
      <c r="A39" s="4" t="s">
        <v>492</v>
      </c>
      <c r="G39" s="4" t="s">
        <v>508</v>
      </c>
    </row>
    <row r="40" spans="1:8">
      <c r="A40" s="4" t="s">
        <v>509</v>
      </c>
    </row>
    <row r="41" spans="1:8">
      <c r="A41" s="3" t="s">
        <v>474</v>
      </c>
    </row>
    <row r="42" spans="1:8">
      <c r="A42" s="4" t="s">
        <v>478</v>
      </c>
      <c r="D42" s="6" t="n">
        <v>1900</v>
      </c>
    </row>
    <row r="43" spans="1:8">
      <c r="A43" s="4" t="s">
        <v>479</v>
      </c>
      <c r="D43" s="6" t="n">
        <v>4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31</v>
      </c>
      <c r="C1" s="2" t="s">
        <v>32</v>
      </c>
    </row>
    <row r="2" spans="1:3">
      <c r="A2" s="3" t="s">
        <v>511</v>
      </c>
    </row>
    <row r="3" spans="1:3">
      <c r="A3" s="4" t="s">
        <v>512</v>
      </c>
      <c r="B3" s="6" t="n">
        <v>-9336199</v>
      </c>
      <c r="C3" s="6" t="n">
        <v>-4952024</v>
      </c>
    </row>
    <row r="4" spans="1:3">
      <c r="A4" s="4" t="s">
        <v>513</v>
      </c>
    </row>
    <row r="5" spans="1:3">
      <c r="A5" s="3" t="s">
        <v>511</v>
      </c>
    </row>
    <row r="6" spans="1:3">
      <c r="A6" s="4" t="s">
        <v>512</v>
      </c>
      <c r="B6" s="5" t="n">
        <v>-9697165</v>
      </c>
      <c r="C6" s="5" t="n">
        <v>-5267218</v>
      </c>
    </row>
    <row r="7" spans="1:3">
      <c r="A7" s="4" t="s">
        <v>514</v>
      </c>
    </row>
    <row r="8" spans="1:3">
      <c r="A8" s="3" t="s">
        <v>511</v>
      </c>
    </row>
    <row r="9" spans="1:3">
      <c r="A9" s="4" t="s">
        <v>512</v>
      </c>
      <c r="B9" s="6" t="n">
        <v>360966</v>
      </c>
      <c r="C9" s="6" t="n">
        <v>3151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31</v>
      </c>
      <c r="C1" s="2" t="s">
        <v>32</v>
      </c>
    </row>
    <row r="2" spans="1:3">
      <c r="A2" s="3" t="s">
        <v>516</v>
      </c>
    </row>
    <row r="3" spans="1:3">
      <c r="A3" s="4" t="s">
        <v>107</v>
      </c>
      <c r="B3" s="6" t="n">
        <v>29781216</v>
      </c>
      <c r="C3" s="6" t="n">
        <v>19405260</v>
      </c>
    </row>
    <row r="4" spans="1:3">
      <c r="A4" s="4" t="s">
        <v>517</v>
      </c>
    </row>
    <row r="5" spans="1:3">
      <c r="A5" s="3" t="s">
        <v>516</v>
      </c>
    </row>
    <row r="6" spans="1:3">
      <c r="A6" s="4" t="s">
        <v>107</v>
      </c>
      <c r="B6" s="5" t="n">
        <v>21434887</v>
      </c>
      <c r="C6" s="5" t="n">
        <v>9610259</v>
      </c>
    </row>
    <row r="7" spans="1:3">
      <c r="A7" s="4" t="s">
        <v>518</v>
      </c>
    </row>
    <row r="8" spans="1:3">
      <c r="A8" s="3" t="s">
        <v>516</v>
      </c>
    </row>
    <row r="9" spans="1:3">
      <c r="A9" s="4" t="s">
        <v>107</v>
      </c>
      <c r="B9" s="5" t="n">
        <v>854564</v>
      </c>
      <c r="C9" s="5" t="n">
        <v>494108</v>
      </c>
    </row>
    <row r="10" spans="1:3">
      <c r="A10" s="4" t="s">
        <v>519</v>
      </c>
    </row>
    <row r="11" spans="1:3">
      <c r="A11" s="3" t="s">
        <v>516</v>
      </c>
    </row>
    <row r="12" spans="1:3">
      <c r="A12" s="4" t="s">
        <v>107</v>
      </c>
      <c r="B12" s="5" t="n">
        <v>20518366</v>
      </c>
      <c r="C12" s="5" t="n">
        <v>9107875</v>
      </c>
    </row>
    <row r="13" spans="1:3">
      <c r="A13" s="4" t="s">
        <v>520</v>
      </c>
    </row>
    <row r="14" spans="1:3">
      <c r="A14" s="3" t="s">
        <v>516</v>
      </c>
    </row>
    <row r="15" spans="1:3">
      <c r="A15" s="4" t="s">
        <v>107</v>
      </c>
      <c r="B15" s="5" t="n">
        <v>15246</v>
      </c>
      <c r="C15" s="5" t="n">
        <v>3326</v>
      </c>
    </row>
    <row r="16" spans="1:3">
      <c r="A16" s="4" t="s">
        <v>521</v>
      </c>
    </row>
    <row r="17" spans="1:3">
      <c r="A17" s="3" t="s">
        <v>516</v>
      </c>
    </row>
    <row r="18" spans="1:3">
      <c r="A18" s="4" t="s">
        <v>107</v>
      </c>
      <c r="B18" s="5" t="n">
        <v>46711</v>
      </c>
      <c r="C18" s="5" t="n">
        <v>4950</v>
      </c>
    </row>
    <row r="19" spans="1:3">
      <c r="A19" s="4" t="s">
        <v>522</v>
      </c>
    </row>
    <row r="20" spans="1:3">
      <c r="A20" s="3" t="s">
        <v>516</v>
      </c>
    </row>
    <row r="21" spans="1:3">
      <c r="A21" s="4" t="s">
        <v>107</v>
      </c>
      <c r="B21" s="5" t="n">
        <v>1922999</v>
      </c>
      <c r="C21" s="5" t="n">
        <v>1274658</v>
      </c>
    </row>
    <row r="22" spans="1:3">
      <c r="A22" s="4" t="s">
        <v>523</v>
      </c>
    </row>
    <row r="23" spans="1:3">
      <c r="A23" s="3" t="s">
        <v>516</v>
      </c>
    </row>
    <row r="24" spans="1:3">
      <c r="A24" s="4" t="s">
        <v>107</v>
      </c>
      <c r="B24" s="5" t="n">
        <v>776952</v>
      </c>
      <c r="C24" s="5" t="n">
        <v>480612</v>
      </c>
    </row>
    <row r="25" spans="1:3">
      <c r="A25" s="4" t="s">
        <v>524</v>
      </c>
    </row>
    <row r="26" spans="1:3">
      <c r="A26" s="3" t="s">
        <v>516</v>
      </c>
    </row>
    <row r="27" spans="1:3">
      <c r="A27" s="4" t="s">
        <v>107</v>
      </c>
      <c r="B27" s="5" t="n">
        <v>1138838</v>
      </c>
      <c r="C27" s="5" t="n">
        <v>787406</v>
      </c>
    </row>
    <row r="28" spans="1:3">
      <c r="A28" s="4" t="s">
        <v>525</v>
      </c>
    </row>
    <row r="29" spans="1:3">
      <c r="A29" s="3" t="s">
        <v>516</v>
      </c>
    </row>
    <row r="30" spans="1:3">
      <c r="A30" s="4" t="s">
        <v>107</v>
      </c>
      <c r="B30" s="5" t="n">
        <v>6945</v>
      </c>
      <c r="C30" s="5" t="n">
        <v>1690</v>
      </c>
    </row>
    <row r="31" spans="1:3">
      <c r="A31" s="4" t="s">
        <v>526</v>
      </c>
    </row>
    <row r="32" spans="1:3">
      <c r="A32" s="3" t="s">
        <v>516</v>
      </c>
    </row>
    <row r="33" spans="1:3">
      <c r="A33" s="4" t="s">
        <v>107</v>
      </c>
      <c r="B33" s="5" t="n">
        <v>264</v>
      </c>
      <c r="C33" s="5" t="n">
        <v>4950</v>
      </c>
    </row>
    <row r="34" spans="1:3">
      <c r="A34" s="4" t="s">
        <v>527</v>
      </c>
    </row>
    <row r="35" spans="1:3">
      <c r="A35" s="3" t="s">
        <v>516</v>
      </c>
    </row>
    <row r="36" spans="1:3">
      <c r="A36" s="4" t="s">
        <v>107</v>
      </c>
      <c r="B36" s="5" t="n">
        <v>1465724</v>
      </c>
      <c r="C36" s="5" t="n">
        <v>530753</v>
      </c>
    </row>
    <row r="37" spans="1:3">
      <c r="A37" s="4" t="s">
        <v>528</v>
      </c>
    </row>
    <row r="38" spans="1:3">
      <c r="A38" s="3" t="s">
        <v>516</v>
      </c>
    </row>
    <row r="39" spans="1:3">
      <c r="A39" s="4" t="s">
        <v>107</v>
      </c>
      <c r="B39" s="5" t="n">
        <v>71444</v>
      </c>
      <c r="C39" s="5" t="n">
        <v>5940</v>
      </c>
    </row>
    <row r="40" spans="1:3">
      <c r="A40" s="4" t="s">
        <v>529</v>
      </c>
    </row>
    <row r="41" spans="1:3">
      <c r="A41" s="3" t="s">
        <v>516</v>
      </c>
    </row>
    <row r="42" spans="1:3">
      <c r="A42" s="4" t="s">
        <v>107</v>
      </c>
      <c r="B42" s="5" t="n">
        <v>1387782</v>
      </c>
      <c r="C42" s="5" t="n">
        <v>523845</v>
      </c>
    </row>
    <row r="43" spans="1:3">
      <c r="A43" s="4" t="s">
        <v>530</v>
      </c>
    </row>
    <row r="44" spans="1:3">
      <c r="A44" s="3" t="s">
        <v>516</v>
      </c>
    </row>
    <row r="45" spans="1:3">
      <c r="A45" s="4" t="s">
        <v>107</v>
      </c>
      <c r="B45" s="5" t="n">
        <v>6498</v>
      </c>
      <c r="C45" s="5" t="n">
        <v>968</v>
      </c>
    </row>
    <row r="46" spans="1:3">
      <c r="A46" s="4" t="s">
        <v>531</v>
      </c>
    </row>
    <row r="47" spans="1:3">
      <c r="A47" s="3" t="s">
        <v>516</v>
      </c>
    </row>
    <row r="48" spans="1:3">
      <c r="A48" s="4" t="s">
        <v>107</v>
      </c>
      <c r="C48" s="4" t="s">
        <v>45</v>
      </c>
    </row>
    <row r="49" spans="1:3">
      <c r="A49" s="4" t="s">
        <v>532</v>
      </c>
    </row>
    <row r="50" spans="1:3">
      <c r="A50" s="3" t="s">
        <v>516</v>
      </c>
    </row>
    <row r="51" spans="1:3">
      <c r="A51" s="4" t="s">
        <v>107</v>
      </c>
      <c r="B51" s="5" t="n">
        <v>5380053</v>
      </c>
      <c r="C51" s="5" t="n">
        <v>529083</v>
      </c>
    </row>
    <row r="52" spans="1:3">
      <c r="A52" s="4" t="s">
        <v>533</v>
      </c>
    </row>
    <row r="53" spans="1:3">
      <c r="A53" s="3" t="s">
        <v>516</v>
      </c>
    </row>
    <row r="54" spans="1:3">
      <c r="A54" s="4" t="s">
        <v>107</v>
      </c>
      <c r="B54" s="5" t="n">
        <v>3670</v>
      </c>
      <c r="C54" s="5" t="n">
        <v>4570</v>
      </c>
    </row>
    <row r="55" spans="1:3">
      <c r="A55" s="4" t="s">
        <v>534</v>
      </c>
    </row>
    <row r="56" spans="1:3">
      <c r="A56" s="3" t="s">
        <v>516</v>
      </c>
    </row>
    <row r="57" spans="1:3">
      <c r="A57" s="4" t="s">
        <v>107</v>
      </c>
      <c r="B57" s="5" t="n">
        <v>5374580</v>
      </c>
      <c r="C57" s="5" t="n">
        <v>523845</v>
      </c>
    </row>
    <row r="58" spans="1:3">
      <c r="A58" s="4" t="s">
        <v>535</v>
      </c>
    </row>
    <row r="59" spans="1:3">
      <c r="A59" s="3" t="s">
        <v>516</v>
      </c>
    </row>
    <row r="60" spans="1:3">
      <c r="A60" s="4" t="s">
        <v>107</v>
      </c>
      <c r="B60" s="5" t="n">
        <v>1803</v>
      </c>
      <c r="C60" s="5" t="n">
        <v>668</v>
      </c>
    </row>
    <row r="61" spans="1:3">
      <c r="A61" s="4" t="s">
        <v>536</v>
      </c>
    </row>
    <row r="62" spans="1:3">
      <c r="A62" s="3" t="s">
        <v>516</v>
      </c>
    </row>
    <row r="63" spans="1:3">
      <c r="A63" s="4" t="s">
        <v>107</v>
      </c>
      <c r="B63" s="4" t="s">
        <v>45</v>
      </c>
      <c r="C63" s="4" t="s">
        <v>45</v>
      </c>
    </row>
    <row r="64" spans="1:3">
      <c r="A64" s="4" t="s">
        <v>537</v>
      </c>
    </row>
    <row r="65" spans="1:3">
      <c r="A65" s="3" t="s">
        <v>516</v>
      </c>
    </row>
    <row r="66" spans="1:3">
      <c r="A66" s="4" t="s">
        <v>107</v>
      </c>
      <c r="B66" s="5" t="n">
        <v>1238245</v>
      </c>
      <c r="C66" s="5" t="n">
        <v>525342</v>
      </c>
    </row>
    <row r="67" spans="1:3">
      <c r="A67" s="4" t="s">
        <v>538</v>
      </c>
    </row>
    <row r="68" spans="1:3">
      <c r="A68" s="3" t="s">
        <v>516</v>
      </c>
    </row>
    <row r="69" spans="1:3">
      <c r="A69" s="4" t="s">
        <v>107</v>
      </c>
      <c r="B69" s="5" t="n">
        <v>2498</v>
      </c>
      <c r="C69" s="5" t="n">
        <v>1497</v>
      </c>
    </row>
    <row r="70" spans="1:3">
      <c r="A70" s="4" t="s">
        <v>539</v>
      </c>
    </row>
    <row r="71" spans="1:3">
      <c r="A71" s="3" t="s">
        <v>516</v>
      </c>
    </row>
    <row r="72" spans="1:3">
      <c r="A72" s="4" t="s">
        <v>107</v>
      </c>
      <c r="B72" s="5" t="n">
        <v>1235747</v>
      </c>
      <c r="C72" s="5" t="n">
        <v>523845</v>
      </c>
    </row>
    <row r="73" spans="1:3">
      <c r="A73" s="4" t="s">
        <v>540</v>
      </c>
    </row>
    <row r="74" spans="1:3">
      <c r="A74" s="3" t="s">
        <v>516</v>
      </c>
    </row>
    <row r="75" spans="1:3">
      <c r="A75" s="4" t="s">
        <v>107</v>
      </c>
      <c r="B75" s="4" t="s">
        <v>45</v>
      </c>
      <c r="C75" s="4" t="s">
        <v>45</v>
      </c>
    </row>
    <row r="76" spans="1:3">
      <c r="A76" s="4" t="s">
        <v>541</v>
      </c>
    </row>
    <row r="77" spans="1:3">
      <c r="A77" s="3" t="s">
        <v>516</v>
      </c>
    </row>
    <row r="78" spans="1:3">
      <c r="A78" s="4" t="s">
        <v>107</v>
      </c>
      <c r="B78" s="4" t="s">
        <v>45</v>
      </c>
      <c r="C78" s="4" t="s">
        <v>45</v>
      </c>
    </row>
    <row r="79" spans="1:3">
      <c r="A79" s="4" t="s">
        <v>542</v>
      </c>
    </row>
    <row r="80" spans="1:3">
      <c r="A80" s="3" t="s">
        <v>516</v>
      </c>
    </row>
    <row r="81" spans="1:3">
      <c r="A81" s="4" t="s">
        <v>107</v>
      </c>
      <c r="B81" s="5" t="n">
        <v>11427866</v>
      </c>
      <c r="C81" s="5" t="n">
        <v>6750423</v>
      </c>
    </row>
    <row r="82" spans="1:3">
      <c r="A82" s="4" t="s">
        <v>543</v>
      </c>
    </row>
    <row r="83" spans="1:3">
      <c r="A83" s="3" t="s">
        <v>516</v>
      </c>
    </row>
    <row r="84" spans="1:3">
      <c r="A84" s="4" t="s">
        <v>107</v>
      </c>
      <c r="B84" s="4" t="s">
        <v>45</v>
      </c>
      <c r="C84" s="5" t="n">
        <v>1489</v>
      </c>
    </row>
    <row r="85" spans="1:3">
      <c r="A85" s="4" t="s">
        <v>544</v>
      </c>
    </row>
    <row r="86" spans="1:3">
      <c r="A86" s="3" t="s">
        <v>516</v>
      </c>
    </row>
    <row r="87" spans="1:3">
      <c r="A87" s="4" t="s">
        <v>107</v>
      </c>
      <c r="B87" s="5" t="n">
        <v>11381419</v>
      </c>
      <c r="C87" s="5" t="n">
        <v>6748934</v>
      </c>
    </row>
    <row r="88" spans="1:3">
      <c r="A88" s="4" t="s">
        <v>545</v>
      </c>
    </row>
    <row r="89" spans="1:3">
      <c r="A89" s="3" t="s">
        <v>516</v>
      </c>
    </row>
    <row r="90" spans="1:3">
      <c r="A90" s="4" t="s">
        <v>107</v>
      </c>
      <c r="B90" s="4" t="s">
        <v>45</v>
      </c>
      <c r="C90" s="4" t="s">
        <v>45</v>
      </c>
    </row>
    <row r="91" spans="1:3">
      <c r="A91" s="4" t="s">
        <v>546</v>
      </c>
    </row>
    <row r="92" spans="1:3">
      <c r="A92" s="3" t="s">
        <v>516</v>
      </c>
    </row>
    <row r="93" spans="1:3">
      <c r="A93" s="4" t="s">
        <v>107</v>
      </c>
      <c r="B93" s="6" t="n">
        <v>46447</v>
      </c>
      <c r="C93" s="4" t="s">
        <v>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7</v>
      </c>
      <c r="C1" s="2" t="s">
        <v>31</v>
      </c>
      <c r="D1" s="2" t="s">
        <v>32</v>
      </c>
    </row>
    <row r="2" spans="1:4">
      <c r="A2" s="3" t="s">
        <v>548</v>
      </c>
    </row>
    <row r="3" spans="1:4">
      <c r="A3" s="4" t="s">
        <v>549</v>
      </c>
      <c r="B3" s="4" t="s">
        <v>112</v>
      </c>
      <c r="C3" s="4" t="s">
        <v>550</v>
      </c>
      <c r="D3" s="4" t="s">
        <v>551</v>
      </c>
    </row>
    <row r="4" spans="1:4">
      <c r="A4" s="4" t="s">
        <v>552</v>
      </c>
      <c r="B4" s="4" t="s">
        <v>553</v>
      </c>
      <c r="C4" s="4" t="s">
        <v>554</v>
      </c>
      <c r="D4" s="4" t="s">
        <v>555</v>
      </c>
    </row>
    <row r="5" spans="1:4"/>
    <row r="6" spans="1:4">
      <c r="A6" s="4" t="s">
        <v>112</v>
      </c>
      <c r="B6" s="4" t="s">
        <v>556</v>
      </c>
    </row>
    <row r="7" spans="1:4">
      <c r="A7" s="4" t="s">
        <v>553</v>
      </c>
      <c r="B7" s="4" t="s">
        <v>557</v>
      </c>
    </row>
  </sheetData>
  <mergeCells count="4">
    <mergeCell ref="A1:B1"/>
    <mergeCell ref="A5:C5"/>
    <mergeCell ref="B6:C6"/>
    <mergeCell ref="B7:C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58</v>
      </c>
      <c r="B1" s="2" t="s">
        <v>1</v>
      </c>
    </row>
    <row r="2" spans="1:4">
      <c r="B2" s="2" t="s">
        <v>31</v>
      </c>
      <c r="C2" s="2" t="s">
        <v>32</v>
      </c>
      <c r="D2" s="2" t="s">
        <v>69</v>
      </c>
    </row>
    <row r="3" spans="1:4">
      <c r="A3" s="3" t="s">
        <v>559</v>
      </c>
    </row>
    <row r="4" spans="1:4">
      <c r="A4" s="4" t="s">
        <v>560</v>
      </c>
      <c r="B4" s="6" t="n">
        <v>5949206</v>
      </c>
      <c r="C4" s="6" t="n">
        <v>4997162</v>
      </c>
      <c r="D4" s="6" t="n">
        <v>3858500</v>
      </c>
    </row>
    <row r="5" spans="1:4">
      <c r="A5" s="4" t="s">
        <v>73</v>
      </c>
      <c r="B5" s="5" t="n">
        <v>-2139447</v>
      </c>
      <c r="C5" s="5" t="n">
        <v>-1899786</v>
      </c>
      <c r="D5" s="5" t="n">
        <v>-1460204</v>
      </c>
    </row>
    <row r="6" spans="1:4">
      <c r="A6" s="4" t="s">
        <v>561</v>
      </c>
      <c r="B6" s="5" t="n">
        <v>3809759</v>
      </c>
      <c r="C6" s="5" t="n">
        <v>3097376</v>
      </c>
      <c r="D6" s="5" t="n">
        <v>2398296</v>
      </c>
    </row>
    <row r="7" spans="1:4">
      <c r="A7" s="4" t="s">
        <v>562</v>
      </c>
      <c r="B7" s="5" t="n">
        <v>16690117</v>
      </c>
      <c r="C7" s="5" t="n">
        <v>3133413</v>
      </c>
      <c r="D7" s="5" t="n">
        <v>17092403</v>
      </c>
    </row>
    <row r="8" spans="1:4">
      <c r="A8" s="4" t="s">
        <v>76</v>
      </c>
      <c r="B8" s="5" t="n">
        <v>-415242</v>
      </c>
      <c r="C8" s="5" t="n">
        <v>-322176</v>
      </c>
      <c r="D8" s="5" t="n">
        <v>-221580</v>
      </c>
    </row>
    <row r="9" spans="1:4">
      <c r="A9" s="4" t="s">
        <v>77</v>
      </c>
      <c r="B9" s="5" t="n">
        <v>-294865</v>
      </c>
      <c r="C9" s="5" t="n">
        <v>-236528</v>
      </c>
      <c r="D9" s="5" t="n">
        <v>-162221</v>
      </c>
    </row>
    <row r="10" spans="1:4">
      <c r="A10" s="4" t="s">
        <v>78</v>
      </c>
      <c r="B10" s="5" t="n">
        <v>-4906</v>
      </c>
      <c r="C10" s="5" t="n">
        <v>-51219</v>
      </c>
      <c r="D10" s="5" t="n">
        <v>-68552</v>
      </c>
    </row>
    <row r="11" spans="1:4">
      <c r="A11" s="4" t="s">
        <v>563</v>
      </c>
      <c r="B11" s="5" t="n">
        <v>19784863</v>
      </c>
      <c r="C11" s="5" t="n">
        <v>5620866</v>
      </c>
      <c r="D11" s="5" t="n">
        <v>19038346</v>
      </c>
    </row>
    <row r="12" spans="1:4">
      <c r="A12" s="4" t="s">
        <v>564</v>
      </c>
      <c r="B12" s="5" t="n">
        <v>639525</v>
      </c>
      <c r="C12" s="5" t="n">
        <v>152703</v>
      </c>
      <c r="D12" s="5" t="n">
        <v>204299</v>
      </c>
    </row>
    <row r="13" spans="1:4">
      <c r="A13" s="4" t="s">
        <v>81</v>
      </c>
      <c r="B13" s="5" t="n">
        <v>20424388</v>
      </c>
      <c r="C13" s="5" t="n">
        <v>5773569</v>
      </c>
      <c r="D13" s="5" t="n">
        <v>19242645</v>
      </c>
    </row>
    <row r="14" spans="1:4">
      <c r="A14" s="4" t="s">
        <v>34</v>
      </c>
      <c r="B14" s="5" t="n">
        <v>54054811</v>
      </c>
      <c r="C14" s="5" t="n">
        <v>35916882</v>
      </c>
      <c r="D14" s="5" t="n">
        <v>32234096</v>
      </c>
    </row>
    <row r="15" spans="1:4">
      <c r="A15" s="4" t="s">
        <v>35</v>
      </c>
      <c r="B15" s="5" t="n">
        <v>109437</v>
      </c>
      <c r="C15" s="5" t="n">
        <v>120536</v>
      </c>
      <c r="D15" s="5" t="n">
        <v>118325</v>
      </c>
    </row>
    <row r="16" spans="1:4">
      <c r="A16" s="4" t="s">
        <v>36</v>
      </c>
      <c r="B16" s="5" t="n">
        <v>61568</v>
      </c>
      <c r="C16" s="5" t="n">
        <v>61600</v>
      </c>
      <c r="D16" s="5" t="n">
        <v>48029</v>
      </c>
    </row>
    <row r="17" spans="1:4">
      <c r="A17" s="4" t="s">
        <v>565</v>
      </c>
      <c r="B17" s="5" t="n">
        <v>100861</v>
      </c>
      <c r="C17" s="5" t="n">
        <v>26375</v>
      </c>
      <c r="D17" s="4" t="s">
        <v>45</v>
      </c>
    </row>
    <row r="18" spans="1:4">
      <c r="A18" s="4" t="s">
        <v>566</v>
      </c>
      <c r="B18" s="5" t="n">
        <v>26596</v>
      </c>
      <c r="C18" s="5" t="n">
        <v>27560</v>
      </c>
      <c r="D18" s="5" t="n">
        <v>38281</v>
      </c>
    </row>
    <row r="19" spans="1:4">
      <c r="A19" s="4" t="s">
        <v>46</v>
      </c>
      <c r="B19" s="5" t="n">
        <v>24882</v>
      </c>
      <c r="C19" s="5" t="n">
        <v>22722</v>
      </c>
      <c r="D19" s="5" t="n">
        <v>18202</v>
      </c>
    </row>
    <row r="20" spans="1:4">
      <c r="A20" s="4" t="s">
        <v>38</v>
      </c>
      <c r="B20" s="5" t="n">
        <v>1433522</v>
      </c>
      <c r="C20" s="5" t="n">
        <v>791626</v>
      </c>
      <c r="D20" s="5" t="n">
        <v>597759</v>
      </c>
    </row>
    <row r="21" spans="1:4">
      <c r="A21" s="4" t="s">
        <v>567</v>
      </c>
      <c r="B21" s="5" t="n">
        <v>55811313</v>
      </c>
      <c r="C21" s="5" t="n">
        <v>36967095</v>
      </c>
      <c r="D21" s="5" t="n">
        <v>33054692</v>
      </c>
    </row>
    <row r="22" spans="1:4">
      <c r="A22" s="4" t="s">
        <v>568</v>
      </c>
    </row>
    <row r="23" spans="1:4">
      <c r="A23" s="3" t="s">
        <v>559</v>
      </c>
    </row>
    <row r="24" spans="1:4">
      <c r="A24" s="4" t="s">
        <v>560</v>
      </c>
      <c r="B24" s="5" t="n">
        <v>1717000</v>
      </c>
      <c r="C24" s="5" t="n">
        <v>1488187</v>
      </c>
      <c r="D24" s="5" t="n">
        <v>1183627</v>
      </c>
    </row>
    <row r="25" spans="1:4">
      <c r="A25" s="4" t="s">
        <v>73</v>
      </c>
      <c r="B25" s="5" t="n">
        <v>-1747051</v>
      </c>
      <c r="C25" s="5" t="n">
        <v>-1512738</v>
      </c>
      <c r="D25" s="5" t="n">
        <v>-1201305</v>
      </c>
    </row>
    <row r="26" spans="1:4">
      <c r="A26" s="4" t="s">
        <v>561</v>
      </c>
      <c r="B26" s="5" t="n">
        <v>-30051</v>
      </c>
      <c r="C26" s="5" t="n">
        <v>-24551</v>
      </c>
      <c r="D26" s="5" t="n">
        <v>-17678</v>
      </c>
    </row>
    <row r="27" spans="1:4">
      <c r="A27" s="4" t="s">
        <v>562</v>
      </c>
      <c r="B27" s="4" t="s">
        <v>45</v>
      </c>
      <c r="C27" s="4" t="s">
        <v>45</v>
      </c>
      <c r="D27" s="4" t="s">
        <v>45</v>
      </c>
    </row>
    <row r="28" spans="1:4">
      <c r="A28" s="4" t="s">
        <v>76</v>
      </c>
      <c r="B28" s="4" t="s">
        <v>45</v>
      </c>
      <c r="C28" s="4" t="s">
        <v>45</v>
      </c>
      <c r="D28" s="4" t="s">
        <v>45</v>
      </c>
    </row>
    <row r="29" spans="1:4">
      <c r="A29" s="4" t="s">
        <v>77</v>
      </c>
      <c r="B29" s="4" t="s">
        <v>45</v>
      </c>
      <c r="C29" s="4" t="s">
        <v>45</v>
      </c>
      <c r="D29" s="4" t="s">
        <v>45</v>
      </c>
    </row>
    <row r="30" spans="1:4">
      <c r="A30" s="4" t="s">
        <v>78</v>
      </c>
      <c r="B30" s="4" t="s">
        <v>45</v>
      </c>
      <c r="C30" s="4" t="s">
        <v>45</v>
      </c>
      <c r="D30" s="4" t="s">
        <v>45</v>
      </c>
    </row>
    <row r="31" spans="1:4">
      <c r="A31" s="4" t="s">
        <v>563</v>
      </c>
      <c r="B31" s="5" t="n">
        <v>-30051</v>
      </c>
      <c r="C31" s="5" t="n">
        <v>-24551</v>
      </c>
      <c r="D31" s="5" t="n">
        <v>-17678</v>
      </c>
    </row>
    <row r="32" spans="1:4">
      <c r="A32" s="4" t="s">
        <v>564</v>
      </c>
      <c r="B32" s="4" t="s">
        <v>45</v>
      </c>
      <c r="C32" s="4" t="s">
        <v>45</v>
      </c>
      <c r="D32" s="4" t="s">
        <v>45</v>
      </c>
    </row>
    <row r="33" spans="1:4">
      <c r="A33" s="4" t="s">
        <v>81</v>
      </c>
      <c r="B33" s="5" t="n">
        <v>-30051</v>
      </c>
      <c r="C33" s="5" t="n">
        <v>-24551</v>
      </c>
      <c r="D33" s="5" t="n">
        <v>-17678</v>
      </c>
    </row>
    <row r="34" spans="1:4">
      <c r="A34" s="4" t="s">
        <v>34</v>
      </c>
      <c r="B34" s="4" t="s">
        <v>45</v>
      </c>
      <c r="C34" s="4" t="s">
        <v>45</v>
      </c>
      <c r="D34" s="4" t="s">
        <v>45</v>
      </c>
    </row>
    <row r="35" spans="1:4">
      <c r="A35" s="4" t="s">
        <v>35</v>
      </c>
      <c r="B35" s="4" t="s">
        <v>45</v>
      </c>
      <c r="C35" s="4" t="s">
        <v>45</v>
      </c>
      <c r="D35" s="4" t="s">
        <v>45</v>
      </c>
    </row>
    <row r="36" spans="1:4">
      <c r="A36" s="4" t="s">
        <v>36</v>
      </c>
      <c r="B36" s="4" t="s">
        <v>45</v>
      </c>
      <c r="C36" s="4" t="s">
        <v>45</v>
      </c>
      <c r="D36" s="4" t="s">
        <v>45</v>
      </c>
    </row>
    <row r="37" spans="1:4">
      <c r="A37" s="4" t="s">
        <v>565</v>
      </c>
      <c r="B37" s="4" t="s">
        <v>45</v>
      </c>
      <c r="C37" s="4" t="s">
        <v>45</v>
      </c>
      <c r="D37" s="4" t="s">
        <v>45</v>
      </c>
    </row>
    <row r="38" spans="1:4">
      <c r="A38" s="4" t="s">
        <v>566</v>
      </c>
      <c r="B38" s="4" t="s">
        <v>45</v>
      </c>
      <c r="C38" s="4" t="s">
        <v>45</v>
      </c>
      <c r="D38" s="4" t="s">
        <v>45</v>
      </c>
    </row>
    <row r="39" spans="1:4">
      <c r="A39" s="4" t="s">
        <v>46</v>
      </c>
      <c r="B39" s="4" t="s">
        <v>45</v>
      </c>
      <c r="C39" s="4" t="s">
        <v>45</v>
      </c>
      <c r="D39" s="4" t="s">
        <v>45</v>
      </c>
    </row>
    <row r="40" spans="1:4">
      <c r="A40" s="4" t="s">
        <v>38</v>
      </c>
      <c r="B40" s="4" t="s">
        <v>45</v>
      </c>
      <c r="C40" s="4" t="s">
        <v>45</v>
      </c>
      <c r="D40" s="4" t="s">
        <v>45</v>
      </c>
    </row>
    <row r="41" spans="1:4">
      <c r="A41" s="4" t="s">
        <v>567</v>
      </c>
      <c r="B41" s="4" t="s">
        <v>45</v>
      </c>
      <c r="C41" s="4" t="s">
        <v>45</v>
      </c>
      <c r="D41" s="4" t="s">
        <v>45</v>
      </c>
    </row>
    <row r="42" spans="1:4">
      <c r="A42" s="4" t="s">
        <v>569</v>
      </c>
    </row>
    <row r="43" spans="1:4">
      <c r="A43" s="3" t="s">
        <v>559</v>
      </c>
    </row>
    <row r="44" spans="1:4">
      <c r="A44" s="4" t="s">
        <v>560</v>
      </c>
      <c r="B44" s="5" t="n">
        <v>-39392</v>
      </c>
      <c r="C44" s="5" t="n">
        <v>-39407</v>
      </c>
      <c r="D44" s="5" t="n">
        <v>-22038</v>
      </c>
    </row>
    <row r="45" spans="1:4">
      <c r="A45" s="4" t="s">
        <v>73</v>
      </c>
      <c r="B45" s="5" t="n">
        <v>24236</v>
      </c>
      <c r="C45" s="5" t="n">
        <v>12887</v>
      </c>
      <c r="D45" s="5" t="n">
        <v>9458</v>
      </c>
    </row>
    <row r="46" spans="1:4">
      <c r="A46" s="4" t="s">
        <v>561</v>
      </c>
      <c r="B46" s="5" t="n">
        <v>-15156</v>
      </c>
      <c r="C46" s="5" t="n">
        <v>-26520</v>
      </c>
      <c r="D46" s="5" t="n">
        <v>-12580</v>
      </c>
    </row>
    <row r="47" spans="1:4">
      <c r="A47" s="4" t="s">
        <v>562</v>
      </c>
      <c r="B47" s="5" t="n">
        <v>-738122</v>
      </c>
      <c r="C47" s="5" t="n">
        <v>-192463</v>
      </c>
      <c r="D47" s="5" t="n">
        <v>-331826</v>
      </c>
    </row>
    <row r="48" spans="1:4">
      <c r="A48" s="4" t="s">
        <v>76</v>
      </c>
      <c r="B48" s="5" t="n">
        <v>1096</v>
      </c>
      <c r="C48" s="5" t="n">
        <v>2785</v>
      </c>
      <c r="D48" s="5" t="n">
        <v>667</v>
      </c>
    </row>
    <row r="49" spans="1:4">
      <c r="A49" s="4" t="s">
        <v>77</v>
      </c>
      <c r="B49" s="5" t="n">
        <v>3257</v>
      </c>
      <c r="C49" s="5" t="n">
        <v>2146</v>
      </c>
      <c r="D49" s="5" t="n">
        <v>1980</v>
      </c>
    </row>
    <row r="50" spans="1:4">
      <c r="A50" s="4" t="s">
        <v>78</v>
      </c>
      <c r="B50" s="5" t="n">
        <v>3945</v>
      </c>
      <c r="C50" s="5" t="n">
        <v>1103</v>
      </c>
      <c r="D50" s="5" t="n">
        <v>2230</v>
      </c>
    </row>
    <row r="51" spans="1:4">
      <c r="A51" s="4" t="s">
        <v>563</v>
      </c>
      <c r="B51" s="5" t="n">
        <v>-744980</v>
      </c>
      <c r="C51" s="5" t="n">
        <v>-212949</v>
      </c>
      <c r="D51" s="5" t="n">
        <v>-339529</v>
      </c>
    </row>
    <row r="52" spans="1:4">
      <c r="A52" s="4" t="s">
        <v>564</v>
      </c>
      <c r="B52" s="5" t="n">
        <v>619354</v>
      </c>
      <c r="C52" s="5" t="n">
        <v>139026</v>
      </c>
      <c r="D52" s="5" t="n">
        <v>215316</v>
      </c>
    </row>
    <row r="53" spans="1:4">
      <c r="A53" s="4" t="s">
        <v>81</v>
      </c>
      <c r="B53" s="5" t="n">
        <v>-125626</v>
      </c>
      <c r="C53" s="5" t="n">
        <v>-73923</v>
      </c>
      <c r="D53" s="5" t="n">
        <v>-124213</v>
      </c>
    </row>
    <row r="54" spans="1:4">
      <c r="A54" s="4" t="s">
        <v>34</v>
      </c>
      <c r="B54" s="5" t="n">
        <v>-1623924</v>
      </c>
      <c r="C54" s="5" t="n">
        <v>-882607</v>
      </c>
      <c r="D54" s="5" t="n">
        <v>-638011</v>
      </c>
    </row>
    <row r="55" spans="1:4">
      <c r="A55" s="4" t="s">
        <v>35</v>
      </c>
      <c r="B55" s="5" t="n">
        <v>-471</v>
      </c>
      <c r="C55" s="5" t="n">
        <v>-536</v>
      </c>
      <c r="D55" s="5" t="n">
        <v>-598</v>
      </c>
    </row>
    <row r="56" spans="1:4">
      <c r="A56" s="4" t="s">
        <v>36</v>
      </c>
      <c r="B56" s="4" t="s">
        <v>45</v>
      </c>
      <c r="C56" s="4" t="s">
        <v>45</v>
      </c>
      <c r="D56" s="4" t="s">
        <v>45</v>
      </c>
    </row>
    <row r="57" spans="1:4">
      <c r="A57" s="4" t="s">
        <v>565</v>
      </c>
      <c r="B57" s="5" t="n">
        <v>-5236</v>
      </c>
      <c r="C57" s="5" t="n">
        <v>-5236</v>
      </c>
      <c r="D57" s="5" t="n">
        <v>-5234</v>
      </c>
    </row>
    <row r="58" spans="1:4">
      <c r="A58" s="4" t="s">
        <v>566</v>
      </c>
      <c r="B58" s="4" t="s">
        <v>45</v>
      </c>
      <c r="C58" s="4" t="s">
        <v>45</v>
      </c>
      <c r="D58" s="4" t="s">
        <v>45</v>
      </c>
    </row>
    <row r="59" spans="1:4">
      <c r="A59" s="4" t="s">
        <v>46</v>
      </c>
      <c r="B59" s="5" t="n">
        <v>-610</v>
      </c>
      <c r="C59" s="5" t="n">
        <v>-538</v>
      </c>
      <c r="D59" s="5" t="n">
        <v>-358</v>
      </c>
    </row>
    <row r="60" spans="1:4">
      <c r="A60" s="4" t="s">
        <v>38</v>
      </c>
      <c r="B60" s="5" t="n">
        <v>1243343</v>
      </c>
      <c r="C60" s="5" t="n">
        <v>593815</v>
      </c>
      <c r="D60" s="5" t="n">
        <v>463232</v>
      </c>
    </row>
    <row r="61" spans="1:4">
      <c r="A61" s="4" t="s">
        <v>567</v>
      </c>
      <c r="B61" s="5" t="n">
        <v>-386898</v>
      </c>
      <c r="C61" s="5" t="n">
        <v>-295102</v>
      </c>
      <c r="D61" s="5" t="n">
        <v>-180969</v>
      </c>
    </row>
    <row r="62" spans="1:4">
      <c r="A62" s="4" t="s">
        <v>570</v>
      </c>
    </row>
    <row r="63" spans="1:4">
      <c r="A63" s="3" t="s">
        <v>559</v>
      </c>
    </row>
    <row r="64" spans="1:4">
      <c r="A64" s="4" t="s">
        <v>560</v>
      </c>
      <c r="B64" s="5" t="n">
        <v>3664651</v>
      </c>
      <c r="C64" s="5" t="n">
        <v>3046588</v>
      </c>
      <c r="D64" s="5" t="n">
        <v>2409082</v>
      </c>
    </row>
    <row r="65" spans="1:4">
      <c r="A65" s="4" t="s">
        <v>73</v>
      </c>
      <c r="B65" s="5" t="n">
        <v>-329785</v>
      </c>
      <c r="C65" s="5" t="n">
        <v>-349445</v>
      </c>
      <c r="D65" s="5" t="n">
        <v>-250306</v>
      </c>
    </row>
    <row r="66" spans="1:4">
      <c r="A66" s="4" t="s">
        <v>561</v>
      </c>
      <c r="B66" s="5" t="n">
        <v>3334866</v>
      </c>
      <c r="C66" s="5" t="n">
        <v>2697143</v>
      </c>
      <c r="D66" s="5" t="n">
        <v>2158776</v>
      </c>
    </row>
    <row r="67" spans="1:4">
      <c r="A67" s="4" t="s">
        <v>562</v>
      </c>
      <c r="B67" s="5" t="n">
        <v>11340085</v>
      </c>
      <c r="C67" s="5" t="n">
        <v>2068103</v>
      </c>
      <c r="D67" s="5" t="n">
        <v>16131702</v>
      </c>
    </row>
    <row r="68" spans="1:4">
      <c r="A68" s="4" t="s">
        <v>76</v>
      </c>
      <c r="B68" s="5" t="n">
        <v>-320234</v>
      </c>
      <c r="C68" s="5" t="n">
        <v>-261475</v>
      </c>
      <c r="D68" s="5" t="n">
        <v>-178643</v>
      </c>
    </row>
    <row r="69" spans="1:4">
      <c r="A69" s="4" t="s">
        <v>77</v>
      </c>
      <c r="B69" s="5" t="n">
        <v>-238170</v>
      </c>
      <c r="C69" s="5" t="n">
        <v>-188081</v>
      </c>
      <c r="D69" s="5" t="n">
        <v>-145278</v>
      </c>
    </row>
    <row r="70" spans="1:4">
      <c r="A70" s="4" t="s">
        <v>78</v>
      </c>
      <c r="B70" s="5" t="n">
        <v>-56451</v>
      </c>
      <c r="C70" s="5" t="n">
        <v>-57712</v>
      </c>
      <c r="D70" s="5" t="n">
        <v>-61556</v>
      </c>
    </row>
    <row r="71" spans="1:4">
      <c r="A71" s="4" t="s">
        <v>563</v>
      </c>
      <c r="B71" s="5" t="n">
        <v>14060096</v>
      </c>
      <c r="C71" s="5" t="n">
        <v>4257978</v>
      </c>
      <c r="D71" s="5" t="n">
        <v>17905001</v>
      </c>
    </row>
    <row r="72" spans="1:4">
      <c r="A72" s="4" t="s">
        <v>564</v>
      </c>
      <c r="B72" s="4" t="s">
        <v>45</v>
      </c>
      <c r="C72" s="4" t="s">
        <v>45</v>
      </c>
      <c r="D72" s="4" t="s">
        <v>45</v>
      </c>
    </row>
    <row r="73" spans="1:4">
      <c r="A73" s="4" t="s">
        <v>81</v>
      </c>
      <c r="B73" s="5" t="n">
        <v>14060096</v>
      </c>
      <c r="C73" s="5" t="n">
        <v>4257978</v>
      </c>
      <c r="D73" s="5" t="n">
        <v>17905001</v>
      </c>
    </row>
    <row r="74" spans="1:4">
      <c r="A74" s="4" t="s">
        <v>34</v>
      </c>
      <c r="B74" s="5" t="n">
        <v>40467248</v>
      </c>
      <c r="C74" s="5" t="n">
        <v>28799277</v>
      </c>
      <c r="D74" s="5" t="n">
        <v>26633273</v>
      </c>
    </row>
    <row r="75" spans="1:4">
      <c r="A75" s="4" t="s">
        <v>35</v>
      </c>
      <c r="B75" s="5" t="n">
        <v>55952</v>
      </c>
      <c r="C75" s="5" t="n">
        <v>55409</v>
      </c>
      <c r="D75" s="5" t="n">
        <v>49053</v>
      </c>
    </row>
    <row r="76" spans="1:4">
      <c r="A76" s="4" t="s">
        <v>36</v>
      </c>
      <c r="B76" s="4" t="s">
        <v>45</v>
      </c>
      <c r="C76" s="4" t="s">
        <v>45</v>
      </c>
      <c r="D76" s="4" t="s">
        <v>45</v>
      </c>
    </row>
    <row r="77" spans="1:4">
      <c r="A77" s="4" t="s">
        <v>565</v>
      </c>
      <c r="B77" s="5" t="n">
        <v>1323</v>
      </c>
      <c r="C77" s="5" t="n">
        <v>1323</v>
      </c>
      <c r="D77" s="5" t="n">
        <v>1323</v>
      </c>
    </row>
    <row r="78" spans="1:4">
      <c r="A78" s="4" t="s">
        <v>566</v>
      </c>
      <c r="B78" s="4" t="s">
        <v>45</v>
      </c>
      <c r="C78" s="4" t="s">
        <v>45</v>
      </c>
      <c r="D78" s="4" t="s">
        <v>45</v>
      </c>
    </row>
    <row r="79" spans="1:4">
      <c r="A79" s="4" t="s">
        <v>46</v>
      </c>
      <c r="B79" s="5" t="n">
        <v>25492</v>
      </c>
      <c r="C79" s="5" t="n">
        <v>23260</v>
      </c>
      <c r="D79" s="5" t="n">
        <v>18560</v>
      </c>
    </row>
    <row r="80" spans="1:4">
      <c r="A80" s="4" t="s">
        <v>38</v>
      </c>
      <c r="B80" s="4" t="s">
        <v>45</v>
      </c>
      <c r="C80" s="4" t="s">
        <v>45</v>
      </c>
      <c r="D80" s="4" t="s">
        <v>45</v>
      </c>
    </row>
    <row r="81" spans="1:4">
      <c r="A81" s="4" t="s">
        <v>567</v>
      </c>
      <c r="B81" s="5" t="n">
        <v>40550015</v>
      </c>
      <c r="C81" s="5" t="n">
        <v>28879269</v>
      </c>
      <c r="D81" s="5" t="n">
        <v>26702209</v>
      </c>
    </row>
    <row r="82" spans="1:4">
      <c r="A82" s="4" t="s">
        <v>571</v>
      </c>
    </row>
    <row r="83" spans="1:4">
      <c r="A83" s="3" t="s">
        <v>559</v>
      </c>
    </row>
    <row r="84" spans="1:4">
      <c r="A84" s="4" t="s">
        <v>560</v>
      </c>
      <c r="B84" s="5" t="n">
        <v>492096</v>
      </c>
      <c r="C84" s="5" t="n">
        <v>401767</v>
      </c>
      <c r="D84" s="5" t="n">
        <v>284137</v>
      </c>
    </row>
    <row r="85" spans="1:4">
      <c r="A85" s="4" t="s">
        <v>73</v>
      </c>
      <c r="B85" s="5" t="n">
        <v>-48407</v>
      </c>
      <c r="C85" s="5" t="n">
        <v>-27908</v>
      </c>
      <c r="D85" s="5" t="n">
        <v>-12254</v>
      </c>
    </row>
    <row r="86" spans="1:4">
      <c r="A86" s="4" t="s">
        <v>561</v>
      </c>
      <c r="B86" s="5" t="n">
        <v>443689</v>
      </c>
      <c r="C86" s="5" t="n">
        <v>373859</v>
      </c>
      <c r="D86" s="5" t="n">
        <v>271883</v>
      </c>
    </row>
    <row r="87" spans="1:4">
      <c r="A87" s="4" t="s">
        <v>562</v>
      </c>
      <c r="B87" s="5" t="n">
        <v>5042427</v>
      </c>
      <c r="C87" s="5" t="n">
        <v>1064586</v>
      </c>
      <c r="D87" s="5" t="n">
        <v>867413</v>
      </c>
    </row>
    <row r="88" spans="1:4">
      <c r="A88" s="4" t="s">
        <v>76</v>
      </c>
      <c r="B88" s="5" t="n">
        <v>-39438</v>
      </c>
      <c r="C88" s="5" t="n">
        <v>-31464</v>
      </c>
      <c r="D88" s="5" t="n">
        <v>-23308</v>
      </c>
    </row>
    <row r="89" spans="1:4">
      <c r="A89" s="4" t="s">
        <v>77</v>
      </c>
      <c r="B89" s="5" t="n">
        <v>-47362</v>
      </c>
      <c r="C89" s="5" t="n">
        <v>-33871</v>
      </c>
      <c r="D89" s="5" t="n">
        <v>-12824</v>
      </c>
    </row>
    <row r="90" spans="1:4">
      <c r="A90" s="4" t="s">
        <v>78</v>
      </c>
      <c r="B90" s="5" t="n">
        <v>348</v>
      </c>
      <c r="C90" s="5" t="n">
        <v>-6731</v>
      </c>
      <c r="D90" s="5" t="n">
        <v>-1377</v>
      </c>
    </row>
    <row r="91" spans="1:4">
      <c r="A91" s="4" t="s">
        <v>563</v>
      </c>
      <c r="B91" s="5" t="n">
        <v>5399664</v>
      </c>
      <c r="C91" s="5" t="n">
        <v>1366379</v>
      </c>
      <c r="D91" s="5" t="n">
        <v>1101787</v>
      </c>
    </row>
    <row r="92" spans="1:4">
      <c r="A92" s="4" t="s">
        <v>564</v>
      </c>
      <c r="B92" s="4" t="s">
        <v>45</v>
      </c>
      <c r="C92" s="4" t="s">
        <v>45</v>
      </c>
      <c r="D92" s="4" t="s">
        <v>45</v>
      </c>
    </row>
    <row r="93" spans="1:4">
      <c r="A93" s="4" t="s">
        <v>81</v>
      </c>
      <c r="B93" s="5" t="n">
        <v>5399664</v>
      </c>
      <c r="C93" s="5" t="n">
        <v>1366379</v>
      </c>
      <c r="D93" s="5" t="n">
        <v>1101787</v>
      </c>
    </row>
    <row r="94" spans="1:4">
      <c r="A94" s="4" t="s">
        <v>34</v>
      </c>
      <c r="B94" s="5" t="n">
        <v>12625243</v>
      </c>
      <c r="C94" s="5" t="n">
        <v>6841517</v>
      </c>
      <c r="D94" s="5" t="n">
        <v>4876164</v>
      </c>
    </row>
    <row r="95" spans="1:4">
      <c r="A95" s="4" t="s">
        <v>35</v>
      </c>
      <c r="B95" s="5" t="n">
        <v>53956</v>
      </c>
      <c r="C95" s="5" t="n">
        <v>65663</v>
      </c>
      <c r="D95" s="5" t="n">
        <v>69870</v>
      </c>
    </row>
    <row r="96" spans="1:4">
      <c r="A96" s="4" t="s">
        <v>36</v>
      </c>
      <c r="B96" s="4" t="s">
        <v>45</v>
      </c>
      <c r="C96" s="4" t="s">
        <v>45</v>
      </c>
      <c r="D96" s="4" t="s">
        <v>45</v>
      </c>
    </row>
    <row r="97" spans="1:4">
      <c r="A97" s="4" t="s">
        <v>565</v>
      </c>
      <c r="B97" s="5" t="n">
        <v>3913</v>
      </c>
      <c r="C97" s="5" t="n">
        <v>3913</v>
      </c>
      <c r="D97" s="5" t="n">
        <v>3911</v>
      </c>
    </row>
    <row r="98" spans="1:4">
      <c r="A98" s="4" t="s">
        <v>566</v>
      </c>
      <c r="B98" s="4" t="s">
        <v>45</v>
      </c>
      <c r="C98" s="4" t="s">
        <v>45</v>
      </c>
      <c r="D98" s="4" t="s">
        <v>45</v>
      </c>
    </row>
    <row r="99" spans="1:4">
      <c r="A99" s="4" t="s">
        <v>46</v>
      </c>
      <c r="B99" s="4" t="s">
        <v>45</v>
      </c>
      <c r="C99" s="4" t="s">
        <v>45</v>
      </c>
      <c r="D99" s="4" t="s">
        <v>45</v>
      </c>
    </row>
    <row r="100" spans="1:4">
      <c r="A100" s="4" t="s">
        <v>38</v>
      </c>
      <c r="B100" s="4" t="s">
        <v>45</v>
      </c>
      <c r="C100" s="4" t="s">
        <v>45</v>
      </c>
      <c r="D100" s="4" t="s">
        <v>45</v>
      </c>
    </row>
    <row r="101" spans="1:4">
      <c r="A101" s="4" t="s">
        <v>567</v>
      </c>
      <c r="B101" s="5" t="n">
        <v>12835487</v>
      </c>
      <c r="C101" s="5" t="n">
        <v>6911093</v>
      </c>
      <c r="D101" s="5" t="n">
        <v>4949945</v>
      </c>
    </row>
    <row r="102" spans="1:4">
      <c r="A102" s="4" t="s">
        <v>572</v>
      </c>
    </row>
    <row r="103" spans="1:4">
      <c r="A103" s="3" t="s">
        <v>559</v>
      </c>
    </row>
    <row r="104" spans="1:4">
      <c r="A104" s="4" t="s">
        <v>560</v>
      </c>
      <c r="B104" s="5" t="n">
        <v>105525</v>
      </c>
      <c r="C104" s="5" t="n">
        <v>99136</v>
      </c>
      <c r="D104" s="5" t="n">
        <v>2679</v>
      </c>
    </row>
    <row r="105" spans="1:4">
      <c r="A105" s="4" t="s">
        <v>73</v>
      </c>
      <c r="B105" s="5" t="n">
        <v>-18688</v>
      </c>
      <c r="C105" s="5" t="n">
        <v>-22534</v>
      </c>
      <c r="D105" s="5" t="n">
        <v>-5720</v>
      </c>
    </row>
    <row r="106" spans="1:4">
      <c r="A106" s="4" t="s">
        <v>561</v>
      </c>
      <c r="B106" s="5" t="n">
        <v>86837</v>
      </c>
      <c r="C106" s="5" t="n">
        <v>76602</v>
      </c>
      <c r="D106" s="5" t="n">
        <v>-3041</v>
      </c>
    </row>
    <row r="107" spans="1:4">
      <c r="A107" s="4" t="s">
        <v>562</v>
      </c>
      <c r="B107" s="5" t="n">
        <v>1000147</v>
      </c>
      <c r="C107" s="5" t="n">
        <v>193187</v>
      </c>
      <c r="D107" s="5" t="n">
        <v>425114</v>
      </c>
    </row>
    <row r="108" spans="1:4">
      <c r="A108" s="4" t="s">
        <v>76</v>
      </c>
      <c r="B108" s="5" t="n">
        <v>-38566</v>
      </c>
      <c r="C108" s="5" t="n">
        <v>-30483</v>
      </c>
      <c r="D108" s="5" t="n">
        <v>-20296</v>
      </c>
    </row>
    <row r="109" spans="1:4">
      <c r="A109" s="4" t="s">
        <v>77</v>
      </c>
      <c r="B109" s="5" t="n">
        <v>-10635</v>
      </c>
      <c r="C109" s="5" t="n">
        <v>-13740</v>
      </c>
      <c r="D109" s="5" t="n">
        <v>-4264</v>
      </c>
    </row>
    <row r="110" spans="1:4">
      <c r="A110" s="4" t="s">
        <v>78</v>
      </c>
      <c r="B110" s="5" t="n">
        <v>33569</v>
      </c>
      <c r="C110" s="5" t="n">
        <v>-4062</v>
      </c>
      <c r="D110" s="5" t="n">
        <v>-7831</v>
      </c>
    </row>
    <row r="111" spans="1:4">
      <c r="A111" s="4" t="s">
        <v>563</v>
      </c>
      <c r="B111" s="5" t="n">
        <v>1071352</v>
      </c>
      <c r="C111" s="5" t="n">
        <v>221504</v>
      </c>
      <c r="D111" s="5" t="n">
        <v>389682</v>
      </c>
    </row>
    <row r="112" spans="1:4">
      <c r="A112" s="4" t="s">
        <v>564</v>
      </c>
      <c r="B112" s="4" t="s">
        <v>45</v>
      </c>
      <c r="C112" s="4" t="s">
        <v>45</v>
      </c>
      <c r="D112" s="4" t="s">
        <v>45</v>
      </c>
    </row>
    <row r="113" spans="1:4">
      <c r="A113" s="4" t="s">
        <v>81</v>
      </c>
      <c r="B113" s="5" t="n">
        <v>1071352</v>
      </c>
      <c r="C113" s="5" t="n">
        <v>221504</v>
      </c>
      <c r="D113" s="5" t="n">
        <v>389682</v>
      </c>
    </row>
    <row r="114" spans="1:4">
      <c r="A114" s="4" t="s">
        <v>34</v>
      </c>
      <c r="B114" s="5" t="n">
        <v>2394577</v>
      </c>
      <c r="C114" s="5" t="n">
        <v>1158695</v>
      </c>
      <c r="D114" s="5" t="n">
        <v>1362670</v>
      </c>
    </row>
    <row r="115" spans="1:4">
      <c r="A115" s="4" t="s">
        <v>35</v>
      </c>
      <c r="B115" s="4" t="s">
        <v>45</v>
      </c>
      <c r="C115" s="4" t="s">
        <v>45</v>
      </c>
      <c r="D115" s="4" t="s">
        <v>45</v>
      </c>
    </row>
    <row r="116" spans="1:4">
      <c r="A116" s="4" t="s">
        <v>36</v>
      </c>
      <c r="B116" s="5" t="n">
        <v>61568</v>
      </c>
      <c r="C116" s="5" t="n">
        <v>61600</v>
      </c>
      <c r="D116" s="5" t="n">
        <v>48029</v>
      </c>
    </row>
    <row r="117" spans="1:4">
      <c r="A117" s="4" t="s">
        <v>565</v>
      </c>
      <c r="B117" s="4" t="s">
        <v>45</v>
      </c>
      <c r="C117" s="4" t="s">
        <v>45</v>
      </c>
      <c r="D117" s="4" t="s">
        <v>45</v>
      </c>
    </row>
    <row r="118" spans="1:4">
      <c r="A118" s="4" t="s">
        <v>566</v>
      </c>
      <c r="B118" s="5" t="n">
        <v>26596</v>
      </c>
      <c r="C118" s="5" t="n">
        <v>27560</v>
      </c>
      <c r="D118" s="5" t="n">
        <v>38281</v>
      </c>
    </row>
    <row r="119" spans="1:4">
      <c r="A119" s="4" t="s">
        <v>46</v>
      </c>
      <c r="B119" s="4" t="s">
        <v>45</v>
      </c>
      <c r="C119" s="4" t="s">
        <v>45</v>
      </c>
      <c r="D119" s="4" t="s">
        <v>45</v>
      </c>
    </row>
    <row r="120" spans="1:4">
      <c r="A120" s="4" t="s">
        <v>38</v>
      </c>
      <c r="B120" s="4" t="s">
        <v>45</v>
      </c>
      <c r="C120" s="4" t="s">
        <v>45</v>
      </c>
      <c r="D120" s="4" t="s">
        <v>45</v>
      </c>
    </row>
    <row r="121" spans="1:4">
      <c r="A121" s="4" t="s">
        <v>567</v>
      </c>
      <c r="B121" s="5" t="n">
        <v>2482741</v>
      </c>
      <c r="C121" s="5" t="n">
        <v>1247855</v>
      </c>
      <c r="D121" s="5" t="n">
        <v>1448980</v>
      </c>
    </row>
    <row r="122" spans="1:4">
      <c r="A122" s="4" t="s">
        <v>573</v>
      </c>
    </row>
    <row r="123" spans="1:4">
      <c r="A123" s="3" t="s">
        <v>559</v>
      </c>
    </row>
    <row r="124" spans="1:4">
      <c r="A124" s="4" t="s">
        <v>560</v>
      </c>
      <c r="B124" s="5" t="n">
        <v>9326</v>
      </c>
      <c r="C124" s="5" t="n">
        <v>891</v>
      </c>
      <c r="D124" s="5" t="n">
        <v>1013</v>
      </c>
    </row>
    <row r="125" spans="1:4">
      <c r="A125" s="4" t="s">
        <v>73</v>
      </c>
      <c r="B125" s="5" t="n">
        <v>-19752</v>
      </c>
      <c r="C125" s="5" t="n">
        <v>-48</v>
      </c>
      <c r="D125" s="5" t="n">
        <v>-77</v>
      </c>
    </row>
    <row r="126" spans="1:4">
      <c r="A126" s="4" t="s">
        <v>561</v>
      </c>
      <c r="B126" s="5" t="n">
        <v>-10426</v>
      </c>
      <c r="C126" s="5" t="n">
        <v>843</v>
      </c>
      <c r="D126" s="5" t="n">
        <v>936</v>
      </c>
    </row>
    <row r="127" spans="1:4">
      <c r="A127" s="4" t="s">
        <v>562</v>
      </c>
      <c r="B127" s="5" t="n">
        <v>45580</v>
      </c>
      <c r="C127" s="4" t="s">
        <v>45</v>
      </c>
      <c r="D127" s="4" t="s">
        <v>45</v>
      </c>
    </row>
    <row r="128" spans="1:4">
      <c r="A128" s="4" t="s">
        <v>76</v>
      </c>
      <c r="B128" s="5" t="n">
        <v>-18100</v>
      </c>
      <c r="C128" s="5" t="n">
        <v>-1539</v>
      </c>
      <c r="D128" s="4" t="s">
        <v>45</v>
      </c>
    </row>
    <row r="129" spans="1:4">
      <c r="A129" s="4" t="s">
        <v>77</v>
      </c>
      <c r="B129" s="5" t="n">
        <v>-1955</v>
      </c>
      <c r="C129" s="5" t="n">
        <v>-2982</v>
      </c>
      <c r="D129" s="5" t="n">
        <v>-1835</v>
      </c>
    </row>
    <row r="130" spans="1:4">
      <c r="A130" s="4" t="s">
        <v>78</v>
      </c>
      <c r="B130" s="5" t="n">
        <v>13684</v>
      </c>
      <c r="C130" s="5" t="n">
        <v>16183</v>
      </c>
      <c r="D130" s="5" t="n">
        <v>-18</v>
      </c>
    </row>
    <row r="131" spans="1:4">
      <c r="A131" s="4" t="s">
        <v>563</v>
      </c>
      <c r="B131" s="5" t="n">
        <v>28783</v>
      </c>
      <c r="C131" s="5" t="n">
        <v>12505</v>
      </c>
      <c r="D131" s="5" t="n">
        <v>-917</v>
      </c>
    </row>
    <row r="132" spans="1:4">
      <c r="A132" s="4" t="s">
        <v>564</v>
      </c>
      <c r="B132" s="5" t="n">
        <v>20171</v>
      </c>
      <c r="C132" s="5" t="n">
        <v>13677</v>
      </c>
      <c r="D132" s="5" t="n">
        <v>-11017</v>
      </c>
    </row>
    <row r="133" spans="1:4">
      <c r="A133" s="4" t="s">
        <v>81</v>
      </c>
      <c r="B133" s="5" t="n">
        <v>48954</v>
      </c>
      <c r="C133" s="5" t="n">
        <v>26182</v>
      </c>
      <c r="D133" s="5" t="n">
        <v>-11934</v>
      </c>
    </row>
    <row r="134" spans="1:4">
      <c r="A134" s="4" t="s">
        <v>34</v>
      </c>
      <c r="B134" s="5" t="n">
        <v>191667</v>
      </c>
      <c r="C134" s="4" t="s">
        <v>45</v>
      </c>
      <c r="D134" s="4" t="s">
        <v>45</v>
      </c>
    </row>
    <row r="135" spans="1:4">
      <c r="A135" s="4" t="s">
        <v>35</v>
      </c>
      <c r="B135" s="4" t="s">
        <v>45</v>
      </c>
      <c r="C135" s="4" t="s">
        <v>45</v>
      </c>
      <c r="D135" s="4" t="s">
        <v>45</v>
      </c>
    </row>
    <row r="136" spans="1:4">
      <c r="A136" s="4" t="s">
        <v>36</v>
      </c>
      <c r="B136" s="4" t="s">
        <v>45</v>
      </c>
      <c r="C136" s="4" t="s">
        <v>45</v>
      </c>
      <c r="D136" s="4" t="s">
        <v>45</v>
      </c>
    </row>
    <row r="137" spans="1:4">
      <c r="A137" s="4" t="s">
        <v>565</v>
      </c>
      <c r="B137" s="5" t="n">
        <v>100861</v>
      </c>
      <c r="C137" s="5" t="n">
        <v>26375</v>
      </c>
      <c r="D137" s="4" t="s">
        <v>45</v>
      </c>
    </row>
    <row r="138" spans="1:4">
      <c r="A138" s="4" t="s">
        <v>566</v>
      </c>
      <c r="B138" s="4" t="s">
        <v>45</v>
      </c>
      <c r="C138" s="4" t="s">
        <v>45</v>
      </c>
      <c r="D138" s="4" t="s">
        <v>45</v>
      </c>
    </row>
    <row r="139" spans="1:4">
      <c r="A139" s="4" t="s">
        <v>46</v>
      </c>
      <c r="B139" s="4" t="s">
        <v>45</v>
      </c>
      <c r="C139" s="4" t="s">
        <v>45</v>
      </c>
      <c r="D139" s="4" t="s">
        <v>45</v>
      </c>
    </row>
    <row r="140" spans="1:4">
      <c r="A140" s="4" t="s">
        <v>38</v>
      </c>
      <c r="B140" s="5" t="n">
        <v>189815</v>
      </c>
      <c r="C140" s="5" t="n">
        <v>197605</v>
      </c>
      <c r="D140" s="5" t="n">
        <v>134527</v>
      </c>
    </row>
    <row r="141" spans="1:4">
      <c r="A141" s="4" t="s">
        <v>567</v>
      </c>
      <c r="B141" s="5" t="n">
        <v>329968</v>
      </c>
      <c r="C141" s="5" t="n">
        <v>223980</v>
      </c>
      <c r="D141" s="5" t="n">
        <v>134527</v>
      </c>
    </row>
    <row r="142" spans="1:4">
      <c r="A142" s="4" t="s">
        <v>574</v>
      </c>
    </row>
    <row r="143" spans="1:4">
      <c r="A143" s="3" t="s">
        <v>559</v>
      </c>
    </row>
    <row r="144" spans="1:4">
      <c r="A144" s="4" t="s">
        <v>560</v>
      </c>
      <c r="B144" s="5" t="n">
        <v>4271598</v>
      </c>
      <c r="C144" s="5" t="n">
        <v>3548382</v>
      </c>
      <c r="D144" s="5" t="n">
        <v>2696911</v>
      </c>
    </row>
    <row r="145" spans="1:4">
      <c r="A145" s="4" t="s">
        <v>73</v>
      </c>
      <c r="B145" s="5" t="n">
        <v>-416632</v>
      </c>
      <c r="C145" s="5" t="n">
        <v>-399935</v>
      </c>
      <c r="D145" s="5" t="n">
        <v>-268357</v>
      </c>
    </row>
    <row r="146" spans="1:4">
      <c r="A146" s="4" t="s">
        <v>561</v>
      </c>
      <c r="B146" s="5" t="n">
        <v>3854966</v>
      </c>
      <c r="C146" s="5" t="n">
        <v>3148447</v>
      </c>
      <c r="D146" s="5" t="n">
        <v>2428554</v>
      </c>
    </row>
    <row r="147" spans="1:4">
      <c r="A147" s="4" t="s">
        <v>562</v>
      </c>
      <c r="B147" s="5" t="n">
        <v>17428239</v>
      </c>
      <c r="C147" s="5" t="n">
        <v>3325876</v>
      </c>
      <c r="D147" s="5" t="n">
        <v>17424229</v>
      </c>
    </row>
    <row r="148" spans="1:4">
      <c r="A148" s="4" t="s">
        <v>76</v>
      </c>
      <c r="B148" s="5" t="n">
        <v>-416338</v>
      </c>
      <c r="C148" s="5" t="n">
        <v>-324961</v>
      </c>
      <c r="D148" s="5" t="n">
        <v>-222247</v>
      </c>
    </row>
    <row r="149" spans="1:4">
      <c r="A149" s="4" t="s">
        <v>77</v>
      </c>
      <c r="B149" s="5" t="n">
        <v>-298122</v>
      </c>
      <c r="C149" s="5" t="n">
        <v>-238674</v>
      </c>
      <c r="D149" s="5" t="n">
        <v>-164201</v>
      </c>
    </row>
    <row r="150" spans="1:4">
      <c r="A150" s="4" t="s">
        <v>78</v>
      </c>
      <c r="B150" s="5" t="n">
        <v>-8850</v>
      </c>
      <c r="C150" s="5" t="n">
        <v>-52322</v>
      </c>
      <c r="D150" s="5" t="n">
        <v>-70782</v>
      </c>
    </row>
    <row r="151" spans="1:4">
      <c r="A151" s="4" t="s">
        <v>563</v>
      </c>
      <c r="B151" s="5" t="n">
        <v>20559895</v>
      </c>
      <c r="C151" s="5" t="n">
        <v>5858366</v>
      </c>
      <c r="D151" s="5" t="n">
        <v>19395553</v>
      </c>
    </row>
    <row r="152" spans="1:4">
      <c r="A152" s="4" t="s">
        <v>564</v>
      </c>
      <c r="B152" s="5" t="n">
        <v>20171</v>
      </c>
      <c r="C152" s="5" t="n">
        <v>13677</v>
      </c>
      <c r="D152" s="5" t="n">
        <v>-11017</v>
      </c>
    </row>
    <row r="153" spans="1:4">
      <c r="A153" s="4" t="s">
        <v>81</v>
      </c>
      <c r="B153" s="5" t="n">
        <v>20580066</v>
      </c>
      <c r="C153" s="5" t="n">
        <v>5872043</v>
      </c>
      <c r="D153" s="5" t="n">
        <v>19384536</v>
      </c>
    </row>
    <row r="154" spans="1:4">
      <c r="A154" s="4" t="s">
        <v>34</v>
      </c>
      <c r="B154" s="5" t="n">
        <v>55678735</v>
      </c>
      <c r="C154" s="5" t="n">
        <v>36799489</v>
      </c>
      <c r="D154" s="5" t="n">
        <v>32872107</v>
      </c>
    </row>
    <row r="155" spans="1:4">
      <c r="A155" s="4" t="s">
        <v>35</v>
      </c>
      <c r="B155" s="5" t="n">
        <v>109908</v>
      </c>
      <c r="C155" s="5" t="n">
        <v>121072</v>
      </c>
      <c r="D155" s="5" t="n">
        <v>118923</v>
      </c>
    </row>
    <row r="156" spans="1:4">
      <c r="A156" s="4" t="s">
        <v>36</v>
      </c>
      <c r="B156" s="5" t="n">
        <v>61568</v>
      </c>
      <c r="C156" s="5" t="n">
        <v>61600</v>
      </c>
      <c r="D156" s="5" t="n">
        <v>48029</v>
      </c>
    </row>
    <row r="157" spans="1:4">
      <c r="A157" s="4" t="s">
        <v>565</v>
      </c>
      <c r="B157" s="5" t="n">
        <v>106097</v>
      </c>
      <c r="C157" s="5" t="n">
        <v>31611</v>
      </c>
      <c r="D157" s="5" t="n">
        <v>5234</v>
      </c>
    </row>
    <row r="158" spans="1:4">
      <c r="A158" s="4" t="s">
        <v>566</v>
      </c>
      <c r="B158" s="5" t="n">
        <v>26596</v>
      </c>
      <c r="C158" s="5" t="n">
        <v>27560</v>
      </c>
      <c r="D158" s="5" t="n">
        <v>38281</v>
      </c>
    </row>
    <row r="159" spans="1:4">
      <c r="A159" s="4" t="s">
        <v>46</v>
      </c>
      <c r="B159" s="5" t="n">
        <v>25492</v>
      </c>
      <c r="C159" s="5" t="n">
        <v>23260</v>
      </c>
      <c r="D159" s="5" t="n">
        <v>18560</v>
      </c>
    </row>
    <row r="160" spans="1:4">
      <c r="A160" s="4" t="s">
        <v>38</v>
      </c>
      <c r="B160" s="5" t="n">
        <v>189815</v>
      </c>
      <c r="C160" s="5" t="n">
        <v>197605</v>
      </c>
      <c r="D160" s="5" t="n">
        <v>134527</v>
      </c>
    </row>
    <row r="161" spans="1:4">
      <c r="A161" s="4" t="s">
        <v>567</v>
      </c>
      <c r="B161" s="6" t="n">
        <v>56198211</v>
      </c>
      <c r="C161" s="6" t="n">
        <v>37262197</v>
      </c>
      <c r="D161" s="6" t="n">
        <v>332356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575</v>
      </c>
      <c r="B1" s="2" t="s">
        <v>1</v>
      </c>
    </row>
    <row r="2" spans="1:3">
      <c r="B2" s="2" t="s">
        <v>31</v>
      </c>
      <c r="C2" s="2" t="s">
        <v>32</v>
      </c>
    </row>
    <row r="3" spans="1:3">
      <c r="A3" s="4" t="s">
        <v>576</v>
      </c>
    </row>
    <row r="4" spans="1:3">
      <c r="A4" s="3" t="s">
        <v>577</v>
      </c>
    </row>
    <row r="5" spans="1:3">
      <c r="A5" s="4" t="s">
        <v>578</v>
      </c>
      <c r="B5" s="4" t="s">
        <v>579</v>
      </c>
    </row>
    <row r="6" spans="1:3">
      <c r="A6" s="4" t="s">
        <v>580</v>
      </c>
      <c r="B6" s="4" t="s">
        <v>581</v>
      </c>
    </row>
    <row r="7" spans="1:3">
      <c r="A7" s="4" t="s">
        <v>582</v>
      </c>
      <c r="B7" s="4" t="s">
        <v>493</v>
      </c>
      <c r="C7" s="4" t="s">
        <v>493</v>
      </c>
    </row>
    <row r="8" spans="1:3">
      <c r="A8" s="4" t="s">
        <v>583</v>
      </c>
      <c r="B8" s="4" t="s">
        <v>45</v>
      </c>
      <c r="C8" s="4" t="s">
        <v>45</v>
      </c>
    </row>
    <row r="9" spans="1:3">
      <c r="A9" s="4" t="s">
        <v>584</v>
      </c>
    </row>
    <row r="10" spans="1:3">
      <c r="A10" s="3" t="s">
        <v>577</v>
      </c>
    </row>
    <row r="11" spans="1:3">
      <c r="A11" s="4" t="s">
        <v>578</v>
      </c>
      <c r="B11" s="4" t="s">
        <v>585</v>
      </c>
    </row>
    <row r="12" spans="1:3">
      <c r="A12" s="4" t="s">
        <v>580</v>
      </c>
      <c r="B12" s="4" t="s">
        <v>586</v>
      </c>
    </row>
    <row r="13" spans="1:3">
      <c r="A13" s="4" t="s">
        <v>582</v>
      </c>
      <c r="B13" s="4" t="s">
        <v>493</v>
      </c>
      <c r="C13" s="4" t="s">
        <v>45</v>
      </c>
    </row>
    <row r="14" spans="1:3">
      <c r="A14" s="4" t="s">
        <v>583</v>
      </c>
      <c r="B14" s="4" t="s">
        <v>45</v>
      </c>
      <c r="C14" s="4" t="s">
        <v>45</v>
      </c>
    </row>
    <row r="15" spans="1:3">
      <c r="A15" s="4" t="s">
        <v>587</v>
      </c>
    </row>
    <row r="16" spans="1:3">
      <c r="A16" s="3" t="s">
        <v>577</v>
      </c>
    </row>
    <row r="17" spans="1:3">
      <c r="A17" s="4" t="s">
        <v>578</v>
      </c>
      <c r="B17" s="4" t="s">
        <v>588</v>
      </c>
    </row>
    <row r="18" spans="1:3">
      <c r="A18" s="4" t="s">
        <v>580</v>
      </c>
      <c r="B18" s="4" t="s">
        <v>589</v>
      </c>
    </row>
    <row r="19" spans="1:3">
      <c r="A19" s="4" t="s">
        <v>582</v>
      </c>
      <c r="B19" s="4" t="s">
        <v>493</v>
      </c>
      <c r="C19" s="4" t="s">
        <v>493</v>
      </c>
    </row>
    <row r="20" spans="1:3">
      <c r="A20" s="4" t="s">
        <v>583</v>
      </c>
      <c r="B20" s="4" t="s">
        <v>45</v>
      </c>
      <c r="C20" s="4" t="s">
        <v>45</v>
      </c>
    </row>
    <row r="21" spans="1:3">
      <c r="A21" s="4" t="s">
        <v>590</v>
      </c>
    </row>
    <row r="22" spans="1:3">
      <c r="A22" s="3" t="s">
        <v>577</v>
      </c>
    </row>
    <row r="23" spans="1:3">
      <c r="A23" s="4" t="s">
        <v>578</v>
      </c>
      <c r="B23" s="4" t="s">
        <v>579</v>
      </c>
    </row>
    <row r="24" spans="1:3">
      <c r="A24" s="4" t="s">
        <v>580</v>
      </c>
      <c r="B24" s="4" t="s">
        <v>591</v>
      </c>
    </row>
    <row r="25" spans="1:3">
      <c r="A25" s="4" t="s">
        <v>582</v>
      </c>
      <c r="B25" s="4" t="s">
        <v>592</v>
      </c>
      <c r="C25" s="4" t="s">
        <v>593</v>
      </c>
    </row>
    <row r="26" spans="1:3">
      <c r="A26" s="4" t="s">
        <v>583</v>
      </c>
      <c r="B26" s="4" t="s">
        <v>594</v>
      </c>
      <c r="C26" s="4" t="s">
        <v>595</v>
      </c>
    </row>
    <row r="27" spans="1:3">
      <c r="A27" s="4" t="s">
        <v>596</v>
      </c>
    </row>
    <row r="28" spans="1:3">
      <c r="A28" s="3" t="s">
        <v>577</v>
      </c>
    </row>
    <row r="29" spans="1:3">
      <c r="A29" s="4" t="s">
        <v>578</v>
      </c>
      <c r="B29" s="4" t="s">
        <v>579</v>
      </c>
    </row>
    <row r="30" spans="1:3">
      <c r="A30" s="4" t="s">
        <v>580</v>
      </c>
      <c r="B30" s="4" t="s">
        <v>591</v>
      </c>
    </row>
    <row r="31" spans="1:3">
      <c r="A31" s="4" t="s">
        <v>582</v>
      </c>
      <c r="B31" s="4" t="s">
        <v>597</v>
      </c>
      <c r="C31" s="4" t="s">
        <v>597</v>
      </c>
    </row>
    <row r="32" spans="1:3">
      <c r="A32" s="4" t="s">
        <v>583</v>
      </c>
      <c r="B32" s="4" t="s">
        <v>598</v>
      </c>
      <c r="C32" s="4" t="s">
        <v>598</v>
      </c>
    </row>
    <row r="33" spans="1:3">
      <c r="A33" s="4" t="s">
        <v>599</v>
      </c>
    </row>
    <row r="34" spans="1:3">
      <c r="A34" s="3" t="s">
        <v>577</v>
      </c>
    </row>
    <row r="35" spans="1:3">
      <c r="A35" s="4" t="s">
        <v>578</v>
      </c>
      <c r="B35" s="4" t="s">
        <v>579</v>
      </c>
    </row>
    <row r="36" spans="1:3">
      <c r="A36" s="4" t="s">
        <v>580</v>
      </c>
      <c r="B36" s="4" t="s">
        <v>591</v>
      </c>
    </row>
    <row r="37" spans="1:3">
      <c r="A37" s="4" t="s">
        <v>582</v>
      </c>
      <c r="B37" s="4" t="s">
        <v>600</v>
      </c>
      <c r="C37" s="4" t="s">
        <v>600</v>
      </c>
    </row>
    <row r="38" spans="1:3">
      <c r="A38" s="4" t="s">
        <v>583</v>
      </c>
      <c r="B38" s="4" t="s">
        <v>501</v>
      </c>
      <c r="C38" s="4" t="s">
        <v>501</v>
      </c>
    </row>
    <row r="39" spans="1:3">
      <c r="A39" s="4" t="s">
        <v>500</v>
      </c>
    </row>
    <row r="40" spans="1:3">
      <c r="A40" s="3" t="s">
        <v>577</v>
      </c>
    </row>
    <row r="41" spans="1:3">
      <c r="A41" s="4" t="s">
        <v>578</v>
      </c>
      <c r="B41" s="4" t="s">
        <v>579</v>
      </c>
    </row>
    <row r="42" spans="1:3">
      <c r="A42" s="4" t="s">
        <v>580</v>
      </c>
      <c r="B42" s="4" t="s">
        <v>589</v>
      </c>
    </row>
    <row r="43" spans="1:3">
      <c r="A43" s="4" t="s">
        <v>582</v>
      </c>
      <c r="B43" s="4" t="s">
        <v>502</v>
      </c>
      <c r="C43" s="4" t="s">
        <v>502</v>
      </c>
    </row>
    <row r="44" spans="1:3">
      <c r="A44" s="4" t="s">
        <v>583</v>
      </c>
      <c r="B44" s="4" t="s">
        <v>601</v>
      </c>
      <c r="C44" s="4" t="s">
        <v>601</v>
      </c>
    </row>
    <row r="45" spans="1:3">
      <c r="A45" s="4" t="s">
        <v>602</v>
      </c>
    </row>
    <row r="46" spans="1:3">
      <c r="A46" s="3" t="s">
        <v>577</v>
      </c>
    </row>
    <row r="47" spans="1:3">
      <c r="A47" s="4" t="s">
        <v>578</v>
      </c>
      <c r="B47" s="4" t="s">
        <v>579</v>
      </c>
    </row>
    <row r="48" spans="1:3">
      <c r="A48" s="4" t="s">
        <v>580</v>
      </c>
      <c r="B48" s="4" t="s">
        <v>591</v>
      </c>
    </row>
    <row r="49" spans="1:3">
      <c r="A49" s="4" t="s">
        <v>582</v>
      </c>
      <c r="B49" s="4" t="s">
        <v>603</v>
      </c>
      <c r="C49" s="4" t="s">
        <v>603</v>
      </c>
    </row>
    <row r="50" spans="1:3">
      <c r="A50" s="4" t="s">
        <v>583</v>
      </c>
      <c r="B50" s="4" t="s">
        <v>604</v>
      </c>
      <c r="C50" s="4" t="s">
        <v>6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5</v>
      </c>
      <c r="B1" s="2" t="s">
        <v>1</v>
      </c>
    </row>
    <row r="2" spans="1:4">
      <c r="B2" s="2" t="s">
        <v>31</v>
      </c>
      <c r="C2" s="2" t="s">
        <v>32</v>
      </c>
      <c r="D2" s="2" t="s">
        <v>69</v>
      </c>
    </row>
    <row r="3" spans="1:4">
      <c r="A3" s="3" t="s">
        <v>606</v>
      </c>
    </row>
    <row r="4" spans="1:4">
      <c r="A4" s="4" t="s">
        <v>607</v>
      </c>
      <c r="B4" s="6" t="n">
        <v>10670386</v>
      </c>
      <c r="C4" s="6" t="n">
        <v>4515285</v>
      </c>
    </row>
    <row r="5" spans="1:4">
      <c r="A5" s="4" t="s">
        <v>33</v>
      </c>
      <c r="B5" s="5" t="n">
        <v>57073717</v>
      </c>
      <c r="C5" s="5" t="n">
        <v>37906223</v>
      </c>
    </row>
    <row r="6" spans="1:4">
      <c r="A6" s="4" t="s">
        <v>62</v>
      </c>
      <c r="B6" s="5" t="n">
        <v>2496828</v>
      </c>
      <c r="C6" s="5" t="n">
        <v>1800693</v>
      </c>
    </row>
    <row r="7" spans="1:4">
      <c r="A7" s="4" t="s">
        <v>56</v>
      </c>
      <c r="B7" s="5" t="n">
        <v>27284388</v>
      </c>
      <c r="C7" s="5" t="n">
        <v>17604567</v>
      </c>
    </row>
    <row r="8" spans="1:4">
      <c r="A8" s="4" t="s">
        <v>608</v>
      </c>
      <c r="B8" s="5" t="n">
        <v>67744103</v>
      </c>
      <c r="C8" s="5" t="n">
        <v>42421508</v>
      </c>
    </row>
    <row r="9" spans="1:4">
      <c r="A9" s="4" t="s">
        <v>609</v>
      </c>
      <c r="B9" s="5" t="n">
        <v>1397872</v>
      </c>
      <c r="C9" s="5" t="n">
        <v>871169</v>
      </c>
    </row>
    <row r="10" spans="1:4">
      <c r="A10" s="4" t="s">
        <v>225</v>
      </c>
      <c r="B10" s="5" t="n">
        <v>5949206</v>
      </c>
      <c r="C10" s="5" t="n">
        <v>4997162</v>
      </c>
      <c r="D10" s="6" t="n">
        <v>3858500</v>
      </c>
    </row>
    <row r="11" spans="1:4">
      <c r="A11" s="4" t="s">
        <v>110</v>
      </c>
      <c r="B11" s="5" t="n">
        <v>15656023</v>
      </c>
      <c r="C11" s="5" t="n">
        <v>3377514</v>
      </c>
      <c r="D11" s="5" t="n">
        <v>12252532</v>
      </c>
    </row>
    <row r="12" spans="1:4">
      <c r="A12" s="4" t="s">
        <v>610</v>
      </c>
      <c r="B12" s="5" t="n">
        <v>3624007</v>
      </c>
      <c r="C12" s="5" t="n">
        <v>2875207</v>
      </c>
      <c r="D12" s="5" t="n">
        <v>1013373</v>
      </c>
    </row>
    <row r="13" spans="1:4">
      <c r="A13" s="4" t="s">
        <v>611</v>
      </c>
      <c r="B13" s="5" t="n">
        <v>-3861213</v>
      </c>
      <c r="C13" s="5" t="n">
        <v>-148074</v>
      </c>
      <c r="D13" s="5" t="n">
        <v>-1864555</v>
      </c>
    </row>
    <row r="14" spans="1:4">
      <c r="A14" s="4" t="s">
        <v>612</v>
      </c>
      <c r="B14" s="5" t="n">
        <v>1800431</v>
      </c>
      <c r="C14" s="5" t="n">
        <v>-957754</v>
      </c>
      <c r="D14" s="5" t="n">
        <v>579670</v>
      </c>
    </row>
    <row r="15" spans="1:4">
      <c r="A15" s="4" t="s">
        <v>613</v>
      </c>
      <c r="B15" s="5" t="n">
        <v>1563225</v>
      </c>
      <c r="C15" s="5" t="n">
        <v>1769379</v>
      </c>
      <c r="D15" s="6" t="n">
        <v>-271512</v>
      </c>
    </row>
    <row r="16" spans="1:4">
      <c r="A16" s="4" t="s">
        <v>614</v>
      </c>
    </row>
    <row r="17" spans="1:4">
      <c r="A17" s="3" t="s">
        <v>606</v>
      </c>
    </row>
    <row r="18" spans="1:4">
      <c r="A18" s="4" t="s">
        <v>607</v>
      </c>
      <c r="B18" s="5" t="n">
        <v>684125</v>
      </c>
      <c r="C18" s="5" t="n">
        <v>424643</v>
      </c>
    </row>
    <row r="19" spans="1:4">
      <c r="A19" s="4" t="s">
        <v>33</v>
      </c>
      <c r="B19" s="5" t="n">
        <v>8651271</v>
      </c>
      <c r="C19" s="5" t="n">
        <v>5136295</v>
      </c>
    </row>
    <row r="20" spans="1:4">
      <c r="A20" s="4" t="s">
        <v>62</v>
      </c>
      <c r="B20" s="5" t="n">
        <v>399058</v>
      </c>
      <c r="C20" s="5" t="n">
        <v>228464</v>
      </c>
    </row>
    <row r="21" spans="1:4">
      <c r="A21" s="4" t="s">
        <v>56</v>
      </c>
      <c r="B21" s="5" t="n">
        <v>2874630</v>
      </c>
      <c r="C21" s="5" t="n">
        <v>1659926</v>
      </c>
    </row>
    <row r="22" spans="1:4">
      <c r="A22" s="4" t="s">
        <v>608</v>
      </c>
      <c r="B22" s="6" t="n">
        <v>6061708</v>
      </c>
      <c r="C22" s="6" t="n">
        <v>3672548</v>
      </c>
    </row>
    <row r="23" spans="1:4">
      <c r="A23" s="4" t="s">
        <v>583</v>
      </c>
      <c r="B23" s="4" t="s">
        <v>501</v>
      </c>
      <c r="C23" s="4" t="s">
        <v>501</v>
      </c>
    </row>
    <row r="24" spans="1:4">
      <c r="A24" s="4" t="s">
        <v>609</v>
      </c>
      <c r="B24" s="6" t="n">
        <v>1211783</v>
      </c>
      <c r="C24" s="6" t="n">
        <v>734510</v>
      </c>
    </row>
    <row r="25" spans="1:4">
      <c r="A25" s="4" t="s">
        <v>615</v>
      </c>
      <c r="B25" s="4" t="s">
        <v>600</v>
      </c>
      <c r="C25" s="4" t="s">
        <v>600</v>
      </c>
    </row>
    <row r="26" spans="1:4">
      <c r="A26" s="4" t="s">
        <v>616</v>
      </c>
      <c r="B26" s="6" t="n">
        <v>4847130</v>
      </c>
      <c r="C26" s="6" t="n">
        <v>2938038</v>
      </c>
    </row>
    <row r="27" spans="1:4">
      <c r="A27" s="4" t="s">
        <v>225</v>
      </c>
      <c r="B27" s="5" t="n">
        <v>649681</v>
      </c>
      <c r="C27" s="5" t="n">
        <v>545783</v>
      </c>
    </row>
    <row r="28" spans="1:4">
      <c r="A28" s="4" t="s">
        <v>110</v>
      </c>
      <c r="B28" s="5" t="n">
        <v>2571160</v>
      </c>
      <c r="C28" s="5" t="n">
        <v>423749</v>
      </c>
    </row>
    <row r="29" spans="1:4">
      <c r="A29" s="4" t="s">
        <v>610</v>
      </c>
      <c r="B29" s="5" t="n">
        <v>300458</v>
      </c>
      <c r="C29" s="5" t="n">
        <v>-4917</v>
      </c>
    </row>
    <row r="30" spans="1:4">
      <c r="A30" s="4" t="s">
        <v>611</v>
      </c>
      <c r="B30" s="5" t="n">
        <v>-712855</v>
      </c>
      <c r="C30" s="5" t="n">
        <v>215148</v>
      </c>
    </row>
    <row r="31" spans="1:4">
      <c r="A31" s="4" t="s">
        <v>612</v>
      </c>
      <c r="B31" s="5" t="n">
        <v>446230</v>
      </c>
      <c r="C31" s="5" t="n">
        <v>-153121</v>
      </c>
    </row>
    <row r="32" spans="1:4">
      <c r="A32" s="4" t="s">
        <v>613</v>
      </c>
      <c r="B32" s="5" t="n">
        <v>33833</v>
      </c>
      <c r="C32" s="5" t="n">
        <v>57110</v>
      </c>
    </row>
    <row r="33" spans="1:4">
      <c r="A33" s="4" t="s">
        <v>617</v>
      </c>
      <c r="B33" s="6" t="n">
        <v>36400</v>
      </c>
      <c r="C33" s="6" t="n">
        <v>425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8</v>
      </c>
      <c r="B1" s="2" t="s">
        <v>1</v>
      </c>
    </row>
    <row r="2" spans="1:4">
      <c r="B2" s="2" t="s">
        <v>31</v>
      </c>
      <c r="C2" s="2" t="s">
        <v>32</v>
      </c>
      <c r="D2" s="2" t="s">
        <v>69</v>
      </c>
    </row>
    <row r="3" spans="1:4">
      <c r="A3" s="3" t="s">
        <v>577</v>
      </c>
    </row>
    <row r="4" spans="1:4">
      <c r="A4" s="4" t="s">
        <v>607</v>
      </c>
      <c r="B4" s="6" t="n">
        <v>10670386</v>
      </c>
      <c r="C4" s="6" t="n">
        <v>4515285</v>
      </c>
    </row>
    <row r="5" spans="1:4">
      <c r="A5" s="4" t="s">
        <v>33</v>
      </c>
      <c r="B5" s="5" t="n">
        <v>57073717</v>
      </c>
      <c r="C5" s="5" t="n">
        <v>37906223</v>
      </c>
    </row>
    <row r="6" spans="1:4">
      <c r="A6" s="4" t="s">
        <v>62</v>
      </c>
      <c r="B6" s="5" t="n">
        <v>2496828</v>
      </c>
      <c r="C6" s="5" t="n">
        <v>1800693</v>
      </c>
    </row>
    <row r="7" spans="1:4">
      <c r="A7" s="4" t="s">
        <v>56</v>
      </c>
      <c r="B7" s="5" t="n">
        <v>27284388</v>
      </c>
      <c r="C7" s="5" t="n">
        <v>17604567</v>
      </c>
    </row>
    <row r="8" spans="1:4">
      <c r="A8" s="4" t="s">
        <v>608</v>
      </c>
      <c r="B8" s="5" t="n">
        <v>67744103</v>
      </c>
      <c r="C8" s="5" t="n">
        <v>42421508</v>
      </c>
    </row>
    <row r="9" spans="1:4">
      <c r="A9" s="4" t="s">
        <v>225</v>
      </c>
      <c r="B9" s="5" t="n">
        <v>5949206</v>
      </c>
      <c r="C9" s="5" t="n">
        <v>4997162</v>
      </c>
      <c r="D9" s="6" t="n">
        <v>3858500</v>
      </c>
    </row>
    <row r="10" spans="1:4">
      <c r="A10" s="4" t="s">
        <v>110</v>
      </c>
      <c r="B10" s="5" t="n">
        <v>15656023</v>
      </c>
      <c r="C10" s="5" t="n">
        <v>3377514</v>
      </c>
      <c r="D10" s="5" t="n">
        <v>12252532</v>
      </c>
    </row>
    <row r="11" spans="1:4">
      <c r="A11" s="4" t="s">
        <v>610</v>
      </c>
      <c r="B11" s="5" t="n">
        <v>3624007</v>
      </c>
      <c r="C11" s="5" t="n">
        <v>2875207</v>
      </c>
      <c r="D11" s="5" t="n">
        <v>1013373</v>
      </c>
    </row>
    <row r="12" spans="1:4">
      <c r="A12" s="4" t="s">
        <v>611</v>
      </c>
      <c r="B12" s="5" t="n">
        <v>-3861213</v>
      </c>
      <c r="C12" s="5" t="n">
        <v>-148074</v>
      </c>
      <c r="D12" s="5" t="n">
        <v>-1864555</v>
      </c>
    </row>
    <row r="13" spans="1:4">
      <c r="A13" s="4" t="s">
        <v>612</v>
      </c>
      <c r="B13" s="5" t="n">
        <v>1800431</v>
      </c>
      <c r="C13" s="5" t="n">
        <v>-957754</v>
      </c>
      <c r="D13" s="6" t="n">
        <v>579670</v>
      </c>
    </row>
    <row r="14" spans="1:4">
      <c r="A14" s="4" t="s">
        <v>619</v>
      </c>
    </row>
    <row r="15" spans="1:4">
      <c r="A15" s="3" t="s">
        <v>577</v>
      </c>
    </row>
    <row r="16" spans="1:4">
      <c r="A16" s="4" t="s">
        <v>607</v>
      </c>
      <c r="B16" s="5" t="n">
        <v>4888</v>
      </c>
      <c r="C16" s="5" t="n">
        <v>17804</v>
      </c>
    </row>
    <row r="17" spans="1:4">
      <c r="A17" s="4" t="s">
        <v>33</v>
      </c>
      <c r="B17" s="5" t="n">
        <v>2820477</v>
      </c>
      <c r="C17" s="5" t="n">
        <v>1486497</v>
      </c>
    </row>
    <row r="18" spans="1:4">
      <c r="A18" s="4" t="s">
        <v>62</v>
      </c>
      <c r="B18" s="5" t="n">
        <v>64283</v>
      </c>
      <c r="C18" s="5" t="n">
        <v>82300</v>
      </c>
    </row>
    <row r="19" spans="1:4">
      <c r="A19" s="4" t="s">
        <v>56</v>
      </c>
      <c r="B19" s="5" t="n">
        <v>648184</v>
      </c>
      <c r="C19" s="5" t="n">
        <v>466009</v>
      </c>
    </row>
    <row r="20" spans="1:4">
      <c r="A20" s="4" t="s">
        <v>608</v>
      </c>
      <c r="B20" s="6" t="n">
        <v>2112898</v>
      </c>
      <c r="C20" s="6" t="n">
        <v>955992</v>
      </c>
    </row>
    <row r="21" spans="1:4">
      <c r="A21" s="4" t="s">
        <v>620</v>
      </c>
      <c r="B21" s="4" t="s">
        <v>504</v>
      </c>
      <c r="C21" s="4" t="s">
        <v>504</v>
      </c>
      <c r="D21" s="4" t="s">
        <v>504</v>
      </c>
    </row>
    <row r="22" spans="1:4">
      <c r="A22" s="4" t="s">
        <v>609</v>
      </c>
      <c r="B22" s="6" t="n">
        <v>1056449</v>
      </c>
      <c r="C22" s="6" t="n">
        <v>477996</v>
      </c>
    </row>
    <row r="23" spans="1:4">
      <c r="A23" s="4" t="s">
        <v>621</v>
      </c>
      <c r="B23" s="5" t="n">
        <v>3911</v>
      </c>
      <c r="C23" s="5" t="n">
        <v>3911</v>
      </c>
    </row>
    <row r="24" spans="1:4">
      <c r="A24" s="4" t="s">
        <v>616</v>
      </c>
      <c r="B24" s="5" t="n">
        <v>1061610</v>
      </c>
      <c r="C24" s="5" t="n">
        <v>481907</v>
      </c>
    </row>
    <row r="25" spans="1:4">
      <c r="A25" s="4" t="s">
        <v>225</v>
      </c>
      <c r="B25" s="5" t="n">
        <v>12538</v>
      </c>
      <c r="C25" s="5" t="n">
        <v>26435</v>
      </c>
    </row>
    <row r="26" spans="1:4">
      <c r="A26" s="4" t="s">
        <v>110</v>
      </c>
      <c r="B26" s="5" t="n">
        <v>1078880</v>
      </c>
      <c r="C26" s="5" t="n">
        <v>237304</v>
      </c>
    </row>
    <row r="27" spans="1:4">
      <c r="A27" s="4" t="s">
        <v>610</v>
      </c>
      <c r="B27" s="5" t="n">
        <v>-79768</v>
      </c>
      <c r="C27" s="5" t="n">
        <v>-10586</v>
      </c>
    </row>
    <row r="28" spans="1:4">
      <c r="A28" s="4" t="s">
        <v>611</v>
      </c>
      <c r="B28" s="5" t="n">
        <v>-495</v>
      </c>
      <c r="C28" s="5" t="n">
        <v>-253</v>
      </c>
    </row>
    <row r="29" spans="1:4">
      <c r="A29" s="4" t="s">
        <v>612</v>
      </c>
      <c r="B29" s="5" t="n">
        <v>80270</v>
      </c>
      <c r="C29" s="5" t="n">
        <v>10833</v>
      </c>
    </row>
    <row r="30" spans="1:4">
      <c r="A30" s="4" t="s">
        <v>162</v>
      </c>
      <c r="B30" s="5" t="n">
        <v>7</v>
      </c>
      <c r="C30" s="5" t="n">
        <v>-6</v>
      </c>
    </row>
    <row r="31" spans="1:4">
      <c r="A31" s="4" t="s">
        <v>622</v>
      </c>
    </row>
    <row r="32" spans="1:4">
      <c r="A32" s="3" t="s">
        <v>577</v>
      </c>
    </row>
    <row r="33" spans="1:4">
      <c r="A33" s="4" t="s">
        <v>607</v>
      </c>
      <c r="B33" s="5" t="n">
        <v>4979104</v>
      </c>
      <c r="C33" s="5" t="n">
        <v>4752937</v>
      </c>
    </row>
    <row r="34" spans="1:4">
      <c r="A34" s="4" t="s">
        <v>33</v>
      </c>
      <c r="B34" s="5" t="n">
        <v>1446607</v>
      </c>
      <c r="C34" s="5" t="n">
        <v>1132158</v>
      </c>
    </row>
    <row r="35" spans="1:4">
      <c r="A35" s="4" t="s">
        <v>62</v>
      </c>
      <c r="B35" s="5" t="n">
        <v>5182946</v>
      </c>
      <c r="C35" s="5" t="n">
        <v>4222263</v>
      </c>
    </row>
    <row r="36" spans="1:4">
      <c r="A36" s="4" t="s">
        <v>56</v>
      </c>
      <c r="B36" s="5" t="n">
        <v>772227</v>
      </c>
      <c r="C36" s="5" t="n">
        <v>1259347</v>
      </c>
    </row>
    <row r="37" spans="1:4">
      <c r="A37" s="4" t="s">
        <v>608</v>
      </c>
      <c r="B37" s="6" t="n">
        <v>470538</v>
      </c>
      <c r="C37" s="6" t="n">
        <v>403485</v>
      </c>
    </row>
    <row r="38" spans="1:4">
      <c r="A38" s="4" t="s">
        <v>620</v>
      </c>
      <c r="B38" s="4" t="s">
        <v>501</v>
      </c>
      <c r="C38" s="4" t="s">
        <v>501</v>
      </c>
    </row>
    <row r="39" spans="1:4">
      <c r="A39" s="4" t="s">
        <v>609</v>
      </c>
      <c r="B39" s="6" t="n">
        <v>94108</v>
      </c>
      <c r="C39" s="6" t="n">
        <v>80697</v>
      </c>
    </row>
    <row r="40" spans="1:4">
      <c r="A40" s="4" t="s">
        <v>621</v>
      </c>
      <c r="B40" s="4" t="s">
        <v>45</v>
      </c>
      <c r="C40" s="4" t="s">
        <v>45</v>
      </c>
    </row>
    <row r="41" spans="1:4">
      <c r="A41" s="4" t="s">
        <v>616</v>
      </c>
      <c r="B41" s="5" t="n">
        <v>94108</v>
      </c>
      <c r="C41" s="5" t="n">
        <v>80694</v>
      </c>
    </row>
    <row r="42" spans="1:4">
      <c r="A42" s="4" t="s">
        <v>225</v>
      </c>
      <c r="B42" s="5" t="n">
        <v>3854868</v>
      </c>
      <c r="C42" s="5" t="n">
        <v>1622801</v>
      </c>
    </row>
    <row r="43" spans="1:4">
      <c r="A43" s="4" t="s">
        <v>110</v>
      </c>
      <c r="B43" s="5" t="n">
        <v>67073</v>
      </c>
      <c r="C43" s="5" t="n">
        <v>26033</v>
      </c>
    </row>
    <row r="44" spans="1:4">
      <c r="A44" s="4" t="s">
        <v>610</v>
      </c>
      <c r="B44" s="5" t="n">
        <v>-431855</v>
      </c>
      <c r="C44" s="5" t="n">
        <v>-772527</v>
      </c>
    </row>
    <row r="45" spans="1:4">
      <c r="A45" s="4" t="s">
        <v>611</v>
      </c>
      <c r="B45" s="5" t="n">
        <v>-7620</v>
      </c>
      <c r="C45" s="5" t="n">
        <v>-11081</v>
      </c>
    </row>
    <row r="46" spans="1:4">
      <c r="A46" s="4" t="s">
        <v>612</v>
      </c>
      <c r="B46" s="5" t="n">
        <v>395160</v>
      </c>
      <c r="C46" s="5" t="n">
        <v>808132</v>
      </c>
    </row>
    <row r="47" spans="1:4">
      <c r="A47" s="4" t="s">
        <v>162</v>
      </c>
      <c r="B47" s="6" t="n">
        <v>-44315</v>
      </c>
      <c r="C47" s="6" t="n">
        <v>245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623</v>
      </c>
      <c r="C1" s="2" t="s">
        <v>1</v>
      </c>
    </row>
    <row r="2" spans="1:7">
      <c r="C2" s="2" t="s">
        <v>31</v>
      </c>
      <c r="D2" s="2" t="s">
        <v>32</v>
      </c>
      <c r="E2" s="2" t="s">
        <v>69</v>
      </c>
      <c r="F2" s="2" t="s">
        <v>624</v>
      </c>
      <c r="G2" s="2" t="s">
        <v>625</v>
      </c>
    </row>
    <row r="3" spans="1:7">
      <c r="A3" s="3" t="s">
        <v>577</v>
      </c>
    </row>
    <row r="4" spans="1:7">
      <c r="A4" s="4" t="s">
        <v>626</v>
      </c>
      <c r="C4" s="6" t="n">
        <v>1433158</v>
      </c>
      <c r="D4" s="6" t="n">
        <v>791420</v>
      </c>
      <c r="E4" s="6" t="n">
        <v>597759</v>
      </c>
    </row>
    <row r="5" spans="1:7">
      <c r="A5" s="4" t="s">
        <v>627</v>
      </c>
      <c r="C5" s="6" t="n">
        <v>1</v>
      </c>
      <c r="G5" s="8" t="n">
        <v>0.1</v>
      </c>
    </row>
    <row r="6" spans="1:7">
      <c r="A6" s="4" t="s">
        <v>628</v>
      </c>
      <c r="C6" s="6" t="n">
        <v>15656023</v>
      </c>
      <c r="D6" s="5" t="n">
        <v>3377514</v>
      </c>
      <c r="E6" s="5" t="n">
        <v>12252532</v>
      </c>
    </row>
    <row r="7" spans="1:7">
      <c r="A7" s="4" t="s">
        <v>629</v>
      </c>
      <c r="C7" s="5" t="n">
        <v>37962887</v>
      </c>
      <c r="D7" s="5" t="n">
        <v>23016248</v>
      </c>
      <c r="E7" s="5" t="n">
        <v>20430219</v>
      </c>
      <c r="F7" s="6" t="n">
        <v>8560417</v>
      </c>
    </row>
    <row r="8" spans="1:7">
      <c r="A8" s="4" t="s">
        <v>630</v>
      </c>
    </row>
    <row r="9" spans="1:7">
      <c r="A9" s="3" t="s">
        <v>577</v>
      </c>
    </row>
    <row r="10" spans="1:7">
      <c r="A10" s="4" t="s">
        <v>626</v>
      </c>
      <c r="B10" s="4" t="s">
        <v>112</v>
      </c>
      <c r="C10" s="5" t="n">
        <v>2784</v>
      </c>
      <c r="D10" s="5" t="n">
        <v>3546</v>
      </c>
    </row>
    <row r="11" spans="1:7">
      <c r="A11" s="4" t="s">
        <v>631</v>
      </c>
      <c r="B11" s="4" t="s">
        <v>112</v>
      </c>
      <c r="C11" s="5" t="n">
        <v>-6972</v>
      </c>
      <c r="D11" s="5" t="n">
        <v>-6844</v>
      </c>
      <c r="E11" s="4" t="s">
        <v>45</v>
      </c>
    </row>
    <row r="12" spans="1:7">
      <c r="A12" s="4" t="s">
        <v>632</v>
      </c>
    </row>
    <row r="13" spans="1:7">
      <c r="A13" s="3" t="s">
        <v>577</v>
      </c>
    </row>
    <row r="14" spans="1:7">
      <c r="A14" s="4" t="s">
        <v>626</v>
      </c>
      <c r="B14" s="4" t="s">
        <v>553</v>
      </c>
      <c r="C14" s="5" t="n">
        <v>1433158</v>
      </c>
      <c r="D14" s="5" t="n">
        <v>791420</v>
      </c>
    </row>
    <row r="15" spans="1:7">
      <c r="A15" s="4" t="s">
        <v>631</v>
      </c>
      <c r="B15" s="4" t="s">
        <v>553</v>
      </c>
      <c r="C15" s="6" t="n">
        <v>639525</v>
      </c>
      <c r="D15" s="6" t="n">
        <v>152703</v>
      </c>
      <c r="E15" s="6" t="n">
        <v>204299</v>
      </c>
    </row>
    <row r="16" spans="1:7">
      <c r="A16" s="4" t="s">
        <v>622</v>
      </c>
    </row>
    <row r="17" spans="1:7">
      <c r="A17" s="3" t="s">
        <v>577</v>
      </c>
    </row>
    <row r="18" spans="1:7">
      <c r="A18" s="4" t="s">
        <v>633</v>
      </c>
      <c r="B18" s="4" t="s">
        <v>634</v>
      </c>
      <c r="C18" s="4" t="s">
        <v>501</v>
      </c>
      <c r="D18" s="4" t="s">
        <v>501</v>
      </c>
      <c r="E18" s="4" t="s">
        <v>501</v>
      </c>
    </row>
    <row r="19" spans="1:7">
      <c r="A19" s="4" t="s">
        <v>626</v>
      </c>
      <c r="B19" s="4" t="s">
        <v>634</v>
      </c>
      <c r="C19" s="6" t="n">
        <v>94108</v>
      </c>
      <c r="D19" s="6" t="n">
        <v>80694</v>
      </c>
    </row>
    <row r="20" spans="1:7">
      <c r="A20" s="4" t="s">
        <v>631</v>
      </c>
      <c r="B20" s="4" t="s">
        <v>634</v>
      </c>
      <c r="C20" s="6" t="n">
        <v>13415</v>
      </c>
      <c r="D20" s="6" t="n">
        <v>5207</v>
      </c>
      <c r="E20" s="6" t="n">
        <v>-31447</v>
      </c>
    </row>
    <row r="21" spans="1:7">
      <c r="A21" s="4" t="s">
        <v>578</v>
      </c>
      <c r="B21" s="4" t="s">
        <v>634</v>
      </c>
      <c r="C21" s="4" t="s">
        <v>579</v>
      </c>
    </row>
    <row r="22" spans="1:7">
      <c r="A22" s="4" t="s">
        <v>580</v>
      </c>
      <c r="B22" s="4" t="s">
        <v>634</v>
      </c>
      <c r="C22" s="4" t="s">
        <v>635</v>
      </c>
    </row>
    <row r="23" spans="1:7">
      <c r="A23" s="4" t="s">
        <v>636</v>
      </c>
      <c r="B23" s="4" t="s">
        <v>634</v>
      </c>
      <c r="C23" s="5" t="n">
        <v>48759288</v>
      </c>
    </row>
    <row r="24" spans="1:7">
      <c r="A24" s="4" t="s">
        <v>627</v>
      </c>
      <c r="B24" s="4" t="s">
        <v>634</v>
      </c>
      <c r="C24" s="6" t="n">
        <v>598796</v>
      </c>
    </row>
    <row r="25" spans="1:7">
      <c r="A25" s="4" t="s">
        <v>628</v>
      </c>
      <c r="B25" s="4" t="s">
        <v>634</v>
      </c>
      <c r="C25" s="6" t="n">
        <v>67073</v>
      </c>
    </row>
    <row r="26" spans="1:7">
      <c r="A26" s="4" t="s">
        <v>629</v>
      </c>
      <c r="B26" s="4" t="s">
        <v>634</v>
      </c>
      <c r="C26" s="6" t="n">
        <v>470538</v>
      </c>
    </row>
    <row r="27" spans="1:7">
      <c r="A27" s="4" t="s">
        <v>619</v>
      </c>
    </row>
    <row r="28" spans="1:7">
      <c r="A28" s="3" t="s">
        <v>577</v>
      </c>
    </row>
    <row r="29" spans="1:7">
      <c r="A29" s="4" t="s">
        <v>633</v>
      </c>
      <c r="C29" s="4" t="s">
        <v>504</v>
      </c>
      <c r="D29" s="4" t="s">
        <v>504</v>
      </c>
      <c r="E29" s="4" t="s">
        <v>504</v>
      </c>
    </row>
    <row r="30" spans="1:7">
      <c r="A30" s="4" t="s">
        <v>626</v>
      </c>
      <c r="C30" s="6" t="n">
        <v>1061850</v>
      </c>
      <c r="D30" s="6" t="n">
        <v>481907</v>
      </c>
    </row>
    <row r="31" spans="1:7">
      <c r="A31" s="4" t="s">
        <v>631</v>
      </c>
      <c r="C31" s="6" t="n">
        <v>540930</v>
      </c>
      <c r="D31" s="6" t="n">
        <v>118652</v>
      </c>
      <c r="E31" s="6" t="n">
        <v>154072</v>
      </c>
    </row>
    <row r="32" spans="1:7">
      <c r="A32" s="4" t="s">
        <v>578</v>
      </c>
      <c r="C32" s="4" t="s">
        <v>579</v>
      </c>
    </row>
    <row r="33" spans="1:7">
      <c r="A33" s="4" t="s">
        <v>580</v>
      </c>
      <c r="C33" s="4" t="s">
        <v>591</v>
      </c>
    </row>
    <row r="34" spans="1:7">
      <c r="A34" s="4" t="s">
        <v>636</v>
      </c>
      <c r="C34" s="5" t="n">
        <v>120827022</v>
      </c>
    </row>
    <row r="35" spans="1:7">
      <c r="A35" s="4" t="s">
        <v>627</v>
      </c>
      <c r="C35" s="6" t="n">
        <v>241654</v>
      </c>
    </row>
    <row r="36" spans="1:7">
      <c r="A36" s="4" t="s">
        <v>628</v>
      </c>
      <c r="C36" s="6" t="n">
        <v>1078880</v>
      </c>
    </row>
    <row r="37" spans="1:7">
      <c r="A37" s="4" t="s">
        <v>629</v>
      </c>
      <c r="C37" s="6" t="n">
        <v>2112897</v>
      </c>
    </row>
    <row r="38" spans="1:7">
      <c r="A38" s="4" t="s">
        <v>637</v>
      </c>
    </row>
    <row r="39" spans="1:7">
      <c r="A39" s="3" t="s">
        <v>577</v>
      </c>
    </row>
    <row r="40" spans="1:7">
      <c r="A40" s="4" t="s">
        <v>633</v>
      </c>
      <c r="B40" s="4" t="s">
        <v>638</v>
      </c>
      <c r="C40" s="4" t="s">
        <v>504</v>
      </c>
      <c r="D40" s="4" t="s">
        <v>504</v>
      </c>
      <c r="E40" s="4" t="s">
        <v>504</v>
      </c>
    </row>
    <row r="41" spans="1:7">
      <c r="A41" s="4" t="s">
        <v>626</v>
      </c>
      <c r="B41" s="4" t="s">
        <v>638</v>
      </c>
      <c r="C41" s="6" t="n">
        <v>181493</v>
      </c>
      <c r="D41" s="6" t="n">
        <v>111908</v>
      </c>
    </row>
    <row r="42" spans="1:7">
      <c r="A42" s="4" t="s">
        <v>631</v>
      </c>
      <c r="B42" s="4" t="s">
        <v>638</v>
      </c>
      <c r="C42" s="6" t="n">
        <v>78424</v>
      </c>
      <c r="D42" s="6" t="n">
        <v>20374</v>
      </c>
      <c r="E42" s="6" t="n">
        <v>61244</v>
      </c>
    </row>
    <row r="43" spans="1:7">
      <c r="A43" s="4" t="s">
        <v>578</v>
      </c>
      <c r="B43" s="4" t="s">
        <v>638</v>
      </c>
      <c r="C43" s="4" t="s">
        <v>579</v>
      </c>
    </row>
    <row r="44" spans="1:7">
      <c r="A44" s="4" t="s">
        <v>580</v>
      </c>
      <c r="B44" s="4" t="s">
        <v>638</v>
      </c>
      <c r="C44" s="4" t="s">
        <v>591</v>
      </c>
    </row>
    <row r="45" spans="1:7">
      <c r="A45" s="4" t="s">
        <v>636</v>
      </c>
      <c r="B45" s="4" t="s">
        <v>638</v>
      </c>
      <c r="C45" s="5" t="n">
        <v>138750</v>
      </c>
    </row>
    <row r="46" spans="1:7">
      <c r="A46" s="4" t="s">
        <v>627</v>
      </c>
      <c r="B46" s="4" t="s">
        <v>638</v>
      </c>
      <c r="C46" s="6" t="n">
        <v>27750</v>
      </c>
    </row>
    <row r="47" spans="1:7">
      <c r="A47" s="4" t="s">
        <v>628</v>
      </c>
      <c r="B47" s="4" t="s">
        <v>638</v>
      </c>
      <c r="C47" s="6" t="n">
        <v>156848</v>
      </c>
    </row>
    <row r="48" spans="1:7">
      <c r="A48" s="4" t="s">
        <v>629</v>
      </c>
      <c r="B48" s="4" t="s">
        <v>638</v>
      </c>
      <c r="C48" s="6" t="n">
        <v>360340</v>
      </c>
    </row>
    <row r="49" spans="1:7">
      <c r="A49" s="4" t="s">
        <v>639</v>
      </c>
    </row>
    <row r="50" spans="1:7">
      <c r="A50" s="3" t="s">
        <v>577</v>
      </c>
    </row>
    <row r="51" spans="1:7">
      <c r="A51" s="4" t="s">
        <v>633</v>
      </c>
      <c r="B51" s="4" t="s">
        <v>634</v>
      </c>
      <c r="C51" s="4" t="s">
        <v>504</v>
      </c>
      <c r="D51" s="4" t="s">
        <v>504</v>
      </c>
      <c r="E51" s="4" t="s">
        <v>45</v>
      </c>
    </row>
    <row r="52" spans="1:7">
      <c r="A52" s="4" t="s">
        <v>626</v>
      </c>
      <c r="B52" s="4" t="s">
        <v>634</v>
      </c>
      <c r="C52" s="6" t="n">
        <v>92923</v>
      </c>
      <c r="D52" s="6" t="n">
        <v>113365</v>
      </c>
    </row>
    <row r="53" spans="1:7">
      <c r="A53" s="4" t="s">
        <v>631</v>
      </c>
      <c r="B53" s="4" t="s">
        <v>634</v>
      </c>
      <c r="C53" s="6" t="n">
        <v>13728</v>
      </c>
      <c r="D53" s="6" t="n">
        <v>15314</v>
      </c>
      <c r="E53" s="4" t="s">
        <v>45</v>
      </c>
    </row>
    <row r="54" spans="1:7">
      <c r="A54" s="4" t="s">
        <v>578</v>
      </c>
      <c r="B54" s="4" t="s">
        <v>634</v>
      </c>
      <c r="C54" s="4" t="s">
        <v>579</v>
      </c>
    </row>
    <row r="55" spans="1:7">
      <c r="A55" s="4" t="s">
        <v>580</v>
      </c>
      <c r="B55" s="4" t="s">
        <v>634</v>
      </c>
      <c r="C55" s="4" t="s">
        <v>640</v>
      </c>
    </row>
    <row r="56" spans="1:7">
      <c r="A56" s="4" t="s">
        <v>636</v>
      </c>
      <c r="B56" s="4" t="s">
        <v>634</v>
      </c>
      <c r="C56" s="5" t="n">
        <v>714498</v>
      </c>
    </row>
    <row r="57" spans="1:7">
      <c r="A57" s="4" t="s">
        <v>627</v>
      </c>
      <c r="B57" s="4" t="s">
        <v>634</v>
      </c>
      <c r="C57" s="6" t="n">
        <v>1430</v>
      </c>
    </row>
    <row r="58" spans="1:7">
      <c r="A58" s="4" t="s">
        <v>628</v>
      </c>
      <c r="B58" s="4" t="s">
        <v>634</v>
      </c>
      <c r="C58" s="6" t="n">
        <v>77598</v>
      </c>
    </row>
    <row r="59" spans="1:7">
      <c r="A59" s="4" t="s">
        <v>629</v>
      </c>
      <c r="B59" s="4" t="s">
        <v>634</v>
      </c>
      <c r="C59" s="6" t="n">
        <v>156856</v>
      </c>
    </row>
    <row r="60" spans="1:7">
      <c r="A60" s="4" t="s">
        <v>500</v>
      </c>
    </row>
    <row r="61" spans="1:7">
      <c r="A61" s="3" t="s">
        <v>577</v>
      </c>
    </row>
    <row r="62" spans="1:7">
      <c r="A62" s="4" t="s">
        <v>633</v>
      </c>
      <c r="C62" s="4" t="s">
        <v>45</v>
      </c>
      <c r="D62" s="4" t="s">
        <v>45</v>
      </c>
      <c r="E62" s="4" t="s">
        <v>504</v>
      </c>
    </row>
    <row r="63" spans="1:7">
      <c r="A63" s="4" t="s">
        <v>626</v>
      </c>
      <c r="C63" s="4" t="s">
        <v>45</v>
      </c>
      <c r="D63" s="4" t="s">
        <v>45</v>
      </c>
    </row>
    <row r="64" spans="1:7">
      <c r="A64" s="4" t="s">
        <v>631</v>
      </c>
      <c r="C64" s="4" t="s">
        <v>45</v>
      </c>
      <c r="D64" s="4" t="s">
        <v>45</v>
      </c>
      <c r="E64" s="6" t="n">
        <v>20419</v>
      </c>
    </row>
    <row r="65" spans="1:7">
      <c r="A65" s="4" t="s">
        <v>505</v>
      </c>
    </row>
    <row r="66" spans="1:7">
      <c r="A66" s="3" t="s">
        <v>577</v>
      </c>
    </row>
    <row r="67" spans="1:7">
      <c r="A67" s="4" t="s">
        <v>633</v>
      </c>
      <c r="C67" s="4" t="s">
        <v>45</v>
      </c>
      <c r="D67" s="4" t="s">
        <v>45</v>
      </c>
      <c r="E67" s="4" t="s">
        <v>641</v>
      </c>
    </row>
    <row r="68" spans="1:7">
      <c r="A68" s="4" t="s">
        <v>626</v>
      </c>
      <c r="C68" s="4" t="s">
        <v>45</v>
      </c>
      <c r="D68" s="4" t="s">
        <v>45</v>
      </c>
    </row>
    <row r="69" spans="1:7">
      <c r="A69" s="4" t="s">
        <v>631</v>
      </c>
      <c r="C69" s="4" t="s">
        <v>45</v>
      </c>
      <c r="D69" s="4" t="s">
        <v>45</v>
      </c>
      <c r="E69" s="6" t="n">
        <v>11</v>
      </c>
    </row>
    <row r="70" spans="1:7"/>
    <row r="71" spans="1:7">
      <c r="A71" s="4" t="s">
        <v>112</v>
      </c>
      <c r="B71" s="4" t="s">
        <v>642</v>
      </c>
    </row>
    <row r="72" spans="1:7">
      <c r="A72" s="4" t="s">
        <v>553</v>
      </c>
      <c r="B72" s="4" t="s">
        <v>643</v>
      </c>
    </row>
    <row r="73" spans="1:7">
      <c r="A73" s="4" t="s">
        <v>634</v>
      </c>
      <c r="B73" s="4" t="s">
        <v>644</v>
      </c>
    </row>
    <row r="74" spans="1:7">
      <c r="A74" s="4" t="s">
        <v>645</v>
      </c>
      <c r="B74" s="4" t="s">
        <v>646</v>
      </c>
    </row>
    <row r="75" spans="1:7">
      <c r="A75" s="4" t="s">
        <v>647</v>
      </c>
      <c r="B75" s="4" t="s">
        <v>648</v>
      </c>
    </row>
  </sheetData>
  <mergeCells count="8">
    <mergeCell ref="A1:B2"/>
    <mergeCell ref="C1:E1"/>
    <mergeCell ref="A70:F70"/>
    <mergeCell ref="B71:F71"/>
    <mergeCell ref="B72:F72"/>
    <mergeCell ref="B73:F73"/>
    <mergeCell ref="B74:F74"/>
    <mergeCell ref="B75:F7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649</v>
      </c>
      <c r="C1" s="2" t="s">
        <v>1</v>
      </c>
    </row>
    <row r="2" spans="1:4">
      <c r="C2" s="2" t="s">
        <v>31</v>
      </c>
      <c r="D2" s="2" t="s">
        <v>32</v>
      </c>
    </row>
    <row r="3" spans="1:4">
      <c r="A3" s="3" t="s">
        <v>188</v>
      </c>
    </row>
    <row r="4" spans="1:4">
      <c r="A4" s="4" t="s">
        <v>650</v>
      </c>
      <c r="C4" s="6" t="n">
        <v>791420</v>
      </c>
      <c r="D4" s="6" t="n">
        <v>597759</v>
      </c>
    </row>
    <row r="5" spans="1:4">
      <c r="A5" s="4" t="s">
        <v>651</v>
      </c>
      <c r="C5" s="5" t="n">
        <v>639525</v>
      </c>
      <c r="D5" s="5" t="n">
        <v>152703</v>
      </c>
    </row>
    <row r="6" spans="1:4">
      <c r="A6" s="4" t="s">
        <v>652</v>
      </c>
      <c r="C6" s="5" t="n">
        <v>43574</v>
      </c>
      <c r="D6" s="5" t="n">
        <v>3000</v>
      </c>
    </row>
    <row r="7" spans="1:4">
      <c r="A7" s="4" t="s">
        <v>653</v>
      </c>
      <c r="C7" s="5" t="n">
        <v>1649</v>
      </c>
      <c r="D7" s="4" t="s">
        <v>45</v>
      </c>
    </row>
    <row r="8" spans="1:4">
      <c r="A8" s="4" t="s">
        <v>654</v>
      </c>
      <c r="C8" s="5" t="n">
        <v>-43010</v>
      </c>
      <c r="D8" s="5" t="n">
        <v>-20284</v>
      </c>
    </row>
    <row r="9" spans="1:4">
      <c r="A9" s="4" t="s">
        <v>655</v>
      </c>
      <c r="B9" s="4" t="s">
        <v>112</v>
      </c>
      <c r="C9" s="4" t="s">
        <v>45</v>
      </c>
      <c r="D9" s="5" t="n">
        <v>47852</v>
      </c>
    </row>
    <row r="10" spans="1:4">
      <c r="A10" s="4" t="s">
        <v>656</v>
      </c>
      <c r="C10" s="4" t="s">
        <v>45</v>
      </c>
      <c r="D10" s="5" t="n">
        <v>10390</v>
      </c>
    </row>
    <row r="11" spans="1:4">
      <c r="A11" s="4" t="s">
        <v>657</v>
      </c>
      <c r="C11" s="6" t="n">
        <v>1433158</v>
      </c>
      <c r="D11" s="6" t="n">
        <v>791420</v>
      </c>
    </row>
    <row r="12" spans="1:4"/>
    <row r="13" spans="1:4">
      <c r="A13" s="4" t="s">
        <v>112</v>
      </c>
      <c r="B13" s="4" t="s">
        <v>658</v>
      </c>
    </row>
  </sheetData>
  <mergeCells count="4">
    <mergeCell ref="A1:B2"/>
    <mergeCell ref="C1:D1"/>
    <mergeCell ref="A12:C12"/>
    <mergeCell ref="B13:C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31</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4"/>
    <col customWidth="1" max="5" min="5" width="14"/>
    <col customWidth="1" max="6" min="6" width="4"/>
  </cols>
  <sheetData>
    <row r="1" spans="1:6">
      <c r="A1" s="1" t="s">
        <v>659</v>
      </c>
      <c r="C1" s="2" t="s">
        <v>1</v>
      </c>
    </row>
    <row r="2" spans="1:6">
      <c r="C2" s="2" t="s">
        <v>31</v>
      </c>
      <c r="E2" s="2" t="s">
        <v>32</v>
      </c>
    </row>
    <row r="3" spans="1:6">
      <c r="A3" s="3" t="s">
        <v>660</v>
      </c>
    </row>
    <row r="4" spans="1:6">
      <c r="A4" s="4" t="s">
        <v>661</v>
      </c>
      <c r="C4" s="6" t="n">
        <v>35916882</v>
      </c>
      <c r="E4" s="6" t="n">
        <v>32234096</v>
      </c>
    </row>
    <row r="5" spans="1:6">
      <c r="A5" s="4" t="s">
        <v>662</v>
      </c>
      <c r="C5" s="5" t="n">
        <v>1346670</v>
      </c>
      <c r="E5" s="5" t="n">
        <v>679067</v>
      </c>
    </row>
    <row r="6" spans="1:6">
      <c r="A6" s="4" t="s">
        <v>663</v>
      </c>
      <c r="C6" s="5" t="n">
        <v>106795</v>
      </c>
    </row>
    <row r="7" spans="1:6">
      <c r="A7" s="4" t="s">
        <v>664</v>
      </c>
      <c r="C7" s="5" t="n">
        <v>14385</v>
      </c>
      <c r="E7" s="5" t="n">
        <v>2310</v>
      </c>
    </row>
    <row r="8" spans="1:6">
      <c r="A8" s="4" t="s">
        <v>665</v>
      </c>
      <c r="C8" s="5" t="n">
        <v>18160</v>
      </c>
      <c r="E8" s="5" t="n">
        <v>24798</v>
      </c>
    </row>
    <row r="9" spans="1:6">
      <c r="A9" s="4" t="s">
        <v>666</v>
      </c>
      <c r="B9" s="4" t="s">
        <v>112</v>
      </c>
      <c r="C9" s="5" t="n">
        <v>-4440</v>
      </c>
      <c r="E9" s="5" t="n">
        <v>-2002</v>
      </c>
    </row>
    <row r="10" spans="1:6">
      <c r="A10" s="4" t="s">
        <v>667</v>
      </c>
      <c r="C10" s="4" t="s">
        <v>45</v>
      </c>
      <c r="E10" s="4" t="s">
        <v>45</v>
      </c>
    </row>
    <row r="11" spans="1:6">
      <c r="A11" s="4" t="s">
        <v>668</v>
      </c>
      <c r="C11" s="5" t="n">
        <v>-3026</v>
      </c>
      <c r="E11" s="5" t="n">
        <v>-13617</v>
      </c>
    </row>
    <row r="12" spans="1:6">
      <c r="A12" s="4" t="s">
        <v>669</v>
      </c>
      <c r="C12" s="5" t="n">
        <v>-30732</v>
      </c>
      <c r="E12" s="5" t="n">
        <v>-141183</v>
      </c>
    </row>
    <row r="13" spans="1:6">
      <c r="A13" s="4" t="s">
        <v>670</v>
      </c>
      <c r="C13" s="5" t="n">
        <v>16690117</v>
      </c>
      <c r="D13" s="4" t="s">
        <v>553</v>
      </c>
      <c r="E13" s="5" t="n">
        <v>3133413</v>
      </c>
      <c r="F13" s="4" t="s">
        <v>634</v>
      </c>
    </row>
    <row r="14" spans="1:6">
      <c r="A14" s="4" t="s">
        <v>671</v>
      </c>
      <c r="C14" s="5" t="n">
        <v>54054811</v>
      </c>
      <c r="E14" s="5" t="n">
        <v>35916882</v>
      </c>
    </row>
    <row r="15" spans="1:6">
      <c r="A15" s="4" t="s">
        <v>672</v>
      </c>
    </row>
    <row r="16" spans="1:6">
      <c r="A16" s="3" t="s">
        <v>660</v>
      </c>
    </row>
    <row r="17" spans="1:6">
      <c r="A17" s="4" t="s">
        <v>661</v>
      </c>
      <c r="C17" s="5" t="n">
        <v>28560779</v>
      </c>
      <c r="E17" s="5" t="n">
        <v>26425132</v>
      </c>
    </row>
    <row r="18" spans="1:6">
      <c r="A18" s="4" t="s">
        <v>662</v>
      </c>
      <c r="C18" s="5" t="n">
        <v>106901</v>
      </c>
      <c r="E18" s="5" t="n">
        <v>100002</v>
      </c>
    </row>
    <row r="19" spans="1:6">
      <c r="A19" s="4" t="s">
        <v>663</v>
      </c>
      <c r="C19" s="4" t="s">
        <v>45</v>
      </c>
    </row>
    <row r="20" spans="1:6">
      <c r="A20" s="4" t="s">
        <v>664</v>
      </c>
      <c r="C20" s="4" t="s">
        <v>45</v>
      </c>
      <c r="E20" s="4" t="s">
        <v>45</v>
      </c>
    </row>
    <row r="21" spans="1:6">
      <c r="A21" s="4" t="s">
        <v>665</v>
      </c>
      <c r="C21" s="5" t="n">
        <v>12930</v>
      </c>
      <c r="E21" s="5" t="n">
        <v>1397</v>
      </c>
    </row>
    <row r="22" spans="1:6">
      <c r="A22" s="4" t="s">
        <v>666</v>
      </c>
      <c r="B22" s="4" t="s">
        <v>112</v>
      </c>
      <c r="C22" s="5" t="n">
        <v>-1961</v>
      </c>
      <c r="E22" s="5" t="n">
        <v>-636</v>
      </c>
    </row>
    <row r="23" spans="1:6">
      <c r="A23" s="4" t="s">
        <v>667</v>
      </c>
      <c r="C23" s="5" t="n">
        <v>343</v>
      </c>
      <c r="E23" s="4" t="s">
        <v>45</v>
      </c>
    </row>
    <row r="24" spans="1:6">
      <c r="A24" s="4" t="s">
        <v>668</v>
      </c>
      <c r="C24" s="4" t="s">
        <v>45</v>
      </c>
      <c r="E24" s="5" t="n">
        <v>-13617</v>
      </c>
    </row>
    <row r="25" spans="1:6">
      <c r="A25" s="4" t="s">
        <v>669</v>
      </c>
      <c r="C25" s="5" t="n">
        <v>-1250</v>
      </c>
      <c r="E25" s="4" t="s">
        <v>45</v>
      </c>
    </row>
    <row r="26" spans="1:6">
      <c r="A26" s="4" t="s">
        <v>670</v>
      </c>
      <c r="C26" s="5" t="n">
        <v>11200624</v>
      </c>
      <c r="D26" s="4" t="s">
        <v>553</v>
      </c>
      <c r="E26" s="5" t="n">
        <v>2048501</v>
      </c>
      <c r="F26" s="4" t="s">
        <v>634</v>
      </c>
    </row>
    <row r="27" spans="1:6">
      <c r="A27" s="4" t="s">
        <v>671</v>
      </c>
      <c r="C27" s="5" t="n">
        <v>39878366</v>
      </c>
      <c r="E27" s="5" t="n">
        <v>28560779</v>
      </c>
    </row>
    <row r="28" spans="1:6">
      <c r="A28" s="4" t="s">
        <v>673</v>
      </c>
    </row>
    <row r="29" spans="1:6">
      <c r="A29" s="3" t="s">
        <v>660</v>
      </c>
    </row>
    <row r="30" spans="1:6">
      <c r="A30" s="4" t="s">
        <v>661</v>
      </c>
      <c r="C30" s="5" t="n">
        <v>5598753</v>
      </c>
      <c r="E30" s="5" t="n">
        <v>4446294</v>
      </c>
    </row>
    <row r="31" spans="1:6">
      <c r="A31" s="4" t="s">
        <v>662</v>
      </c>
      <c r="C31" s="5" t="n">
        <v>504</v>
      </c>
      <c r="E31" s="5" t="n">
        <v>466332</v>
      </c>
    </row>
    <row r="32" spans="1:6">
      <c r="A32" s="4" t="s">
        <v>663</v>
      </c>
      <c r="C32" s="4" t="s">
        <v>45</v>
      </c>
    </row>
    <row r="33" spans="1:6">
      <c r="A33" s="4" t="s">
        <v>664</v>
      </c>
      <c r="C33" s="4" t="s">
        <v>45</v>
      </c>
      <c r="E33" s="4" t="s">
        <v>45</v>
      </c>
    </row>
    <row r="34" spans="1:6">
      <c r="A34" s="4" t="s">
        <v>665</v>
      </c>
      <c r="C34" s="5" t="n">
        <v>3940</v>
      </c>
      <c r="E34" s="5" t="n">
        <v>3349</v>
      </c>
    </row>
    <row r="35" spans="1:6">
      <c r="A35" s="4" t="s">
        <v>666</v>
      </c>
      <c r="B35" s="4" t="s">
        <v>112</v>
      </c>
      <c r="C35" s="5" t="n">
        <v>-2479</v>
      </c>
      <c r="E35" s="5" t="n">
        <v>-1366</v>
      </c>
    </row>
    <row r="36" spans="1:6">
      <c r="A36" s="4" t="s">
        <v>667</v>
      </c>
      <c r="C36" s="4" t="s">
        <v>45</v>
      </c>
      <c r="E36" s="5" t="n">
        <v>-80160</v>
      </c>
    </row>
    <row r="37" spans="1:6">
      <c r="A37" s="4" t="s">
        <v>668</v>
      </c>
      <c r="C37" s="5" t="n">
        <v>-3026</v>
      </c>
      <c r="E37" s="4" t="s">
        <v>45</v>
      </c>
    </row>
    <row r="38" spans="1:6">
      <c r="A38" s="4" t="s">
        <v>669</v>
      </c>
      <c r="C38" s="5" t="n">
        <v>-29482</v>
      </c>
      <c r="E38" s="5" t="n">
        <v>-141183</v>
      </c>
    </row>
    <row r="39" spans="1:6">
      <c r="A39" s="4" t="s">
        <v>670</v>
      </c>
      <c r="C39" s="5" t="n">
        <v>4060764</v>
      </c>
      <c r="D39" s="4" t="s">
        <v>553</v>
      </c>
      <c r="E39" s="5" t="n">
        <v>905487</v>
      </c>
      <c r="F39" s="4" t="s">
        <v>634</v>
      </c>
    </row>
    <row r="40" spans="1:6">
      <c r="A40" s="4" t="s">
        <v>671</v>
      </c>
      <c r="C40" s="5" t="n">
        <v>9628974</v>
      </c>
      <c r="E40" s="5" t="n">
        <v>5598753</v>
      </c>
    </row>
    <row r="41" spans="1:6">
      <c r="A41" s="4" t="s">
        <v>674</v>
      </c>
    </row>
    <row r="42" spans="1:6">
      <c r="A42" s="3" t="s">
        <v>660</v>
      </c>
    </row>
    <row r="43" spans="1:6">
      <c r="A43" s="4" t="s">
        <v>661</v>
      </c>
      <c r="C43" s="5" t="n">
        <v>1158695</v>
      </c>
      <c r="E43" s="5" t="n">
        <v>1355500</v>
      </c>
    </row>
    <row r="44" spans="1:6">
      <c r="A44" s="4" t="s">
        <v>662</v>
      </c>
      <c r="C44" s="5" t="n">
        <v>256505</v>
      </c>
      <c r="E44" s="5" t="n">
        <v>5539</v>
      </c>
    </row>
    <row r="45" spans="1:6">
      <c r="A45" s="4" t="s">
        <v>663</v>
      </c>
      <c r="C45" s="4" t="s">
        <v>45</v>
      </c>
    </row>
    <row r="46" spans="1:6">
      <c r="A46" s="4" t="s">
        <v>664</v>
      </c>
      <c r="C46" s="4" t="s">
        <v>45</v>
      </c>
      <c r="E46" s="4" t="s">
        <v>45</v>
      </c>
    </row>
    <row r="47" spans="1:6">
      <c r="A47" s="4" t="s">
        <v>665</v>
      </c>
      <c r="C47" s="4" t="s">
        <v>45</v>
      </c>
      <c r="E47" s="4" t="s">
        <v>45</v>
      </c>
    </row>
    <row r="48" spans="1:6">
      <c r="A48" s="4" t="s">
        <v>666</v>
      </c>
      <c r="B48" s="4" t="s">
        <v>112</v>
      </c>
      <c r="C48" s="4" t="s">
        <v>45</v>
      </c>
      <c r="E48" s="4" t="s">
        <v>45</v>
      </c>
    </row>
    <row r="49" spans="1:6">
      <c r="A49" s="4" t="s">
        <v>667</v>
      </c>
      <c r="C49" s="4" t="s">
        <v>45</v>
      </c>
      <c r="E49" s="5" t="n">
        <v>-330366</v>
      </c>
    </row>
    <row r="50" spans="1:6">
      <c r="A50" s="4" t="s">
        <v>668</v>
      </c>
      <c r="C50" s="4" t="s">
        <v>45</v>
      </c>
      <c r="E50" s="4" t="s">
        <v>45</v>
      </c>
    </row>
    <row r="51" spans="1:6">
      <c r="A51" s="4" t="s">
        <v>669</v>
      </c>
      <c r="C51" s="4" t="s">
        <v>45</v>
      </c>
      <c r="E51" s="4" t="s">
        <v>45</v>
      </c>
    </row>
    <row r="52" spans="1:6">
      <c r="A52" s="4" t="s">
        <v>670</v>
      </c>
      <c r="C52" s="5" t="n">
        <v>979377</v>
      </c>
      <c r="D52" s="4" t="s">
        <v>553</v>
      </c>
      <c r="E52" s="5" t="n">
        <v>128022</v>
      </c>
      <c r="F52" s="4" t="s">
        <v>634</v>
      </c>
    </row>
    <row r="53" spans="1:6">
      <c r="A53" s="4" t="s">
        <v>671</v>
      </c>
      <c r="C53" s="5" t="n">
        <v>2394577</v>
      </c>
      <c r="E53" s="5" t="n">
        <v>1158695</v>
      </c>
    </row>
    <row r="54" spans="1:6">
      <c r="A54" s="4" t="s">
        <v>675</v>
      </c>
    </row>
    <row r="55" spans="1:6">
      <c r="A55" s="3" t="s">
        <v>660</v>
      </c>
    </row>
    <row r="56" spans="1:6">
      <c r="A56" s="4" t="s">
        <v>661</v>
      </c>
      <c r="C56" s="5" t="n">
        <v>598655</v>
      </c>
      <c r="E56" s="5" t="n">
        <v>7170</v>
      </c>
    </row>
    <row r="57" spans="1:6">
      <c r="A57" s="4" t="s">
        <v>662</v>
      </c>
      <c r="C57" s="5" t="n">
        <v>982760</v>
      </c>
      <c r="E57" s="5" t="n">
        <v>107194</v>
      </c>
    </row>
    <row r="58" spans="1:6">
      <c r="A58" s="4" t="s">
        <v>663</v>
      </c>
      <c r="C58" s="4" t="s">
        <v>45</v>
      </c>
    </row>
    <row r="59" spans="1:6">
      <c r="A59" s="4" t="s">
        <v>664</v>
      </c>
      <c r="C59" s="5" t="n">
        <v>14385</v>
      </c>
      <c r="E59" s="5" t="n">
        <v>2310</v>
      </c>
    </row>
    <row r="60" spans="1:6">
      <c r="A60" s="4" t="s">
        <v>665</v>
      </c>
      <c r="C60" s="5" t="n">
        <v>1290</v>
      </c>
      <c r="E60" s="5" t="n">
        <v>20052</v>
      </c>
    </row>
    <row r="61" spans="1:6">
      <c r="A61" s="4" t="s">
        <v>666</v>
      </c>
      <c r="B61" s="4" t="s">
        <v>112</v>
      </c>
      <c r="C61" s="4" t="s">
        <v>45</v>
      </c>
      <c r="E61" s="4" t="s">
        <v>45</v>
      </c>
    </row>
    <row r="62" spans="1:6">
      <c r="A62" s="4" t="s">
        <v>667</v>
      </c>
      <c r="C62" s="5" t="n">
        <v>-343</v>
      </c>
      <c r="E62" s="5" t="n">
        <v>410526</v>
      </c>
    </row>
    <row r="63" spans="1:6">
      <c r="A63" s="4" t="s">
        <v>668</v>
      </c>
      <c r="C63" s="4" t="s">
        <v>45</v>
      </c>
      <c r="E63" s="4" t="s">
        <v>45</v>
      </c>
    </row>
    <row r="64" spans="1:6">
      <c r="A64" s="4" t="s">
        <v>669</v>
      </c>
      <c r="C64" s="4" t="s">
        <v>45</v>
      </c>
      <c r="E64" s="4" t="s">
        <v>45</v>
      </c>
    </row>
    <row r="65" spans="1:6">
      <c r="A65" s="4" t="s">
        <v>670</v>
      </c>
      <c r="C65" s="5" t="n">
        <v>403772</v>
      </c>
      <c r="D65" s="4" t="s">
        <v>553</v>
      </c>
      <c r="E65" s="5" t="n">
        <v>51403</v>
      </c>
      <c r="F65" s="4" t="s">
        <v>634</v>
      </c>
    </row>
    <row r="66" spans="1:6">
      <c r="A66" s="4" t="s">
        <v>671</v>
      </c>
      <c r="C66" s="5" t="n">
        <v>2000519</v>
      </c>
      <c r="E66" s="5" t="n">
        <v>598655</v>
      </c>
    </row>
    <row r="67" spans="1:6">
      <c r="A67" s="4" t="s">
        <v>676</v>
      </c>
    </row>
    <row r="68" spans="1:6">
      <c r="A68" s="3" t="s">
        <v>660</v>
      </c>
    </row>
    <row r="69" spans="1:6">
      <c r="A69" s="4" t="s">
        <v>661</v>
      </c>
      <c r="B69" s="4" t="s">
        <v>645</v>
      </c>
      <c r="C69" s="4" t="s">
        <v>45</v>
      </c>
      <c r="E69" s="4" t="s">
        <v>45</v>
      </c>
    </row>
    <row r="70" spans="1:6">
      <c r="A70" s="4" t="s">
        <v>662</v>
      </c>
      <c r="C70" s="4" t="s">
        <v>45</v>
      </c>
      <c r="E70" s="4" t="s">
        <v>45</v>
      </c>
    </row>
    <row r="71" spans="1:6">
      <c r="A71" s="4" t="s">
        <v>663</v>
      </c>
      <c r="C71" s="5" t="n">
        <v>106795</v>
      </c>
    </row>
    <row r="72" spans="1:6">
      <c r="A72" s="4" t="s">
        <v>664</v>
      </c>
      <c r="B72" s="4" t="s">
        <v>645</v>
      </c>
      <c r="C72" s="4" t="s">
        <v>45</v>
      </c>
      <c r="E72" s="4" t="s">
        <v>45</v>
      </c>
    </row>
    <row r="73" spans="1:6">
      <c r="A73" s="4" t="s">
        <v>665</v>
      </c>
      <c r="B73" s="4" t="s">
        <v>645</v>
      </c>
      <c r="C73" s="4" t="s">
        <v>45</v>
      </c>
      <c r="E73" s="4" t="s">
        <v>45</v>
      </c>
    </row>
    <row r="74" spans="1:6">
      <c r="A74" s="4" t="s">
        <v>666</v>
      </c>
      <c r="B74" s="4" t="s">
        <v>677</v>
      </c>
      <c r="C74" s="4" t="s">
        <v>45</v>
      </c>
      <c r="E74" s="4" t="s">
        <v>45</v>
      </c>
    </row>
    <row r="75" spans="1:6">
      <c r="A75" s="4" t="s">
        <v>667</v>
      </c>
      <c r="B75" s="4" t="s">
        <v>645</v>
      </c>
      <c r="C75" s="4" t="s">
        <v>45</v>
      </c>
      <c r="E75" s="4" t="s">
        <v>45</v>
      </c>
    </row>
    <row r="76" spans="1:6">
      <c r="A76" s="4" t="s">
        <v>668</v>
      </c>
      <c r="B76" s="4" t="s">
        <v>645</v>
      </c>
      <c r="C76" s="4" t="s">
        <v>45</v>
      </c>
      <c r="E76" s="4" t="s">
        <v>45</v>
      </c>
    </row>
    <row r="77" spans="1:6">
      <c r="A77" s="4" t="s">
        <v>669</v>
      </c>
      <c r="B77" s="4" t="s">
        <v>645</v>
      </c>
      <c r="C77" s="4" t="s">
        <v>45</v>
      </c>
      <c r="E77" s="4" t="s">
        <v>45</v>
      </c>
    </row>
    <row r="78" spans="1:6">
      <c r="A78" s="4" t="s">
        <v>670</v>
      </c>
      <c r="B78" s="4" t="s">
        <v>645</v>
      </c>
      <c r="C78" s="5" t="n">
        <v>45580</v>
      </c>
      <c r="D78" s="4" t="s">
        <v>553</v>
      </c>
      <c r="E78" s="4" t="s">
        <v>45</v>
      </c>
      <c r="F78" s="4" t="s">
        <v>634</v>
      </c>
    </row>
    <row r="79" spans="1:6">
      <c r="A79" s="4" t="s">
        <v>671</v>
      </c>
      <c r="B79" s="4" t="s">
        <v>645</v>
      </c>
      <c r="C79" s="6" t="n">
        <v>152375</v>
      </c>
      <c r="E79" s="4" t="s">
        <v>45</v>
      </c>
    </row>
    <row r="80" spans="1:6"/>
    <row r="81" spans="1:6">
      <c r="A81" s="4" t="s">
        <v>112</v>
      </c>
      <c r="B81" s="4" t="s">
        <v>678</v>
      </c>
    </row>
    <row r="82" spans="1:6">
      <c r="A82" s="4" t="s">
        <v>553</v>
      </c>
      <c r="B82" s="4" t="s">
        <v>679</v>
      </c>
    </row>
    <row r="83" spans="1:6">
      <c r="A83" s="4" t="s">
        <v>634</v>
      </c>
      <c r="B83" s="4" t="s">
        <v>680</v>
      </c>
    </row>
    <row r="84" spans="1:6">
      <c r="A84" s="4" t="s">
        <v>645</v>
      </c>
      <c r="B84" s="4" t="s">
        <v>681</v>
      </c>
    </row>
  </sheetData>
  <mergeCells count="9">
    <mergeCell ref="A1:B2"/>
    <mergeCell ref="C1:F1"/>
    <mergeCell ref="C2:D2"/>
    <mergeCell ref="E2:F2"/>
    <mergeCell ref="A80:E80"/>
    <mergeCell ref="B81:E81"/>
    <mergeCell ref="B82:E82"/>
    <mergeCell ref="B83:E83"/>
    <mergeCell ref="B84:E8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31</v>
      </c>
      <c r="C2" s="2" t="s">
        <v>32</v>
      </c>
    </row>
    <row r="3" spans="1:3">
      <c r="A3" s="3" t="s">
        <v>660</v>
      </c>
    </row>
    <row r="4" spans="1:3">
      <c r="A4" s="4" t="s">
        <v>683</v>
      </c>
      <c r="B4" s="4" t="s">
        <v>684</v>
      </c>
      <c r="C4" s="4" t="s">
        <v>685</v>
      </c>
    </row>
    <row r="5" spans="1:3">
      <c r="A5" s="4" t="s">
        <v>686</v>
      </c>
      <c r="B5" s="4" t="s">
        <v>687</v>
      </c>
      <c r="C5" s="4" t="s">
        <v>6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78"/>
    <col customWidth="1" max="3" min="3" width="16"/>
    <col customWidth="1" max="4" min="4" width="14"/>
  </cols>
  <sheetData>
    <row r="1" spans="1:4">
      <c r="A1" s="1" t="s">
        <v>688</v>
      </c>
      <c r="C1" s="2" t="s">
        <v>1</v>
      </c>
    </row>
    <row r="2" spans="1:4">
      <c r="C2" s="2" t="s">
        <v>31</v>
      </c>
      <c r="D2" s="2" t="s">
        <v>32</v>
      </c>
    </row>
    <row r="3" spans="1:4">
      <c r="A3" s="3" t="s">
        <v>190</v>
      </c>
    </row>
    <row r="4" spans="1:4">
      <c r="A4" s="4" t="s">
        <v>689</v>
      </c>
      <c r="C4" s="6" t="n">
        <v>-5046</v>
      </c>
      <c r="D4" s="6" t="n">
        <v>-3948</v>
      </c>
    </row>
    <row r="5" spans="1:4">
      <c r="A5" s="4" t="s">
        <v>690</v>
      </c>
      <c r="C5" s="5" t="n">
        <v>6796</v>
      </c>
      <c r="D5" s="5" t="n">
        <v>5445</v>
      </c>
    </row>
    <row r="6" spans="1:4">
      <c r="A6" s="4" t="s">
        <v>691</v>
      </c>
      <c r="C6" s="5" t="n">
        <v>3104</v>
      </c>
      <c r="D6" s="5" t="n">
        <v>2464</v>
      </c>
    </row>
    <row r="7" spans="1:4">
      <c r="A7" s="4" t="s">
        <v>692</v>
      </c>
      <c r="C7" s="5" t="n">
        <v>-2307</v>
      </c>
      <c r="D7" s="5" t="n">
        <v>-1794</v>
      </c>
    </row>
    <row r="8" spans="1:4">
      <c r="A8" s="4" t="s">
        <v>693</v>
      </c>
      <c r="B8" s="4" t="s">
        <v>112</v>
      </c>
      <c r="C8" s="5" t="n">
        <v>4035</v>
      </c>
      <c r="D8" s="5" t="n">
        <v>2684</v>
      </c>
    </row>
    <row r="9" spans="1:4">
      <c r="A9" s="4" t="s">
        <v>694</v>
      </c>
      <c r="B9" s="4" t="s">
        <v>553</v>
      </c>
      <c r="C9" s="5" t="n">
        <v>-3643</v>
      </c>
      <c r="D9" s="5" t="n">
        <v>-2425</v>
      </c>
    </row>
    <row r="10" spans="1:4">
      <c r="A10" s="4" t="s">
        <v>695</v>
      </c>
      <c r="B10" s="4" t="s">
        <v>634</v>
      </c>
      <c r="C10" s="5" t="n">
        <v>-3575</v>
      </c>
      <c r="D10" s="5" t="n">
        <v>-2565</v>
      </c>
    </row>
    <row r="11" spans="1:4">
      <c r="A11" s="4" t="s">
        <v>696</v>
      </c>
      <c r="B11" s="4" t="s">
        <v>645</v>
      </c>
      <c r="C11" s="6" t="n">
        <v>4369</v>
      </c>
      <c r="D11" s="6" t="n">
        <v>3135</v>
      </c>
    </row>
    <row r="12" spans="1:4"/>
    <row r="13" spans="1:4">
      <c r="A13" s="4" t="s">
        <v>112</v>
      </c>
      <c r="B13" s="4" t="s">
        <v>697</v>
      </c>
    </row>
    <row r="14" spans="1:4">
      <c r="A14" s="4" t="s">
        <v>553</v>
      </c>
      <c r="B14" s="4" t="s">
        <v>698</v>
      </c>
    </row>
    <row r="15" spans="1:4">
      <c r="A15" s="4" t="s">
        <v>634</v>
      </c>
      <c r="B15" s="4" t="s">
        <v>699</v>
      </c>
    </row>
    <row r="16" spans="1:4">
      <c r="A16" s="4" t="s">
        <v>645</v>
      </c>
      <c r="B16" s="4" t="s">
        <v>700</v>
      </c>
    </row>
  </sheetData>
  <mergeCells count="7">
    <mergeCell ref="A1:B2"/>
    <mergeCell ref="C1:D1"/>
    <mergeCell ref="A12:C12"/>
    <mergeCell ref="B13:C13"/>
    <mergeCell ref="B14:C14"/>
    <mergeCell ref="B15:C15"/>
    <mergeCell ref="B16:C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1</v>
      </c>
      <c r="B1" s="2" t="s">
        <v>1</v>
      </c>
    </row>
    <row r="2" spans="1:4">
      <c r="B2" s="2" t="s">
        <v>31</v>
      </c>
      <c r="C2" s="2" t="s">
        <v>32</v>
      </c>
      <c r="D2" s="2" t="s">
        <v>69</v>
      </c>
    </row>
    <row r="3" spans="1:4">
      <c r="A3" s="3" t="s">
        <v>190</v>
      </c>
    </row>
    <row r="4" spans="1:4">
      <c r="A4" s="4" t="s">
        <v>702</v>
      </c>
      <c r="B4" s="6" t="n">
        <v>4128454</v>
      </c>
      <c r="C4" s="6" t="n">
        <v>3409292</v>
      </c>
      <c r="D4" s="6" t="n">
        <v>2672701</v>
      </c>
    </row>
    <row r="5" spans="1:4">
      <c r="A5" s="4" t="s">
        <v>703</v>
      </c>
      <c r="B5" s="5" t="n">
        <v>1717000</v>
      </c>
      <c r="C5" s="5" t="n">
        <v>1488187</v>
      </c>
      <c r="D5" s="5" t="n">
        <v>1183627</v>
      </c>
    </row>
    <row r="6" spans="1:4">
      <c r="A6" s="4" t="s">
        <v>704</v>
      </c>
      <c r="B6" s="5" t="n">
        <v>-2120715</v>
      </c>
      <c r="C6" s="5" t="n">
        <v>-1874392</v>
      </c>
      <c r="D6" s="5" t="n">
        <v>-1454409</v>
      </c>
    </row>
    <row r="7" spans="1:4">
      <c r="A7" s="4" t="s">
        <v>705</v>
      </c>
      <c r="B7" s="5" t="n">
        <v>16669347</v>
      </c>
      <c r="C7" s="5" t="n">
        <v>3068248</v>
      </c>
      <c r="D7" s="5" t="n">
        <v>16919859</v>
      </c>
    </row>
    <row r="8" spans="1:4">
      <c r="A8" s="4" t="s">
        <v>706</v>
      </c>
      <c r="B8" s="6" t="n">
        <v>20770</v>
      </c>
      <c r="C8" s="6" t="n">
        <v>65165</v>
      </c>
      <c r="D8" s="6" t="n">
        <v>1725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707</v>
      </c>
      <c r="C1" s="2" t="s">
        <v>31</v>
      </c>
      <c r="D1" s="2" t="s">
        <v>32</v>
      </c>
      <c r="E1" s="2" t="s">
        <v>69</v>
      </c>
    </row>
    <row r="2" spans="1:5">
      <c r="A2" s="3" t="s">
        <v>660</v>
      </c>
    </row>
    <row r="3" spans="1:5">
      <c r="A3" s="4" t="s">
        <v>107</v>
      </c>
      <c r="C3" s="6" t="n">
        <v>54054811</v>
      </c>
      <c r="D3" s="6" t="n">
        <v>35916882</v>
      </c>
      <c r="E3" s="6" t="n">
        <v>32234096</v>
      </c>
    </row>
    <row r="4" spans="1:5">
      <c r="A4" s="4" t="s">
        <v>708</v>
      </c>
    </row>
    <row r="5" spans="1:5">
      <c r="A5" s="3" t="s">
        <v>660</v>
      </c>
    </row>
    <row r="6" spans="1:5">
      <c r="A6" s="4" t="s">
        <v>107</v>
      </c>
      <c r="B6" s="4" t="s">
        <v>112</v>
      </c>
      <c r="C6" s="6" t="n">
        <v>1112547</v>
      </c>
      <c r="D6" s="6" t="n">
        <v>759103</v>
      </c>
    </row>
    <row r="7" spans="1:5"/>
    <row r="8" spans="1:5">
      <c r="A8" s="4" t="s">
        <v>112</v>
      </c>
      <c r="B8" s="4" t="s">
        <v>709</v>
      </c>
    </row>
  </sheetData>
  <mergeCells count="3">
    <mergeCell ref="A1:B1"/>
    <mergeCell ref="A7:D7"/>
    <mergeCell ref="B8:D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0</v>
      </c>
      <c r="C1" s="2" t="s">
        <v>1</v>
      </c>
    </row>
    <row r="2" spans="1:4">
      <c r="C2" s="2" t="s">
        <v>31</v>
      </c>
      <c r="D2" s="2" t="s">
        <v>32</v>
      </c>
    </row>
    <row r="3" spans="1:4">
      <c r="A3" s="3" t="s">
        <v>711</v>
      </c>
    </row>
    <row r="4" spans="1:4">
      <c r="A4" s="4" t="s">
        <v>712</v>
      </c>
      <c r="C4" s="6" t="n">
        <v>120536</v>
      </c>
      <c r="D4" s="6" t="n">
        <v>118325</v>
      </c>
    </row>
    <row r="5" spans="1:4">
      <c r="A5" s="4" t="s">
        <v>662</v>
      </c>
      <c r="C5" s="5" t="n">
        <v>24789</v>
      </c>
      <c r="D5" s="5" t="n">
        <v>23866</v>
      </c>
    </row>
    <row r="6" spans="1:4">
      <c r="A6" s="4" t="s">
        <v>713</v>
      </c>
      <c r="C6" s="5" t="n">
        <v>3026</v>
      </c>
    </row>
    <row r="7" spans="1:4">
      <c r="A7" s="4" t="s">
        <v>669</v>
      </c>
      <c r="C7" s="5" t="n">
        <v>-12379</v>
      </c>
    </row>
    <row r="8" spans="1:4">
      <c r="A8" s="4" t="s">
        <v>663</v>
      </c>
      <c r="C8" s="5" t="n">
        <v>193</v>
      </c>
    </row>
    <row r="9" spans="1:4">
      <c r="A9" s="4" t="s">
        <v>714</v>
      </c>
      <c r="B9" s="4" t="s">
        <v>112</v>
      </c>
      <c r="C9" s="5" t="n">
        <v>-26728</v>
      </c>
      <c r="D9" s="5" t="n">
        <v>-21655</v>
      </c>
    </row>
    <row r="10" spans="1:4">
      <c r="A10" s="4" t="s">
        <v>715</v>
      </c>
      <c r="C10" s="5" t="n">
        <v>109437</v>
      </c>
      <c r="D10" s="5" t="n">
        <v>120536</v>
      </c>
    </row>
    <row r="11" spans="1:4">
      <c r="A11" s="4" t="s">
        <v>716</v>
      </c>
    </row>
    <row r="12" spans="1:4">
      <c r="A12" s="3" t="s">
        <v>711</v>
      </c>
    </row>
    <row r="13" spans="1:4">
      <c r="A13" s="4" t="s">
        <v>712</v>
      </c>
      <c r="C13" s="5" t="n">
        <v>262363</v>
      </c>
      <c r="D13" s="5" t="n">
        <v>238497</v>
      </c>
    </row>
    <row r="14" spans="1:4">
      <c r="A14" s="4" t="s">
        <v>715</v>
      </c>
      <c r="C14" s="5" t="n">
        <v>277992</v>
      </c>
      <c r="D14" s="5" t="n">
        <v>262363</v>
      </c>
    </row>
    <row r="15" spans="1:4">
      <c r="A15" s="4" t="s">
        <v>717</v>
      </c>
    </row>
    <row r="16" spans="1:4">
      <c r="A16" s="3" t="s">
        <v>711</v>
      </c>
    </row>
    <row r="17" spans="1:4">
      <c r="A17" s="4" t="s">
        <v>712</v>
      </c>
      <c r="C17" s="5" t="n">
        <v>-141827</v>
      </c>
      <c r="D17" s="5" t="n">
        <v>-120172</v>
      </c>
    </row>
    <row r="18" spans="1:4">
      <c r="A18" s="4" t="s">
        <v>715</v>
      </c>
      <c r="C18" s="5" t="n">
        <v>-168555</v>
      </c>
      <c r="D18" s="5" t="n">
        <v>-141827</v>
      </c>
    </row>
    <row r="19" spans="1:4">
      <c r="A19" s="4" t="s">
        <v>718</v>
      </c>
    </row>
    <row r="20" spans="1:4">
      <c r="A20" s="3" t="s">
        <v>711</v>
      </c>
    </row>
    <row r="21" spans="1:4">
      <c r="A21" s="4" t="s">
        <v>712</v>
      </c>
      <c r="C21" s="5" t="n">
        <v>65465</v>
      </c>
      <c r="D21" s="5" t="n">
        <v>69728</v>
      </c>
    </row>
    <row r="22" spans="1:4">
      <c r="A22" s="4" t="s">
        <v>662</v>
      </c>
      <c r="C22" s="5" t="n">
        <v>3235</v>
      </c>
      <c r="D22" s="5" t="n">
        <v>509</v>
      </c>
    </row>
    <row r="23" spans="1:4">
      <c r="A23" s="4" t="s">
        <v>713</v>
      </c>
      <c r="C23" s="5" t="n">
        <v>3026</v>
      </c>
    </row>
    <row r="24" spans="1:4">
      <c r="A24" s="4" t="s">
        <v>669</v>
      </c>
      <c r="C24" s="5" t="n">
        <v>-12379</v>
      </c>
    </row>
    <row r="25" spans="1:4">
      <c r="A25" s="4" t="s">
        <v>663</v>
      </c>
      <c r="C25" s="4" t="s">
        <v>45</v>
      </c>
    </row>
    <row r="26" spans="1:4">
      <c r="A26" s="4" t="s">
        <v>714</v>
      </c>
      <c r="B26" s="4" t="s">
        <v>112</v>
      </c>
      <c r="C26" s="5" t="n">
        <v>-5580</v>
      </c>
      <c r="D26" s="5" t="n">
        <v>-4772</v>
      </c>
    </row>
    <row r="27" spans="1:4">
      <c r="A27" s="4" t="s">
        <v>715</v>
      </c>
      <c r="C27" s="5" t="n">
        <v>53767</v>
      </c>
      <c r="D27" s="5" t="n">
        <v>65465</v>
      </c>
    </row>
    <row r="28" spans="1:4">
      <c r="A28" s="4" t="s">
        <v>719</v>
      </c>
    </row>
    <row r="29" spans="1:4">
      <c r="A29" s="3" t="s">
        <v>711</v>
      </c>
    </row>
    <row r="30" spans="1:4">
      <c r="A30" s="4" t="s">
        <v>712</v>
      </c>
      <c r="C30" s="5" t="n">
        <v>88627</v>
      </c>
      <c r="D30" s="5" t="n">
        <v>88118</v>
      </c>
    </row>
    <row r="31" spans="1:4">
      <c r="A31" s="4" t="s">
        <v>662</v>
      </c>
      <c r="D31" s="4" t="s">
        <v>45</v>
      </c>
    </row>
    <row r="32" spans="1:4">
      <c r="A32" s="4" t="s">
        <v>715</v>
      </c>
      <c r="C32" s="5" t="n">
        <v>82509</v>
      </c>
      <c r="D32" s="5" t="n">
        <v>88627</v>
      </c>
    </row>
    <row r="33" spans="1:4">
      <c r="A33" s="4" t="s">
        <v>720</v>
      </c>
    </row>
    <row r="34" spans="1:4">
      <c r="A34" s="3" t="s">
        <v>711</v>
      </c>
    </row>
    <row r="35" spans="1:4">
      <c r="A35" s="4" t="s">
        <v>712</v>
      </c>
      <c r="C35" s="5" t="n">
        <v>-23162</v>
      </c>
      <c r="D35" s="5" t="n">
        <v>-18390</v>
      </c>
    </row>
    <row r="36" spans="1:4">
      <c r="A36" s="4" t="s">
        <v>662</v>
      </c>
      <c r="D36" s="4" t="s">
        <v>45</v>
      </c>
    </row>
    <row r="37" spans="1:4">
      <c r="A37" s="4" t="s">
        <v>715</v>
      </c>
      <c r="C37" s="5" t="n">
        <v>-28742</v>
      </c>
      <c r="D37" s="5" t="n">
        <v>-23162</v>
      </c>
    </row>
    <row r="38" spans="1:4">
      <c r="A38" s="4" t="s">
        <v>721</v>
      </c>
    </row>
    <row r="39" spans="1:4">
      <c r="A39" s="3" t="s">
        <v>711</v>
      </c>
    </row>
    <row r="40" spans="1:4">
      <c r="A40" s="4" t="s">
        <v>712</v>
      </c>
      <c r="C40" s="5" t="n">
        <v>13202</v>
      </c>
      <c r="D40" s="5" t="n">
        <v>11565</v>
      </c>
    </row>
    <row r="41" spans="1:4">
      <c r="A41" s="4" t="s">
        <v>662</v>
      </c>
      <c r="C41" s="5" t="n">
        <v>991</v>
      </c>
      <c r="D41" s="5" t="n">
        <v>3958</v>
      </c>
    </row>
    <row r="42" spans="1:4">
      <c r="A42" s="4" t="s">
        <v>713</v>
      </c>
      <c r="C42" s="4" t="s">
        <v>45</v>
      </c>
    </row>
    <row r="43" spans="1:4">
      <c r="A43" s="4" t="s">
        <v>669</v>
      </c>
      <c r="C43" s="4" t="s">
        <v>45</v>
      </c>
    </row>
    <row r="44" spans="1:4">
      <c r="A44" s="4" t="s">
        <v>663</v>
      </c>
      <c r="C44" s="4" t="s">
        <v>45</v>
      </c>
    </row>
    <row r="45" spans="1:4">
      <c r="A45" s="4" t="s">
        <v>714</v>
      </c>
      <c r="B45" s="4" t="s">
        <v>112</v>
      </c>
      <c r="C45" s="5" t="n">
        <v>-2253</v>
      </c>
      <c r="D45" s="5" t="n">
        <v>-2321</v>
      </c>
    </row>
    <row r="46" spans="1:4">
      <c r="A46" s="4" t="s">
        <v>715</v>
      </c>
      <c r="C46" s="5" t="n">
        <v>11940</v>
      </c>
      <c r="D46" s="5" t="n">
        <v>13202</v>
      </c>
    </row>
    <row r="47" spans="1:4">
      <c r="A47" s="4" t="s">
        <v>722</v>
      </c>
    </row>
    <row r="48" spans="1:4">
      <c r="A48" s="3" t="s">
        <v>711</v>
      </c>
    </row>
    <row r="49" spans="1:4">
      <c r="A49" s="4" t="s">
        <v>712</v>
      </c>
      <c r="C49" s="5" t="n">
        <v>26541</v>
      </c>
      <c r="D49" s="5" t="n">
        <v>22583</v>
      </c>
    </row>
    <row r="50" spans="1:4">
      <c r="A50" s="4" t="s">
        <v>715</v>
      </c>
      <c r="C50" s="5" t="n">
        <v>27532</v>
      </c>
      <c r="D50" s="5" t="n">
        <v>26541</v>
      </c>
    </row>
    <row r="51" spans="1:4">
      <c r="A51" s="4" t="s">
        <v>723</v>
      </c>
    </row>
    <row r="52" spans="1:4">
      <c r="A52" s="3" t="s">
        <v>711</v>
      </c>
    </row>
    <row r="53" spans="1:4">
      <c r="A53" s="4" t="s">
        <v>712</v>
      </c>
      <c r="C53" s="5" t="n">
        <v>-13339</v>
      </c>
      <c r="D53" s="5" t="n">
        <v>-11018</v>
      </c>
    </row>
    <row r="54" spans="1:4">
      <c r="A54" s="4" t="s">
        <v>715</v>
      </c>
      <c r="C54" s="5" t="n">
        <v>-15592</v>
      </c>
      <c r="D54" s="5" t="n">
        <v>-13339</v>
      </c>
    </row>
    <row r="55" spans="1:4">
      <c r="A55" s="4" t="s">
        <v>724</v>
      </c>
    </row>
    <row r="56" spans="1:4">
      <c r="A56" s="3" t="s">
        <v>711</v>
      </c>
    </row>
    <row r="57" spans="1:4">
      <c r="A57" s="4" t="s">
        <v>712</v>
      </c>
      <c r="C57" s="5" t="n">
        <v>40519</v>
      </c>
      <c r="D57" s="5" t="n">
        <v>35163</v>
      </c>
    </row>
    <row r="58" spans="1:4">
      <c r="A58" s="4" t="s">
        <v>662</v>
      </c>
      <c r="C58" s="5" t="n">
        <v>20563</v>
      </c>
      <c r="D58" s="5" t="n">
        <v>19345</v>
      </c>
    </row>
    <row r="59" spans="1:4">
      <c r="A59" s="4" t="s">
        <v>713</v>
      </c>
      <c r="C59" s="4" t="s">
        <v>45</v>
      </c>
    </row>
    <row r="60" spans="1:4">
      <c r="A60" s="4" t="s">
        <v>669</v>
      </c>
      <c r="C60" s="4" t="s">
        <v>45</v>
      </c>
    </row>
    <row r="61" spans="1:4">
      <c r="A61" s="4" t="s">
        <v>663</v>
      </c>
      <c r="C61" s="5" t="n">
        <v>67</v>
      </c>
    </row>
    <row r="62" spans="1:4">
      <c r="A62" s="4" t="s">
        <v>714</v>
      </c>
      <c r="B62" s="4" t="s">
        <v>112</v>
      </c>
      <c r="C62" s="5" t="n">
        <v>-18323</v>
      </c>
      <c r="D62" s="5" t="n">
        <v>-13989</v>
      </c>
    </row>
    <row r="63" spans="1:4">
      <c r="A63" s="4" t="s">
        <v>715</v>
      </c>
      <c r="C63" s="5" t="n">
        <v>42826</v>
      </c>
      <c r="D63" s="5" t="n">
        <v>40519</v>
      </c>
    </row>
    <row r="64" spans="1:4">
      <c r="A64" s="4" t="s">
        <v>725</v>
      </c>
    </row>
    <row r="65" spans="1:4">
      <c r="A65" s="3" t="s">
        <v>711</v>
      </c>
    </row>
    <row r="66" spans="1:4">
      <c r="A66" s="4" t="s">
        <v>712</v>
      </c>
      <c r="C66" s="5" t="n">
        <v>143931</v>
      </c>
      <c r="D66" s="5" t="n">
        <v>124586</v>
      </c>
    </row>
    <row r="67" spans="1:4">
      <c r="A67" s="4" t="s">
        <v>662</v>
      </c>
      <c r="C67" s="4" t="s">
        <v>45</v>
      </c>
    </row>
    <row r="68" spans="1:4">
      <c r="A68" s="4" t="s">
        <v>715</v>
      </c>
      <c r="C68" s="5" t="n">
        <v>164561</v>
      </c>
      <c r="D68" s="5" t="n">
        <v>143931</v>
      </c>
    </row>
    <row r="69" spans="1:4">
      <c r="A69" s="4" t="s">
        <v>726</v>
      </c>
    </row>
    <row r="70" spans="1:4">
      <c r="A70" s="3" t="s">
        <v>711</v>
      </c>
    </row>
    <row r="71" spans="1:4">
      <c r="A71" s="4" t="s">
        <v>712</v>
      </c>
      <c r="C71" s="5" t="n">
        <v>-103412</v>
      </c>
      <c r="D71" s="5" t="n">
        <v>-89423</v>
      </c>
    </row>
    <row r="72" spans="1:4">
      <c r="A72" s="4" t="s">
        <v>662</v>
      </c>
      <c r="C72" s="4" t="s">
        <v>45</v>
      </c>
    </row>
    <row r="73" spans="1:4">
      <c r="A73" s="4" t="s">
        <v>715</v>
      </c>
      <c r="C73" s="5" t="n">
        <v>-121735</v>
      </c>
      <c r="D73" s="5" t="n">
        <v>-103412</v>
      </c>
    </row>
    <row r="74" spans="1:4">
      <c r="A74" s="4" t="s">
        <v>456</v>
      </c>
    </row>
    <row r="75" spans="1:4">
      <c r="A75" s="3" t="s">
        <v>711</v>
      </c>
    </row>
    <row r="76" spans="1:4">
      <c r="A76" s="4" t="s">
        <v>712</v>
      </c>
      <c r="C76" s="5" t="n">
        <v>1240</v>
      </c>
      <c r="D76" s="5" t="n">
        <v>1813</v>
      </c>
    </row>
    <row r="77" spans="1:4">
      <c r="A77" s="4" t="s">
        <v>662</v>
      </c>
      <c r="C77" s="4" t="s">
        <v>45</v>
      </c>
      <c r="D77" s="4" t="s">
        <v>45</v>
      </c>
    </row>
    <row r="78" spans="1:4">
      <c r="A78" s="4" t="s">
        <v>713</v>
      </c>
      <c r="C78" s="4" t="s">
        <v>45</v>
      </c>
    </row>
    <row r="79" spans="1:4">
      <c r="A79" s="4" t="s">
        <v>669</v>
      </c>
      <c r="C79" s="4" t="s">
        <v>45</v>
      </c>
    </row>
    <row r="80" spans="1:4">
      <c r="A80" s="4" t="s">
        <v>663</v>
      </c>
      <c r="C80" s="5" t="n">
        <v>126</v>
      </c>
    </row>
    <row r="81" spans="1:4">
      <c r="A81" s="4" t="s">
        <v>714</v>
      </c>
      <c r="B81" s="4" t="s">
        <v>112</v>
      </c>
      <c r="C81" s="5" t="n">
        <v>-572</v>
      </c>
      <c r="D81" s="5" t="n">
        <v>-573</v>
      </c>
    </row>
    <row r="82" spans="1:4">
      <c r="A82" s="4" t="s">
        <v>715</v>
      </c>
      <c r="C82" s="5" t="n">
        <v>794</v>
      </c>
      <c r="D82" s="5" t="n">
        <v>1240</v>
      </c>
    </row>
    <row r="83" spans="1:4">
      <c r="A83" s="4" t="s">
        <v>727</v>
      </c>
    </row>
    <row r="84" spans="1:4">
      <c r="A84" s="3" t="s">
        <v>711</v>
      </c>
    </row>
    <row r="85" spans="1:4">
      <c r="A85" s="4" t="s">
        <v>712</v>
      </c>
      <c r="C85" s="5" t="n">
        <v>3154</v>
      </c>
      <c r="D85" s="5" t="n">
        <v>3154</v>
      </c>
    </row>
    <row r="86" spans="1:4">
      <c r="A86" s="4" t="s">
        <v>715</v>
      </c>
      <c r="C86" s="5" t="n">
        <v>3280</v>
      </c>
      <c r="D86" s="5" t="n">
        <v>3154</v>
      </c>
    </row>
    <row r="87" spans="1:4">
      <c r="A87" s="4" t="s">
        <v>728</v>
      </c>
    </row>
    <row r="88" spans="1:4">
      <c r="A88" s="3" t="s">
        <v>711</v>
      </c>
    </row>
    <row r="89" spans="1:4">
      <c r="A89" s="4" t="s">
        <v>712</v>
      </c>
      <c r="C89" s="5" t="n">
        <v>-1914</v>
      </c>
      <c r="D89" s="5" t="n">
        <v>-1341</v>
      </c>
    </row>
    <row r="90" spans="1:4">
      <c r="A90" s="4" t="s">
        <v>715</v>
      </c>
      <c r="C90" s="5" t="n">
        <v>-2486</v>
      </c>
      <c r="D90" s="5" t="n">
        <v>-1914</v>
      </c>
    </row>
    <row r="91" spans="1:4">
      <c r="A91" s="4" t="s">
        <v>729</v>
      </c>
    </row>
    <row r="92" spans="1:4">
      <c r="A92" s="3" t="s">
        <v>711</v>
      </c>
    </row>
    <row r="93" spans="1:4">
      <c r="A93" s="4" t="s">
        <v>712</v>
      </c>
      <c r="C93" s="5" t="n">
        <v>110</v>
      </c>
      <c r="D93" s="5" t="n">
        <v>56</v>
      </c>
    </row>
    <row r="94" spans="1:4">
      <c r="A94" s="4" t="s">
        <v>662</v>
      </c>
      <c r="C94" s="4" t="s">
        <v>45</v>
      </c>
      <c r="D94" s="5" t="n">
        <v>54</v>
      </c>
    </row>
    <row r="95" spans="1:4">
      <c r="A95" s="4" t="s">
        <v>713</v>
      </c>
      <c r="C95" s="4" t="s">
        <v>45</v>
      </c>
    </row>
    <row r="96" spans="1:4">
      <c r="A96" s="4" t="s">
        <v>669</v>
      </c>
      <c r="C96" s="4" t="s">
        <v>45</v>
      </c>
    </row>
    <row r="97" spans="1:4">
      <c r="A97" s="4" t="s">
        <v>663</v>
      </c>
      <c r="C97" s="4" t="s">
        <v>45</v>
      </c>
    </row>
    <row r="98" spans="1:4">
      <c r="A98" s="4" t="s">
        <v>714</v>
      </c>
      <c r="B98" s="4" t="s">
        <v>112</v>
      </c>
      <c r="C98" s="4" t="s">
        <v>45</v>
      </c>
      <c r="D98" s="4" t="s">
        <v>45</v>
      </c>
    </row>
    <row r="99" spans="1:4">
      <c r="A99" s="4" t="s">
        <v>715</v>
      </c>
      <c r="C99" s="5" t="n">
        <v>110</v>
      </c>
      <c r="D99" s="5" t="n">
        <v>110</v>
      </c>
    </row>
    <row r="100" spans="1:4">
      <c r="A100" s="4" t="s">
        <v>730</v>
      </c>
    </row>
    <row r="101" spans="1:4">
      <c r="A101" s="3" t="s">
        <v>711</v>
      </c>
    </row>
    <row r="102" spans="1:4">
      <c r="A102" s="4" t="s">
        <v>712</v>
      </c>
      <c r="C102" s="5" t="n">
        <v>110</v>
      </c>
      <c r="D102" s="5" t="n">
        <v>56</v>
      </c>
    </row>
    <row r="103" spans="1:4">
      <c r="A103" s="4" t="s">
        <v>715</v>
      </c>
      <c r="C103" s="5" t="n">
        <v>110</v>
      </c>
      <c r="D103" s="5" t="n">
        <v>110</v>
      </c>
    </row>
    <row r="104" spans="1:4">
      <c r="A104" s="4" t="s">
        <v>731</v>
      </c>
    </row>
    <row r="105" spans="1:4">
      <c r="A105" s="3" t="s">
        <v>711</v>
      </c>
    </row>
    <row r="106" spans="1:4">
      <c r="A106" s="4" t="s">
        <v>712</v>
      </c>
      <c r="C106" s="4" t="s">
        <v>45</v>
      </c>
      <c r="D106" s="4" t="s">
        <v>45</v>
      </c>
    </row>
    <row r="107" spans="1:4">
      <c r="A107" s="4" t="s">
        <v>715</v>
      </c>
      <c r="C107" s="4" t="s">
        <v>45</v>
      </c>
      <c r="D107" s="4" t="s">
        <v>45</v>
      </c>
    </row>
    <row r="108" spans="1:4"/>
    <row r="109" spans="1:4">
      <c r="A109" s="4" t="s">
        <v>112</v>
      </c>
      <c r="B109" s="4" t="s">
        <v>732</v>
      </c>
    </row>
  </sheetData>
  <mergeCells count="4">
    <mergeCell ref="A1:B2"/>
    <mergeCell ref="C1:D1"/>
    <mergeCell ref="A108:C108"/>
    <mergeCell ref="B109:C10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3</v>
      </c>
      <c r="B1" s="2" t="s">
        <v>31</v>
      </c>
      <c r="C1" s="2" t="s">
        <v>32</v>
      </c>
    </row>
    <row r="2" spans="1:3">
      <c r="A2" s="3" t="s">
        <v>734</v>
      </c>
    </row>
    <row r="3" spans="1:3">
      <c r="A3" s="4" t="s">
        <v>735</v>
      </c>
      <c r="B3" s="6" t="n">
        <v>8231</v>
      </c>
      <c r="C3" s="6" t="n">
        <v>1884</v>
      </c>
    </row>
    <row r="4" spans="1:3">
      <c r="A4" s="4" t="s">
        <v>716</v>
      </c>
    </row>
    <row r="5" spans="1:3">
      <c r="A5" s="3" t="s">
        <v>734</v>
      </c>
    </row>
    <row r="6" spans="1:3">
      <c r="A6" s="4" t="s">
        <v>735</v>
      </c>
      <c r="B6" s="5" t="n">
        <v>12658</v>
      </c>
      <c r="C6" s="5" t="n">
        <v>9217</v>
      </c>
    </row>
    <row r="7" spans="1:3">
      <c r="A7" s="4" t="s">
        <v>717</v>
      </c>
    </row>
    <row r="8" spans="1:3">
      <c r="A8" s="3" t="s">
        <v>734</v>
      </c>
    </row>
    <row r="9" spans="1:3">
      <c r="A9" s="4" t="s">
        <v>735</v>
      </c>
      <c r="B9" s="6" t="n">
        <v>-4427</v>
      </c>
      <c r="C9" s="6" t="n">
        <v>-73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31</v>
      </c>
      <c r="C1" s="2" t="s">
        <v>32</v>
      </c>
    </row>
    <row r="2" spans="1:3">
      <c r="A2" s="4" t="s">
        <v>737</v>
      </c>
    </row>
    <row r="3" spans="1:3">
      <c r="A3" s="3" t="s">
        <v>451</v>
      </c>
    </row>
    <row r="4" spans="1:3">
      <c r="A4" s="4" t="s">
        <v>738</v>
      </c>
      <c r="B4" s="6" t="n">
        <v>23218</v>
      </c>
      <c r="C4" s="6" t="n">
        <v>18126</v>
      </c>
    </row>
    <row r="5" spans="1:3">
      <c r="A5" s="4" t="s">
        <v>739</v>
      </c>
    </row>
    <row r="6" spans="1:3">
      <c r="A6" s="3" t="s">
        <v>451</v>
      </c>
    </row>
    <row r="7" spans="1:3">
      <c r="A7" s="4" t="s">
        <v>738</v>
      </c>
      <c r="B7" s="5" t="n">
        <v>3324</v>
      </c>
      <c r="C7" s="5" t="n">
        <v>3253</v>
      </c>
    </row>
    <row r="8" spans="1:3">
      <c r="A8" s="4" t="s">
        <v>740</v>
      </c>
    </row>
    <row r="9" spans="1:3">
      <c r="A9" s="3" t="s">
        <v>451</v>
      </c>
    </row>
    <row r="10" spans="1:3">
      <c r="A10" s="4" t="s">
        <v>738</v>
      </c>
      <c r="B10" s="6" t="n">
        <v>186</v>
      </c>
      <c r="C10" s="6" t="n">
        <v>2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741</v>
      </c>
      <c r="C1" s="2" t="s">
        <v>1</v>
      </c>
    </row>
    <row r="2" spans="1:4">
      <c r="C2" s="2" t="s">
        <v>31</v>
      </c>
      <c r="D2" s="2" t="s">
        <v>32</v>
      </c>
    </row>
    <row r="3" spans="1:4">
      <c r="A3" s="3" t="s">
        <v>742</v>
      </c>
    </row>
    <row r="4" spans="1:4">
      <c r="A4" s="4" t="s">
        <v>743</v>
      </c>
      <c r="C4" s="6" t="n">
        <v>61600</v>
      </c>
      <c r="D4" s="6" t="n">
        <v>48029</v>
      </c>
    </row>
    <row r="5" spans="1:4">
      <c r="A5" s="4" t="s">
        <v>713</v>
      </c>
      <c r="D5" s="5" t="n">
        <v>13617</v>
      </c>
    </row>
    <row r="6" spans="1:4">
      <c r="A6" s="4" t="s">
        <v>744</v>
      </c>
      <c r="C6" s="5" t="n">
        <v>8837</v>
      </c>
      <c r="D6" s="5" t="n">
        <v>12857</v>
      </c>
    </row>
    <row r="7" spans="1:4">
      <c r="A7" s="4" t="s">
        <v>669</v>
      </c>
      <c r="B7" s="4" t="s">
        <v>112</v>
      </c>
      <c r="C7" s="5" t="n">
        <v>-8869</v>
      </c>
      <c r="D7" s="5" t="n">
        <v>-12903</v>
      </c>
    </row>
    <row r="8" spans="1:4">
      <c r="A8" s="4" t="s">
        <v>745</v>
      </c>
      <c r="C8" s="5" t="n">
        <v>61568</v>
      </c>
      <c r="D8" s="5" t="n">
        <v>61600</v>
      </c>
    </row>
    <row r="9" spans="1:4">
      <c r="A9" s="4" t="s">
        <v>746</v>
      </c>
    </row>
    <row r="10" spans="1:4">
      <c r="A10" s="3" t="s">
        <v>742</v>
      </c>
    </row>
    <row r="11" spans="1:4">
      <c r="A11" s="4" t="s">
        <v>743</v>
      </c>
      <c r="C11" s="5" t="n">
        <v>341</v>
      </c>
      <c r="D11" s="5" t="n">
        <v>387</v>
      </c>
    </row>
    <row r="12" spans="1:4">
      <c r="A12" s="4" t="s">
        <v>713</v>
      </c>
      <c r="D12" s="4" t="s">
        <v>45</v>
      </c>
    </row>
    <row r="13" spans="1:4">
      <c r="A13" s="4" t="s">
        <v>744</v>
      </c>
      <c r="C13" s="5" t="n">
        <v>8837</v>
      </c>
      <c r="D13" s="5" t="n">
        <v>12857</v>
      </c>
    </row>
    <row r="14" spans="1:4">
      <c r="A14" s="4" t="s">
        <v>669</v>
      </c>
      <c r="B14" s="4" t="s">
        <v>112</v>
      </c>
      <c r="C14" s="5" t="n">
        <v>-8869</v>
      </c>
      <c r="D14" s="5" t="n">
        <v>-12903</v>
      </c>
    </row>
    <row r="15" spans="1:4">
      <c r="A15" s="4" t="s">
        <v>745</v>
      </c>
      <c r="C15" s="5" t="n">
        <v>309</v>
      </c>
      <c r="D15" s="5" t="n">
        <v>341</v>
      </c>
    </row>
    <row r="16" spans="1:4">
      <c r="A16" s="4" t="s">
        <v>747</v>
      </c>
    </row>
    <row r="17" spans="1:4">
      <c r="A17" s="3" t="s">
        <v>742</v>
      </c>
    </row>
    <row r="18" spans="1:4">
      <c r="A18" s="4" t="s">
        <v>743</v>
      </c>
      <c r="C18" s="5" t="n">
        <v>61259</v>
      </c>
      <c r="D18" s="5" t="n">
        <v>47642</v>
      </c>
    </row>
    <row r="19" spans="1:4">
      <c r="A19" s="4" t="s">
        <v>713</v>
      </c>
      <c r="D19" s="5" t="n">
        <v>13617</v>
      </c>
    </row>
    <row r="20" spans="1:4">
      <c r="A20" s="4" t="s">
        <v>744</v>
      </c>
      <c r="C20" s="4" t="s">
        <v>45</v>
      </c>
      <c r="D20" s="4" t="s">
        <v>45</v>
      </c>
    </row>
    <row r="21" spans="1:4">
      <c r="A21" s="4" t="s">
        <v>669</v>
      </c>
      <c r="B21" s="4" t="s">
        <v>112</v>
      </c>
      <c r="C21" s="4" t="s">
        <v>45</v>
      </c>
      <c r="D21" s="4" t="s">
        <v>45</v>
      </c>
    </row>
    <row r="22" spans="1:4">
      <c r="A22" s="4" t="s">
        <v>745</v>
      </c>
      <c r="C22" s="6" t="n">
        <v>61259</v>
      </c>
      <c r="D22" s="6" t="n">
        <v>61259</v>
      </c>
    </row>
    <row r="23" spans="1:4"/>
    <row r="24" spans="1:4">
      <c r="A24" s="4" t="s">
        <v>112</v>
      </c>
      <c r="B24" s="4" t="s">
        <v>748</v>
      </c>
    </row>
  </sheetData>
  <mergeCells count="4">
    <mergeCell ref="A1:B2"/>
    <mergeCell ref="C1:D1"/>
    <mergeCell ref="A23:C23"/>
    <mergeCell ref="B24:C2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31</v>
      </c>
      <c r="C2" s="2" t="s">
        <v>32</v>
      </c>
      <c r="D2" s="2" t="s">
        <v>69</v>
      </c>
    </row>
    <row r="3" spans="1:4">
      <c r="A3" s="3" t="s">
        <v>451</v>
      </c>
    </row>
    <row r="4" spans="1:4">
      <c r="A4" s="4" t="s">
        <v>750</v>
      </c>
      <c r="B4" s="6" t="n">
        <v>61362</v>
      </c>
      <c r="C4" s="6" t="n">
        <v>61600</v>
      </c>
    </row>
    <row r="5" spans="1:4">
      <c r="A5" s="4" t="s">
        <v>751</v>
      </c>
      <c r="B5" s="5" t="n">
        <v>206</v>
      </c>
      <c r="C5" s="4" t="s">
        <v>45</v>
      </c>
    </row>
    <row r="6" spans="1:4">
      <c r="A6" s="4" t="s">
        <v>735</v>
      </c>
      <c r="B6" s="6" t="n">
        <v>61568</v>
      </c>
      <c r="C6" s="5" t="n">
        <v>61600</v>
      </c>
      <c r="D6" s="6" t="n">
        <v>48029</v>
      </c>
    </row>
    <row r="7" spans="1:4">
      <c r="A7" s="4" t="s">
        <v>752</v>
      </c>
    </row>
    <row r="8" spans="1:4">
      <c r="A8" s="3" t="s">
        <v>451</v>
      </c>
    </row>
    <row r="9" spans="1:4">
      <c r="A9" s="4" t="s">
        <v>753</v>
      </c>
      <c r="B9" s="4" t="s">
        <v>754</v>
      </c>
    </row>
    <row r="10" spans="1:4">
      <c r="A10" s="4" t="s">
        <v>735</v>
      </c>
      <c r="B10" s="6" t="n">
        <v>6024</v>
      </c>
      <c r="C10" s="5" t="n">
        <v>6024</v>
      </c>
    </row>
    <row r="11" spans="1:4">
      <c r="A11" s="4" t="s">
        <v>755</v>
      </c>
    </row>
    <row r="12" spans="1:4">
      <c r="A12" s="3" t="s">
        <v>451</v>
      </c>
    </row>
    <row r="13" spans="1:4">
      <c r="A13" s="4" t="s">
        <v>753</v>
      </c>
      <c r="B13" s="4" t="s">
        <v>756</v>
      </c>
    </row>
    <row r="14" spans="1:4">
      <c r="A14" s="4" t="s">
        <v>735</v>
      </c>
      <c r="B14" s="6" t="n">
        <v>15544</v>
      </c>
      <c r="C14" s="5" t="n">
        <v>15544</v>
      </c>
    </row>
    <row r="15" spans="1:4">
      <c r="A15" s="4" t="s">
        <v>757</v>
      </c>
    </row>
    <row r="16" spans="1:4">
      <c r="A16" s="3" t="s">
        <v>451</v>
      </c>
    </row>
    <row r="17" spans="1:4">
      <c r="A17" s="4" t="s">
        <v>753</v>
      </c>
      <c r="B17" s="4" t="s">
        <v>758</v>
      </c>
    </row>
    <row r="18" spans="1:4">
      <c r="A18" s="4" t="s">
        <v>735</v>
      </c>
      <c r="B18" s="6" t="n">
        <v>23935</v>
      </c>
      <c r="C18" s="5" t="n">
        <v>23935</v>
      </c>
    </row>
    <row r="19" spans="1:4">
      <c r="A19" s="4" t="s">
        <v>759</v>
      </c>
    </row>
    <row r="20" spans="1:4">
      <c r="A20" s="3" t="s">
        <v>451</v>
      </c>
    </row>
    <row r="21" spans="1:4">
      <c r="A21" s="4" t="s">
        <v>753</v>
      </c>
      <c r="B21" s="4" t="s">
        <v>760</v>
      </c>
    </row>
    <row r="22" spans="1:4">
      <c r="A22" s="4" t="s">
        <v>735</v>
      </c>
      <c r="B22" s="6" t="n">
        <v>15756</v>
      </c>
      <c r="C22" s="5" t="n">
        <v>15756</v>
      </c>
    </row>
    <row r="23" spans="1:4">
      <c r="A23" s="4" t="s">
        <v>761</v>
      </c>
    </row>
    <row r="24" spans="1:4">
      <c r="A24" s="3" t="s">
        <v>451</v>
      </c>
    </row>
    <row r="25" spans="1:4">
      <c r="A25" s="4" t="s">
        <v>735</v>
      </c>
      <c r="B25" s="6" t="n">
        <v>61259</v>
      </c>
      <c r="C25" s="5" t="n">
        <v>61259</v>
      </c>
    </row>
    <row r="26" spans="1:4">
      <c r="A26" s="4" t="s">
        <v>762</v>
      </c>
    </row>
    <row r="27" spans="1:4">
      <c r="A27" s="3" t="s">
        <v>451</v>
      </c>
    </row>
    <row r="28" spans="1:4">
      <c r="A28" s="4" t="s">
        <v>753</v>
      </c>
      <c r="B28" s="4" t="s">
        <v>763</v>
      </c>
    </row>
    <row r="29" spans="1:4">
      <c r="A29" s="4" t="s">
        <v>735</v>
      </c>
      <c r="B29" s="6" t="n">
        <v>309</v>
      </c>
      <c r="C29" s="5" t="n">
        <v>341</v>
      </c>
    </row>
    <row r="30" spans="1:4">
      <c r="A30" s="4" t="s">
        <v>764</v>
      </c>
    </row>
    <row r="31" spans="1:4">
      <c r="A31" s="3" t="s">
        <v>451</v>
      </c>
    </row>
    <row r="32" spans="1:4">
      <c r="A32" s="4" t="s">
        <v>735</v>
      </c>
      <c r="B32" s="6" t="n">
        <v>309</v>
      </c>
      <c r="C32" s="6" t="n">
        <v>3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31</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5</v>
      </c>
      <c r="C1" s="2" t="s">
        <v>1</v>
      </c>
    </row>
    <row r="2" spans="1:4">
      <c r="C2" s="2" t="s">
        <v>31</v>
      </c>
      <c r="D2" s="2" t="s">
        <v>32</v>
      </c>
    </row>
    <row r="3" spans="1:4">
      <c r="A3" s="3" t="s">
        <v>766</v>
      </c>
    </row>
    <row r="4" spans="1:4">
      <c r="A4" s="4" t="s">
        <v>712</v>
      </c>
      <c r="C4" s="6" t="n">
        <v>111560</v>
      </c>
      <c r="D4" s="6" t="n">
        <v>67139</v>
      </c>
    </row>
    <row r="5" spans="1:4">
      <c r="A5" s="4" t="s">
        <v>662</v>
      </c>
      <c r="C5" s="5" t="n">
        <v>49788</v>
      </c>
      <c r="D5" s="5" t="n">
        <v>35786</v>
      </c>
    </row>
    <row r="6" spans="1:4">
      <c r="A6" s="4" t="s">
        <v>663</v>
      </c>
      <c r="C6" s="5" t="n">
        <v>74486</v>
      </c>
      <c r="D6" s="5" t="n">
        <v>26375</v>
      </c>
    </row>
    <row r="7" spans="1:4">
      <c r="A7" s="4" t="s">
        <v>767</v>
      </c>
      <c r="C7" s="5" t="n">
        <v>-8837</v>
      </c>
      <c r="D7" s="5" t="n">
        <v>-12857</v>
      </c>
    </row>
    <row r="8" spans="1:4">
      <c r="A8" s="4" t="s">
        <v>768</v>
      </c>
      <c r="B8" s="4" t="s">
        <v>112</v>
      </c>
      <c r="C8" s="5" t="n">
        <v>-13946</v>
      </c>
      <c r="D8" s="5" t="n">
        <v>-4883</v>
      </c>
    </row>
    <row r="9" spans="1:4">
      <c r="A9" s="4" t="s">
        <v>715</v>
      </c>
      <c r="C9" s="5" t="n">
        <v>213051</v>
      </c>
      <c r="D9" s="5" t="n">
        <v>111560</v>
      </c>
    </row>
    <row r="10" spans="1:4">
      <c r="A10" s="4" t="s">
        <v>716</v>
      </c>
    </row>
    <row r="11" spans="1:4">
      <c r="A11" s="3" t="s">
        <v>766</v>
      </c>
    </row>
    <row r="12" spans="1:4">
      <c r="A12" s="4" t="s">
        <v>712</v>
      </c>
      <c r="C12" s="5" t="n">
        <v>137148</v>
      </c>
      <c r="D12" s="5" t="n">
        <v>87844</v>
      </c>
    </row>
    <row r="13" spans="1:4">
      <c r="A13" s="4" t="s">
        <v>715</v>
      </c>
      <c r="C13" s="5" t="n">
        <v>252585</v>
      </c>
      <c r="D13" s="5" t="n">
        <v>137148</v>
      </c>
    </row>
    <row r="14" spans="1:4">
      <c r="A14" s="4" t="s">
        <v>769</v>
      </c>
    </row>
    <row r="15" spans="1:4">
      <c r="A15" s="3" t="s">
        <v>766</v>
      </c>
    </row>
    <row r="16" spans="1:4">
      <c r="A16" s="4" t="s">
        <v>712</v>
      </c>
      <c r="C16" s="5" t="n">
        <v>-25588</v>
      </c>
      <c r="D16" s="5" t="n">
        <v>-20705</v>
      </c>
    </row>
    <row r="17" spans="1:4">
      <c r="A17" s="4" t="s">
        <v>715</v>
      </c>
      <c r="C17" s="5" t="n">
        <v>-39534</v>
      </c>
      <c r="D17" s="5" t="n">
        <v>-25588</v>
      </c>
    </row>
    <row r="18" spans="1:4">
      <c r="A18" s="4" t="s">
        <v>770</v>
      </c>
    </row>
    <row r="19" spans="1:4">
      <c r="A19" s="3" t="s">
        <v>766</v>
      </c>
    </row>
    <row r="20" spans="1:4">
      <c r="A20" s="4" t="s">
        <v>712</v>
      </c>
      <c r="C20" s="5" t="n">
        <v>26375</v>
      </c>
      <c r="D20" s="4" t="s">
        <v>45</v>
      </c>
    </row>
    <row r="21" spans="1:4">
      <c r="A21" s="4" t="s">
        <v>662</v>
      </c>
      <c r="C21" s="4" t="s">
        <v>45</v>
      </c>
      <c r="D21" s="4" t="s">
        <v>45</v>
      </c>
    </row>
    <row r="22" spans="1:4">
      <c r="A22" s="4" t="s">
        <v>663</v>
      </c>
      <c r="C22" s="5" t="n">
        <v>74486</v>
      </c>
      <c r="D22" s="5" t="n">
        <v>26375</v>
      </c>
    </row>
    <row r="23" spans="1:4">
      <c r="A23" s="4" t="s">
        <v>767</v>
      </c>
      <c r="C23" s="4" t="s">
        <v>45</v>
      </c>
      <c r="D23" s="4" t="s">
        <v>45</v>
      </c>
    </row>
    <row r="24" spans="1:4">
      <c r="A24" s="4" t="s">
        <v>768</v>
      </c>
      <c r="B24" s="4" t="s">
        <v>112</v>
      </c>
      <c r="C24" s="4" t="s">
        <v>45</v>
      </c>
      <c r="D24" s="4" t="s">
        <v>45</v>
      </c>
    </row>
    <row r="25" spans="1:4">
      <c r="A25" s="4" t="s">
        <v>715</v>
      </c>
      <c r="C25" s="5" t="n">
        <v>100861</v>
      </c>
      <c r="D25" s="5" t="n">
        <v>26375</v>
      </c>
    </row>
    <row r="26" spans="1:4">
      <c r="A26" s="4" t="s">
        <v>771</v>
      </c>
    </row>
    <row r="27" spans="1:4">
      <c r="A27" s="3" t="s">
        <v>766</v>
      </c>
    </row>
    <row r="28" spans="1:4">
      <c r="A28" s="4" t="s">
        <v>712</v>
      </c>
      <c r="C28" s="5" t="n">
        <v>26375</v>
      </c>
      <c r="D28" s="4" t="s">
        <v>45</v>
      </c>
    </row>
    <row r="29" spans="1:4">
      <c r="A29" s="4" t="s">
        <v>715</v>
      </c>
      <c r="C29" s="5" t="n">
        <v>100861</v>
      </c>
      <c r="D29" s="5" t="n">
        <v>26375</v>
      </c>
    </row>
    <row r="30" spans="1:4">
      <c r="A30" s="4" t="s">
        <v>772</v>
      </c>
    </row>
    <row r="31" spans="1:4">
      <c r="A31" s="3" t="s">
        <v>766</v>
      </c>
    </row>
    <row r="32" spans="1:4">
      <c r="A32" s="4" t="s">
        <v>712</v>
      </c>
      <c r="C32" s="4" t="s">
        <v>45</v>
      </c>
      <c r="D32" s="4" t="s">
        <v>45</v>
      </c>
    </row>
    <row r="33" spans="1:4">
      <c r="A33" s="4" t="s">
        <v>715</v>
      </c>
      <c r="C33" s="4" t="s">
        <v>45</v>
      </c>
      <c r="D33" s="4" t="s">
        <v>45</v>
      </c>
    </row>
    <row r="34" spans="1:4">
      <c r="A34" s="4" t="s">
        <v>773</v>
      </c>
    </row>
    <row r="35" spans="1:4">
      <c r="A35" s="3" t="s">
        <v>766</v>
      </c>
    </row>
    <row r="36" spans="1:4">
      <c r="A36" s="4" t="s">
        <v>712</v>
      </c>
      <c r="C36" s="5" t="n">
        <v>33110</v>
      </c>
      <c r="D36" s="5" t="n">
        <v>1731</v>
      </c>
    </row>
    <row r="37" spans="1:4">
      <c r="A37" s="4" t="s">
        <v>662</v>
      </c>
      <c r="C37" s="5" t="n">
        <v>41915</v>
      </c>
      <c r="D37" s="5" t="n">
        <v>33650</v>
      </c>
    </row>
    <row r="38" spans="1:4">
      <c r="A38" s="4" t="s">
        <v>663</v>
      </c>
      <c r="C38" s="4" t="s">
        <v>45</v>
      </c>
      <c r="D38" s="4" t="s">
        <v>45</v>
      </c>
    </row>
    <row r="39" spans="1:4">
      <c r="A39" s="4" t="s">
        <v>767</v>
      </c>
      <c r="C39" s="4" t="s">
        <v>45</v>
      </c>
      <c r="D39" s="4" t="s">
        <v>45</v>
      </c>
    </row>
    <row r="40" spans="1:4">
      <c r="A40" s="4" t="s">
        <v>768</v>
      </c>
      <c r="B40" s="4" t="s">
        <v>112</v>
      </c>
      <c r="C40" s="5" t="n">
        <v>-10422</v>
      </c>
      <c r="D40" s="5" t="n">
        <v>-2271</v>
      </c>
    </row>
    <row r="41" spans="1:4">
      <c r="A41" s="4" t="s">
        <v>715</v>
      </c>
      <c r="C41" s="5" t="n">
        <v>64603</v>
      </c>
      <c r="D41" s="5" t="n">
        <v>33110</v>
      </c>
    </row>
    <row r="42" spans="1:4">
      <c r="A42" s="4" t="s">
        <v>774</v>
      </c>
    </row>
    <row r="43" spans="1:4">
      <c r="A43" s="3" t="s">
        <v>766</v>
      </c>
    </row>
    <row r="44" spans="1:4">
      <c r="A44" s="4" t="s">
        <v>712</v>
      </c>
      <c r="C44" s="5" t="n">
        <v>50479</v>
      </c>
      <c r="D44" s="5" t="n">
        <v>16829</v>
      </c>
    </row>
    <row r="45" spans="1:4">
      <c r="A45" s="4" t="s">
        <v>715</v>
      </c>
      <c r="C45" s="5" t="n">
        <v>92394</v>
      </c>
      <c r="D45" s="5" t="n">
        <v>50479</v>
      </c>
    </row>
    <row r="46" spans="1:4">
      <c r="A46" s="4" t="s">
        <v>775</v>
      </c>
    </row>
    <row r="47" spans="1:4">
      <c r="A47" s="3" t="s">
        <v>766</v>
      </c>
    </row>
    <row r="48" spans="1:4">
      <c r="A48" s="4" t="s">
        <v>712</v>
      </c>
      <c r="C48" s="5" t="n">
        <v>-17369</v>
      </c>
      <c r="D48" s="5" t="n">
        <v>-15098</v>
      </c>
    </row>
    <row r="49" spans="1:4">
      <c r="A49" s="4" t="s">
        <v>715</v>
      </c>
      <c r="C49" s="5" t="n">
        <v>-27791</v>
      </c>
      <c r="D49" s="5" t="n">
        <v>-17369</v>
      </c>
    </row>
    <row r="50" spans="1:4">
      <c r="A50" s="4" t="s">
        <v>776</v>
      </c>
    </row>
    <row r="51" spans="1:4">
      <c r="A51" s="3" t="s">
        <v>766</v>
      </c>
    </row>
    <row r="52" spans="1:4">
      <c r="A52" s="4" t="s">
        <v>712</v>
      </c>
      <c r="B52" s="4" t="s">
        <v>553</v>
      </c>
      <c r="C52" s="5" t="n">
        <v>19040</v>
      </c>
      <c r="D52" s="5" t="n">
        <v>19459</v>
      </c>
    </row>
    <row r="53" spans="1:4">
      <c r="A53" s="4" t="s">
        <v>662</v>
      </c>
      <c r="B53" s="4" t="s">
        <v>553</v>
      </c>
      <c r="C53" s="4" t="s">
        <v>45</v>
      </c>
      <c r="D53" s="4" t="s">
        <v>45</v>
      </c>
    </row>
    <row r="54" spans="1:4">
      <c r="A54" s="4" t="s">
        <v>663</v>
      </c>
      <c r="B54" s="4" t="s">
        <v>553</v>
      </c>
      <c r="C54" s="4" t="s">
        <v>45</v>
      </c>
      <c r="D54" s="4" t="s">
        <v>45</v>
      </c>
    </row>
    <row r="55" spans="1:4">
      <c r="A55" s="4" t="s">
        <v>767</v>
      </c>
      <c r="B55" s="4" t="s">
        <v>553</v>
      </c>
      <c r="C55" s="4" t="s">
        <v>45</v>
      </c>
      <c r="D55" s="4" t="s">
        <v>45</v>
      </c>
    </row>
    <row r="56" spans="1:4">
      <c r="A56" s="4" t="s">
        <v>768</v>
      </c>
      <c r="B56" s="4" t="s">
        <v>777</v>
      </c>
      <c r="C56" s="5" t="n">
        <v>-1333</v>
      </c>
      <c r="D56" s="5" t="n">
        <v>-419</v>
      </c>
    </row>
    <row r="57" spans="1:4">
      <c r="A57" s="4" t="s">
        <v>715</v>
      </c>
      <c r="B57" s="4" t="s">
        <v>553</v>
      </c>
      <c r="C57" s="5" t="n">
        <v>17707</v>
      </c>
      <c r="D57" s="5" t="n">
        <v>19040</v>
      </c>
    </row>
    <row r="58" spans="1:4">
      <c r="A58" s="4" t="s">
        <v>778</v>
      </c>
    </row>
    <row r="59" spans="1:4">
      <c r="A59" s="3" t="s">
        <v>766</v>
      </c>
    </row>
    <row r="60" spans="1:4">
      <c r="A60" s="4" t="s">
        <v>712</v>
      </c>
      <c r="B60" s="4" t="s">
        <v>553</v>
      </c>
      <c r="C60" s="5" t="n">
        <v>20873</v>
      </c>
      <c r="D60" s="5" t="n">
        <v>20873</v>
      </c>
    </row>
    <row r="61" spans="1:4">
      <c r="A61" s="4" t="s">
        <v>715</v>
      </c>
      <c r="B61" s="4" t="s">
        <v>553</v>
      </c>
      <c r="C61" s="5" t="n">
        <v>20873</v>
      </c>
      <c r="D61" s="5" t="n">
        <v>20873</v>
      </c>
    </row>
    <row r="62" spans="1:4">
      <c r="A62" s="4" t="s">
        <v>779</v>
      </c>
    </row>
    <row r="63" spans="1:4">
      <c r="A63" s="3" t="s">
        <v>766</v>
      </c>
    </row>
    <row r="64" spans="1:4">
      <c r="A64" s="4" t="s">
        <v>712</v>
      </c>
      <c r="B64" s="4" t="s">
        <v>553</v>
      </c>
      <c r="C64" s="5" t="n">
        <v>-1833</v>
      </c>
      <c r="D64" s="5" t="n">
        <v>-1414</v>
      </c>
    </row>
    <row r="65" spans="1:4">
      <c r="A65" s="4" t="s">
        <v>715</v>
      </c>
      <c r="B65" s="4" t="s">
        <v>553</v>
      </c>
      <c r="C65" s="5" t="n">
        <v>-3166</v>
      </c>
      <c r="D65" s="5" t="n">
        <v>-1833</v>
      </c>
    </row>
    <row r="66" spans="1:4">
      <c r="A66" s="4" t="s">
        <v>780</v>
      </c>
    </row>
    <row r="67" spans="1:4">
      <c r="A67" s="3" t="s">
        <v>766</v>
      </c>
    </row>
    <row r="68" spans="1:4">
      <c r="A68" s="4" t="s">
        <v>712</v>
      </c>
      <c r="B68" s="4" t="s">
        <v>634</v>
      </c>
      <c r="C68" s="5" t="n">
        <v>27560</v>
      </c>
      <c r="D68" s="5" t="n">
        <v>38281</v>
      </c>
    </row>
    <row r="69" spans="1:4">
      <c r="A69" s="4" t="s">
        <v>662</v>
      </c>
      <c r="B69" s="4" t="s">
        <v>634</v>
      </c>
      <c r="C69" s="5" t="n">
        <v>7873</v>
      </c>
      <c r="D69" s="5" t="n">
        <v>2136</v>
      </c>
    </row>
    <row r="70" spans="1:4">
      <c r="A70" s="4" t="s">
        <v>663</v>
      </c>
      <c r="B70" s="4" t="s">
        <v>634</v>
      </c>
      <c r="C70" s="4" t="s">
        <v>45</v>
      </c>
      <c r="D70" s="4" t="s">
        <v>45</v>
      </c>
    </row>
    <row r="71" spans="1:4">
      <c r="A71" s="4" t="s">
        <v>767</v>
      </c>
      <c r="B71" s="4" t="s">
        <v>634</v>
      </c>
      <c r="C71" s="5" t="n">
        <v>-8837</v>
      </c>
      <c r="D71" s="5" t="n">
        <v>-12857</v>
      </c>
    </row>
    <row r="72" spans="1:4">
      <c r="A72" s="4" t="s">
        <v>768</v>
      </c>
      <c r="B72" s="4" t="s">
        <v>781</v>
      </c>
      <c r="C72" s="4" t="s">
        <v>45</v>
      </c>
      <c r="D72" s="4" t="s">
        <v>45</v>
      </c>
    </row>
    <row r="73" spans="1:4">
      <c r="A73" s="4" t="s">
        <v>715</v>
      </c>
      <c r="B73" s="4" t="s">
        <v>634</v>
      </c>
      <c r="C73" s="5" t="n">
        <v>26596</v>
      </c>
      <c r="D73" s="5" t="n">
        <v>27560</v>
      </c>
    </row>
    <row r="74" spans="1:4">
      <c r="A74" s="4" t="s">
        <v>782</v>
      </c>
    </row>
    <row r="75" spans="1:4">
      <c r="A75" s="3" t="s">
        <v>766</v>
      </c>
    </row>
    <row r="76" spans="1:4">
      <c r="A76" s="4" t="s">
        <v>712</v>
      </c>
      <c r="B76" s="4" t="s">
        <v>634</v>
      </c>
      <c r="C76" s="5" t="n">
        <v>27560</v>
      </c>
      <c r="D76" s="5" t="n">
        <v>38281</v>
      </c>
    </row>
    <row r="77" spans="1:4">
      <c r="A77" s="4" t="s">
        <v>715</v>
      </c>
      <c r="B77" s="4" t="s">
        <v>634</v>
      </c>
      <c r="C77" s="5" t="n">
        <v>26596</v>
      </c>
      <c r="D77" s="5" t="n">
        <v>27560</v>
      </c>
    </row>
    <row r="78" spans="1:4">
      <c r="A78" s="4" t="s">
        <v>783</v>
      </c>
    </row>
    <row r="79" spans="1:4">
      <c r="A79" s="3" t="s">
        <v>766</v>
      </c>
    </row>
    <row r="80" spans="1:4">
      <c r="A80" s="4" t="s">
        <v>712</v>
      </c>
      <c r="B80" s="4" t="s">
        <v>634</v>
      </c>
      <c r="C80" s="4" t="s">
        <v>45</v>
      </c>
      <c r="D80" s="4" t="s">
        <v>45</v>
      </c>
    </row>
    <row r="81" spans="1:4">
      <c r="A81" s="4" t="s">
        <v>715</v>
      </c>
      <c r="B81" s="4" t="s">
        <v>634</v>
      </c>
      <c r="C81" s="4" t="s">
        <v>45</v>
      </c>
      <c r="D81" s="4" t="s">
        <v>45</v>
      </c>
    </row>
    <row r="82" spans="1:4">
      <c r="A82" s="4" t="s">
        <v>729</v>
      </c>
    </row>
    <row r="83" spans="1:4">
      <c r="A83" s="3" t="s">
        <v>766</v>
      </c>
    </row>
    <row r="84" spans="1:4">
      <c r="A84" s="4" t="s">
        <v>712</v>
      </c>
      <c r="C84" s="5" t="n">
        <v>5475</v>
      </c>
      <c r="D84" s="5" t="n">
        <v>7668</v>
      </c>
    </row>
    <row r="85" spans="1:4">
      <c r="A85" s="4" t="s">
        <v>662</v>
      </c>
      <c r="C85" s="4" t="s">
        <v>45</v>
      </c>
      <c r="D85" s="4" t="s">
        <v>45</v>
      </c>
    </row>
    <row r="86" spans="1:4">
      <c r="A86" s="4" t="s">
        <v>663</v>
      </c>
      <c r="C86" s="4" t="s">
        <v>45</v>
      </c>
      <c r="D86" s="4" t="s">
        <v>45</v>
      </c>
    </row>
    <row r="87" spans="1:4">
      <c r="A87" s="4" t="s">
        <v>767</v>
      </c>
      <c r="C87" s="4" t="s">
        <v>45</v>
      </c>
      <c r="D87" s="4" t="s">
        <v>45</v>
      </c>
    </row>
    <row r="88" spans="1:4">
      <c r="A88" s="4" t="s">
        <v>768</v>
      </c>
      <c r="B88" s="4" t="s">
        <v>112</v>
      </c>
      <c r="C88" s="5" t="n">
        <v>-2191</v>
      </c>
      <c r="D88" s="5" t="n">
        <v>-2193</v>
      </c>
    </row>
    <row r="89" spans="1:4">
      <c r="A89" s="4" t="s">
        <v>715</v>
      </c>
      <c r="C89" s="5" t="n">
        <v>3284</v>
      </c>
      <c r="D89" s="5" t="n">
        <v>5475</v>
      </c>
    </row>
    <row r="90" spans="1:4">
      <c r="A90" s="4" t="s">
        <v>730</v>
      </c>
    </row>
    <row r="91" spans="1:4">
      <c r="A91" s="3" t="s">
        <v>766</v>
      </c>
    </row>
    <row r="92" spans="1:4">
      <c r="A92" s="4" t="s">
        <v>712</v>
      </c>
      <c r="C92" s="5" t="n">
        <v>11861</v>
      </c>
      <c r="D92" s="5" t="n">
        <v>11861</v>
      </c>
    </row>
    <row r="93" spans="1:4">
      <c r="A93" s="4" t="s">
        <v>662</v>
      </c>
      <c r="C93" s="4" t="s">
        <v>45</v>
      </c>
    </row>
    <row r="94" spans="1:4">
      <c r="A94" s="4" t="s">
        <v>715</v>
      </c>
      <c r="C94" s="5" t="n">
        <v>11861</v>
      </c>
      <c r="D94" s="5" t="n">
        <v>11861</v>
      </c>
    </row>
    <row r="95" spans="1:4">
      <c r="A95" s="4" t="s">
        <v>784</v>
      </c>
    </row>
    <row r="96" spans="1:4">
      <c r="A96" s="3" t="s">
        <v>766</v>
      </c>
    </row>
    <row r="97" spans="1:4">
      <c r="A97" s="4" t="s">
        <v>712</v>
      </c>
      <c r="C97" s="5" t="n">
        <v>-6386</v>
      </c>
      <c r="D97" s="5" t="n">
        <v>-4193</v>
      </c>
    </row>
    <row r="98" spans="1:4">
      <c r="A98" s="4" t="s">
        <v>662</v>
      </c>
      <c r="C98" s="4" t="s">
        <v>45</v>
      </c>
      <c r="D98" s="4" t="s">
        <v>45</v>
      </c>
    </row>
    <row r="99" spans="1:4">
      <c r="A99" s="4" t="s">
        <v>715</v>
      </c>
      <c r="C99" s="6" t="n">
        <v>-8577</v>
      </c>
      <c r="D99" s="6" t="n">
        <v>-6386</v>
      </c>
    </row>
    <row r="100" spans="1:4"/>
    <row r="101" spans="1:4">
      <c r="A101" s="4" t="s">
        <v>112</v>
      </c>
      <c r="B101" s="4" t="s">
        <v>785</v>
      </c>
    </row>
    <row r="102" spans="1:4">
      <c r="A102" s="4" t="s">
        <v>553</v>
      </c>
      <c r="B102" s="4" t="s">
        <v>786</v>
      </c>
    </row>
    <row r="103" spans="1:4">
      <c r="A103" s="4" t="s">
        <v>634</v>
      </c>
      <c r="B103" s="4" t="s">
        <v>787</v>
      </c>
    </row>
  </sheetData>
  <mergeCells count="6">
    <mergeCell ref="A1:B2"/>
    <mergeCell ref="C1:D1"/>
    <mergeCell ref="A100:C100"/>
    <mergeCell ref="B101:C101"/>
    <mergeCell ref="B102:C102"/>
    <mergeCell ref="B103:C10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31</v>
      </c>
      <c r="C1" s="2" t="s">
        <v>32</v>
      </c>
    </row>
    <row r="2" spans="1:3">
      <c r="A2" s="4" t="s">
        <v>737</v>
      </c>
    </row>
    <row r="3" spans="1:3">
      <c r="A3" s="3" t="s">
        <v>451</v>
      </c>
    </row>
    <row r="4" spans="1:3">
      <c r="A4" s="4" t="s">
        <v>789</v>
      </c>
      <c r="B4" s="6" t="n">
        <v>5643</v>
      </c>
      <c r="C4" s="6" t="n">
        <v>2094</v>
      </c>
    </row>
    <row r="5" spans="1:3">
      <c r="A5" s="4" t="s">
        <v>739</v>
      </c>
    </row>
    <row r="6" spans="1:3">
      <c r="A6" s="3" t="s">
        <v>451</v>
      </c>
    </row>
    <row r="7" spans="1:3">
      <c r="A7" s="4" t="s">
        <v>789</v>
      </c>
      <c r="B7" s="5" t="n">
        <v>8174</v>
      </c>
      <c r="C7" s="5" t="n">
        <v>2700</v>
      </c>
    </row>
    <row r="8" spans="1:3">
      <c r="A8" s="4" t="s">
        <v>740</v>
      </c>
    </row>
    <row r="9" spans="1:3">
      <c r="A9" s="3" t="s">
        <v>451</v>
      </c>
    </row>
    <row r="10" spans="1:3">
      <c r="A10" s="4" t="s">
        <v>789</v>
      </c>
      <c r="B10" s="6" t="n">
        <v>129</v>
      </c>
      <c r="C10" s="6" t="n">
        <v>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0</v>
      </c>
      <c r="C1" s="2" t="s">
        <v>31</v>
      </c>
      <c r="E1" s="2" t="s">
        <v>32</v>
      </c>
    </row>
    <row r="2" spans="1:6">
      <c r="A2" s="3" t="s">
        <v>791</v>
      </c>
    </row>
    <row r="3" spans="1:6">
      <c r="A3" s="4" t="s">
        <v>792</v>
      </c>
      <c r="B3" s="4" t="s">
        <v>112</v>
      </c>
      <c r="C3" s="6" t="n">
        <v>2632994</v>
      </c>
      <c r="E3" s="6" t="n">
        <v>1265484</v>
      </c>
    </row>
    <row r="4" spans="1:6">
      <c r="A4" s="4" t="s">
        <v>793</v>
      </c>
      <c r="C4" s="5" t="n">
        <v>10289477</v>
      </c>
      <c r="E4" s="5" t="n">
        <v>4200289</v>
      </c>
    </row>
    <row r="5" spans="1:6">
      <c r="A5" s="4" t="s">
        <v>794</v>
      </c>
      <c r="C5" s="5" t="n">
        <v>1498699</v>
      </c>
      <c r="E5" s="5" t="n">
        <v>1266624</v>
      </c>
    </row>
    <row r="6" spans="1:6">
      <c r="A6" s="4" t="s">
        <v>107</v>
      </c>
      <c r="C6" s="5" t="n">
        <v>11788176</v>
      </c>
      <c r="E6" s="5" t="n">
        <v>5466913</v>
      </c>
    </row>
    <row r="7" spans="1:6">
      <c r="A7" s="4" t="s">
        <v>795</v>
      </c>
      <c r="C7" s="5" t="n">
        <v>16507109</v>
      </c>
      <c r="E7" s="5" t="n">
        <v>6657782</v>
      </c>
    </row>
    <row r="8" spans="1:6">
      <c r="A8" s="4" t="s">
        <v>796</v>
      </c>
      <c r="C8" s="5" t="n">
        <v>16553820</v>
      </c>
      <c r="E8" s="5" t="n">
        <v>6662732</v>
      </c>
    </row>
    <row r="9" spans="1:6">
      <c r="A9" s="4" t="s">
        <v>797</v>
      </c>
      <c r="C9" s="5" t="n">
        <v>1501155</v>
      </c>
      <c r="E9" s="5" t="n">
        <v>1018636</v>
      </c>
    </row>
    <row r="10" spans="1:6">
      <c r="A10" s="4" t="s">
        <v>107</v>
      </c>
      <c r="C10" s="5" t="n">
        <v>18054975</v>
      </c>
      <c r="E10" s="5" t="n">
        <v>7681368</v>
      </c>
    </row>
    <row r="11" spans="1:6">
      <c r="A11" s="4" t="s">
        <v>798</v>
      </c>
    </row>
    <row r="12" spans="1:6">
      <c r="A12" s="3" t="s">
        <v>791</v>
      </c>
    </row>
    <row r="13" spans="1:6">
      <c r="A13" s="4" t="s">
        <v>795</v>
      </c>
      <c r="C13" s="5" t="n">
        <v>853305</v>
      </c>
      <c r="D13" s="4" t="s">
        <v>553</v>
      </c>
      <c r="E13" s="5" t="n">
        <v>492944</v>
      </c>
      <c r="F13" s="4" t="s">
        <v>112</v>
      </c>
    </row>
    <row r="14" spans="1:6">
      <c r="A14" s="4" t="s">
        <v>796</v>
      </c>
      <c r="C14" s="5" t="n">
        <v>853305</v>
      </c>
      <c r="E14" s="5" t="n">
        <v>492944</v>
      </c>
    </row>
    <row r="15" spans="1:6">
      <c r="A15" s="4" t="s">
        <v>797</v>
      </c>
      <c r="C15" s="5" t="n">
        <v>1501155</v>
      </c>
      <c r="E15" s="5" t="n">
        <v>1018636</v>
      </c>
    </row>
    <row r="16" spans="1:6">
      <c r="A16" s="4" t="s">
        <v>107</v>
      </c>
      <c r="C16" s="5" t="n">
        <v>2354460</v>
      </c>
      <c r="E16" s="5" t="n">
        <v>1511580</v>
      </c>
    </row>
    <row r="17" spans="1:6">
      <c r="A17" s="4" t="s">
        <v>799</v>
      </c>
    </row>
    <row r="18" spans="1:6">
      <c r="A18" s="3" t="s">
        <v>791</v>
      </c>
    </row>
    <row r="19" spans="1:6">
      <c r="A19" s="4" t="s">
        <v>795</v>
      </c>
      <c r="C19" s="5" t="n">
        <v>15653804</v>
      </c>
      <c r="D19" s="4" t="s">
        <v>553</v>
      </c>
      <c r="E19" s="5" t="n">
        <v>6164838</v>
      </c>
      <c r="F19" s="4" t="s">
        <v>112</v>
      </c>
    </row>
    <row r="20" spans="1:6">
      <c r="A20" s="4" t="s">
        <v>796</v>
      </c>
      <c r="C20" s="5" t="n">
        <v>15653804</v>
      </c>
      <c r="E20" s="5" t="n">
        <v>6164838</v>
      </c>
    </row>
    <row r="21" spans="1:6">
      <c r="A21" s="4" t="s">
        <v>797</v>
      </c>
      <c r="C21" s="4" t="s">
        <v>45</v>
      </c>
      <c r="E21" s="4" t="s">
        <v>45</v>
      </c>
    </row>
    <row r="22" spans="1:6">
      <c r="A22" s="4" t="s">
        <v>107</v>
      </c>
      <c r="C22" s="5" t="n">
        <v>15653804</v>
      </c>
      <c r="E22" s="5" t="n">
        <v>6164838</v>
      </c>
    </row>
    <row r="23" spans="1:6">
      <c r="A23" s="4" t="s">
        <v>800</v>
      </c>
    </row>
    <row r="24" spans="1:6">
      <c r="A24" s="3" t="s">
        <v>791</v>
      </c>
    </row>
    <row r="25" spans="1:6">
      <c r="A25" s="4" t="s">
        <v>795</v>
      </c>
      <c r="C25" s="4" t="s">
        <v>45</v>
      </c>
    </row>
    <row r="26" spans="1:6">
      <c r="A26" s="4" t="s">
        <v>796</v>
      </c>
      <c r="C26" s="5" t="n">
        <v>263</v>
      </c>
    </row>
    <row r="27" spans="1:6">
      <c r="A27" s="4" t="s">
        <v>797</v>
      </c>
      <c r="C27" s="4" t="s">
        <v>45</v>
      </c>
    </row>
    <row r="28" spans="1:6">
      <c r="A28" s="4" t="s">
        <v>107</v>
      </c>
      <c r="C28" s="5" t="n">
        <v>263</v>
      </c>
    </row>
    <row r="29" spans="1:6">
      <c r="A29" s="4" t="s">
        <v>801</v>
      </c>
    </row>
    <row r="30" spans="1:6">
      <c r="A30" s="3" t="s">
        <v>791</v>
      </c>
    </row>
    <row r="31" spans="1:6">
      <c r="A31" s="4" t="s">
        <v>795</v>
      </c>
      <c r="B31" s="4" t="s">
        <v>634</v>
      </c>
      <c r="C31" s="4" t="s">
        <v>45</v>
      </c>
    </row>
    <row r="32" spans="1:6">
      <c r="A32" s="4" t="s">
        <v>796</v>
      </c>
      <c r="B32" s="4" t="s">
        <v>634</v>
      </c>
      <c r="C32" s="5" t="n">
        <v>46448</v>
      </c>
    </row>
    <row r="33" spans="1:6">
      <c r="A33" s="4" t="s">
        <v>797</v>
      </c>
      <c r="B33" s="4" t="s">
        <v>634</v>
      </c>
      <c r="C33" s="4" t="s">
        <v>45</v>
      </c>
    </row>
    <row r="34" spans="1:6">
      <c r="A34" s="4" t="s">
        <v>107</v>
      </c>
      <c r="B34" s="4" t="s">
        <v>634</v>
      </c>
      <c r="C34" s="5" t="n">
        <v>46448</v>
      </c>
    </row>
    <row r="35" spans="1:6">
      <c r="A35" s="4" t="s">
        <v>802</v>
      </c>
    </row>
    <row r="36" spans="1:6">
      <c r="A36" s="3" t="s">
        <v>791</v>
      </c>
    </row>
    <row r="37" spans="1:6">
      <c r="A37" s="4" t="s">
        <v>795</v>
      </c>
      <c r="E37" s="4" t="s">
        <v>45</v>
      </c>
    </row>
    <row r="38" spans="1:6">
      <c r="A38" s="4" t="s">
        <v>796</v>
      </c>
      <c r="E38" s="5" t="n">
        <v>4950</v>
      </c>
    </row>
    <row r="39" spans="1:6">
      <c r="A39" s="4" t="s">
        <v>797</v>
      </c>
      <c r="E39" s="4" t="s">
        <v>45</v>
      </c>
    </row>
    <row r="40" spans="1:6">
      <c r="A40" s="4" t="s">
        <v>107</v>
      </c>
      <c r="E40" s="5" t="n">
        <v>4950</v>
      </c>
    </row>
    <row r="41" spans="1:6">
      <c r="A41" s="4" t="s">
        <v>803</v>
      </c>
    </row>
    <row r="42" spans="1:6">
      <c r="A42" s="3" t="s">
        <v>791</v>
      </c>
    </row>
    <row r="43" spans="1:6">
      <c r="A43" s="4" t="s">
        <v>804</v>
      </c>
      <c r="C43" s="5" t="n">
        <v>7028661</v>
      </c>
      <c r="E43" s="5" t="n">
        <v>2934805</v>
      </c>
    </row>
    <row r="44" spans="1:6">
      <c r="A44" s="4" t="s">
        <v>805</v>
      </c>
    </row>
    <row r="45" spans="1:6">
      <c r="A45" s="3" t="s">
        <v>791</v>
      </c>
    </row>
    <row r="46" spans="1:6">
      <c r="A46" s="4" t="s">
        <v>804</v>
      </c>
      <c r="C46" s="5" t="n">
        <v>47360</v>
      </c>
    </row>
    <row r="47" spans="1:6">
      <c r="A47" s="4" t="s">
        <v>806</v>
      </c>
      <c r="C47" s="5" t="n">
        <v>46711</v>
      </c>
      <c r="E47" s="5" t="n">
        <v>4950</v>
      </c>
    </row>
    <row r="48" spans="1:6">
      <c r="A48" s="4" t="s">
        <v>807</v>
      </c>
    </row>
    <row r="49" spans="1:6">
      <c r="A49" s="3" t="s">
        <v>791</v>
      </c>
    </row>
    <row r="50" spans="1:6">
      <c r="A50" s="4" t="s">
        <v>806</v>
      </c>
      <c r="C50" s="4" t="s">
        <v>45</v>
      </c>
      <c r="E50" s="4" t="s">
        <v>45</v>
      </c>
    </row>
    <row r="51" spans="1:6">
      <c r="A51" s="4" t="s">
        <v>808</v>
      </c>
    </row>
    <row r="52" spans="1:6">
      <c r="A52" s="3" t="s">
        <v>791</v>
      </c>
    </row>
    <row r="53" spans="1:6">
      <c r="A53" s="4" t="s">
        <v>806</v>
      </c>
      <c r="C53" s="4" t="s">
        <v>45</v>
      </c>
      <c r="E53" s="4" t="s">
        <v>45</v>
      </c>
    </row>
    <row r="54" spans="1:6">
      <c r="A54" s="4" t="s">
        <v>809</v>
      </c>
    </row>
    <row r="55" spans="1:6">
      <c r="A55" s="3" t="s">
        <v>791</v>
      </c>
    </row>
    <row r="56" spans="1:6">
      <c r="A56" s="4" t="s">
        <v>806</v>
      </c>
      <c r="C56" s="5" t="n">
        <v>263</v>
      </c>
    </row>
    <row r="57" spans="1:6">
      <c r="A57" s="4" t="s">
        <v>810</v>
      </c>
    </row>
    <row r="58" spans="1:6">
      <c r="A58" s="3" t="s">
        <v>791</v>
      </c>
    </row>
    <row r="59" spans="1:6">
      <c r="A59" s="4" t="s">
        <v>806</v>
      </c>
      <c r="B59" s="4" t="s">
        <v>634</v>
      </c>
      <c r="C59" s="5" t="n">
        <v>46448</v>
      </c>
    </row>
    <row r="60" spans="1:6">
      <c r="A60" s="4" t="s">
        <v>811</v>
      </c>
    </row>
    <row r="61" spans="1:6">
      <c r="A61" s="3" t="s">
        <v>791</v>
      </c>
    </row>
    <row r="62" spans="1:6">
      <c r="A62" s="4" t="s">
        <v>806</v>
      </c>
      <c r="E62" s="5" t="n">
        <v>4950</v>
      </c>
    </row>
    <row r="63" spans="1:6">
      <c r="A63" s="4" t="s">
        <v>812</v>
      </c>
    </row>
    <row r="64" spans="1:6">
      <c r="A64" s="3" t="s">
        <v>791</v>
      </c>
    </row>
    <row r="65" spans="1:6">
      <c r="A65" s="4" t="s">
        <v>804</v>
      </c>
      <c r="C65" s="5" t="n">
        <v>580462</v>
      </c>
    </row>
    <row r="66" spans="1:6">
      <c r="A66" s="4" t="s">
        <v>813</v>
      </c>
    </row>
    <row r="67" spans="1:6">
      <c r="A67" s="3" t="s">
        <v>791</v>
      </c>
    </row>
    <row r="68" spans="1:6">
      <c r="A68" s="4" t="s">
        <v>792</v>
      </c>
      <c r="B68" s="4" t="s">
        <v>112</v>
      </c>
      <c r="C68" s="5" t="n">
        <v>1424384</v>
      </c>
      <c r="E68" s="5" t="n">
        <v>1096254</v>
      </c>
    </row>
    <row r="69" spans="1:6">
      <c r="A69" s="4" t="s">
        <v>793</v>
      </c>
      <c r="C69" s="5" t="n">
        <v>1424384</v>
      </c>
      <c r="E69" s="5" t="n">
        <v>1096254</v>
      </c>
    </row>
    <row r="70" spans="1:6">
      <c r="A70" s="4" t="s">
        <v>794</v>
      </c>
      <c r="C70" s="5" t="n">
        <v>1498699</v>
      </c>
      <c r="E70" s="5" t="n">
        <v>1266624</v>
      </c>
    </row>
    <row r="71" spans="1:6">
      <c r="A71" s="4" t="s">
        <v>107</v>
      </c>
      <c r="C71" s="5" t="n">
        <v>2923083</v>
      </c>
      <c r="E71" s="5" t="n">
        <v>2362878</v>
      </c>
    </row>
    <row r="72" spans="1:6">
      <c r="A72" s="4" t="s">
        <v>814</v>
      </c>
    </row>
    <row r="73" spans="1:6">
      <c r="A73" s="3" t="s">
        <v>791</v>
      </c>
    </row>
    <row r="74" spans="1:6">
      <c r="A74" s="4" t="s">
        <v>804</v>
      </c>
      <c r="C74" s="4" t="s">
        <v>45</v>
      </c>
      <c r="E74" s="4" t="s">
        <v>45</v>
      </c>
    </row>
    <row r="75" spans="1:6">
      <c r="A75" s="4" t="s">
        <v>815</v>
      </c>
    </row>
    <row r="76" spans="1:6">
      <c r="A76" s="3" t="s">
        <v>791</v>
      </c>
    </row>
    <row r="77" spans="1:6">
      <c r="A77" s="4" t="s">
        <v>804</v>
      </c>
      <c r="C77" s="4" t="s">
        <v>45</v>
      </c>
    </row>
    <row r="78" spans="1:6">
      <c r="A78" s="4" t="s">
        <v>816</v>
      </c>
    </row>
    <row r="79" spans="1:6">
      <c r="A79" s="3" t="s">
        <v>791</v>
      </c>
    </row>
    <row r="80" spans="1:6">
      <c r="A80" s="4" t="s">
        <v>804</v>
      </c>
      <c r="C80" s="4" t="s">
        <v>45</v>
      </c>
    </row>
    <row r="81" spans="1:6">
      <c r="A81" s="4" t="s">
        <v>817</v>
      </c>
    </row>
    <row r="82" spans="1:6">
      <c r="A82" s="3" t="s">
        <v>791</v>
      </c>
    </row>
    <row r="83" spans="1:6">
      <c r="A83" s="4" t="s">
        <v>792</v>
      </c>
      <c r="B83" s="4" t="s">
        <v>112</v>
      </c>
      <c r="C83" s="4" t="s">
        <v>45</v>
      </c>
      <c r="E83" s="4" t="s">
        <v>45</v>
      </c>
    </row>
    <row r="84" spans="1:6">
      <c r="A84" s="4" t="s">
        <v>793</v>
      </c>
      <c r="C84" s="5" t="n">
        <v>201699</v>
      </c>
      <c r="E84" s="5" t="n">
        <v>157689</v>
      </c>
    </row>
    <row r="85" spans="1:6">
      <c r="A85" s="4" t="s">
        <v>794</v>
      </c>
      <c r="C85" s="4" t="s">
        <v>45</v>
      </c>
      <c r="E85" s="4" t="s">
        <v>45</v>
      </c>
    </row>
    <row r="86" spans="1:6">
      <c r="A86" s="4" t="s">
        <v>107</v>
      </c>
      <c r="C86" s="5" t="n">
        <v>201699</v>
      </c>
      <c r="E86" s="5" t="n">
        <v>157689</v>
      </c>
    </row>
    <row r="87" spans="1:6">
      <c r="A87" s="4" t="s">
        <v>818</v>
      </c>
    </row>
    <row r="88" spans="1:6">
      <c r="A88" s="3" t="s">
        <v>791</v>
      </c>
    </row>
    <row r="89" spans="1:6">
      <c r="A89" s="4" t="s">
        <v>804</v>
      </c>
      <c r="C89" s="5" t="n">
        <v>201699</v>
      </c>
      <c r="E89" s="5" t="n">
        <v>157689</v>
      </c>
    </row>
    <row r="90" spans="1:6">
      <c r="A90" s="4" t="s">
        <v>819</v>
      </c>
    </row>
    <row r="91" spans="1:6">
      <c r="A91" s="3" t="s">
        <v>791</v>
      </c>
    </row>
    <row r="92" spans="1:6">
      <c r="A92" s="4" t="s">
        <v>804</v>
      </c>
      <c r="C92" s="4" t="s">
        <v>45</v>
      </c>
    </row>
    <row r="93" spans="1:6">
      <c r="A93" s="4" t="s">
        <v>820</v>
      </c>
    </row>
    <row r="94" spans="1:6">
      <c r="A94" s="3" t="s">
        <v>791</v>
      </c>
    </row>
    <row r="95" spans="1:6">
      <c r="A95" s="4" t="s">
        <v>804</v>
      </c>
      <c r="C95" s="4" t="s">
        <v>45</v>
      </c>
    </row>
    <row r="96" spans="1:6">
      <c r="A96" s="4" t="s">
        <v>821</v>
      </c>
    </row>
    <row r="97" spans="1:6">
      <c r="A97" s="3" t="s">
        <v>791</v>
      </c>
    </row>
    <row r="98" spans="1:6">
      <c r="A98" s="4" t="s">
        <v>792</v>
      </c>
      <c r="B98" s="4" t="s">
        <v>112</v>
      </c>
      <c r="C98" s="4" t="s">
        <v>45</v>
      </c>
      <c r="E98" s="4" t="s">
        <v>45</v>
      </c>
    </row>
    <row r="99" spans="1:6">
      <c r="A99" s="4" t="s">
        <v>793</v>
      </c>
      <c r="C99" s="5" t="n">
        <v>248544</v>
      </c>
      <c r="E99" s="5" t="n">
        <v>267365</v>
      </c>
    </row>
    <row r="100" spans="1:6">
      <c r="A100" s="4" t="s">
        <v>794</v>
      </c>
      <c r="C100" s="4" t="s">
        <v>45</v>
      </c>
      <c r="E100" s="4" t="s">
        <v>45</v>
      </c>
    </row>
    <row r="101" spans="1:6">
      <c r="A101" s="4" t="s">
        <v>107</v>
      </c>
      <c r="C101" s="5" t="n">
        <v>248544</v>
      </c>
      <c r="E101" s="5" t="n">
        <v>267365</v>
      </c>
    </row>
    <row r="102" spans="1:6">
      <c r="A102" s="4" t="s">
        <v>822</v>
      </c>
    </row>
    <row r="103" spans="1:6">
      <c r="A103" s="3" t="s">
        <v>791</v>
      </c>
    </row>
    <row r="104" spans="1:6">
      <c r="A104" s="4" t="s">
        <v>804</v>
      </c>
      <c r="C104" s="5" t="n">
        <v>248544</v>
      </c>
      <c r="E104" s="5" t="n">
        <v>267365</v>
      </c>
    </row>
    <row r="105" spans="1:6">
      <c r="A105" s="4" t="s">
        <v>823</v>
      </c>
    </row>
    <row r="106" spans="1:6">
      <c r="A106" s="3" t="s">
        <v>791</v>
      </c>
    </row>
    <row r="107" spans="1:6">
      <c r="A107" s="4" t="s">
        <v>804</v>
      </c>
      <c r="C107" s="4" t="s">
        <v>45</v>
      </c>
    </row>
    <row r="108" spans="1:6">
      <c r="A108" s="4" t="s">
        <v>824</v>
      </c>
    </row>
    <row r="109" spans="1:6">
      <c r="A109" s="3" t="s">
        <v>791</v>
      </c>
    </row>
    <row r="110" spans="1:6">
      <c r="A110" s="4" t="s">
        <v>804</v>
      </c>
      <c r="C110" s="4" t="s">
        <v>45</v>
      </c>
    </row>
    <row r="111" spans="1:6">
      <c r="A111" s="4" t="s">
        <v>825</v>
      </c>
    </row>
    <row r="112" spans="1:6">
      <c r="A112" s="3" t="s">
        <v>791</v>
      </c>
    </row>
    <row r="113" spans="1:6">
      <c r="A113" s="4" t="s">
        <v>792</v>
      </c>
      <c r="B113" s="4" t="s">
        <v>112</v>
      </c>
      <c r="C113" s="4" t="s">
        <v>45</v>
      </c>
      <c r="E113" s="4" t="s">
        <v>45</v>
      </c>
    </row>
    <row r="114" spans="1:6">
      <c r="A114" s="4" t="s">
        <v>793</v>
      </c>
      <c r="C114" s="5" t="n">
        <v>1163536</v>
      </c>
      <c r="E114" s="5" t="n">
        <v>196016</v>
      </c>
    </row>
    <row r="115" spans="1:6">
      <c r="A115" s="4" t="s">
        <v>794</v>
      </c>
      <c r="C115" s="4" t="s">
        <v>45</v>
      </c>
      <c r="E115" s="4" t="s">
        <v>45</v>
      </c>
    </row>
    <row r="116" spans="1:6">
      <c r="A116" s="4" t="s">
        <v>107</v>
      </c>
      <c r="C116" s="5" t="n">
        <v>1163536</v>
      </c>
      <c r="E116" s="5" t="n">
        <v>196016</v>
      </c>
    </row>
    <row r="117" spans="1:6">
      <c r="A117" s="4" t="s">
        <v>826</v>
      </c>
    </row>
    <row r="118" spans="1:6">
      <c r="A118" s="3" t="s">
        <v>791</v>
      </c>
    </row>
    <row r="119" spans="1:6">
      <c r="A119" s="4" t="s">
        <v>804</v>
      </c>
      <c r="C119" s="5" t="n">
        <v>1163536</v>
      </c>
      <c r="E119" s="5" t="n">
        <v>196016</v>
      </c>
    </row>
    <row r="120" spans="1:6">
      <c r="A120" s="4" t="s">
        <v>827</v>
      </c>
    </row>
    <row r="121" spans="1:6">
      <c r="A121" s="3" t="s">
        <v>791</v>
      </c>
    </row>
    <row r="122" spans="1:6">
      <c r="A122" s="4" t="s">
        <v>804</v>
      </c>
      <c r="C122" s="4" t="s">
        <v>45</v>
      </c>
    </row>
    <row r="123" spans="1:6">
      <c r="A123" s="4" t="s">
        <v>828</v>
      </c>
    </row>
    <row r="124" spans="1:6">
      <c r="A124" s="3" t="s">
        <v>791</v>
      </c>
    </row>
    <row r="125" spans="1:6">
      <c r="A125" s="4" t="s">
        <v>804</v>
      </c>
      <c r="C125" s="4" t="s">
        <v>45</v>
      </c>
    </row>
    <row r="126" spans="1:6">
      <c r="A126" s="4" t="s">
        <v>829</v>
      </c>
    </row>
    <row r="127" spans="1:6">
      <c r="A127" s="3" t="s">
        <v>791</v>
      </c>
    </row>
    <row r="128" spans="1:6">
      <c r="A128" s="4" t="s">
        <v>792</v>
      </c>
      <c r="B128" s="4" t="s">
        <v>112</v>
      </c>
      <c r="C128" s="4" t="s">
        <v>45</v>
      </c>
      <c r="E128" s="4" t="s">
        <v>45</v>
      </c>
    </row>
    <row r="129" spans="1:6">
      <c r="A129" s="4" t="s">
        <v>793</v>
      </c>
      <c r="C129" s="5" t="n">
        <v>121971</v>
      </c>
      <c r="E129" s="5" t="n">
        <v>70148</v>
      </c>
    </row>
    <row r="130" spans="1:6">
      <c r="A130" s="4" t="s">
        <v>794</v>
      </c>
      <c r="C130" s="4" t="s">
        <v>45</v>
      </c>
      <c r="E130" s="4" t="s">
        <v>45</v>
      </c>
    </row>
    <row r="131" spans="1:6">
      <c r="A131" s="4" t="s">
        <v>107</v>
      </c>
      <c r="C131" s="5" t="n">
        <v>121971</v>
      </c>
      <c r="E131" s="5" t="n">
        <v>70148</v>
      </c>
    </row>
    <row r="132" spans="1:6">
      <c r="A132" s="4" t="s">
        <v>830</v>
      </c>
    </row>
    <row r="133" spans="1:6">
      <c r="A133" s="3" t="s">
        <v>791</v>
      </c>
    </row>
    <row r="134" spans="1:6">
      <c r="A134" s="4" t="s">
        <v>804</v>
      </c>
      <c r="C134" s="5" t="n">
        <v>121971</v>
      </c>
      <c r="E134" s="5" t="n">
        <v>70148</v>
      </c>
    </row>
    <row r="135" spans="1:6">
      <c r="A135" s="4" t="s">
        <v>831</v>
      </c>
    </row>
    <row r="136" spans="1:6">
      <c r="A136" s="3" t="s">
        <v>791</v>
      </c>
    </row>
    <row r="137" spans="1:6">
      <c r="A137" s="4" t="s">
        <v>804</v>
      </c>
      <c r="C137" s="4" t="s">
        <v>45</v>
      </c>
    </row>
    <row r="138" spans="1:6">
      <c r="A138" s="4" t="s">
        <v>832</v>
      </c>
    </row>
    <row r="139" spans="1:6">
      <c r="A139" s="3" t="s">
        <v>791</v>
      </c>
    </row>
    <row r="140" spans="1:6">
      <c r="A140" s="4" t="s">
        <v>804</v>
      </c>
      <c r="C140" s="4" t="s">
        <v>45</v>
      </c>
    </row>
    <row r="141" spans="1:6">
      <c r="A141" s="4" t="s">
        <v>833</v>
      </c>
    </row>
    <row r="142" spans="1:6">
      <c r="A142" s="3" t="s">
        <v>791</v>
      </c>
    </row>
    <row r="143" spans="1:6">
      <c r="A143" s="4" t="s">
        <v>792</v>
      </c>
      <c r="B143" s="4" t="s">
        <v>112</v>
      </c>
      <c r="C143" s="4" t="s">
        <v>45</v>
      </c>
      <c r="E143" s="4" t="s">
        <v>45</v>
      </c>
    </row>
    <row r="144" spans="1:6">
      <c r="A144" s="4" t="s">
        <v>793</v>
      </c>
      <c r="C144" s="5" t="n">
        <v>2848848</v>
      </c>
      <c r="E144" s="5" t="n">
        <v>555748</v>
      </c>
    </row>
    <row r="145" spans="1:6">
      <c r="A145" s="4" t="s">
        <v>794</v>
      </c>
      <c r="C145" s="4" t="s">
        <v>45</v>
      </c>
      <c r="E145" s="4" t="s">
        <v>45</v>
      </c>
    </row>
    <row r="146" spans="1:6">
      <c r="A146" s="4" t="s">
        <v>107</v>
      </c>
      <c r="C146" s="5" t="n">
        <v>2848848</v>
      </c>
      <c r="E146" s="5" t="n">
        <v>555748</v>
      </c>
    </row>
    <row r="147" spans="1:6">
      <c r="A147" s="4" t="s">
        <v>834</v>
      </c>
    </row>
    <row r="148" spans="1:6">
      <c r="A148" s="3" t="s">
        <v>791</v>
      </c>
    </row>
    <row r="149" spans="1:6">
      <c r="A149" s="4" t="s">
        <v>804</v>
      </c>
      <c r="C149" s="5" t="n">
        <v>2848848</v>
      </c>
      <c r="E149" s="5" t="n">
        <v>555748</v>
      </c>
    </row>
    <row r="150" spans="1:6">
      <c r="A150" s="4" t="s">
        <v>835</v>
      </c>
    </row>
    <row r="151" spans="1:6">
      <c r="A151" s="3" t="s">
        <v>791</v>
      </c>
    </row>
    <row r="152" spans="1:6">
      <c r="A152" s="4" t="s">
        <v>804</v>
      </c>
      <c r="C152" s="4" t="s">
        <v>45</v>
      </c>
    </row>
    <row r="153" spans="1:6">
      <c r="A153" s="4" t="s">
        <v>836</v>
      </c>
    </row>
    <row r="154" spans="1:6">
      <c r="A154" s="3" t="s">
        <v>791</v>
      </c>
    </row>
    <row r="155" spans="1:6">
      <c r="A155" s="4" t="s">
        <v>804</v>
      </c>
      <c r="C155" s="4" t="s">
        <v>45</v>
      </c>
    </row>
    <row r="156" spans="1:6">
      <c r="A156" s="4" t="s">
        <v>837</v>
      </c>
    </row>
    <row r="157" spans="1:6">
      <c r="A157" s="3" t="s">
        <v>791</v>
      </c>
    </row>
    <row r="158" spans="1:6">
      <c r="A158" s="4" t="s">
        <v>792</v>
      </c>
      <c r="B158" s="4" t="s">
        <v>112</v>
      </c>
      <c r="C158" s="4" t="s">
        <v>45</v>
      </c>
    </row>
    <row r="159" spans="1:6">
      <c r="A159" s="4" t="s">
        <v>793</v>
      </c>
      <c r="C159" s="5" t="n">
        <v>580462</v>
      </c>
    </row>
    <row r="160" spans="1:6">
      <c r="A160" s="4" t="s">
        <v>794</v>
      </c>
      <c r="C160" s="4" t="s">
        <v>45</v>
      </c>
    </row>
    <row r="161" spans="1:6">
      <c r="A161" s="4" t="s">
        <v>107</v>
      </c>
      <c r="C161" s="5" t="n">
        <v>580462</v>
      </c>
    </row>
    <row r="162" spans="1:6">
      <c r="A162" s="4" t="s">
        <v>838</v>
      </c>
    </row>
    <row r="163" spans="1:6">
      <c r="A163" s="3" t="s">
        <v>791</v>
      </c>
    </row>
    <row r="164" spans="1:6">
      <c r="A164" s="4" t="s">
        <v>804</v>
      </c>
      <c r="C164" s="4" t="s">
        <v>45</v>
      </c>
    </row>
    <row r="165" spans="1:6">
      <c r="A165" s="4" t="s">
        <v>839</v>
      </c>
    </row>
    <row r="166" spans="1:6">
      <c r="A166" s="3" t="s">
        <v>791</v>
      </c>
    </row>
    <row r="167" spans="1:6">
      <c r="A167" s="4" t="s">
        <v>804</v>
      </c>
      <c r="C167" s="4" t="s">
        <v>45</v>
      </c>
    </row>
    <row r="168" spans="1:6">
      <c r="A168" s="4" t="s">
        <v>840</v>
      </c>
    </row>
    <row r="169" spans="1:6">
      <c r="A169" s="3" t="s">
        <v>791</v>
      </c>
    </row>
    <row r="170" spans="1:6">
      <c r="A170" s="4" t="s">
        <v>804</v>
      </c>
      <c r="C170" s="5" t="n">
        <v>580462</v>
      </c>
    </row>
    <row r="171" spans="1:6">
      <c r="A171" s="4" t="s">
        <v>841</v>
      </c>
    </row>
    <row r="172" spans="1:6">
      <c r="A172" s="3" t="s">
        <v>791</v>
      </c>
    </row>
    <row r="173" spans="1:6">
      <c r="A173" s="4" t="s">
        <v>792</v>
      </c>
      <c r="B173" s="4" t="s">
        <v>112</v>
      </c>
      <c r="C173" s="5" t="n">
        <v>9542</v>
      </c>
    </row>
    <row r="174" spans="1:6">
      <c r="A174" s="4" t="s">
        <v>793</v>
      </c>
      <c r="C174" s="5" t="n">
        <v>9542</v>
      </c>
    </row>
    <row r="175" spans="1:6">
      <c r="A175" s="4" t="s">
        <v>794</v>
      </c>
      <c r="C175" s="4" t="s">
        <v>45</v>
      </c>
    </row>
    <row r="176" spans="1:6">
      <c r="A176" s="4" t="s">
        <v>107</v>
      </c>
      <c r="C176" s="5" t="n">
        <v>9542</v>
      </c>
    </row>
    <row r="177" spans="1:6">
      <c r="A177" s="4" t="s">
        <v>842</v>
      </c>
    </row>
    <row r="178" spans="1:6">
      <c r="A178" s="3" t="s">
        <v>791</v>
      </c>
    </row>
    <row r="179" spans="1:6">
      <c r="A179" s="4" t="s">
        <v>804</v>
      </c>
      <c r="C179" s="4" t="s">
        <v>45</v>
      </c>
    </row>
    <row r="180" spans="1:6">
      <c r="A180" s="4" t="s">
        <v>843</v>
      </c>
    </row>
    <row r="181" spans="1:6">
      <c r="A181" s="3" t="s">
        <v>791</v>
      </c>
    </row>
    <row r="182" spans="1:6">
      <c r="A182" s="4" t="s">
        <v>804</v>
      </c>
      <c r="C182" s="4" t="s">
        <v>45</v>
      </c>
    </row>
    <row r="183" spans="1:6">
      <c r="A183" s="4" t="s">
        <v>844</v>
      </c>
    </row>
    <row r="184" spans="1:6">
      <c r="A184" s="3" t="s">
        <v>791</v>
      </c>
    </row>
    <row r="185" spans="1:6">
      <c r="A185" s="4" t="s">
        <v>804</v>
      </c>
      <c r="C185" s="4" t="s">
        <v>45</v>
      </c>
    </row>
    <row r="186" spans="1:6">
      <c r="A186" s="4" t="s">
        <v>845</v>
      </c>
    </row>
    <row r="187" spans="1:6">
      <c r="A187" s="3" t="s">
        <v>791</v>
      </c>
    </row>
    <row r="188" spans="1:6">
      <c r="A188" s="4" t="s">
        <v>792</v>
      </c>
      <c r="B188" s="4" t="s">
        <v>112</v>
      </c>
      <c r="C188" s="4" t="s">
        <v>45</v>
      </c>
    </row>
    <row r="189" spans="1:6">
      <c r="A189" s="4" t="s">
        <v>793</v>
      </c>
      <c r="C189" s="5" t="n">
        <v>47360</v>
      </c>
    </row>
    <row r="190" spans="1:6">
      <c r="A190" s="4" t="s">
        <v>794</v>
      </c>
      <c r="C190" s="4" t="s">
        <v>45</v>
      </c>
    </row>
    <row r="191" spans="1:6">
      <c r="A191" s="4" t="s">
        <v>107</v>
      </c>
      <c r="C191" s="5" t="n">
        <v>47360</v>
      </c>
    </row>
    <row r="192" spans="1:6">
      <c r="A192" s="4" t="s">
        <v>846</v>
      </c>
    </row>
    <row r="193" spans="1:6">
      <c r="A193" s="3" t="s">
        <v>791</v>
      </c>
    </row>
    <row r="194" spans="1:6">
      <c r="A194" s="4" t="s">
        <v>804</v>
      </c>
      <c r="C194" s="4" t="s">
        <v>45</v>
      </c>
    </row>
    <row r="195" spans="1:6">
      <c r="A195" s="4" t="s">
        <v>847</v>
      </c>
    </row>
    <row r="196" spans="1:6">
      <c r="A196" s="3" t="s">
        <v>791</v>
      </c>
    </row>
    <row r="197" spans="1:6">
      <c r="A197" s="4" t="s">
        <v>804</v>
      </c>
      <c r="C197" s="5" t="n">
        <v>47360</v>
      </c>
    </row>
    <row r="198" spans="1:6">
      <c r="A198" s="4" t="s">
        <v>848</v>
      </c>
    </row>
    <row r="199" spans="1:6">
      <c r="A199" s="3" t="s">
        <v>791</v>
      </c>
    </row>
    <row r="200" spans="1:6">
      <c r="A200" s="4" t="s">
        <v>804</v>
      </c>
      <c r="C200" s="4" t="s">
        <v>45</v>
      </c>
    </row>
    <row r="201" spans="1:6">
      <c r="A201" s="4" t="s">
        <v>849</v>
      </c>
    </row>
    <row r="202" spans="1:6">
      <c r="A202" s="3" t="s">
        <v>791</v>
      </c>
    </row>
    <row r="203" spans="1:6">
      <c r="A203" s="4" t="s">
        <v>792</v>
      </c>
      <c r="B203" s="4" t="s">
        <v>112</v>
      </c>
      <c r="C203" s="5" t="n">
        <v>1199068</v>
      </c>
      <c r="E203" s="5" t="n">
        <v>119705</v>
      </c>
    </row>
    <row r="204" spans="1:6">
      <c r="A204" s="4" t="s">
        <v>793</v>
      </c>
      <c r="C204" s="5" t="n">
        <v>1199068</v>
      </c>
      <c r="E204" s="5" t="n">
        <v>119705</v>
      </c>
    </row>
    <row r="205" spans="1:6">
      <c r="A205" s="4" t="s">
        <v>794</v>
      </c>
      <c r="C205" s="4" t="s">
        <v>45</v>
      </c>
      <c r="E205" s="4" t="s">
        <v>45</v>
      </c>
    </row>
    <row r="206" spans="1:6">
      <c r="A206" s="4" t="s">
        <v>107</v>
      </c>
      <c r="C206" s="5" t="n">
        <v>1199068</v>
      </c>
      <c r="E206" s="5" t="n">
        <v>119705</v>
      </c>
    </row>
    <row r="207" spans="1:6">
      <c r="A207" s="4" t="s">
        <v>850</v>
      </c>
    </row>
    <row r="208" spans="1:6">
      <c r="A208" s="3" t="s">
        <v>791</v>
      </c>
    </row>
    <row r="209" spans="1:6">
      <c r="A209" s="4" t="s">
        <v>804</v>
      </c>
      <c r="C209" s="4" t="s">
        <v>45</v>
      </c>
      <c r="E209" s="4" t="s">
        <v>45</v>
      </c>
    </row>
    <row r="210" spans="1:6">
      <c r="A210" s="4" t="s">
        <v>851</v>
      </c>
    </row>
    <row r="211" spans="1:6">
      <c r="A211" s="3" t="s">
        <v>791</v>
      </c>
    </row>
    <row r="212" spans="1:6">
      <c r="A212" s="4" t="s">
        <v>804</v>
      </c>
      <c r="C212" s="4" t="s">
        <v>45</v>
      </c>
    </row>
    <row r="213" spans="1:6">
      <c r="A213" s="4" t="s">
        <v>852</v>
      </c>
    </row>
    <row r="214" spans="1:6">
      <c r="A214" s="3" t="s">
        <v>791</v>
      </c>
    </row>
    <row r="215" spans="1:6">
      <c r="A215" s="4" t="s">
        <v>804</v>
      </c>
      <c r="C215" s="4" t="s">
        <v>45</v>
      </c>
    </row>
    <row r="216" spans="1:6">
      <c r="A216" s="4" t="s">
        <v>853</v>
      </c>
    </row>
    <row r="217" spans="1:6">
      <c r="A217" s="3" t="s">
        <v>791</v>
      </c>
    </row>
    <row r="218" spans="1:6">
      <c r="A218" s="4" t="s">
        <v>792</v>
      </c>
      <c r="B218" s="4" t="s">
        <v>112</v>
      </c>
      <c r="C218" s="4" t="s">
        <v>45</v>
      </c>
      <c r="E218" s="4" t="s">
        <v>45</v>
      </c>
    </row>
    <row r="219" spans="1:6">
      <c r="A219" s="4" t="s">
        <v>793</v>
      </c>
      <c r="C219" s="5" t="n">
        <v>2444063</v>
      </c>
      <c r="E219" s="5" t="n">
        <v>1687839</v>
      </c>
    </row>
    <row r="220" spans="1:6">
      <c r="A220" s="4" t="s">
        <v>794</v>
      </c>
      <c r="C220" s="4" t="s">
        <v>45</v>
      </c>
      <c r="E220" s="4" t="s">
        <v>45</v>
      </c>
    </row>
    <row r="221" spans="1:6">
      <c r="A221" s="4" t="s">
        <v>107</v>
      </c>
      <c r="C221" s="5" t="n">
        <v>2444063</v>
      </c>
      <c r="E221" s="5" t="n">
        <v>1687839</v>
      </c>
    </row>
    <row r="222" spans="1:6">
      <c r="A222" s="4" t="s">
        <v>854</v>
      </c>
    </row>
    <row r="223" spans="1:6">
      <c r="A223" s="3" t="s">
        <v>791</v>
      </c>
    </row>
    <row r="224" spans="1:6">
      <c r="A224" s="4" t="s">
        <v>804</v>
      </c>
      <c r="C224" s="5" t="n">
        <v>2444063</v>
      </c>
      <c r="E224" s="5" t="n">
        <v>1687839</v>
      </c>
    </row>
    <row r="225" spans="1:6">
      <c r="A225" s="4" t="s">
        <v>855</v>
      </c>
    </row>
    <row r="226" spans="1:6">
      <c r="A226" s="3" t="s">
        <v>791</v>
      </c>
    </row>
    <row r="227" spans="1:6">
      <c r="A227" s="4" t="s">
        <v>804</v>
      </c>
      <c r="C227" s="4" t="s">
        <v>45</v>
      </c>
    </row>
    <row r="228" spans="1:6">
      <c r="A228" s="4" t="s">
        <v>856</v>
      </c>
    </row>
    <row r="229" spans="1:6">
      <c r="A229" s="3" t="s">
        <v>791</v>
      </c>
    </row>
    <row r="230" spans="1:6">
      <c r="A230" s="4" t="s">
        <v>804</v>
      </c>
      <c r="C230" s="4" t="s">
        <v>45</v>
      </c>
    </row>
    <row r="231" spans="1:6">
      <c r="A231" s="4" t="s">
        <v>857</v>
      </c>
    </row>
    <row r="232" spans="1:6">
      <c r="A232" s="3" t="s">
        <v>791</v>
      </c>
    </row>
    <row r="233" spans="1:6">
      <c r="A233" s="4" t="s">
        <v>792</v>
      </c>
      <c r="B233" s="4" t="s">
        <v>112</v>
      </c>
      <c r="E233" s="5" t="n">
        <v>49525</v>
      </c>
    </row>
    <row r="234" spans="1:6">
      <c r="A234" s="4" t="s">
        <v>793</v>
      </c>
      <c r="B234" s="4" t="s">
        <v>553</v>
      </c>
      <c r="E234" s="5" t="n">
        <v>49525</v>
      </c>
    </row>
    <row r="235" spans="1:6">
      <c r="A235" s="4" t="s">
        <v>794</v>
      </c>
      <c r="B235" s="4" t="s">
        <v>553</v>
      </c>
      <c r="E235" s="4" t="s">
        <v>45</v>
      </c>
    </row>
    <row r="236" spans="1:6">
      <c r="A236" s="4" t="s">
        <v>107</v>
      </c>
      <c r="B236" s="4" t="s">
        <v>553</v>
      </c>
      <c r="E236" s="5" t="n">
        <v>49525</v>
      </c>
    </row>
    <row r="237" spans="1:6">
      <c r="A237" s="4" t="s">
        <v>858</v>
      </c>
    </row>
    <row r="238" spans="1:6">
      <c r="A238" s="3" t="s">
        <v>791</v>
      </c>
    </row>
    <row r="239" spans="1:6">
      <c r="A239" s="4" t="s">
        <v>804</v>
      </c>
      <c r="E239" s="4" t="s">
        <v>45</v>
      </c>
    </row>
    <row r="240" spans="1:6"/>
    <row r="241" spans="1:6">
      <c r="A241" s="4" t="s">
        <v>112</v>
      </c>
      <c r="B241" s="4" t="s">
        <v>859</v>
      </c>
    </row>
    <row r="242" spans="1:6">
      <c r="A242" s="4" t="s">
        <v>553</v>
      </c>
      <c r="B242" s="4" t="s">
        <v>860</v>
      </c>
    </row>
    <row r="243" spans="1:6">
      <c r="A243" s="4" t="s">
        <v>634</v>
      </c>
      <c r="B243" s="4" t="s">
        <v>861</v>
      </c>
    </row>
  </sheetData>
  <mergeCells count="7">
    <mergeCell ref="A1:B1"/>
    <mergeCell ref="C1:D1"/>
    <mergeCell ref="E1:F1"/>
    <mergeCell ref="A240:E240"/>
    <mergeCell ref="B241:E241"/>
    <mergeCell ref="B242:E242"/>
    <mergeCell ref="B243:E24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31</v>
      </c>
      <c r="C1" s="2" t="s">
        <v>32</v>
      </c>
    </row>
    <row r="2" spans="1:3">
      <c r="A2" s="4" t="s">
        <v>798</v>
      </c>
    </row>
    <row r="3" spans="1:3">
      <c r="A3" s="3" t="s">
        <v>863</v>
      </c>
    </row>
    <row r="4" spans="1:3">
      <c r="A4" s="4" t="s">
        <v>864</v>
      </c>
      <c r="B4" s="6" t="n">
        <v>-936645</v>
      </c>
      <c r="C4" s="6" t="n">
        <v>-579566</v>
      </c>
    </row>
    <row r="5" spans="1:3">
      <c r="A5" s="4" t="s">
        <v>865</v>
      </c>
      <c r="B5" s="5" t="n">
        <v>83340</v>
      </c>
      <c r="C5" s="5" t="n">
        <v>86622</v>
      </c>
    </row>
    <row r="6" spans="1:3">
      <c r="A6" s="4" t="s">
        <v>866</v>
      </c>
      <c r="B6" s="5" t="n">
        <v>-853305</v>
      </c>
      <c r="C6" s="5" t="n">
        <v>-492944</v>
      </c>
    </row>
    <row r="7" spans="1:3">
      <c r="A7" s="4" t="s">
        <v>813</v>
      </c>
    </row>
    <row r="8" spans="1:3">
      <c r="A8" s="3" t="s">
        <v>863</v>
      </c>
    </row>
    <row r="9" spans="1:3">
      <c r="A9" s="4" t="s">
        <v>864</v>
      </c>
      <c r="B9" s="5" t="n">
        <v>1507724</v>
      </c>
      <c r="C9" s="5" t="n">
        <v>1182876</v>
      </c>
    </row>
    <row r="10" spans="1:3">
      <c r="A10" s="4" t="s">
        <v>865</v>
      </c>
      <c r="B10" s="5" t="n">
        <v>-83340</v>
      </c>
      <c r="C10" s="5" t="n">
        <v>-86622</v>
      </c>
    </row>
    <row r="11" spans="1:3">
      <c r="A11" s="4" t="s">
        <v>866</v>
      </c>
      <c r="B11" s="6" t="n">
        <v>1424384</v>
      </c>
      <c r="C11" s="6" t="n">
        <v>10962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31</v>
      </c>
      <c r="C2" s="2" t="s">
        <v>32</v>
      </c>
      <c r="D2" s="2" t="s">
        <v>69</v>
      </c>
    </row>
    <row r="3" spans="1:4">
      <c r="A3" s="3" t="s">
        <v>511</v>
      </c>
    </row>
    <row r="4" spans="1:4">
      <c r="A4" s="4" t="s">
        <v>868</v>
      </c>
      <c r="B4" s="6" t="n">
        <v>240005</v>
      </c>
      <c r="C4" s="6" t="n">
        <v>184296</v>
      </c>
      <c r="D4" s="6" t="n">
        <v>102169</v>
      </c>
    </row>
    <row r="5" spans="1:4">
      <c r="A5" s="4" t="s">
        <v>869</v>
      </c>
      <c r="B5" s="5" t="n">
        <v>-928218</v>
      </c>
      <c r="C5" s="5" t="n">
        <v>-639768</v>
      </c>
      <c r="D5" s="5" t="n">
        <v>-612486</v>
      </c>
    </row>
    <row r="6" spans="1:4">
      <c r="A6" s="4" t="s">
        <v>870</v>
      </c>
      <c r="B6" s="5" t="n">
        <v>-5993197</v>
      </c>
      <c r="C6" s="5" t="n">
        <v>-550408</v>
      </c>
      <c r="D6" s="5" t="n">
        <v>-1815553</v>
      </c>
    </row>
    <row r="7" spans="1:4">
      <c r="A7" s="4" t="s">
        <v>871</v>
      </c>
      <c r="B7" s="5" t="n">
        <v>34172</v>
      </c>
      <c r="C7" s="5" t="n">
        <v>9705</v>
      </c>
    </row>
    <row r="8" spans="1:4">
      <c r="A8" s="4" t="s">
        <v>872</v>
      </c>
      <c r="B8" s="5" t="n">
        <v>2041061</v>
      </c>
      <c r="C8" s="5" t="n">
        <v>203087</v>
      </c>
      <c r="D8" s="5" t="n">
        <v>466328</v>
      </c>
    </row>
    <row r="9" spans="1:4">
      <c r="A9" s="4" t="s">
        <v>873</v>
      </c>
      <c r="B9" s="4" t="s">
        <v>45</v>
      </c>
      <c r="C9" s="5" t="n">
        <v>168</v>
      </c>
      <c r="D9" s="4" t="s">
        <v>45</v>
      </c>
    </row>
    <row r="10" spans="1:4">
      <c r="A10" s="4" t="s">
        <v>874</v>
      </c>
      <c r="B10" s="5" t="n">
        <v>227378</v>
      </c>
      <c r="C10" s="5" t="n">
        <v>81105</v>
      </c>
      <c r="D10" s="5" t="n">
        <v>1248374</v>
      </c>
    </row>
    <row r="11" spans="1:4">
      <c r="A11" s="4" t="s">
        <v>875</v>
      </c>
      <c r="B11" s="5" t="n">
        <v>-117445</v>
      </c>
      <c r="C11" s="5" t="n">
        <v>-77033</v>
      </c>
      <c r="D11" s="5" t="n">
        <v>-100051</v>
      </c>
    </row>
    <row r="12" spans="1:4">
      <c r="A12" s="4" t="s">
        <v>876</v>
      </c>
      <c r="B12" s="5" t="n">
        <v>-4496244</v>
      </c>
      <c r="C12" s="5" t="n">
        <v>-789184</v>
      </c>
      <c r="D12" s="5" t="n">
        <v>-711219</v>
      </c>
    </row>
    <row r="13" spans="1:4">
      <c r="A13" s="4" t="s">
        <v>877</v>
      </c>
    </row>
    <row r="14" spans="1:4">
      <c r="A14" s="3" t="s">
        <v>511</v>
      </c>
    </row>
    <row r="15" spans="1:4">
      <c r="A15" s="4" t="s">
        <v>868</v>
      </c>
      <c r="B15" s="5" t="n">
        <v>234947</v>
      </c>
      <c r="C15" s="5" t="n">
        <v>177892</v>
      </c>
      <c r="D15" s="5" t="n">
        <v>94541</v>
      </c>
    </row>
    <row r="16" spans="1:4">
      <c r="A16" s="4" t="s">
        <v>869</v>
      </c>
      <c r="B16" s="5" t="n">
        <v>-928218</v>
      </c>
      <c r="C16" s="5" t="n">
        <v>-639768</v>
      </c>
      <c r="D16" s="5" t="n">
        <v>-612486</v>
      </c>
    </row>
    <row r="17" spans="1:4">
      <c r="A17" s="4" t="s">
        <v>870</v>
      </c>
      <c r="B17" s="5" t="n">
        <v>-5993197</v>
      </c>
      <c r="C17" s="5" t="n">
        <v>-550408</v>
      </c>
      <c r="D17" s="5" t="n">
        <v>-1815553</v>
      </c>
    </row>
    <row r="18" spans="1:4">
      <c r="A18" s="4" t="s">
        <v>871</v>
      </c>
      <c r="B18" s="5" t="n">
        <v>34172</v>
      </c>
      <c r="C18" s="5" t="n">
        <v>9705</v>
      </c>
    </row>
    <row r="19" spans="1:4">
      <c r="A19" s="4" t="s">
        <v>872</v>
      </c>
      <c r="B19" s="4" t="s">
        <v>45</v>
      </c>
      <c r="C19" s="4" t="s">
        <v>45</v>
      </c>
      <c r="D19" s="4" t="s">
        <v>45</v>
      </c>
    </row>
    <row r="20" spans="1:4">
      <c r="A20" s="4" t="s">
        <v>873</v>
      </c>
      <c r="C20" s="4" t="s">
        <v>45</v>
      </c>
    </row>
    <row r="21" spans="1:4">
      <c r="A21" s="4" t="s">
        <v>874</v>
      </c>
      <c r="B21" s="4" t="s">
        <v>45</v>
      </c>
      <c r="C21" s="4" t="s">
        <v>45</v>
      </c>
      <c r="D21" s="4" t="s">
        <v>45</v>
      </c>
    </row>
    <row r="22" spans="1:4">
      <c r="A22" s="4" t="s">
        <v>875</v>
      </c>
      <c r="B22" s="5" t="n">
        <v>-117445</v>
      </c>
      <c r="C22" s="5" t="n">
        <v>-77033</v>
      </c>
      <c r="D22" s="5" t="n">
        <v>-100051</v>
      </c>
    </row>
    <row r="23" spans="1:4">
      <c r="A23" s="4" t="s">
        <v>876</v>
      </c>
      <c r="B23" s="5" t="n">
        <v>-6769741</v>
      </c>
      <c r="C23" s="5" t="n">
        <v>-1079612</v>
      </c>
      <c r="D23" s="5" t="n">
        <v>-2433549</v>
      </c>
    </row>
    <row r="24" spans="1:4">
      <c r="A24" s="4" t="s">
        <v>878</v>
      </c>
    </row>
    <row r="25" spans="1:4">
      <c r="A25" s="3" t="s">
        <v>511</v>
      </c>
    </row>
    <row r="26" spans="1:4">
      <c r="A26" s="4" t="s">
        <v>868</v>
      </c>
      <c r="B26" s="5" t="n">
        <v>5031</v>
      </c>
      <c r="C26" s="5" t="n">
        <v>6404</v>
      </c>
      <c r="D26" s="5" t="n">
        <v>7628</v>
      </c>
    </row>
    <row r="27" spans="1:4">
      <c r="A27" s="4" t="s">
        <v>869</v>
      </c>
      <c r="B27" s="4" t="s">
        <v>45</v>
      </c>
      <c r="C27" s="4" t="s">
        <v>45</v>
      </c>
      <c r="D27" s="4" t="s">
        <v>45</v>
      </c>
    </row>
    <row r="28" spans="1:4">
      <c r="A28" s="4" t="s">
        <v>870</v>
      </c>
      <c r="B28" s="4" t="s">
        <v>45</v>
      </c>
      <c r="C28" s="4" t="s">
        <v>45</v>
      </c>
      <c r="D28" s="4" t="s">
        <v>45</v>
      </c>
    </row>
    <row r="29" spans="1:4">
      <c r="A29" s="4" t="s">
        <v>871</v>
      </c>
      <c r="B29" s="4" t="s">
        <v>45</v>
      </c>
      <c r="C29" s="4" t="s">
        <v>45</v>
      </c>
    </row>
    <row r="30" spans="1:4">
      <c r="A30" s="4" t="s">
        <v>872</v>
      </c>
      <c r="B30" s="5" t="n">
        <v>2041061</v>
      </c>
      <c r="C30" s="5" t="n">
        <v>203087</v>
      </c>
      <c r="D30" s="5" t="n">
        <v>466328</v>
      </c>
    </row>
    <row r="31" spans="1:4">
      <c r="A31" s="4" t="s">
        <v>873</v>
      </c>
      <c r="C31" s="5" t="n">
        <v>-168</v>
      </c>
    </row>
    <row r="32" spans="1:4">
      <c r="A32" s="4" t="s">
        <v>874</v>
      </c>
      <c r="B32" s="5" t="n">
        <v>227378</v>
      </c>
      <c r="C32" s="5" t="n">
        <v>81105</v>
      </c>
      <c r="D32" s="5" t="n">
        <v>1248374</v>
      </c>
    </row>
    <row r="33" spans="1:4">
      <c r="A33" s="4" t="s">
        <v>875</v>
      </c>
      <c r="B33" s="4" t="s">
        <v>45</v>
      </c>
      <c r="C33" s="4" t="s">
        <v>45</v>
      </c>
      <c r="D33" s="4" t="s">
        <v>45</v>
      </c>
    </row>
    <row r="34" spans="1:4">
      <c r="A34" s="4" t="s">
        <v>876</v>
      </c>
      <c r="B34" s="6" t="n">
        <v>2273470</v>
      </c>
      <c r="C34" s="6" t="n">
        <v>290428</v>
      </c>
      <c r="D34" s="6" t="n">
        <v>172233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879</v>
      </c>
      <c r="B1" s="2" t="s">
        <v>1</v>
      </c>
    </row>
    <row r="2" spans="1:2">
      <c r="B2" s="2" t="s">
        <v>880</v>
      </c>
    </row>
    <row r="3" spans="1:2">
      <c r="A3" s="4" t="s">
        <v>881</v>
      </c>
    </row>
    <row r="4" spans="1:2">
      <c r="A4" s="3" t="s">
        <v>882</v>
      </c>
    </row>
    <row r="5" spans="1:2">
      <c r="A5" s="4" t="s">
        <v>883</v>
      </c>
      <c r="B5" s="4" t="s">
        <v>884</v>
      </c>
    </row>
    <row r="6" spans="1:2">
      <c r="A6" s="4" t="s">
        <v>885</v>
      </c>
      <c r="B6" s="4" t="s">
        <v>886</v>
      </c>
    </row>
    <row r="7" spans="1:2">
      <c r="A7" s="4" t="s">
        <v>887</v>
      </c>
      <c r="B7" s="4" t="s">
        <v>888</v>
      </c>
    </row>
    <row r="8" spans="1:2">
      <c r="A8" s="4" t="s">
        <v>889</v>
      </c>
      <c r="B8" s="4" t="s">
        <v>45</v>
      </c>
    </row>
    <row r="9" spans="1:2">
      <c r="A9" s="4" t="s">
        <v>890</v>
      </c>
    </row>
    <row r="10" spans="1:2">
      <c r="A10" s="3" t="s">
        <v>882</v>
      </c>
    </row>
    <row r="11" spans="1:2">
      <c r="A11" s="4" t="s">
        <v>883</v>
      </c>
      <c r="B11" s="4" t="s">
        <v>891</v>
      </c>
    </row>
    <row r="12" spans="1:2">
      <c r="A12" s="4" t="s">
        <v>885</v>
      </c>
      <c r="B12" s="4" t="s">
        <v>892</v>
      </c>
    </row>
    <row r="13" spans="1:2">
      <c r="A13" s="4" t="s">
        <v>887</v>
      </c>
      <c r="B13" s="4" t="s">
        <v>893</v>
      </c>
    </row>
    <row r="14" spans="1:2">
      <c r="A14" s="4" t="s">
        <v>894</v>
      </c>
      <c r="B14" s="4" t="s">
        <v>895</v>
      </c>
    </row>
    <row r="15" spans="1:2">
      <c r="A15" s="4" t="s">
        <v>896</v>
      </c>
    </row>
    <row r="16" spans="1:2">
      <c r="A16" s="3" t="s">
        <v>882</v>
      </c>
    </row>
    <row r="17" spans="1:2">
      <c r="A17" s="4" t="s">
        <v>883</v>
      </c>
      <c r="B17" s="4" t="s">
        <v>897</v>
      </c>
    </row>
    <row r="18" spans="1:2">
      <c r="A18" s="4" t="s">
        <v>885</v>
      </c>
      <c r="B18" s="4" t="s">
        <v>886</v>
      </c>
    </row>
    <row r="19" spans="1:2">
      <c r="A19" s="4" t="s">
        <v>887</v>
      </c>
      <c r="B19" s="4" t="s">
        <v>898</v>
      </c>
    </row>
    <row r="20" spans="1:2">
      <c r="A20" s="4" t="s">
        <v>894</v>
      </c>
      <c r="B20" s="4" t="s">
        <v>899</v>
      </c>
    </row>
    <row r="21" spans="1:2">
      <c r="A21" s="4" t="s">
        <v>900</v>
      </c>
    </row>
    <row r="22" spans="1:2">
      <c r="A22" s="3" t="s">
        <v>882</v>
      </c>
    </row>
    <row r="23" spans="1:2">
      <c r="A23" s="4" t="s">
        <v>883</v>
      </c>
      <c r="B23" s="4" t="s">
        <v>901</v>
      </c>
    </row>
    <row r="24" spans="1:2">
      <c r="A24" s="4" t="s">
        <v>885</v>
      </c>
      <c r="B24" s="4" t="s">
        <v>902</v>
      </c>
    </row>
    <row r="25" spans="1:2">
      <c r="A25" s="4" t="s">
        <v>887</v>
      </c>
      <c r="B25" s="4" t="s">
        <v>9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904</v>
      </c>
      <c r="C1" s="2" t="s">
        <v>31</v>
      </c>
      <c r="D1" s="2" t="s">
        <v>32</v>
      </c>
    </row>
    <row r="2" spans="1:4">
      <c r="A2" s="3" t="s">
        <v>201</v>
      </c>
    </row>
    <row r="3" spans="1:4">
      <c r="A3" s="4" t="s">
        <v>905</v>
      </c>
      <c r="C3" s="6" t="n">
        <v>492745</v>
      </c>
      <c r="D3" s="6" t="n">
        <v>422984</v>
      </c>
    </row>
    <row r="4" spans="1:4">
      <c r="A4" s="4" t="s">
        <v>906</v>
      </c>
      <c r="C4" s="5" t="n">
        <v>474311</v>
      </c>
      <c r="D4" s="5" t="n">
        <v>338595</v>
      </c>
    </row>
    <row r="5" spans="1:4">
      <c r="A5" s="4" t="s">
        <v>907</v>
      </c>
      <c r="C5" s="5" t="n">
        <v>301203</v>
      </c>
      <c r="D5" s="5" t="n">
        <v>271747</v>
      </c>
    </row>
    <row r="6" spans="1:4">
      <c r="A6" s="4" t="s">
        <v>908</v>
      </c>
      <c r="C6" s="5" t="n">
        <v>159821</v>
      </c>
      <c r="D6" s="5" t="n">
        <v>100808</v>
      </c>
    </row>
    <row r="7" spans="1:4">
      <c r="A7" s="4" t="s">
        <v>909</v>
      </c>
      <c r="C7" s="5" t="n">
        <v>16441</v>
      </c>
      <c r="D7" s="5" t="n">
        <v>15786</v>
      </c>
    </row>
    <row r="8" spans="1:4">
      <c r="A8" s="4" t="s">
        <v>910</v>
      </c>
      <c r="C8" s="5" t="n">
        <v>20238</v>
      </c>
      <c r="D8" s="5" t="n">
        <v>5510</v>
      </c>
    </row>
    <row r="9" spans="1:4">
      <c r="A9" s="4" t="s">
        <v>911</v>
      </c>
      <c r="C9" s="5" t="n">
        <v>-201333</v>
      </c>
      <c r="D9" s="5" t="n">
        <v>-131583</v>
      </c>
    </row>
    <row r="10" spans="1:4">
      <c r="A10" s="4" t="s">
        <v>912</v>
      </c>
      <c r="C10" s="5" t="n">
        <v>1263426</v>
      </c>
      <c r="D10" s="5" t="n">
        <v>1023847</v>
      </c>
    </row>
    <row r="11" spans="1:4">
      <c r="A11" s="4" t="s">
        <v>134</v>
      </c>
      <c r="C11" s="5" t="n">
        <v>271800</v>
      </c>
      <c r="D11" s="5" t="n">
        <v>285158</v>
      </c>
    </row>
    <row r="12" spans="1:4">
      <c r="A12" s="4" t="s">
        <v>913</v>
      </c>
      <c r="C12" s="5" t="n">
        <v>150666</v>
      </c>
      <c r="D12" s="5" t="n">
        <v>113190</v>
      </c>
    </row>
    <row r="13" spans="1:4">
      <c r="A13" s="4" t="s">
        <v>914</v>
      </c>
      <c r="B13" s="4" t="s">
        <v>112</v>
      </c>
      <c r="C13" s="5" t="n">
        <v>88133</v>
      </c>
      <c r="D13" s="5" t="n">
        <v>89131</v>
      </c>
    </row>
    <row r="14" spans="1:4">
      <c r="A14" s="4" t="s">
        <v>915</v>
      </c>
      <c r="C14" s="5" t="n">
        <v>82399</v>
      </c>
      <c r="D14" s="5" t="n">
        <v>45821</v>
      </c>
    </row>
    <row r="15" spans="1:4">
      <c r="A15" s="4" t="s">
        <v>916</v>
      </c>
      <c r="C15" s="5" t="n">
        <v>44373</v>
      </c>
      <c r="D15" s="5" t="n">
        <v>20324</v>
      </c>
    </row>
    <row r="16" spans="1:4">
      <c r="A16" s="4" t="s">
        <v>917</v>
      </c>
      <c r="C16" s="5" t="n">
        <v>19225</v>
      </c>
      <c r="D16" s="5" t="n">
        <v>8656</v>
      </c>
    </row>
    <row r="17" spans="1:4">
      <c r="A17" s="4" t="s">
        <v>918</v>
      </c>
      <c r="C17" s="5" t="n">
        <v>8077</v>
      </c>
      <c r="D17" s="5" t="n">
        <v>5226</v>
      </c>
    </row>
    <row r="18" spans="1:4">
      <c r="A18" s="4" t="s">
        <v>919</v>
      </c>
      <c r="C18" s="5" t="n">
        <v>7451</v>
      </c>
      <c r="D18" s="5" t="n">
        <v>6108</v>
      </c>
    </row>
    <row r="19" spans="1:4">
      <c r="A19" s="4" t="s">
        <v>911</v>
      </c>
      <c r="C19" s="5" t="n">
        <v>-166</v>
      </c>
      <c r="D19" s="5" t="n">
        <v>-165</v>
      </c>
    </row>
    <row r="20" spans="1:4">
      <c r="A20" s="4" t="s">
        <v>920</v>
      </c>
      <c r="C20" s="5" t="n">
        <v>671958</v>
      </c>
      <c r="D20" s="5" t="n">
        <v>573449</v>
      </c>
    </row>
    <row r="21" spans="1:4">
      <c r="A21" s="4" t="s">
        <v>921</v>
      </c>
      <c r="C21" s="5" t="n">
        <v>786200</v>
      </c>
      <c r="D21" s="5" t="n">
        <v>633834</v>
      </c>
    </row>
    <row r="22" spans="1:4">
      <c r="A22" s="4" t="s">
        <v>922</v>
      </c>
      <c r="C22" s="5" t="n">
        <v>2721584</v>
      </c>
      <c r="D22" s="5" t="n">
        <v>2231130</v>
      </c>
    </row>
    <row r="23" spans="1:4">
      <c r="A23" s="4" t="s">
        <v>750</v>
      </c>
      <c r="C23" s="5" t="n">
        <v>955509</v>
      </c>
      <c r="D23" s="5" t="n">
        <v>777818</v>
      </c>
    </row>
    <row r="24" spans="1:4">
      <c r="A24" s="4" t="s">
        <v>751</v>
      </c>
      <c r="C24" s="5" t="n">
        <v>1766075</v>
      </c>
      <c r="D24" s="5" t="n">
        <v>1453312</v>
      </c>
    </row>
    <row r="25" spans="1:4">
      <c r="A25" s="4" t="s">
        <v>107</v>
      </c>
      <c r="C25" s="6" t="n">
        <v>2721584</v>
      </c>
      <c r="D25" s="6" t="n">
        <v>2231130</v>
      </c>
    </row>
    <row r="26" spans="1:4"/>
    <row r="27" spans="1:4">
      <c r="A27" s="4" t="s">
        <v>112</v>
      </c>
      <c r="B27" s="4" t="s">
        <v>923</v>
      </c>
    </row>
  </sheetData>
  <mergeCells count="3">
    <mergeCell ref="A1:B1"/>
    <mergeCell ref="A26:C26"/>
    <mergeCell ref="B27:C2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4</v>
      </c>
      <c r="B1" s="2" t="s">
        <v>1</v>
      </c>
    </row>
    <row r="2" spans="1:3">
      <c r="B2" s="2" t="s">
        <v>31</v>
      </c>
      <c r="C2" s="2" t="s">
        <v>32</v>
      </c>
    </row>
    <row r="3" spans="1:3">
      <c r="A3" s="3" t="s">
        <v>201</v>
      </c>
    </row>
    <row r="4" spans="1:3">
      <c r="A4" s="4" t="s">
        <v>650</v>
      </c>
      <c r="B4" s="6" t="n">
        <v>131748</v>
      </c>
      <c r="C4" s="6" t="n">
        <v>93532</v>
      </c>
    </row>
    <row r="5" spans="1:3">
      <c r="A5" s="4" t="s">
        <v>925</v>
      </c>
      <c r="B5" s="5" t="n">
        <v>86645</v>
      </c>
      <c r="C5" s="5" t="n">
        <v>49360</v>
      </c>
    </row>
    <row r="6" spans="1:3">
      <c r="A6" s="4" t="s">
        <v>926</v>
      </c>
      <c r="B6" s="5" t="n">
        <v>-12742</v>
      </c>
      <c r="C6" s="5" t="n">
        <v>-8627</v>
      </c>
    </row>
    <row r="7" spans="1:3">
      <c r="A7" s="4" t="s">
        <v>927</v>
      </c>
      <c r="B7" s="5" t="n">
        <v>-4152</v>
      </c>
      <c r="C7" s="5" t="n">
        <v>-2517</v>
      </c>
    </row>
    <row r="8" spans="1:3">
      <c r="A8" s="4" t="s">
        <v>657</v>
      </c>
      <c r="B8" s="6" t="n">
        <v>201499</v>
      </c>
      <c r="C8" s="6" t="n">
        <v>13174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31</v>
      </c>
      <c r="C1" s="2" t="s">
        <v>32</v>
      </c>
    </row>
    <row r="2" spans="1:3">
      <c r="A2" s="3" t="s">
        <v>929</v>
      </c>
    </row>
    <row r="3" spans="1:3">
      <c r="A3" s="4" t="s">
        <v>107</v>
      </c>
      <c r="B3" s="6" t="n">
        <v>1464759</v>
      </c>
      <c r="C3" s="6" t="n">
        <v>1155430</v>
      </c>
    </row>
    <row r="4" spans="1:3">
      <c r="A4" s="4" t="s">
        <v>930</v>
      </c>
    </row>
    <row r="5" spans="1:3">
      <c r="A5" s="3" t="s">
        <v>929</v>
      </c>
    </row>
    <row r="6" spans="1:3">
      <c r="A6" s="4" t="s">
        <v>107</v>
      </c>
      <c r="B6" s="5" t="n">
        <v>146491</v>
      </c>
      <c r="C6" s="5" t="n">
        <v>64905</v>
      </c>
    </row>
    <row r="7" spans="1:3">
      <c r="A7" s="4" t="s">
        <v>931</v>
      </c>
    </row>
    <row r="8" spans="1:3">
      <c r="A8" s="3" t="s">
        <v>929</v>
      </c>
    </row>
    <row r="9" spans="1:3">
      <c r="A9" s="4" t="s">
        <v>107</v>
      </c>
      <c r="B9" s="5" t="n">
        <v>15347</v>
      </c>
      <c r="C9" s="5" t="n">
        <v>4015</v>
      </c>
    </row>
    <row r="10" spans="1:3">
      <c r="A10" s="4" t="s">
        <v>932</v>
      </c>
    </row>
    <row r="11" spans="1:3">
      <c r="A11" s="3" t="s">
        <v>929</v>
      </c>
    </row>
    <row r="12" spans="1:3">
      <c r="A12" s="4" t="s">
        <v>107</v>
      </c>
      <c r="B12" s="5" t="n">
        <v>21472</v>
      </c>
      <c r="C12" s="5" t="n">
        <v>10037</v>
      </c>
    </row>
    <row r="13" spans="1:3">
      <c r="A13" s="4" t="s">
        <v>933</v>
      </c>
    </row>
    <row r="14" spans="1:3">
      <c r="A14" s="3" t="s">
        <v>929</v>
      </c>
    </row>
    <row r="15" spans="1:3">
      <c r="A15" s="4" t="s">
        <v>107</v>
      </c>
      <c r="B15" s="5" t="n">
        <v>1080116</v>
      </c>
      <c r="C15" s="5" t="n">
        <v>944890</v>
      </c>
    </row>
    <row r="16" spans="1:3">
      <c r="A16" s="4" t="s">
        <v>934</v>
      </c>
    </row>
    <row r="17" spans="1:3">
      <c r="A17" s="3" t="s">
        <v>929</v>
      </c>
    </row>
    <row r="18" spans="1:3">
      <c r="A18" s="4" t="s">
        <v>107</v>
      </c>
      <c r="B18" s="5" t="n">
        <v>201333</v>
      </c>
      <c r="C18" s="5" t="n">
        <v>131583</v>
      </c>
    </row>
    <row r="19" spans="1:3">
      <c r="A19" s="4" t="s">
        <v>935</v>
      </c>
    </row>
    <row r="20" spans="1:3">
      <c r="A20" s="3" t="s">
        <v>929</v>
      </c>
    </row>
    <row r="21" spans="1:3">
      <c r="A21" s="4" t="s">
        <v>107</v>
      </c>
      <c r="B21" s="5" t="n">
        <v>1426519</v>
      </c>
      <c r="C21" s="5" t="n">
        <v>1131608</v>
      </c>
    </row>
    <row r="22" spans="1:3">
      <c r="A22" s="4" t="s">
        <v>936</v>
      </c>
    </row>
    <row r="23" spans="1:3">
      <c r="A23" s="3" t="s">
        <v>929</v>
      </c>
    </row>
    <row r="24" spans="1:3">
      <c r="A24" s="4" t="s">
        <v>107</v>
      </c>
      <c r="B24" s="5" t="n">
        <v>144863</v>
      </c>
      <c r="C24" s="5" t="n">
        <v>61085</v>
      </c>
    </row>
    <row r="25" spans="1:3">
      <c r="A25" s="4" t="s">
        <v>937</v>
      </c>
    </row>
    <row r="26" spans="1:3">
      <c r="A26" s="3" t="s">
        <v>929</v>
      </c>
    </row>
    <row r="27" spans="1:3">
      <c r="A27" s="4" t="s">
        <v>107</v>
      </c>
      <c r="B27" s="5" t="n">
        <v>15347</v>
      </c>
      <c r="C27" s="5" t="n">
        <v>3605</v>
      </c>
    </row>
    <row r="28" spans="1:3">
      <c r="A28" s="4" t="s">
        <v>938</v>
      </c>
    </row>
    <row r="29" spans="1:3">
      <c r="A29" s="3" t="s">
        <v>929</v>
      </c>
    </row>
    <row r="30" spans="1:3">
      <c r="A30" s="4" t="s">
        <v>107</v>
      </c>
      <c r="B30" s="5" t="n">
        <v>4097</v>
      </c>
      <c r="C30" s="5" t="n">
        <v>9364</v>
      </c>
    </row>
    <row r="31" spans="1:3">
      <c r="A31" s="4" t="s">
        <v>939</v>
      </c>
    </row>
    <row r="32" spans="1:3">
      <c r="A32" s="3" t="s">
        <v>929</v>
      </c>
    </row>
    <row r="33" spans="1:3">
      <c r="A33" s="4" t="s">
        <v>107</v>
      </c>
      <c r="B33" s="5" t="n">
        <v>1077825</v>
      </c>
      <c r="C33" s="5" t="n">
        <v>941762</v>
      </c>
    </row>
    <row r="34" spans="1:3">
      <c r="A34" s="4" t="s">
        <v>940</v>
      </c>
    </row>
    <row r="35" spans="1:3">
      <c r="A35" s="3" t="s">
        <v>929</v>
      </c>
    </row>
    <row r="36" spans="1:3">
      <c r="A36" s="4" t="s">
        <v>107</v>
      </c>
      <c r="B36" s="5" t="n">
        <v>184387</v>
      </c>
      <c r="C36" s="5" t="n">
        <v>115792</v>
      </c>
    </row>
    <row r="37" spans="1:3">
      <c r="A37" s="4" t="s">
        <v>941</v>
      </c>
    </row>
    <row r="38" spans="1:3">
      <c r="A38" s="3" t="s">
        <v>929</v>
      </c>
    </row>
    <row r="39" spans="1:3">
      <c r="A39" s="4" t="s">
        <v>107</v>
      </c>
      <c r="B39" s="5" t="n">
        <v>1561</v>
      </c>
      <c r="C39" s="5" t="n">
        <v>2526</v>
      </c>
    </row>
    <row r="40" spans="1:3">
      <c r="A40" s="4" t="s">
        <v>942</v>
      </c>
    </row>
    <row r="41" spans="1:3">
      <c r="A41" s="3" t="s">
        <v>929</v>
      </c>
    </row>
    <row r="42" spans="1:3">
      <c r="A42" s="4" t="s">
        <v>107</v>
      </c>
      <c r="B42" s="5" t="n">
        <v>355</v>
      </c>
      <c r="C42" s="5" t="n">
        <v>1838</v>
      </c>
    </row>
    <row r="43" spans="1:3">
      <c r="A43" s="4" t="s">
        <v>943</v>
      </c>
    </row>
    <row r="44" spans="1:3">
      <c r="A44" s="3" t="s">
        <v>929</v>
      </c>
    </row>
    <row r="45" spans="1:3">
      <c r="A45" s="4" t="s">
        <v>107</v>
      </c>
      <c r="B45" s="4" t="s">
        <v>45</v>
      </c>
      <c r="C45" s="5" t="n">
        <v>376</v>
      </c>
    </row>
    <row r="46" spans="1:3">
      <c r="A46" s="4" t="s">
        <v>944</v>
      </c>
    </row>
    <row r="47" spans="1:3">
      <c r="A47" s="3" t="s">
        <v>929</v>
      </c>
    </row>
    <row r="48" spans="1:3">
      <c r="A48" s="4" t="s">
        <v>107</v>
      </c>
      <c r="B48" s="5" t="n">
        <v>701</v>
      </c>
      <c r="C48" s="5" t="n">
        <v>305</v>
      </c>
    </row>
    <row r="49" spans="1:3">
      <c r="A49" s="4" t="s">
        <v>945</v>
      </c>
    </row>
    <row r="50" spans="1:3">
      <c r="A50" s="3" t="s">
        <v>929</v>
      </c>
    </row>
    <row r="51" spans="1:3">
      <c r="A51" s="4" t="s">
        <v>107</v>
      </c>
      <c r="B51" s="4" t="s">
        <v>45</v>
      </c>
      <c r="C51" s="5" t="n">
        <v>2</v>
      </c>
    </row>
    <row r="52" spans="1:3">
      <c r="A52" s="4" t="s">
        <v>946</v>
      </c>
    </row>
    <row r="53" spans="1:3">
      <c r="A53" s="3" t="s">
        <v>929</v>
      </c>
    </row>
    <row r="54" spans="1:3">
      <c r="A54" s="4" t="s">
        <v>107</v>
      </c>
      <c r="B54" s="5" t="n">
        <v>505</v>
      </c>
      <c r="C54" s="5" t="n">
        <v>5</v>
      </c>
    </row>
    <row r="55" spans="1:3">
      <c r="A55" s="4" t="s">
        <v>947</v>
      </c>
    </row>
    <row r="56" spans="1:3">
      <c r="A56" s="3" t="s">
        <v>929</v>
      </c>
    </row>
    <row r="57" spans="1:3">
      <c r="A57" s="4" t="s">
        <v>107</v>
      </c>
      <c r="B57" s="5" t="n">
        <v>16441</v>
      </c>
      <c r="C57" s="5" t="n">
        <v>15786</v>
      </c>
    </row>
    <row r="58" spans="1:3">
      <c r="A58" s="4" t="s">
        <v>948</v>
      </c>
    </row>
    <row r="59" spans="1:3">
      <c r="A59" s="3" t="s">
        <v>929</v>
      </c>
    </row>
    <row r="60" spans="1:3">
      <c r="A60" s="4" t="s">
        <v>107</v>
      </c>
      <c r="B60" s="4" t="s">
        <v>45</v>
      </c>
      <c r="C60" s="4" t="s">
        <v>45</v>
      </c>
    </row>
    <row r="61" spans="1:3">
      <c r="A61" s="4" t="s">
        <v>949</v>
      </c>
    </row>
    <row r="62" spans="1:3">
      <c r="A62" s="3" t="s">
        <v>929</v>
      </c>
    </row>
    <row r="63" spans="1:3">
      <c r="A63" s="4" t="s">
        <v>107</v>
      </c>
      <c r="B63" s="4" t="s">
        <v>45</v>
      </c>
      <c r="C63" s="4" t="s">
        <v>45</v>
      </c>
    </row>
    <row r="64" spans="1:3">
      <c r="A64" s="4" t="s">
        <v>950</v>
      </c>
    </row>
    <row r="65" spans="1:3">
      <c r="A65" s="3" t="s">
        <v>929</v>
      </c>
    </row>
    <row r="66" spans="1:3">
      <c r="A66" s="4" t="s">
        <v>107</v>
      </c>
      <c r="B66" s="4" t="s">
        <v>45</v>
      </c>
      <c r="C66" s="4" t="s">
        <v>45</v>
      </c>
    </row>
    <row r="67" spans="1:3">
      <c r="A67" s="4" t="s">
        <v>951</v>
      </c>
    </row>
    <row r="68" spans="1:3">
      <c r="A68" s="3" t="s">
        <v>929</v>
      </c>
    </row>
    <row r="69" spans="1:3">
      <c r="A69" s="4" t="s">
        <v>107</v>
      </c>
      <c r="B69" s="4" t="s">
        <v>45</v>
      </c>
      <c r="C69" s="4" t="s">
        <v>45</v>
      </c>
    </row>
    <row r="70" spans="1:3">
      <c r="A70" s="4" t="s">
        <v>952</v>
      </c>
    </row>
    <row r="71" spans="1:3">
      <c r="A71" s="3" t="s">
        <v>929</v>
      </c>
    </row>
    <row r="72" spans="1:3">
      <c r="A72" s="4" t="s">
        <v>107</v>
      </c>
      <c r="B72" s="5" t="n">
        <v>16441</v>
      </c>
      <c r="C72" s="5" t="n">
        <v>15786</v>
      </c>
    </row>
    <row r="73" spans="1:3">
      <c r="A73" s="4" t="s">
        <v>953</v>
      </c>
    </row>
    <row r="74" spans="1:3">
      <c r="A74" s="3" t="s">
        <v>929</v>
      </c>
    </row>
    <row r="75" spans="1:3">
      <c r="A75" s="4" t="s">
        <v>107</v>
      </c>
      <c r="B75" s="5" t="n">
        <v>20238</v>
      </c>
      <c r="C75" s="5" t="n">
        <v>5510</v>
      </c>
    </row>
    <row r="76" spans="1:3">
      <c r="A76" s="4" t="s">
        <v>954</v>
      </c>
    </row>
    <row r="77" spans="1:3">
      <c r="A77" s="3" t="s">
        <v>929</v>
      </c>
    </row>
    <row r="78" spans="1:3">
      <c r="A78" s="4" t="s">
        <v>107</v>
      </c>
      <c r="B78" s="5" t="n">
        <v>1273</v>
      </c>
      <c r="C78" s="5" t="n">
        <v>1982</v>
      </c>
    </row>
    <row r="79" spans="1:3">
      <c r="A79" s="4" t="s">
        <v>955</v>
      </c>
    </row>
    <row r="80" spans="1:3">
      <c r="A80" s="3" t="s">
        <v>929</v>
      </c>
    </row>
    <row r="81" spans="1:3">
      <c r="A81" s="4" t="s">
        <v>107</v>
      </c>
      <c r="B81" s="4" t="s">
        <v>45</v>
      </c>
      <c r="C81" s="5" t="n">
        <v>34</v>
      </c>
    </row>
    <row r="82" spans="1:3">
      <c r="A82" s="4" t="s">
        <v>956</v>
      </c>
    </row>
    <row r="83" spans="1:3">
      <c r="A83" s="3" t="s">
        <v>929</v>
      </c>
    </row>
    <row r="84" spans="1:3">
      <c r="A84" s="4" t="s">
        <v>107</v>
      </c>
      <c r="B84" s="5" t="n">
        <v>16674</v>
      </c>
      <c r="C84" s="5" t="n">
        <v>368</v>
      </c>
    </row>
    <row r="85" spans="1:3">
      <c r="A85" s="4" t="s">
        <v>957</v>
      </c>
    </row>
    <row r="86" spans="1:3">
      <c r="A86" s="3" t="s">
        <v>929</v>
      </c>
    </row>
    <row r="87" spans="1:3">
      <c r="A87" s="4" t="s">
        <v>107</v>
      </c>
      <c r="B87" s="5" t="n">
        <v>2291</v>
      </c>
      <c r="C87" s="5" t="n">
        <v>3126</v>
      </c>
    </row>
    <row r="88" spans="1:3">
      <c r="A88" s="4" t="s">
        <v>958</v>
      </c>
    </row>
    <row r="89" spans="1:3">
      <c r="A89" s="3" t="s">
        <v>929</v>
      </c>
    </row>
    <row r="90" spans="1:3">
      <c r="A90" s="4" t="s">
        <v>107</v>
      </c>
      <c r="B90" s="4" t="s">
        <v>45</v>
      </c>
      <c r="C90" s="4" t="s">
        <v>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31</v>
      </c>
      <c r="C2" s="2" t="s">
        <v>32</v>
      </c>
      <c r="D2" s="2" t="s">
        <v>69</v>
      </c>
    </row>
    <row r="3" spans="1:4">
      <c r="A3" s="3" t="s">
        <v>204</v>
      </c>
    </row>
    <row r="4" spans="1:4">
      <c r="A4" s="4" t="s">
        <v>960</v>
      </c>
      <c r="B4" s="6" t="n">
        <v>15656023</v>
      </c>
      <c r="C4" s="6" t="n">
        <v>3377514</v>
      </c>
      <c r="D4" s="6" t="n">
        <v>12252532</v>
      </c>
    </row>
    <row r="5" spans="1:4">
      <c r="A5" s="3" t="s">
        <v>961</v>
      </c>
    </row>
    <row r="6" spans="1:4">
      <c r="A6" s="4" t="s">
        <v>87</v>
      </c>
      <c r="B6" s="5" t="n">
        <v>286506</v>
      </c>
      <c r="C6" s="5" t="n">
        <v>1609181</v>
      </c>
      <c r="D6" s="5" t="n">
        <v>6278894</v>
      </c>
    </row>
    <row r="7" spans="1:4">
      <c r="A7" s="4" t="s">
        <v>962</v>
      </c>
      <c r="B7" s="5" t="n">
        <v>45114</v>
      </c>
      <c r="C7" s="5" t="n">
        <v>28540</v>
      </c>
      <c r="D7" s="5" t="n">
        <v>22944</v>
      </c>
    </row>
    <row r="8" spans="1:4">
      <c r="A8" s="4" t="s">
        <v>670</v>
      </c>
      <c r="B8" s="5" t="n">
        <v>-16690117</v>
      </c>
      <c r="C8" s="5" t="n">
        <v>-3133413</v>
      </c>
      <c r="D8" s="5" t="n">
        <v>-17092403</v>
      </c>
    </row>
    <row r="9" spans="1:4">
      <c r="A9" s="4" t="s">
        <v>963</v>
      </c>
      <c r="B9" s="5" t="n">
        <v>-94328</v>
      </c>
      <c r="C9" s="5" t="n">
        <v>-85889</v>
      </c>
      <c r="D9" s="5" t="n">
        <v>241</v>
      </c>
    </row>
    <row r="10" spans="1:4">
      <c r="A10" s="4" t="s">
        <v>964</v>
      </c>
      <c r="B10" s="4" t="s">
        <v>45</v>
      </c>
      <c r="C10" s="4" t="s">
        <v>45</v>
      </c>
      <c r="D10" s="5" t="n">
        <v>23650</v>
      </c>
    </row>
    <row r="11" spans="1:4">
      <c r="A11" s="4" t="s">
        <v>965</v>
      </c>
      <c r="B11" s="4" t="s">
        <v>45</v>
      </c>
      <c r="C11" s="4" t="s">
        <v>45</v>
      </c>
      <c r="D11" s="5" t="n">
        <v>4297</v>
      </c>
    </row>
    <row r="12" spans="1:4">
      <c r="A12" s="4" t="s">
        <v>966</v>
      </c>
      <c r="B12" s="5" t="n">
        <v>-29456</v>
      </c>
      <c r="C12" s="5" t="n">
        <v>-90197</v>
      </c>
      <c r="D12" s="5" t="n">
        <v>-42832</v>
      </c>
    </row>
    <row r="13" spans="1:4">
      <c r="A13" s="4" t="s">
        <v>967</v>
      </c>
      <c r="B13" s="5" t="n">
        <v>67126</v>
      </c>
      <c r="C13" s="5" t="n">
        <v>44770</v>
      </c>
      <c r="D13" s="5" t="n">
        <v>27700</v>
      </c>
    </row>
    <row r="14" spans="1:4">
      <c r="A14" s="4" t="s">
        <v>968</v>
      </c>
      <c r="B14" s="5" t="n">
        <v>6404</v>
      </c>
      <c r="C14" s="5" t="n">
        <v>16545</v>
      </c>
      <c r="D14" s="5" t="n">
        <v>16359</v>
      </c>
    </row>
    <row r="15" spans="1:4">
      <c r="A15" s="4" t="s">
        <v>85</v>
      </c>
      <c r="B15" s="5" t="n">
        <v>5379151</v>
      </c>
      <c r="C15" s="5" t="n">
        <v>1117164</v>
      </c>
      <c r="D15" s="5" t="n">
        <v>699211</v>
      </c>
    </row>
    <row r="16" spans="1:4">
      <c r="A16" s="4" t="s">
        <v>969</v>
      </c>
      <c r="B16" s="5" t="n">
        <v>98907</v>
      </c>
      <c r="C16" s="5" t="n">
        <v>54764</v>
      </c>
      <c r="D16" s="5" t="n">
        <v>15397</v>
      </c>
    </row>
    <row r="17" spans="1:4">
      <c r="A17" s="4" t="s">
        <v>80</v>
      </c>
      <c r="B17" s="5" t="n">
        <v>-639525</v>
      </c>
      <c r="C17" s="5" t="n">
        <v>-152703</v>
      </c>
      <c r="D17" s="5" t="n">
        <v>-204299</v>
      </c>
    </row>
    <row r="18" spans="1:4">
      <c r="A18" s="4" t="s">
        <v>970</v>
      </c>
      <c r="B18" s="4" t="s">
        <v>45</v>
      </c>
      <c r="C18" s="5" t="n">
        <v>-7618</v>
      </c>
      <c r="D18" s="4" t="s">
        <v>45</v>
      </c>
    </row>
    <row r="19" spans="1:4">
      <c r="A19" s="4" t="s">
        <v>971</v>
      </c>
      <c r="B19" s="5" t="n">
        <v>-272362</v>
      </c>
      <c r="C19" s="5" t="n">
        <v>-5116</v>
      </c>
      <c r="D19" s="5" t="n">
        <v>-1062</v>
      </c>
    </row>
    <row r="20" spans="1:4">
      <c r="A20" s="4" t="s">
        <v>972</v>
      </c>
      <c r="B20" s="5" t="n">
        <v>-7873</v>
      </c>
      <c r="C20" s="4" t="s">
        <v>45</v>
      </c>
      <c r="D20" s="4" t="s">
        <v>45</v>
      </c>
    </row>
    <row r="21" spans="1:4">
      <c r="A21" s="3" t="s">
        <v>973</v>
      </c>
    </row>
    <row r="22" spans="1:4">
      <c r="A22" s="4" t="s">
        <v>974</v>
      </c>
      <c r="B22" s="5" t="n">
        <v>-2160</v>
      </c>
      <c r="C22" s="5" t="n">
        <v>-4520</v>
      </c>
      <c r="D22" s="5" t="n">
        <v>-2855</v>
      </c>
    </row>
    <row r="23" spans="1:4">
      <c r="A23" s="4" t="s">
        <v>975</v>
      </c>
      <c r="B23" s="5" t="n">
        <v>100238</v>
      </c>
      <c r="C23" s="5" t="n">
        <v>98792</v>
      </c>
      <c r="D23" s="5" t="n">
        <v>1159</v>
      </c>
    </row>
    <row r="24" spans="1:4">
      <c r="A24" s="4" t="s">
        <v>976</v>
      </c>
      <c r="B24" s="5" t="n">
        <v>-229761</v>
      </c>
      <c r="C24" s="5" t="n">
        <v>-156265</v>
      </c>
      <c r="D24" s="5" t="n">
        <v>-606342</v>
      </c>
    </row>
    <row r="25" spans="1:4">
      <c r="A25" s="4" t="s">
        <v>977</v>
      </c>
      <c r="B25" s="5" t="n">
        <v>485697</v>
      </c>
      <c r="C25" s="5" t="n">
        <v>396988</v>
      </c>
      <c r="D25" s="5" t="n">
        <v>187298</v>
      </c>
    </row>
    <row r="26" spans="1:4">
      <c r="A26" s="4" t="s">
        <v>978</v>
      </c>
      <c r="B26" s="5" t="n">
        <v>34583</v>
      </c>
      <c r="C26" s="5" t="n">
        <v>39713</v>
      </c>
      <c r="D26" s="5" t="n">
        <v>12689</v>
      </c>
    </row>
    <row r="27" spans="1:4">
      <c r="A27" s="4" t="s">
        <v>979</v>
      </c>
      <c r="B27" s="5" t="n">
        <v>-10879</v>
      </c>
      <c r="C27" s="5" t="n">
        <v>-8322</v>
      </c>
      <c r="D27" s="5" t="n">
        <v>-3350</v>
      </c>
    </row>
    <row r="28" spans="1:4">
      <c r="A28" s="4" t="s">
        <v>980</v>
      </c>
      <c r="B28" s="6" t="n">
        <v>4183288</v>
      </c>
      <c r="C28" s="6" t="n">
        <v>3139928</v>
      </c>
      <c r="D28" s="6" t="n">
        <v>15892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7:24:16Z</dcterms:created>
  <dcterms:modified xmlns:dcterms="http://purl.org/dc/terms/" xmlns:xsi="http://www.w3.org/2001/XMLSchema-instance" xsi:type="dcterms:W3CDTF">2018-11-21T17:24:16Z</dcterms:modified>
</cp:coreProperties>
</file>